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VN"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Balance Sheets (LP" sheetId="11" state="visible" r:id="rId11"/>
    <sheet xmlns:r="http://schemas.openxmlformats.org/officeDocument/2006/relationships" name="Consolidated Balance Sheets (_2" sheetId="12" state="visible" r:id="rId12"/>
    <sheet xmlns:r="http://schemas.openxmlformats.org/officeDocument/2006/relationships" name="Consolidated Statements of In_2" sheetId="13" state="visible" r:id="rId13"/>
    <sheet xmlns:r="http://schemas.openxmlformats.org/officeDocument/2006/relationships" name="Consolidated Statements of Co_2" sheetId="14" state="visible" r:id="rId14"/>
    <sheet xmlns:r="http://schemas.openxmlformats.org/officeDocument/2006/relationships" name="Consolidated Statements of Ch_3" sheetId="15" state="visible" r:id="rId15"/>
    <sheet xmlns:r="http://schemas.openxmlformats.org/officeDocument/2006/relationships" name="Consolidated Statements of Ch_4" sheetId="16" state="visible" r:id="rId16"/>
    <sheet xmlns:r="http://schemas.openxmlformats.org/officeDocument/2006/relationships" name="Consolidated Statements of Ca_3" sheetId="17" state="visible" r:id="rId17"/>
    <sheet xmlns:r="http://schemas.openxmlformats.org/officeDocument/2006/relationships" name="Consolidated Statements of Ca_4" sheetId="18" state="visible" r:id="rId18"/>
    <sheet xmlns:r="http://schemas.openxmlformats.org/officeDocument/2006/relationships" name="Organization and Business" sheetId="19" state="visible" r:id="rId19"/>
    <sheet xmlns:r="http://schemas.openxmlformats.org/officeDocument/2006/relationships" name="Basis of Presentation and Signi" sheetId="20" state="visible" r:id="rId20"/>
    <sheet xmlns:r="http://schemas.openxmlformats.org/officeDocument/2006/relationships" name="Revenue Recognition" sheetId="21" state="visible" r:id="rId21"/>
    <sheet xmlns:r="http://schemas.openxmlformats.org/officeDocument/2006/relationships" name="Real Estate Fund Investments" sheetId="22" state="visible" r:id="rId22"/>
    <sheet xmlns:r="http://schemas.openxmlformats.org/officeDocument/2006/relationships" name="Investments in Partially Owned " sheetId="23" state="visible" r:id="rId23"/>
    <sheet xmlns:r="http://schemas.openxmlformats.org/officeDocument/2006/relationships" name="350 Park Avenue" sheetId="24" state="visible" r:id="rId24"/>
    <sheet xmlns:r="http://schemas.openxmlformats.org/officeDocument/2006/relationships" name="Dispositions" sheetId="25" state="visible" r:id="rId25"/>
    <sheet xmlns:r="http://schemas.openxmlformats.org/officeDocument/2006/relationships" name="Identified Intangible Assets an" sheetId="26" state="visible" r:id="rId26"/>
    <sheet xmlns:r="http://schemas.openxmlformats.org/officeDocument/2006/relationships" name="Debt" sheetId="27" state="visible" r:id="rId27"/>
    <sheet xmlns:r="http://schemas.openxmlformats.org/officeDocument/2006/relationships" name="Redeemable Noncontrolling Inter" sheetId="28" state="visible" r:id="rId28"/>
    <sheet xmlns:r="http://schemas.openxmlformats.org/officeDocument/2006/relationships" name="Shareholders' Equity_Partners' " sheetId="29" state="visible" r:id="rId29"/>
    <sheet xmlns:r="http://schemas.openxmlformats.org/officeDocument/2006/relationships" name="Stock-based Compensation" sheetId="30" state="visible" r:id="rId30"/>
    <sheet xmlns:r="http://schemas.openxmlformats.org/officeDocument/2006/relationships" name="Income (Loss) Per Share_Income " sheetId="31" state="visible" r:id="rId31"/>
    <sheet xmlns:r="http://schemas.openxmlformats.org/officeDocument/2006/relationships" name="Variable Interest Entities" sheetId="32" state="visible" r:id="rId32"/>
    <sheet xmlns:r="http://schemas.openxmlformats.org/officeDocument/2006/relationships" name="Fair Value Measurements" sheetId="33" state="visible" r:id="rId33"/>
    <sheet xmlns:r="http://schemas.openxmlformats.org/officeDocument/2006/relationships" name="Impairment Losses, Transaction " sheetId="34" state="visible" r:id="rId34"/>
    <sheet xmlns:r="http://schemas.openxmlformats.org/officeDocument/2006/relationships" name="Interest and Other Investment I" sheetId="35" state="visible" r:id="rId35"/>
    <sheet xmlns:r="http://schemas.openxmlformats.org/officeDocument/2006/relationships" name="Interest and Debt Expense" sheetId="36" state="visible" r:id="rId36"/>
    <sheet xmlns:r="http://schemas.openxmlformats.org/officeDocument/2006/relationships" name="Leases" sheetId="37" state="visible" r:id="rId37"/>
    <sheet xmlns:r="http://schemas.openxmlformats.org/officeDocument/2006/relationships" name="Multiemployer Benefit Plans" sheetId="38" state="visible" r:id="rId38"/>
    <sheet xmlns:r="http://schemas.openxmlformats.org/officeDocument/2006/relationships" name="Commitments and Contingencies" sheetId="39" state="visible" r:id="rId39"/>
    <sheet xmlns:r="http://schemas.openxmlformats.org/officeDocument/2006/relationships" name="Related Party Transactions" sheetId="40" state="visible" r:id="rId40"/>
    <sheet xmlns:r="http://schemas.openxmlformats.org/officeDocument/2006/relationships" name="Segment Information" sheetId="41" state="visible" r:id="rId41"/>
    <sheet xmlns:r="http://schemas.openxmlformats.org/officeDocument/2006/relationships" name="SEC Schedule III Real Estate an" sheetId="42" state="visible" r:id="rId42"/>
    <sheet xmlns:r="http://schemas.openxmlformats.org/officeDocument/2006/relationships" name="SEC Schedule III Rollforward of"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 xmlns:r="http://schemas.openxmlformats.org/officeDocument/2006/relationships" name="Basis of Presentation and Sig_2" sheetId="46" state="visible" r:id="rId46"/>
    <sheet xmlns:r="http://schemas.openxmlformats.org/officeDocument/2006/relationships" name="Revenue Recognition (Tables)" sheetId="47" state="visible" r:id="rId47"/>
    <sheet xmlns:r="http://schemas.openxmlformats.org/officeDocument/2006/relationships" name="Real Estate Fund Investments (T" sheetId="48" state="visible" r:id="rId48"/>
    <sheet xmlns:r="http://schemas.openxmlformats.org/officeDocument/2006/relationships" name="Investments in Partially Owne_2" sheetId="49" state="visible" r:id="rId49"/>
    <sheet xmlns:r="http://schemas.openxmlformats.org/officeDocument/2006/relationships" name="Identified Intangible Assets _2" sheetId="50" state="visible" r:id="rId50"/>
    <sheet xmlns:r="http://schemas.openxmlformats.org/officeDocument/2006/relationships" name="Debt (Tables)" sheetId="51" state="visible" r:id="rId51"/>
    <sheet xmlns:r="http://schemas.openxmlformats.org/officeDocument/2006/relationships" name="Redeemable Noncontrolling Int_2" sheetId="52" state="visible" r:id="rId52"/>
    <sheet xmlns:r="http://schemas.openxmlformats.org/officeDocument/2006/relationships" name="Shareholders' Equity_Partners_2" sheetId="53" state="visible" r:id="rId53"/>
    <sheet xmlns:r="http://schemas.openxmlformats.org/officeDocument/2006/relationships" name="Stock-based Compensation (Table" sheetId="54" state="visible" r:id="rId54"/>
    <sheet xmlns:r="http://schemas.openxmlformats.org/officeDocument/2006/relationships" name="Income (Loss) Per Share_Incom_2" sheetId="55" state="visible" r:id="rId55"/>
    <sheet xmlns:r="http://schemas.openxmlformats.org/officeDocument/2006/relationships" name="Fair Value Measurements (Tables" sheetId="56" state="visible" r:id="rId56"/>
    <sheet xmlns:r="http://schemas.openxmlformats.org/officeDocument/2006/relationships" name="Impairment Losses, Transactio_2" sheetId="57" state="visible" r:id="rId57"/>
    <sheet xmlns:r="http://schemas.openxmlformats.org/officeDocument/2006/relationships" name="Interest and Other Investment_2" sheetId="58" state="visible" r:id="rId58"/>
    <sheet xmlns:r="http://schemas.openxmlformats.org/officeDocument/2006/relationships" name="Interest and Debt Expense (Tabl" sheetId="59" state="visible" r:id="rId59"/>
    <sheet xmlns:r="http://schemas.openxmlformats.org/officeDocument/2006/relationships" name="Leases (Tables)" sheetId="60" state="visible" r:id="rId60"/>
    <sheet xmlns:r="http://schemas.openxmlformats.org/officeDocument/2006/relationships" name="Segment Information (Tables)" sheetId="61" state="visible" r:id="rId61"/>
    <sheet xmlns:r="http://schemas.openxmlformats.org/officeDocument/2006/relationships" name="Organization and Business (Deta" sheetId="62" state="visible" r:id="rId62"/>
    <sheet xmlns:r="http://schemas.openxmlformats.org/officeDocument/2006/relationships" name="Basis of Presentation and Sig_3" sheetId="63" state="visible" r:id="rId63"/>
    <sheet xmlns:r="http://schemas.openxmlformats.org/officeDocument/2006/relationships" name="Basis of Presentation and Sig_4" sheetId="64" state="visible" r:id="rId64"/>
    <sheet xmlns:r="http://schemas.openxmlformats.org/officeDocument/2006/relationships" name="Basis of Presentation and Sig_5" sheetId="65" state="visible" r:id="rId65"/>
    <sheet xmlns:r="http://schemas.openxmlformats.org/officeDocument/2006/relationships" name="Revenue Recognition (Summary of" sheetId="66" state="visible" r:id="rId66"/>
    <sheet xmlns:r="http://schemas.openxmlformats.org/officeDocument/2006/relationships" name="Revenue Recognition (Schedule o" sheetId="67" state="visible" r:id="rId67"/>
    <sheet xmlns:r="http://schemas.openxmlformats.org/officeDocument/2006/relationships" name="Real Estate Fund Investments (N" sheetId="68" state="visible" r:id="rId68"/>
    <sheet xmlns:r="http://schemas.openxmlformats.org/officeDocument/2006/relationships" name="Real Estate Fund Investments (S" sheetId="69" state="visible" r:id="rId69"/>
    <sheet xmlns:r="http://schemas.openxmlformats.org/officeDocument/2006/relationships" name="Real Estate Fund Investments _2" sheetId="70" state="visible" r:id="rId70"/>
    <sheet xmlns:r="http://schemas.openxmlformats.org/officeDocument/2006/relationships" name="Investments in Partially Owne_3" sheetId="71" state="visible" r:id="rId71"/>
    <sheet xmlns:r="http://schemas.openxmlformats.org/officeDocument/2006/relationships" name="Investments in Partially Owne_4" sheetId="72" state="visible" r:id="rId72"/>
    <sheet xmlns:r="http://schemas.openxmlformats.org/officeDocument/2006/relationships" name="Investments in Partially Owne_5" sheetId="73" state="visible" r:id="rId73"/>
    <sheet xmlns:r="http://schemas.openxmlformats.org/officeDocument/2006/relationships" name="Investments in Partially Owne_6" sheetId="74" state="visible" r:id="rId74"/>
    <sheet xmlns:r="http://schemas.openxmlformats.org/officeDocument/2006/relationships" name="Investments in Partially Owne_7" sheetId="75" state="visible" r:id="rId75"/>
    <sheet xmlns:r="http://schemas.openxmlformats.org/officeDocument/2006/relationships" name="Investments in Partially Owne_8" sheetId="76" state="visible" r:id="rId76"/>
    <sheet xmlns:r="http://schemas.openxmlformats.org/officeDocument/2006/relationships" name="Investments in Partially Owne_9" sheetId="77" state="visible" r:id="rId77"/>
    <sheet xmlns:r="http://schemas.openxmlformats.org/officeDocument/2006/relationships" name="Investments in Partially Own_10" sheetId="78" state="visible" r:id="rId78"/>
    <sheet xmlns:r="http://schemas.openxmlformats.org/officeDocument/2006/relationships" name="Investments in Partially Own_11" sheetId="79" state="visible" r:id="rId79"/>
    <sheet xmlns:r="http://schemas.openxmlformats.org/officeDocument/2006/relationships" name="350 Park Avenue (Details)" sheetId="80" state="visible" r:id="rId80"/>
    <sheet xmlns:r="http://schemas.openxmlformats.org/officeDocument/2006/relationships" name="Dispositions (Details)" sheetId="81" state="visible" r:id="rId81"/>
    <sheet xmlns:r="http://schemas.openxmlformats.org/officeDocument/2006/relationships" name="Identified Intangible Assets _3" sheetId="82" state="visible" r:id="rId82"/>
    <sheet xmlns:r="http://schemas.openxmlformats.org/officeDocument/2006/relationships" name="Identified Intangible Assets _4" sheetId="83" state="visible" r:id="rId83"/>
    <sheet xmlns:r="http://schemas.openxmlformats.org/officeDocument/2006/relationships" name="Identified Intangible Assets _5" sheetId="84" state="visible" r:id="rId84"/>
    <sheet xmlns:r="http://schemas.openxmlformats.org/officeDocument/2006/relationships" name="Debt (Narrative) (Details)" sheetId="85" state="visible" r:id="rId85"/>
    <sheet xmlns:r="http://schemas.openxmlformats.org/officeDocument/2006/relationships" name="Debt (Summary of Debt) (Details" sheetId="86" state="visible" r:id="rId86"/>
    <sheet xmlns:r="http://schemas.openxmlformats.org/officeDocument/2006/relationships" name="Debt (Schedule of Principal Mat" sheetId="87" state="visible" r:id="rId87"/>
    <sheet xmlns:r="http://schemas.openxmlformats.org/officeDocument/2006/relationships" name="Redeemable Noncontrolling Int_3" sheetId="88" state="visible" r:id="rId88"/>
    <sheet xmlns:r="http://schemas.openxmlformats.org/officeDocument/2006/relationships" name="Redeemable Noncontrolling Int_4" sheetId="89" state="visible" r:id="rId89"/>
    <sheet xmlns:r="http://schemas.openxmlformats.org/officeDocument/2006/relationships" name="Redeemable Noncontrolling Int_5" sheetId="90" state="visible" r:id="rId90"/>
    <sheet xmlns:r="http://schemas.openxmlformats.org/officeDocument/2006/relationships" name="Shareholders' Equity_Partners_3" sheetId="91" state="visible" r:id="rId91"/>
    <sheet xmlns:r="http://schemas.openxmlformats.org/officeDocument/2006/relationships" name="Shareholders' Equity_Partners_4" sheetId="92" state="visible" r:id="rId92"/>
    <sheet xmlns:r="http://schemas.openxmlformats.org/officeDocument/2006/relationships" name="Stock-based Compensation (Stock" sheetId="93" state="visible" r:id="rId93"/>
    <sheet xmlns:r="http://schemas.openxmlformats.org/officeDocument/2006/relationships" name="Stock-based Compensation (Sched" sheetId="94" state="visible" r:id="rId94"/>
    <sheet xmlns:r="http://schemas.openxmlformats.org/officeDocument/2006/relationships" name="Stock-based Compensation (Sto_2" sheetId="95" state="visible" r:id="rId95"/>
    <sheet xmlns:r="http://schemas.openxmlformats.org/officeDocument/2006/relationships" name="Stock-based Compensation (LTPP " sheetId="96" state="visible" r:id="rId96"/>
    <sheet xmlns:r="http://schemas.openxmlformats.org/officeDocument/2006/relationships" name="Stock-based Compensation (Vorna" sheetId="97" state="visible" r:id="rId97"/>
    <sheet xmlns:r="http://schemas.openxmlformats.org/officeDocument/2006/relationships" name="Stock-based Compensation (Sch_2" sheetId="98" state="visible" r:id="rId98"/>
    <sheet xmlns:r="http://schemas.openxmlformats.org/officeDocument/2006/relationships" name="Stock-based Compensation (Sch_3" sheetId="99" state="visible" r:id="rId99"/>
    <sheet xmlns:r="http://schemas.openxmlformats.org/officeDocument/2006/relationships" name="Stock-based Compensation (Vor_2" sheetId="100" state="visible" r:id="rId100"/>
    <sheet xmlns:r="http://schemas.openxmlformats.org/officeDocument/2006/relationships" name="Stock-based Compensation (Sch_4" sheetId="101" state="visible" r:id="rId101"/>
    <sheet xmlns:r="http://schemas.openxmlformats.org/officeDocument/2006/relationships" name="Income (Loss) Per Share_Incom_3" sheetId="102" state="visible" r:id="rId102"/>
    <sheet xmlns:r="http://schemas.openxmlformats.org/officeDocument/2006/relationships" name="Variable Interest Entities (Det" sheetId="103" state="visible" r:id="rId103"/>
    <sheet xmlns:r="http://schemas.openxmlformats.org/officeDocument/2006/relationships" name="Fair Value Measurements (Financ" sheetId="104" state="visible" r:id="rId104"/>
    <sheet xmlns:r="http://schemas.openxmlformats.org/officeDocument/2006/relationships" name="Fair Value Measurements (Change" sheetId="105" state="visible" r:id="rId105"/>
    <sheet xmlns:r="http://schemas.openxmlformats.org/officeDocument/2006/relationships" name="Fair Value Measurements (Unobse" sheetId="106" state="visible" r:id="rId106"/>
    <sheet xmlns:r="http://schemas.openxmlformats.org/officeDocument/2006/relationships" name="Fair Value Measurements (Chan_2" sheetId="107" state="visible" r:id="rId107"/>
    <sheet xmlns:r="http://schemas.openxmlformats.org/officeDocument/2006/relationships" name="Fair Value Measurements (Schedu" sheetId="108" state="visible" r:id="rId108"/>
    <sheet xmlns:r="http://schemas.openxmlformats.org/officeDocument/2006/relationships" name="Fair Value Measurements (Fair V" sheetId="109" state="visible" r:id="rId109"/>
    <sheet xmlns:r="http://schemas.openxmlformats.org/officeDocument/2006/relationships" name="Fair Value Measurements (Carryi" sheetId="110" state="visible" r:id="rId110"/>
    <sheet xmlns:r="http://schemas.openxmlformats.org/officeDocument/2006/relationships" name="Impairment Losses, Transactio_3" sheetId="111" state="visible" r:id="rId111"/>
    <sheet xmlns:r="http://schemas.openxmlformats.org/officeDocument/2006/relationships" name="Interest and Other Investment_3" sheetId="112" state="visible" r:id="rId112"/>
    <sheet xmlns:r="http://schemas.openxmlformats.org/officeDocument/2006/relationships" name="Interest and Debt Expense (Deta" sheetId="113" state="visible" r:id="rId113"/>
    <sheet xmlns:r="http://schemas.openxmlformats.org/officeDocument/2006/relationships" name="Leases (Schedule of Future Undi" sheetId="114" state="visible" r:id="rId114"/>
    <sheet xmlns:r="http://schemas.openxmlformats.org/officeDocument/2006/relationships" name="Leases (Narrative) (Details)" sheetId="115" state="visible" r:id="rId115"/>
    <sheet xmlns:r="http://schemas.openxmlformats.org/officeDocument/2006/relationships" name="Leases (Schedule of Amounts Inc" sheetId="116" state="visible" r:id="rId116"/>
    <sheet xmlns:r="http://schemas.openxmlformats.org/officeDocument/2006/relationships" name="Leases (Schedule of Components " sheetId="117" state="visible" r:id="rId117"/>
    <sheet xmlns:r="http://schemas.openxmlformats.org/officeDocument/2006/relationships" name="Leases (Schedule of Future Leas" sheetId="118" state="visible" r:id="rId118"/>
    <sheet xmlns:r="http://schemas.openxmlformats.org/officeDocument/2006/relationships" name="Multiemployer Benefit Plans (De" sheetId="119" state="visible" r:id="rId119"/>
    <sheet xmlns:r="http://schemas.openxmlformats.org/officeDocument/2006/relationships" name="Commitments and Contingencies (" sheetId="120" state="visible" r:id="rId120"/>
    <sheet xmlns:r="http://schemas.openxmlformats.org/officeDocument/2006/relationships" name="Related Party Transactions (Det" sheetId="121" state="visible" r:id="rId121"/>
    <sheet xmlns:r="http://schemas.openxmlformats.org/officeDocument/2006/relationships" name="Segment Information (Narrative)" sheetId="122" state="visible" r:id="rId122"/>
    <sheet xmlns:r="http://schemas.openxmlformats.org/officeDocument/2006/relationships" name="Segment Information (Schedule o" sheetId="123" state="visible" r:id="rId123"/>
    <sheet xmlns:r="http://schemas.openxmlformats.org/officeDocument/2006/relationships" name="Segment Information (Reconcilia" sheetId="124" state="visible" r:id="rId124"/>
    <sheet xmlns:r="http://schemas.openxmlformats.org/officeDocument/2006/relationships" name="SEC Schedule III Real Estate _2" sheetId="125" state="visible" r:id="rId125"/>
    <sheet xmlns:r="http://schemas.openxmlformats.org/officeDocument/2006/relationships" name="SEC Schedule III Rollforward _2"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over - USD ($) $ in Thousands</t>
        </is>
      </c>
      <c r="B1" s="2" t="inlineStr">
        <is>
          <t>12 Months Ended</t>
        </is>
      </c>
    </row>
    <row r="2">
      <c r="B2" s="2" t="inlineStr">
        <is>
          <t>Dec. 31, 2023</t>
        </is>
      </c>
      <c r="C2" s="2" t="inlineStr">
        <is>
          <t>Jun. 30, 2023</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Dec.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1954</t>
        </is>
      </c>
      <c r="C9" s="4" t="inlineStr">
        <is>
          <t xml:space="preserve"> </t>
        </is>
      </c>
    </row>
    <row r="10">
      <c r="A10" s="4" t="inlineStr">
        <is>
          <t>Entity Registrant Name</t>
        </is>
      </c>
      <c r="B10" s="4" t="inlineStr">
        <is>
          <t>Vornado Realty Trust</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22-1657560</t>
        </is>
      </c>
      <c r="C12" s="4" t="inlineStr">
        <is>
          <t xml:space="preserve"> </t>
        </is>
      </c>
    </row>
    <row r="13">
      <c r="A13" s="4" t="inlineStr">
        <is>
          <t>Entity Address, Address Line One</t>
        </is>
      </c>
      <c r="B13" s="4" t="inlineStr">
        <is>
          <t>888 Seventh Avenue,</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94-7000</t>
        </is>
      </c>
      <c r="C18" s="4" t="inlineStr">
        <is>
          <t xml:space="preserve"> </t>
        </is>
      </c>
    </row>
    <row r="19">
      <c r="A19" s="4" t="inlineStr">
        <is>
          <t>Title of 12(g) Security</t>
        </is>
      </c>
      <c r="B19" s="4" t="inlineStr">
        <is>
          <t>Series A Convertible Preferred Shares of beneficial interest, liquidation preference $50.00 per share</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Document Financial Statement Error Correction</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4" t="inlineStr">
        <is>
          <t xml:space="preserve"> </t>
        </is>
      </c>
      <c r="C30" s="5" t="n">
        <v>3196914</v>
      </c>
    </row>
    <row r="31">
      <c r="A31" s="4" t="inlineStr">
        <is>
          <t>Entity Common Stock, Shares Outstanding</t>
        </is>
      </c>
      <c r="B31" s="6" t="n">
        <v>190390703</v>
      </c>
      <c r="C31" s="4" t="inlineStr">
        <is>
          <t xml:space="preserve"> </t>
        </is>
      </c>
    </row>
    <row r="32">
      <c r="A32" s="4" t="inlineStr">
        <is>
          <t>Documents Incorporated by Reference</t>
        </is>
      </c>
      <c r="B32" s="4" t="inlineStr">
        <is>
          <t>Part III : Portions of Proxy Statement for Annual Meeting of Vornado Realty Trust’s Shareholders to be held on May 23, 2024.</t>
        </is>
      </c>
      <c r="C32" s="4" t="inlineStr">
        <is>
          <t xml:space="preserve"> </t>
        </is>
      </c>
    </row>
    <row r="33">
      <c r="A33" s="4" t="inlineStr">
        <is>
          <t>Entity Central Index Key</t>
        </is>
      </c>
      <c r="B33" s="4" t="inlineStr">
        <is>
          <t>0000899689</t>
        </is>
      </c>
      <c r="C33" s="4" t="inlineStr">
        <is>
          <t xml:space="preserve"> </t>
        </is>
      </c>
    </row>
    <row r="34">
      <c r="A34" s="4" t="inlineStr">
        <is>
          <t>Document Fiscal Year Focus</t>
        </is>
      </c>
      <c r="B34" s="4" t="inlineStr">
        <is>
          <t>2023</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Common Shares of beneficial interest, $.04 par value per share</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ommon Shares of beneficial interest,  $.04 par value per share</t>
        </is>
      </c>
      <c r="C39" s="4" t="inlineStr">
        <is>
          <t xml:space="preserve"> </t>
        </is>
      </c>
    </row>
    <row r="40">
      <c r="A40" s="4" t="inlineStr">
        <is>
          <t>Trading Symbol</t>
        </is>
      </c>
      <c r="B40" s="4" t="inlineStr">
        <is>
          <t>VNO</t>
        </is>
      </c>
      <c r="C40" s="4" t="inlineStr">
        <is>
          <t xml:space="preserve"> </t>
        </is>
      </c>
    </row>
    <row r="41">
      <c r="A41" s="4" t="inlineStr">
        <is>
          <t>Security Exchange Name</t>
        </is>
      </c>
      <c r="B41" s="4" t="inlineStr">
        <is>
          <t>NYSE</t>
        </is>
      </c>
      <c r="C41" s="4" t="inlineStr">
        <is>
          <t xml:space="preserve"> </t>
        </is>
      </c>
    </row>
    <row r="42">
      <c r="A42" s="4" t="inlineStr">
        <is>
          <t>5.40% Series L</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5.40% Series L</t>
        </is>
      </c>
      <c r="C44" s="4" t="inlineStr">
        <is>
          <t xml:space="preserve"> </t>
        </is>
      </c>
    </row>
    <row r="45">
      <c r="A45" s="4" t="inlineStr">
        <is>
          <t>Trading Symbol</t>
        </is>
      </c>
      <c r="B45" s="4" t="inlineStr">
        <is>
          <t>VNO/PL</t>
        </is>
      </c>
      <c r="C45" s="4" t="inlineStr">
        <is>
          <t xml:space="preserve"> </t>
        </is>
      </c>
    </row>
    <row r="46">
      <c r="A46" s="4" t="inlineStr">
        <is>
          <t>Security Exchange Name</t>
        </is>
      </c>
      <c r="B46" s="4" t="inlineStr">
        <is>
          <t>NYSE</t>
        </is>
      </c>
      <c r="C46" s="4" t="inlineStr">
        <is>
          <t xml:space="preserve"> </t>
        </is>
      </c>
    </row>
    <row r="47">
      <c r="A47" s="4" t="inlineStr">
        <is>
          <t>5.25% Series M</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Title of 12(b) Security</t>
        </is>
      </c>
      <c r="B49" s="4" t="inlineStr">
        <is>
          <t>5.25% Series M</t>
        </is>
      </c>
      <c r="C49" s="4" t="inlineStr">
        <is>
          <t xml:space="preserve"> </t>
        </is>
      </c>
    </row>
    <row r="50">
      <c r="A50" s="4" t="inlineStr">
        <is>
          <t>Trading Symbol</t>
        </is>
      </c>
      <c r="B50" s="4" t="inlineStr">
        <is>
          <t>VNO/PM</t>
        </is>
      </c>
      <c r="C50" s="4" t="inlineStr">
        <is>
          <t xml:space="preserve"> </t>
        </is>
      </c>
    </row>
    <row r="51">
      <c r="A51" s="4" t="inlineStr">
        <is>
          <t>Security Exchange Name</t>
        </is>
      </c>
      <c r="B51" s="4" t="inlineStr">
        <is>
          <t>NYSE</t>
        </is>
      </c>
      <c r="C51" s="4" t="inlineStr">
        <is>
          <t xml:space="preserve"> </t>
        </is>
      </c>
    </row>
    <row r="52">
      <c r="A52" s="4" t="inlineStr">
        <is>
          <t>5.25% Series N</t>
        </is>
      </c>
      <c r="B52" s="4" t="inlineStr">
        <is>
          <t xml:space="preserve"> </t>
        </is>
      </c>
      <c r="C52" s="4" t="inlineStr">
        <is>
          <t xml:space="preserve"> </t>
        </is>
      </c>
    </row>
    <row r="53">
      <c r="A53" s="3" t="inlineStr">
        <is>
          <t>Entity Information [Line Items]</t>
        </is>
      </c>
      <c r="B53" s="4" t="inlineStr">
        <is>
          <t xml:space="preserve"> </t>
        </is>
      </c>
      <c r="C53" s="4" t="inlineStr">
        <is>
          <t xml:space="preserve"> </t>
        </is>
      </c>
    </row>
    <row r="54">
      <c r="A54" s="4" t="inlineStr">
        <is>
          <t>Title of 12(b) Security</t>
        </is>
      </c>
      <c r="B54" s="4" t="inlineStr">
        <is>
          <t>5.25% Series N</t>
        </is>
      </c>
      <c r="C54" s="4" t="inlineStr">
        <is>
          <t xml:space="preserve"> </t>
        </is>
      </c>
    </row>
    <row r="55">
      <c r="A55" s="4" t="inlineStr">
        <is>
          <t>Trading Symbol</t>
        </is>
      </c>
      <c r="B55" s="4" t="inlineStr">
        <is>
          <t>VNO/PN</t>
        </is>
      </c>
      <c r="C55" s="4" t="inlineStr">
        <is>
          <t xml:space="preserve"> </t>
        </is>
      </c>
    </row>
    <row r="56">
      <c r="A56" s="4" t="inlineStr">
        <is>
          <t>Security Exchange Name</t>
        </is>
      </c>
      <c r="B56" s="4" t="inlineStr">
        <is>
          <t>NYSE</t>
        </is>
      </c>
      <c r="C56" s="4" t="inlineStr">
        <is>
          <t xml:space="preserve"> </t>
        </is>
      </c>
    </row>
    <row r="57">
      <c r="A57" s="4" t="inlineStr">
        <is>
          <t>4.45% Series O</t>
        </is>
      </c>
      <c r="B57" s="4" t="inlineStr">
        <is>
          <t xml:space="preserve"> </t>
        </is>
      </c>
      <c r="C57" s="4" t="inlineStr">
        <is>
          <t xml:space="preserve"> </t>
        </is>
      </c>
    </row>
    <row r="58">
      <c r="A58" s="3" t="inlineStr">
        <is>
          <t>Entity Information [Line Items]</t>
        </is>
      </c>
      <c r="B58" s="4" t="inlineStr">
        <is>
          <t xml:space="preserve"> </t>
        </is>
      </c>
      <c r="C58" s="4" t="inlineStr">
        <is>
          <t xml:space="preserve"> </t>
        </is>
      </c>
    </row>
    <row r="59">
      <c r="A59" s="4" t="inlineStr">
        <is>
          <t>Title of 12(b) Security</t>
        </is>
      </c>
      <c r="B59" s="4" t="inlineStr">
        <is>
          <t>4.45% Series O</t>
        </is>
      </c>
      <c r="C59" s="4" t="inlineStr">
        <is>
          <t xml:space="preserve"> </t>
        </is>
      </c>
    </row>
    <row r="60">
      <c r="A60" s="4" t="inlineStr">
        <is>
          <t>Trading Symbol</t>
        </is>
      </c>
      <c r="B60" s="4" t="inlineStr">
        <is>
          <t>VNO/PO</t>
        </is>
      </c>
      <c r="C60" s="4" t="inlineStr">
        <is>
          <t xml:space="preserve"> </t>
        </is>
      </c>
    </row>
    <row r="61">
      <c r="A61" s="4" t="inlineStr">
        <is>
          <t>Security Exchange Name</t>
        </is>
      </c>
      <c r="B61" s="4" t="inlineStr">
        <is>
          <t>NYSE</t>
        </is>
      </c>
      <c r="C61" s="4" t="inlineStr">
        <is>
          <t xml:space="preserve"> </t>
        </is>
      </c>
    </row>
    <row r="62">
      <c r="A62" s="4" t="inlineStr">
        <is>
          <t>Vornado Realty L.P.</t>
        </is>
      </c>
      <c r="B62" s="4" t="inlineStr">
        <is>
          <t xml:space="preserve"> </t>
        </is>
      </c>
      <c r="C62" s="4" t="inlineStr">
        <is>
          <t xml:space="preserve"> </t>
        </is>
      </c>
    </row>
    <row r="63">
      <c r="A63" s="3" t="inlineStr">
        <is>
          <t>Entity Information [Line Items]</t>
        </is>
      </c>
      <c r="B63" s="4" t="inlineStr">
        <is>
          <t xml:space="preserve"> </t>
        </is>
      </c>
      <c r="C63" s="4" t="inlineStr">
        <is>
          <t xml:space="preserve"> </t>
        </is>
      </c>
    </row>
    <row r="64">
      <c r="A64" s="4" t="inlineStr">
        <is>
          <t>Entity File Number</t>
        </is>
      </c>
      <c r="B64" s="4" t="inlineStr">
        <is>
          <t>001-34482</t>
        </is>
      </c>
      <c r="C64" s="4" t="inlineStr">
        <is>
          <t xml:space="preserve"> </t>
        </is>
      </c>
    </row>
    <row r="65">
      <c r="A65" s="4" t="inlineStr">
        <is>
          <t>Entity Registrant Name</t>
        </is>
      </c>
      <c r="B65" s="4" t="inlineStr">
        <is>
          <t>VORNADO REALTY LP</t>
        </is>
      </c>
      <c r="C65" s="4" t="inlineStr">
        <is>
          <t xml:space="preserve"> </t>
        </is>
      </c>
    </row>
    <row r="66">
      <c r="A66" s="4" t="inlineStr">
        <is>
          <t>Entity Incorporation, State or Country Code</t>
        </is>
      </c>
      <c r="B66" s="4" t="inlineStr">
        <is>
          <t>DE</t>
        </is>
      </c>
      <c r="C66" s="4" t="inlineStr">
        <is>
          <t xml:space="preserve"> </t>
        </is>
      </c>
    </row>
    <row r="67">
      <c r="A67" s="4" t="inlineStr">
        <is>
          <t>Entity Tax Identification Number</t>
        </is>
      </c>
      <c r="B67" s="4" t="inlineStr">
        <is>
          <t>13-3925979</t>
        </is>
      </c>
      <c r="C67" s="4" t="inlineStr">
        <is>
          <t xml:space="preserve"> </t>
        </is>
      </c>
    </row>
    <row r="68">
      <c r="A68" s="4" t="inlineStr">
        <is>
          <t>Title of 12(g) Security</t>
        </is>
      </c>
      <c r="B68" s="4" t="inlineStr">
        <is>
          <t>Class A Units of Limited Partnership Interest</t>
        </is>
      </c>
      <c r="C68" s="4" t="inlineStr">
        <is>
          <t xml:space="preserve"> </t>
        </is>
      </c>
    </row>
    <row r="69">
      <c r="A69" s="4" t="inlineStr">
        <is>
          <t>Entity Well-known Seasoned Issuer</t>
        </is>
      </c>
      <c r="B69" s="4" t="inlineStr">
        <is>
          <t>No</t>
        </is>
      </c>
      <c r="C69" s="4" t="inlineStr">
        <is>
          <t xml:space="preserve"> </t>
        </is>
      </c>
    </row>
    <row r="70">
      <c r="A70" s="4" t="inlineStr">
        <is>
          <t>Entity Voluntary Filers</t>
        </is>
      </c>
      <c r="B70" s="4" t="inlineStr">
        <is>
          <t>No</t>
        </is>
      </c>
      <c r="C70" s="4" t="inlineStr">
        <is>
          <t xml:space="preserve"> </t>
        </is>
      </c>
    </row>
    <row r="71">
      <c r="A71" s="4" t="inlineStr">
        <is>
          <t>Entity Current Reporting Status</t>
        </is>
      </c>
      <c r="B71" s="4" t="inlineStr">
        <is>
          <t>Yes</t>
        </is>
      </c>
      <c r="C71" s="4" t="inlineStr">
        <is>
          <t xml:space="preserve"> </t>
        </is>
      </c>
    </row>
    <row r="72">
      <c r="A72" s="4" t="inlineStr">
        <is>
          <t>Entity Interactive Data Current</t>
        </is>
      </c>
      <c r="B72" s="4" t="inlineStr">
        <is>
          <t>Yes</t>
        </is>
      </c>
      <c r="C72" s="4" t="inlineStr">
        <is>
          <t xml:space="preserve"> </t>
        </is>
      </c>
    </row>
    <row r="73">
      <c r="A73" s="4" t="inlineStr">
        <is>
          <t>Entity Filer Category</t>
        </is>
      </c>
      <c r="B73" s="4" t="inlineStr">
        <is>
          <t>Non-accelerated Filer</t>
        </is>
      </c>
      <c r="C73" s="4" t="inlineStr">
        <is>
          <t xml:space="preserve"> </t>
        </is>
      </c>
    </row>
    <row r="74">
      <c r="A74" s="4" t="inlineStr">
        <is>
          <t>Entity Small Business</t>
        </is>
      </c>
      <c r="B74" s="4" t="inlineStr">
        <is>
          <t>false</t>
        </is>
      </c>
      <c r="C74" s="4" t="inlineStr">
        <is>
          <t xml:space="preserve"> </t>
        </is>
      </c>
    </row>
    <row r="75">
      <c r="A75" s="4" t="inlineStr">
        <is>
          <t>Entity Emerging Growth Company</t>
        </is>
      </c>
      <c r="B75" s="4" t="inlineStr">
        <is>
          <t>false</t>
        </is>
      </c>
      <c r="C75" s="4" t="inlineStr">
        <is>
          <t xml:space="preserve"> </t>
        </is>
      </c>
    </row>
    <row r="76">
      <c r="A76" s="4" t="inlineStr">
        <is>
          <t>ICFR Auditor Attestation Flag</t>
        </is>
      </c>
      <c r="B76" s="4" t="inlineStr">
        <is>
          <t>true</t>
        </is>
      </c>
      <c r="C76" s="4" t="inlineStr">
        <is>
          <t xml:space="preserve"> </t>
        </is>
      </c>
    </row>
    <row r="77">
      <c r="A77" s="4" t="inlineStr">
        <is>
          <t>Document Financial Statement Error Correction</t>
        </is>
      </c>
      <c r="B77" s="4" t="inlineStr">
        <is>
          <t>false</t>
        </is>
      </c>
      <c r="C77" s="4" t="inlineStr">
        <is>
          <t xml:space="preserve"> </t>
        </is>
      </c>
    </row>
    <row r="78">
      <c r="A78" s="4" t="inlineStr">
        <is>
          <t>Entity Shell Company</t>
        </is>
      </c>
      <c r="B78" s="4" t="inlineStr">
        <is>
          <t>false</t>
        </is>
      </c>
      <c r="C78" s="4" t="inlineStr">
        <is>
          <t xml:space="preserve"> </t>
        </is>
      </c>
    </row>
    <row r="79">
      <c r="A79" s="4" t="inlineStr">
        <is>
          <t>Entity Public Float</t>
        </is>
      </c>
      <c r="B79" s="4" t="inlineStr">
        <is>
          <t xml:space="preserve"> </t>
        </is>
      </c>
      <c r="C79" s="5" t="n">
        <v>217739</v>
      </c>
    </row>
    <row r="80">
      <c r="A80" s="4" t="inlineStr">
        <is>
          <t>Entity Central Index Key</t>
        </is>
      </c>
      <c r="B80" s="4" t="inlineStr">
        <is>
          <t>0001040765</t>
        </is>
      </c>
      <c r="C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s) (VNO) - One Park Avenue $ in Thousands</t>
        </is>
      </c>
      <c r="B1" s="2" t="inlineStr">
        <is>
          <t>Dec. 31, 2021 USD ($)</t>
        </is>
      </c>
    </row>
    <row r="2">
      <c r="A2" s="4" t="inlineStr">
        <is>
          <t>Ownership interest</t>
        </is>
      </c>
      <c r="B2" s="9" t="n">
        <v>0.45</v>
      </c>
    </row>
    <row r="3">
      <c r="A3" s="4" t="inlineStr">
        <is>
          <t>Net working capital</t>
        </is>
      </c>
      <c r="B3" s="5" t="n">
        <v>5806</v>
      </c>
    </row>
    <row r="4">
      <c r="A4" s="4" t="inlineStr">
        <is>
          <t>Cash and restricted cash</t>
        </is>
      </c>
      <c r="B4" s="5" t="n">
        <v>3937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Vornado Restricted Stock) (Narrative) (Details) - Vornado Restricted Stock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t>
        </is>
      </c>
      <c r="B4" s="4" t="inlineStr">
        <is>
          <t>4 years</t>
        </is>
      </c>
      <c r="C4" s="4" t="inlineStr">
        <is>
          <t xml:space="preserve"> </t>
        </is>
      </c>
      <c r="D4" s="4" t="inlineStr">
        <is>
          <t xml:space="preserve"> </t>
        </is>
      </c>
    </row>
    <row r="5">
      <c r="A5" s="4" t="inlineStr">
        <is>
          <t>Distributions, share-based compensation</t>
        </is>
      </c>
      <c r="B5" s="5" t="n">
        <v>2</v>
      </c>
      <c r="C5" s="5" t="n">
        <v>18</v>
      </c>
      <c r="D5" s="5" t="n">
        <v>35</v>
      </c>
    </row>
    <row r="6">
      <c r="A6" s="4" t="inlineStr">
        <is>
          <t>Vested in period, fair value</t>
        </is>
      </c>
      <c r="B6" s="5" t="n">
        <v>291</v>
      </c>
      <c r="C6" s="5" t="n">
        <v>428</v>
      </c>
      <c r="D6" s="5" t="n">
        <v>56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estricted Stock or Restricted Operating Partnership Units) (Details)</t>
        </is>
      </c>
      <c r="B1" s="2" t="inlineStr">
        <is>
          <t>12 Months Ended</t>
        </is>
      </c>
    </row>
    <row r="2">
      <c r="B2" s="2" t="inlineStr">
        <is>
          <t>Dec. 31, 2023 $ / shares shares</t>
        </is>
      </c>
    </row>
    <row r="3">
      <c r="A3" s="4" t="inlineStr">
        <is>
          <t>LTIP Units</t>
        </is>
      </c>
      <c r="B3" s="4" t="inlineStr">
        <is>
          <t xml:space="preserve"> </t>
        </is>
      </c>
    </row>
    <row r="4">
      <c r="A4" s="3" t="inlineStr">
        <is>
          <t>Units</t>
        </is>
      </c>
      <c r="B4" s="4" t="inlineStr">
        <is>
          <t xml:space="preserve"> </t>
        </is>
      </c>
    </row>
    <row r="5">
      <c r="A5" s="4" t="inlineStr">
        <is>
          <t>Unvested at beginning of period (in shares) | shares</t>
        </is>
      </c>
      <c r="B5" s="6" t="n">
        <v>985916</v>
      </c>
    </row>
    <row r="6">
      <c r="A6" s="4" t="inlineStr">
        <is>
          <t>Granted (in shares) | shares</t>
        </is>
      </c>
      <c r="B6" s="6" t="n">
        <v>3110000</v>
      </c>
    </row>
    <row r="7">
      <c r="A7" s="4" t="inlineStr">
        <is>
          <t>Vested (in shares) | shares</t>
        </is>
      </c>
      <c r="B7" s="6" t="n">
        <v>-825882</v>
      </c>
    </row>
    <row r="8">
      <c r="A8" s="4" t="inlineStr">
        <is>
          <t>Forfeited (in shares) | shares</t>
        </is>
      </c>
      <c r="B8" s="6" t="n">
        <v>-59875</v>
      </c>
    </row>
    <row r="9">
      <c r="A9" s="4" t="inlineStr">
        <is>
          <t>Unvested at end of period (in shares) | shares</t>
        </is>
      </c>
      <c r="B9" s="6" t="n">
        <v>3210159</v>
      </c>
    </row>
    <row r="10">
      <c r="A10" s="3" t="inlineStr">
        <is>
          <t>Weighted-Average Grant-Date Fair Value</t>
        </is>
      </c>
      <c r="B10" s="4" t="inlineStr">
        <is>
          <t xml:space="preserve"> </t>
        </is>
      </c>
    </row>
    <row r="11">
      <c r="A11" s="4" t="inlineStr">
        <is>
          <t>Unvested at beginning of period (in dollars per share) | $ / shares</t>
        </is>
      </c>
      <c r="B11" s="7" t="n">
        <v>49.41</v>
      </c>
    </row>
    <row r="12">
      <c r="A12" s="4" t="inlineStr">
        <is>
          <t>Granted (in dollars per share) | $ / shares</t>
        </is>
      </c>
      <c r="B12" s="12" t="n">
        <v>14.62</v>
      </c>
    </row>
    <row r="13">
      <c r="A13" s="4" t="inlineStr">
        <is>
          <t>Vested (in dollars per share) | $ / shares</t>
        </is>
      </c>
      <c r="B13" s="12" t="n">
        <v>45.04</v>
      </c>
    </row>
    <row r="14">
      <c r="A14" s="4" t="inlineStr">
        <is>
          <t>Forfeiture (in usd per share) | $ / shares</t>
        </is>
      </c>
      <c r="B14" s="12" t="n">
        <v>27.15</v>
      </c>
    </row>
    <row r="15">
      <c r="A15" s="4" t="inlineStr">
        <is>
          <t>Unvested at end of period (in dollars per share) | $ / shares</t>
        </is>
      </c>
      <c r="B15" s="7" t="n">
        <v>17.24</v>
      </c>
    </row>
    <row r="16">
      <c r="A16" s="4" t="inlineStr">
        <is>
          <t>Vornado Restricted Stock</t>
        </is>
      </c>
      <c r="B16" s="4" t="inlineStr">
        <is>
          <t xml:space="preserve"> </t>
        </is>
      </c>
    </row>
    <row r="17">
      <c r="A17" s="3" t="inlineStr">
        <is>
          <t>Units</t>
        </is>
      </c>
      <c r="B17" s="4" t="inlineStr">
        <is>
          <t xml:space="preserve"> </t>
        </is>
      </c>
    </row>
    <row r="18">
      <c r="A18" s="4" t="inlineStr">
        <is>
          <t>Unvested at beginning of period (in shares) | shares</t>
        </is>
      </c>
      <c r="B18" s="6" t="n">
        <v>8379</v>
      </c>
    </row>
    <row r="19">
      <c r="A19" s="4" t="inlineStr">
        <is>
          <t>Vested (in shares) | shares</t>
        </is>
      </c>
      <c r="B19" s="6" t="n">
        <v>-5093</v>
      </c>
    </row>
    <row r="20">
      <c r="A20" s="4" t="inlineStr">
        <is>
          <t>Forfeited (in shares) | shares</t>
        </is>
      </c>
      <c r="B20" s="6" t="n">
        <v>-239</v>
      </c>
    </row>
    <row r="21">
      <c r="A21" s="4" t="inlineStr">
        <is>
          <t>Unvested at end of period (in shares) | shares</t>
        </is>
      </c>
      <c r="B21" s="6" t="n">
        <v>3047</v>
      </c>
    </row>
    <row r="22">
      <c r="A22" s="3" t="inlineStr">
        <is>
          <t>Weighted-Average Grant-Date Fair Value</t>
        </is>
      </c>
      <c r="B22" s="4" t="inlineStr">
        <is>
          <t xml:space="preserve"> </t>
        </is>
      </c>
    </row>
    <row r="23">
      <c r="A23" s="4" t="inlineStr">
        <is>
          <t>Unvested at beginning of period (in dollars per share) | $ / shares</t>
        </is>
      </c>
      <c r="B23" s="7" t="n">
        <v>55.64</v>
      </c>
    </row>
    <row r="24">
      <c r="A24" s="4" t="inlineStr">
        <is>
          <t>Vested (in dollars per share) | $ / shares</t>
        </is>
      </c>
      <c r="B24" s="12" t="n">
        <v>57.17</v>
      </c>
    </row>
    <row r="25">
      <c r="A25" s="4" t="inlineStr">
        <is>
          <t>Forfeiture (in usd per share) | $ / shares</t>
        </is>
      </c>
      <c r="B25" s="12" t="n">
        <v>53.31</v>
      </c>
    </row>
    <row r="26">
      <c r="A26" s="4" t="inlineStr">
        <is>
          <t>Unvested at end of period (in dollars per share) | $ / shares</t>
        </is>
      </c>
      <c r="B26" s="7" t="n">
        <v>53.2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Income (Loss) Per Share/Income (Loss) Per Class A Unit (Details) $ / shares in Units, shares in Thousands, $ in Thousands</t>
        </is>
      </c>
      <c r="B1" s="2" t="inlineStr">
        <is>
          <t>12 Months Ended</t>
        </is>
      </c>
    </row>
    <row r="2">
      <c r="B2" s="2" t="inlineStr">
        <is>
          <t>Dec. 31, 2023 USD ($) $ / shares shares</t>
        </is>
      </c>
      <c r="C2" s="2" t="inlineStr">
        <is>
          <t>Dec. 31, 2022 USD ($) $ / shares shares</t>
        </is>
      </c>
      <c r="D2" s="2" t="inlineStr">
        <is>
          <t>Dec. 31, 2021 USD ($) $ / shares shares</t>
        </is>
      </c>
    </row>
    <row r="3">
      <c r="A3" s="3" t="inlineStr">
        <is>
          <t>Earnings Per Share [Abstract]</t>
        </is>
      </c>
      <c r="B3" s="4" t="inlineStr">
        <is>
          <t xml:space="preserve"> </t>
        </is>
      </c>
      <c r="C3" s="4" t="inlineStr">
        <is>
          <t xml:space="preserve"> </t>
        </is>
      </c>
      <c r="D3" s="4" t="inlineStr">
        <is>
          <t xml:space="preserve"> </t>
        </is>
      </c>
    </row>
    <row r="4">
      <c r="A4" s="4" t="inlineStr">
        <is>
          <t>Net income (loss) allocation</t>
        </is>
      </c>
      <c r="B4" s="6" t="n">
        <v>1</v>
      </c>
      <c r="C4" s="4" t="inlineStr">
        <is>
          <t xml:space="preserve"> </t>
        </is>
      </c>
      <c r="D4" s="4" t="inlineStr">
        <is>
          <t xml:space="preserve"> </t>
        </is>
      </c>
    </row>
    <row r="5">
      <c r="A5" s="3" t="inlineStr">
        <is>
          <t>Net Income (Loss) Attributable to Parent [Abstract]</t>
        </is>
      </c>
      <c r="B5" s="4" t="inlineStr">
        <is>
          <t xml:space="preserve"> </t>
        </is>
      </c>
      <c r="C5" s="4" t="inlineStr">
        <is>
          <t xml:space="preserve"> </t>
        </is>
      </c>
      <c r="D5" s="4" t="inlineStr">
        <is>
          <t xml:space="preserve"> </t>
        </is>
      </c>
    </row>
    <row r="6">
      <c r="A6" s="4" t="inlineStr">
        <is>
          <t>Net income (loss) attributable to Vornado / Vornado Realty L.P.</t>
        </is>
      </c>
      <c r="B6" s="5" t="n">
        <v>105494</v>
      </c>
      <c r="C6" s="5" t="n">
        <v>-346499</v>
      </c>
      <c r="D6" s="5" t="n">
        <v>175999</v>
      </c>
    </row>
    <row r="7">
      <c r="A7" s="4" t="inlineStr">
        <is>
          <t>Preferred share dividends</t>
        </is>
      </c>
      <c r="B7" s="6" t="n">
        <v>-62116</v>
      </c>
      <c r="C7" s="6" t="n">
        <v>-62116</v>
      </c>
      <c r="D7" s="6" t="n">
        <v>-65880</v>
      </c>
    </row>
    <row r="8">
      <c r="A8" s="4" t="inlineStr">
        <is>
          <t>Series K preferred share / unit issuance costs</t>
        </is>
      </c>
      <c r="B8" s="6" t="n">
        <v>0</v>
      </c>
      <c r="C8" s="6" t="n">
        <v>0</v>
      </c>
      <c r="D8" s="6" t="n">
        <v>-9033</v>
      </c>
    </row>
    <row r="9">
      <c r="A9" s="4" t="inlineStr">
        <is>
          <t>Net income (loss) attributable to common shareholders/Class A unitholders</t>
        </is>
      </c>
      <c r="B9" s="6" t="n">
        <v>43378</v>
      </c>
      <c r="C9" s="6" t="n">
        <v>-408615</v>
      </c>
      <c r="D9" s="6" t="n">
        <v>101086</v>
      </c>
    </row>
    <row r="10">
      <c r="A10" s="4" t="inlineStr">
        <is>
          <t>Distributions and earnings allocated to unvested participating securities</t>
        </is>
      </c>
      <c r="B10" s="6" t="n">
        <v>-2</v>
      </c>
      <c r="C10" s="6" t="n">
        <v>-18</v>
      </c>
      <c r="D10" s="6" t="n">
        <v>-34</v>
      </c>
    </row>
    <row r="11">
      <c r="A11" s="4" t="inlineStr">
        <is>
          <t>Numerator for basic income (loss) per common share / per Class A unit</t>
        </is>
      </c>
      <c r="B11" s="5" t="n">
        <v>43376</v>
      </c>
      <c r="C11" s="5" t="n">
        <v>-408633</v>
      </c>
      <c r="D11" s="5" t="n">
        <v>101052</v>
      </c>
    </row>
    <row r="12">
      <c r="A12" s="3" t="inlineStr">
        <is>
          <t>Denominator:</t>
        </is>
      </c>
      <c r="B12" s="4" t="inlineStr">
        <is>
          <t xml:space="preserve"> </t>
        </is>
      </c>
      <c r="C12" s="4" t="inlineStr">
        <is>
          <t xml:space="preserve"> </t>
        </is>
      </c>
      <c r="D12" s="4" t="inlineStr">
        <is>
          <t xml:space="preserve"> </t>
        </is>
      </c>
    </row>
    <row r="13">
      <c r="A13" s="4" t="inlineStr">
        <is>
          <t>Denominator for basic income (loss) per common share - weighted average shares (in shares) | shares</t>
        </is>
      </c>
      <c r="B13" s="6" t="n">
        <v>191005</v>
      </c>
      <c r="C13" s="6" t="n">
        <v>191775</v>
      </c>
      <c r="D13" s="6" t="n">
        <v>191551</v>
      </c>
    </row>
    <row r="14">
      <c r="A14" s="4" t="inlineStr">
        <is>
          <t>Share-based payment awards (in shares) | shares</t>
        </is>
      </c>
      <c r="B14" s="6" t="n">
        <v>851</v>
      </c>
      <c r="C14" s="6" t="n">
        <v>0</v>
      </c>
      <c r="D14" s="6" t="n">
        <v>571</v>
      </c>
    </row>
    <row r="15">
      <c r="A15" s="4" t="inlineStr">
        <is>
          <t>Denominator for diluted income (loss) per common share - weighted average shares and assumed conversions (in shares) | shares</t>
        </is>
      </c>
      <c r="B15" s="6" t="n">
        <v>191856</v>
      </c>
      <c r="C15" s="6" t="n">
        <v>191775</v>
      </c>
      <c r="D15" s="6" t="n">
        <v>192122</v>
      </c>
    </row>
    <row r="16">
      <c r="A16" s="3" t="inlineStr">
        <is>
          <t>INCOME (LOSS) PER COMMON SHARE - BASIC:</t>
        </is>
      </c>
      <c r="B16" s="4" t="inlineStr">
        <is>
          <t xml:space="preserve"> </t>
        </is>
      </c>
      <c r="C16" s="4" t="inlineStr">
        <is>
          <t xml:space="preserve"> </t>
        </is>
      </c>
      <c r="D16" s="4" t="inlineStr">
        <is>
          <t xml:space="preserve"> </t>
        </is>
      </c>
    </row>
    <row r="17">
      <c r="A17" s="4" t="inlineStr">
        <is>
          <t>Net income (loss) per common share (in dollars per share) | $ / shares</t>
        </is>
      </c>
      <c r="B17" s="7" t="n">
        <v>0.23</v>
      </c>
      <c r="C17" s="7" t="n">
        <v>-2.13</v>
      </c>
      <c r="D17" s="7" t="n">
        <v>0.53</v>
      </c>
    </row>
    <row r="18">
      <c r="A18" s="3" t="inlineStr">
        <is>
          <t>INCOME (LOSS) PER COMMON SHARE - DILUTED:</t>
        </is>
      </c>
      <c r="B18" s="4" t="inlineStr">
        <is>
          <t xml:space="preserve"> </t>
        </is>
      </c>
      <c r="C18" s="4" t="inlineStr">
        <is>
          <t xml:space="preserve"> </t>
        </is>
      </c>
      <c r="D18" s="4" t="inlineStr">
        <is>
          <t xml:space="preserve"> </t>
        </is>
      </c>
    </row>
    <row r="19">
      <c r="A19" s="4" t="inlineStr">
        <is>
          <t>Net income (loss) per common share (in dollars per share) | $ / shares</t>
        </is>
      </c>
      <c r="B19" s="7" t="n">
        <v>0.23</v>
      </c>
      <c r="C19" s="7" t="n">
        <v>-2.13</v>
      </c>
      <c r="D19" s="7" t="n">
        <v>0.53</v>
      </c>
    </row>
    <row r="20">
      <c r="A20" s="3" t="inlineStr">
        <is>
          <t>INCOME (LOSS) PER CLASS A UNIT - DILUTED:</t>
        </is>
      </c>
      <c r="B20" s="4" t="inlineStr">
        <is>
          <t xml:space="preserve"> </t>
        </is>
      </c>
      <c r="C20" s="4" t="inlineStr">
        <is>
          <t xml:space="preserve"> </t>
        </is>
      </c>
      <c r="D20" s="4" t="inlineStr">
        <is>
          <t xml:space="preserve"> </t>
        </is>
      </c>
    </row>
    <row r="21">
      <c r="A21" s="4" t="inlineStr">
        <is>
          <t>Weighted average common share / class A unit equivalents of excluded dilutive securities due to anti-dilutive effect (in shares) | shares</t>
        </is>
      </c>
      <c r="B21" s="6" t="n">
        <v>3458</v>
      </c>
      <c r="C21" s="6" t="n">
        <v>1706</v>
      </c>
      <c r="D21" s="6" t="n">
        <v>164</v>
      </c>
    </row>
    <row r="22">
      <c r="A22" s="4" t="inlineStr">
        <is>
          <t>Vornado Realty L.P.</t>
        </is>
      </c>
      <c r="B22" s="4" t="inlineStr">
        <is>
          <t xml:space="preserve"> </t>
        </is>
      </c>
      <c r="C22" s="4" t="inlineStr">
        <is>
          <t xml:space="preserve"> </t>
        </is>
      </c>
      <c r="D22" s="4" t="inlineStr">
        <is>
          <t xml:space="preserve"> </t>
        </is>
      </c>
    </row>
    <row r="23">
      <c r="A23" s="3" t="inlineStr">
        <is>
          <t>Net Income (Loss) Attributable to Parent [Abstract]</t>
        </is>
      </c>
      <c r="B23" s="4" t="inlineStr">
        <is>
          <t xml:space="preserve"> </t>
        </is>
      </c>
      <c r="C23" s="4" t="inlineStr">
        <is>
          <t xml:space="preserve"> </t>
        </is>
      </c>
      <c r="D23" s="4" t="inlineStr">
        <is>
          <t xml:space="preserve"> </t>
        </is>
      </c>
    </row>
    <row r="24">
      <c r="A24" s="4" t="inlineStr">
        <is>
          <t>Net income (loss) attributable to Vornado / Vornado Realty L.P.</t>
        </is>
      </c>
      <c r="B24" s="5" t="n">
        <v>108855</v>
      </c>
      <c r="C24" s="5" t="n">
        <v>-376875</v>
      </c>
      <c r="D24" s="5" t="n">
        <v>183539</v>
      </c>
    </row>
    <row r="25">
      <c r="A25" s="4" t="inlineStr">
        <is>
          <t>Preferred share dividends</t>
        </is>
      </c>
      <c r="B25" s="6" t="n">
        <v>-62231</v>
      </c>
      <c r="C25" s="6" t="n">
        <v>-62231</v>
      </c>
      <c r="D25" s="6" t="n">
        <v>-66035</v>
      </c>
    </row>
    <row r="26">
      <c r="A26" s="4" t="inlineStr">
        <is>
          <t>Series K preferred share / unit issuance costs</t>
        </is>
      </c>
      <c r="B26" s="6" t="n">
        <v>0</v>
      </c>
      <c r="C26" s="6" t="n">
        <v>0</v>
      </c>
      <c r="D26" s="6" t="n">
        <v>-9033</v>
      </c>
    </row>
    <row r="27">
      <c r="A27" s="4" t="inlineStr">
        <is>
          <t>Net income (loss) attributable to common shareholders/Class A unitholders</t>
        </is>
      </c>
      <c r="B27" s="6" t="n">
        <v>46624</v>
      </c>
      <c r="C27" s="6" t="n">
        <v>-439106</v>
      </c>
      <c r="D27" s="6" t="n">
        <v>108471</v>
      </c>
    </row>
    <row r="28">
      <c r="A28" s="4" t="inlineStr">
        <is>
          <t>Distributions and earnings allocated to unvested participating securities</t>
        </is>
      </c>
      <c r="B28" s="6" t="n">
        <v>-1323</v>
      </c>
      <c r="C28" s="6" t="n">
        <v>-2215</v>
      </c>
      <c r="D28" s="6" t="n">
        <v>-2668</v>
      </c>
    </row>
    <row r="29">
      <c r="A29" s="4" t="inlineStr">
        <is>
          <t>Numerator for basic income (loss) per common share / per Class A unit</t>
        </is>
      </c>
      <c r="B29" s="5" t="n">
        <v>45301</v>
      </c>
      <c r="C29" s="5" t="n">
        <v>-441321</v>
      </c>
      <c r="D29" s="5" t="n">
        <v>105803</v>
      </c>
    </row>
    <row r="30">
      <c r="A30" s="3" t="inlineStr">
        <is>
          <t>Denominator:</t>
        </is>
      </c>
      <c r="B30" s="4" t="inlineStr">
        <is>
          <t xml:space="preserve"> </t>
        </is>
      </c>
      <c r="C30" s="4" t="inlineStr">
        <is>
          <t xml:space="preserve"> </t>
        </is>
      </c>
      <c r="D30" s="4" t="inlineStr">
        <is>
          <t xml:space="preserve"> </t>
        </is>
      </c>
    </row>
    <row r="31">
      <c r="A31" s="4" t="inlineStr">
        <is>
          <t>Denominator for basic income (loss) per Class A unit – weighted average units (in shares) | shares</t>
        </is>
      </c>
      <c r="B31" s="6" t="n">
        <v>205105</v>
      </c>
      <c r="C31" s="6" t="n">
        <v>205315</v>
      </c>
      <c r="D31" s="6" t="n">
        <v>204728</v>
      </c>
    </row>
    <row r="32">
      <c r="A32" s="4" t="inlineStr">
        <is>
          <t>Share-based payment awards (in shares) | shares</t>
        </is>
      </c>
      <c r="B32" s="6" t="n">
        <v>851</v>
      </c>
      <c r="C32" s="6" t="n">
        <v>0</v>
      </c>
      <c r="D32" s="6" t="n">
        <v>916</v>
      </c>
    </row>
    <row r="33">
      <c r="A33" s="4" t="inlineStr">
        <is>
          <t>Denominator for diluted income (loss) per Class A unit – weighted average units and assumed conversions (in shares) | shares</t>
        </is>
      </c>
      <c r="B33" s="6" t="n">
        <v>205956</v>
      </c>
      <c r="C33" s="6" t="n">
        <v>205315</v>
      </c>
      <c r="D33" s="6" t="n">
        <v>205644</v>
      </c>
    </row>
    <row r="34">
      <c r="A34" s="3" t="inlineStr">
        <is>
          <t>INCOME (LOSS) PER CLASS A UNIT - BASIC:</t>
        </is>
      </c>
      <c r="B34" s="4" t="inlineStr">
        <is>
          <t xml:space="preserve"> </t>
        </is>
      </c>
      <c r="C34" s="4" t="inlineStr">
        <is>
          <t xml:space="preserve"> </t>
        </is>
      </c>
      <c r="D34" s="4" t="inlineStr">
        <is>
          <t xml:space="preserve"> </t>
        </is>
      </c>
    </row>
    <row r="35">
      <c r="A35" s="4" t="inlineStr">
        <is>
          <t>Net income (loss) per Class A unit (in dollars per unit) | $ / shares</t>
        </is>
      </c>
      <c r="B35" s="7" t="n">
        <v>0.22</v>
      </c>
      <c r="C35" s="7" t="n">
        <v>-2.15</v>
      </c>
      <c r="D35" s="7" t="n">
        <v>0.52</v>
      </c>
    </row>
    <row r="36">
      <c r="A36" s="3" t="inlineStr">
        <is>
          <t>INCOME (LOSS) PER CLASS A UNIT - DILUTED:</t>
        </is>
      </c>
      <c r="B36" s="4" t="inlineStr">
        <is>
          <t xml:space="preserve"> </t>
        </is>
      </c>
      <c r="C36" s="4" t="inlineStr">
        <is>
          <t xml:space="preserve"> </t>
        </is>
      </c>
      <c r="D36" s="4" t="inlineStr">
        <is>
          <t xml:space="preserve"> </t>
        </is>
      </c>
    </row>
    <row r="37">
      <c r="A37" s="4" t="inlineStr">
        <is>
          <t>Net income (loss) per Class A unit (in dollars per unit) | $ / shares</t>
        </is>
      </c>
      <c r="B37" s="7" t="n">
        <v>0.22</v>
      </c>
      <c r="C37" s="7" t="n">
        <v>-2.15</v>
      </c>
      <c r="D37" s="7" t="n">
        <v>0.51</v>
      </c>
    </row>
    <row r="38">
      <c r="A38" s="4" t="inlineStr">
        <is>
          <t>Weighted average common share / class A unit equivalents of excluded dilutive securities due to anti-dilutive effect (in shares) | shares</t>
        </is>
      </c>
      <c r="B38" s="6" t="n">
        <v>3458</v>
      </c>
      <c r="C38" s="6" t="n">
        <v>1706</v>
      </c>
      <c r="D38" s="6" t="n">
        <v>1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Assets</t>
        </is>
      </c>
      <c r="B3" s="5" t="n">
        <v>16187665</v>
      </c>
      <c r="C3" s="5" t="n">
        <v>16493375</v>
      </c>
    </row>
    <row r="4">
      <c r="A4" s="4" t="inlineStr">
        <is>
          <t>Liabilities</t>
        </is>
      </c>
      <c r="B4" s="6" t="n">
        <v>9843931</v>
      </c>
      <c r="C4" s="6" t="n">
        <v>9980263</v>
      </c>
    </row>
    <row r="5">
      <c r="A5" s="4" t="inlineStr">
        <is>
          <t>Unconsolidated VIE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ssets</t>
        </is>
      </c>
      <c r="B7" s="6" t="n">
        <v>109220</v>
      </c>
      <c r="C7" s="6" t="n">
        <v>68223</v>
      </c>
    </row>
    <row r="8">
      <c r="A8" s="4" t="inlineStr">
        <is>
          <t>Maximum loss exposure</t>
        </is>
      </c>
      <c r="B8" s="6" t="n">
        <v>196394</v>
      </c>
      <c r="C8" s="6" t="n">
        <v>68223</v>
      </c>
    </row>
    <row r="9">
      <c r="A9" s="4" t="inlineStr">
        <is>
          <t>Consolidated VIE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Assets</t>
        </is>
      </c>
      <c r="B11" s="6" t="n">
        <v>4901150</v>
      </c>
      <c r="C11" s="6" t="n">
        <v>4423995</v>
      </c>
    </row>
    <row r="12">
      <c r="A12" s="4" t="inlineStr">
        <is>
          <t>Liabilities</t>
        </is>
      </c>
      <c r="B12" s="5" t="n">
        <v>2735826</v>
      </c>
      <c r="C12" s="5" t="n">
        <v>23457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inancial Assets and Liabilities Measured at Fair Value on a Recurring Basis)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maturities of U.S. Treasury bills</t>
        </is>
      </c>
      <c r="B4" s="5" t="n">
        <v>468598</v>
      </c>
      <c r="C4" s="5" t="n">
        <v>597499</v>
      </c>
      <c r="D4" s="5" t="n">
        <v>0</v>
      </c>
    </row>
    <row r="5">
      <c r="A5" s="4" t="inlineStr">
        <is>
          <t>Investments in U.S. Treasury bill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roceeds from maturities of U.S. Treasury bills</t>
        </is>
      </c>
      <c r="B7" s="6" t="n">
        <v>477000</v>
      </c>
      <c r="C7" s="4" t="inlineStr">
        <is>
          <t xml:space="preserve"> </t>
        </is>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ferred compensation plan assets (included in restricted cash and other assets)</t>
        </is>
      </c>
      <c r="B10" s="6" t="n">
        <v>105246</v>
      </c>
      <c r="C10" s="6" t="n">
        <v>96322</v>
      </c>
      <c r="D10" s="4" t="inlineStr">
        <is>
          <t xml:space="preserve"> </t>
        </is>
      </c>
    </row>
    <row r="11">
      <c r="A11" s="4" t="inlineStr">
        <is>
          <t>Loans receivable (included in investments in partially owned entities and in other assets)</t>
        </is>
      </c>
      <c r="B11" s="6" t="n">
        <v>32984</v>
      </c>
      <c r="C11" s="6" t="n">
        <v>54397</v>
      </c>
      <c r="D11" s="4" t="inlineStr">
        <is>
          <t xml:space="preserve"> </t>
        </is>
      </c>
    </row>
    <row r="12">
      <c r="A12" s="4" t="inlineStr">
        <is>
          <t>Total assets</t>
        </is>
      </c>
      <c r="B12" s="6" t="n">
        <v>281156</v>
      </c>
      <c r="C12" s="6" t="n">
        <v>812479</v>
      </c>
      <c r="D12" s="4" t="inlineStr">
        <is>
          <t xml:space="preserve"> </t>
        </is>
      </c>
    </row>
    <row r="13">
      <c r="A13" s="4" t="inlineStr">
        <is>
          <t>Mandatorily redeemable instruments (included in other liabilities)</t>
        </is>
      </c>
      <c r="B13" s="6" t="n">
        <v>49386</v>
      </c>
      <c r="C13" s="6" t="n">
        <v>49383</v>
      </c>
      <c r="D13" s="4" t="inlineStr">
        <is>
          <t xml:space="preserve"> </t>
        </is>
      </c>
    </row>
    <row r="14">
      <c r="A14" s="4" t="inlineStr">
        <is>
          <t>Total liabilities</t>
        </is>
      </c>
      <c r="B14" s="6" t="n">
        <v>60717</v>
      </c>
      <c r="C14" s="6" t="n">
        <v>52124</v>
      </c>
      <c r="D14" s="4" t="inlineStr">
        <is>
          <t xml:space="preserve"> </t>
        </is>
      </c>
    </row>
    <row r="15">
      <c r="A15" s="4" t="inlineStr">
        <is>
          <t>Recurring | Investments in U.S. Treasury bill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s in U.S. Treasury bills</t>
        </is>
      </c>
      <c r="B17" s="4" t="inlineStr">
        <is>
          <t xml:space="preserve"> </t>
        </is>
      </c>
      <c r="C17" s="6" t="n">
        <v>471962</v>
      </c>
      <c r="D17" s="4" t="inlineStr">
        <is>
          <t xml:space="preserve"> </t>
        </is>
      </c>
    </row>
    <row r="18">
      <c r="A18" s="4" t="inlineStr">
        <is>
          <t>Recurring | Designated as a Hedg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terest rate swaps and caps</t>
        </is>
      </c>
      <c r="B20" s="6" t="n">
        <v>138772</v>
      </c>
      <c r="C20" s="6" t="n">
        <v>183804</v>
      </c>
      <c r="D20" s="4" t="inlineStr">
        <is>
          <t xml:space="preserve"> </t>
        </is>
      </c>
    </row>
    <row r="21">
      <c r="A21" s="4" t="inlineStr">
        <is>
          <t>Interest rate swaps designated as a hedge (included in other liabilities)</t>
        </is>
      </c>
      <c r="B21" s="6" t="n">
        <v>7239</v>
      </c>
      <c r="C21" s="4" t="inlineStr">
        <is>
          <t xml:space="preserve"> </t>
        </is>
      </c>
      <c r="D21" s="4" t="inlineStr">
        <is>
          <t xml:space="preserve"> </t>
        </is>
      </c>
    </row>
    <row r="22">
      <c r="A22" s="4" t="inlineStr">
        <is>
          <t>Recurring | Not Designated as a Hedg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terest rate swaps and caps</t>
        </is>
      </c>
      <c r="B24" s="6" t="n">
        <v>4154</v>
      </c>
      <c r="C24" s="6" t="n">
        <v>5994</v>
      </c>
      <c r="D24" s="4" t="inlineStr">
        <is>
          <t xml:space="preserve"> </t>
        </is>
      </c>
    </row>
    <row r="25">
      <c r="A25" s="4" t="inlineStr">
        <is>
          <t>Interest rate swaps designated as a hedge (included in other liabilities)</t>
        </is>
      </c>
      <c r="B25" s="6" t="n">
        <v>4092</v>
      </c>
      <c r="C25" s="6" t="n">
        <v>2741</v>
      </c>
      <c r="D25" s="4" t="inlineStr">
        <is>
          <t xml:space="preserve"> </t>
        </is>
      </c>
    </row>
    <row r="26">
      <c r="A26" s="4" t="inlineStr">
        <is>
          <t>Recurring | Level 1</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ferred compensation plan assets (included in restricted cash and other assets)</t>
        </is>
      </c>
      <c r="B28" s="6" t="n">
        <v>58956</v>
      </c>
      <c r="C28" s="6" t="n">
        <v>57406</v>
      </c>
      <c r="D28" s="4" t="inlineStr">
        <is>
          <t xml:space="preserve"> </t>
        </is>
      </c>
    </row>
    <row r="29">
      <c r="A29" s="4" t="inlineStr">
        <is>
          <t>Loans receivable (included in investments in partially owned entities and in other assets)</t>
        </is>
      </c>
      <c r="B29" s="6" t="n">
        <v>0</v>
      </c>
      <c r="C29" s="6" t="n">
        <v>0</v>
      </c>
      <c r="D29" s="4" t="inlineStr">
        <is>
          <t xml:space="preserve"> </t>
        </is>
      </c>
    </row>
    <row r="30">
      <c r="A30" s="4" t="inlineStr">
        <is>
          <t>Total assets</t>
        </is>
      </c>
      <c r="B30" s="6" t="n">
        <v>58956</v>
      </c>
      <c r="C30" s="6" t="n">
        <v>529368</v>
      </c>
      <c r="D30" s="4" t="inlineStr">
        <is>
          <t xml:space="preserve"> </t>
        </is>
      </c>
    </row>
    <row r="31">
      <c r="A31" s="4" t="inlineStr">
        <is>
          <t>Mandatorily redeemable instruments (included in other liabilities)</t>
        </is>
      </c>
      <c r="B31" s="6" t="n">
        <v>49386</v>
      </c>
      <c r="C31" s="6" t="n">
        <v>49383</v>
      </c>
      <c r="D31" s="4" t="inlineStr">
        <is>
          <t xml:space="preserve"> </t>
        </is>
      </c>
    </row>
    <row r="32">
      <c r="A32" s="4" t="inlineStr">
        <is>
          <t>Total liabilities</t>
        </is>
      </c>
      <c r="B32" s="6" t="n">
        <v>49386</v>
      </c>
      <c r="C32" s="6" t="n">
        <v>49383</v>
      </c>
      <c r="D32" s="4" t="inlineStr">
        <is>
          <t xml:space="preserve"> </t>
        </is>
      </c>
    </row>
    <row r="33">
      <c r="A33" s="4" t="inlineStr">
        <is>
          <t>Recurring | Level 1 | Investments in U.S. Treasury bill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nvestments in U.S. Treasury bills</t>
        </is>
      </c>
      <c r="B35" s="4" t="inlineStr">
        <is>
          <t xml:space="preserve"> </t>
        </is>
      </c>
      <c r="C35" s="6" t="n">
        <v>471962</v>
      </c>
      <c r="D35" s="4" t="inlineStr">
        <is>
          <t xml:space="preserve"> </t>
        </is>
      </c>
    </row>
    <row r="36">
      <c r="A36" s="4" t="inlineStr">
        <is>
          <t>Recurring | Level 1 | Designated as a Hedg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terest rate swaps and caps</t>
        </is>
      </c>
      <c r="B38" s="6" t="n">
        <v>0</v>
      </c>
      <c r="C38" s="6" t="n">
        <v>0</v>
      </c>
      <c r="D38" s="4" t="inlineStr">
        <is>
          <t xml:space="preserve"> </t>
        </is>
      </c>
    </row>
    <row r="39">
      <c r="A39" s="4" t="inlineStr">
        <is>
          <t>Interest rate swaps designated as a hedge (included in other liabilities)</t>
        </is>
      </c>
      <c r="B39" s="6" t="n">
        <v>0</v>
      </c>
      <c r="C39" s="4" t="inlineStr">
        <is>
          <t xml:space="preserve"> </t>
        </is>
      </c>
      <c r="D39" s="4" t="inlineStr">
        <is>
          <t xml:space="preserve"> </t>
        </is>
      </c>
    </row>
    <row r="40">
      <c r="A40" s="4" t="inlineStr">
        <is>
          <t>Recurring | Level 1 | Not Designated as a Hedg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Interest rate swaps and caps</t>
        </is>
      </c>
      <c r="B42" s="6" t="n">
        <v>0</v>
      </c>
      <c r="C42" s="6" t="n">
        <v>0</v>
      </c>
      <c r="D42" s="4" t="inlineStr">
        <is>
          <t xml:space="preserve"> </t>
        </is>
      </c>
    </row>
    <row r="43">
      <c r="A43" s="4" t="inlineStr">
        <is>
          <t>Interest rate swaps designated as a hedge (included in other liabilities)</t>
        </is>
      </c>
      <c r="B43" s="6" t="n">
        <v>0</v>
      </c>
      <c r="C43" s="6" t="n">
        <v>0</v>
      </c>
      <c r="D43" s="4" t="inlineStr">
        <is>
          <t xml:space="preserve"> </t>
        </is>
      </c>
    </row>
    <row r="44">
      <c r="A44" s="4" t="inlineStr">
        <is>
          <t>Recurring | Level 2</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ferred compensation plan assets (included in restricted cash and other assets)</t>
        </is>
      </c>
      <c r="B46" s="6" t="n">
        <v>0</v>
      </c>
      <c r="C46" s="6" t="n">
        <v>0</v>
      </c>
      <c r="D46" s="4" t="inlineStr">
        <is>
          <t xml:space="preserve"> </t>
        </is>
      </c>
    </row>
    <row r="47">
      <c r="A47" s="4" t="inlineStr">
        <is>
          <t>Loans receivable (included in investments in partially owned entities and in other assets)</t>
        </is>
      </c>
      <c r="B47" s="6" t="n">
        <v>0</v>
      </c>
      <c r="C47" s="6" t="n">
        <v>0</v>
      </c>
      <c r="D47" s="4" t="inlineStr">
        <is>
          <t xml:space="preserve"> </t>
        </is>
      </c>
    </row>
    <row r="48">
      <c r="A48" s="4" t="inlineStr">
        <is>
          <t>Total assets</t>
        </is>
      </c>
      <c r="B48" s="6" t="n">
        <v>142926</v>
      </c>
      <c r="C48" s="6" t="n">
        <v>189798</v>
      </c>
      <c r="D48" s="4" t="inlineStr">
        <is>
          <t xml:space="preserve"> </t>
        </is>
      </c>
    </row>
    <row r="49">
      <c r="A49" s="4" t="inlineStr">
        <is>
          <t>Mandatorily redeemable instruments (included in other liabilities)</t>
        </is>
      </c>
      <c r="B49" s="6" t="n">
        <v>0</v>
      </c>
      <c r="C49" s="6" t="n">
        <v>0</v>
      </c>
      <c r="D49" s="4" t="inlineStr">
        <is>
          <t xml:space="preserve"> </t>
        </is>
      </c>
    </row>
    <row r="50">
      <c r="A50" s="4" t="inlineStr">
        <is>
          <t>Total liabilities</t>
        </is>
      </c>
      <c r="B50" s="6" t="n">
        <v>11331</v>
      </c>
      <c r="C50" s="6" t="n">
        <v>2741</v>
      </c>
      <c r="D50" s="4" t="inlineStr">
        <is>
          <t xml:space="preserve"> </t>
        </is>
      </c>
    </row>
    <row r="51">
      <c r="A51" s="4" t="inlineStr">
        <is>
          <t>Recurring | Level 2 | Investments in U.S. Treasury bill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Investments in U.S. Treasury bills</t>
        </is>
      </c>
      <c r="B53" s="4" t="inlineStr">
        <is>
          <t xml:space="preserve"> </t>
        </is>
      </c>
      <c r="C53" s="6" t="n">
        <v>0</v>
      </c>
      <c r="D53" s="4" t="inlineStr">
        <is>
          <t xml:space="preserve"> </t>
        </is>
      </c>
    </row>
    <row r="54">
      <c r="A54" s="4" t="inlineStr">
        <is>
          <t>Recurring | Level 2 | Designated as a Hedge</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Interest rate swaps and caps</t>
        </is>
      </c>
      <c r="B56" s="6" t="n">
        <v>138772</v>
      </c>
      <c r="C56" s="6" t="n">
        <v>183804</v>
      </c>
      <c r="D56" s="4" t="inlineStr">
        <is>
          <t xml:space="preserve"> </t>
        </is>
      </c>
    </row>
    <row r="57">
      <c r="A57" s="4" t="inlineStr">
        <is>
          <t>Interest rate swaps designated as a hedge (included in other liabilities)</t>
        </is>
      </c>
      <c r="B57" s="6" t="n">
        <v>7239</v>
      </c>
      <c r="C57" s="4" t="inlineStr">
        <is>
          <t xml:space="preserve"> </t>
        </is>
      </c>
      <c r="D57" s="4" t="inlineStr">
        <is>
          <t xml:space="preserve"> </t>
        </is>
      </c>
    </row>
    <row r="58">
      <c r="A58" s="4" t="inlineStr">
        <is>
          <t>Recurring | Level 2 | Not Designated as a Hedge</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nterest rate swaps and caps</t>
        </is>
      </c>
      <c r="B60" s="6" t="n">
        <v>4154</v>
      </c>
      <c r="C60" s="6" t="n">
        <v>5994</v>
      </c>
      <c r="D60" s="4" t="inlineStr">
        <is>
          <t xml:space="preserve"> </t>
        </is>
      </c>
    </row>
    <row r="61">
      <c r="A61" s="4" t="inlineStr">
        <is>
          <t>Interest rate swaps designated as a hedge (included in other liabilities)</t>
        </is>
      </c>
      <c r="B61" s="6" t="n">
        <v>4092</v>
      </c>
      <c r="C61" s="6" t="n">
        <v>2741</v>
      </c>
      <c r="D61" s="4" t="inlineStr">
        <is>
          <t xml:space="preserve"> </t>
        </is>
      </c>
    </row>
    <row r="62">
      <c r="A62" s="4" t="inlineStr">
        <is>
          <t>Recurring | Level 3</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ferred compensation plan assets (included in restricted cash and other assets)</t>
        </is>
      </c>
      <c r="B64" s="6" t="n">
        <v>46290</v>
      </c>
      <c r="C64" s="6" t="n">
        <v>38916</v>
      </c>
      <c r="D64" s="4" t="inlineStr">
        <is>
          <t xml:space="preserve"> </t>
        </is>
      </c>
    </row>
    <row r="65">
      <c r="A65" s="4" t="inlineStr">
        <is>
          <t>Loans receivable (included in investments in partially owned entities and in other assets)</t>
        </is>
      </c>
      <c r="B65" s="6" t="n">
        <v>32984</v>
      </c>
      <c r="C65" s="6" t="n">
        <v>54397</v>
      </c>
      <c r="D65" s="4" t="inlineStr">
        <is>
          <t xml:space="preserve"> </t>
        </is>
      </c>
    </row>
    <row r="66">
      <c r="A66" s="4" t="inlineStr">
        <is>
          <t>Total assets</t>
        </is>
      </c>
      <c r="B66" s="6" t="n">
        <v>79274</v>
      </c>
      <c r="C66" s="6" t="n">
        <v>93313</v>
      </c>
      <c r="D66" s="4" t="inlineStr">
        <is>
          <t xml:space="preserve"> </t>
        </is>
      </c>
    </row>
    <row r="67">
      <c r="A67" s="4" t="inlineStr">
        <is>
          <t>Mandatorily redeemable instruments (included in other liabilities)</t>
        </is>
      </c>
      <c r="B67" s="6" t="n">
        <v>0</v>
      </c>
      <c r="C67" s="6" t="n">
        <v>0</v>
      </c>
      <c r="D67" s="4" t="inlineStr">
        <is>
          <t xml:space="preserve"> </t>
        </is>
      </c>
    </row>
    <row r="68">
      <c r="A68" s="4" t="inlineStr">
        <is>
          <t>Total liabilities</t>
        </is>
      </c>
      <c r="B68" s="6" t="n">
        <v>0</v>
      </c>
      <c r="C68" s="6" t="n">
        <v>0</v>
      </c>
      <c r="D68" s="4" t="inlineStr">
        <is>
          <t xml:space="preserve"> </t>
        </is>
      </c>
    </row>
    <row r="69">
      <c r="A69" s="4" t="inlineStr">
        <is>
          <t>Recurring | Level 3 | Investments in U.S. Treasury bill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Investments in U.S. Treasury bills</t>
        </is>
      </c>
      <c r="B71" s="4" t="inlineStr">
        <is>
          <t xml:space="preserve"> </t>
        </is>
      </c>
      <c r="C71" s="6" t="n">
        <v>0</v>
      </c>
      <c r="D71" s="4" t="inlineStr">
        <is>
          <t xml:space="preserve"> </t>
        </is>
      </c>
    </row>
    <row r="72">
      <c r="A72" s="4" t="inlineStr">
        <is>
          <t>Recurring | Level 3 | Designated as a Hedge</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Interest rate swaps and caps</t>
        </is>
      </c>
      <c r="B74" s="6" t="n">
        <v>0</v>
      </c>
      <c r="C74" s="6" t="n">
        <v>0</v>
      </c>
      <c r="D74" s="4" t="inlineStr">
        <is>
          <t xml:space="preserve"> </t>
        </is>
      </c>
    </row>
    <row r="75">
      <c r="A75" s="4" t="inlineStr">
        <is>
          <t>Interest rate swaps designated as a hedge (included in other liabilities)</t>
        </is>
      </c>
      <c r="B75" s="6" t="n">
        <v>0</v>
      </c>
      <c r="C75" s="4" t="inlineStr">
        <is>
          <t xml:space="preserve"> </t>
        </is>
      </c>
      <c r="D75" s="4" t="inlineStr">
        <is>
          <t xml:space="preserve"> </t>
        </is>
      </c>
    </row>
    <row r="76">
      <c r="A76" s="4" t="inlineStr">
        <is>
          <t>Recurring | Level 3 | Not Designated as a Hedge</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Interest rate swaps and caps</t>
        </is>
      </c>
      <c r="B78" s="6" t="n">
        <v>0</v>
      </c>
      <c r="C78" s="6" t="n">
        <v>0</v>
      </c>
      <c r="D78" s="4" t="inlineStr">
        <is>
          <t xml:space="preserve"> </t>
        </is>
      </c>
    </row>
    <row r="79">
      <c r="A79" s="4" t="inlineStr">
        <is>
          <t>Interest rate swaps designated as a hedge (included in other liabilities)</t>
        </is>
      </c>
      <c r="B79" s="6" t="n">
        <v>0</v>
      </c>
      <c r="C79" s="6" t="n">
        <v>0</v>
      </c>
      <c r="D79" s="4" t="inlineStr">
        <is>
          <t xml:space="preserve"> </t>
        </is>
      </c>
    </row>
    <row r="80">
      <c r="A80" s="4" t="inlineStr">
        <is>
          <t>Recurring | Restricted Cash</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Deferred compensation plan assets (included in restricted cash and other assets)</t>
        </is>
      </c>
      <c r="B82" s="6" t="n">
        <v>26363</v>
      </c>
      <c r="C82" s="6" t="n">
        <v>7763</v>
      </c>
      <c r="D82" s="4" t="inlineStr">
        <is>
          <t xml:space="preserve"> </t>
        </is>
      </c>
    </row>
    <row r="83">
      <c r="A83" s="4" t="inlineStr">
        <is>
          <t>Recurring | Investments in partially owned entities</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Loans receivable (included in investments in partially owned entities and in other assets)</t>
        </is>
      </c>
      <c r="B85" s="4" t="inlineStr">
        <is>
          <t xml:space="preserve"> </t>
        </is>
      </c>
      <c r="C85" s="6" t="n">
        <v>50091</v>
      </c>
      <c r="D85" s="4" t="inlineStr">
        <is>
          <t xml:space="preserve"> </t>
        </is>
      </c>
    </row>
    <row r="86">
      <c r="A86" s="4" t="inlineStr">
        <is>
          <t>Recurring | Other Assets</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Deferred compensation plan assets (included in restricted cash and other assets)</t>
        </is>
      </c>
      <c r="B88" s="5" t="n">
        <v>78883</v>
      </c>
      <c r="C88" s="6" t="n">
        <v>88559</v>
      </c>
      <c r="D88" s="4" t="inlineStr">
        <is>
          <t xml:space="preserve"> </t>
        </is>
      </c>
    </row>
    <row r="89">
      <c r="A89" s="4" t="inlineStr">
        <is>
          <t>Loans receivable (included in investments in partially owned entities and in other assets)</t>
        </is>
      </c>
      <c r="B89" s="4" t="inlineStr">
        <is>
          <t xml:space="preserve"> </t>
        </is>
      </c>
      <c r="C89" s="5" t="n">
        <v>4306</v>
      </c>
      <c r="D8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the Fair Value of Deferred Compensation Plan Assets) (Details) - Deferred Compensation Plan Asset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t>
        </is>
      </c>
      <c r="B3" s="4" t="inlineStr">
        <is>
          <t xml:space="preserve"> </t>
        </is>
      </c>
      <c r="C3" s="4" t="inlineStr">
        <is>
          <t xml:space="preserve"> </t>
        </is>
      </c>
    </row>
    <row r="4">
      <c r="A4" s="4" t="inlineStr">
        <is>
          <t>Beginning balance</t>
        </is>
      </c>
      <c r="B4" s="5" t="n">
        <v>38916</v>
      </c>
      <c r="C4" s="5" t="n">
        <v>45016</v>
      </c>
    </row>
    <row r="5">
      <c r="A5" s="4" t="inlineStr">
        <is>
          <t>Purchases</t>
        </is>
      </c>
      <c r="B5" s="6" t="n">
        <v>7855</v>
      </c>
      <c r="C5" s="6" t="n">
        <v>4507</v>
      </c>
    </row>
    <row r="6">
      <c r="A6" s="4" t="inlineStr">
        <is>
          <t>Sales</t>
        </is>
      </c>
      <c r="B6" s="6" t="n">
        <v>-5080</v>
      </c>
      <c r="C6" s="6" t="n">
        <v>-9941</v>
      </c>
    </row>
    <row r="7">
      <c r="A7" s="4" t="inlineStr">
        <is>
          <t>Realized and unrealized gains (losses)</t>
        </is>
      </c>
      <c r="B7" s="6" t="n">
        <v>982</v>
      </c>
      <c r="C7" s="6" t="n">
        <v>-3781</v>
      </c>
    </row>
    <row r="8">
      <c r="A8" s="4" t="inlineStr">
        <is>
          <t>Other, net</t>
        </is>
      </c>
      <c r="B8" s="6" t="n">
        <v>3617</v>
      </c>
      <c r="C8" s="6" t="n">
        <v>3115</v>
      </c>
    </row>
    <row r="9">
      <c r="A9" s="4" t="inlineStr">
        <is>
          <t>Ending balance</t>
        </is>
      </c>
      <c r="B9" s="5" t="n">
        <v>46290</v>
      </c>
      <c r="C9" s="5" t="n">
        <v>389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Unobservable Quantitative Input Ratios) (Details) $ in Thousands</t>
        </is>
      </c>
      <c r="B1" s="2" t="inlineStr">
        <is>
          <t>12 Months Ended</t>
        </is>
      </c>
    </row>
    <row r="2">
      <c r="B2" s="2" t="inlineStr">
        <is>
          <t>Dec. 31, 2023 USD ($)</t>
        </is>
      </c>
      <c r="C2" s="2" t="inlineStr">
        <is>
          <t>Dec. 31, 2022 USD ($)</t>
        </is>
      </c>
    </row>
    <row r="3">
      <c r="A3" s="3" t="inlineStr">
        <is>
          <t>Fair Value, Assets Measured on Recurring Basis, Unobservable Input Reconciliation</t>
        </is>
      </c>
      <c r="B3" s="4" t="inlineStr">
        <is>
          <t xml:space="preserve"> </t>
        </is>
      </c>
      <c r="C3" s="4" t="inlineStr">
        <is>
          <t xml:space="preserve"> </t>
        </is>
      </c>
    </row>
    <row r="4">
      <c r="A4" s="4" t="inlineStr">
        <is>
          <t>Non-cash loss on our investment</t>
        </is>
      </c>
      <c r="B4" s="5" t="n">
        <v>74351</v>
      </c>
      <c r="C4" s="5" t="n">
        <v>602310</v>
      </c>
    </row>
    <row r="5">
      <c r="A5" s="4" t="inlineStr">
        <is>
          <t>Consolidated real estate assets</t>
        </is>
      </c>
      <c r="B5" s="4" t="inlineStr">
        <is>
          <t xml:space="preserve"> </t>
        </is>
      </c>
      <c r="C5" s="4" t="inlineStr">
        <is>
          <t xml:space="preserve"> </t>
        </is>
      </c>
    </row>
    <row r="6">
      <c r="A6" s="3" t="inlineStr">
        <is>
          <t>Fair Value, Assets Measured on Recurring Basis, Unobservable Input Reconciliation</t>
        </is>
      </c>
      <c r="B6" s="4" t="inlineStr">
        <is>
          <t xml:space="preserve"> </t>
        </is>
      </c>
      <c r="C6" s="4" t="inlineStr">
        <is>
          <t xml:space="preserve"> </t>
        </is>
      </c>
    </row>
    <row r="7">
      <c r="A7" s="4" t="inlineStr">
        <is>
          <t>Non-cash loss on our investment</t>
        </is>
      </c>
      <c r="B7" s="6" t="n">
        <v>45007</v>
      </c>
      <c r="C7" s="6" t="n">
        <v>19098</v>
      </c>
    </row>
    <row r="8">
      <c r="A8" s="4" t="inlineStr">
        <is>
          <t>Consolidated real estate assets | Non- controlling Interests in Consolidated Subsidiaries</t>
        </is>
      </c>
      <c r="B8" s="4" t="inlineStr">
        <is>
          <t xml:space="preserve"> </t>
        </is>
      </c>
      <c r="C8" s="4" t="inlineStr">
        <is>
          <t xml:space="preserve"> </t>
        </is>
      </c>
    </row>
    <row r="9">
      <c r="A9" s="3" t="inlineStr">
        <is>
          <t>Fair Value, Assets Measured on Recurring Basis, Unobservable Input Reconciliation</t>
        </is>
      </c>
      <c r="B9" s="4" t="inlineStr">
        <is>
          <t xml:space="preserve"> </t>
        </is>
      </c>
      <c r="C9" s="4" t="inlineStr">
        <is>
          <t xml:space="preserve"> </t>
        </is>
      </c>
    </row>
    <row r="10">
      <c r="A10" s="4" t="inlineStr">
        <is>
          <t>Non-cash loss on our investment</t>
        </is>
      </c>
      <c r="B10" s="6" t="n">
        <v>22176</v>
      </c>
      <c r="C10" s="4" t="inlineStr">
        <is>
          <t xml:space="preserve"> </t>
        </is>
      </c>
    </row>
    <row r="11">
      <c r="A11" s="4" t="inlineStr">
        <is>
          <t>Recurring</t>
        </is>
      </c>
      <c r="B11" s="4" t="inlineStr">
        <is>
          <t xml:space="preserve"> </t>
        </is>
      </c>
      <c r="C11" s="4" t="inlineStr">
        <is>
          <t xml:space="preserve"> </t>
        </is>
      </c>
    </row>
    <row r="12">
      <c r="A12" s="3" t="inlineStr">
        <is>
          <t>Fair Value, Assets Measured on Recurring Basis, Unobservable Input Reconciliation</t>
        </is>
      </c>
      <c r="B12" s="4" t="inlineStr">
        <is>
          <t xml:space="preserve"> </t>
        </is>
      </c>
      <c r="C12" s="4" t="inlineStr">
        <is>
          <t xml:space="preserve"> </t>
        </is>
      </c>
    </row>
    <row r="13">
      <c r="A13" s="4" t="inlineStr">
        <is>
          <t>Loans receivable (included in investments in partially owned entities and in other assets)</t>
        </is>
      </c>
      <c r="B13" s="6" t="n">
        <v>32984</v>
      </c>
      <c r="C13" s="6" t="n">
        <v>54397</v>
      </c>
    </row>
    <row r="14">
      <c r="A14" s="4" t="inlineStr">
        <is>
          <t>Level 3 | Recurring</t>
        </is>
      </c>
      <c r="B14" s="4" t="inlineStr">
        <is>
          <t xml:space="preserve"> </t>
        </is>
      </c>
      <c r="C14" s="4" t="inlineStr">
        <is>
          <t xml:space="preserve"> </t>
        </is>
      </c>
    </row>
    <row r="15">
      <c r="A15" s="3" t="inlineStr">
        <is>
          <t>Fair Value, Assets Measured on Recurring Basis, Unobservable Input Reconciliation</t>
        </is>
      </c>
      <c r="B15" s="4" t="inlineStr">
        <is>
          <t xml:space="preserve"> </t>
        </is>
      </c>
      <c r="C15" s="4" t="inlineStr">
        <is>
          <t xml:space="preserve"> </t>
        </is>
      </c>
    </row>
    <row r="16">
      <c r="A16" s="4" t="inlineStr">
        <is>
          <t>Loans receivable (included in investments in partially owned entities and in other assets)</t>
        </is>
      </c>
      <c r="B16" s="5" t="n">
        <v>32984</v>
      </c>
      <c r="C16" s="5" t="n">
        <v>54397</v>
      </c>
    </row>
    <row r="17">
      <c r="A17" s="4" t="inlineStr">
        <is>
          <t>Level 3 | Discount rates | Nonrecurring | Minimum</t>
        </is>
      </c>
      <c r="B17" s="4" t="inlineStr">
        <is>
          <t xml:space="preserve"> </t>
        </is>
      </c>
      <c r="C17" s="4" t="inlineStr">
        <is>
          <t xml:space="preserve"> </t>
        </is>
      </c>
    </row>
    <row r="18">
      <c r="A18" s="3" t="inlineStr">
        <is>
          <t>Fair Value, Assets Measured on Recurring Basis, Unobservable Input Reconciliation</t>
        </is>
      </c>
      <c r="B18" s="4" t="inlineStr">
        <is>
          <t xml:space="preserve"> </t>
        </is>
      </c>
      <c r="C18" s="4" t="inlineStr">
        <is>
          <t xml:space="preserve"> </t>
        </is>
      </c>
    </row>
    <row r="19">
      <c r="A19" s="4" t="inlineStr">
        <is>
          <t>Real estate, measurement input</t>
        </is>
      </c>
      <c r="B19" s="14" t="n">
        <v>0.075</v>
      </c>
      <c r="C19" s="14" t="n">
        <v>0.075</v>
      </c>
    </row>
    <row r="20">
      <c r="A20" s="4" t="inlineStr">
        <is>
          <t>Level 3 | Discount rates | Nonrecurring | Maximum</t>
        </is>
      </c>
      <c r="B20" s="4" t="inlineStr">
        <is>
          <t xml:space="preserve"> </t>
        </is>
      </c>
      <c r="C20" s="4" t="inlineStr">
        <is>
          <t xml:space="preserve"> </t>
        </is>
      </c>
    </row>
    <row r="21">
      <c r="A21" s="3" t="inlineStr">
        <is>
          <t>Fair Value, Assets Measured on Recurring Basis, Unobservable Input Reconciliation</t>
        </is>
      </c>
      <c r="B21" s="4" t="inlineStr">
        <is>
          <t xml:space="preserve"> </t>
        </is>
      </c>
      <c r="C21" s="4" t="inlineStr">
        <is>
          <t xml:space="preserve"> </t>
        </is>
      </c>
    </row>
    <row r="22">
      <c r="A22" s="4" t="inlineStr">
        <is>
          <t>Real estate, measurement input</t>
        </is>
      </c>
      <c r="B22" s="14" t="n">
        <v>0.08</v>
      </c>
      <c r="C22" s="14" t="n">
        <v>0.08</v>
      </c>
    </row>
    <row r="23">
      <c r="A23" s="4" t="inlineStr">
        <is>
          <t>Level 3 | Discount rates | Nonrecurring | Weighted Average</t>
        </is>
      </c>
      <c r="B23" s="4" t="inlineStr">
        <is>
          <t xml:space="preserve"> </t>
        </is>
      </c>
      <c r="C23" s="4" t="inlineStr">
        <is>
          <t xml:space="preserve"> </t>
        </is>
      </c>
    </row>
    <row r="24">
      <c r="A24" s="3" t="inlineStr">
        <is>
          <t>Fair Value, Assets Measured on Recurring Basis, Unobservable Input Reconciliation</t>
        </is>
      </c>
      <c r="B24" s="4" t="inlineStr">
        <is>
          <t xml:space="preserve"> </t>
        </is>
      </c>
      <c r="C24" s="4" t="inlineStr">
        <is>
          <t xml:space="preserve"> </t>
        </is>
      </c>
    </row>
    <row r="25">
      <c r="A25" s="4" t="inlineStr">
        <is>
          <t>Real estate, measurement input</t>
        </is>
      </c>
      <c r="B25" s="12" t="n">
        <v>7.99</v>
      </c>
      <c r="C25" s="12" t="n">
        <v>7.52</v>
      </c>
    </row>
    <row r="26">
      <c r="A26" s="4" t="inlineStr">
        <is>
          <t>Level 3 | Terminal capitalization rates | Nonrecurring</t>
        </is>
      </c>
      <c r="B26" s="4" t="inlineStr">
        <is>
          <t xml:space="preserve"> </t>
        </is>
      </c>
      <c r="C26" s="4" t="inlineStr">
        <is>
          <t xml:space="preserve"> </t>
        </is>
      </c>
    </row>
    <row r="27">
      <c r="A27" s="3" t="inlineStr">
        <is>
          <t>Fair Value, Assets Measured on Recurring Basis, Unobservable Input Reconciliation</t>
        </is>
      </c>
      <c r="B27" s="4" t="inlineStr">
        <is>
          <t xml:space="preserve"> </t>
        </is>
      </c>
      <c r="C27" s="4" t="inlineStr">
        <is>
          <t xml:space="preserve"> </t>
        </is>
      </c>
    </row>
    <row r="28">
      <c r="A28" s="4" t="inlineStr">
        <is>
          <t>Real estate, measurement input</t>
        </is>
      </c>
      <c r="B28" s="14" t="n">
        <v>0.055</v>
      </c>
      <c r="C28" s="4" t="inlineStr">
        <is>
          <t xml:space="preserve"> </t>
        </is>
      </c>
    </row>
    <row r="29">
      <c r="A29" s="4" t="inlineStr">
        <is>
          <t>Level 3 | Terminal capitalization rates | Nonrecurring | Minimum</t>
        </is>
      </c>
      <c r="B29" s="4" t="inlineStr">
        <is>
          <t xml:space="preserve"> </t>
        </is>
      </c>
      <c r="C29" s="4" t="inlineStr">
        <is>
          <t xml:space="preserve"> </t>
        </is>
      </c>
    </row>
    <row r="30">
      <c r="A30" s="3" t="inlineStr">
        <is>
          <t>Fair Value, Assets Measured on Recurring Basis, Unobservable Input Reconciliation</t>
        </is>
      </c>
      <c r="B30" s="4" t="inlineStr">
        <is>
          <t xml:space="preserve"> </t>
        </is>
      </c>
      <c r="C30" s="4" t="inlineStr">
        <is>
          <t xml:space="preserve"> </t>
        </is>
      </c>
    </row>
    <row r="31">
      <c r="A31" s="4" t="inlineStr">
        <is>
          <t>Real estate, measurement input</t>
        </is>
      </c>
      <c r="B31" s="4" t="inlineStr">
        <is>
          <t xml:space="preserve"> </t>
        </is>
      </c>
      <c r="C31" s="14" t="n">
        <v>0.0475</v>
      </c>
    </row>
    <row r="32">
      <c r="A32" s="4" t="inlineStr">
        <is>
          <t>Level 3 | Terminal capitalization rates | Nonrecurring | Maximum</t>
        </is>
      </c>
      <c r="B32" s="4" t="inlineStr">
        <is>
          <t xml:space="preserve"> </t>
        </is>
      </c>
      <c r="C32" s="4" t="inlineStr">
        <is>
          <t xml:space="preserve"> </t>
        </is>
      </c>
    </row>
    <row r="33">
      <c r="A33" s="3" t="inlineStr">
        <is>
          <t>Fair Value, Assets Measured on Recurring Basis, Unobservable Input Reconciliation</t>
        </is>
      </c>
      <c r="B33" s="4" t="inlineStr">
        <is>
          <t xml:space="preserve"> </t>
        </is>
      </c>
      <c r="C33" s="4" t="inlineStr">
        <is>
          <t xml:space="preserve"> </t>
        </is>
      </c>
    </row>
    <row r="34">
      <c r="A34" s="4" t="inlineStr">
        <is>
          <t>Real estate, measurement input</t>
        </is>
      </c>
      <c r="B34" s="4" t="inlineStr">
        <is>
          <t xml:space="preserve"> </t>
        </is>
      </c>
      <c r="C34" s="14" t="n">
        <v>0.055</v>
      </c>
    </row>
    <row r="35">
      <c r="A35" s="4" t="inlineStr">
        <is>
          <t>Level 3 | Terminal capitalization rates | Nonrecurring | Weighted Average</t>
        </is>
      </c>
      <c r="B35" s="4" t="inlineStr">
        <is>
          <t xml:space="preserve"> </t>
        </is>
      </c>
      <c r="C35" s="4" t="inlineStr">
        <is>
          <t xml:space="preserve"> </t>
        </is>
      </c>
    </row>
    <row r="36">
      <c r="A36" s="3" t="inlineStr">
        <is>
          <t>Fair Value, Assets Measured on Recurring Basis, Unobservable Input Reconciliation</t>
        </is>
      </c>
      <c r="B36" s="4" t="inlineStr">
        <is>
          <t xml:space="preserve"> </t>
        </is>
      </c>
      <c r="C36" s="4" t="inlineStr">
        <is>
          <t xml:space="preserve"> </t>
        </is>
      </c>
    </row>
    <row r="37">
      <c r="A37" s="4" t="inlineStr">
        <is>
          <t>Real estate, measurement input</t>
        </is>
      </c>
      <c r="B37" s="11" t="n">
        <v>5.5</v>
      </c>
      <c r="C37" s="12" t="n">
        <v>4.78</v>
      </c>
    </row>
    <row r="38">
      <c r="A38" s="4" t="inlineStr">
        <is>
          <t>Loans Receivable | Joint Venture</t>
        </is>
      </c>
      <c r="B38" s="4" t="inlineStr">
        <is>
          <t xml:space="preserve"> </t>
        </is>
      </c>
      <c r="C38" s="4" t="inlineStr">
        <is>
          <t xml:space="preserve"> </t>
        </is>
      </c>
    </row>
    <row r="39">
      <c r="A39" s="3" t="inlineStr">
        <is>
          <t>Fair Value, Assets Measured on Recurring Basis, Unobservable Input Reconciliation</t>
        </is>
      </c>
      <c r="B39" s="4" t="inlineStr">
        <is>
          <t xml:space="preserve"> </t>
        </is>
      </c>
      <c r="C39" s="4" t="inlineStr">
        <is>
          <t xml:space="preserve"> </t>
        </is>
      </c>
    </row>
    <row r="40">
      <c r="A40" s="4" t="inlineStr">
        <is>
          <t>Non-cash loss on our investment</t>
        </is>
      </c>
      <c r="B40" s="5" t="n">
        <v>21114</v>
      </c>
      <c r="C40" s="4" t="inlineStr">
        <is>
          <t xml:space="preserve"> </t>
        </is>
      </c>
    </row>
    <row r="41">
      <c r="A41" s="4" t="inlineStr">
        <is>
          <t>Loans Receivable | Level 3 | Discount rates | Nonrecurring</t>
        </is>
      </c>
      <c r="B41" s="4" t="inlineStr">
        <is>
          <t xml:space="preserve"> </t>
        </is>
      </c>
      <c r="C41" s="4" t="inlineStr">
        <is>
          <t xml:space="preserve"> </t>
        </is>
      </c>
    </row>
    <row r="42">
      <c r="A42" s="3" t="inlineStr">
        <is>
          <t>Fair Value, Assets Measured on Recurring Basis, Unobservable Input Reconciliation</t>
        </is>
      </c>
      <c r="B42" s="4" t="inlineStr">
        <is>
          <t xml:space="preserve"> </t>
        </is>
      </c>
      <c r="C42" s="4" t="inlineStr">
        <is>
          <t xml:space="preserve"> </t>
        </is>
      </c>
    </row>
    <row r="43">
      <c r="A43" s="4" t="inlineStr">
        <is>
          <t>Loans receivable, measurement input</t>
        </is>
      </c>
      <c r="B43" s="15" t="n">
        <v>0.08</v>
      </c>
      <c r="C43" s="15" t="n">
        <v>0.075</v>
      </c>
    </row>
    <row r="44">
      <c r="A44" s="4" t="inlineStr">
        <is>
          <t>Loans Receivable | Level 3 | Terminal capitalization rates | Nonrecurring</t>
        </is>
      </c>
      <c r="B44" s="4" t="inlineStr">
        <is>
          <t xml:space="preserve"> </t>
        </is>
      </c>
      <c r="C44" s="4" t="inlineStr">
        <is>
          <t xml:space="preserve"> </t>
        </is>
      </c>
    </row>
    <row r="45">
      <c r="A45" s="3" t="inlineStr">
        <is>
          <t>Fair Value, Assets Measured on Recurring Basis, Unobservable Input Reconciliation</t>
        </is>
      </c>
      <c r="B45" s="4" t="inlineStr">
        <is>
          <t xml:space="preserve"> </t>
        </is>
      </c>
      <c r="C45" s="4" t="inlineStr">
        <is>
          <t xml:space="preserve"> </t>
        </is>
      </c>
    </row>
    <row r="46">
      <c r="A46" s="4" t="inlineStr">
        <is>
          <t>Loans receivable, measurement input</t>
        </is>
      </c>
      <c r="B46" s="15" t="n">
        <v>0.055</v>
      </c>
      <c r="C46" s="15" t="n">
        <v>0.05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the Fair Value of Loans Receivable)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on-cash loss on our investment</t>
        </is>
      </c>
      <c r="B4" s="5" t="n">
        <v>74351</v>
      </c>
      <c r="C4" s="5" t="n">
        <v>602310</v>
      </c>
    </row>
    <row r="5">
      <c r="A5" s="4" t="inlineStr">
        <is>
          <t>Joint Venture</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6" t="n">
        <v>0</v>
      </c>
      <c r="C7" s="6" t="n">
        <v>7730</v>
      </c>
    </row>
    <row r="8">
      <c r="A8" s="4" t="inlineStr">
        <is>
          <t>Ending balance</t>
        </is>
      </c>
      <c r="B8" s="6" t="n">
        <v>0</v>
      </c>
      <c r="C8" s="6" t="n">
        <v>0</v>
      </c>
    </row>
    <row r="9">
      <c r="A9" s="4" t="inlineStr">
        <is>
          <t>Loans Receivable</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54397</v>
      </c>
      <c r="C11" s="6" t="n">
        <v>50182</v>
      </c>
    </row>
    <row r="12">
      <c r="A12" s="4" t="inlineStr">
        <is>
          <t>Credit losses</t>
        </is>
      </c>
      <c r="B12" s="6" t="n">
        <v>-26155</v>
      </c>
      <c r="C12" s="6" t="n">
        <v>0</v>
      </c>
    </row>
    <row r="13">
      <c r="A13" s="4" t="inlineStr">
        <is>
          <t>Interest accrual</t>
        </is>
      </c>
      <c r="B13" s="6" t="n">
        <v>5153</v>
      </c>
      <c r="C13" s="6" t="n">
        <v>4748</v>
      </c>
    </row>
    <row r="14">
      <c r="A14" s="4" t="inlineStr">
        <is>
          <t>Paydowns</t>
        </is>
      </c>
      <c r="B14" s="6" t="n">
        <v>-411</v>
      </c>
      <c r="C14" s="6" t="n">
        <v>-533</v>
      </c>
    </row>
    <row r="15">
      <c r="A15" s="4" t="inlineStr">
        <is>
          <t>Ending balance</t>
        </is>
      </c>
      <c r="B15" s="6" t="n">
        <v>32984</v>
      </c>
      <c r="C15" s="5" t="n">
        <v>54397</v>
      </c>
    </row>
    <row r="16">
      <c r="A16" s="4" t="inlineStr">
        <is>
          <t>Loans Receivable | Joint Venture</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on-cash loss on our investment</t>
        </is>
      </c>
      <c r="B18" s="5" t="n">
        <v>21114</v>
      </c>
      <c r="C1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Derivative Instruments) (Details) - USD ($) $ in Thousands</t>
        </is>
      </c>
      <c r="B1" s="2" t="inlineStr">
        <is>
          <t>Jan. 31, 2024</t>
        </is>
      </c>
      <c r="C1" s="2" t="inlineStr">
        <is>
          <t>Dec.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Long term debt</t>
        </is>
      </c>
      <c r="B3" s="4" t="inlineStr">
        <is>
          <t xml:space="preserve"> </t>
        </is>
      </c>
      <c r="C3" s="5" t="n">
        <v>2563432</v>
      </c>
      <c r="D3" s="5" t="n">
        <v>2560025</v>
      </c>
    </row>
    <row r="4">
      <c r="A4" s="4" t="inlineStr">
        <is>
          <t>Matures in May 2028 | 555 California Street, California | Office Building</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Ownership interest</t>
        </is>
      </c>
      <c r="B6" s="4" t="inlineStr">
        <is>
          <t xml:space="preserve"> </t>
        </is>
      </c>
      <c r="C6" s="9" t="n">
        <v>0.7</v>
      </c>
      <c r="D6" s="9" t="n">
        <v>0.7</v>
      </c>
    </row>
    <row r="7">
      <c r="A7" s="4" t="inlineStr">
        <is>
          <t>Debt instrument, amount</t>
        </is>
      </c>
      <c r="B7" s="4" t="inlineStr">
        <is>
          <t xml:space="preserve"> </t>
        </is>
      </c>
      <c r="C7" s="5" t="n">
        <v>1200000</v>
      </c>
      <c r="D7" s="5" t="n">
        <v>1200000</v>
      </c>
    </row>
    <row r="8">
      <c r="A8" s="4" t="inlineStr">
        <is>
          <t>Designated as a Hedg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Asset</t>
        </is>
      </c>
      <c r="B10" s="4" t="inlineStr">
        <is>
          <t xml:space="preserve"> </t>
        </is>
      </c>
      <c r="C10" s="6" t="n">
        <v>138772</v>
      </c>
      <c r="D10" s="6" t="n">
        <v>183804</v>
      </c>
    </row>
    <row r="11">
      <c r="A11" s="4" t="inlineStr">
        <is>
          <t>Fair Value Liability</t>
        </is>
      </c>
      <c r="B11" s="4" t="inlineStr">
        <is>
          <t xml:space="preserve"> </t>
        </is>
      </c>
      <c r="C11" s="6" t="n">
        <v>7239</v>
      </c>
      <c r="D11" s="4" t="inlineStr">
        <is>
          <t xml:space="preserve"> </t>
        </is>
      </c>
    </row>
    <row r="12">
      <c r="A12" s="4" t="inlineStr">
        <is>
          <t>Designated as a Hedge | 555 California Street mortgage loan, In-place swap | 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5" t="n">
        <v>840000</v>
      </c>
      <c r="D14" s="4" t="inlineStr">
        <is>
          <t xml:space="preserve"> </t>
        </is>
      </c>
    </row>
    <row r="15">
      <c r="A15" s="4" t="inlineStr">
        <is>
          <t>All-In Swapped Rate</t>
        </is>
      </c>
      <c r="B15" s="4" t="inlineStr">
        <is>
          <t xml:space="preserve"> </t>
        </is>
      </c>
      <c r="C15" s="10" t="n">
        <v>0.0229</v>
      </c>
      <c r="D15" s="4" t="inlineStr">
        <is>
          <t xml:space="preserve"> </t>
        </is>
      </c>
    </row>
    <row r="16">
      <c r="A16" s="4" t="inlineStr">
        <is>
          <t>Fair Value Asset</t>
        </is>
      </c>
      <c r="B16" s="4" t="inlineStr">
        <is>
          <t xml:space="preserve"> </t>
        </is>
      </c>
      <c r="C16" s="5" t="n">
        <v>15494</v>
      </c>
      <c r="D16" s="6" t="n">
        <v>49888</v>
      </c>
    </row>
    <row r="17">
      <c r="A17" s="4" t="inlineStr">
        <is>
          <t>Fair Value Liability</t>
        </is>
      </c>
      <c r="B17" s="4" t="inlineStr">
        <is>
          <t xml:space="preserve"> </t>
        </is>
      </c>
      <c r="C17" s="6" t="n">
        <v>0</v>
      </c>
      <c r="D17" s="4" t="inlineStr">
        <is>
          <t xml:space="preserve"> </t>
        </is>
      </c>
    </row>
    <row r="18">
      <c r="A18" s="4" t="inlineStr">
        <is>
          <t>Designated as a Hedge | 555 California Street mortgage loan, Forward swap | Interest Rate Swap</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4" t="inlineStr">
        <is>
          <t xml:space="preserve"> </t>
        </is>
      </c>
      <c r="C20" s="5" t="n">
        <v>840000</v>
      </c>
      <c r="D20" s="4" t="inlineStr">
        <is>
          <t xml:space="preserve"> </t>
        </is>
      </c>
    </row>
    <row r="21">
      <c r="A21" s="4" t="inlineStr">
        <is>
          <t>All-In Swapped Rate</t>
        </is>
      </c>
      <c r="B21" s="4" t="inlineStr">
        <is>
          <t xml:space="preserve"> </t>
        </is>
      </c>
      <c r="C21" s="10" t="n">
        <v>0.0603</v>
      </c>
      <c r="D21" s="4" t="inlineStr">
        <is>
          <t xml:space="preserve"> </t>
        </is>
      </c>
    </row>
    <row r="22">
      <c r="A22" s="4" t="inlineStr">
        <is>
          <t>Fair Value Asset</t>
        </is>
      </c>
      <c r="B22" s="4" t="inlineStr">
        <is>
          <t xml:space="preserve"> </t>
        </is>
      </c>
      <c r="C22" s="5" t="n">
        <v>0</v>
      </c>
      <c r="D22" s="6" t="n">
        <v>0</v>
      </c>
    </row>
    <row r="23">
      <c r="A23" s="4" t="inlineStr">
        <is>
          <t>Fair Value Liability</t>
        </is>
      </c>
      <c r="B23" s="4" t="inlineStr">
        <is>
          <t xml:space="preserve"> </t>
        </is>
      </c>
      <c r="C23" s="6" t="n">
        <v>6091</v>
      </c>
      <c r="D23" s="4" t="inlineStr">
        <is>
          <t xml:space="preserve"> </t>
        </is>
      </c>
    </row>
    <row r="24">
      <c r="A24" s="4" t="inlineStr">
        <is>
          <t>Designated as a Hedge | 770 Broadway mortgage loan | Interest Rate Swap</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t>
        </is>
      </c>
      <c r="B26" s="4" t="inlineStr">
        <is>
          <t xml:space="preserve"> </t>
        </is>
      </c>
      <c r="C26" s="5" t="n">
        <v>700000</v>
      </c>
      <c r="D26" s="4" t="inlineStr">
        <is>
          <t xml:space="preserve"> </t>
        </is>
      </c>
    </row>
    <row r="27">
      <c r="A27" s="4" t="inlineStr">
        <is>
          <t>All-In Swapped Rate</t>
        </is>
      </c>
      <c r="B27" s="4" t="inlineStr">
        <is>
          <t xml:space="preserve"> </t>
        </is>
      </c>
      <c r="C27" s="10" t="n">
        <v>0.0498</v>
      </c>
      <c r="D27" s="4" t="inlineStr">
        <is>
          <t xml:space="preserve"> </t>
        </is>
      </c>
    </row>
    <row r="28">
      <c r="A28" s="4" t="inlineStr">
        <is>
          <t>Fair Value Asset</t>
        </is>
      </c>
      <c r="B28" s="4" t="inlineStr">
        <is>
          <t xml:space="preserve"> </t>
        </is>
      </c>
      <c r="C28" s="5" t="n">
        <v>20306</v>
      </c>
      <c r="D28" s="6" t="n">
        <v>29226</v>
      </c>
    </row>
    <row r="29">
      <c r="A29" s="4" t="inlineStr">
        <is>
          <t>Fair Value Liability</t>
        </is>
      </c>
      <c r="B29" s="4" t="inlineStr">
        <is>
          <t xml:space="preserve"> </t>
        </is>
      </c>
      <c r="C29" s="6" t="n">
        <v>0</v>
      </c>
      <c r="D29" s="4" t="inlineStr">
        <is>
          <t xml:space="preserve"> </t>
        </is>
      </c>
    </row>
    <row r="30">
      <c r="A30" s="4" t="inlineStr">
        <is>
          <t>Designated as a Hedge | PENN 11 mortgage loan, In-Place Swap | Interest Rate Swap</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 Amount</t>
        </is>
      </c>
      <c r="B32" s="4" t="inlineStr">
        <is>
          <t xml:space="preserve"> </t>
        </is>
      </c>
      <c r="C32" s="5" t="n">
        <v>500000</v>
      </c>
      <c r="D32" s="4" t="inlineStr">
        <is>
          <t xml:space="preserve"> </t>
        </is>
      </c>
    </row>
    <row r="33">
      <c r="A33" s="4" t="inlineStr">
        <is>
          <t>All-In Swapped Rate</t>
        </is>
      </c>
      <c r="B33" s="4" t="inlineStr">
        <is>
          <t xml:space="preserve"> </t>
        </is>
      </c>
      <c r="C33" s="10" t="n">
        <v>0.0222</v>
      </c>
      <c r="D33" s="4" t="inlineStr">
        <is>
          <t xml:space="preserve"> </t>
        </is>
      </c>
    </row>
    <row r="34">
      <c r="A34" s="4" t="inlineStr">
        <is>
          <t>Fair Value Asset</t>
        </is>
      </c>
      <c r="B34" s="4" t="inlineStr">
        <is>
          <t xml:space="preserve"> </t>
        </is>
      </c>
      <c r="C34" s="5" t="n">
        <v>4702</v>
      </c>
      <c r="D34" s="6" t="n">
        <v>26587</v>
      </c>
    </row>
    <row r="35">
      <c r="A35" s="4" t="inlineStr">
        <is>
          <t>Fair Value Liability</t>
        </is>
      </c>
      <c r="B35" s="4" t="inlineStr">
        <is>
          <t xml:space="preserve"> </t>
        </is>
      </c>
      <c r="C35" s="6" t="n">
        <v>0</v>
      </c>
      <c r="D35" s="4" t="inlineStr">
        <is>
          <t xml:space="preserve"> </t>
        </is>
      </c>
    </row>
    <row r="36">
      <c r="A36" s="4" t="inlineStr">
        <is>
          <t>Long term debt</t>
        </is>
      </c>
      <c r="B36" s="4" t="inlineStr">
        <is>
          <t xml:space="preserve"> </t>
        </is>
      </c>
      <c r="C36" s="6" t="n">
        <v>500</v>
      </c>
      <c r="D36" s="4" t="inlineStr">
        <is>
          <t xml:space="preserve"> </t>
        </is>
      </c>
    </row>
    <row r="37">
      <c r="A37" s="4" t="inlineStr">
        <is>
          <t>Designated as a Hedge | PENN 11 mortgage loan, In-Place Swap | Interest Rate Swap | Subsequent Even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All-In Swapped Rate</t>
        </is>
      </c>
      <c r="B39" s="10" t="n">
        <v>0.06279999999999999</v>
      </c>
      <c r="C39" s="4" t="inlineStr">
        <is>
          <t xml:space="preserve"> </t>
        </is>
      </c>
      <c r="D39" s="4" t="inlineStr">
        <is>
          <t xml:space="preserve"> </t>
        </is>
      </c>
    </row>
    <row r="40">
      <c r="A40" s="4" t="inlineStr">
        <is>
          <t>Designated as a Hedge | PENN 11 mortgage loan, Forward Swap | Interest Rate Swap</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otional Amount</t>
        </is>
      </c>
      <c r="B42" s="4" t="inlineStr">
        <is>
          <t xml:space="preserve"> </t>
        </is>
      </c>
      <c r="C42" s="5" t="n">
        <v>250000</v>
      </c>
      <c r="D42" s="4" t="inlineStr">
        <is>
          <t xml:space="preserve"> </t>
        </is>
      </c>
    </row>
    <row r="43">
      <c r="A43" s="4" t="inlineStr">
        <is>
          <t>All-In Swapped Rate</t>
        </is>
      </c>
      <c r="B43" s="4" t="inlineStr">
        <is>
          <t xml:space="preserve"> </t>
        </is>
      </c>
      <c r="C43" s="10" t="n">
        <v>0.0634</v>
      </c>
      <c r="D43" s="4" t="inlineStr">
        <is>
          <t xml:space="preserve"> </t>
        </is>
      </c>
    </row>
    <row r="44">
      <c r="A44" s="4" t="inlineStr">
        <is>
          <t>Fair Value Asset</t>
        </is>
      </c>
      <c r="B44" s="4" t="inlineStr">
        <is>
          <t xml:space="preserve"> </t>
        </is>
      </c>
      <c r="C44" s="5" t="n">
        <v>0</v>
      </c>
      <c r="D44" s="6" t="n">
        <v>0</v>
      </c>
    </row>
    <row r="45">
      <c r="A45" s="4" t="inlineStr">
        <is>
          <t>Fair Value Liability</t>
        </is>
      </c>
      <c r="B45" s="4" t="inlineStr">
        <is>
          <t xml:space="preserve"> </t>
        </is>
      </c>
      <c r="C45" s="6" t="n">
        <v>1148</v>
      </c>
      <c r="D45" s="4" t="inlineStr">
        <is>
          <t xml:space="preserve"> </t>
        </is>
      </c>
    </row>
    <row r="46">
      <c r="A46" s="4" t="inlineStr">
        <is>
          <t>Designated as a Hedge | PENN 11 mortgage loan, Forward Swap | Interest Rate Swap | Subsequent Event</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Amount</t>
        </is>
      </c>
      <c r="B48" s="5" t="n">
        <v>250</v>
      </c>
      <c r="C48" s="4" t="inlineStr">
        <is>
          <t xml:space="preserve"> </t>
        </is>
      </c>
      <c r="D48" s="4" t="inlineStr">
        <is>
          <t xml:space="preserve"> </t>
        </is>
      </c>
    </row>
    <row r="49">
      <c r="A49" s="4" t="inlineStr">
        <is>
          <t>Designated as a Hedge | Unsecured revolving credit facility | Interest Rate Swap</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Notional Amount</t>
        </is>
      </c>
      <c r="B51" s="4" t="inlineStr">
        <is>
          <t xml:space="preserve"> </t>
        </is>
      </c>
      <c r="C51" s="5" t="n">
        <v>575000</v>
      </c>
      <c r="D51" s="4" t="inlineStr">
        <is>
          <t xml:space="preserve"> </t>
        </is>
      </c>
    </row>
    <row r="52">
      <c r="A52" s="4" t="inlineStr">
        <is>
          <t>All-In Swapped Rate</t>
        </is>
      </c>
      <c r="B52" s="4" t="inlineStr">
        <is>
          <t xml:space="preserve"> </t>
        </is>
      </c>
      <c r="C52" s="10" t="n">
        <v>0.0387</v>
      </c>
      <c r="D52" s="4" t="inlineStr">
        <is>
          <t xml:space="preserve"> </t>
        </is>
      </c>
    </row>
    <row r="53">
      <c r="A53" s="4" t="inlineStr">
        <is>
          <t>Fair Value Asset</t>
        </is>
      </c>
      <c r="B53" s="4" t="inlineStr">
        <is>
          <t xml:space="preserve"> </t>
        </is>
      </c>
      <c r="C53" s="5" t="n">
        <v>17064</v>
      </c>
      <c r="D53" s="6" t="n">
        <v>24457</v>
      </c>
    </row>
    <row r="54">
      <c r="A54" s="4" t="inlineStr">
        <is>
          <t>Fair Value Liability</t>
        </is>
      </c>
      <c r="B54" s="4" t="inlineStr">
        <is>
          <t xml:space="preserve"> </t>
        </is>
      </c>
      <c r="C54" s="6" t="n">
        <v>0</v>
      </c>
      <c r="D54" s="4" t="inlineStr">
        <is>
          <t xml:space="preserve"> </t>
        </is>
      </c>
    </row>
    <row r="55">
      <c r="A55" s="4" t="inlineStr">
        <is>
          <t>Designated as a Hedge | Unsecured term loan | Interest Rate Swap</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Notional Amount</t>
        </is>
      </c>
      <c r="B57" s="4" t="inlineStr">
        <is>
          <t xml:space="preserve"> </t>
        </is>
      </c>
      <c r="C57" s="5" t="n">
        <v>700000</v>
      </c>
      <c r="D57" s="4" t="inlineStr">
        <is>
          <t xml:space="preserve"> </t>
        </is>
      </c>
    </row>
    <row r="58">
      <c r="A58" s="4" t="inlineStr">
        <is>
          <t>All-In Swapped Rate</t>
        </is>
      </c>
      <c r="B58" s="4" t="inlineStr">
        <is>
          <t xml:space="preserve"> </t>
        </is>
      </c>
      <c r="C58" s="10" t="n">
        <v>0.0452</v>
      </c>
      <c r="D58" s="4" t="inlineStr">
        <is>
          <t xml:space="preserve"> </t>
        </is>
      </c>
    </row>
    <row r="59">
      <c r="A59" s="4" t="inlineStr">
        <is>
          <t>Fair Value Asset</t>
        </is>
      </c>
      <c r="B59" s="4" t="inlineStr">
        <is>
          <t xml:space="preserve"> </t>
        </is>
      </c>
      <c r="C59" s="5" t="n">
        <v>11089</v>
      </c>
      <c r="D59" s="6" t="n">
        <v>21024</v>
      </c>
    </row>
    <row r="60">
      <c r="A60" s="4" t="inlineStr">
        <is>
          <t>Fair Value Liability</t>
        </is>
      </c>
      <c r="B60" s="4" t="inlineStr">
        <is>
          <t xml:space="preserve"> </t>
        </is>
      </c>
      <c r="C60" s="6" t="n">
        <v>0</v>
      </c>
      <c r="D60" s="4" t="inlineStr">
        <is>
          <t xml:space="preserve"> </t>
        </is>
      </c>
    </row>
    <row r="61">
      <c r="A61" s="4" t="inlineStr">
        <is>
          <t>Designated as a Hedge | Unsecured term loan | Notional swap expired October 2023</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Notional Amount</t>
        </is>
      </c>
      <c r="B63" s="4" t="inlineStr">
        <is>
          <t xml:space="preserve"> </t>
        </is>
      </c>
      <c r="C63" s="4" t="inlineStr">
        <is>
          <t xml:space="preserve"> </t>
        </is>
      </c>
      <c r="D63" s="6" t="n">
        <v>100</v>
      </c>
    </row>
    <row r="64">
      <c r="A64" s="4" t="inlineStr">
        <is>
          <t>Designated as a Hedge | 100 West 33rd Street mortgage loan | Interest Rate Swap</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Notional Amount</t>
        </is>
      </c>
      <c r="B66" s="4" t="inlineStr">
        <is>
          <t xml:space="preserve"> </t>
        </is>
      </c>
      <c r="C66" s="5" t="n">
        <v>480000</v>
      </c>
      <c r="D66" s="4" t="inlineStr">
        <is>
          <t xml:space="preserve"> </t>
        </is>
      </c>
    </row>
    <row r="67">
      <c r="A67" s="4" t="inlineStr">
        <is>
          <t>All-In Swapped Rate</t>
        </is>
      </c>
      <c r="B67" s="4" t="inlineStr">
        <is>
          <t xml:space="preserve"> </t>
        </is>
      </c>
      <c r="C67" s="10" t="n">
        <v>0.0506</v>
      </c>
      <c r="D67" s="4" t="inlineStr">
        <is>
          <t xml:space="preserve"> </t>
        </is>
      </c>
    </row>
    <row r="68">
      <c r="A68" s="4" t="inlineStr">
        <is>
          <t>Fair Value Asset</t>
        </is>
      </c>
      <c r="B68" s="4" t="inlineStr">
        <is>
          <t xml:space="preserve"> </t>
        </is>
      </c>
      <c r="C68" s="5" t="n">
        <v>3550</v>
      </c>
      <c r="D68" s="6" t="n">
        <v>6886</v>
      </c>
    </row>
    <row r="69">
      <c r="A69" s="4" t="inlineStr">
        <is>
          <t>Fair Value Liability</t>
        </is>
      </c>
      <c r="B69" s="4" t="inlineStr">
        <is>
          <t xml:space="preserve"> </t>
        </is>
      </c>
      <c r="C69" s="6" t="n">
        <v>0</v>
      </c>
      <c r="D69" s="4" t="inlineStr">
        <is>
          <t xml:space="preserve"> </t>
        </is>
      </c>
    </row>
    <row r="70">
      <c r="A70" s="4" t="inlineStr">
        <is>
          <t>Designated as a Hedge | 888 Seventh Avenue mortgage loan | Interest Rate Swap</t>
        </is>
      </c>
      <c r="B70" s="4" t="inlineStr">
        <is>
          <t xml:space="preserve"> </t>
        </is>
      </c>
      <c r="C70" s="4" t="inlineStr">
        <is>
          <t xml:space="preserve"> </t>
        </is>
      </c>
      <c r="D70" s="4" t="inlineStr">
        <is>
          <t xml:space="preserve"> </t>
        </is>
      </c>
    </row>
    <row r="71">
      <c r="A71" s="3" t="inlineStr">
        <is>
          <t>Derivative [Line Items]</t>
        </is>
      </c>
      <c r="B71" s="4" t="inlineStr">
        <is>
          <t xml:space="preserve"> </t>
        </is>
      </c>
      <c r="C71" s="4" t="inlineStr">
        <is>
          <t xml:space="preserve"> </t>
        </is>
      </c>
      <c r="D71" s="4" t="inlineStr">
        <is>
          <t xml:space="preserve"> </t>
        </is>
      </c>
    </row>
    <row r="72">
      <c r="A72" s="4" t="inlineStr">
        <is>
          <t>Notional Amount</t>
        </is>
      </c>
      <c r="B72" s="4" t="inlineStr">
        <is>
          <t xml:space="preserve"> </t>
        </is>
      </c>
      <c r="C72" s="5" t="n">
        <v>200000</v>
      </c>
      <c r="D72" s="4" t="inlineStr">
        <is>
          <t xml:space="preserve"> </t>
        </is>
      </c>
    </row>
    <row r="73">
      <c r="A73" s="4" t="inlineStr">
        <is>
          <t>All-In Swapped Rate</t>
        </is>
      </c>
      <c r="B73" s="4" t="inlineStr">
        <is>
          <t xml:space="preserve"> </t>
        </is>
      </c>
      <c r="C73" s="10" t="n">
        <v>0.0476</v>
      </c>
      <c r="D73" s="4" t="inlineStr">
        <is>
          <t xml:space="preserve"> </t>
        </is>
      </c>
    </row>
    <row r="74">
      <c r="A74" s="4" t="inlineStr">
        <is>
          <t>Fair Value Asset</t>
        </is>
      </c>
      <c r="B74" s="4" t="inlineStr">
        <is>
          <t xml:space="preserve"> </t>
        </is>
      </c>
      <c r="C74" s="5" t="n">
        <v>4340</v>
      </c>
      <c r="D74" s="6" t="n">
        <v>6544</v>
      </c>
    </row>
    <row r="75">
      <c r="A75" s="4" t="inlineStr">
        <is>
          <t>Fair Value Liability</t>
        </is>
      </c>
      <c r="B75" s="4" t="inlineStr">
        <is>
          <t xml:space="preserve"> </t>
        </is>
      </c>
      <c r="C75" s="6" t="n">
        <v>0</v>
      </c>
      <c r="D75" s="4" t="inlineStr">
        <is>
          <t xml:space="preserve"> </t>
        </is>
      </c>
    </row>
    <row r="76">
      <c r="A76" s="4" t="inlineStr">
        <is>
          <t>Long term debt</t>
        </is>
      </c>
      <c r="B76" s="4" t="inlineStr">
        <is>
          <t xml:space="preserve"> </t>
        </is>
      </c>
      <c r="C76" s="5" t="n">
        <v>59800</v>
      </c>
      <c r="D76" s="4" t="inlineStr">
        <is>
          <t xml:space="preserve"> </t>
        </is>
      </c>
    </row>
    <row r="77">
      <c r="A77" s="4" t="inlineStr">
        <is>
          <t>Basis spread</t>
        </is>
      </c>
      <c r="B77" s="4" t="inlineStr">
        <is>
          <t xml:space="preserve"> </t>
        </is>
      </c>
      <c r="C77" s="10" t="n">
        <v>0.07140000000000001</v>
      </c>
      <c r="D77" s="4" t="inlineStr">
        <is>
          <t xml:space="preserve"> </t>
        </is>
      </c>
    </row>
    <row r="78">
      <c r="A78" s="4" t="inlineStr">
        <is>
          <t>Designated as a Hedge | 888 Seventh Avenue mortgage loan | Interest Rate Swap | SOFR</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Derivative, basis spread on variable rate</t>
        </is>
      </c>
      <c r="B80" s="4" t="inlineStr">
        <is>
          <t xml:space="preserve"> </t>
        </is>
      </c>
      <c r="C80" s="10" t="n">
        <v>0.018</v>
      </c>
      <c r="D80" s="4" t="inlineStr">
        <is>
          <t xml:space="preserve"> </t>
        </is>
      </c>
    </row>
    <row r="81">
      <c r="A81" s="4" t="inlineStr">
        <is>
          <t>Designated as a Hedge | 4 Union Square South mortgage loan | Interest Rate Swap</t>
        </is>
      </c>
      <c r="B81" s="4" t="inlineStr">
        <is>
          <t xml:space="preserve"> </t>
        </is>
      </c>
      <c r="C81" s="4" t="inlineStr">
        <is>
          <t xml:space="preserve"> </t>
        </is>
      </c>
      <c r="D81" s="4" t="inlineStr">
        <is>
          <t xml:space="preserve"> </t>
        </is>
      </c>
    </row>
    <row r="82">
      <c r="A82" s="3" t="inlineStr">
        <is>
          <t>Derivative [Line Items]</t>
        </is>
      </c>
      <c r="B82" s="4" t="inlineStr">
        <is>
          <t xml:space="preserve"> </t>
        </is>
      </c>
      <c r="C82" s="4" t="inlineStr">
        <is>
          <t xml:space="preserve"> </t>
        </is>
      </c>
      <c r="D82" s="4" t="inlineStr">
        <is>
          <t xml:space="preserve"> </t>
        </is>
      </c>
    </row>
    <row r="83">
      <c r="A83" s="4" t="inlineStr">
        <is>
          <t>Notional Amount</t>
        </is>
      </c>
      <c r="B83" s="4" t="inlineStr">
        <is>
          <t xml:space="preserve"> </t>
        </is>
      </c>
      <c r="C83" s="5" t="n">
        <v>98200</v>
      </c>
      <c r="D83" s="4" t="inlineStr">
        <is>
          <t xml:space="preserve"> </t>
        </is>
      </c>
    </row>
    <row r="84">
      <c r="A84" s="4" t="inlineStr">
        <is>
          <t>All-In Swapped Rate</t>
        </is>
      </c>
      <c r="B84" s="4" t="inlineStr">
        <is>
          <t xml:space="preserve"> </t>
        </is>
      </c>
      <c r="C84" s="10" t="n">
        <v>0.0374</v>
      </c>
      <c r="D84" s="4" t="inlineStr">
        <is>
          <t xml:space="preserve"> </t>
        </is>
      </c>
    </row>
    <row r="85">
      <c r="A85" s="4" t="inlineStr">
        <is>
          <t>Fair Value Asset</t>
        </is>
      </c>
      <c r="B85" s="4" t="inlineStr">
        <is>
          <t xml:space="preserve"> </t>
        </is>
      </c>
      <c r="C85" s="5" t="n">
        <v>2327</v>
      </c>
      <c r="D85" s="6" t="n">
        <v>4050</v>
      </c>
    </row>
    <row r="86">
      <c r="A86" s="4" t="inlineStr">
        <is>
          <t>Fair Value Liability</t>
        </is>
      </c>
      <c r="B86" s="4" t="inlineStr">
        <is>
          <t xml:space="preserve"> </t>
        </is>
      </c>
      <c r="C86" s="6" t="n">
        <v>0</v>
      </c>
      <c r="D86" s="4" t="inlineStr">
        <is>
          <t xml:space="preserve"> </t>
        </is>
      </c>
    </row>
    <row r="87">
      <c r="A87" s="4" t="inlineStr">
        <is>
          <t>Long term debt</t>
        </is>
      </c>
      <c r="B87" s="4" t="inlineStr">
        <is>
          <t xml:space="preserve"> </t>
        </is>
      </c>
      <c r="C87" s="5" t="n">
        <v>21800</v>
      </c>
      <c r="D87" s="4" t="inlineStr">
        <is>
          <t xml:space="preserve"> </t>
        </is>
      </c>
    </row>
    <row r="88">
      <c r="A88" s="4" t="inlineStr">
        <is>
          <t>Basis spread</t>
        </is>
      </c>
      <c r="B88" s="4" t="inlineStr">
        <is>
          <t xml:space="preserve"> </t>
        </is>
      </c>
      <c r="C88" s="10" t="n">
        <v>0.0684</v>
      </c>
      <c r="D88" s="4" t="inlineStr">
        <is>
          <t xml:space="preserve"> </t>
        </is>
      </c>
    </row>
    <row r="89">
      <c r="A89" s="4" t="inlineStr">
        <is>
          <t>Designated as a Hedge | 4 Union Square South mortgage loan | Interest Rate Swap | SOFR</t>
        </is>
      </c>
      <c r="B89" s="4" t="inlineStr">
        <is>
          <t xml:space="preserve"> </t>
        </is>
      </c>
      <c r="C89" s="4" t="inlineStr">
        <is>
          <t xml:space="preserve"> </t>
        </is>
      </c>
      <c r="D89" s="4" t="inlineStr">
        <is>
          <t xml:space="preserve"> </t>
        </is>
      </c>
    </row>
    <row r="90">
      <c r="A90" s="3" t="inlineStr">
        <is>
          <t>Derivative [Line Items]</t>
        </is>
      </c>
      <c r="B90" s="4" t="inlineStr">
        <is>
          <t xml:space="preserve"> </t>
        </is>
      </c>
      <c r="C90" s="4" t="inlineStr">
        <is>
          <t xml:space="preserve"> </t>
        </is>
      </c>
      <c r="D90" s="4" t="inlineStr">
        <is>
          <t xml:space="preserve"> </t>
        </is>
      </c>
    </row>
    <row r="91">
      <c r="A91" s="4" t="inlineStr">
        <is>
          <t>Derivative, basis spread on variable rate</t>
        </is>
      </c>
      <c r="B91" s="4" t="inlineStr">
        <is>
          <t xml:space="preserve"> </t>
        </is>
      </c>
      <c r="C91" s="10" t="n">
        <v>0.015</v>
      </c>
      <c r="D91" s="4" t="inlineStr">
        <is>
          <t xml:space="preserve"> </t>
        </is>
      </c>
    </row>
    <row r="92">
      <c r="A92" s="4" t="inlineStr">
        <is>
          <t>Designated as a Hedge | 1290 Avenue of the Americas mortgage loan | Interest Rate Cap</t>
        </is>
      </c>
      <c r="B92" s="4" t="inlineStr">
        <is>
          <t xml:space="preserve"> </t>
        </is>
      </c>
      <c r="C92" s="4" t="inlineStr">
        <is>
          <t xml:space="preserve"> </t>
        </is>
      </c>
      <c r="D92" s="4" t="inlineStr">
        <is>
          <t xml:space="preserve"> </t>
        </is>
      </c>
    </row>
    <row r="93">
      <c r="A93" s="3" t="inlineStr">
        <is>
          <t>Derivative [Line Items]</t>
        </is>
      </c>
      <c r="B93" s="4" t="inlineStr">
        <is>
          <t xml:space="preserve"> </t>
        </is>
      </c>
      <c r="C93" s="4" t="inlineStr">
        <is>
          <t xml:space="preserve"> </t>
        </is>
      </c>
      <c r="D93" s="4" t="inlineStr">
        <is>
          <t xml:space="preserve"> </t>
        </is>
      </c>
    </row>
    <row r="94">
      <c r="A94" s="4" t="inlineStr">
        <is>
          <t>Notional Amount</t>
        </is>
      </c>
      <c r="B94" s="4" t="inlineStr">
        <is>
          <t xml:space="preserve"> </t>
        </is>
      </c>
      <c r="C94" s="5" t="n">
        <v>950000</v>
      </c>
      <c r="D94" s="4" t="inlineStr">
        <is>
          <t xml:space="preserve"> </t>
        </is>
      </c>
    </row>
    <row r="95">
      <c r="A95" s="4" t="inlineStr">
        <is>
          <t>Fair Value Asset</t>
        </is>
      </c>
      <c r="B95" s="4" t="inlineStr">
        <is>
          <t xml:space="preserve"> </t>
        </is>
      </c>
      <c r="C95" s="6" t="n">
        <v>53784</v>
      </c>
      <c r="D95" s="6" t="n">
        <v>7590</v>
      </c>
    </row>
    <row r="96">
      <c r="A96" s="4" t="inlineStr">
        <is>
          <t>Fair Value Liability</t>
        </is>
      </c>
      <c r="B96" s="4" t="inlineStr">
        <is>
          <t xml:space="preserve"> </t>
        </is>
      </c>
      <c r="C96" s="6" t="n">
        <v>0</v>
      </c>
      <c r="D96" s="4" t="inlineStr">
        <is>
          <t xml:space="preserve"> </t>
        </is>
      </c>
    </row>
    <row r="97">
      <c r="A97" s="4" t="inlineStr">
        <is>
          <t>Up-front payment</t>
        </is>
      </c>
      <c r="B97" s="4" t="inlineStr">
        <is>
          <t xml:space="preserve"> </t>
        </is>
      </c>
      <c r="C97" s="6" t="n">
        <v>63100</v>
      </c>
      <c r="D97" s="4" t="inlineStr">
        <is>
          <t xml:space="preserve"> </t>
        </is>
      </c>
    </row>
    <row r="98">
      <c r="A98" s="4" t="inlineStr">
        <is>
          <t>Designated as a Hedge | 1290 Avenue of the Americas mortgage loan | Interest Rate Cap | Non- controlling Interests in Consolidated Subsidiaries</t>
        </is>
      </c>
      <c r="B98" s="4" t="inlineStr">
        <is>
          <t xml:space="preserve"> </t>
        </is>
      </c>
      <c r="C98" s="4" t="inlineStr">
        <is>
          <t xml:space="preserve"> </t>
        </is>
      </c>
      <c r="D98" s="4" t="inlineStr">
        <is>
          <t xml:space="preserve"> </t>
        </is>
      </c>
    </row>
    <row r="99">
      <c r="A99" s="3" t="inlineStr">
        <is>
          <t>Derivative [Line Items]</t>
        </is>
      </c>
      <c r="B99" s="4" t="inlineStr">
        <is>
          <t xml:space="preserve"> </t>
        </is>
      </c>
      <c r="C99" s="4" t="inlineStr">
        <is>
          <t xml:space="preserve"> </t>
        </is>
      </c>
      <c r="D99" s="4" t="inlineStr">
        <is>
          <t xml:space="preserve"> </t>
        </is>
      </c>
    </row>
    <row r="100">
      <c r="A100" s="4" t="inlineStr">
        <is>
          <t>Up-front payment</t>
        </is>
      </c>
      <c r="B100" s="4" t="inlineStr">
        <is>
          <t xml:space="preserve"> </t>
        </is>
      </c>
      <c r="C100" s="5" t="n">
        <v>18930</v>
      </c>
      <c r="D100" s="4" t="inlineStr">
        <is>
          <t xml:space="preserve"> </t>
        </is>
      </c>
    </row>
    <row r="101">
      <c r="A101" s="4" t="inlineStr">
        <is>
          <t>Designated as a Hedge | 1290 Avenue of the Americas mortgage loan | Interest Rate Cap | SOFR</t>
        </is>
      </c>
      <c r="B101" s="4" t="inlineStr">
        <is>
          <t xml:space="preserve"> </t>
        </is>
      </c>
      <c r="C101" s="4" t="inlineStr">
        <is>
          <t xml:space="preserve"> </t>
        </is>
      </c>
      <c r="D101" s="4" t="inlineStr">
        <is>
          <t xml:space="preserve"> </t>
        </is>
      </c>
    </row>
    <row r="102">
      <c r="A102" s="3" t="inlineStr">
        <is>
          <t>Derivative [Line Items]</t>
        </is>
      </c>
      <c r="B102" s="4" t="inlineStr">
        <is>
          <t xml:space="preserve"> </t>
        </is>
      </c>
      <c r="C102" s="4" t="inlineStr">
        <is>
          <t xml:space="preserve"> </t>
        </is>
      </c>
      <c r="D102" s="4" t="inlineStr">
        <is>
          <t xml:space="preserve"> </t>
        </is>
      </c>
    </row>
    <row r="103">
      <c r="A103" s="4" t="inlineStr">
        <is>
          <t>Cap strike rate</t>
        </is>
      </c>
      <c r="B103" s="4" t="inlineStr">
        <is>
          <t xml:space="preserve"> </t>
        </is>
      </c>
      <c r="C103" s="9" t="n">
        <v>0.01</v>
      </c>
      <c r="D103" s="4" t="inlineStr">
        <is>
          <t xml:space="preserve"> </t>
        </is>
      </c>
    </row>
    <row r="104">
      <c r="A104" s="4" t="inlineStr">
        <is>
          <t>Designated as a Hedge | One Park Avenue mortgage loan | Interest Rate Cap</t>
        </is>
      </c>
      <c r="B104" s="4" t="inlineStr">
        <is>
          <t xml:space="preserve"> </t>
        </is>
      </c>
      <c r="C104" s="4" t="inlineStr">
        <is>
          <t xml:space="preserve"> </t>
        </is>
      </c>
      <c r="D104" s="4" t="inlineStr">
        <is>
          <t xml:space="preserve"> </t>
        </is>
      </c>
    </row>
    <row r="105">
      <c r="A105" s="3" t="inlineStr">
        <is>
          <t>Derivative [Line Items]</t>
        </is>
      </c>
      <c r="B105" s="4" t="inlineStr">
        <is>
          <t xml:space="preserve"> </t>
        </is>
      </c>
      <c r="C105" s="4" t="inlineStr">
        <is>
          <t xml:space="preserve"> </t>
        </is>
      </c>
      <c r="D105" s="4" t="inlineStr">
        <is>
          <t xml:space="preserve"> </t>
        </is>
      </c>
    </row>
    <row r="106">
      <c r="A106" s="4" t="inlineStr">
        <is>
          <t>Notional Amount</t>
        </is>
      </c>
      <c r="B106" s="4" t="inlineStr">
        <is>
          <t xml:space="preserve"> </t>
        </is>
      </c>
      <c r="C106" s="5" t="n">
        <v>525000</v>
      </c>
      <c r="D106" s="4" t="inlineStr">
        <is>
          <t xml:space="preserve"> </t>
        </is>
      </c>
    </row>
    <row r="107">
      <c r="A107" s="4" t="inlineStr">
        <is>
          <t>Fair Value Asset</t>
        </is>
      </c>
      <c r="B107" s="4" t="inlineStr">
        <is>
          <t xml:space="preserve"> </t>
        </is>
      </c>
      <c r="C107" s="6" t="n">
        <v>5297</v>
      </c>
      <c r="D107" s="6" t="n">
        <v>5472</v>
      </c>
    </row>
    <row r="108">
      <c r="A108" s="4" t="inlineStr">
        <is>
          <t>Fair Value Liability</t>
        </is>
      </c>
      <c r="B108" s="4" t="inlineStr">
        <is>
          <t xml:space="preserve"> </t>
        </is>
      </c>
      <c r="C108" s="5" t="n">
        <v>0</v>
      </c>
      <c r="D108" s="4" t="inlineStr">
        <is>
          <t xml:space="preserve"> </t>
        </is>
      </c>
    </row>
    <row r="109">
      <c r="A109" s="4" t="inlineStr">
        <is>
          <t>Designated as a Hedge | One Park Avenue mortgage loan | Interest Rate Cap | SOFR</t>
        </is>
      </c>
      <c r="B109" s="4" t="inlineStr">
        <is>
          <t xml:space="preserve"> </t>
        </is>
      </c>
      <c r="C109" s="4" t="inlineStr">
        <is>
          <t xml:space="preserve"> </t>
        </is>
      </c>
      <c r="D109" s="4" t="inlineStr">
        <is>
          <t xml:space="preserve"> </t>
        </is>
      </c>
    </row>
    <row r="110">
      <c r="A110" s="3" t="inlineStr">
        <is>
          <t>Derivative [Line Items]</t>
        </is>
      </c>
      <c r="B110" s="4" t="inlineStr">
        <is>
          <t xml:space="preserve"> </t>
        </is>
      </c>
      <c r="C110" s="4" t="inlineStr">
        <is>
          <t xml:space="preserve"> </t>
        </is>
      </c>
      <c r="D110" s="4" t="inlineStr">
        <is>
          <t xml:space="preserve"> </t>
        </is>
      </c>
    </row>
    <row r="111">
      <c r="A111" s="4" t="inlineStr">
        <is>
          <t>Cap strike rate</t>
        </is>
      </c>
      <c r="B111" s="4" t="inlineStr">
        <is>
          <t xml:space="preserve"> </t>
        </is>
      </c>
      <c r="C111" s="10" t="n">
        <v>0.0389</v>
      </c>
      <c r="D111" s="4" t="inlineStr">
        <is>
          <t xml:space="preserve"> </t>
        </is>
      </c>
    </row>
    <row r="112">
      <c r="A112" s="4" t="inlineStr">
        <is>
          <t>Designated as a Hedge | One Park Avenue mortgage loan | Forward Cap | SOFR</t>
        </is>
      </c>
      <c r="B112" s="4" t="inlineStr">
        <is>
          <t xml:space="preserve"> </t>
        </is>
      </c>
      <c r="C112" s="4" t="inlineStr">
        <is>
          <t xml:space="preserve"> </t>
        </is>
      </c>
      <c r="D112" s="4" t="inlineStr">
        <is>
          <t xml:space="preserve"> </t>
        </is>
      </c>
    </row>
    <row r="113">
      <c r="A113" s="3" t="inlineStr">
        <is>
          <t>Derivative [Line Items]</t>
        </is>
      </c>
      <c r="B113" s="4" t="inlineStr">
        <is>
          <t xml:space="preserve"> </t>
        </is>
      </c>
      <c r="C113" s="4" t="inlineStr">
        <is>
          <t xml:space="preserve"> </t>
        </is>
      </c>
      <c r="D113" s="4" t="inlineStr">
        <is>
          <t xml:space="preserve"> </t>
        </is>
      </c>
    </row>
    <row r="114">
      <c r="A114" s="4" t="inlineStr">
        <is>
          <t>Cap strike rate</t>
        </is>
      </c>
      <c r="B114" s="4" t="inlineStr">
        <is>
          <t xml:space="preserve"> </t>
        </is>
      </c>
      <c r="C114" s="10" t="n">
        <v>0.0389</v>
      </c>
      <c r="D114" s="4" t="inlineStr">
        <is>
          <t xml:space="preserve"> </t>
        </is>
      </c>
    </row>
    <row r="115">
      <c r="A115" s="4" t="inlineStr">
        <is>
          <t>Designated as a Hedge | Various mortgage loans | Interest Rate Cap</t>
        </is>
      </c>
      <c r="B115" s="4" t="inlineStr">
        <is>
          <t xml:space="preserve"> </t>
        </is>
      </c>
      <c r="C115" s="4" t="inlineStr">
        <is>
          <t xml:space="preserve"> </t>
        </is>
      </c>
      <c r="D115" s="4" t="inlineStr">
        <is>
          <t xml:space="preserve"> </t>
        </is>
      </c>
    </row>
    <row r="116">
      <c r="A116" s="3" t="inlineStr">
        <is>
          <t>Derivative [Line Items]</t>
        </is>
      </c>
      <c r="B116" s="4" t="inlineStr">
        <is>
          <t xml:space="preserve"> </t>
        </is>
      </c>
      <c r="C116" s="4" t="inlineStr">
        <is>
          <t xml:space="preserve"> </t>
        </is>
      </c>
      <c r="D116" s="4" t="inlineStr">
        <is>
          <t xml:space="preserve"> </t>
        </is>
      </c>
    </row>
    <row r="117">
      <c r="A117" s="4" t="inlineStr">
        <is>
          <t>Fair Value Asset</t>
        </is>
      </c>
      <c r="B117" s="4" t="inlineStr">
        <is>
          <t xml:space="preserve"> </t>
        </is>
      </c>
      <c r="C117" s="5" t="n">
        <v>819</v>
      </c>
      <c r="D117" s="5" t="n">
        <v>2080</v>
      </c>
    </row>
    <row r="118">
      <c r="A118" s="4" t="inlineStr">
        <is>
          <t>Fair Value Liability</t>
        </is>
      </c>
      <c r="B118" s="4" t="inlineStr">
        <is>
          <t xml:space="preserve"> </t>
        </is>
      </c>
      <c r="C118" s="6" t="n">
        <v>0</v>
      </c>
      <c r="D118" s="4" t="inlineStr">
        <is>
          <t xml:space="preserve"> </t>
        </is>
      </c>
    </row>
    <row r="119">
      <c r="A119" s="4" t="inlineStr">
        <is>
          <t>Designated as a Hedge | Unsecured Term Loan Expiring October 2026 | Interest Rate Swap</t>
        </is>
      </c>
      <c r="B119" s="4" t="inlineStr">
        <is>
          <t xml:space="preserve"> </t>
        </is>
      </c>
      <c r="C119" s="4" t="inlineStr">
        <is>
          <t xml:space="preserve"> </t>
        </is>
      </c>
      <c r="D119" s="4" t="inlineStr">
        <is>
          <t xml:space="preserve"> </t>
        </is>
      </c>
    </row>
    <row r="120">
      <c r="A120" s="3" t="inlineStr">
        <is>
          <t>Derivative [Line Items]</t>
        </is>
      </c>
      <c r="B120" s="4" t="inlineStr">
        <is>
          <t xml:space="preserve"> </t>
        </is>
      </c>
      <c r="C120" s="4" t="inlineStr">
        <is>
          <t xml:space="preserve"> </t>
        </is>
      </c>
      <c r="D120" s="4" t="inlineStr">
        <is>
          <t xml:space="preserve"> </t>
        </is>
      </c>
    </row>
    <row r="121">
      <c r="A121" s="4" t="inlineStr">
        <is>
          <t>Notional Amount</t>
        </is>
      </c>
      <c r="B121" s="4" t="inlineStr">
        <is>
          <t xml:space="preserve"> </t>
        </is>
      </c>
      <c r="C121" s="5" t="n">
        <v>550000</v>
      </c>
      <c r="D121" s="4" t="inlineStr">
        <is>
          <t xml:space="preserve"> </t>
        </is>
      </c>
    </row>
    <row r="122">
      <c r="A122" s="4" t="inlineStr">
        <is>
          <t>All-In Swapped Rate</t>
        </is>
      </c>
      <c r="B122" s="4" t="inlineStr">
        <is>
          <t xml:space="preserve"> </t>
        </is>
      </c>
      <c r="C122" s="10" t="n">
        <v>0.0435</v>
      </c>
      <c r="D122" s="4" t="inlineStr">
        <is>
          <t xml:space="preserve"> </t>
        </is>
      </c>
    </row>
    <row r="123">
      <c r="A123" s="4" t="inlineStr">
        <is>
          <t>Derivative liability, notional amount</t>
        </is>
      </c>
      <c r="B123" s="4" t="inlineStr">
        <is>
          <t xml:space="preserve"> </t>
        </is>
      </c>
      <c r="C123" s="5" t="n">
        <v>250000</v>
      </c>
      <c r="D123" s="4" t="inlineStr">
        <is>
          <t xml:space="preserve"> </t>
        </is>
      </c>
    </row>
    <row r="124">
      <c r="A124" s="4" t="inlineStr">
        <is>
          <t>Designated as a Hedge | Unsecured Term Loan Expiring July 2025 | Interest Rate Swap</t>
        </is>
      </c>
      <c r="B124" s="4" t="inlineStr">
        <is>
          <t xml:space="preserve"> </t>
        </is>
      </c>
      <c r="C124" s="4" t="inlineStr">
        <is>
          <t xml:space="preserve"> </t>
        </is>
      </c>
      <c r="D124" s="4" t="inlineStr">
        <is>
          <t xml:space="preserve"> </t>
        </is>
      </c>
    </row>
    <row r="125">
      <c r="A125" s="3" t="inlineStr">
        <is>
          <t>Derivative [Line Items]</t>
        </is>
      </c>
      <c r="B125" s="4" t="inlineStr">
        <is>
          <t xml:space="preserve"> </t>
        </is>
      </c>
      <c r="C125" s="4" t="inlineStr">
        <is>
          <t xml:space="preserve"> </t>
        </is>
      </c>
      <c r="D125" s="4" t="inlineStr">
        <is>
          <t xml:space="preserve"> </t>
        </is>
      </c>
    </row>
    <row r="126">
      <c r="A126" s="4" t="inlineStr">
        <is>
          <t>Notional Amount</t>
        </is>
      </c>
      <c r="B126" s="4" t="inlineStr">
        <is>
          <t xml:space="preserve"> </t>
        </is>
      </c>
      <c r="C126" s="5" t="n">
        <v>700000</v>
      </c>
      <c r="D126" s="4" t="inlineStr">
        <is>
          <t xml:space="preserve"> </t>
        </is>
      </c>
    </row>
    <row r="127">
      <c r="A127" s="4" t="inlineStr">
        <is>
          <t>All-In Swapped Rate</t>
        </is>
      </c>
      <c r="B127" s="4" t="inlineStr">
        <is>
          <t xml:space="preserve"> </t>
        </is>
      </c>
      <c r="C127" s="10" t="n">
        <v>0.0452</v>
      </c>
      <c r="D127" s="4" t="inlineStr">
        <is>
          <t xml:space="preserve"> </t>
        </is>
      </c>
    </row>
    <row r="128">
      <c r="A128" s="4" t="inlineStr">
        <is>
          <t>Derivative liability, notional amount</t>
        </is>
      </c>
      <c r="B128" s="4" t="inlineStr">
        <is>
          <t xml:space="preserve"> </t>
        </is>
      </c>
      <c r="C128" s="5" t="n">
        <v>100000</v>
      </c>
      <c r="D128" s="4" t="inlineStr">
        <is>
          <t xml:space="preserve"> </t>
        </is>
      </c>
    </row>
    <row r="129">
      <c r="A129" s="4" t="inlineStr">
        <is>
          <t>Designated as a Hedge | Unsecured Term Loan Expiring August 2027 | Interest Rate Swap</t>
        </is>
      </c>
      <c r="B129" s="4" t="inlineStr">
        <is>
          <t xml:space="preserve"> </t>
        </is>
      </c>
      <c r="C129" s="4" t="inlineStr">
        <is>
          <t xml:space="preserve"> </t>
        </is>
      </c>
      <c r="D129" s="4" t="inlineStr">
        <is>
          <t xml:space="preserve"> </t>
        </is>
      </c>
    </row>
    <row r="130">
      <c r="A130" s="3" t="inlineStr">
        <is>
          <t>Derivative [Line Items]</t>
        </is>
      </c>
      <c r="B130" s="4" t="inlineStr">
        <is>
          <t xml:space="preserve"> </t>
        </is>
      </c>
      <c r="C130" s="4" t="inlineStr">
        <is>
          <t xml:space="preserve"> </t>
        </is>
      </c>
      <c r="D130" s="4" t="inlineStr">
        <is>
          <t xml:space="preserve"> </t>
        </is>
      </c>
    </row>
    <row r="131">
      <c r="A131" s="4" t="inlineStr">
        <is>
          <t>Notional Amount</t>
        </is>
      </c>
      <c r="B131" s="4" t="inlineStr">
        <is>
          <t xml:space="preserve"> </t>
        </is>
      </c>
      <c r="C131" s="5" t="n">
        <v>50000</v>
      </c>
      <c r="D131" s="4" t="inlineStr">
        <is>
          <t xml:space="preserve"> </t>
        </is>
      </c>
    </row>
    <row r="132">
      <c r="A132" s="4" t="inlineStr">
        <is>
          <t>All-In Swapped Rate</t>
        </is>
      </c>
      <c r="B132" s="4" t="inlineStr">
        <is>
          <t xml:space="preserve"> </t>
        </is>
      </c>
      <c r="C132" s="10" t="n">
        <v>0.0403</v>
      </c>
      <c r="D132" s="4" t="inlineStr">
        <is>
          <t xml:space="preserve"> </t>
        </is>
      </c>
    </row>
    <row r="133">
      <c r="A133" s="4" t="inlineStr">
        <is>
          <t>Derivative liability, notional amount</t>
        </is>
      </c>
      <c r="B133" s="4" t="inlineStr">
        <is>
          <t xml:space="preserve"> </t>
        </is>
      </c>
      <c r="C133" s="5" t="n">
        <v>750000</v>
      </c>
      <c r="D13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Measurements on a Nonrecurring Basi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Losses</t>
        </is>
      </c>
      <c r="B4" s="5" t="n">
        <v>74351</v>
      </c>
      <c r="C4" s="5" t="n">
        <v>602310</v>
      </c>
    </row>
    <row r="5">
      <c r="A5" s="4" t="inlineStr">
        <is>
          <t>Loans Receivable | Joint Ventur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Losses</t>
        </is>
      </c>
      <c r="B7" s="6" t="n">
        <v>21114</v>
      </c>
      <c r="C7" s="4" t="inlineStr">
        <is>
          <t xml:space="preserve"> </t>
        </is>
      </c>
    </row>
    <row r="8">
      <c r="A8" s="4" t="inlineStr">
        <is>
          <t>Consolidated real estate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ment Losses</t>
        </is>
      </c>
      <c r="B10" s="6" t="n">
        <v>45007</v>
      </c>
      <c r="C10" s="6" t="n">
        <v>19098</v>
      </c>
    </row>
    <row r="11">
      <c r="A11" s="4" t="inlineStr">
        <is>
          <t>Consolidated real estate assets | Non- controlling Interests in Consolidated Subsidia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ment Losses</t>
        </is>
      </c>
      <c r="B13" s="6" t="n">
        <v>22176</v>
      </c>
      <c r="C13" s="4" t="inlineStr">
        <is>
          <t xml:space="preserve"> </t>
        </is>
      </c>
    </row>
    <row r="14">
      <c r="A14" s="4" t="inlineStr">
        <is>
          <t>Partially Owned Proper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ment Losses</t>
        </is>
      </c>
      <c r="B16" s="6" t="n">
        <v>29344</v>
      </c>
      <c r="C16" s="6" t="n">
        <v>583212</v>
      </c>
    </row>
    <row r="17">
      <c r="A17" s="4" t="inlineStr">
        <is>
          <t>Partially Owned Properties | Non- controlling Interests in Consolidated Subsidia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ment Losses</t>
        </is>
      </c>
      <c r="B19" s="4" t="inlineStr">
        <is>
          <t xml:space="preserve"> </t>
        </is>
      </c>
      <c r="C19" s="6" t="n">
        <v>6822</v>
      </c>
    </row>
    <row r="20">
      <c r="A20" s="4" t="inlineStr">
        <is>
          <t>Fair Value | Non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ggregate Fair Value</t>
        </is>
      </c>
      <c r="B22" s="6" t="n">
        <v>76570</v>
      </c>
      <c r="C22" s="6" t="n">
        <v>2352328</v>
      </c>
    </row>
    <row r="23">
      <c r="A23" s="4" t="inlineStr">
        <is>
          <t>Fair Value | Nonrecurring | Consolidated real estate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ggregate Fair Value</t>
        </is>
      </c>
      <c r="B25" s="6" t="n">
        <v>55097</v>
      </c>
      <c r="C25" s="6" t="n">
        <v>80008</v>
      </c>
    </row>
    <row r="26">
      <c r="A26" s="4" t="inlineStr">
        <is>
          <t>Fair Value | Nonrecurring | Partially Owned Proper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ggregate Fair Value</t>
        </is>
      </c>
      <c r="B28" s="5" t="n">
        <v>21473</v>
      </c>
      <c r="C28" s="5" t="n">
        <v>227232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 USD ($) $ in Thousands</t>
        </is>
      </c>
      <c r="B1" s="2" t="inlineStr">
        <is>
          <t>Dec. 31, 2023</t>
        </is>
      </c>
      <c r="C1" s="2" t="inlineStr">
        <is>
          <t>Dec. 31, 2022</t>
        </is>
      </c>
    </row>
    <row r="2">
      <c r="A2" s="3" t="inlineStr">
        <is>
          <t>Real estate, at cost:</t>
        </is>
      </c>
      <c r="B2" s="4" t="inlineStr">
        <is>
          <t xml:space="preserve"> </t>
        </is>
      </c>
      <c r="C2" s="4" t="inlineStr">
        <is>
          <t xml:space="preserve"> </t>
        </is>
      </c>
    </row>
    <row r="3">
      <c r="A3" s="4" t="inlineStr">
        <is>
          <t>Land</t>
        </is>
      </c>
      <c r="B3" s="5" t="n">
        <v>2436221</v>
      </c>
      <c r="C3" s="5" t="n">
        <v>2451828</v>
      </c>
    </row>
    <row r="4">
      <c r="A4" s="4" t="inlineStr">
        <is>
          <t>Buildings and improvements</t>
        </is>
      </c>
      <c r="B4" s="6" t="n">
        <v>9952954</v>
      </c>
      <c r="C4" s="6" t="n">
        <v>9804204</v>
      </c>
    </row>
    <row r="5">
      <c r="A5" s="4" t="inlineStr">
        <is>
          <t>Development costs and construction in progress</t>
        </is>
      </c>
      <c r="B5" s="6" t="n">
        <v>1281076</v>
      </c>
      <c r="C5" s="6" t="n">
        <v>933334</v>
      </c>
    </row>
    <row r="6">
      <c r="A6" s="4" t="inlineStr">
        <is>
          <t>Leasehold improvements and equipment</t>
        </is>
      </c>
      <c r="B6" s="6" t="n">
        <v>130953</v>
      </c>
      <c r="C6" s="6" t="n">
        <v>125389</v>
      </c>
    </row>
    <row r="7">
      <c r="A7" s="4" t="inlineStr">
        <is>
          <t>Total</t>
        </is>
      </c>
      <c r="B7" s="6" t="n">
        <v>13801204</v>
      </c>
      <c r="C7" s="6" t="n">
        <v>13314755</v>
      </c>
    </row>
    <row r="8">
      <c r="A8" s="4" t="inlineStr">
        <is>
          <t>Less accumulated depreciation and amortization</t>
        </is>
      </c>
      <c r="B8" s="6" t="n">
        <v>-3752827</v>
      </c>
      <c r="C8" s="6" t="n">
        <v>-3470991</v>
      </c>
    </row>
    <row r="9">
      <c r="A9" s="4" t="inlineStr">
        <is>
          <t>Real estate, net</t>
        </is>
      </c>
      <c r="B9" s="6" t="n">
        <v>10048377</v>
      </c>
      <c r="C9" s="6" t="n">
        <v>9843764</v>
      </c>
    </row>
    <row r="10">
      <c r="A10" s="4" t="inlineStr">
        <is>
          <t>Right-of-use assets</t>
        </is>
      </c>
      <c r="B10" s="6" t="n">
        <v>680044</v>
      </c>
      <c r="C10" s="6" t="n">
        <v>684380</v>
      </c>
    </row>
    <row r="11">
      <c r="A11" s="4" t="inlineStr">
        <is>
          <t>Cash and cash equivalents</t>
        </is>
      </c>
      <c r="B11" s="6" t="n">
        <v>997002</v>
      </c>
      <c r="C11" s="6" t="n">
        <v>889689</v>
      </c>
    </row>
    <row r="12">
      <c r="A12" s="4" t="inlineStr">
        <is>
          <t>Restricted cash</t>
        </is>
      </c>
      <c r="B12" s="6" t="n">
        <v>264582</v>
      </c>
      <c r="C12" s="6" t="n">
        <v>131468</v>
      </c>
    </row>
    <row r="13">
      <c r="A13" s="4" t="inlineStr">
        <is>
          <t>Investments in U.S. Treasury bills</t>
        </is>
      </c>
      <c r="B13" s="6" t="n">
        <v>0</v>
      </c>
      <c r="C13" s="6" t="n">
        <v>471962</v>
      </c>
    </row>
    <row r="14">
      <c r="A14" s="4" t="inlineStr">
        <is>
          <t>Tenant and other receivables</t>
        </is>
      </c>
      <c r="B14" s="6" t="n">
        <v>69543</v>
      </c>
      <c r="C14" s="6" t="n">
        <v>81170</v>
      </c>
    </row>
    <row r="15">
      <c r="A15" s="4" t="inlineStr">
        <is>
          <t>Investments in partially owned entities</t>
        </is>
      </c>
      <c r="B15" s="6" t="n">
        <v>2610558</v>
      </c>
      <c r="C15" s="6" t="n">
        <v>2665073</v>
      </c>
    </row>
    <row r="16">
      <c r="A16" s="4" t="inlineStr">
        <is>
          <t>220 Central Park South condominium units ready for sale</t>
        </is>
      </c>
      <c r="B16" s="6" t="n">
        <v>35941</v>
      </c>
      <c r="C16" s="6" t="n">
        <v>43599</v>
      </c>
    </row>
    <row r="17">
      <c r="A17" s="4" t="inlineStr">
        <is>
          <t>Receivable arising from the straight-lining of rents</t>
        </is>
      </c>
      <c r="B17" s="6" t="n">
        <v>701666</v>
      </c>
      <c r="C17" s="6" t="n">
        <v>694972</v>
      </c>
    </row>
    <row r="18">
      <c r="A18" s="4" t="inlineStr">
        <is>
          <t>Deferred leasing costs, net of accumulated amortization of $249,347 and $237,395</t>
        </is>
      </c>
      <c r="B18" s="6" t="n">
        <v>355010</v>
      </c>
      <c r="C18" s="6" t="n">
        <v>373555</v>
      </c>
    </row>
    <row r="19">
      <c r="A19" s="4" t="inlineStr">
        <is>
          <t>Identified intangible assets, net of accumulated amortization of $98,589 and $98,139</t>
        </is>
      </c>
      <c r="B19" s="6" t="n">
        <v>127082</v>
      </c>
      <c r="C19" s="6" t="n">
        <v>139638</v>
      </c>
    </row>
    <row r="20">
      <c r="A20" s="4" t="inlineStr">
        <is>
          <t>Other assets</t>
        </is>
      </c>
      <c r="B20" s="6" t="n">
        <v>297860</v>
      </c>
      <c r="C20" s="6" t="n">
        <v>474105</v>
      </c>
    </row>
    <row r="21">
      <c r="A21" s="4" t="inlineStr">
        <is>
          <t>Assets</t>
        </is>
      </c>
      <c r="B21" s="6" t="n">
        <v>16187665</v>
      </c>
      <c r="C21" s="6" t="n">
        <v>16493375</v>
      </c>
    </row>
    <row r="22">
      <c r="A22" s="3" t="inlineStr">
        <is>
          <t>LIABILITIES, REDEEMABLE NONCONTROLLING INTERESTS AND EQUITY</t>
        </is>
      </c>
      <c r="B22" s="4" t="inlineStr">
        <is>
          <t xml:space="preserve"> </t>
        </is>
      </c>
      <c r="C22" s="4" t="inlineStr">
        <is>
          <t xml:space="preserve"> </t>
        </is>
      </c>
    </row>
    <row r="23">
      <c r="A23" s="4" t="inlineStr">
        <is>
          <t>Mortgages payable, net</t>
        </is>
      </c>
      <c r="B23" s="6" t="n">
        <v>5688020</v>
      </c>
      <c r="C23" s="6" t="n">
        <v>5829018</v>
      </c>
    </row>
    <row r="24">
      <c r="A24" s="4" t="inlineStr">
        <is>
          <t>Senior unsecured notes, net</t>
        </is>
      </c>
      <c r="B24" s="6" t="n">
        <v>1193873</v>
      </c>
      <c r="C24" s="6" t="n">
        <v>1191832</v>
      </c>
    </row>
    <row r="25">
      <c r="A25" s="4" t="inlineStr">
        <is>
          <t>Unsecured term loan, net</t>
        </is>
      </c>
      <c r="B25" s="6" t="n">
        <v>794559</v>
      </c>
      <c r="C25" s="6" t="n">
        <v>793193</v>
      </c>
    </row>
    <row r="26">
      <c r="A26" s="4" t="inlineStr">
        <is>
          <t>Unsecured revolving credit facilities</t>
        </is>
      </c>
      <c r="B26" s="6" t="n">
        <v>575000</v>
      </c>
      <c r="C26" s="6" t="n">
        <v>575000</v>
      </c>
    </row>
    <row r="27">
      <c r="A27" s="4" t="inlineStr">
        <is>
          <t>Lease liabilities</t>
        </is>
      </c>
      <c r="B27" s="6" t="n">
        <v>732859</v>
      </c>
      <c r="C27" s="6" t="n">
        <v>735969</v>
      </c>
    </row>
    <row r="28">
      <c r="A28" s="4" t="inlineStr">
        <is>
          <t>Accounts payable and accrued expenses</t>
        </is>
      </c>
      <c r="B28" s="6" t="n">
        <v>411044</v>
      </c>
      <c r="C28" s="6" t="n">
        <v>450881</v>
      </c>
    </row>
    <row r="29">
      <c r="A29" s="4" t="inlineStr">
        <is>
          <t>Deferred revenue</t>
        </is>
      </c>
      <c r="B29" s="6" t="n">
        <v>32199</v>
      </c>
      <c r="C29" s="6" t="n">
        <v>39882</v>
      </c>
    </row>
    <row r="30">
      <c r="A30" s="4" t="inlineStr">
        <is>
          <t>Deferred compensation plan</t>
        </is>
      </c>
      <c r="B30" s="6" t="n">
        <v>105245</v>
      </c>
      <c r="C30" s="6" t="n">
        <v>96322</v>
      </c>
    </row>
    <row r="31">
      <c r="A31" s="4" t="inlineStr">
        <is>
          <t>Other liabilities</t>
        </is>
      </c>
      <c r="B31" s="6" t="n">
        <v>311132</v>
      </c>
      <c r="C31" s="6" t="n">
        <v>268166</v>
      </c>
    </row>
    <row r="32">
      <c r="A32" s="4" t="inlineStr">
        <is>
          <t>Total liabilities</t>
        </is>
      </c>
      <c r="B32" s="6" t="n">
        <v>9843931</v>
      </c>
      <c r="C32" s="6" t="n">
        <v>9980263</v>
      </c>
    </row>
    <row r="33">
      <c r="A33" s="4" t="inlineStr">
        <is>
          <t>Commitments and contingencies</t>
        </is>
      </c>
      <c r="B33" s="4" t="inlineStr">
        <is>
          <t xml:space="preserve"> </t>
        </is>
      </c>
      <c r="C33" s="4" t="inlineStr">
        <is>
          <t xml:space="preserve"> </t>
        </is>
      </c>
    </row>
    <row r="34">
      <c r="A34" s="3" t="inlineStr">
        <is>
          <t>Redeemable noncontrolling interests:</t>
        </is>
      </c>
      <c r="B34" s="4" t="inlineStr">
        <is>
          <t xml:space="preserve"> </t>
        </is>
      </c>
      <c r="C34" s="4" t="inlineStr">
        <is>
          <t xml:space="preserve"> </t>
        </is>
      </c>
    </row>
    <row r="35">
      <c r="A35" s="4" t="inlineStr">
        <is>
          <t>Total redeemable noncontrolling interests</t>
        </is>
      </c>
      <c r="B35" s="6" t="n">
        <v>638448</v>
      </c>
      <c r="C35" s="6" t="n">
        <v>436732</v>
      </c>
    </row>
    <row r="36">
      <c r="A36" s="3" t="inlineStr">
        <is>
          <t>Partners' equity:</t>
        </is>
      </c>
      <c r="B36" s="4" t="inlineStr">
        <is>
          <t xml:space="preserve"> </t>
        </is>
      </c>
      <c r="C36" s="4" t="inlineStr">
        <is>
          <t xml:space="preserve"> </t>
        </is>
      </c>
    </row>
    <row r="37">
      <c r="A37" s="4" t="inlineStr">
        <is>
          <t>Earnings less than distributions</t>
        </is>
      </c>
      <c r="B37" s="6" t="n">
        <v>-4009395</v>
      </c>
      <c r="C37" s="6" t="n">
        <v>-3894580</v>
      </c>
    </row>
    <row r="38">
      <c r="A38" s="4" t="inlineStr">
        <is>
          <t>Accumulated other comprehensive income</t>
        </is>
      </c>
      <c r="B38" s="6" t="n">
        <v>65115</v>
      </c>
      <c r="C38" s="6" t="n">
        <v>174967</v>
      </c>
    </row>
    <row r="39">
      <c r="A39" s="4" t="inlineStr">
        <is>
          <t>Total shareholders' equity</t>
        </is>
      </c>
      <c r="B39" s="6" t="n">
        <v>5509064</v>
      </c>
      <c r="C39" s="6" t="n">
        <v>5839728</v>
      </c>
    </row>
    <row r="40">
      <c r="A40" s="4" t="inlineStr">
        <is>
          <t>Noncontrolling interests in consolidated subsidiaries</t>
        </is>
      </c>
      <c r="B40" s="6" t="n">
        <v>196222</v>
      </c>
      <c r="C40" s="6" t="n">
        <v>236652</v>
      </c>
    </row>
    <row r="41">
      <c r="A41" s="4" t="inlineStr">
        <is>
          <t>Total equity</t>
        </is>
      </c>
      <c r="B41" s="6" t="n">
        <v>5705286</v>
      </c>
      <c r="C41" s="6" t="n">
        <v>6076380</v>
      </c>
    </row>
    <row r="42">
      <c r="A42" s="4" t="inlineStr">
        <is>
          <t>Total liabilities, redeemable noncontrolling interests / partnership units and equity</t>
        </is>
      </c>
      <c r="B42" s="6" t="n">
        <v>16187665</v>
      </c>
      <c r="C42" s="6" t="n">
        <v>16493375</v>
      </c>
    </row>
    <row r="43">
      <c r="A43" s="4" t="inlineStr">
        <is>
          <t>Partnership Interest</t>
        </is>
      </c>
      <c r="B43" s="4" t="inlineStr">
        <is>
          <t xml:space="preserve"> </t>
        </is>
      </c>
      <c r="C43" s="4" t="inlineStr">
        <is>
          <t xml:space="preserve"> </t>
        </is>
      </c>
    </row>
    <row r="44">
      <c r="A44" s="3" t="inlineStr">
        <is>
          <t>Redeemable noncontrolling interests:</t>
        </is>
      </c>
      <c r="B44" s="4" t="inlineStr">
        <is>
          <t xml:space="preserve"> </t>
        </is>
      </c>
      <c r="C44" s="4" t="inlineStr">
        <is>
          <t xml:space="preserve"> </t>
        </is>
      </c>
    </row>
    <row r="45">
      <c r="A45" s="4" t="inlineStr">
        <is>
          <t>Class A units - 17,000,030 and 14,416,891 units outstanding</t>
        </is>
      </c>
      <c r="B45" s="6" t="n">
        <v>480251</v>
      </c>
      <c r="C45" s="6" t="n">
        <v>345157</v>
      </c>
    </row>
    <row r="46">
      <c r="A46" s="4" t="inlineStr">
        <is>
          <t>Series D cumulative redeemable preferred units - 141,400 units outstanding</t>
        </is>
      </c>
      <c r="B46" s="6" t="n">
        <v>3535</v>
      </c>
      <c r="C46" s="6" t="n">
        <v>3535</v>
      </c>
    </row>
    <row r="47">
      <c r="A47" s="4" t="inlineStr">
        <is>
          <t>Total redeemable noncontrolling interests</t>
        </is>
      </c>
      <c r="B47" s="6" t="n">
        <v>483786</v>
      </c>
      <c r="C47" s="6" t="n">
        <v>348692</v>
      </c>
    </row>
    <row r="48">
      <c r="A48" s="4" t="inlineStr">
        <is>
          <t>Redeemable noncontrolling interest in a consolidated subsidiary</t>
        </is>
      </c>
      <c r="B48" s="4" t="inlineStr">
        <is>
          <t xml:space="preserve"> </t>
        </is>
      </c>
      <c r="C48" s="4" t="inlineStr">
        <is>
          <t xml:space="preserve"> </t>
        </is>
      </c>
    </row>
    <row r="49">
      <c r="A49" s="3" t="inlineStr">
        <is>
          <t>Redeemable noncontrolling interests:</t>
        </is>
      </c>
      <c r="B49" s="4" t="inlineStr">
        <is>
          <t xml:space="preserve"> </t>
        </is>
      </c>
      <c r="C49" s="4" t="inlineStr">
        <is>
          <t xml:space="preserve"> </t>
        </is>
      </c>
    </row>
    <row r="50">
      <c r="A50" s="4" t="inlineStr">
        <is>
          <t>Total redeemable noncontrolling interests</t>
        </is>
      </c>
      <c r="B50" s="6" t="n">
        <v>154662</v>
      </c>
      <c r="C50" s="6" t="n">
        <v>88040</v>
      </c>
    </row>
    <row r="51">
      <c r="A51" s="4" t="inlineStr">
        <is>
          <t>Vornado Realty L.P.</t>
        </is>
      </c>
      <c r="B51" s="4" t="inlineStr">
        <is>
          <t xml:space="preserve"> </t>
        </is>
      </c>
      <c r="C51" s="4" t="inlineStr">
        <is>
          <t xml:space="preserve"> </t>
        </is>
      </c>
    </row>
    <row r="52">
      <c r="A52" s="3" t="inlineStr">
        <is>
          <t>Real estate, at cost:</t>
        </is>
      </c>
      <c r="B52" s="4" t="inlineStr">
        <is>
          <t xml:space="preserve"> </t>
        </is>
      </c>
      <c r="C52" s="4" t="inlineStr">
        <is>
          <t xml:space="preserve"> </t>
        </is>
      </c>
    </row>
    <row r="53">
      <c r="A53" s="4" t="inlineStr">
        <is>
          <t>Land</t>
        </is>
      </c>
      <c r="B53" s="6" t="n">
        <v>2436221</v>
      </c>
      <c r="C53" s="6" t="n">
        <v>2451828</v>
      </c>
    </row>
    <row r="54">
      <c r="A54" s="4" t="inlineStr">
        <is>
          <t>Buildings and improvements</t>
        </is>
      </c>
      <c r="B54" s="6" t="n">
        <v>9952954</v>
      </c>
      <c r="C54" s="6" t="n">
        <v>9804204</v>
      </c>
    </row>
    <row r="55">
      <c r="A55" s="4" t="inlineStr">
        <is>
          <t>Development costs and construction in progress</t>
        </is>
      </c>
      <c r="B55" s="6" t="n">
        <v>1281076</v>
      </c>
      <c r="C55" s="6" t="n">
        <v>933334</v>
      </c>
    </row>
    <row r="56">
      <c r="A56" s="4" t="inlineStr">
        <is>
          <t>Leasehold improvements and equipment</t>
        </is>
      </c>
      <c r="B56" s="6" t="n">
        <v>130953</v>
      </c>
      <c r="C56" s="6" t="n">
        <v>125389</v>
      </c>
    </row>
    <row r="57">
      <c r="A57" s="4" t="inlineStr">
        <is>
          <t>Total</t>
        </is>
      </c>
      <c r="B57" s="6" t="n">
        <v>13801204</v>
      </c>
      <c r="C57" s="6" t="n">
        <v>13314755</v>
      </c>
    </row>
    <row r="58">
      <c r="A58" s="4" t="inlineStr">
        <is>
          <t>Less accumulated depreciation and amortization</t>
        </is>
      </c>
      <c r="B58" s="6" t="n">
        <v>-3752827</v>
      </c>
      <c r="C58" s="6" t="n">
        <v>-3470991</v>
      </c>
    </row>
    <row r="59">
      <c r="A59" s="4" t="inlineStr">
        <is>
          <t>Real estate, net</t>
        </is>
      </c>
      <c r="B59" s="6" t="n">
        <v>10048377</v>
      </c>
      <c r="C59" s="6" t="n">
        <v>9843764</v>
      </c>
    </row>
    <row r="60">
      <c r="A60" s="4" t="inlineStr">
        <is>
          <t>Right-of-use assets</t>
        </is>
      </c>
      <c r="B60" s="6" t="n">
        <v>680044</v>
      </c>
      <c r="C60" s="6" t="n">
        <v>684380</v>
      </c>
    </row>
    <row r="61">
      <c r="A61" s="4" t="inlineStr">
        <is>
          <t>Cash and cash equivalents</t>
        </is>
      </c>
      <c r="B61" s="6" t="n">
        <v>997002</v>
      </c>
      <c r="C61" s="6" t="n">
        <v>889689</v>
      </c>
    </row>
    <row r="62">
      <c r="A62" s="4" t="inlineStr">
        <is>
          <t>Restricted cash</t>
        </is>
      </c>
      <c r="B62" s="6" t="n">
        <v>264582</v>
      </c>
      <c r="C62" s="6" t="n">
        <v>131468</v>
      </c>
    </row>
    <row r="63">
      <c r="A63" s="4" t="inlineStr">
        <is>
          <t>Investments in U.S. Treasury bills</t>
        </is>
      </c>
      <c r="B63" s="6" t="n">
        <v>0</v>
      </c>
      <c r="C63" s="6" t="n">
        <v>471962</v>
      </c>
    </row>
    <row r="64">
      <c r="A64" s="4" t="inlineStr">
        <is>
          <t>Tenant and other receivables</t>
        </is>
      </c>
      <c r="B64" s="6" t="n">
        <v>69543</v>
      </c>
      <c r="C64" s="6" t="n">
        <v>81170</v>
      </c>
    </row>
    <row r="65">
      <c r="A65" s="4" t="inlineStr">
        <is>
          <t>Investments in partially owned entities</t>
        </is>
      </c>
      <c r="B65" s="6" t="n">
        <v>2610558</v>
      </c>
      <c r="C65" s="6" t="n">
        <v>2665073</v>
      </c>
    </row>
    <row r="66">
      <c r="A66" s="4" t="inlineStr">
        <is>
          <t>220 Central Park South condominium units ready for sale</t>
        </is>
      </c>
      <c r="B66" s="6" t="n">
        <v>35941</v>
      </c>
      <c r="C66" s="6" t="n">
        <v>43599</v>
      </c>
    </row>
    <row r="67">
      <c r="A67" s="4" t="inlineStr">
        <is>
          <t>Receivable arising from the straight-lining of rents</t>
        </is>
      </c>
      <c r="B67" s="6" t="n">
        <v>701666</v>
      </c>
      <c r="C67" s="6" t="n">
        <v>694972</v>
      </c>
    </row>
    <row r="68">
      <c r="A68" s="4" t="inlineStr">
        <is>
          <t>Deferred leasing costs, net of accumulated amortization of $249,347 and $237,395</t>
        </is>
      </c>
      <c r="B68" s="6" t="n">
        <v>355010</v>
      </c>
      <c r="C68" s="6" t="n">
        <v>373555</v>
      </c>
    </row>
    <row r="69">
      <c r="A69" s="4" t="inlineStr">
        <is>
          <t>Identified intangible assets, net of accumulated amortization of $98,589 and $98,139</t>
        </is>
      </c>
      <c r="B69" s="6" t="n">
        <v>127082</v>
      </c>
      <c r="C69" s="6" t="n">
        <v>139638</v>
      </c>
    </row>
    <row r="70">
      <c r="A70" s="4" t="inlineStr">
        <is>
          <t>Other assets</t>
        </is>
      </c>
      <c r="B70" s="6" t="n">
        <v>297860</v>
      </c>
      <c r="C70" s="6" t="n">
        <v>474105</v>
      </c>
    </row>
    <row r="71">
      <c r="A71" s="4" t="inlineStr">
        <is>
          <t>Assets</t>
        </is>
      </c>
      <c r="B71" s="6" t="n">
        <v>16187665</v>
      </c>
      <c r="C71" s="6" t="n">
        <v>16493375</v>
      </c>
    </row>
    <row r="72">
      <c r="A72" s="3" t="inlineStr">
        <is>
          <t>LIABILITIES, REDEEMABLE NONCONTROLLING INTERESTS AND EQUITY</t>
        </is>
      </c>
      <c r="B72" s="4" t="inlineStr">
        <is>
          <t xml:space="preserve"> </t>
        </is>
      </c>
      <c r="C72" s="4" t="inlineStr">
        <is>
          <t xml:space="preserve"> </t>
        </is>
      </c>
    </row>
    <row r="73">
      <c r="A73" s="4" t="inlineStr">
        <is>
          <t>Mortgages payable, net</t>
        </is>
      </c>
      <c r="B73" s="6" t="n">
        <v>5688020</v>
      </c>
      <c r="C73" s="6" t="n">
        <v>5829018</v>
      </c>
    </row>
    <row r="74">
      <c r="A74" s="4" t="inlineStr">
        <is>
          <t>Senior unsecured notes, net</t>
        </is>
      </c>
      <c r="B74" s="6" t="n">
        <v>1193873</v>
      </c>
      <c r="C74" s="6" t="n">
        <v>1191832</v>
      </c>
    </row>
    <row r="75">
      <c r="A75" s="4" t="inlineStr">
        <is>
          <t>Unsecured term loan, net</t>
        </is>
      </c>
      <c r="B75" s="6" t="n">
        <v>794559</v>
      </c>
      <c r="C75" s="6" t="n">
        <v>793193</v>
      </c>
    </row>
    <row r="76">
      <c r="A76" s="4" t="inlineStr">
        <is>
          <t>Unsecured revolving credit facilities</t>
        </is>
      </c>
      <c r="B76" s="6" t="n">
        <v>575000</v>
      </c>
      <c r="C76" s="6" t="n">
        <v>575000</v>
      </c>
    </row>
    <row r="77">
      <c r="A77" s="4" t="inlineStr">
        <is>
          <t>Lease liabilities</t>
        </is>
      </c>
      <c r="B77" s="6" t="n">
        <v>732859</v>
      </c>
      <c r="C77" s="6" t="n">
        <v>735969</v>
      </c>
    </row>
    <row r="78">
      <c r="A78" s="4" t="inlineStr">
        <is>
          <t>Accounts payable and accrued expenses</t>
        </is>
      </c>
      <c r="B78" s="6" t="n">
        <v>411044</v>
      </c>
      <c r="C78" s="6" t="n">
        <v>450881</v>
      </c>
    </row>
    <row r="79">
      <c r="A79" s="4" t="inlineStr">
        <is>
          <t>Deferred revenue</t>
        </is>
      </c>
      <c r="B79" s="6" t="n">
        <v>32199</v>
      </c>
      <c r="C79" s="6" t="n">
        <v>39882</v>
      </c>
    </row>
    <row r="80">
      <c r="A80" s="4" t="inlineStr">
        <is>
          <t>Deferred compensation plan</t>
        </is>
      </c>
      <c r="B80" s="6" t="n">
        <v>105245</v>
      </c>
      <c r="C80" s="6" t="n">
        <v>96322</v>
      </c>
    </row>
    <row r="81">
      <c r="A81" s="4" t="inlineStr">
        <is>
          <t>Other liabilities</t>
        </is>
      </c>
      <c r="B81" s="6" t="n">
        <v>311132</v>
      </c>
      <c r="C81" s="6" t="n">
        <v>268166</v>
      </c>
    </row>
    <row r="82">
      <c r="A82" s="4" t="inlineStr">
        <is>
          <t>Total liabilities</t>
        </is>
      </c>
      <c r="B82" s="6" t="n">
        <v>9843931</v>
      </c>
      <c r="C82" s="6" t="n">
        <v>9980263</v>
      </c>
    </row>
    <row r="83">
      <c r="A83" s="4" t="inlineStr">
        <is>
          <t>Commitments and contingencies</t>
        </is>
      </c>
      <c r="B83" s="4" t="inlineStr">
        <is>
          <t xml:space="preserve"> </t>
        </is>
      </c>
      <c r="C83" s="4" t="inlineStr">
        <is>
          <t xml:space="preserve"> </t>
        </is>
      </c>
    </row>
    <row r="84">
      <c r="A84" s="3" t="inlineStr">
        <is>
          <t>Redeemable noncontrolling interests:</t>
        </is>
      </c>
      <c r="B84" s="4" t="inlineStr">
        <is>
          <t xml:space="preserve"> </t>
        </is>
      </c>
      <c r="C84" s="4" t="inlineStr">
        <is>
          <t xml:space="preserve"> </t>
        </is>
      </c>
    </row>
    <row r="85">
      <c r="A85" s="4" t="inlineStr">
        <is>
          <t>Total redeemable noncontrolling interests</t>
        </is>
      </c>
      <c r="B85" s="6" t="n">
        <v>638448</v>
      </c>
      <c r="C85" s="6" t="n">
        <v>436732</v>
      </c>
    </row>
    <row r="86">
      <c r="A86" s="3" t="inlineStr">
        <is>
          <t>Partners' equity:</t>
        </is>
      </c>
      <c r="B86" s="4" t="inlineStr">
        <is>
          <t xml:space="preserve"> </t>
        </is>
      </c>
      <c r="C86" s="4" t="inlineStr">
        <is>
          <t xml:space="preserve"> </t>
        </is>
      </c>
    </row>
    <row r="87">
      <c r="A87" s="4" t="inlineStr">
        <is>
          <t>Partners' capital</t>
        </is>
      </c>
      <c r="B87" s="6" t="n">
        <v>9453344</v>
      </c>
      <c r="C87" s="6" t="n">
        <v>9559341</v>
      </c>
    </row>
    <row r="88">
      <c r="A88" s="4" t="inlineStr">
        <is>
          <t>Earnings less than distributions</t>
        </is>
      </c>
      <c r="B88" s="6" t="n">
        <v>-4009395</v>
      </c>
      <c r="C88" s="6" t="n">
        <v>-3894580</v>
      </c>
    </row>
    <row r="89">
      <c r="A89" s="4" t="inlineStr">
        <is>
          <t>Accumulated other comprehensive income</t>
        </is>
      </c>
      <c r="B89" s="6" t="n">
        <v>65115</v>
      </c>
      <c r="C89" s="6" t="n">
        <v>174967</v>
      </c>
    </row>
    <row r="90">
      <c r="A90" s="4" t="inlineStr">
        <is>
          <t>Total shareholders' equity</t>
        </is>
      </c>
      <c r="B90" s="6" t="n">
        <v>5509064</v>
      </c>
      <c r="C90" s="6" t="n">
        <v>5839728</v>
      </c>
    </row>
    <row r="91">
      <c r="A91" s="4" t="inlineStr">
        <is>
          <t>Noncontrolling interests in consolidated subsidiaries</t>
        </is>
      </c>
      <c r="B91" s="6" t="n">
        <v>196222</v>
      </c>
      <c r="C91" s="6" t="n">
        <v>236652</v>
      </c>
    </row>
    <row r="92">
      <c r="A92" s="4" t="inlineStr">
        <is>
          <t>Total equity</t>
        </is>
      </c>
      <c r="B92" s="6" t="n">
        <v>5705286</v>
      </c>
      <c r="C92" s="6" t="n">
        <v>6076380</v>
      </c>
    </row>
    <row r="93">
      <c r="A93" s="4" t="inlineStr">
        <is>
          <t>Total liabilities, redeemable noncontrolling interests / partnership units and equity</t>
        </is>
      </c>
      <c r="B93" s="6" t="n">
        <v>16187665</v>
      </c>
      <c r="C93" s="6" t="n">
        <v>16493375</v>
      </c>
    </row>
    <row r="94">
      <c r="A94" s="4" t="inlineStr">
        <is>
          <t>Vornado Realty L.P. | Partnership Interest</t>
        </is>
      </c>
      <c r="B94" s="4" t="inlineStr">
        <is>
          <t xml:space="preserve"> </t>
        </is>
      </c>
      <c r="C94" s="4" t="inlineStr">
        <is>
          <t xml:space="preserve"> </t>
        </is>
      </c>
    </row>
    <row r="95">
      <c r="A95" s="3" t="inlineStr">
        <is>
          <t>Redeemable noncontrolling interests:</t>
        </is>
      </c>
      <c r="B95" s="4" t="inlineStr">
        <is>
          <t xml:space="preserve"> </t>
        </is>
      </c>
      <c r="C95" s="4" t="inlineStr">
        <is>
          <t xml:space="preserve"> </t>
        </is>
      </c>
    </row>
    <row r="96">
      <c r="A96" s="4" t="inlineStr">
        <is>
          <t>Class A units - 17,000,030 and 14,416,891 units outstanding</t>
        </is>
      </c>
      <c r="B96" s="6" t="n">
        <v>480251</v>
      </c>
      <c r="C96" s="6" t="n">
        <v>345157</v>
      </c>
    </row>
    <row r="97">
      <c r="A97" s="4" t="inlineStr">
        <is>
          <t>Series D cumulative redeemable preferred units - 141,400 units outstanding</t>
        </is>
      </c>
      <c r="B97" s="6" t="n">
        <v>3535</v>
      </c>
      <c r="C97" s="6" t="n">
        <v>3535</v>
      </c>
    </row>
    <row r="98">
      <c r="A98" s="4" t="inlineStr">
        <is>
          <t>Total redeemable noncontrolling interests</t>
        </is>
      </c>
      <c r="B98" s="6" t="n">
        <v>483786</v>
      </c>
      <c r="C98" s="6" t="n">
        <v>348692</v>
      </c>
    </row>
    <row r="99">
      <c r="A99" s="4" t="inlineStr">
        <is>
          <t>Vornado Realty L.P. | Redeemable noncontrolling interest in a consolidated subsidiary</t>
        </is>
      </c>
      <c r="B99" s="4" t="inlineStr">
        <is>
          <t xml:space="preserve"> </t>
        </is>
      </c>
      <c r="C99" s="4" t="inlineStr">
        <is>
          <t xml:space="preserve"> </t>
        </is>
      </c>
    </row>
    <row r="100">
      <c r="A100" s="3" t="inlineStr">
        <is>
          <t>Redeemable noncontrolling interests:</t>
        </is>
      </c>
      <c r="B100" s="4" t="inlineStr">
        <is>
          <t xml:space="preserve"> </t>
        </is>
      </c>
      <c r="C100" s="4" t="inlineStr">
        <is>
          <t xml:space="preserve"> </t>
        </is>
      </c>
    </row>
    <row r="101">
      <c r="A101" s="4" t="inlineStr">
        <is>
          <t>Total redeemable noncontrolling interests</t>
        </is>
      </c>
      <c r="B101" s="5" t="n">
        <v>154662</v>
      </c>
      <c r="C101" s="5" t="n">
        <v>8804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Dec. 3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Unsecured revolving credit facilities</t>
        </is>
      </c>
      <c r="B3" s="5" t="n">
        <v>575000</v>
      </c>
      <c r="C3" s="5" t="n">
        <v>575000</v>
      </c>
    </row>
    <row r="4">
      <c r="A4" s="4" t="inlineStr">
        <is>
          <t>Deferred financing costs, net and other</t>
        </is>
      </c>
      <c r="B4" s="6" t="n">
        <v>53163</v>
      </c>
      <c r="C4" s="6" t="n">
        <v>63572</v>
      </c>
    </row>
    <row r="5">
      <c r="A5" s="4" t="inlineStr">
        <is>
          <t>Unsecured term loan</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 carrying amount</t>
        </is>
      </c>
      <c r="B7" s="6" t="n">
        <v>800000</v>
      </c>
      <c r="C7" s="6" t="n">
        <v>800000</v>
      </c>
    </row>
    <row r="8">
      <c r="A8" s="4" t="inlineStr">
        <is>
          <t>Deferred financing costs, net and other</t>
        </is>
      </c>
      <c r="B8" s="6" t="n">
        <v>5441</v>
      </c>
      <c r="C8" s="6" t="n">
        <v>6807</v>
      </c>
    </row>
    <row r="9">
      <c r="A9" s="4" t="inlineStr">
        <is>
          <t>Carrying Amount</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Cash equivalents, carrying amount</t>
        </is>
      </c>
      <c r="B11" s="6" t="n">
        <v>825720</v>
      </c>
      <c r="C11" s="6" t="n">
        <v>402903</v>
      </c>
    </row>
    <row r="12">
      <c r="A12" s="4" t="inlineStr">
        <is>
          <t>Mortgages payable, gross</t>
        </is>
      </c>
      <c r="B12" s="6" t="n">
        <v>5729615</v>
      </c>
      <c r="C12" s="6" t="n">
        <v>5877615</v>
      </c>
    </row>
    <row r="13">
      <c r="A13" s="4" t="inlineStr">
        <is>
          <t>Unsecured revolving credit facilities</t>
        </is>
      </c>
      <c r="B13" s="6" t="n">
        <v>575000</v>
      </c>
      <c r="C13" s="6" t="n">
        <v>575000</v>
      </c>
    </row>
    <row r="14">
      <c r="A14" s="4" t="inlineStr">
        <is>
          <t>Debt, carrying amount</t>
        </is>
      </c>
      <c r="B14" s="6" t="n">
        <v>8304615</v>
      </c>
      <c r="C14" s="6" t="n">
        <v>8452615</v>
      </c>
    </row>
    <row r="15">
      <c r="A15" s="4" t="inlineStr">
        <is>
          <t>Carrying Amount | Senior unsecured notes</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Unsecured debt, gross</t>
        </is>
      </c>
      <c r="B17" s="6" t="n">
        <v>1200000</v>
      </c>
      <c r="C17" s="6" t="n">
        <v>1200000</v>
      </c>
    </row>
    <row r="18">
      <c r="A18" s="4" t="inlineStr">
        <is>
          <t>Carrying Amount | Unsecured term loan</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Unsecured debt, gross</t>
        </is>
      </c>
      <c r="B20" s="6" t="n">
        <v>800000</v>
      </c>
      <c r="C20" s="6" t="n">
        <v>800000</v>
      </c>
    </row>
    <row r="21">
      <c r="A21" s="4" t="inlineStr">
        <is>
          <t>Fair Value</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Debt, fair value</t>
        </is>
      </c>
      <c r="B23" s="6" t="n">
        <v>8013000</v>
      </c>
      <c r="C23" s="6" t="n">
        <v>8093000</v>
      </c>
    </row>
    <row r="24">
      <c r="A24" s="4" t="inlineStr">
        <is>
          <t>Fair Value | Level 1</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Cash equivalents, fair value</t>
        </is>
      </c>
      <c r="B26" s="6" t="n">
        <v>826000</v>
      </c>
      <c r="C26" s="6" t="n">
        <v>403000</v>
      </c>
    </row>
    <row r="27">
      <c r="A27" s="4" t="inlineStr">
        <is>
          <t>Unsecured revolving credit facilities, fair value</t>
        </is>
      </c>
      <c r="B27" s="6" t="n">
        <v>575000</v>
      </c>
      <c r="C27" s="6" t="n">
        <v>575000</v>
      </c>
    </row>
    <row r="28">
      <c r="A28" s="4" t="inlineStr">
        <is>
          <t>Fair Value | Level 2</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Mortgages payable, gross</t>
        </is>
      </c>
      <c r="B30" s="6" t="n">
        <v>5569000</v>
      </c>
      <c r="C30" s="6" t="n">
        <v>5697000</v>
      </c>
    </row>
    <row r="31">
      <c r="A31" s="4" t="inlineStr">
        <is>
          <t>Fair Value | Senior unsecured notes | Level 2</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Unsecured debt, gross</t>
        </is>
      </c>
      <c r="B33" s="6" t="n">
        <v>1069000</v>
      </c>
      <c r="C33" s="6" t="n">
        <v>1021000</v>
      </c>
    </row>
    <row r="34">
      <c r="A34" s="4" t="inlineStr">
        <is>
          <t>Fair Value | Unsecured term loan | Level 1</t>
        </is>
      </c>
      <c r="B34" s="4" t="inlineStr">
        <is>
          <t xml:space="preserve"> </t>
        </is>
      </c>
      <c r="C34" s="4" t="inlineStr">
        <is>
          <t xml:space="preserve"> </t>
        </is>
      </c>
    </row>
    <row r="35">
      <c r="A35" s="3" t="inlineStr">
        <is>
          <t>Fair Value, Balance Sheet Grouping, Financial Statement Captions</t>
        </is>
      </c>
      <c r="B35" s="4" t="inlineStr">
        <is>
          <t xml:space="preserve"> </t>
        </is>
      </c>
      <c r="C35" s="4" t="inlineStr">
        <is>
          <t xml:space="preserve"> </t>
        </is>
      </c>
    </row>
    <row r="36">
      <c r="A36" s="4" t="inlineStr">
        <is>
          <t>Unsecured debt, gross</t>
        </is>
      </c>
      <c r="B36" s="5" t="n">
        <v>800000</v>
      </c>
      <c r="C36" s="5" t="n">
        <v>8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Transaction Related Costs and Other (Details) - USD ($) $ in Thousands</t>
        </is>
      </c>
      <c r="B1" s="2" t="inlineStr">
        <is>
          <t>12 Months Ended</t>
        </is>
      </c>
    </row>
    <row r="2">
      <c r="B2" s="2" t="inlineStr">
        <is>
          <t>Dec. 31, 2023</t>
        </is>
      </c>
      <c r="C2" s="2" t="inlineStr">
        <is>
          <t>Dec. 31, 2022</t>
        </is>
      </c>
      <c r="D2" s="2" t="inlineStr">
        <is>
          <t>Dec. 31, 2021</t>
        </is>
      </c>
    </row>
    <row r="3">
      <c r="A3" s="3" t="inlineStr">
        <is>
          <t>Transaction Related Costs, Impairment Losses and Other [Line Items]</t>
        </is>
      </c>
      <c r="B3" s="4" t="inlineStr">
        <is>
          <t xml:space="preserve"> </t>
        </is>
      </c>
      <c r="C3" s="4" t="inlineStr">
        <is>
          <t xml:space="preserve"> </t>
        </is>
      </c>
      <c r="D3" s="4" t="inlineStr">
        <is>
          <t xml:space="preserve"> </t>
        </is>
      </c>
    </row>
    <row r="4">
      <c r="A4" s="4" t="inlineStr">
        <is>
          <t>Real estate impairment losses</t>
        </is>
      </c>
      <c r="B4" s="5" t="n">
        <v>45007</v>
      </c>
      <c r="C4" s="5" t="n">
        <v>19098</v>
      </c>
      <c r="D4" s="5" t="n">
        <v>7880</v>
      </c>
    </row>
    <row r="5">
      <c r="A5" s="4" t="inlineStr">
        <is>
          <t>Transaction related costs and other</t>
        </is>
      </c>
      <c r="B5" s="6" t="n">
        <v>5684</v>
      </c>
      <c r="C5" s="6" t="n">
        <v>12624</v>
      </c>
      <c r="D5" s="6" t="n">
        <v>5935</v>
      </c>
    </row>
    <row r="6">
      <c r="A6" s="4" t="inlineStr">
        <is>
          <t>Impairment losses and transaction related costs, net</t>
        </is>
      </c>
      <c r="B6" s="6" t="n">
        <v>50691</v>
      </c>
      <c r="C6" s="6" t="n">
        <v>31722</v>
      </c>
      <c r="D6" s="5" t="n">
        <v>13815</v>
      </c>
    </row>
    <row r="7">
      <c r="A7" s="4" t="inlineStr">
        <is>
          <t>Non-cash loss on our investment</t>
        </is>
      </c>
      <c r="B7" s="6" t="n">
        <v>74351</v>
      </c>
      <c r="C7" s="6" t="n">
        <v>602310</v>
      </c>
      <c r="D7" s="4" t="inlineStr">
        <is>
          <t xml:space="preserve"> </t>
        </is>
      </c>
    </row>
    <row r="8">
      <c r="A8" s="4" t="inlineStr">
        <is>
          <t>Consolidated real estate assets</t>
        </is>
      </c>
      <c r="B8" s="4" t="inlineStr">
        <is>
          <t xml:space="preserve"> </t>
        </is>
      </c>
      <c r="C8" s="4" t="inlineStr">
        <is>
          <t xml:space="preserve"> </t>
        </is>
      </c>
      <c r="D8" s="4" t="inlineStr">
        <is>
          <t xml:space="preserve"> </t>
        </is>
      </c>
    </row>
    <row r="9">
      <c r="A9" s="3" t="inlineStr">
        <is>
          <t>Transaction Related Costs, Impairment Losses and Other [Line Items]</t>
        </is>
      </c>
      <c r="B9" s="4" t="inlineStr">
        <is>
          <t xml:space="preserve"> </t>
        </is>
      </c>
      <c r="C9" s="4" t="inlineStr">
        <is>
          <t xml:space="preserve"> </t>
        </is>
      </c>
      <c r="D9" s="4" t="inlineStr">
        <is>
          <t xml:space="preserve"> </t>
        </is>
      </c>
    </row>
    <row r="10">
      <c r="A10" s="4" t="inlineStr">
        <is>
          <t>Non-cash loss on our investment</t>
        </is>
      </c>
      <c r="B10" s="6" t="n">
        <v>45007</v>
      </c>
      <c r="C10" s="5" t="n">
        <v>19098</v>
      </c>
      <c r="D10" s="4" t="inlineStr">
        <is>
          <t xml:space="preserve"> </t>
        </is>
      </c>
    </row>
    <row r="11">
      <c r="A11" s="4" t="inlineStr">
        <is>
          <t>Non- controlling Interests in Consolidated Subsidiaries | Consolidated real estate assets</t>
        </is>
      </c>
      <c r="B11" s="4" t="inlineStr">
        <is>
          <t xml:space="preserve"> </t>
        </is>
      </c>
      <c r="C11" s="4" t="inlineStr">
        <is>
          <t xml:space="preserve"> </t>
        </is>
      </c>
      <c r="D11" s="4" t="inlineStr">
        <is>
          <t xml:space="preserve"> </t>
        </is>
      </c>
    </row>
    <row r="12">
      <c r="A12" s="3" t="inlineStr">
        <is>
          <t>Transaction Related Costs, Impairment Losses and Other [Line Items]</t>
        </is>
      </c>
      <c r="B12" s="4" t="inlineStr">
        <is>
          <t xml:space="preserve"> </t>
        </is>
      </c>
      <c r="C12" s="4" t="inlineStr">
        <is>
          <t xml:space="preserve"> </t>
        </is>
      </c>
      <c r="D12" s="4" t="inlineStr">
        <is>
          <t xml:space="preserve"> </t>
        </is>
      </c>
    </row>
    <row r="13">
      <c r="A13" s="4" t="inlineStr">
        <is>
          <t>Non-cash loss on our investment</t>
        </is>
      </c>
      <c r="B13" s="5" t="n">
        <v>2217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 and Other Investment Income, Net (Details) - USD ($) $ in Thousands</t>
        </is>
      </c>
      <c r="B1" s="2" t="inlineStr">
        <is>
          <t>12 Months Ended</t>
        </is>
      </c>
    </row>
    <row r="2">
      <c r="B2" s="2" t="inlineStr">
        <is>
          <t>Dec. 31, 2023</t>
        </is>
      </c>
      <c r="C2" s="2" t="inlineStr">
        <is>
          <t>Dec. 31, 2022</t>
        </is>
      </c>
      <c r="D2" s="2" t="inlineStr">
        <is>
          <t>Dec. 31, 2021</t>
        </is>
      </c>
    </row>
    <row r="3">
      <c r="A3" s="3" t="inlineStr">
        <is>
          <t>Interest and Other Income [Abstract]</t>
        </is>
      </c>
      <c r="B3" s="4" t="inlineStr">
        <is>
          <t xml:space="preserve"> </t>
        </is>
      </c>
      <c r="C3" s="4" t="inlineStr">
        <is>
          <t xml:space="preserve"> </t>
        </is>
      </c>
      <c r="D3" s="4" t="inlineStr">
        <is>
          <t xml:space="preserve"> </t>
        </is>
      </c>
    </row>
    <row r="4">
      <c r="A4" s="4" t="inlineStr">
        <is>
          <t>Interest on cash and cash equivalents and restricted cash</t>
        </is>
      </c>
      <c r="B4" s="5" t="n">
        <v>44786</v>
      </c>
      <c r="C4" s="5" t="n">
        <v>7553</v>
      </c>
      <c r="D4" s="5" t="n">
        <v>284</v>
      </c>
    </row>
    <row r="5">
      <c r="A5" s="4" t="inlineStr">
        <is>
          <t>Credit losses on loans receivable</t>
        </is>
      </c>
      <c r="B5" s="6" t="n">
        <v>-8269</v>
      </c>
      <c r="C5" s="6" t="n">
        <v>0</v>
      </c>
      <c r="D5" s="6" t="n">
        <v>0</v>
      </c>
    </row>
    <row r="6">
      <c r="A6" s="4" t="inlineStr">
        <is>
          <t>Amortization of discount on investments in U.S. Treasury bills</t>
        </is>
      </c>
      <c r="B6" s="6" t="n">
        <v>3829</v>
      </c>
      <c r="C6" s="6" t="n">
        <v>7075</v>
      </c>
      <c r="D6" s="6" t="n">
        <v>0</v>
      </c>
    </row>
    <row r="7">
      <c r="A7" s="4" t="inlineStr">
        <is>
          <t>Interest on loans receivable</t>
        </is>
      </c>
      <c r="B7" s="6" t="n">
        <v>1351</v>
      </c>
      <c r="C7" s="6" t="n">
        <v>5006</v>
      </c>
      <c r="D7" s="6" t="n">
        <v>2517</v>
      </c>
    </row>
    <row r="8">
      <c r="A8" s="4" t="inlineStr">
        <is>
          <t>Other, net</t>
        </is>
      </c>
      <c r="B8" s="6" t="n">
        <v>0</v>
      </c>
      <c r="C8" s="6" t="n">
        <v>235</v>
      </c>
      <c r="D8" s="6" t="n">
        <v>1811</v>
      </c>
    </row>
    <row r="9">
      <c r="A9" s="4" t="inlineStr">
        <is>
          <t>Interest and other investment income, net</t>
        </is>
      </c>
      <c r="B9" s="5" t="n">
        <v>41697</v>
      </c>
      <c r="C9" s="5" t="n">
        <v>19869</v>
      </c>
      <c r="D9" s="5" t="n">
        <v>46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erest and Debt Expense (Details) - USD ($) $ in Thousands</t>
        </is>
      </c>
      <c r="B1" s="2" t="inlineStr">
        <is>
          <t>12 Months Ended</t>
        </is>
      </c>
    </row>
    <row r="2">
      <c r="B2" s="2" t="inlineStr">
        <is>
          <t>Dec. 31, 2023</t>
        </is>
      </c>
      <c r="C2" s="2" t="inlineStr">
        <is>
          <t>Dec. 31, 2022</t>
        </is>
      </c>
      <c r="D2" s="2" t="inlineStr">
        <is>
          <t>Dec. 31, 2021</t>
        </is>
      </c>
    </row>
    <row r="3">
      <c r="A3" s="3" t="inlineStr">
        <is>
          <t>Interest and Debt Expense [Abstract]</t>
        </is>
      </c>
      <c r="B3" s="4" t="inlineStr">
        <is>
          <t xml:space="preserve"> </t>
        </is>
      </c>
      <c r="C3" s="4" t="inlineStr">
        <is>
          <t xml:space="preserve"> </t>
        </is>
      </c>
      <c r="D3" s="4" t="inlineStr">
        <is>
          <t xml:space="preserve"> </t>
        </is>
      </c>
    </row>
    <row r="4">
      <c r="A4" s="4" t="inlineStr">
        <is>
          <t>Interest Expense</t>
        </is>
      </c>
      <c r="B4" s="5" t="n">
        <v>368984</v>
      </c>
      <c r="C4" s="5" t="n">
        <v>277046</v>
      </c>
      <c r="D4" s="5" t="n">
        <v>249169</v>
      </c>
    </row>
    <row r="5">
      <c r="A5" s="4" t="inlineStr">
        <is>
          <t>Capitalized interest and debt expense</t>
        </is>
      </c>
      <c r="B5" s="6" t="n">
        <v>-43062</v>
      </c>
      <c r="C5" s="6" t="n">
        <v>-19085</v>
      </c>
      <c r="D5" s="6" t="n">
        <v>-38320</v>
      </c>
    </row>
    <row r="6">
      <c r="A6" s="4" t="inlineStr">
        <is>
          <t>Amortization of deferred financing fees</t>
        </is>
      </c>
      <c r="B6" s="6" t="n">
        <v>23301</v>
      </c>
      <c r="C6" s="6" t="n">
        <v>21804</v>
      </c>
      <c r="D6" s="6" t="n">
        <v>20247</v>
      </c>
    </row>
    <row r="7">
      <c r="A7" s="4" t="inlineStr">
        <is>
          <t>Interest and debt expense, total</t>
        </is>
      </c>
      <c r="B7" s="6" t="n">
        <v>349223</v>
      </c>
      <c r="C7" s="6" t="n">
        <v>279765</v>
      </c>
      <c r="D7" s="6" t="n">
        <v>231096</v>
      </c>
    </row>
    <row r="8">
      <c r="A8" s="4" t="inlineStr">
        <is>
          <t>Defeasance cost in connection with refinancing of mortgage payable</t>
        </is>
      </c>
      <c r="B8" s="5" t="n">
        <v>0</v>
      </c>
      <c r="C8" s="5" t="n">
        <v>0</v>
      </c>
      <c r="D8" s="6" t="n">
        <v>23729</v>
      </c>
    </row>
    <row r="9">
      <c r="A9" s="4" t="inlineStr">
        <is>
          <t>Defeasance cost, noncash expense attributable to noncontrolling interest</t>
        </is>
      </c>
      <c r="B9" s="4" t="inlineStr">
        <is>
          <t xml:space="preserve"> </t>
        </is>
      </c>
      <c r="C9" s="4" t="inlineStr">
        <is>
          <t xml:space="preserve"> </t>
        </is>
      </c>
      <c r="D9" s="5" t="n">
        <v>7119</v>
      </c>
    </row>
    <row r="10">
      <c r="A10" s="4" t="inlineStr">
        <is>
          <t>Controlling interest, percentage owned</t>
        </is>
      </c>
      <c r="B10" s="4" t="inlineStr">
        <is>
          <t xml:space="preserve"> </t>
        </is>
      </c>
      <c r="C10" s="4" t="inlineStr">
        <is>
          <t xml:space="preserve"> </t>
        </is>
      </c>
      <c r="D10" s="9" t="n">
        <v>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Undiscounted Cash Flows Under Non-Cancelable Operating Leases) (Details) $ in Thousands</t>
        </is>
      </c>
      <c r="B1" s="2" t="inlineStr">
        <is>
          <t>Dec. 31, 2023 USD ($)</t>
        </is>
      </c>
    </row>
    <row r="2">
      <c r="A2" s="3" t="inlineStr">
        <is>
          <t>Lessor, Operating Lease, Payments, Fiscal Year Maturity [Abstract]</t>
        </is>
      </c>
      <c r="B2" s="4" t="inlineStr">
        <is>
          <t xml:space="preserve"> </t>
        </is>
      </c>
    </row>
    <row r="3">
      <c r="A3" s="4" t="inlineStr">
        <is>
          <t>2024</t>
        </is>
      </c>
      <c r="B3" s="5" t="n">
        <v>1271885</v>
      </c>
    </row>
    <row r="4">
      <c r="A4" s="4" t="inlineStr">
        <is>
          <t>2025</t>
        </is>
      </c>
      <c r="B4" s="6" t="n">
        <v>1207370</v>
      </c>
    </row>
    <row r="5">
      <c r="A5" s="4" t="inlineStr">
        <is>
          <t>2026</t>
        </is>
      </c>
      <c r="B5" s="6" t="n">
        <v>1168555</v>
      </c>
    </row>
    <row r="6">
      <c r="A6" s="4" t="inlineStr">
        <is>
          <t>2027</t>
        </is>
      </c>
      <c r="B6" s="6" t="n">
        <v>1061307</v>
      </c>
    </row>
    <row r="7">
      <c r="A7" s="4" t="inlineStr">
        <is>
          <t>2028</t>
        </is>
      </c>
      <c r="B7" s="6" t="n">
        <v>962067</v>
      </c>
    </row>
    <row r="8">
      <c r="A8" s="4" t="inlineStr">
        <is>
          <t>Thereafter</t>
        </is>
      </c>
      <c r="B8" s="5" t="n">
        <v>625498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22" customWidth="1" min="2" max="2"/>
    <col width="41" customWidth="1" min="3" max="3"/>
    <col width="22" customWidth="1" min="4" max="4"/>
    <col width="22" customWidth="1" min="5" max="5"/>
  </cols>
  <sheetData>
    <row r="1">
      <c r="A1" s="1" t="inlineStr">
        <is>
          <t>Leases (Narrative) (Details) ft² in Thousands, $ in Thousands</t>
        </is>
      </c>
      <c r="C1" s="2" t="inlineStr">
        <is>
          <t>12 Months Ended</t>
        </is>
      </c>
    </row>
    <row r="2">
      <c r="B2" s="2" t="inlineStr">
        <is>
          <t>Aug. 28, 2023 USD ($)</t>
        </is>
      </c>
      <c r="C2" s="2" t="inlineStr">
        <is>
          <t>Dec. 31, 2023 USD ($) ft² renewal_option</t>
        </is>
      </c>
      <c r="D2" s="2" t="inlineStr">
        <is>
          <t>Dec. 31, 2022 USD ($)</t>
        </is>
      </c>
      <c r="E2" s="2" t="inlineStr">
        <is>
          <t>Dec. 31, 2021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4" t="inlineStr">
        <is>
          <t xml:space="preserve"> </t>
        </is>
      </c>
      <c r="C4" s="5" t="n">
        <v>680044</v>
      </c>
      <c r="D4" s="5" t="n">
        <v>684380</v>
      </c>
      <c r="E4" s="4" t="inlineStr">
        <is>
          <t xml:space="preserve"> </t>
        </is>
      </c>
    </row>
    <row r="5">
      <c r="A5" s="4" t="inlineStr">
        <is>
          <t>Lease liabilities</t>
        </is>
      </c>
      <c r="B5" s="4" t="inlineStr">
        <is>
          <t xml:space="preserve"> </t>
        </is>
      </c>
      <c r="C5" s="6" t="n">
        <v>732859</v>
      </c>
      <c r="D5" s="6" t="n">
        <v>735969</v>
      </c>
      <c r="E5" s="4" t="inlineStr">
        <is>
          <t xml:space="preserve"> </t>
        </is>
      </c>
    </row>
    <row r="6">
      <c r="A6" s="4" t="inlineStr">
        <is>
          <t>Derecognized ROU asset</t>
        </is>
      </c>
      <c r="B6" s="5" t="n">
        <v>7081</v>
      </c>
      <c r="C6" s="6" t="n">
        <v>7081</v>
      </c>
      <c r="D6" s="6" t="n">
        <v>0</v>
      </c>
      <c r="E6" s="5" t="n">
        <v>0</v>
      </c>
    </row>
    <row r="7">
      <c r="A7" s="4" t="inlineStr">
        <is>
          <t>Derecognized lease liability</t>
        </is>
      </c>
      <c r="B7" s="5" t="n">
        <v>20692</v>
      </c>
      <c r="C7" s="5" t="n">
        <v>20692</v>
      </c>
      <c r="D7" s="5" t="n">
        <v>0</v>
      </c>
      <c r="E7" s="5" t="n">
        <v>0</v>
      </c>
    </row>
    <row r="8">
      <c r="A8" s="4" t="inlineStr">
        <is>
          <t>PENN 1</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Number of renewal options | renewal_option</t>
        </is>
      </c>
      <c r="B10" s="4" t="inlineStr">
        <is>
          <t xml:space="preserve"> </t>
        </is>
      </c>
      <c r="C10" s="6" t="n">
        <v>3</v>
      </c>
      <c r="D10" s="4" t="inlineStr">
        <is>
          <t xml:space="preserve"> </t>
        </is>
      </c>
      <c r="E10" s="4" t="inlineStr">
        <is>
          <t xml:space="preserve"> </t>
        </is>
      </c>
    </row>
    <row r="11">
      <c r="A11" s="4" t="inlineStr">
        <is>
          <t>Lease term</t>
        </is>
      </c>
      <c r="B11" s="4" t="inlineStr">
        <is>
          <t xml:space="preserve"> </t>
        </is>
      </c>
      <c r="C11" s="4" t="inlineStr">
        <is>
          <t>25 years</t>
        </is>
      </c>
      <c r="D11" s="4" t="inlineStr">
        <is>
          <t xml:space="preserve"> </t>
        </is>
      </c>
      <c r="E11" s="4" t="inlineStr">
        <is>
          <t xml:space="preserve"> </t>
        </is>
      </c>
    </row>
    <row r="12">
      <c r="A12" s="4" t="inlineStr">
        <is>
          <t>Farley Building</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9" t="n">
        <v>0.95</v>
      </c>
      <c r="D14" s="4" t="inlineStr">
        <is>
          <t xml:space="preserve"> </t>
        </is>
      </c>
      <c r="E14" s="4" t="inlineStr">
        <is>
          <t xml:space="preserve"> </t>
        </is>
      </c>
    </row>
    <row r="15">
      <c r="A15" s="4" t="inlineStr">
        <is>
          <t>Lease term</t>
        </is>
      </c>
      <c r="B15" s="4" t="inlineStr">
        <is>
          <t xml:space="preserve"> </t>
        </is>
      </c>
      <c r="C15" s="4" t="inlineStr">
        <is>
          <t>99 years</t>
        </is>
      </c>
      <c r="D15" s="4" t="inlineStr">
        <is>
          <t xml:space="preserve"> </t>
        </is>
      </c>
      <c r="E15" s="4" t="inlineStr">
        <is>
          <t xml:space="preserve"> </t>
        </is>
      </c>
    </row>
    <row r="16">
      <c r="A16" s="4" t="inlineStr">
        <is>
          <t>Square footage of real estate property | ft²</t>
        </is>
      </c>
      <c r="B16" s="4" t="inlineStr">
        <is>
          <t xml:space="preserve"> </t>
        </is>
      </c>
      <c r="C16" s="6" t="n">
        <v>847</v>
      </c>
      <c r="D16" s="4" t="inlineStr">
        <is>
          <t xml:space="preserve"> </t>
        </is>
      </c>
      <c r="E16" s="4" t="inlineStr">
        <is>
          <t xml:space="preserve"> </t>
        </is>
      </c>
    </row>
    <row r="17">
      <c r="A17" s="4" t="inlineStr">
        <is>
          <t>PILOT payments</t>
        </is>
      </c>
      <c r="B17" s="4" t="inlineStr">
        <is>
          <t xml:space="preserve"> </t>
        </is>
      </c>
      <c r="C17" s="5" t="n">
        <v>527379</v>
      </c>
      <c r="D17" s="4" t="inlineStr">
        <is>
          <t xml:space="preserve"> </t>
        </is>
      </c>
      <c r="E17" s="4" t="inlineStr">
        <is>
          <t xml:space="preserve"> </t>
        </is>
      </c>
    </row>
    <row r="18">
      <c r="A18" s="4" t="inlineStr">
        <is>
          <t>Office Building | Farley Building</t>
        </is>
      </c>
      <c r="B18" s="4" t="inlineStr">
        <is>
          <t xml:space="preserve"> </t>
        </is>
      </c>
      <c r="C18" s="4" t="inlineStr">
        <is>
          <t xml:space="preserve"> </t>
        </is>
      </c>
      <c r="D18" s="4" t="inlineStr">
        <is>
          <t xml:space="preserve"> </t>
        </is>
      </c>
      <c r="E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row>
    <row r="20">
      <c r="A20" s="4" t="inlineStr">
        <is>
          <t>Square footage of real estate property | ft²</t>
        </is>
      </c>
      <c r="B20" s="4" t="inlineStr">
        <is>
          <t xml:space="preserve"> </t>
        </is>
      </c>
      <c r="C20" s="6" t="n">
        <v>730</v>
      </c>
      <c r="D20" s="4" t="inlineStr">
        <is>
          <t xml:space="preserve"> </t>
        </is>
      </c>
      <c r="E20" s="4" t="inlineStr">
        <is>
          <t xml:space="preserve"> </t>
        </is>
      </c>
    </row>
    <row r="21">
      <c r="A21" s="4" t="inlineStr">
        <is>
          <t>Retail | Farley Building</t>
        </is>
      </c>
      <c r="B21" s="4" t="inlineStr">
        <is>
          <t xml:space="preserve"> </t>
        </is>
      </c>
      <c r="C21" s="4" t="inlineStr">
        <is>
          <t xml:space="preserve"> </t>
        </is>
      </c>
      <c r="D21" s="4" t="inlineStr">
        <is>
          <t xml:space="preserve"> </t>
        </is>
      </c>
      <c r="E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row>
    <row r="23">
      <c r="A23" s="4" t="inlineStr">
        <is>
          <t>Square footage of real estate property | ft²</t>
        </is>
      </c>
      <c r="B23" s="4" t="inlineStr">
        <is>
          <t xml:space="preserve"> </t>
        </is>
      </c>
      <c r="C23" s="6" t="n">
        <v>117</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Leases (Schedule of Amounts Included in the Measurement of Lease Liability)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47 years 10 months 24 days</t>
        </is>
      </c>
      <c r="C4" s="4" t="inlineStr">
        <is>
          <t>48 years 4 months 24 days</t>
        </is>
      </c>
      <c r="D4" s="4" t="inlineStr">
        <is>
          <t>44 years 4 months 24 days</t>
        </is>
      </c>
    </row>
    <row r="5">
      <c r="A5" s="4" t="inlineStr">
        <is>
          <t>Weighted average discount rate</t>
        </is>
      </c>
      <c r="B5" s="10" t="n">
        <v>0.0559</v>
      </c>
      <c r="C5" s="10" t="n">
        <v>0.0554</v>
      </c>
      <c r="D5" s="10" t="n">
        <v>0.0485</v>
      </c>
    </row>
    <row r="6">
      <c r="A6" s="4" t="inlineStr">
        <is>
          <t>Cash paid for operating leases</t>
        </is>
      </c>
      <c r="B6" s="5" t="n">
        <v>22499</v>
      </c>
      <c r="C6" s="5" t="n">
        <v>21861</v>
      </c>
      <c r="D6" s="5" t="n">
        <v>2238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Rent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rent expense</t>
        </is>
      </c>
      <c r="B4" s="5" t="n">
        <v>46538</v>
      </c>
      <c r="C4" s="5" t="n">
        <v>45211</v>
      </c>
      <c r="D4" s="5" t="n">
        <v>24901</v>
      </c>
    </row>
    <row r="5">
      <c r="A5" s="4" t="inlineStr">
        <is>
          <t>Variable rent expense</t>
        </is>
      </c>
      <c r="B5" s="6" t="n">
        <v>14679</v>
      </c>
      <c r="C5" s="6" t="n">
        <v>14180</v>
      </c>
      <c r="D5" s="6" t="n">
        <v>13078</v>
      </c>
    </row>
    <row r="6">
      <c r="A6" s="4" t="inlineStr">
        <is>
          <t>Rent expense</t>
        </is>
      </c>
      <c r="B6" s="5" t="n">
        <v>61217</v>
      </c>
      <c r="C6" s="5" t="n">
        <v>59391</v>
      </c>
      <c r="D6" s="5" t="n">
        <v>3797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Lease Payments Under Operating Ground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7811</v>
      </c>
      <c r="C3" s="4" t="inlineStr">
        <is>
          <t xml:space="preserve"> </t>
        </is>
      </c>
    </row>
    <row r="4">
      <c r="A4" s="4" t="inlineStr">
        <is>
          <t>2025</t>
        </is>
      </c>
      <c r="B4" s="6" t="n">
        <v>46227</v>
      </c>
      <c r="C4" s="4" t="inlineStr">
        <is>
          <t xml:space="preserve"> </t>
        </is>
      </c>
    </row>
    <row r="5">
      <c r="A5" s="4" t="inlineStr">
        <is>
          <t>2026</t>
        </is>
      </c>
      <c r="B5" s="6" t="n">
        <v>46616</v>
      </c>
      <c r="C5" s="4" t="inlineStr">
        <is>
          <t xml:space="preserve"> </t>
        </is>
      </c>
    </row>
    <row r="6">
      <c r="A6" s="4" t="inlineStr">
        <is>
          <t>2027</t>
        </is>
      </c>
      <c r="B6" s="6" t="n">
        <v>47027</v>
      </c>
      <c r="C6" s="4" t="inlineStr">
        <is>
          <t xml:space="preserve"> </t>
        </is>
      </c>
    </row>
    <row r="7">
      <c r="A7" s="4" t="inlineStr">
        <is>
          <t>2028</t>
        </is>
      </c>
      <c r="B7" s="6" t="n">
        <v>47462</v>
      </c>
      <c r="C7" s="4" t="inlineStr">
        <is>
          <t xml:space="preserve"> </t>
        </is>
      </c>
    </row>
    <row r="8">
      <c r="A8" s="4" t="inlineStr">
        <is>
          <t>Thereafter</t>
        </is>
      </c>
      <c r="B8" s="6" t="n">
        <v>1869172</v>
      </c>
      <c r="C8" s="4" t="inlineStr">
        <is>
          <t xml:space="preserve"> </t>
        </is>
      </c>
    </row>
    <row r="9">
      <c r="A9" s="4" t="inlineStr">
        <is>
          <t>Total undiscounted cash flows</t>
        </is>
      </c>
      <c r="B9" s="6" t="n">
        <v>2114315</v>
      </c>
      <c r="C9" s="4" t="inlineStr">
        <is>
          <t xml:space="preserve"> </t>
        </is>
      </c>
    </row>
    <row r="10">
      <c r="A10" s="4" t="inlineStr">
        <is>
          <t>Present value discount</t>
        </is>
      </c>
      <c r="B10" s="6" t="n">
        <v>-1381456</v>
      </c>
      <c r="C10" s="4" t="inlineStr">
        <is>
          <t xml:space="preserve"> </t>
        </is>
      </c>
    </row>
    <row r="11">
      <c r="A11" s="4" t="inlineStr">
        <is>
          <t>Lease liabilities</t>
        </is>
      </c>
      <c r="B11" s="5" t="n">
        <v>732859</v>
      </c>
      <c r="C11" s="5" t="n">
        <v>7359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ultiemployer Benefit Plans (Details) - USD ($) $ in Thousands</t>
        </is>
      </c>
      <c r="B1" s="2" t="inlineStr">
        <is>
          <t>12 Months Ended</t>
        </is>
      </c>
    </row>
    <row r="2">
      <c r="B2" s="2" t="inlineStr">
        <is>
          <t>Dec. 31, 2023</t>
        </is>
      </c>
      <c r="C2" s="2" t="inlineStr">
        <is>
          <t>Dec. 31, 2022</t>
        </is>
      </c>
      <c r="D2" s="2" t="inlineStr">
        <is>
          <t>Dec. 31, 2021</t>
        </is>
      </c>
    </row>
    <row r="3">
      <c r="A3" s="4" t="inlineStr">
        <is>
          <t>Multiemployer Pension Plans</t>
        </is>
      </c>
      <c r="B3" s="4" t="inlineStr">
        <is>
          <t xml:space="preserve"> </t>
        </is>
      </c>
      <c r="C3" s="4" t="inlineStr">
        <is>
          <t xml:space="preserve"> </t>
        </is>
      </c>
      <c r="D3" s="4" t="inlineStr">
        <is>
          <t xml:space="preserve"> </t>
        </is>
      </c>
    </row>
    <row r="4">
      <c r="A4" s="3" t="inlineStr">
        <is>
          <t>Multiemployer Benefit Plans</t>
        </is>
      </c>
      <c r="B4" s="4" t="inlineStr">
        <is>
          <t xml:space="preserve"> </t>
        </is>
      </c>
      <c r="C4" s="4" t="inlineStr">
        <is>
          <t xml:space="preserve"> </t>
        </is>
      </c>
      <c r="D4" s="4" t="inlineStr">
        <is>
          <t xml:space="preserve"> </t>
        </is>
      </c>
    </row>
    <row r="5">
      <c r="A5" s="4" t="inlineStr">
        <is>
          <t>Multiemployer plan, period contributions</t>
        </is>
      </c>
      <c r="B5" s="5" t="n">
        <v>7913</v>
      </c>
      <c r="C5" s="5" t="n">
        <v>7761</v>
      </c>
      <c r="D5" s="5" t="n">
        <v>19851</v>
      </c>
    </row>
    <row r="6">
      <c r="A6" s="4" t="inlineStr">
        <is>
          <t>Multiemployer Health Plans</t>
        </is>
      </c>
      <c r="B6" s="4" t="inlineStr">
        <is>
          <t xml:space="preserve"> </t>
        </is>
      </c>
      <c r="C6" s="4" t="inlineStr">
        <is>
          <t xml:space="preserve"> </t>
        </is>
      </c>
      <c r="D6" s="4" t="inlineStr">
        <is>
          <t xml:space="preserve"> </t>
        </is>
      </c>
    </row>
    <row r="7">
      <c r="A7" s="3" t="inlineStr">
        <is>
          <t>Multiemployer Benefit Plans</t>
        </is>
      </c>
      <c r="B7" s="4" t="inlineStr">
        <is>
          <t xml:space="preserve"> </t>
        </is>
      </c>
      <c r="C7" s="4" t="inlineStr">
        <is>
          <t xml:space="preserve"> </t>
        </is>
      </c>
      <c r="D7" s="4" t="inlineStr">
        <is>
          <t xml:space="preserve"> </t>
        </is>
      </c>
    </row>
    <row r="8">
      <c r="A8" s="4" t="inlineStr">
        <is>
          <t>Multiemployer plan, period contributions</t>
        </is>
      </c>
      <c r="B8" s="5" t="n">
        <v>28764</v>
      </c>
      <c r="C8" s="5" t="n">
        <v>26514</v>
      </c>
      <c r="D8" s="5" t="n">
        <v>234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LP)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ferred leasing costs, accumulated amortization</t>
        </is>
      </c>
      <c r="B3" s="5" t="n">
        <v>249347</v>
      </c>
      <c r="C3" s="5" t="n">
        <v>237395</v>
      </c>
    </row>
    <row r="4">
      <c r="A4" s="4" t="inlineStr">
        <is>
          <t>Identified intangible assets, accumulated amortization</t>
        </is>
      </c>
      <c r="B4" s="6" t="n">
        <v>98589</v>
      </c>
      <c r="C4" s="6" t="n">
        <v>98139</v>
      </c>
    </row>
    <row r="5">
      <c r="A5" s="4" t="inlineStr">
        <is>
          <t>Vornado Realty L.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ferred leasing costs, accumulated amortization</t>
        </is>
      </c>
      <c r="B7" s="6" t="n">
        <v>249347</v>
      </c>
      <c r="C7" s="6" t="n">
        <v>237395</v>
      </c>
    </row>
    <row r="8">
      <c r="A8" s="4" t="inlineStr">
        <is>
          <t>Identified intangible assets, accumulated amortization</t>
        </is>
      </c>
      <c r="B8" s="5" t="n">
        <v>98589</v>
      </c>
      <c r="C8" s="5" t="n">
        <v>98139</v>
      </c>
    </row>
    <row r="9">
      <c r="A9" s="4" t="inlineStr">
        <is>
          <t>Class A Unit</t>
        </is>
      </c>
      <c r="B9" s="4" t="inlineStr">
        <is>
          <t xml:space="preserve"> </t>
        </is>
      </c>
      <c r="C9" s="4" t="inlineStr">
        <is>
          <t xml:space="preserve"> </t>
        </is>
      </c>
    </row>
    <row r="10">
      <c r="A10" s="3" t="inlineStr">
        <is>
          <t>LIABILITIES, REDEEMABLE NONCONTROLLING INTERESTS AND EQUITY</t>
        </is>
      </c>
      <c r="B10" s="4" t="inlineStr">
        <is>
          <t xml:space="preserve"> </t>
        </is>
      </c>
      <c r="C10" s="4" t="inlineStr">
        <is>
          <t xml:space="preserve"> </t>
        </is>
      </c>
    </row>
    <row r="11">
      <c r="A11" s="4" t="inlineStr">
        <is>
          <t>Class A units outstanding, that were held by third parties (in shares)</t>
        </is>
      </c>
      <c r="B11" s="6" t="n">
        <v>17000030</v>
      </c>
      <c r="C11" s="6" t="n">
        <v>14416891</v>
      </c>
    </row>
    <row r="12">
      <c r="A12" s="4" t="inlineStr">
        <is>
          <t>Class A Unit | Vornado Realty L.P.</t>
        </is>
      </c>
      <c r="B12" s="4" t="inlineStr">
        <is>
          <t xml:space="preserve"> </t>
        </is>
      </c>
      <c r="C12" s="4" t="inlineStr">
        <is>
          <t xml:space="preserve"> </t>
        </is>
      </c>
    </row>
    <row r="13">
      <c r="A13" s="3" t="inlineStr">
        <is>
          <t>LIABILITIES, REDEEMABLE NONCONTROLLING INTERESTS AND EQUITY</t>
        </is>
      </c>
      <c r="B13" s="4" t="inlineStr">
        <is>
          <t xml:space="preserve"> </t>
        </is>
      </c>
      <c r="C13" s="4" t="inlineStr">
        <is>
          <t xml:space="preserve"> </t>
        </is>
      </c>
    </row>
    <row r="14">
      <c r="A14" s="4" t="inlineStr">
        <is>
          <t>Class A units outstanding, that were held by third parties (in shares)</t>
        </is>
      </c>
      <c r="B14" s="6" t="n">
        <v>17000030</v>
      </c>
      <c r="C14" s="6" t="n">
        <v>14416891</v>
      </c>
    </row>
    <row r="15">
      <c r="A15" s="4" t="inlineStr">
        <is>
          <t>Series D Cumulative Redeemable Preferred Unit</t>
        </is>
      </c>
      <c r="B15" s="4" t="inlineStr">
        <is>
          <t xml:space="preserve"> </t>
        </is>
      </c>
      <c r="C15" s="4" t="inlineStr">
        <is>
          <t xml:space="preserve"> </t>
        </is>
      </c>
    </row>
    <row r="16">
      <c r="A16" s="3" t="inlineStr">
        <is>
          <t>LIABILITIES, REDEEMABLE NONCONTROLLING INTERESTS AND EQUITY</t>
        </is>
      </c>
      <c r="B16" s="4" t="inlineStr">
        <is>
          <t xml:space="preserve"> </t>
        </is>
      </c>
      <c r="C16" s="4" t="inlineStr">
        <is>
          <t xml:space="preserve"> </t>
        </is>
      </c>
    </row>
    <row r="17">
      <c r="A17" s="4" t="inlineStr">
        <is>
          <t>Class A units outstanding, that were held by third parties (in shares)</t>
        </is>
      </c>
      <c r="B17" s="6" t="n">
        <v>141400</v>
      </c>
      <c r="C17" s="6" t="n">
        <v>141400</v>
      </c>
    </row>
    <row r="18">
      <c r="A18" s="4" t="inlineStr">
        <is>
          <t>Series D Cumulative Redeemable Preferred Unit | Vornado Realty L.P.</t>
        </is>
      </c>
      <c r="B18" s="4" t="inlineStr">
        <is>
          <t xml:space="preserve"> </t>
        </is>
      </c>
      <c r="C18" s="4" t="inlineStr">
        <is>
          <t xml:space="preserve"> </t>
        </is>
      </c>
    </row>
    <row r="19">
      <c r="A19" s="3" t="inlineStr">
        <is>
          <t>LIABILITIES, REDEEMABLE NONCONTROLLING INTERESTS AND EQUITY</t>
        </is>
      </c>
      <c r="B19" s="4" t="inlineStr">
        <is>
          <t xml:space="preserve"> </t>
        </is>
      </c>
      <c r="C19" s="4" t="inlineStr">
        <is>
          <t xml:space="preserve"> </t>
        </is>
      </c>
    </row>
    <row r="20">
      <c r="A20" s="4" t="inlineStr">
        <is>
          <t>Class A units outstanding, that were held by third parties (in shares)</t>
        </is>
      </c>
      <c r="B20" s="6" t="n">
        <v>141400</v>
      </c>
      <c r="C20" s="6" t="n">
        <v>1414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8" customWidth="1" min="1" max="1"/>
    <col width="22" customWidth="1" min="2" max="2"/>
    <col width="22" customWidth="1" min="3" max="3"/>
    <col width="26" customWidth="1" min="4" max="4"/>
  </cols>
  <sheetData>
    <row r="1">
      <c r="A1" s="1" t="inlineStr">
        <is>
          <t>Commitments and Contingencies (Details) ft² in Thousands</t>
        </is>
      </c>
      <c r="B1" s="2" t="inlineStr">
        <is>
          <t>12 Months Ended</t>
        </is>
      </c>
    </row>
    <row r="2">
      <c r="B2" s="2" t="inlineStr">
        <is>
          <t>Dec. 31, 2023 USD ($)</t>
        </is>
      </c>
      <c r="C2" s="2" t="inlineStr">
        <is>
          <t>Dec. 31, 2022 USD ($)</t>
        </is>
      </c>
      <c r="D2" s="2" t="inlineStr">
        <is>
          <t>Jul. 31, 2018 USD ($) ft²</t>
        </is>
      </c>
    </row>
    <row r="3">
      <c r="A3" s="3" t="inlineStr">
        <is>
          <t>Other Commitments</t>
        </is>
      </c>
      <c r="B3" s="4" t="inlineStr">
        <is>
          <t xml:space="preserve"> </t>
        </is>
      </c>
      <c r="C3" s="4" t="inlineStr">
        <is>
          <t xml:space="preserve"> </t>
        </is>
      </c>
      <c r="D3" s="4" t="inlineStr">
        <is>
          <t xml:space="preserve"> </t>
        </is>
      </c>
    </row>
    <row r="4">
      <c r="A4" s="4" t="inlineStr">
        <is>
          <t>Loss contingency, damages awarded, value</t>
        </is>
      </c>
      <c r="B4" s="5" t="n">
        <v>21350000</v>
      </c>
      <c r="C4" s="4" t="inlineStr">
        <is>
          <t xml:space="preserve"> </t>
        </is>
      </c>
      <c r="D4" s="4" t="inlineStr">
        <is>
          <t xml:space="preserve"> </t>
        </is>
      </c>
    </row>
    <row r="5">
      <c r="A5" s="4" t="inlineStr">
        <is>
          <t>Payment guarantees</t>
        </is>
      </c>
      <c r="B5" s="6" t="n">
        <v>1230000000</v>
      </c>
      <c r="C5" s="4" t="inlineStr">
        <is>
          <t xml:space="preserve"> </t>
        </is>
      </c>
      <c r="D5" s="4" t="inlineStr">
        <is>
          <t xml:space="preserve"> </t>
        </is>
      </c>
    </row>
    <row r="6">
      <c r="A6" s="4" t="inlineStr">
        <is>
          <t>Other commitment</t>
        </is>
      </c>
      <c r="B6" s="5" t="n">
        <v>91372000</v>
      </c>
      <c r="C6" s="4" t="inlineStr">
        <is>
          <t xml:space="preserve"> </t>
        </is>
      </c>
      <c r="D6" s="4" t="inlineStr">
        <is>
          <t xml:space="preserve"> </t>
        </is>
      </c>
    </row>
    <row r="7">
      <c r="A7" s="4" t="inlineStr">
        <is>
          <t>Farley Office And Retail Building | Joint Venture</t>
        </is>
      </c>
      <c r="B7" s="4" t="inlineStr">
        <is>
          <t xml:space="preserve"> </t>
        </is>
      </c>
      <c r="C7" s="4" t="inlineStr">
        <is>
          <t xml:space="preserve"> </t>
        </is>
      </c>
      <c r="D7" s="4" t="inlineStr">
        <is>
          <t xml:space="preserve"> </t>
        </is>
      </c>
    </row>
    <row r="8">
      <c r="A8" s="3" t="inlineStr">
        <is>
          <t>Other Commitments</t>
        </is>
      </c>
      <c r="B8" s="4" t="inlineStr">
        <is>
          <t xml:space="preserve"> </t>
        </is>
      </c>
      <c r="C8" s="4" t="inlineStr">
        <is>
          <t xml:space="preserve"> </t>
        </is>
      </c>
      <c r="D8" s="4" t="inlineStr">
        <is>
          <t xml:space="preserve"> </t>
        </is>
      </c>
    </row>
    <row r="9">
      <c r="A9" s="4" t="inlineStr">
        <is>
          <t>Ownership interest</t>
        </is>
      </c>
      <c r="B9" s="9" t="n">
        <v>0.95</v>
      </c>
      <c r="C9" s="4" t="inlineStr">
        <is>
          <t xml:space="preserve"> </t>
        </is>
      </c>
      <c r="D9" s="4" t="inlineStr">
        <is>
          <t xml:space="preserve"> </t>
        </is>
      </c>
    </row>
    <row r="10">
      <c r="A10" s="4" t="inlineStr">
        <is>
          <t>Capital contributions</t>
        </is>
      </c>
      <c r="B10" s="5" t="n">
        <v>205068000</v>
      </c>
      <c r="C10" s="4" t="inlineStr">
        <is>
          <t xml:space="preserve"> </t>
        </is>
      </c>
      <c r="D10" s="4" t="inlineStr">
        <is>
          <t xml:space="preserve"> </t>
        </is>
      </c>
    </row>
    <row r="11">
      <c r="A11" s="4" t="inlineStr">
        <is>
          <t>Farley Office And Retail Building | Affiliated Entity</t>
        </is>
      </c>
      <c r="B11" s="4" t="inlineStr">
        <is>
          <t xml:space="preserve"> </t>
        </is>
      </c>
      <c r="C11" s="4" t="inlineStr">
        <is>
          <t xml:space="preserve"> </t>
        </is>
      </c>
      <c r="D11" s="4" t="inlineStr">
        <is>
          <t xml:space="preserve"> </t>
        </is>
      </c>
    </row>
    <row r="12">
      <c r="A12" s="3" t="inlineStr">
        <is>
          <t>Other Commitments</t>
        </is>
      </c>
      <c r="B12" s="4" t="inlineStr">
        <is>
          <t xml:space="preserve"> </t>
        </is>
      </c>
      <c r="C12" s="4" t="inlineStr">
        <is>
          <t xml:space="preserve"> </t>
        </is>
      </c>
      <c r="D12" s="4" t="inlineStr">
        <is>
          <t xml:space="preserve"> </t>
        </is>
      </c>
    </row>
    <row r="13">
      <c r="A13" s="4" t="inlineStr">
        <is>
          <t>Ownership interest</t>
        </is>
      </c>
      <c r="B13" s="9" t="n">
        <v>0.05</v>
      </c>
      <c r="C13" s="4" t="inlineStr">
        <is>
          <t xml:space="preserve"> </t>
        </is>
      </c>
      <c r="D13" s="4" t="inlineStr">
        <is>
          <t xml:space="preserve"> </t>
        </is>
      </c>
    </row>
    <row r="14">
      <c r="A14" s="4" t="inlineStr">
        <is>
          <t>Unsecured revolving credit facilities</t>
        </is>
      </c>
      <c r="B14" s="4" t="inlineStr">
        <is>
          <t xml:space="preserve"> </t>
        </is>
      </c>
      <c r="C14" s="4" t="inlineStr">
        <is>
          <t xml:space="preserve"> </t>
        </is>
      </c>
      <c r="D14" s="4" t="inlineStr">
        <is>
          <t xml:space="preserve"> </t>
        </is>
      </c>
    </row>
    <row r="15">
      <c r="A15" s="3" t="inlineStr">
        <is>
          <t>Other Commitments</t>
        </is>
      </c>
      <c r="B15" s="4" t="inlineStr">
        <is>
          <t xml:space="preserve"> </t>
        </is>
      </c>
      <c r="C15" s="4" t="inlineStr">
        <is>
          <t xml:space="preserve"> </t>
        </is>
      </c>
      <c r="D15" s="4" t="inlineStr">
        <is>
          <t xml:space="preserve"> </t>
        </is>
      </c>
    </row>
    <row r="16">
      <c r="A16" s="4" t="inlineStr">
        <is>
          <t>Outstanding letters of credit</t>
        </is>
      </c>
      <c r="B16" s="5" t="n">
        <v>30233000</v>
      </c>
      <c r="C16" s="4" t="inlineStr">
        <is>
          <t xml:space="preserve"> </t>
        </is>
      </c>
      <c r="D16" s="4" t="inlineStr">
        <is>
          <t xml:space="preserve"> </t>
        </is>
      </c>
    </row>
    <row r="17">
      <c r="A17" s="4" t="inlineStr">
        <is>
          <t>Non- controlling Interests in Consolidated Subsidiaries</t>
        </is>
      </c>
      <c r="B17" s="4" t="inlineStr">
        <is>
          <t xml:space="preserve"> </t>
        </is>
      </c>
      <c r="C17" s="4" t="inlineStr">
        <is>
          <t xml:space="preserve"> </t>
        </is>
      </c>
      <c r="D17" s="4" t="inlineStr">
        <is>
          <t xml:space="preserve"> </t>
        </is>
      </c>
    </row>
    <row r="18">
      <c r="A18" s="3" t="inlineStr">
        <is>
          <t>Other Commitments</t>
        </is>
      </c>
      <c r="B18" s="4" t="inlineStr">
        <is>
          <t xml:space="preserve"> </t>
        </is>
      </c>
      <c r="C18" s="4" t="inlineStr">
        <is>
          <t xml:space="preserve"> </t>
        </is>
      </c>
      <c r="D18" s="4" t="inlineStr">
        <is>
          <t xml:space="preserve"> </t>
        </is>
      </c>
    </row>
    <row r="19">
      <c r="A19" s="4" t="inlineStr">
        <is>
          <t>Loss contingency, damages awarded, value</t>
        </is>
      </c>
      <c r="B19" s="6" t="n">
        <v>6405000</v>
      </c>
      <c r="C19" s="4" t="inlineStr">
        <is>
          <t xml:space="preserve"> </t>
        </is>
      </c>
      <c r="D19" s="4" t="inlineStr">
        <is>
          <t xml:space="preserve"> </t>
        </is>
      </c>
    </row>
    <row r="20">
      <c r="A20" s="4" t="inlineStr">
        <is>
          <t>Regus PLC</t>
        </is>
      </c>
      <c r="B20" s="4" t="inlineStr">
        <is>
          <t xml:space="preserve"> </t>
        </is>
      </c>
      <c r="C20" s="4" t="inlineStr">
        <is>
          <t xml:space="preserve"> </t>
        </is>
      </c>
      <c r="D20" s="4" t="inlineStr">
        <is>
          <t xml:space="preserve"> </t>
        </is>
      </c>
    </row>
    <row r="21">
      <c r="A21" s="3" t="inlineStr">
        <is>
          <t>Other Commitments</t>
        </is>
      </c>
      <c r="B21" s="4" t="inlineStr">
        <is>
          <t xml:space="preserve"> </t>
        </is>
      </c>
      <c r="C21" s="4" t="inlineStr">
        <is>
          <t xml:space="preserve"> </t>
        </is>
      </c>
      <c r="D21" s="4" t="inlineStr">
        <is>
          <t xml:space="preserve"> </t>
        </is>
      </c>
    </row>
    <row r="22">
      <c r="A22" s="4" t="inlineStr">
        <is>
          <t>Loss contingency, damages awarded, value</t>
        </is>
      </c>
      <c r="B22" s="6" t="n">
        <v>21350000</v>
      </c>
      <c r="C22" s="4" t="inlineStr">
        <is>
          <t xml:space="preserve"> </t>
        </is>
      </c>
      <c r="D22" s="4" t="inlineStr">
        <is>
          <t xml:space="preserve"> </t>
        </is>
      </c>
    </row>
    <row r="23">
      <c r="A23" s="4" t="inlineStr">
        <is>
          <t>Regus PLC | Non- controlling Interests in Consolidated Subsidiaries</t>
        </is>
      </c>
      <c r="B23" s="4" t="inlineStr">
        <is>
          <t xml:space="preserve"> </t>
        </is>
      </c>
      <c r="C23" s="4" t="inlineStr">
        <is>
          <t xml:space="preserve"> </t>
        </is>
      </c>
      <c r="D23" s="4" t="inlineStr">
        <is>
          <t xml:space="preserve"> </t>
        </is>
      </c>
    </row>
    <row r="24">
      <c r="A24" s="3" t="inlineStr">
        <is>
          <t>Other Commitments</t>
        </is>
      </c>
      <c r="B24" s="4" t="inlineStr">
        <is>
          <t xml:space="preserve"> </t>
        </is>
      </c>
      <c r="C24" s="4" t="inlineStr">
        <is>
          <t xml:space="preserve"> </t>
        </is>
      </c>
      <c r="D24" s="4" t="inlineStr">
        <is>
          <t xml:space="preserve"> </t>
        </is>
      </c>
    </row>
    <row r="25">
      <c r="A25" s="4" t="inlineStr">
        <is>
          <t>Loss contingency, damages awarded, value</t>
        </is>
      </c>
      <c r="B25" s="6" t="n">
        <v>6405000</v>
      </c>
      <c r="C25" s="4" t="inlineStr">
        <is>
          <t xml:space="preserve"> </t>
        </is>
      </c>
      <c r="D25" s="4" t="inlineStr">
        <is>
          <t xml:space="preserve"> </t>
        </is>
      </c>
    </row>
    <row r="26">
      <c r="A26" s="4" t="inlineStr">
        <is>
          <t>345 Montgomery Street | Subsidiary of Regus PLC</t>
        </is>
      </c>
      <c r="B26" s="4" t="inlineStr">
        <is>
          <t xml:space="preserve"> </t>
        </is>
      </c>
      <c r="C26" s="4" t="inlineStr">
        <is>
          <t xml:space="preserve"> </t>
        </is>
      </c>
      <c r="D26" s="4" t="inlineStr">
        <is>
          <t xml:space="preserve"> </t>
        </is>
      </c>
    </row>
    <row r="27">
      <c r="A27" s="3" t="inlineStr">
        <is>
          <t>Other Commitments</t>
        </is>
      </c>
      <c r="B27" s="4" t="inlineStr">
        <is>
          <t xml:space="preserve"> </t>
        </is>
      </c>
      <c r="C27" s="4" t="inlineStr">
        <is>
          <t xml:space="preserve"> </t>
        </is>
      </c>
      <c r="D27" s="4" t="inlineStr">
        <is>
          <t xml:space="preserve"> </t>
        </is>
      </c>
    </row>
    <row r="28">
      <c r="A28" s="4" t="inlineStr">
        <is>
          <t>Square footage of real estate property | ft²</t>
        </is>
      </c>
      <c r="B28" s="4" t="inlineStr">
        <is>
          <t xml:space="preserve"> </t>
        </is>
      </c>
      <c r="C28" s="4" t="inlineStr">
        <is>
          <t xml:space="preserve"> </t>
        </is>
      </c>
      <c r="D28" s="6" t="n">
        <v>78</v>
      </c>
    </row>
    <row r="29">
      <c r="A29" s="4" t="inlineStr">
        <is>
          <t>Lessor, lease not yet commenced, term of contract</t>
        </is>
      </c>
      <c r="B29" s="4" t="inlineStr">
        <is>
          <t xml:space="preserve"> </t>
        </is>
      </c>
      <c r="C29" s="4" t="inlineStr">
        <is>
          <t xml:space="preserve"> </t>
        </is>
      </c>
      <c r="D29" s="4" t="inlineStr">
        <is>
          <t>15 years</t>
        </is>
      </c>
    </row>
    <row r="30">
      <c r="A30" s="4" t="inlineStr">
        <is>
          <t>Regus PLC | 345 Montgomery Street</t>
        </is>
      </c>
      <c r="B30" s="4" t="inlineStr">
        <is>
          <t xml:space="preserve"> </t>
        </is>
      </c>
      <c r="C30" s="4" t="inlineStr">
        <is>
          <t xml:space="preserve"> </t>
        </is>
      </c>
      <c r="D30" s="4" t="inlineStr">
        <is>
          <t xml:space="preserve"> </t>
        </is>
      </c>
    </row>
    <row r="31">
      <c r="A31" s="3" t="inlineStr">
        <is>
          <t>Other Commitments</t>
        </is>
      </c>
      <c r="B31" s="4" t="inlineStr">
        <is>
          <t xml:space="preserve"> </t>
        </is>
      </c>
      <c r="C31" s="4" t="inlineStr">
        <is>
          <t xml:space="preserve"> </t>
        </is>
      </c>
      <c r="D31" s="4" t="inlineStr">
        <is>
          <t xml:space="preserve"> </t>
        </is>
      </c>
    </row>
    <row r="32">
      <c r="A32" s="4" t="inlineStr">
        <is>
          <t>Contractual obligation</t>
        </is>
      </c>
      <c r="B32" s="4" t="inlineStr">
        <is>
          <t xml:space="preserve"> </t>
        </is>
      </c>
      <c r="C32" s="4" t="inlineStr">
        <is>
          <t xml:space="preserve"> </t>
        </is>
      </c>
      <c r="D32" s="5" t="n">
        <v>90000000</v>
      </c>
    </row>
    <row r="33">
      <c r="A33" s="4" t="inlineStr">
        <is>
          <t>General Liability</t>
        </is>
      </c>
      <c r="B33" s="4" t="inlineStr">
        <is>
          <t xml:space="preserve"> </t>
        </is>
      </c>
      <c r="C33" s="4" t="inlineStr">
        <is>
          <t xml:space="preserve"> </t>
        </is>
      </c>
      <c r="D33" s="4" t="inlineStr">
        <is>
          <t xml:space="preserve"> </t>
        </is>
      </c>
    </row>
    <row r="34">
      <c r="A34" s="3" t="inlineStr">
        <is>
          <t>Insurance</t>
        </is>
      </c>
      <c r="B34" s="4" t="inlineStr">
        <is>
          <t xml:space="preserve"> </t>
        </is>
      </c>
      <c r="C34" s="4" t="inlineStr">
        <is>
          <t xml:space="preserve"> </t>
        </is>
      </c>
      <c r="D34" s="4" t="inlineStr">
        <is>
          <t xml:space="preserve"> </t>
        </is>
      </c>
    </row>
    <row r="35">
      <c r="A35" s="4" t="inlineStr">
        <is>
          <t>Insurance limit per occurrence</t>
        </is>
      </c>
      <c r="B35" s="6" t="n">
        <v>300000000</v>
      </c>
      <c r="C35" s="4" t="inlineStr">
        <is>
          <t xml:space="preserve"> </t>
        </is>
      </c>
      <c r="D35" s="4" t="inlineStr">
        <is>
          <t xml:space="preserve"> </t>
        </is>
      </c>
    </row>
    <row r="36">
      <c r="A36" s="4" t="inlineStr">
        <is>
          <t>Insurance limit per property</t>
        </is>
      </c>
      <c r="B36" s="6" t="n">
        <v>300000000</v>
      </c>
      <c r="C36" s="4" t="inlineStr">
        <is>
          <t xml:space="preserve"> </t>
        </is>
      </c>
      <c r="D36" s="4" t="inlineStr">
        <is>
          <t xml:space="preserve"> </t>
        </is>
      </c>
    </row>
    <row r="37">
      <c r="A37" s="4" t="inlineStr">
        <is>
          <t>Disease Coverage</t>
        </is>
      </c>
      <c r="B37" s="4" t="inlineStr">
        <is>
          <t xml:space="preserve"> </t>
        </is>
      </c>
      <c r="C37" s="4" t="inlineStr">
        <is>
          <t xml:space="preserve"> </t>
        </is>
      </c>
      <c r="D37" s="4" t="inlineStr">
        <is>
          <t xml:space="preserve"> </t>
        </is>
      </c>
    </row>
    <row r="38">
      <c r="A38" s="3" t="inlineStr">
        <is>
          <t>Insurance</t>
        </is>
      </c>
      <c r="B38" s="4" t="inlineStr">
        <is>
          <t xml:space="preserve"> </t>
        </is>
      </c>
      <c r="C38" s="4" t="inlineStr">
        <is>
          <t xml:space="preserve"> </t>
        </is>
      </c>
      <c r="D38" s="4" t="inlineStr">
        <is>
          <t xml:space="preserve"> </t>
        </is>
      </c>
    </row>
    <row r="39">
      <c r="A39" s="4" t="inlineStr">
        <is>
          <t>Insurance limit per property</t>
        </is>
      </c>
      <c r="B39" s="6" t="n">
        <v>275000000</v>
      </c>
      <c r="C39" s="5" t="n">
        <v>250000000</v>
      </c>
      <c r="D39" s="4" t="inlineStr">
        <is>
          <t xml:space="preserve"> </t>
        </is>
      </c>
    </row>
    <row r="40">
      <c r="A40" s="4" t="inlineStr">
        <is>
          <t>All Risk And Rental Value</t>
        </is>
      </c>
      <c r="B40" s="4" t="inlineStr">
        <is>
          <t xml:space="preserve"> </t>
        </is>
      </c>
      <c r="C40" s="4" t="inlineStr">
        <is>
          <t xml:space="preserve"> </t>
        </is>
      </c>
      <c r="D40" s="4" t="inlineStr">
        <is>
          <t xml:space="preserve"> </t>
        </is>
      </c>
    </row>
    <row r="41">
      <c r="A41" s="3" t="inlineStr">
        <is>
          <t>Insurance</t>
        </is>
      </c>
      <c r="B41" s="4" t="inlineStr">
        <is>
          <t xml:space="preserve"> </t>
        </is>
      </c>
      <c r="C41" s="4" t="inlineStr">
        <is>
          <t xml:space="preserve"> </t>
        </is>
      </c>
      <c r="D41" s="4" t="inlineStr">
        <is>
          <t xml:space="preserve"> </t>
        </is>
      </c>
    </row>
    <row r="42">
      <c r="A42" s="4" t="inlineStr">
        <is>
          <t>Insurance limit per occurrence</t>
        </is>
      </c>
      <c r="B42" s="6" t="n">
        <v>2000000000</v>
      </c>
      <c r="C42" s="4" t="inlineStr">
        <is>
          <t xml:space="preserve"> </t>
        </is>
      </c>
      <c r="D42" s="4" t="inlineStr">
        <is>
          <t xml:space="preserve"> </t>
        </is>
      </c>
    </row>
    <row r="43">
      <c r="A43" s="4" t="inlineStr">
        <is>
          <t>Earthquake California Properties</t>
        </is>
      </c>
      <c r="B43" s="4" t="inlineStr">
        <is>
          <t xml:space="preserve"> </t>
        </is>
      </c>
      <c r="C43" s="4" t="inlineStr">
        <is>
          <t xml:space="preserve"> </t>
        </is>
      </c>
      <c r="D43" s="4" t="inlineStr">
        <is>
          <t xml:space="preserve"> </t>
        </is>
      </c>
    </row>
    <row r="44">
      <c r="A44" s="3" t="inlineStr">
        <is>
          <t>Insurance</t>
        </is>
      </c>
      <c r="B44" s="4" t="inlineStr">
        <is>
          <t xml:space="preserve"> </t>
        </is>
      </c>
      <c r="C44" s="4" t="inlineStr">
        <is>
          <t xml:space="preserve"> </t>
        </is>
      </c>
      <c r="D44" s="4" t="inlineStr">
        <is>
          <t xml:space="preserve"> </t>
        </is>
      </c>
    </row>
    <row r="45">
      <c r="A45" s="4" t="inlineStr">
        <is>
          <t>Insurance limit per occurrence</t>
        </is>
      </c>
      <c r="B45" s="6" t="n">
        <v>350000000</v>
      </c>
      <c r="C45" s="4" t="inlineStr">
        <is>
          <t xml:space="preserve"> </t>
        </is>
      </c>
      <c r="D45" s="4" t="inlineStr">
        <is>
          <t xml:space="preserve"> </t>
        </is>
      </c>
    </row>
    <row r="46">
      <c r="A46" s="4" t="inlineStr">
        <is>
          <t>Insurance maximum coverage limit in aggregate</t>
        </is>
      </c>
      <c r="B46" s="5" t="n">
        <v>350000000</v>
      </c>
      <c r="C46" s="4" t="inlineStr">
        <is>
          <t xml:space="preserve"> </t>
        </is>
      </c>
      <c r="D46" s="4" t="inlineStr">
        <is>
          <t xml:space="preserve"> </t>
        </is>
      </c>
    </row>
    <row r="47">
      <c r="A47" s="4" t="inlineStr">
        <is>
          <t>Vornado deductible, percentage of property value</t>
        </is>
      </c>
      <c r="B47" s="9" t="n">
        <v>0.05</v>
      </c>
      <c r="C47" s="4" t="inlineStr">
        <is>
          <t xml:space="preserve"> </t>
        </is>
      </c>
      <c r="D47" s="4" t="inlineStr">
        <is>
          <t xml:space="preserve"> </t>
        </is>
      </c>
    </row>
    <row r="48">
      <c r="A48" s="4" t="inlineStr">
        <is>
          <t>Terrorism Acts</t>
        </is>
      </c>
      <c r="B48" s="4" t="inlineStr">
        <is>
          <t xml:space="preserve"> </t>
        </is>
      </c>
      <c r="C48" s="4" t="inlineStr">
        <is>
          <t xml:space="preserve"> </t>
        </is>
      </c>
      <c r="D48" s="4" t="inlineStr">
        <is>
          <t xml:space="preserve"> </t>
        </is>
      </c>
    </row>
    <row r="49">
      <c r="A49" s="3" t="inlineStr">
        <is>
          <t>Insurance</t>
        </is>
      </c>
      <c r="B49" s="4" t="inlineStr">
        <is>
          <t xml:space="preserve"> </t>
        </is>
      </c>
      <c r="C49" s="4" t="inlineStr">
        <is>
          <t xml:space="preserve"> </t>
        </is>
      </c>
      <c r="D49" s="4" t="inlineStr">
        <is>
          <t xml:space="preserve"> </t>
        </is>
      </c>
    </row>
    <row r="50">
      <c r="A50" s="4" t="inlineStr">
        <is>
          <t>Insurance limit per occurrence</t>
        </is>
      </c>
      <c r="B50" s="5" t="n">
        <v>6000000000</v>
      </c>
      <c r="C50" s="4" t="inlineStr">
        <is>
          <t xml:space="preserve"> </t>
        </is>
      </c>
      <c r="D50" s="4" t="inlineStr">
        <is>
          <t xml:space="preserve"> </t>
        </is>
      </c>
    </row>
    <row r="51">
      <c r="A51" s="4" t="inlineStr">
        <is>
          <t>Insurance maximum coverage limit in aggregate</t>
        </is>
      </c>
      <c r="B51" s="6" t="n">
        <v>6000000000</v>
      </c>
      <c r="C51" s="4" t="inlineStr">
        <is>
          <t xml:space="preserve"> </t>
        </is>
      </c>
      <c r="D51" s="4" t="inlineStr">
        <is>
          <t xml:space="preserve"> </t>
        </is>
      </c>
    </row>
    <row r="52">
      <c r="A52" s="4" t="inlineStr">
        <is>
          <t>Non-Certified Acts of Terrorism</t>
        </is>
      </c>
      <c r="B52" s="4" t="inlineStr">
        <is>
          <t xml:space="preserve"> </t>
        </is>
      </c>
      <c r="C52" s="4" t="inlineStr">
        <is>
          <t xml:space="preserve"> </t>
        </is>
      </c>
      <c r="D52" s="4" t="inlineStr">
        <is>
          <t xml:space="preserve"> </t>
        </is>
      </c>
    </row>
    <row r="53">
      <c r="A53" s="3" t="inlineStr">
        <is>
          <t>Insurance</t>
        </is>
      </c>
      <c r="B53" s="4" t="inlineStr">
        <is>
          <t xml:space="preserve"> </t>
        </is>
      </c>
      <c r="C53" s="4" t="inlineStr">
        <is>
          <t xml:space="preserve"> </t>
        </is>
      </c>
      <c r="D53" s="4" t="inlineStr">
        <is>
          <t xml:space="preserve"> </t>
        </is>
      </c>
    </row>
    <row r="54">
      <c r="A54" s="4" t="inlineStr">
        <is>
          <t>Insurance maximum coverage limit in aggregate</t>
        </is>
      </c>
      <c r="B54" s="6" t="n">
        <v>1200000000</v>
      </c>
      <c r="C54" s="4" t="inlineStr">
        <is>
          <t xml:space="preserve"> </t>
        </is>
      </c>
      <c r="D54" s="4" t="inlineStr">
        <is>
          <t xml:space="preserve"> </t>
        </is>
      </c>
    </row>
    <row r="55">
      <c r="A55" s="4" t="inlineStr">
        <is>
          <t>NBCR</t>
        </is>
      </c>
      <c r="B55" s="4" t="inlineStr">
        <is>
          <t xml:space="preserve"> </t>
        </is>
      </c>
      <c r="C55" s="4" t="inlineStr">
        <is>
          <t xml:space="preserve"> </t>
        </is>
      </c>
      <c r="D55" s="4" t="inlineStr">
        <is>
          <t xml:space="preserve"> </t>
        </is>
      </c>
    </row>
    <row r="56">
      <c r="A56" s="3" t="inlineStr">
        <is>
          <t>Insurance</t>
        </is>
      </c>
      <c r="B56" s="4" t="inlineStr">
        <is>
          <t xml:space="preserve"> </t>
        </is>
      </c>
      <c r="C56" s="4" t="inlineStr">
        <is>
          <t xml:space="preserve"> </t>
        </is>
      </c>
      <c r="D56" s="4" t="inlineStr">
        <is>
          <t xml:space="preserve"> </t>
        </is>
      </c>
    </row>
    <row r="57">
      <c r="A57" s="4" t="inlineStr">
        <is>
          <t>Insurance limit per occurrence</t>
        </is>
      </c>
      <c r="B57" s="6" t="n">
        <v>5000000000</v>
      </c>
      <c r="C57" s="4" t="inlineStr">
        <is>
          <t xml:space="preserve"> </t>
        </is>
      </c>
      <c r="D57" s="4" t="inlineStr">
        <is>
          <t xml:space="preserve"> </t>
        </is>
      </c>
    </row>
    <row r="58">
      <c r="A58" s="4" t="inlineStr">
        <is>
          <t>Insurance maximum coverage limit in aggregate</t>
        </is>
      </c>
      <c r="B58" s="6" t="n">
        <v>5000000000</v>
      </c>
      <c r="C58" s="4" t="inlineStr">
        <is>
          <t xml:space="preserve"> </t>
        </is>
      </c>
      <c r="D58" s="4" t="inlineStr">
        <is>
          <t xml:space="preserve"> </t>
        </is>
      </c>
    </row>
    <row r="59">
      <c r="A59" s="4" t="inlineStr">
        <is>
          <t>NBCR | PPIC</t>
        </is>
      </c>
      <c r="B59" s="4" t="inlineStr">
        <is>
          <t xml:space="preserve"> </t>
        </is>
      </c>
      <c r="C59" s="4" t="inlineStr">
        <is>
          <t xml:space="preserve"> </t>
        </is>
      </c>
      <c r="D59" s="4" t="inlineStr">
        <is>
          <t xml:space="preserve"> </t>
        </is>
      </c>
    </row>
    <row r="60">
      <c r="A60" s="3" t="inlineStr">
        <is>
          <t>Insurance</t>
        </is>
      </c>
      <c r="B60" s="4" t="inlineStr">
        <is>
          <t xml:space="preserve"> </t>
        </is>
      </c>
      <c r="C60" s="4" t="inlineStr">
        <is>
          <t xml:space="preserve"> </t>
        </is>
      </c>
      <c r="D60" s="4" t="inlineStr">
        <is>
          <t xml:space="preserve"> </t>
        </is>
      </c>
    </row>
    <row r="61">
      <c r="A61" s="4" t="inlineStr">
        <is>
          <t>Insurance deductible</t>
        </is>
      </c>
      <c r="B61" s="5" t="n">
        <v>2112753</v>
      </c>
      <c r="C61" s="4" t="inlineStr">
        <is>
          <t xml:space="preserve"> </t>
        </is>
      </c>
      <c r="D61" s="4" t="inlineStr">
        <is>
          <t xml:space="preserve"> </t>
        </is>
      </c>
    </row>
    <row r="62">
      <c r="A62" s="4" t="inlineStr">
        <is>
          <t>Insurance deductible percentage of balance of covered loss</t>
        </is>
      </c>
      <c r="B62" s="9" t="n">
        <v>0.2</v>
      </c>
      <c r="C62" s="4" t="inlineStr">
        <is>
          <t xml:space="preserve"> </t>
        </is>
      </c>
      <c r="D62"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Related Party Transactions (Details) - Affiliated Entity $ in Thousands</t>
        </is>
      </c>
      <c r="B1" s="2" t="inlineStr">
        <is>
          <t>12 Months Ended</t>
        </is>
      </c>
    </row>
    <row r="2">
      <c r="B2" s="2" t="inlineStr">
        <is>
          <t>Dec. 31, 2023 USD ($) partner</t>
        </is>
      </c>
      <c r="C2" s="2" t="inlineStr">
        <is>
          <t>Dec. 31, 2022 USD ($)</t>
        </is>
      </c>
      <c r="D2" s="2" t="inlineStr">
        <is>
          <t>Dec. 31, 2021 USD ($)</t>
        </is>
      </c>
    </row>
    <row r="3">
      <c r="A3" s="4" t="inlineStr">
        <is>
          <t>Alexander's</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Percentage of affiliated entity owned by company</t>
        </is>
      </c>
      <c r="B5" s="10" t="n">
        <v>0.324</v>
      </c>
      <c r="C5" s="4" t="inlineStr">
        <is>
          <t xml:space="preserve"> </t>
        </is>
      </c>
      <c r="D5" s="4" t="inlineStr">
        <is>
          <t xml:space="preserve"> </t>
        </is>
      </c>
    </row>
    <row r="6">
      <c r="A6" s="4" t="inlineStr">
        <is>
          <t>Number of other general partners | partner</t>
        </is>
      </c>
      <c r="B6" s="6" t="n">
        <v>2</v>
      </c>
      <c r="C6" s="4" t="inlineStr">
        <is>
          <t xml:space="preserve"> </t>
        </is>
      </c>
      <c r="D6" s="4" t="inlineStr">
        <is>
          <t xml:space="preserve"> </t>
        </is>
      </c>
    </row>
    <row r="7">
      <c r="A7" s="4" t="inlineStr">
        <is>
          <t>Percentage of affiliated entity owned by related parties</t>
        </is>
      </c>
      <c r="B7" s="9" t="n">
        <v>0.26</v>
      </c>
      <c r="C7" s="4" t="inlineStr">
        <is>
          <t xml:space="preserve"> </t>
        </is>
      </c>
      <c r="D7" s="4" t="inlineStr">
        <is>
          <t xml:space="preserve"> </t>
        </is>
      </c>
    </row>
    <row r="8">
      <c r="A8" s="4" t="inlineStr">
        <is>
          <t>Interstate Propertie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Percentage of company owned by related party</t>
        </is>
      </c>
      <c r="B10" s="9" t="n">
        <v>0.07000000000000001</v>
      </c>
      <c r="C10" s="4" t="inlineStr">
        <is>
          <t xml:space="preserve"> </t>
        </is>
      </c>
      <c r="D10" s="4" t="inlineStr">
        <is>
          <t xml:space="preserve"> </t>
        </is>
      </c>
    </row>
    <row r="11">
      <c r="A11" s="4" t="inlineStr">
        <is>
          <t>Related party transaction annual fee percentage</t>
        </is>
      </c>
      <c r="B11" s="9" t="n">
        <v>0.04</v>
      </c>
      <c r="C11" s="4" t="inlineStr">
        <is>
          <t xml:space="preserve"> </t>
        </is>
      </c>
      <c r="D11" s="4" t="inlineStr">
        <is>
          <t xml:space="preserve"> </t>
        </is>
      </c>
    </row>
    <row r="12">
      <c r="A12" s="4" t="inlineStr">
        <is>
          <t>Term of management agreement</t>
        </is>
      </c>
      <c r="B12" s="4" t="inlineStr">
        <is>
          <t>1 year</t>
        </is>
      </c>
      <c r="C12" s="4" t="inlineStr">
        <is>
          <t xml:space="preserve"> </t>
        </is>
      </c>
      <c r="D12" s="4" t="inlineStr">
        <is>
          <t xml:space="preserve"> </t>
        </is>
      </c>
    </row>
    <row r="13">
      <c r="A13" s="4" t="inlineStr">
        <is>
          <t>Period allowed for termination of automatic renewal of management agreement</t>
        </is>
      </c>
      <c r="B13" s="4" t="inlineStr">
        <is>
          <t>60 days</t>
        </is>
      </c>
      <c r="C13" s="4" t="inlineStr">
        <is>
          <t xml:space="preserve"> </t>
        </is>
      </c>
      <c r="D13" s="4" t="inlineStr">
        <is>
          <t xml:space="preserve"> </t>
        </is>
      </c>
    </row>
    <row r="14">
      <c r="A14" s="4" t="inlineStr">
        <is>
          <t>Fee and other income from related parties | $</t>
        </is>
      </c>
      <c r="B14" s="5" t="n">
        <v>206</v>
      </c>
      <c r="C14" s="5" t="n">
        <v>204</v>
      </c>
      <c r="D14" s="5" t="n">
        <v>20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OI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811163</v>
      </c>
      <c r="C4" s="5" t="n">
        <v>1799995</v>
      </c>
      <c r="D4" s="5" t="n">
        <v>1589210</v>
      </c>
    </row>
    <row r="5">
      <c r="A5" s="4" t="inlineStr">
        <is>
          <t>Operating expenses</t>
        </is>
      </c>
      <c r="B5" s="6" t="n">
        <v>-905158</v>
      </c>
      <c r="C5" s="6" t="n">
        <v>-873911</v>
      </c>
      <c r="D5" s="6" t="n">
        <v>-797315</v>
      </c>
    </row>
    <row r="6">
      <c r="A6" s="4" t="inlineStr">
        <is>
          <t>NOI - consolidated</t>
        </is>
      </c>
      <c r="B6" s="6" t="n">
        <v>906005</v>
      </c>
      <c r="C6" s="6" t="n">
        <v>926084</v>
      </c>
      <c r="D6" s="6" t="n">
        <v>791895</v>
      </c>
    </row>
    <row r="7">
      <c r="A7" s="4" t="inlineStr">
        <is>
          <t>Deduct: NOI attributable to noncontrolling interests in consolidated subsidiaries</t>
        </is>
      </c>
      <c r="B7" s="6" t="n">
        <v>-48553</v>
      </c>
      <c r="C7" s="6" t="n">
        <v>-70029</v>
      </c>
      <c r="D7" s="6" t="n">
        <v>-69385</v>
      </c>
    </row>
    <row r="8">
      <c r="A8" s="4" t="inlineStr">
        <is>
          <t>Add: NOI from partially owned entities</t>
        </is>
      </c>
      <c r="B8" s="6" t="n">
        <v>285761</v>
      </c>
      <c r="C8" s="6" t="n">
        <v>305993</v>
      </c>
      <c r="D8" s="6" t="n">
        <v>310858</v>
      </c>
    </row>
    <row r="9">
      <c r="A9" s="4" t="inlineStr">
        <is>
          <t>NOI at share</t>
        </is>
      </c>
      <c r="B9" s="6" t="n">
        <v>1143213</v>
      </c>
      <c r="C9" s="6" t="n">
        <v>1162048</v>
      </c>
      <c r="D9" s="6" t="n">
        <v>1033368</v>
      </c>
    </row>
    <row r="10">
      <c r="A10" s="4" t="inlineStr">
        <is>
          <t>Non-cash adjustments for straight-line rents, amortization of acquired below-market leases, net, and other</t>
        </is>
      </c>
      <c r="B10" s="6" t="n">
        <v>-3377</v>
      </c>
      <c r="C10" s="6" t="n">
        <v>-10980</v>
      </c>
      <c r="D10" s="6" t="n">
        <v>1318</v>
      </c>
    </row>
    <row r="11">
      <c r="A11" s="4" t="inlineStr">
        <is>
          <t>NOI at share - cash basis</t>
        </is>
      </c>
      <c r="B11" s="6" t="n">
        <v>1139836</v>
      </c>
      <c r="C11" s="6" t="n">
        <v>1151068</v>
      </c>
      <c r="D11" s="6" t="n">
        <v>1034686</v>
      </c>
    </row>
    <row r="12">
      <c r="A12" s="4" t="inlineStr">
        <is>
          <t>New Yor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1452158</v>
      </c>
      <c r="C14" s="6" t="n">
        <v>1449442</v>
      </c>
      <c r="D14" s="6" t="n">
        <v>1257599</v>
      </c>
    </row>
    <row r="15">
      <c r="A15" s="4" t="inlineStr">
        <is>
          <t>Operating expenses</t>
        </is>
      </c>
      <c r="B15" s="6" t="n">
        <v>-733478</v>
      </c>
      <c r="C15" s="6" t="n">
        <v>-716148</v>
      </c>
      <c r="D15" s="6" t="n">
        <v>-626386</v>
      </c>
    </row>
    <row r="16">
      <c r="A16" s="4" t="inlineStr">
        <is>
          <t>NOI - consolidated</t>
        </is>
      </c>
      <c r="B16" s="6" t="n">
        <v>718680</v>
      </c>
      <c r="C16" s="6" t="n">
        <v>733294</v>
      </c>
      <c r="D16" s="6" t="n">
        <v>631213</v>
      </c>
    </row>
    <row r="17">
      <c r="A17" s="4" t="inlineStr">
        <is>
          <t>Deduct: NOI attributable to noncontrolling interests in consolidated subsidiaries</t>
        </is>
      </c>
      <c r="B17" s="6" t="n">
        <v>-15547</v>
      </c>
      <c r="C17" s="6" t="n">
        <v>-45566</v>
      </c>
      <c r="D17" s="6" t="n">
        <v>-38980</v>
      </c>
    </row>
    <row r="18">
      <c r="A18" s="4" t="inlineStr">
        <is>
          <t>Add: NOI from partially owned entities</t>
        </is>
      </c>
      <c r="B18" s="6" t="n">
        <v>274436</v>
      </c>
      <c r="C18" s="6" t="n">
        <v>293780</v>
      </c>
      <c r="D18" s="6" t="n">
        <v>300721</v>
      </c>
    </row>
    <row r="19">
      <c r="A19" s="4" t="inlineStr">
        <is>
          <t>NOI at share</t>
        </is>
      </c>
      <c r="B19" s="6" t="n">
        <v>977569</v>
      </c>
      <c r="C19" s="6" t="n">
        <v>981508</v>
      </c>
      <c r="D19" s="6" t="n">
        <v>892954</v>
      </c>
    </row>
    <row r="20">
      <c r="A20" s="4" t="inlineStr">
        <is>
          <t>Non-cash adjustments for straight-line rents, amortization of acquired below-market leases, net, and other</t>
        </is>
      </c>
      <c r="B20" s="6" t="n">
        <v>-7700</v>
      </c>
      <c r="C20" s="6" t="n">
        <v>-18509</v>
      </c>
      <c r="D20" s="6" t="n">
        <v>-1188</v>
      </c>
    </row>
    <row r="21">
      <c r="A21" s="4" t="inlineStr">
        <is>
          <t>NOI at share - cash basis</t>
        </is>
      </c>
      <c r="B21" s="6" t="n">
        <v>969869</v>
      </c>
      <c r="C21" s="6" t="n">
        <v>962999</v>
      </c>
      <c r="D21" s="6" t="n">
        <v>891766</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6" t="n">
        <v>359005</v>
      </c>
      <c r="C24" s="6" t="n">
        <v>350553</v>
      </c>
      <c r="D24" s="6" t="n">
        <v>331611</v>
      </c>
    </row>
    <row r="25">
      <c r="A25" s="4" t="inlineStr">
        <is>
          <t>Operating expenses</t>
        </is>
      </c>
      <c r="B25" s="6" t="n">
        <v>-171680</v>
      </c>
      <c r="C25" s="6" t="n">
        <v>-157763</v>
      </c>
      <c r="D25" s="6" t="n">
        <v>-170929</v>
      </c>
    </row>
    <row r="26">
      <c r="A26" s="4" t="inlineStr">
        <is>
          <t>NOI - consolidated</t>
        </is>
      </c>
      <c r="B26" s="6" t="n">
        <v>187325</v>
      </c>
      <c r="C26" s="6" t="n">
        <v>192790</v>
      </c>
      <c r="D26" s="6" t="n">
        <v>160682</v>
      </c>
    </row>
    <row r="27">
      <c r="A27" s="4" t="inlineStr">
        <is>
          <t>Deduct: NOI attributable to noncontrolling interests in consolidated subsidiaries</t>
        </is>
      </c>
      <c r="B27" s="6" t="n">
        <v>-33006</v>
      </c>
      <c r="C27" s="6" t="n">
        <v>-24463</v>
      </c>
      <c r="D27" s="6" t="n">
        <v>-30405</v>
      </c>
    </row>
    <row r="28">
      <c r="A28" s="4" t="inlineStr">
        <is>
          <t>Add: NOI from partially owned entities</t>
        </is>
      </c>
      <c r="B28" s="6" t="n">
        <v>11325</v>
      </c>
      <c r="C28" s="6" t="n">
        <v>12213</v>
      </c>
      <c r="D28" s="6" t="n">
        <v>10137</v>
      </c>
    </row>
    <row r="29">
      <c r="A29" s="4" t="inlineStr">
        <is>
          <t>NOI at share</t>
        </is>
      </c>
      <c r="B29" s="6" t="n">
        <v>165644</v>
      </c>
      <c r="C29" s="6" t="n">
        <v>180540</v>
      </c>
      <c r="D29" s="6" t="n">
        <v>140414</v>
      </c>
    </row>
    <row r="30">
      <c r="A30" s="4" t="inlineStr">
        <is>
          <t>Non-cash adjustments for straight-line rents, amortization of acquired below-market leases, net, and other</t>
        </is>
      </c>
      <c r="B30" s="6" t="n">
        <v>4323</v>
      </c>
      <c r="C30" s="6" t="n">
        <v>7529</v>
      </c>
      <c r="D30" s="6" t="n">
        <v>2506</v>
      </c>
    </row>
    <row r="31">
      <c r="A31" s="4" t="inlineStr">
        <is>
          <t>NOI at share - cash basis</t>
        </is>
      </c>
      <c r="B31" s="5" t="n">
        <v>169967</v>
      </c>
      <c r="C31" s="5" t="n">
        <v>188069</v>
      </c>
      <c r="D31" s="5" t="n">
        <v>14292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Net Income to NOI)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et income (loss)</t>
        </is>
      </c>
      <c r="B4" s="5" t="n">
        <v>32888</v>
      </c>
      <c r="C4" s="5" t="n">
        <v>-382612</v>
      </c>
      <c r="D4" s="5" t="n">
        <v>207553</v>
      </c>
    </row>
    <row r="5">
      <c r="A5" s="4" t="inlineStr">
        <is>
          <t>Depreciation and amortization expense</t>
        </is>
      </c>
      <c r="B5" s="6" t="n">
        <v>434273</v>
      </c>
      <c r="C5" s="6" t="n">
        <v>504502</v>
      </c>
      <c r="D5" s="6" t="n">
        <v>412347</v>
      </c>
    </row>
    <row r="6">
      <c r="A6" s="4" t="inlineStr">
        <is>
          <t>General and administrative expense</t>
        </is>
      </c>
      <c r="B6" s="6" t="n">
        <v>162883</v>
      </c>
      <c r="C6" s="6" t="n">
        <v>133731</v>
      </c>
      <c r="D6" s="6" t="n">
        <v>134545</v>
      </c>
    </row>
    <row r="7">
      <c r="A7" s="4" t="inlineStr">
        <is>
          <t>Impairment losses, transaction related costs and other</t>
        </is>
      </c>
      <c r="B7" s="6" t="n">
        <v>50691</v>
      </c>
      <c r="C7" s="6" t="n">
        <v>31722</v>
      </c>
      <c r="D7" s="6" t="n">
        <v>13815</v>
      </c>
    </row>
    <row r="8">
      <c r="A8" s="4" t="inlineStr">
        <is>
          <t>(Income) loss from partially owned entities</t>
        </is>
      </c>
      <c r="B8" s="6" t="n">
        <v>-38689</v>
      </c>
      <c r="C8" s="6" t="n">
        <v>461351</v>
      </c>
      <c r="D8" s="6" t="n">
        <v>-130517</v>
      </c>
    </row>
    <row r="9">
      <c r="A9" s="4" t="inlineStr">
        <is>
          <t>Income from real estate fund investments</t>
        </is>
      </c>
      <c r="B9" s="6" t="n">
        <v>-1590</v>
      </c>
      <c r="C9" s="6" t="n">
        <v>-3541</v>
      </c>
      <c r="D9" s="6" t="n">
        <v>-11066</v>
      </c>
    </row>
    <row r="10">
      <c r="A10" s="4" t="inlineStr">
        <is>
          <t>Interest and other investment income, net</t>
        </is>
      </c>
      <c r="B10" s="6" t="n">
        <v>-41697</v>
      </c>
      <c r="C10" s="6" t="n">
        <v>-19869</v>
      </c>
      <c r="D10" s="6" t="n">
        <v>-4612</v>
      </c>
    </row>
    <row r="11">
      <c r="A11" s="4" t="inlineStr">
        <is>
          <t>Interest and debt expense</t>
        </is>
      </c>
      <c r="B11" s="6" t="n">
        <v>349223</v>
      </c>
      <c r="C11" s="6" t="n">
        <v>279765</v>
      </c>
      <c r="D11" s="6" t="n">
        <v>231096</v>
      </c>
    </row>
    <row r="12">
      <c r="A12" s="4" t="inlineStr">
        <is>
          <t>Net gains on disposition of wholly owned and partially owned assets</t>
        </is>
      </c>
      <c r="B12" s="6" t="n">
        <v>-71199</v>
      </c>
      <c r="C12" s="6" t="n">
        <v>-100625</v>
      </c>
      <c r="D12" s="6" t="n">
        <v>-50770</v>
      </c>
    </row>
    <row r="13">
      <c r="A13" s="4" t="inlineStr">
        <is>
          <t>Income tax expense (benefit)</t>
        </is>
      </c>
      <c r="B13" s="6" t="n">
        <v>29222</v>
      </c>
      <c r="C13" s="6" t="n">
        <v>21660</v>
      </c>
      <c r="D13" s="6" t="n">
        <v>-10496</v>
      </c>
    </row>
    <row r="14">
      <c r="A14" s="4" t="inlineStr">
        <is>
          <t>NOI from partially owned entities</t>
        </is>
      </c>
      <c r="B14" s="6" t="n">
        <v>285761</v>
      </c>
      <c r="C14" s="6" t="n">
        <v>305993</v>
      </c>
      <c r="D14" s="6" t="n">
        <v>310858</v>
      </c>
    </row>
    <row r="15">
      <c r="A15" s="4" t="inlineStr">
        <is>
          <t>NOI attributable to noncontrolling interests in consolidated subsidiaries</t>
        </is>
      </c>
      <c r="B15" s="6" t="n">
        <v>-48553</v>
      </c>
      <c r="C15" s="6" t="n">
        <v>-70029</v>
      </c>
      <c r="D15" s="6" t="n">
        <v>-69385</v>
      </c>
    </row>
    <row r="16">
      <c r="A16" s="4" t="inlineStr">
        <is>
          <t>NOI at share</t>
        </is>
      </c>
      <c r="B16" s="6" t="n">
        <v>1143213</v>
      </c>
      <c r="C16" s="6" t="n">
        <v>1162048</v>
      </c>
      <c r="D16" s="6" t="n">
        <v>1033368</v>
      </c>
    </row>
    <row r="17">
      <c r="A17" s="4" t="inlineStr">
        <is>
          <t>Non-cash adjustments for straight-line rents, amortization of acquired below-market leases, net, and other</t>
        </is>
      </c>
      <c r="B17" s="6" t="n">
        <v>-3377</v>
      </c>
      <c r="C17" s="6" t="n">
        <v>-10980</v>
      </c>
      <c r="D17" s="6" t="n">
        <v>1318</v>
      </c>
    </row>
    <row r="18">
      <c r="A18" s="4" t="inlineStr">
        <is>
          <t>NOI at share - cash basis</t>
        </is>
      </c>
      <c r="B18" s="5" t="n">
        <v>1139836</v>
      </c>
      <c r="C18" s="5" t="n">
        <v>1151068</v>
      </c>
      <c r="D18" s="5" t="n">
        <v>103468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 Schedule III Real Estate and Accumulated Depreciation (Details) - USD ($) $ in Thousands</t>
        </is>
      </c>
      <c r="B1" s="2" t="inlineStr">
        <is>
          <t>Dec. 31, 2023</t>
        </is>
      </c>
      <c r="C1" s="2" t="inlineStr">
        <is>
          <t>Oct. 04, 2023</t>
        </is>
      </c>
      <c r="D1" s="2" t="inlineStr">
        <is>
          <t>Jan. 09, 2023</t>
        </is>
      </c>
      <c r="E1" s="2" t="inlineStr">
        <is>
          <t>Dec. 31, 2022</t>
        </is>
      </c>
      <c r="F1" s="2" t="inlineStr">
        <is>
          <t>Dec. 31, 2021</t>
        </is>
      </c>
      <c r="G1" s="2" t="inlineStr">
        <is>
          <t>Dec. 31, 2020</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cumbrances</t>
        </is>
      </c>
      <c r="B3" s="5" t="n">
        <v>630461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C Schedule, 12-28, Real Estate Companies, Investment in Real Estate and Accumulated Depreciation, Initial Cos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and</t>
        </is>
      </c>
      <c r="B5" s="6" t="n">
        <v>24105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ildings and improvements</t>
        </is>
      </c>
      <c r="B6" s="6" t="n">
        <v>57942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s capitalized subsequent to acquisition</t>
        </is>
      </c>
      <c r="B7" s="6" t="n">
        <v>5596404</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ross amount at which carried at close of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t>
        </is>
      </c>
      <c r="B9" s="6" t="n">
        <v>24362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ildings and improvements</t>
        </is>
      </c>
      <c r="B10" s="6" t="n">
        <v>1136498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6" t="n">
        <v>138012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depreciation and amortization</t>
        </is>
      </c>
      <c r="B12" s="6" t="n">
        <v>3752827</v>
      </c>
      <c r="C12" s="4" t="inlineStr">
        <is>
          <t xml:space="preserve"> </t>
        </is>
      </c>
      <c r="D12" s="4" t="inlineStr">
        <is>
          <t xml:space="preserve"> </t>
        </is>
      </c>
      <c r="E12" s="5" t="n">
        <v>3470991</v>
      </c>
      <c r="F12" s="5" t="n">
        <v>3376347</v>
      </c>
      <c r="G12" s="5" t="n">
        <v>3169446</v>
      </c>
    </row>
    <row r="13">
      <c r="A13" s="4" t="inlineStr">
        <is>
          <t>Net basis difference of assets and liabilities between tax basis and GAAP basis</t>
        </is>
      </c>
      <c r="B13" s="5" t="n">
        <v>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ross amount at which carried at close of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 and accumulated depreciation life used for depreciation</t>
        </is>
      </c>
      <c r="B16" s="4" t="inlineStr">
        <is>
          <t>4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ross amount at which carried at close of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 estate and accumulated depreciation life used for depreciation</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150 West 34th Street Loan Participation | Participating 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ross amount at which carried at close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amount</t>
        </is>
      </c>
      <c r="B22" s="4" t="inlineStr">
        <is>
          <t xml:space="preserve"> </t>
        </is>
      </c>
      <c r="C22" s="4" t="inlineStr">
        <is>
          <t xml:space="preserve"> </t>
        </is>
      </c>
      <c r="D22" s="5" t="n">
        <v>205000</v>
      </c>
      <c r="E22" s="4" t="inlineStr">
        <is>
          <t xml:space="preserve"> </t>
        </is>
      </c>
      <c r="F22" s="4" t="inlineStr">
        <is>
          <t xml:space="preserve"> </t>
        </is>
      </c>
      <c r="G22" s="4" t="inlineStr">
        <is>
          <t xml:space="preserve"> </t>
        </is>
      </c>
    </row>
    <row r="23">
      <c r="A23" s="4" t="inlineStr">
        <is>
          <t>150 West 34th Street Loan Participation | Participating Mortgages | Maturing In February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ross amount at which carried at close of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amount</t>
        </is>
      </c>
      <c r="B25" s="4" t="inlineStr">
        <is>
          <t xml:space="preserve"> </t>
        </is>
      </c>
      <c r="C25" s="5" t="n">
        <v>75000</v>
      </c>
      <c r="D25" s="4" t="inlineStr">
        <is>
          <t xml:space="preserve"> </t>
        </is>
      </c>
      <c r="E25" s="4" t="inlineStr">
        <is>
          <t xml:space="preserve"> </t>
        </is>
      </c>
      <c r="F25" s="4" t="inlineStr">
        <is>
          <t xml:space="preserve"> </t>
        </is>
      </c>
      <c r="G25" s="4" t="inlineStr">
        <is>
          <t xml:space="preserve"> </t>
        </is>
      </c>
    </row>
    <row r="26">
      <c r="A26" s="4" t="inlineStr">
        <is>
          <t>Leasehold improvements, equipment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And Accumulated Depreci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cumbrance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C Schedule, 12-28, Real Estate Companies, Investment in Real Estate and Accumulated Depreciation, Initial Cos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and</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ildings and improvement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s capitalized subsequent to acquisition</t>
        </is>
      </c>
      <c r="B32" s="6" t="n">
        <v>130953</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ross amount at which carried at close of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and</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ildings and improvements</t>
        </is>
      </c>
      <c r="B35" s="6" t="n">
        <v>13095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6" t="n">
        <v>13095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umulated depreciation and amortization</t>
        </is>
      </c>
      <c r="B37" s="6" t="n">
        <v>10067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w Yo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al Estate And Accumulated Depreci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cumbrances</t>
        </is>
      </c>
      <c r="B40" s="6" t="n">
        <v>5104615</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C Schedule, 12-28, Real Estate Companies, Investment in Real Estate and Accumulated Depreciation, Initial Cos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and</t>
        </is>
      </c>
      <c r="B42" s="6" t="n">
        <v>202591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ildings and improvements</t>
        </is>
      </c>
      <c r="B43" s="6" t="n">
        <v>453056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sts capitalized subsequent to acquisition</t>
        </is>
      </c>
      <c r="B44" s="6" t="n">
        <v>4665163</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ross amount at which carried at close of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and</t>
        </is>
      </c>
      <c r="B46" s="6" t="n">
        <v>205471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ildings and improvements</t>
        </is>
      </c>
      <c r="B47" s="6" t="n">
        <v>916693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t>
        </is>
      </c>
      <c r="B48" s="6" t="n">
        <v>1122164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umulated depreciation and amortization</t>
        </is>
      </c>
      <c r="B49" s="6" t="n">
        <v>272274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w York | Manhatt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al Estate And Accumulated Depreci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cumbrances</t>
        </is>
      </c>
      <c r="B52" s="6" t="n">
        <v>5104615</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C Schedule, 12-28, Real Estate Companies, Investment in Real Estate and Accumulated Depreciation, Initial Cos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and</t>
        </is>
      </c>
      <c r="B54" s="6" t="n">
        <v>202591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ildings and improvements</t>
        </is>
      </c>
      <c r="B55" s="6" t="n">
        <v>453056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sts capitalized subsequent to acquisition</t>
        </is>
      </c>
      <c r="B56" s="6" t="n">
        <v>4644755</v>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ross amount at which carried at close of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and</t>
        </is>
      </c>
      <c r="B58" s="6" t="n">
        <v>205367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uildings and improvements</t>
        </is>
      </c>
      <c r="B59" s="6" t="n">
        <v>914755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6" t="n">
        <v>1120123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umulated depreciation and amortization</t>
        </is>
      </c>
      <c r="B61" s="6" t="n">
        <v>270792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w York | Other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al Estate And Accumulated Depreci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cumbrances</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C Schedule, 12-28, Real Estate Companies, Investment in Real Estate and Accumulated Depreciation, Initial Cos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and</t>
        </is>
      </c>
      <c r="B66" s="6"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uildings and improvements</t>
        </is>
      </c>
      <c r="B67" s="6"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sts capitalized subsequent to acquisition</t>
        </is>
      </c>
      <c r="B68" s="6" t="n">
        <v>20408</v>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Gross amount at which carried at close of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and</t>
        </is>
      </c>
      <c r="B70" s="6" t="n">
        <v>103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uildings and improvements</t>
        </is>
      </c>
      <c r="B71" s="6" t="n">
        <v>1937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t>
        </is>
      </c>
      <c r="B72" s="6" t="n">
        <v>2040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cumulated depreciation and amortization</t>
        </is>
      </c>
      <c r="B73" s="6" t="n">
        <v>14819</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w York | 1290 Avenue of the Americas | Manhatt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al Estate And Accumulated Depreci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cumbrances</t>
        </is>
      </c>
      <c r="B76" s="6" t="n">
        <v>950000</v>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C Schedule, 12-28, Real Estate Companies, Investment in Real Estate and Accumulated Depreciation, Initial Cos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and</t>
        </is>
      </c>
      <c r="B78" s="6" t="n">
        <v>518244</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uildings and improvements</t>
        </is>
      </c>
      <c r="B79" s="6" t="n">
        <v>92699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sts capitalized subsequent to acquisition</t>
        </is>
      </c>
      <c r="B80" s="6" t="n">
        <v>257295</v>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Gross amount at which carried at close of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and</t>
        </is>
      </c>
      <c r="B82" s="6" t="n">
        <v>51824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uildings and improvements</t>
        </is>
      </c>
      <c r="B83" s="6" t="n">
        <v>118428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t>
        </is>
      </c>
      <c r="B84" s="6" t="n">
        <v>170253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ccumulated depreciation and amortization</t>
        </is>
      </c>
      <c r="B85" s="6" t="n">
        <v>495262</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w York | One Park Avenue | Manhatt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al Estate And Accumulated Depreci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ncumbrances</t>
        </is>
      </c>
      <c r="B88" s="6" t="n">
        <v>525000</v>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EC Schedule, 12-28, Real Estate Companies, Investment in Real Estate and Accumulated Depreciation, Initial Cos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and</t>
        </is>
      </c>
      <c r="B90" s="6" t="n">
        <v>197057</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uildings and improvements</t>
        </is>
      </c>
      <c r="B91" s="6" t="n">
        <v>369016</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sts capitalized subsequent to acquisition</t>
        </is>
      </c>
      <c r="B92" s="6" t="n">
        <v>15684</v>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Gross amount at which carried at close of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and</t>
        </is>
      </c>
      <c r="B94" s="6" t="n">
        <v>197057</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uildings and improvements</t>
        </is>
      </c>
      <c r="B95" s="6" t="n">
        <v>3847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t>
        </is>
      </c>
      <c r="B96" s="6" t="n">
        <v>58175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ccumulated depreciation and amortization</t>
        </is>
      </c>
      <c r="B97" s="6" t="n">
        <v>25714</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w York | 350 Park Avenue | Manhatt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al Estate And Accumulated Depreci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ncumbrances</t>
        </is>
      </c>
      <c r="B100" s="6" t="n">
        <v>40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C Schedule, 12-28, Real Estate Companies, Investment in Real Estate and Accumulated Depreciation, Initial Cos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and</t>
        </is>
      </c>
      <c r="B102" s="6" t="n">
        <v>265889</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uildings and improvements</t>
        </is>
      </c>
      <c r="B103" s="6" t="n">
        <v>36338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sts capitalized subsequent to acquisition</t>
        </is>
      </c>
      <c r="B104" s="6" t="n">
        <v>108646</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Gross amount at which carried at close of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and</t>
        </is>
      </c>
      <c r="B106" s="6" t="n">
        <v>306034</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uildings and improvements</t>
        </is>
      </c>
      <c r="B107" s="6" t="n">
        <v>431882</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t>
        </is>
      </c>
      <c r="B108" s="6" t="n">
        <v>737916</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ccumulated depreciation and amortization</t>
        </is>
      </c>
      <c r="B109" s="6" t="n">
        <v>181322</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ew York | PENN 1 | Manhatt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al Estate And Accumulated Depreci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ncumbrances</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EC Schedule, 12-28, Real Estate Companies, Investment in Real Estate and Accumulated Depreciation, Initial Cos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and</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uildings and improvements</t>
        </is>
      </c>
      <c r="B115" s="6" t="n">
        <v>412169</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sts capitalized subsequent to acquisition</t>
        </is>
      </c>
      <c r="B116" s="6" t="n">
        <v>914769</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Gross amount at which carried at close of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and</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uildings and improvements</t>
        </is>
      </c>
      <c r="B119" s="6" t="n">
        <v>1326938</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t>
        </is>
      </c>
      <c r="B120" s="6" t="n">
        <v>1326938</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ccumulated depreciation and amortization</t>
        </is>
      </c>
      <c r="B121" s="6" t="n">
        <v>435128</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ew York | 100 West 33rd Street | Manhatt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Real Estate And Accumulated Depreci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ncumbrances</t>
        </is>
      </c>
      <c r="B124" s="6" t="n">
        <v>48000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EC Schedule, 12-28, Real Estate Companies, Investment in Real Estate and Accumulated Depreciation, Initial Cos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and</t>
        </is>
      </c>
      <c r="B126" s="6" t="n">
        <v>331371</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uildings and improvements</t>
        </is>
      </c>
      <c r="B127" s="6" t="n">
        <v>361443</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sts capitalized subsequent to acquisition</t>
        </is>
      </c>
      <c r="B128" s="6" t="n">
        <v>78189</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Gross amount at which carried at close of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and</t>
        </is>
      </c>
      <c r="B130" s="6" t="n">
        <v>331371</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Buildings and improvements</t>
        </is>
      </c>
      <c r="B131" s="6" t="n">
        <v>439632</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t>
        </is>
      </c>
      <c r="B132" s="6" t="n">
        <v>771003</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ccumulated depreciation and amortization</t>
        </is>
      </c>
      <c r="B133" s="6" t="n">
        <v>186718</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New York | 150 West 34th Street | Manhatt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al Estate And Accumulated Depreci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Encumbrances</t>
        </is>
      </c>
      <c r="B136" s="6" t="n">
        <v>7500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EC Schedule, 12-28, Real Estate Companies, Investment in Real Estate and Accumulated Depreciation, Initial Cos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and</t>
        </is>
      </c>
      <c r="B138" s="6" t="n">
        <v>119657</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uildings and improvements</t>
        </is>
      </c>
      <c r="B139" s="6" t="n">
        <v>268509</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osts capitalized subsequent to acquisition</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Gross amount at which carried at close of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and</t>
        </is>
      </c>
      <c r="B142" s="6" t="n">
        <v>119657</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uildings and improvements</t>
        </is>
      </c>
      <c r="B143" s="6" t="n">
        <v>268509</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t>
        </is>
      </c>
      <c r="B144" s="6" t="n">
        <v>388166</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ccumulated depreciation and amortization</t>
        </is>
      </c>
      <c r="B145" s="6" t="n">
        <v>57618</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ew York | PENN 2 | Manhatt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Real Estate And Accumulated Depreci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ncumbrances</t>
        </is>
      </c>
      <c r="B148" s="6" t="n">
        <v>575000</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SEC Schedule, 12-28, Real Estate Companies, Investment in Real Estate and Accumulated Depreciation, Initial Cos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Land</t>
        </is>
      </c>
      <c r="B150" s="6" t="n">
        <v>53615</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Buildings and improvements</t>
        </is>
      </c>
      <c r="B151" s="6" t="n">
        <v>164903</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sts capitalized subsequent to acquisition</t>
        </is>
      </c>
      <c r="B152" s="6" t="n">
        <v>845098</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Gross amount at which carried at close of perio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and</t>
        </is>
      </c>
      <c r="B154" s="6" t="n">
        <v>52689</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Buildings and improvements</t>
        </is>
      </c>
      <c r="B155" s="6" t="n">
        <v>1010927</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t>
        </is>
      </c>
      <c r="B156" s="6" t="n">
        <v>1063616</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Accumulated depreciation and amortization</t>
        </is>
      </c>
      <c r="B157" s="6" t="n">
        <v>109183</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New York | 90 Park Avenue | Manhatt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Real Estate And Accumulated Depreci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Encumbrances</t>
        </is>
      </c>
      <c r="B160" s="6" t="n">
        <v>0</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SEC Schedule, 12-28, Real Estate Companies, Investment in Real Estate and Accumulated Depreciation, Initial Cos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and</t>
        </is>
      </c>
      <c r="B162" s="6" t="n">
        <v>800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Buildings and improvements</t>
        </is>
      </c>
      <c r="B163" s="6" t="n">
        <v>17589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osts capitalized subsequent to acquisition</t>
        </is>
      </c>
      <c r="B164" s="6" t="n">
        <v>200721</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Gross amount at which carried at close of perio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and</t>
        </is>
      </c>
      <c r="B166" s="6" t="n">
        <v>8000</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Buildings and improvements</t>
        </is>
      </c>
      <c r="B167" s="6" t="n">
        <v>376611</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otal</t>
        </is>
      </c>
      <c r="B168" s="6" t="n">
        <v>384611</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Accumulated depreciation and amortization</t>
        </is>
      </c>
      <c r="B169" s="6" t="n">
        <v>208034</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ew York | 770 Broadway | Manhatt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Real Estate And Accumulated Depreci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Encumbrances</t>
        </is>
      </c>
      <c r="B172" s="6" t="n">
        <v>700000</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SEC Schedule, 12-28, Real Estate Companies, Investment in Real Estate and Accumulated Depreciation, Initial Cos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Land</t>
        </is>
      </c>
      <c r="B174" s="6" t="n">
        <v>52898</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Buildings and improvements</t>
        </is>
      </c>
      <c r="B175" s="6" t="n">
        <v>95686</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Costs capitalized subsequent to acquisition</t>
        </is>
      </c>
      <c r="B176" s="6" t="n">
        <v>198096</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Gross amount at which carried at close of perio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Land</t>
        </is>
      </c>
      <c r="B178" s="6" t="n">
        <v>52898</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Buildings and improvements</t>
        </is>
      </c>
      <c r="B179" s="6" t="n">
        <v>293782</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t>
        </is>
      </c>
      <c r="B180" s="6" t="n">
        <v>346680</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Accumulated depreciation and amortization</t>
        </is>
      </c>
      <c r="B181" s="6" t="n">
        <v>146826</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New York | 888 Seventh Avenue | Manhatt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Real Estate And Accumulated Depreci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Encumbrances</t>
        </is>
      </c>
      <c r="B184" s="6" t="n">
        <v>259800</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SEC Schedule, 12-28, Real Estate Companies, Investment in Real Estate and Accumulated Depreciation, Initial Cos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Land</t>
        </is>
      </c>
      <c r="B186" s="6" t="n">
        <v>0</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Buildings and improvements</t>
        </is>
      </c>
      <c r="B187" s="6" t="n">
        <v>117269</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Costs capitalized subsequent to acquisition</t>
        </is>
      </c>
      <c r="B188" s="6" t="n">
        <v>180130</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Gross amount at which carried at close of perio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Land</t>
        </is>
      </c>
      <c r="B190" s="6" t="n">
        <v>0</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Buildings and improvements</t>
        </is>
      </c>
      <c r="B191" s="6" t="n">
        <v>297399</v>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otal</t>
        </is>
      </c>
      <c r="B192" s="6" t="n">
        <v>297399</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Accumulated depreciation and amortization</t>
        </is>
      </c>
      <c r="B193" s="6" t="n">
        <v>168398</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New York | PENN 11 | Manhatta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Real Estate And Accumulated Depreci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Encumbrances</t>
        </is>
      </c>
      <c r="B196" s="6" t="n">
        <v>500000</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SEC Schedule, 12-28, Real Estate Companies, Investment in Real Estate and Accumulated Depreciation, Initial Cos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Land</t>
        </is>
      </c>
      <c r="B198" s="6" t="n">
        <v>40333</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Buildings and improvements</t>
        </is>
      </c>
      <c r="B199" s="6" t="n">
        <v>85259</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osts capitalized subsequent to acquisition</t>
        </is>
      </c>
      <c r="B200" s="6" t="n">
        <v>142088</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Gross amount at which carried at close of perio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Land</t>
        </is>
      </c>
      <c r="B202" s="6" t="n">
        <v>40333</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Buildings and improvements</t>
        </is>
      </c>
      <c r="B203" s="6" t="n">
        <v>227347</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Total</t>
        </is>
      </c>
      <c r="B204" s="6" t="n">
        <v>267680</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Accumulated depreciation and amortization</t>
        </is>
      </c>
      <c r="B205" s="6" t="n">
        <v>112615</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New York | 909 Third Avenue | Manhatta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Real Estate And Accumulated Depreci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Encumbrances</t>
        </is>
      </c>
      <c r="B208" s="6" t="n">
        <v>350000</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SEC Schedule, 12-28, Real Estate Companies, Investment in Real Estate and Accumulated Depreciation, Initial Cos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Land</t>
        </is>
      </c>
      <c r="B210" s="6" t="n">
        <v>0</v>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Buildings and improvements</t>
        </is>
      </c>
      <c r="B211" s="6" t="n">
        <v>120723</v>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Costs capitalized subsequent to acquisition</t>
        </is>
      </c>
      <c r="B212" s="6" t="n">
        <v>128753</v>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Gross amount at which carried at close of perio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Land</t>
        </is>
      </c>
      <c r="B214" s="6" t="n">
        <v>0</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Buildings and improvements</t>
        </is>
      </c>
      <c r="B215" s="6" t="n">
        <v>249476</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Total</t>
        </is>
      </c>
      <c r="B216" s="6" t="n">
        <v>249476</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Accumulated depreciation and amortization</t>
        </is>
      </c>
      <c r="B217" s="6" t="n">
        <v>143228</v>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New York | 150 East 58th Street | Manhatta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Real Estate And Accumulated Deprecia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Encumbrances</t>
        </is>
      </c>
      <c r="B220" s="6" t="n">
        <v>0</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SEC Schedule, 12-28, Real Estate Companies, Investment in Real Estate and Accumulated Depreciation, Initial Cos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Land</t>
        </is>
      </c>
      <c r="B222" s="6" t="n">
        <v>39303</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Buildings and improvements</t>
        </is>
      </c>
      <c r="B223" s="6" t="n">
        <v>80216</v>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Costs capitalized subsequent to acquisition</t>
        </is>
      </c>
      <c r="B224" s="6" t="n">
        <v>65710</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Gross amount at which carried at close of perio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Land</t>
        </is>
      </c>
      <c r="B226" s="6" t="n">
        <v>39303</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Buildings and improvements</t>
        </is>
      </c>
      <c r="B227" s="6" t="n">
        <v>145926</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otal</t>
        </is>
      </c>
      <c r="B228" s="6" t="n">
        <v>185229</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Accumulated depreciation and amortization</t>
        </is>
      </c>
      <c r="B229" s="6" t="n">
        <v>78336</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New York | 595 Madison Avenue | Manhatta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Real Estate And Accumulated Deprecia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Encumbrances</t>
        </is>
      </c>
      <c r="B232" s="6" t="n">
        <v>0</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SEC Schedule, 12-28, Real Estate Companies, Investment in Real Estate and Accumulated Depreciation, Initial Cos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Land</t>
        </is>
      </c>
      <c r="B234" s="6" t="n">
        <v>62731</v>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Buildings and improvements</t>
        </is>
      </c>
      <c r="B235" s="6" t="n">
        <v>62888</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Costs capitalized subsequent to acquisition</t>
        </is>
      </c>
      <c r="B236" s="6" t="n">
        <v>82600</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Gross amount at which carried at close of perio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Land</t>
        </is>
      </c>
      <c r="B238" s="6" t="n">
        <v>62731</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Buildings and improvements</t>
        </is>
      </c>
      <c r="B239" s="6" t="n">
        <v>145488</v>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Total</t>
        </is>
      </c>
      <c r="B240" s="6" t="n">
        <v>208219</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Accumulated depreciation and amortization</t>
        </is>
      </c>
      <c r="B241" s="6" t="n">
        <v>64983</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New York | 330 West 34th Street | Manhatta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Real Estate And Accumulated Deprecia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Encumbrances</t>
        </is>
      </c>
      <c r="B244" s="6" t="n">
        <v>0</v>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SEC Schedule, 12-28, Real Estate Companies, Investment in Real Estate and Accumulated Depreciation, Initial Cos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Land</t>
        </is>
      </c>
      <c r="B246" s="6" t="n">
        <v>0</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Buildings and improvements</t>
        </is>
      </c>
      <c r="B247" s="6" t="n">
        <v>8599</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Costs capitalized subsequent to acquisition</t>
        </is>
      </c>
      <c r="B248" s="6" t="n">
        <v>188073</v>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Gross amount at which carried at close of perio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Land</t>
        </is>
      </c>
      <c r="B250" s="6" t="n">
        <v>0</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Buildings and improvements</t>
        </is>
      </c>
      <c r="B251" s="6" t="n">
        <v>196672</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Total</t>
        </is>
      </c>
      <c r="B252" s="6" t="n">
        <v>196672</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Accumulated depreciation and amortization</t>
        </is>
      </c>
      <c r="B253" s="6" t="n">
        <v>68953</v>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New York | 715 Lexington Avenue | Manhatta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Real Estate And Accumulated Depreciatio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Encumbrances</t>
        </is>
      </c>
      <c r="B256" s="6" t="n">
        <v>0</v>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SEC Schedule, 12-28, Real Estate Companies, Investment in Real Estate and Accumulated Depreciation, Initial Cos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Land</t>
        </is>
      </c>
      <c r="B258" s="6" t="n">
        <v>0</v>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Buildings and improvements</t>
        </is>
      </c>
      <c r="B259" s="6" t="n">
        <v>26903</v>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Costs capitalized subsequent to acquisition</t>
        </is>
      </c>
      <c r="B260" s="6" t="n">
        <v>20828</v>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Gross amount at which carried at close of perio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Land</t>
        </is>
      </c>
      <c r="B262" s="6" t="n">
        <v>30086</v>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Buildings and improvements</t>
        </is>
      </c>
      <c r="B263" s="6" t="n">
        <v>17645</v>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Total</t>
        </is>
      </c>
      <c r="B264" s="6" t="n">
        <v>47731</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Accumulated depreciation and amortization</t>
        </is>
      </c>
      <c r="B265" s="6" t="n">
        <v>2918</v>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New York | 4 Union Square South | Manhatta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Real Estate And Accumulated Deprecia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Encumbrances</t>
        </is>
      </c>
      <c r="B268" s="6" t="n">
        <v>120000</v>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SEC Schedule, 12-28, Real Estate Companies, Investment in Real Estate and Accumulated Depreciation, Initial Cos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Land</t>
        </is>
      </c>
      <c r="B270" s="6" t="n">
        <v>24079</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Buildings and improvements</t>
        </is>
      </c>
      <c r="B271" s="6" t="n">
        <v>55220</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Costs capitalized subsequent to acquisition</t>
        </is>
      </c>
      <c r="B272" s="6" t="n">
        <v>14329</v>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Gross amount at which carried at close of perio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Land</t>
        </is>
      </c>
      <c r="B274" s="6" t="n">
        <v>24079</v>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Buildings and improvements</t>
        </is>
      </c>
      <c r="B275" s="6" t="n">
        <v>69549</v>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Total</t>
        </is>
      </c>
      <c r="B276" s="6" t="n">
        <v>93628</v>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Accumulated depreciation and amortization</t>
        </is>
      </c>
      <c r="B277" s="6" t="n">
        <v>30512</v>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New York | The Farley Building | Manhatta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Real Estate And Accumulated Depreciation</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Encumbrances</t>
        </is>
      </c>
      <c r="B280" s="6" t="n">
        <v>0</v>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SEC Schedule, 12-28, Real Estate Companies, Investment in Real Estate and Accumulated Depreciation, Initial Cos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Land</t>
        </is>
      </c>
      <c r="B282" s="6" t="n">
        <v>0</v>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Buildings and improvements</t>
        </is>
      </c>
      <c r="B283" s="6" t="n">
        <v>476235</v>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Costs capitalized subsequent to acquisition</t>
        </is>
      </c>
      <c r="B284" s="6" t="n">
        <v>956812</v>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Gross amount at which carried at close of perio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Land</t>
        </is>
      </c>
      <c r="B286" s="6" t="n">
        <v>0</v>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Buildings and improvements</t>
        </is>
      </c>
      <c r="B287" s="6" t="n">
        <v>1433047</v>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Total</t>
        </is>
      </c>
      <c r="B288" s="6" t="n">
        <v>1433047</v>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Accumulated depreciation and amortization</t>
        </is>
      </c>
      <c r="B289" s="6" t="n">
        <v>106076</v>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New York | 260 Eleventh Avenue | Manhatta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Real Estate And Accumulated Depreciation</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Encumbrances</t>
        </is>
      </c>
      <c r="B292" s="6" t="n">
        <v>0</v>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SEC Schedule, 12-28, Real Estate Companies, Investment in Real Estate and Accumulated Depreciation, Initial Cos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Land</t>
        </is>
      </c>
      <c r="B294" s="6" t="n">
        <v>0</v>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Buildings and improvements</t>
        </is>
      </c>
      <c r="B295" s="6" t="n">
        <v>80482</v>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Costs capitalized subsequent to acquisition</t>
        </is>
      </c>
      <c r="B296" s="6" t="n">
        <v>8201</v>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Gross amount at which carried at close of perio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Land</t>
        </is>
      </c>
      <c r="B298" s="6" t="n">
        <v>0</v>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Buildings and improvements</t>
        </is>
      </c>
      <c r="B299" s="6" t="n">
        <v>88683</v>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Total</t>
        </is>
      </c>
      <c r="B300" s="6" t="n">
        <v>88683</v>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Accumulated depreciation and amortization</t>
        </is>
      </c>
      <c r="B301" s="6" t="n">
        <v>18343</v>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New York | 606 Broadway | Manhatta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Real Estate And Accumulated Depreciatio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Encumbrances</t>
        </is>
      </c>
      <c r="B304" s="6" t="n">
        <v>74119</v>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SEC Schedule, 12-28, Real Estate Companies, Investment in Real Estate and Accumulated Depreciation, Initial Cos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Land</t>
        </is>
      </c>
      <c r="B306" s="6" t="n">
        <v>45406</v>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Buildings and improvements</t>
        </is>
      </c>
      <c r="B307" s="6" t="n">
        <v>8993</v>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Costs capitalized subsequent to acquisition</t>
        </is>
      </c>
      <c r="B308" s="6" t="n">
        <v>486</v>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Gross amount at which carried at close of perio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Land</t>
        </is>
      </c>
      <c r="B310" s="6" t="n">
        <v>23930</v>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Buildings and improvements</t>
        </is>
      </c>
      <c r="B311" s="6" t="n">
        <v>30955</v>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Total</t>
        </is>
      </c>
      <c r="B312" s="6" t="n">
        <v>54885</v>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Accumulated depreciation and amortization</t>
        </is>
      </c>
      <c r="B313" s="6" t="n">
        <v>1696</v>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New York | 435 Seventh Avenue | Manhattan</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Real Estate And Accumulated Depreciatio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Encumbrances</t>
        </is>
      </c>
      <c r="B316" s="6" t="n">
        <v>95696</v>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SEC Schedule, 12-28, Real Estate Companies, Investment in Real Estate and Accumulated Depreciation, Initial Cost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Land</t>
        </is>
      </c>
      <c r="B318" s="6" t="n">
        <v>19893</v>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Buildings and improvements</t>
        </is>
      </c>
      <c r="B319" s="6" t="n">
        <v>19091</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Costs capitalized subsequent to acquisition</t>
        </is>
      </c>
      <c r="B320" s="6" t="n">
        <v>2032</v>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Gross amount at which carried at close of perio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Land</t>
        </is>
      </c>
      <c r="B322" s="6" t="n">
        <v>19893</v>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Buildings and improvements</t>
        </is>
      </c>
      <c r="B323" s="6" t="n">
        <v>21123</v>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Total</t>
        </is>
      </c>
      <c r="B324" s="6" t="n">
        <v>41016</v>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Accumulated depreciation and amortization</t>
        </is>
      </c>
      <c r="B325" s="6" t="n">
        <v>12659</v>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New York | 131-135 West 33rd Street | Manhattan</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Real Estate And Accumulated Depreciatio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Encumbrances</t>
        </is>
      </c>
      <c r="B328" s="6" t="n">
        <v>0</v>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SEC Schedule, 12-28, Real Estate Companies, Investment in Real Estate and Accumulated Depreciation, Initial Cost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Land</t>
        </is>
      </c>
      <c r="B330" s="6" t="n">
        <v>8315</v>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Buildings and improvements</t>
        </is>
      </c>
      <c r="B331" s="6" t="n">
        <v>21312</v>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Costs capitalized subsequent to acquisition</t>
        </is>
      </c>
      <c r="B332" s="6" t="n">
        <v>477</v>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Gross amount at which carried at close of perio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Land</t>
        </is>
      </c>
      <c r="B334" s="6" t="n">
        <v>8315</v>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Buildings and improvements</t>
        </is>
      </c>
      <c r="B335" s="6" t="n">
        <v>21789</v>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Total</t>
        </is>
      </c>
      <c r="B336" s="6" t="n">
        <v>30104</v>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Accumulated depreciation and amortization</t>
        </is>
      </c>
      <c r="B337" s="6" t="n">
        <v>4478</v>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New York | 304 - 306 Canal Street | Manhattan</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Real Estate And Accumulated Depreciation</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Encumbrances</t>
        </is>
      </c>
      <c r="B340" s="6" t="n">
        <v>0</v>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SEC Schedule, 12-28, Real Estate Companies, Investment in Real Estate and Accumulated Depreciation, Initial Cost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Land</t>
        </is>
      </c>
      <c r="B342" s="6" t="n">
        <v>3511</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Buildings and improvements</t>
        </is>
      </c>
      <c r="B343" s="6" t="n">
        <v>12905</v>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Costs capitalized subsequent to acquisition</t>
        </is>
      </c>
      <c r="B344" s="6" t="n">
        <v>-7629</v>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Gross amount at which carried at close of perio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Land</t>
        </is>
      </c>
      <c r="B346" s="6" t="n">
        <v>1771</v>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Buildings and improvements</t>
        </is>
      </c>
      <c r="B347" s="6" t="n">
        <v>7016</v>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Total</t>
        </is>
      </c>
      <c r="B348" s="6" t="n">
        <v>8787</v>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Accumulated depreciation and amortization</t>
        </is>
      </c>
      <c r="B349" s="6" t="n">
        <v>539</v>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New York | 1131 Third Avenue | Manhattan</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Real Estate And Accumulated Depreciation</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Encumbrances</t>
        </is>
      </c>
      <c r="B352" s="6" t="n">
        <v>0</v>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SEC Schedule, 12-28, Real Estate Companies, Investment in Real Estate and Accumulated Depreciation, Initial Cost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Land</t>
        </is>
      </c>
      <c r="B354" s="6" t="n">
        <v>7844</v>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Buildings and improvements</t>
        </is>
      </c>
      <c r="B355" s="6" t="n">
        <v>7844</v>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Costs capitalized subsequent to acquisition</t>
        </is>
      </c>
      <c r="B356" s="6" t="n">
        <v>5683</v>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Gross amount at which carried at close of perio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Land</t>
        </is>
      </c>
      <c r="B358" s="6" t="n">
        <v>7844</v>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Buildings and improvements</t>
        </is>
      </c>
      <c r="B359" s="6" t="n">
        <v>13527</v>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Total</t>
        </is>
      </c>
      <c r="B360" s="6" t="n">
        <v>21371</v>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Accumulated depreciation and amortization</t>
        </is>
      </c>
      <c r="B361" s="6" t="n">
        <v>3886</v>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New York | 431 Seventh Avenue | Manhattan</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Real Estate And Accumulated Depreciation</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Encumbrances</t>
        </is>
      </c>
      <c r="B364" s="6" t="n">
        <v>0</v>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SEC Schedule, 12-28, Real Estate Companies, Investment in Real Estate and Accumulated Depreciation, Initial Cost [Abstrac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Land</t>
        </is>
      </c>
      <c r="B366" s="6" t="n">
        <v>16700</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Buildings and improvements</t>
        </is>
      </c>
      <c r="B367" s="6" t="n">
        <v>2751</v>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Costs capitalized subsequent to acquisition</t>
        </is>
      </c>
      <c r="B368" s="6" t="n">
        <v>300</v>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Gross amount at which carried at close of period</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Land</t>
        </is>
      </c>
      <c r="B370" s="6" t="n">
        <v>16700</v>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Buildings and improvements</t>
        </is>
      </c>
      <c r="B371" s="6" t="n">
        <v>3051</v>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Total</t>
        </is>
      </c>
      <c r="B372" s="6" t="n">
        <v>19751</v>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Accumulated depreciation and amortization</t>
        </is>
      </c>
      <c r="B373" s="6" t="n">
        <v>1157</v>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New York | 138-142 West 32nd Street | Manhattan</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Real Estate And Accumulated Depreciation</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Encumbrances</t>
        </is>
      </c>
      <c r="B376" s="6" t="n">
        <v>0</v>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SEC Schedule, 12-28, Real Estate Companies, Investment in Real Estate and Accumulated Depreciation, Initial Cost [Abstrac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Land</t>
        </is>
      </c>
      <c r="B378" s="6" t="n">
        <v>9252</v>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Buildings and improvements</t>
        </is>
      </c>
      <c r="B379" s="6" t="n">
        <v>9936</v>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Costs capitalized subsequent to acquisition</t>
        </is>
      </c>
      <c r="B380" s="6" t="n">
        <v>2132</v>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3" t="inlineStr">
        <is>
          <t>Gross amount at which carried at close of period</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Land</t>
        </is>
      </c>
      <c r="B382" s="6" t="n">
        <v>9252</v>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Buildings and improvements</t>
        </is>
      </c>
      <c r="B383" s="6" t="n">
        <v>12068</v>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Total</t>
        </is>
      </c>
      <c r="B384" s="6" t="n">
        <v>21320</v>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Accumulated depreciation and amortization</t>
        </is>
      </c>
      <c r="B385" s="6" t="n">
        <v>2611</v>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New York | 334 Canal Street | Manhattan</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Real Estate And Accumulated Depreciation</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Encumbrances</t>
        </is>
      </c>
      <c r="B388" s="6" t="n">
        <v>0</v>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SEC Schedule, 12-28, Real Estate Companies, Investment in Real Estate and Accumulated Depreciation, Initial Cost [Abstrac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Land</t>
        </is>
      </c>
      <c r="B390" s="6" t="n">
        <v>1693</v>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Buildings and improvements</t>
        </is>
      </c>
      <c r="B391" s="6" t="n">
        <v>6507</v>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Costs capitalized subsequent to acquisition</t>
        </is>
      </c>
      <c r="B392" s="6" t="n">
        <v>1304</v>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Gross amount at which carried at close of period</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Land</t>
        </is>
      </c>
      <c r="B394" s="6" t="n">
        <v>753</v>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Buildings and improvements</t>
        </is>
      </c>
      <c r="B395" s="6" t="n">
        <v>8751</v>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Total</t>
        </is>
      </c>
      <c r="B396" s="6" t="n">
        <v>9504</v>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Accumulated depreciation and amortization</t>
        </is>
      </c>
      <c r="B397" s="6" t="n">
        <v>614</v>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New York | 966 Third Avenue | Manhattan</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Real Estate And Accumulated Depreciation</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Encumbrances</t>
        </is>
      </c>
      <c r="B400" s="6" t="n">
        <v>0</v>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SEC Schedule, 12-28, Real Estate Companies, Investment in Real Estate and Accumulated Depreciation, Initial Cost [Abstrac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Land</t>
        </is>
      </c>
      <c r="B402" s="6" t="n">
        <v>8869</v>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Buildings and improvements</t>
        </is>
      </c>
      <c r="B403" s="6" t="n">
        <v>3631</v>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Costs capitalized subsequent to acquisition</t>
        </is>
      </c>
      <c r="B404" s="6" t="n">
        <v>0</v>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3" t="inlineStr">
        <is>
          <t>Gross amount at which carried at close of period</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Land</t>
        </is>
      </c>
      <c r="B406" s="6" t="n">
        <v>8869</v>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Buildings and improvements</t>
        </is>
      </c>
      <c r="B407" s="6" t="n">
        <v>3631</v>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Total</t>
        </is>
      </c>
      <c r="B408" s="6" t="n">
        <v>12500</v>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Accumulated depreciation and amortization</t>
        </is>
      </c>
      <c r="B409" s="6" t="n">
        <v>938</v>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New York | 137 West 33rd Street | Manhattan</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Real Estate And Accumulated Depreciation</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Encumbrances</t>
        </is>
      </c>
      <c r="B412" s="6" t="n">
        <v>0</v>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SEC Schedule, 12-28, Real Estate Companies, Investment in Real Estate and Accumulated Depreciation, Initial Cost [Abstrac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Land</t>
        </is>
      </c>
      <c r="B414" s="6" t="n">
        <v>6398</v>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Buildings and improvements</t>
        </is>
      </c>
      <c r="B415" s="6" t="n">
        <v>1550</v>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Costs capitalized subsequent to acquisition</t>
        </is>
      </c>
      <c r="B416" s="6" t="n">
        <v>0</v>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Gross amount at which carried at close of period</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Land</t>
        </is>
      </c>
      <c r="B418" s="6" t="n">
        <v>6398</v>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Buildings and improvements</t>
        </is>
      </c>
      <c r="B419" s="6" t="n">
        <v>1550</v>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Total</t>
        </is>
      </c>
      <c r="B420" s="6" t="n">
        <v>7948</v>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Accumulated depreciation and amortization</t>
        </is>
      </c>
      <c r="B421" s="6" t="n">
        <v>339</v>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New York | 825 Seventh Avenue | Manhattan</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Encumbrances</t>
        </is>
      </c>
      <c r="B424" s="6" t="n">
        <v>0</v>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3" t="inlineStr">
        <is>
          <t>SEC Schedule, 12-28, Real Estate Companies, Investment in Real Estate and Accumulated Depreciation, Initial Cost [Abstrac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Land</t>
        </is>
      </c>
      <c r="B426" s="6" t="n">
        <v>1483</v>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Buildings and improvements</t>
        </is>
      </c>
      <c r="B427" s="6" t="n">
        <v>697</v>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Costs capitalized subsequent to acquisition</t>
        </is>
      </c>
      <c r="B428" s="6" t="n">
        <v>3969</v>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Gross amount at which carried at close of period</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Land</t>
        </is>
      </c>
      <c r="B430" s="6" t="n">
        <v>1483</v>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Buildings and improvements</t>
        </is>
      </c>
      <c r="B431" s="6" t="n">
        <v>4666</v>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Total</t>
        </is>
      </c>
      <c r="B432" s="6" t="n">
        <v>6149</v>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Accumulated depreciation and amortization</t>
        </is>
      </c>
      <c r="B433" s="6" t="n">
        <v>1299</v>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New York | 537 West 26th Street | Manhattan</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3" t="inlineStr">
        <is>
          <t>Real Estate And Accumulated Depreciation</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Encumbrances</t>
        </is>
      </c>
      <c r="B436" s="6" t="n">
        <v>0</v>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3" t="inlineStr">
        <is>
          <t>SEC Schedule, 12-28, Real Estate Companies, Investment in Real Estate and Accumulated Depreciation, Initial Cost [Abstract]</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Land</t>
        </is>
      </c>
      <c r="B438" s="6" t="n">
        <v>10370</v>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Buildings and improvements</t>
        </is>
      </c>
      <c r="B439" s="6" t="n">
        <v>17632</v>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Costs capitalized subsequent to acquisition</t>
        </is>
      </c>
      <c r="B440" s="6" t="n">
        <v>20000</v>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Gross amount at which carried at close of period</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Land</t>
        </is>
      </c>
      <c r="B442" s="6" t="n">
        <v>26631</v>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Buildings and improvements</t>
        </is>
      </c>
      <c r="B443" s="6" t="n">
        <v>21371</v>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Total</t>
        </is>
      </c>
      <c r="B444" s="6" t="n">
        <v>48002</v>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Accumulated depreciation and amortization</t>
        </is>
      </c>
      <c r="B445" s="6" t="n">
        <v>4396</v>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New York | 339 Greenwich Street | Manhattan</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Real Estate And Accumulated Depreciation</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Encumbrances</t>
        </is>
      </c>
      <c r="B448" s="6" t="n">
        <v>0</v>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3" t="inlineStr">
        <is>
          <t>SEC Schedule, 12-28, Real Estate Companies, Investment in Real Estate and Accumulated Depreciation, Initial Cost [Abstrac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Land</t>
        </is>
      </c>
      <c r="B450" s="6" t="n">
        <v>2622</v>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Buildings and improvements</t>
        </is>
      </c>
      <c r="B451" s="6" t="n">
        <v>12333</v>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Costs capitalized subsequent to acquisition</t>
        </is>
      </c>
      <c r="B452" s="6" t="n">
        <v>-10018</v>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3" t="inlineStr">
        <is>
          <t>Gross amount at which carried at close of period</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Land</t>
        </is>
      </c>
      <c r="B454" s="6" t="n">
        <v>866</v>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Buildings and improvements</t>
        </is>
      </c>
      <c r="B455" s="6" t="n">
        <v>4071</v>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Total</t>
        </is>
      </c>
      <c r="B456" s="6" t="n">
        <v>4937</v>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Accumulated depreciation and amortization</t>
        </is>
      </c>
      <c r="B457" s="6" t="n">
        <v>368</v>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New York | Hotel Pennsylvania | Manhattan</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Real Estate And Accumulated Depreciation</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Encumbrances</t>
        </is>
      </c>
      <c r="B460" s="6" t="n">
        <v>0</v>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3" t="inlineStr">
        <is>
          <t>SEC Schedule, 12-28, Real Estate Companies, Investment in Real Estate and Accumulated Depreciation, Initial Cost [Abstrac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Land</t>
        </is>
      </c>
      <c r="B462" s="6" t="n">
        <v>29903</v>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Buildings and improvements</t>
        </is>
      </c>
      <c r="B463" s="6" t="n">
        <v>121712</v>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Costs capitalized subsequent to acquisition</t>
        </is>
      </c>
      <c r="B464" s="6" t="n">
        <v>163985</v>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Gross amount at which carried at close of period</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Land</t>
        </is>
      </c>
      <c r="B466" s="6" t="n">
        <v>29903</v>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Buildings and improvements</t>
        </is>
      </c>
      <c r="B467" s="6" t="n">
        <v>285697</v>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Total</t>
        </is>
      </c>
      <c r="B468" s="6" t="n">
        <v>315600</v>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Accumulated depreciation and amortization</t>
        </is>
      </c>
      <c r="B469" s="6" t="n">
        <v>0</v>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New York | Other (Including Signage) | Manhattan</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Real Estate And Accumulated Depreciation</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Encumbrances</t>
        </is>
      </c>
      <c r="B472" s="6" t="n">
        <v>0</v>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3" t="inlineStr">
        <is>
          <t>SEC Schedule, 12-28, Real Estate Companies, Investment in Real Estate and Accumulated Depreciation, Initial Cost [Abstrac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Land</t>
        </is>
      </c>
      <c r="B474" s="6" t="n">
        <v>140477</v>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Buildings and improvements</t>
        </is>
      </c>
      <c r="B475" s="6" t="n">
        <v>31892</v>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Costs capitalized subsequent to acquisition</t>
        </is>
      </c>
      <c r="B476" s="6" t="n">
        <v>56012</v>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3" t="inlineStr">
        <is>
          <t>Gross amount at which carried at close of period</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Land</t>
        </is>
      </c>
      <c r="B478" s="6" t="n">
        <v>108589</v>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Buildings and improvements</t>
        </is>
      </c>
      <c r="B479" s="6" t="n">
        <v>119792</v>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Total</t>
        </is>
      </c>
      <c r="B480" s="6" t="n">
        <v>228381</v>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Accumulated depreciation and amortization</t>
        </is>
      </c>
      <c r="B481" s="6" t="n">
        <v>32781</v>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New York | Paramus, New Jersey | Other Propertie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Real Estate And Accumulated Depreciation</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Encumbrances</t>
        </is>
      </c>
      <c r="B484" s="6" t="n">
        <v>0</v>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3" t="inlineStr">
        <is>
          <t>SEC Schedule, 12-28, Real Estate Companies, Investment in Real Estate and Accumulated Depreciation, Initial Cost [Abstrac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Land</t>
        </is>
      </c>
      <c r="B486" s="6" t="n">
        <v>0</v>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Buildings and improvements</t>
        </is>
      </c>
      <c r="B487" s="6" t="n">
        <v>0</v>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Costs capitalized subsequent to acquisition</t>
        </is>
      </c>
      <c r="B488" s="6" t="n">
        <v>20408</v>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3" t="inlineStr">
        <is>
          <t>Gross amount at which carried at close of period</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Land</t>
        </is>
      </c>
      <c r="B490" s="6" t="n">
        <v>1033</v>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Buildings and improvements</t>
        </is>
      </c>
      <c r="B491" s="6" t="n">
        <v>19375</v>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Total</t>
        </is>
      </c>
      <c r="B492" s="6" t="n">
        <v>20408</v>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Accumulated depreciation and amortization</t>
        </is>
      </c>
      <c r="B493" s="6" t="n">
        <v>14819</v>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Oth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3" t="inlineStr">
        <is>
          <t>Real Estate And Accumulated Depreciation</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Encumbrances</t>
        </is>
      </c>
      <c r="B496" s="6" t="n">
        <v>1200000</v>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3" t="inlineStr">
        <is>
          <t>SEC Schedule, 12-28, Real Estate Companies, Investment in Real Estate and Accumulated Depreciation, Initial Cost [Abstract]</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Land</t>
        </is>
      </c>
      <c r="B498" s="6" t="n">
        <v>384683</v>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Buildings and improvements</t>
        </is>
      </c>
      <c r="B499" s="6" t="n">
        <v>1263635</v>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Costs capitalized subsequent to acquisition</t>
        </is>
      </c>
      <c r="B500" s="6" t="n">
        <v>800288</v>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3" t="inlineStr">
        <is>
          <t>Gross amount at which carried at close of period</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Land</t>
        </is>
      </c>
      <c r="B502" s="6" t="n">
        <v>381509</v>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Buildings and improvements</t>
        </is>
      </c>
      <c r="B503" s="6" t="n">
        <v>2067097</v>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Total</t>
        </is>
      </c>
      <c r="B504" s="6" t="n">
        <v>2448606</v>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Accumulated depreciation and amortization</t>
        </is>
      </c>
      <c r="B505" s="6" t="n">
        <v>929403</v>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Other | THE MART, Illinoi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Real Estate And Accumulated Depreciation</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Encumbrances</t>
        </is>
      </c>
      <c r="B508" s="6" t="n">
        <v>0</v>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3" t="inlineStr">
        <is>
          <t>SEC Schedule, 12-28, Real Estate Companies, Investment in Real Estate and Accumulated Depreciation, Initial Cost [Abstract]</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Land</t>
        </is>
      </c>
      <c r="B510" s="6" t="n">
        <v>64528</v>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Buildings and improvements</t>
        </is>
      </c>
      <c r="B511" s="6" t="n">
        <v>319146</v>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Costs capitalized subsequent to acquisition</t>
        </is>
      </c>
      <c r="B512" s="6" t="n">
        <v>475435</v>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Gross amount at which carried at close of period</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Land</t>
        </is>
      </c>
      <c r="B514" s="6" t="n">
        <v>64535</v>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Buildings and improvements</t>
        </is>
      </c>
      <c r="B515" s="6" t="n">
        <v>794574</v>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Total</t>
        </is>
      </c>
      <c r="B516" s="6" t="n">
        <v>859109</v>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Accumulated depreciation and amortization</t>
        </is>
      </c>
      <c r="B517" s="6" t="n">
        <v>406292</v>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Other | 527 West Kinzie, Illinoi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3" t="inlineStr">
        <is>
          <t>Real Estate And Accumulated Depreciation</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Encumbrances</t>
        </is>
      </c>
      <c r="B520" s="6" t="n">
        <v>0</v>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3" t="inlineStr">
        <is>
          <t>SEC Schedule, 12-28, Real Estate Companies, Investment in Real Estate and Accumulated Depreciation, Initial Cost [Abstrac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Land</t>
        </is>
      </c>
      <c r="B522" s="6" t="n">
        <v>5166</v>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Buildings and improvements</t>
        </is>
      </c>
      <c r="B523" s="6" t="n">
        <v>0</v>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Costs capitalized subsequent to acquisition</t>
        </is>
      </c>
      <c r="B524" s="6" t="n">
        <v>317</v>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3" t="inlineStr">
        <is>
          <t>Gross amount at which carried at close of period</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Land</t>
        </is>
      </c>
      <c r="B526" s="6" t="n">
        <v>5166</v>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Buildings and improvements</t>
        </is>
      </c>
      <c r="B527" s="6" t="n">
        <v>317</v>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Total</t>
        </is>
      </c>
      <c r="B528" s="6" t="n">
        <v>5483</v>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Accumulated depreciation and amortization</t>
        </is>
      </c>
      <c r="B529" s="6" t="n">
        <v>0</v>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Other | Total THE MART</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3" t="inlineStr">
        <is>
          <t>Real Estate And Accumulated Depreciation</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Encumbrances</t>
        </is>
      </c>
      <c r="B532" s="6" t="n">
        <v>0</v>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3" t="inlineStr">
        <is>
          <t>SEC Schedule, 12-28, Real Estate Companies, Investment in Real Estate and Accumulated Depreciation, Initial Cost [Abstract]</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Land</t>
        </is>
      </c>
      <c r="B534" s="6" t="n">
        <v>69694</v>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Buildings and improvements</t>
        </is>
      </c>
      <c r="B535" s="6" t="n">
        <v>319146</v>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Costs capitalized subsequent to acquisition</t>
        </is>
      </c>
      <c r="B536" s="6" t="n">
        <v>475752</v>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3" t="inlineStr">
        <is>
          <t>Gross amount at which carried at close of period</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Land</t>
        </is>
      </c>
      <c r="B538" s="6" t="n">
        <v>69701</v>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Buildings and improvements</t>
        </is>
      </c>
      <c r="B539" s="6" t="n">
        <v>794891</v>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Total</t>
        </is>
      </c>
      <c r="B540" s="6" t="n">
        <v>864592</v>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Accumulated depreciation and amortization</t>
        </is>
      </c>
      <c r="B541" s="6" t="n">
        <v>406292</v>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Other | 555 California Street, California</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3" t="inlineStr">
        <is>
          <t>Real Estate And Accumulated Depreciation</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Encumbrances</t>
        </is>
      </c>
      <c r="B544" s="6" t="n">
        <v>1200000</v>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3" t="inlineStr">
        <is>
          <t>SEC Schedule, 12-28, Real Estate Companies, Investment in Real Estate and Accumulated Depreciation, Initial Cost [Abstract]</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Land</t>
        </is>
      </c>
      <c r="B546" s="6" t="n">
        <v>223446</v>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Buildings and improvements</t>
        </is>
      </c>
      <c r="B547" s="6" t="n">
        <v>895379</v>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Costs capitalized subsequent to acquisition</t>
        </is>
      </c>
      <c r="B548" s="6" t="n">
        <v>278150</v>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3" t="inlineStr">
        <is>
          <t>Gross amount at which carried at close of period</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Land</t>
        </is>
      </c>
      <c r="B550" s="6" t="n">
        <v>223446</v>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Buildings and improvements</t>
        </is>
      </c>
      <c r="B551" s="6" t="n">
        <v>1173529</v>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Total</t>
        </is>
      </c>
      <c r="B552" s="6" t="n">
        <v>1396975</v>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Accumulated depreciation and amortization</t>
        </is>
      </c>
      <c r="B553" s="6" t="n">
        <v>468993</v>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Other | Borgata Land, Atlantic City, NJ</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3" t="inlineStr">
        <is>
          <t>Real Estate And Accumulated Depreciation</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Encumbrances</t>
        </is>
      </c>
      <c r="B556" s="6" t="n">
        <v>0</v>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3" t="inlineStr">
        <is>
          <t>SEC Schedule, 12-28, Real Estate Companies, Investment in Real Estate and Accumulated Depreciation, Initial Cost [Abstrac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Land</t>
        </is>
      </c>
      <c r="B558" s="6" t="n">
        <v>83089</v>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4" t="inlineStr">
        <is>
          <t>Buildings and improvements</t>
        </is>
      </c>
      <c r="B559" s="6" t="n">
        <v>0</v>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Costs capitalized subsequent to acquisition</t>
        </is>
      </c>
      <c r="B560" s="6" t="n">
        <v>1405</v>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3" t="inlineStr">
        <is>
          <t>Gross amount at which carried at close of period</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Land</t>
        </is>
      </c>
      <c r="B562" s="6" t="n">
        <v>83089</v>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Buildings and improvements</t>
        </is>
      </c>
      <c r="B563" s="6" t="n">
        <v>1405</v>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Total</t>
        </is>
      </c>
      <c r="B564" s="6" t="n">
        <v>84494</v>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Accumulated depreciation and amortization</t>
        </is>
      </c>
      <c r="B565" s="6" t="n">
        <v>671</v>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Other | 759-771 Madison Avenue (40 East 66th Street) Residential, New York</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3" t="inlineStr">
        <is>
          <t>Real Estate And Accumulated Depreciation</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Encumbrances</t>
        </is>
      </c>
      <c r="B568" s="6" t="n">
        <v>0</v>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3" t="inlineStr">
        <is>
          <t>SEC Schedule, 12-28, Real Estate Companies, Investment in Real Estate and Accumulated Depreciation, Initial Cost [Abstract]</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Land</t>
        </is>
      </c>
      <c r="B570" s="6" t="n">
        <v>8454</v>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Buildings and improvements</t>
        </is>
      </c>
      <c r="B571" s="6" t="n">
        <v>13321</v>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Costs capitalized subsequent to acquisition</t>
        </is>
      </c>
      <c r="B572" s="6" t="n">
        <v>-8193</v>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3" t="inlineStr">
        <is>
          <t>Gross amount at which carried at close of period</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Land</t>
        </is>
      </c>
      <c r="B574" s="6" t="n">
        <v>5273</v>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4" t="inlineStr">
        <is>
          <t>Buildings and improvements</t>
        </is>
      </c>
      <c r="B575" s="6" t="n">
        <v>8309</v>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Total</t>
        </is>
      </c>
      <c r="B576" s="6" t="n">
        <v>13582</v>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Accumulated depreciation and amortization</t>
        </is>
      </c>
      <c r="B577" s="6" t="n">
        <v>3541</v>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Other | Annapolis, Maryland</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3" t="inlineStr">
        <is>
          <t>Real Estate And Accumulated Depreciation</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Encumbrances</t>
        </is>
      </c>
      <c r="B580" s="6" t="n">
        <v>0</v>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3" t="inlineStr">
        <is>
          <t>SEC Schedule, 12-28, Real Estate Companies, Investment in Real Estate and Accumulated Depreciation, Initial Cost [Abstract]</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4" t="inlineStr">
        <is>
          <t>Land</t>
        </is>
      </c>
      <c r="B582" s="6" t="n">
        <v>0</v>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4" t="inlineStr">
        <is>
          <t>Buildings and improvements</t>
        </is>
      </c>
      <c r="B583" s="6" t="n">
        <v>9652</v>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Costs capitalized subsequent to acquisition</t>
        </is>
      </c>
      <c r="B584" s="6" t="n">
        <v>0</v>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3" t="inlineStr">
        <is>
          <t>Gross amount at which carried at close of period</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Land</t>
        </is>
      </c>
      <c r="B586" s="6" t="n">
        <v>0</v>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Buildings and improvements</t>
        </is>
      </c>
      <c r="B587" s="6" t="n">
        <v>9652</v>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Total</t>
        </is>
      </c>
      <c r="B588" s="6" t="n">
        <v>9652</v>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Accumulated depreciation and amortization</t>
        </is>
      </c>
      <c r="B589" s="6" t="n">
        <v>5215</v>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Other | Wayne Towne Center, New Jersey</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3" t="inlineStr">
        <is>
          <t>Real Estate And Accumulated Depreciation</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Encumbrances</t>
        </is>
      </c>
      <c r="B592" s="6" t="n">
        <v>0</v>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3" t="inlineStr">
        <is>
          <t>SEC Schedule, 12-28, Real Estate Companies, Investment in Real Estate and Accumulated Depreciation, Initial Cost [Abstract]</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Land</t>
        </is>
      </c>
      <c r="B594" s="6" t="n">
        <v>0</v>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Buildings and improvements</t>
        </is>
      </c>
      <c r="B595" s="6" t="n">
        <v>26137</v>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Costs capitalized subsequent to acquisition</t>
        </is>
      </c>
      <c r="B596" s="6" t="n">
        <v>49313</v>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3" t="inlineStr">
        <is>
          <t>Gross amount at which carried at close of period</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4" t="inlineStr">
        <is>
          <t>Land</t>
        </is>
      </c>
      <c r="B598" s="6" t="n">
        <v>0</v>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Buildings and improvements</t>
        </is>
      </c>
      <c r="B599" s="6" t="n">
        <v>75450</v>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4" t="inlineStr">
        <is>
          <t>Total</t>
        </is>
      </c>
      <c r="B600" s="6" t="n">
        <v>75450</v>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Accumulated depreciation and amortization</t>
        </is>
      </c>
      <c r="B601" s="6" t="n">
        <v>42400</v>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Other | Other</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3" t="inlineStr">
        <is>
          <t>Real Estate And Accumulated Depreciation</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Encumbrances</t>
        </is>
      </c>
      <c r="B604" s="6" t="n">
        <v>0</v>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3" t="inlineStr">
        <is>
          <t>SEC Schedule, 12-28, Real Estate Companies, Investment in Real Estate and Accumulated Depreciation, Initial Cost [Abstract]</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Land</t>
        </is>
      </c>
      <c r="B606" s="6" t="n">
        <v>0</v>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4" t="inlineStr">
        <is>
          <t>Buildings and improvements</t>
        </is>
      </c>
      <c r="B607" s="6" t="n">
        <v>0</v>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Costs capitalized subsequent to acquisition</t>
        </is>
      </c>
      <c r="B608" s="6" t="n">
        <v>3861</v>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3" t="inlineStr">
        <is>
          <t>Gross amount at which carried at close of period</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Land</t>
        </is>
      </c>
      <c r="B610" s="6" t="n">
        <v>0</v>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Buildings and improvements</t>
        </is>
      </c>
      <c r="B611" s="6" t="n">
        <v>3861</v>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4" t="inlineStr">
        <is>
          <t>Total</t>
        </is>
      </c>
      <c r="B612" s="6" t="n">
        <v>3861</v>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Accumulated depreciation and amortization</t>
        </is>
      </c>
      <c r="B613" s="5" t="n">
        <v>2291</v>
      </c>
      <c r="C613" s="4" t="inlineStr">
        <is>
          <t xml:space="preserve"> </t>
        </is>
      </c>
      <c r="D613" s="4" t="inlineStr">
        <is>
          <t xml:space="preserve"> </t>
        </is>
      </c>
      <c r="E613" s="4" t="inlineStr">
        <is>
          <t xml:space="preserve"> </t>
        </is>
      </c>
      <c r="F613" s="4" t="inlineStr">
        <is>
          <t xml:space="preserve"> </t>
        </is>
      </c>
      <c r="G61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III Rollforward of Real Estate Assets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Real estate, balance at beginning of period</t>
        </is>
      </c>
      <c r="B4" s="5" t="n">
        <v>13314755</v>
      </c>
      <c r="C4" s="5" t="n">
        <v>13217845</v>
      </c>
      <c r="D4" s="5" t="n">
        <v>12087943</v>
      </c>
    </row>
    <row r="5">
      <c r="A5" s="4" t="inlineStr">
        <is>
          <t>Additions during the period</t>
        </is>
      </c>
      <c r="B5" s="6" t="n">
        <v>14068640</v>
      </c>
      <c r="C5" s="6" t="n">
        <v>13929567</v>
      </c>
      <c r="D5" s="6" t="n">
        <v>13571474</v>
      </c>
    </row>
    <row r="6">
      <c r="A6" s="4" t="inlineStr">
        <is>
          <t>Less: Assets sold, written-off, reclassified to ready for sale and deconsolidated</t>
        </is>
      </c>
      <c r="B6" s="6" t="n">
        <v>267436</v>
      </c>
      <c r="C6" s="6" t="n">
        <v>614812</v>
      </c>
      <c r="D6" s="6" t="n">
        <v>353629</v>
      </c>
    </row>
    <row r="7">
      <c r="A7" s="4" t="inlineStr">
        <is>
          <t>Real estate, balance at end of period</t>
        </is>
      </c>
      <c r="B7" s="6" t="n">
        <v>13801204</v>
      </c>
      <c r="C7" s="6" t="n">
        <v>13314755</v>
      </c>
      <c r="D7" s="6" t="n">
        <v>13217845</v>
      </c>
    </row>
    <row r="8">
      <c r="A8" s="3" t="inlineStr">
        <is>
          <t>SEC Schedule, 12-28, Real Estate Companies, Investment in Real Estate, Accumulated Depreciation [Roll Forward]</t>
        </is>
      </c>
      <c r="B8" s="4" t="inlineStr">
        <is>
          <t xml:space="preserve"> </t>
        </is>
      </c>
      <c r="C8" s="4" t="inlineStr">
        <is>
          <t xml:space="preserve"> </t>
        </is>
      </c>
      <c r="D8" s="4" t="inlineStr">
        <is>
          <t xml:space="preserve"> </t>
        </is>
      </c>
    </row>
    <row r="9">
      <c r="A9" s="4" t="inlineStr">
        <is>
          <t>Accumulated depreciation, balance at beginning of period</t>
        </is>
      </c>
      <c r="B9" s="6" t="n">
        <v>3470991</v>
      </c>
      <c r="C9" s="6" t="n">
        <v>3376347</v>
      </c>
      <c r="D9" s="6" t="n">
        <v>3169446</v>
      </c>
    </row>
    <row r="10">
      <c r="A10" s="4" t="inlineStr">
        <is>
          <t>Depreciation expense</t>
        </is>
      </c>
      <c r="B10" s="6" t="n">
        <v>382638</v>
      </c>
      <c r="C10" s="6" t="n">
        <v>449864</v>
      </c>
      <c r="D10" s="6" t="n">
        <v>362311</v>
      </c>
    </row>
    <row r="11">
      <c r="A11" s="4" t="inlineStr">
        <is>
          <t>Real estate accumulated depreciation</t>
        </is>
      </c>
      <c r="B11" s="6" t="n">
        <v>3853629</v>
      </c>
      <c r="C11" s="6" t="n">
        <v>3826211</v>
      </c>
      <c r="D11" s="6" t="n">
        <v>3531757</v>
      </c>
    </row>
    <row r="12">
      <c r="A12" s="4" t="inlineStr">
        <is>
          <t>Less: Accumulated depreciation on assets sold, written-off and deconsolidated</t>
        </is>
      </c>
      <c r="B12" s="6" t="n">
        <v>100802</v>
      </c>
      <c r="C12" s="6" t="n">
        <v>355220</v>
      </c>
      <c r="D12" s="6" t="n">
        <v>155410</v>
      </c>
    </row>
    <row r="13">
      <c r="A13" s="4" t="inlineStr">
        <is>
          <t>Accumulated depreciation, balance at end of period</t>
        </is>
      </c>
      <c r="B13" s="6" t="n">
        <v>3752827</v>
      </c>
      <c r="C13" s="6" t="n">
        <v>3470991</v>
      </c>
      <c r="D13" s="6" t="n">
        <v>3376347</v>
      </c>
    </row>
    <row r="14">
      <c r="A14" s="4" t="inlineStr">
        <is>
          <t>Land</t>
        </is>
      </c>
      <c r="B14" s="4" t="inlineStr">
        <is>
          <t xml:space="preserve"> </t>
        </is>
      </c>
      <c r="C14" s="4" t="inlineStr">
        <is>
          <t xml:space="preserve"> </t>
        </is>
      </c>
      <c r="D14" s="4" t="inlineStr">
        <is>
          <t xml:space="preserve"> </t>
        </is>
      </c>
    </row>
    <row r="15">
      <c r="A15" s="3" t="inlineStr">
        <is>
          <t>SEC Schedule, 12-28, Real Estate Companies, Investment in Real Estate [Roll Forward]</t>
        </is>
      </c>
      <c r="B15" s="4" t="inlineStr">
        <is>
          <t xml:space="preserve"> </t>
        </is>
      </c>
      <c r="C15" s="4" t="inlineStr">
        <is>
          <t xml:space="preserve"> </t>
        </is>
      </c>
      <c r="D15" s="4" t="inlineStr">
        <is>
          <t xml:space="preserve"> </t>
        </is>
      </c>
    </row>
    <row r="16">
      <c r="A16" s="4" t="inlineStr">
        <is>
          <t>Additions during the period</t>
        </is>
      </c>
      <c r="B16" s="6" t="n">
        <v>40145</v>
      </c>
      <c r="C16" s="6" t="n">
        <v>0</v>
      </c>
      <c r="D16" s="6" t="n">
        <v>197057</v>
      </c>
    </row>
    <row r="17">
      <c r="A17" s="4" t="inlineStr">
        <is>
          <t>Buildings &amp; improvements and other</t>
        </is>
      </c>
      <c r="B17" s="4" t="inlineStr">
        <is>
          <t xml:space="preserve"> </t>
        </is>
      </c>
      <c r="C17" s="4" t="inlineStr">
        <is>
          <t xml:space="preserve"> </t>
        </is>
      </c>
      <c r="D17" s="4" t="inlineStr">
        <is>
          <t xml:space="preserve"> </t>
        </is>
      </c>
    </row>
    <row r="18">
      <c r="A18" s="3" t="inlineStr">
        <is>
          <t>SEC Schedule, 12-28, Real Estate Companies, Investment in Real Estate [Roll Forward]</t>
        </is>
      </c>
      <c r="B18" s="4" t="inlineStr">
        <is>
          <t xml:space="preserve"> </t>
        </is>
      </c>
      <c r="C18" s="4" t="inlineStr">
        <is>
          <t xml:space="preserve"> </t>
        </is>
      </c>
      <c r="D18" s="4" t="inlineStr">
        <is>
          <t xml:space="preserve"> </t>
        </is>
      </c>
    </row>
    <row r="19">
      <c r="A19" s="4" t="inlineStr">
        <is>
          <t>Additions during the period</t>
        </is>
      </c>
      <c r="B19" s="5" t="n">
        <v>713740</v>
      </c>
      <c r="C19" s="5" t="n">
        <v>711722</v>
      </c>
      <c r="D19" s="5" t="n">
        <v>128647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P)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811163</v>
      </c>
      <c r="C4" s="5" t="n">
        <v>1799995</v>
      </c>
      <c r="D4" s="5" t="n">
        <v>1589210</v>
      </c>
    </row>
    <row r="5">
      <c r="A5" s="3" t="inlineStr">
        <is>
          <t>EXPENSES:</t>
        </is>
      </c>
      <c r="B5" s="4" t="inlineStr">
        <is>
          <t xml:space="preserve"> </t>
        </is>
      </c>
      <c r="C5" s="4" t="inlineStr">
        <is>
          <t xml:space="preserve"> </t>
        </is>
      </c>
      <c r="D5" s="4" t="inlineStr">
        <is>
          <t xml:space="preserve"> </t>
        </is>
      </c>
    </row>
    <row r="6">
      <c r="A6" s="4" t="inlineStr">
        <is>
          <t>Operating</t>
        </is>
      </c>
      <c r="B6" s="6" t="n">
        <v>-905158</v>
      </c>
      <c r="C6" s="6" t="n">
        <v>-873911</v>
      </c>
      <c r="D6" s="6" t="n">
        <v>-797315</v>
      </c>
    </row>
    <row r="7">
      <c r="A7" s="4" t="inlineStr">
        <is>
          <t>Depreciation and amortization</t>
        </is>
      </c>
      <c r="B7" s="6" t="n">
        <v>-434273</v>
      </c>
      <c r="C7" s="6" t="n">
        <v>-504502</v>
      </c>
      <c r="D7" s="6" t="n">
        <v>-412347</v>
      </c>
    </row>
    <row r="8">
      <c r="A8" s="4" t="inlineStr">
        <is>
          <t>General and administrative</t>
        </is>
      </c>
      <c r="B8" s="6" t="n">
        <v>-162883</v>
      </c>
      <c r="C8" s="6" t="n">
        <v>-133731</v>
      </c>
      <c r="D8" s="6" t="n">
        <v>-134545</v>
      </c>
    </row>
    <row r="9">
      <c r="A9" s="4" t="inlineStr">
        <is>
          <t>(Expense) benefit from deferred compensation plan liability</t>
        </is>
      </c>
      <c r="B9" s="6" t="n">
        <v>-12162</v>
      </c>
      <c r="C9" s="6" t="n">
        <v>9617</v>
      </c>
      <c r="D9" s="6" t="n">
        <v>-9847</v>
      </c>
    </row>
    <row r="10">
      <c r="A10" s="4" t="inlineStr">
        <is>
          <t>Impairment losses, transaction related costs and other</t>
        </is>
      </c>
      <c r="B10" s="6" t="n">
        <v>-50691</v>
      </c>
      <c r="C10" s="6" t="n">
        <v>-31722</v>
      </c>
      <c r="D10" s="6" t="n">
        <v>-13815</v>
      </c>
    </row>
    <row r="11">
      <c r="A11" s="4" t="inlineStr">
        <is>
          <t>Total expenses</t>
        </is>
      </c>
      <c r="B11" s="6" t="n">
        <v>-1565167</v>
      </c>
      <c r="C11" s="6" t="n">
        <v>-1534249</v>
      </c>
      <c r="D11" s="6" t="n">
        <v>-1367869</v>
      </c>
    </row>
    <row r="12">
      <c r="A12" s="4" t="inlineStr">
        <is>
          <t>Income (loss) from partially owned entities</t>
        </is>
      </c>
      <c r="B12" s="6" t="n">
        <v>38689</v>
      </c>
      <c r="C12" s="6" t="n">
        <v>-461351</v>
      </c>
      <c r="D12" s="6" t="n">
        <v>130517</v>
      </c>
    </row>
    <row r="13">
      <c r="A13" s="4" t="inlineStr">
        <is>
          <t>Income from real estate fund investments</t>
        </is>
      </c>
      <c r="B13" s="6" t="n">
        <v>1590</v>
      </c>
      <c r="C13" s="6" t="n">
        <v>3541</v>
      </c>
      <c r="D13" s="6" t="n">
        <v>11066</v>
      </c>
    </row>
    <row r="14">
      <c r="A14" s="4" t="inlineStr">
        <is>
          <t>Interest and other investment income, net</t>
        </is>
      </c>
      <c r="B14" s="6" t="n">
        <v>41697</v>
      </c>
      <c r="C14" s="6" t="n">
        <v>19869</v>
      </c>
      <c r="D14" s="6" t="n">
        <v>4612</v>
      </c>
    </row>
    <row r="15">
      <c r="A15" s="4" t="inlineStr">
        <is>
          <t>Income (loss) from deferred compensation plan assets</t>
        </is>
      </c>
      <c r="B15" s="6" t="n">
        <v>12162</v>
      </c>
      <c r="C15" s="6" t="n">
        <v>-9617</v>
      </c>
      <c r="D15" s="6" t="n">
        <v>9847</v>
      </c>
    </row>
    <row r="16">
      <c r="A16" s="4" t="inlineStr">
        <is>
          <t>Interest and debt expense</t>
        </is>
      </c>
      <c r="B16" s="6" t="n">
        <v>-349223</v>
      </c>
      <c r="C16" s="6" t="n">
        <v>-279765</v>
      </c>
      <c r="D16" s="6" t="n">
        <v>-231096</v>
      </c>
    </row>
    <row r="17">
      <c r="A17" s="4" t="inlineStr">
        <is>
          <t>Net gains on disposition of wholly owned and partially owned assets</t>
        </is>
      </c>
      <c r="B17" s="6" t="n">
        <v>71199</v>
      </c>
      <c r="C17" s="6" t="n">
        <v>100625</v>
      </c>
      <c r="D17" s="6" t="n">
        <v>50770</v>
      </c>
    </row>
    <row r="18">
      <c r="A18" s="4" t="inlineStr">
        <is>
          <t>Income (loss) before income taxes</t>
        </is>
      </c>
      <c r="B18" s="6" t="n">
        <v>62110</v>
      </c>
      <c r="C18" s="6" t="n">
        <v>-360952</v>
      </c>
      <c r="D18" s="6" t="n">
        <v>197057</v>
      </c>
    </row>
    <row r="19">
      <c r="A19" s="4" t="inlineStr">
        <is>
          <t>Income tax (expense) benefit</t>
        </is>
      </c>
      <c r="B19" s="6" t="n">
        <v>-29222</v>
      </c>
      <c r="C19" s="6" t="n">
        <v>-21660</v>
      </c>
      <c r="D19" s="6" t="n">
        <v>10496</v>
      </c>
    </row>
    <row r="20">
      <c r="A20" s="4" t="inlineStr">
        <is>
          <t>Net income (loss)</t>
        </is>
      </c>
      <c r="B20" s="6" t="n">
        <v>32888</v>
      </c>
      <c r="C20" s="6" t="n">
        <v>-382612</v>
      </c>
      <c r="D20" s="6" t="n">
        <v>207553</v>
      </c>
    </row>
    <row r="21">
      <c r="A21" s="4" t="inlineStr">
        <is>
          <t>Less net loss (income) attributable to noncontrolling interests in consolidated subsidiaries</t>
        </is>
      </c>
      <c r="B21" s="6" t="n">
        <v>75967</v>
      </c>
      <c r="C21" s="6" t="n">
        <v>5737</v>
      </c>
      <c r="D21" s="6" t="n">
        <v>-24014</v>
      </c>
    </row>
    <row r="22">
      <c r="A22" s="4" t="inlineStr">
        <is>
          <t>Net income (loss) attributable to Vornado / Vornado Realty L.P.</t>
        </is>
      </c>
      <c r="B22" s="6" t="n">
        <v>105494</v>
      </c>
      <c r="C22" s="6" t="n">
        <v>-346499</v>
      </c>
      <c r="D22" s="6" t="n">
        <v>175999</v>
      </c>
    </row>
    <row r="23">
      <c r="A23" s="4" t="inlineStr">
        <is>
          <t>Preferred unit distributions</t>
        </is>
      </c>
      <c r="B23" s="6" t="n">
        <v>-62116</v>
      </c>
      <c r="C23" s="6" t="n">
        <v>-62116</v>
      </c>
      <c r="D23" s="6" t="n">
        <v>-65880</v>
      </c>
    </row>
    <row r="24">
      <c r="A24" s="4" t="inlineStr">
        <is>
          <t>Series K preferred unit issuance costs</t>
        </is>
      </c>
      <c r="B24" s="6" t="n">
        <v>0</v>
      </c>
      <c r="C24" s="6" t="n">
        <v>0</v>
      </c>
      <c r="D24" s="6" t="n">
        <v>-9033</v>
      </c>
    </row>
    <row r="25">
      <c r="A25" s="4" t="inlineStr">
        <is>
          <t>Net income (loss) attributable to common shareholders/Class A unitholders</t>
        </is>
      </c>
      <c r="B25" s="6" t="n">
        <v>43378</v>
      </c>
      <c r="C25" s="6" t="n">
        <v>-408615</v>
      </c>
      <c r="D25" s="6" t="n">
        <v>101086</v>
      </c>
    </row>
    <row r="26">
      <c r="A26" s="4" t="inlineStr">
        <is>
          <t>Vornado Realty L.P.</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811163</v>
      </c>
      <c r="C28" s="6" t="n">
        <v>1799995</v>
      </c>
      <c r="D28" s="6" t="n">
        <v>1589210</v>
      </c>
    </row>
    <row r="29">
      <c r="A29" s="3" t="inlineStr">
        <is>
          <t>EXPENSES:</t>
        </is>
      </c>
      <c r="B29" s="4" t="inlineStr">
        <is>
          <t xml:space="preserve"> </t>
        </is>
      </c>
      <c r="C29" s="4" t="inlineStr">
        <is>
          <t xml:space="preserve"> </t>
        </is>
      </c>
      <c r="D29" s="4" t="inlineStr">
        <is>
          <t xml:space="preserve"> </t>
        </is>
      </c>
    </row>
    <row r="30">
      <c r="A30" s="4" t="inlineStr">
        <is>
          <t>Operating</t>
        </is>
      </c>
      <c r="B30" s="6" t="n">
        <v>-905158</v>
      </c>
      <c r="C30" s="6" t="n">
        <v>-873911</v>
      </c>
      <c r="D30" s="6" t="n">
        <v>-797315</v>
      </c>
    </row>
    <row r="31">
      <c r="A31" s="4" t="inlineStr">
        <is>
          <t>Depreciation and amortization</t>
        </is>
      </c>
      <c r="B31" s="6" t="n">
        <v>-434273</v>
      </c>
      <c r="C31" s="6" t="n">
        <v>-504502</v>
      </c>
      <c r="D31" s="6" t="n">
        <v>-412347</v>
      </c>
    </row>
    <row r="32">
      <c r="A32" s="4" t="inlineStr">
        <is>
          <t>General and administrative</t>
        </is>
      </c>
      <c r="B32" s="6" t="n">
        <v>-162883</v>
      </c>
      <c r="C32" s="6" t="n">
        <v>-133731</v>
      </c>
      <c r="D32" s="6" t="n">
        <v>-134545</v>
      </c>
    </row>
    <row r="33">
      <c r="A33" s="4" t="inlineStr">
        <is>
          <t>(Expense) benefit from deferred compensation plan liability</t>
        </is>
      </c>
      <c r="B33" s="6" t="n">
        <v>-12162</v>
      </c>
      <c r="C33" s="6" t="n">
        <v>9617</v>
      </c>
      <c r="D33" s="6" t="n">
        <v>-9847</v>
      </c>
    </row>
    <row r="34">
      <c r="A34" s="4" t="inlineStr">
        <is>
          <t>Impairment losses, transaction related costs and other</t>
        </is>
      </c>
      <c r="B34" s="6" t="n">
        <v>-50691</v>
      </c>
      <c r="C34" s="6" t="n">
        <v>-31722</v>
      </c>
      <c r="D34" s="6" t="n">
        <v>-13815</v>
      </c>
    </row>
    <row r="35">
      <c r="A35" s="4" t="inlineStr">
        <is>
          <t>Total expenses</t>
        </is>
      </c>
      <c r="B35" s="6" t="n">
        <v>-1565167</v>
      </c>
      <c r="C35" s="6" t="n">
        <v>-1534249</v>
      </c>
      <c r="D35" s="6" t="n">
        <v>-1367869</v>
      </c>
    </row>
    <row r="36">
      <c r="A36" s="4" t="inlineStr">
        <is>
          <t>Income (loss) from partially owned entities</t>
        </is>
      </c>
      <c r="B36" s="6" t="n">
        <v>38689</v>
      </c>
      <c r="C36" s="6" t="n">
        <v>-461351</v>
      </c>
      <c r="D36" s="6" t="n">
        <v>130517</v>
      </c>
    </row>
    <row r="37">
      <c r="A37" s="4" t="inlineStr">
        <is>
          <t>Income from real estate fund investments</t>
        </is>
      </c>
      <c r="B37" s="6" t="n">
        <v>1590</v>
      </c>
      <c r="C37" s="6" t="n">
        <v>3541</v>
      </c>
      <c r="D37" s="6" t="n">
        <v>11066</v>
      </c>
    </row>
    <row r="38">
      <c r="A38" s="4" t="inlineStr">
        <is>
          <t>Interest and other investment income, net</t>
        </is>
      </c>
      <c r="B38" s="6" t="n">
        <v>41697</v>
      </c>
      <c r="C38" s="6" t="n">
        <v>19869</v>
      </c>
      <c r="D38" s="6" t="n">
        <v>4612</v>
      </c>
    </row>
    <row r="39">
      <c r="A39" s="4" t="inlineStr">
        <is>
          <t>Income (loss) from deferred compensation plan assets</t>
        </is>
      </c>
      <c r="B39" s="6" t="n">
        <v>12162</v>
      </c>
      <c r="C39" s="6" t="n">
        <v>-9617</v>
      </c>
      <c r="D39" s="6" t="n">
        <v>9847</v>
      </c>
    </row>
    <row r="40">
      <c r="A40" s="4" t="inlineStr">
        <is>
          <t>Interest and debt expense</t>
        </is>
      </c>
      <c r="B40" s="6" t="n">
        <v>-349223</v>
      </c>
      <c r="C40" s="6" t="n">
        <v>-279765</v>
      </c>
      <c r="D40" s="6" t="n">
        <v>-231096</v>
      </c>
    </row>
    <row r="41">
      <c r="A41" s="4" t="inlineStr">
        <is>
          <t>Net gains on disposition of wholly owned and partially owned assets</t>
        </is>
      </c>
      <c r="B41" s="6" t="n">
        <v>71199</v>
      </c>
      <c r="C41" s="6" t="n">
        <v>100625</v>
      </c>
      <c r="D41" s="6" t="n">
        <v>50770</v>
      </c>
    </row>
    <row r="42">
      <c r="A42" s="4" t="inlineStr">
        <is>
          <t>Income (loss) before income taxes</t>
        </is>
      </c>
      <c r="B42" s="6" t="n">
        <v>62110</v>
      </c>
      <c r="C42" s="6" t="n">
        <v>-360952</v>
      </c>
      <c r="D42" s="6" t="n">
        <v>197057</v>
      </c>
    </row>
    <row r="43">
      <c r="A43" s="4" t="inlineStr">
        <is>
          <t>Income tax (expense) benefit</t>
        </is>
      </c>
      <c r="B43" s="6" t="n">
        <v>-29222</v>
      </c>
      <c r="C43" s="6" t="n">
        <v>-21660</v>
      </c>
      <c r="D43" s="6" t="n">
        <v>10496</v>
      </c>
    </row>
    <row r="44">
      <c r="A44" s="4" t="inlineStr">
        <is>
          <t>Net income (loss)</t>
        </is>
      </c>
      <c r="B44" s="6" t="n">
        <v>32888</v>
      </c>
      <c r="C44" s="6" t="n">
        <v>-382612</v>
      </c>
      <c r="D44" s="6" t="n">
        <v>207553</v>
      </c>
    </row>
    <row r="45">
      <c r="A45" s="4" t="inlineStr">
        <is>
          <t>Less net loss (income) attributable to noncontrolling interests in consolidated subsidiaries</t>
        </is>
      </c>
      <c r="B45" s="6" t="n">
        <v>75967</v>
      </c>
      <c r="C45" s="6" t="n">
        <v>5737</v>
      </c>
      <c r="D45" s="6" t="n">
        <v>-24014</v>
      </c>
    </row>
    <row r="46">
      <c r="A46" s="4" t="inlineStr">
        <is>
          <t>Net income (loss) attributable to Vornado / Vornado Realty L.P.</t>
        </is>
      </c>
      <c r="B46" s="6" t="n">
        <v>108855</v>
      </c>
      <c r="C46" s="6" t="n">
        <v>-376875</v>
      </c>
      <c r="D46" s="6" t="n">
        <v>183539</v>
      </c>
    </row>
    <row r="47">
      <c r="A47" s="4" t="inlineStr">
        <is>
          <t>Preferred unit distributions</t>
        </is>
      </c>
      <c r="B47" s="6" t="n">
        <v>-62231</v>
      </c>
      <c r="C47" s="6" t="n">
        <v>-62231</v>
      </c>
      <c r="D47" s="6" t="n">
        <v>-66035</v>
      </c>
    </row>
    <row r="48">
      <c r="A48" s="4" t="inlineStr">
        <is>
          <t>Series K preferred unit issuance costs</t>
        </is>
      </c>
      <c r="B48" s="6" t="n">
        <v>0</v>
      </c>
      <c r="C48" s="6" t="n">
        <v>0</v>
      </c>
      <c r="D48" s="6" t="n">
        <v>-9033</v>
      </c>
    </row>
    <row r="49">
      <c r="A49" s="4" t="inlineStr">
        <is>
          <t>Net income (loss) attributable to common shareholders/Class A unitholders</t>
        </is>
      </c>
      <c r="B49" s="5" t="n">
        <v>46624</v>
      </c>
      <c r="C49" s="5" t="n">
        <v>-439106</v>
      </c>
      <c r="D49" s="5" t="n">
        <v>108471</v>
      </c>
    </row>
    <row r="50">
      <c r="A50" s="3" t="inlineStr">
        <is>
          <t>INCOME (LOSS) PER CLASS A UNIT - BASIC:</t>
        </is>
      </c>
      <c r="B50" s="4" t="inlineStr">
        <is>
          <t xml:space="preserve"> </t>
        </is>
      </c>
      <c r="C50" s="4" t="inlineStr">
        <is>
          <t xml:space="preserve"> </t>
        </is>
      </c>
      <c r="D50" s="4" t="inlineStr">
        <is>
          <t xml:space="preserve"> </t>
        </is>
      </c>
    </row>
    <row r="51">
      <c r="A51" s="4" t="inlineStr">
        <is>
          <t>Net income (loss) per Class A unit (in dollars per unit)</t>
        </is>
      </c>
      <c r="B51" s="7" t="n">
        <v>0.22</v>
      </c>
      <c r="C51" s="7" t="n">
        <v>-2.15</v>
      </c>
      <c r="D51" s="7" t="n">
        <v>0.52</v>
      </c>
    </row>
    <row r="52">
      <c r="A52" s="4" t="inlineStr">
        <is>
          <t>Weighted average units outstanding (in shares)</t>
        </is>
      </c>
      <c r="B52" s="6" t="n">
        <v>205105</v>
      </c>
      <c r="C52" s="6" t="n">
        <v>205315</v>
      </c>
      <c r="D52" s="6" t="n">
        <v>204728</v>
      </c>
    </row>
    <row r="53">
      <c r="A53" s="3" t="inlineStr">
        <is>
          <t>INCOME (LOSS) PER CLASS A UNIT - DILUTED:</t>
        </is>
      </c>
      <c r="B53" s="4" t="inlineStr">
        <is>
          <t xml:space="preserve"> </t>
        </is>
      </c>
      <c r="C53" s="4" t="inlineStr">
        <is>
          <t xml:space="preserve"> </t>
        </is>
      </c>
      <c r="D53" s="4" t="inlineStr">
        <is>
          <t xml:space="preserve"> </t>
        </is>
      </c>
    </row>
    <row r="54">
      <c r="A54" s="4" t="inlineStr">
        <is>
          <t>Net income (loss) per Class A unit (in dollars per unit)</t>
        </is>
      </c>
      <c r="B54" s="7" t="n">
        <v>0.22</v>
      </c>
      <c r="C54" s="7" t="n">
        <v>-2.15</v>
      </c>
      <c r="D54" s="7" t="n">
        <v>0.51</v>
      </c>
    </row>
    <row r="55">
      <c r="A55" s="4" t="inlineStr">
        <is>
          <t>Weighted average units outstanding (in shares)</t>
        </is>
      </c>
      <c r="B55" s="6" t="n">
        <v>205956</v>
      </c>
      <c r="C55" s="6" t="n">
        <v>205315</v>
      </c>
      <c r="D55" s="6" t="n">
        <v>205644</v>
      </c>
    </row>
    <row r="56">
      <c r="A56" s="4" t="inlineStr">
        <is>
          <t>Rental revenu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5" t="n">
        <v>1607486</v>
      </c>
      <c r="C58" s="5" t="n">
        <v>1607685</v>
      </c>
      <c r="D58" s="5" t="n">
        <v>1424531</v>
      </c>
    </row>
    <row r="59">
      <c r="A59" s="4" t="inlineStr">
        <is>
          <t>Rental revenues | Vornado Realty L.P.</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6" t="n">
        <v>1607486</v>
      </c>
      <c r="C61" s="6" t="n">
        <v>1607685</v>
      </c>
      <c r="D61" s="6" t="n">
        <v>1424531</v>
      </c>
    </row>
    <row r="62">
      <c r="A62" s="4" t="inlineStr">
        <is>
          <t>Fee and other income</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Total revenues</t>
        </is>
      </c>
      <c r="B64" s="6" t="n">
        <v>203677</v>
      </c>
      <c r="C64" s="6" t="n">
        <v>192310</v>
      </c>
      <c r="D64" s="6" t="n">
        <v>164679</v>
      </c>
    </row>
    <row r="65">
      <c r="A65" s="4" t="inlineStr">
        <is>
          <t>Fee and other income | Vornado Realty L.P.</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Total revenues</t>
        </is>
      </c>
      <c r="B67" s="5" t="n">
        <v>203677</v>
      </c>
      <c r="C67" s="5" t="n">
        <v>192310</v>
      </c>
      <c r="D67" s="5" t="n">
        <v>16467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P) - USD ($) $ in Thousands</t>
        </is>
      </c>
      <c r="B1" s="2" t="inlineStr">
        <is>
          <t>12 Months Ended</t>
        </is>
      </c>
    </row>
    <row r="2">
      <c r="B2" s="2" t="inlineStr">
        <is>
          <t>Dec. 31, 2023</t>
        </is>
      </c>
      <c r="C2" s="2" t="inlineStr">
        <is>
          <t>Dec. 31, 2022</t>
        </is>
      </c>
      <c r="D2" s="2" t="inlineStr">
        <is>
          <t>Dec. 31, 2021</t>
        </is>
      </c>
    </row>
    <row r="3">
      <c r="A3" s="4" t="inlineStr">
        <is>
          <t>Net income (loss)</t>
        </is>
      </c>
      <c r="B3" s="5" t="n">
        <v>32888</v>
      </c>
      <c r="C3" s="5" t="n">
        <v>-382612</v>
      </c>
      <c r="D3" s="5" t="n">
        <v>207553</v>
      </c>
    </row>
    <row r="4">
      <c r="A4" s="3" t="inlineStr">
        <is>
          <t>Other comprehensive (loss) income:</t>
        </is>
      </c>
      <c r="B4" s="4" t="inlineStr">
        <is>
          <t xml:space="preserve"> </t>
        </is>
      </c>
      <c r="C4" s="4" t="inlineStr">
        <is>
          <t xml:space="preserve"> </t>
        </is>
      </c>
      <c r="D4" s="4" t="inlineStr">
        <is>
          <t xml:space="preserve"> </t>
        </is>
      </c>
    </row>
    <row r="5">
      <c r="A5" s="4" t="inlineStr">
        <is>
          <t>Change in fair value of interest rate swaps and other</t>
        </is>
      </c>
      <c r="B5" s="6" t="n">
        <v>-112051</v>
      </c>
      <c r="C5" s="6" t="n">
        <v>190493</v>
      </c>
      <c r="D5" s="6" t="n">
        <v>51338</v>
      </c>
    </row>
    <row r="6">
      <c r="A6" s="4" t="inlineStr">
        <is>
          <t>Other comprehensive (loss) income of nonconsolidated subsidiaries</t>
        </is>
      </c>
      <c r="B6" s="6" t="n">
        <v>-8286</v>
      </c>
      <c r="C6" s="6" t="n">
        <v>18874</v>
      </c>
      <c r="D6" s="6" t="n">
        <v>10275</v>
      </c>
    </row>
    <row r="7">
      <c r="A7" s="4" t="inlineStr">
        <is>
          <t>Comprehensive (loss) income</t>
        </is>
      </c>
      <c r="B7" s="6" t="n">
        <v>-87449</v>
      </c>
      <c r="C7" s="6" t="n">
        <v>-173245</v>
      </c>
      <c r="D7" s="6" t="n">
        <v>269166</v>
      </c>
    </row>
    <row r="8">
      <c r="A8" s="4" t="inlineStr">
        <is>
          <t>Less comprehensive loss (income) attributable to noncontrolling interests in consolidated subsidiaries</t>
        </is>
      </c>
      <c r="B8" s="6" t="n">
        <v>85665</v>
      </c>
      <c r="C8" s="6" t="n">
        <v>19247</v>
      </c>
      <c r="D8" s="6" t="n">
        <v>-35602</v>
      </c>
    </row>
    <row r="9">
      <c r="A9" s="4" t="inlineStr">
        <is>
          <t>Comprehensive (loss) income attributable to Vornado / Vornado Realty L.P.</t>
        </is>
      </c>
      <c r="B9" s="6" t="n">
        <v>-1784</v>
      </c>
      <c r="C9" s="6" t="n">
        <v>-153998</v>
      </c>
      <c r="D9" s="6" t="n">
        <v>233564</v>
      </c>
    </row>
    <row r="10">
      <c r="A10" s="4" t="inlineStr">
        <is>
          <t>Vornado Realty L.P.</t>
        </is>
      </c>
      <c r="B10" s="4" t="inlineStr">
        <is>
          <t xml:space="preserve"> </t>
        </is>
      </c>
      <c r="C10" s="4" t="inlineStr">
        <is>
          <t xml:space="preserve"> </t>
        </is>
      </c>
      <c r="D10" s="4" t="inlineStr">
        <is>
          <t xml:space="preserve"> </t>
        </is>
      </c>
    </row>
    <row r="11">
      <c r="A11" s="4" t="inlineStr">
        <is>
          <t>Net income (loss)</t>
        </is>
      </c>
      <c r="B11" s="6" t="n">
        <v>32888</v>
      </c>
      <c r="C11" s="6" t="n">
        <v>-382612</v>
      </c>
      <c r="D11" s="6" t="n">
        <v>207553</v>
      </c>
    </row>
    <row r="12">
      <c r="A12" s="3" t="inlineStr">
        <is>
          <t>Other comprehensive (loss) income:</t>
        </is>
      </c>
      <c r="B12" s="4" t="inlineStr">
        <is>
          <t xml:space="preserve"> </t>
        </is>
      </c>
      <c r="C12" s="4" t="inlineStr">
        <is>
          <t xml:space="preserve"> </t>
        </is>
      </c>
      <c r="D12" s="4" t="inlineStr">
        <is>
          <t xml:space="preserve"> </t>
        </is>
      </c>
    </row>
    <row r="13">
      <c r="A13" s="4" t="inlineStr">
        <is>
          <t>Change in fair value of interest rate swaps and other</t>
        </is>
      </c>
      <c r="B13" s="6" t="n">
        <v>-112051</v>
      </c>
      <c r="C13" s="6" t="n">
        <v>190493</v>
      </c>
      <c r="D13" s="6" t="n">
        <v>51338</v>
      </c>
    </row>
    <row r="14">
      <c r="A14" s="4" t="inlineStr">
        <is>
          <t>Other comprehensive (loss) income of nonconsolidated subsidiaries</t>
        </is>
      </c>
      <c r="B14" s="6" t="n">
        <v>-8286</v>
      </c>
      <c r="C14" s="6" t="n">
        <v>18874</v>
      </c>
      <c r="D14" s="6" t="n">
        <v>10275</v>
      </c>
    </row>
    <row r="15">
      <c r="A15" s="4" t="inlineStr">
        <is>
          <t>Comprehensive (loss) income</t>
        </is>
      </c>
      <c r="B15" s="6" t="n">
        <v>-87449</v>
      </c>
      <c r="C15" s="6" t="n">
        <v>-173245</v>
      </c>
      <c r="D15" s="6" t="n">
        <v>269166</v>
      </c>
    </row>
    <row r="16">
      <c r="A16" s="4" t="inlineStr">
        <is>
          <t>Less comprehensive loss (income) attributable to noncontrolling interests in consolidated subsidiaries</t>
        </is>
      </c>
      <c r="B16" s="6" t="n">
        <v>79686</v>
      </c>
      <c r="C16" s="6" t="n">
        <v>3121</v>
      </c>
      <c r="D16" s="6" t="n">
        <v>-24014</v>
      </c>
    </row>
    <row r="17">
      <c r="A17" s="4" t="inlineStr">
        <is>
          <t>Comprehensive (loss) income attributable to Vornado / Vornado Realty L.P.</t>
        </is>
      </c>
      <c r="B17" s="5" t="n">
        <v>-7763</v>
      </c>
      <c r="C17" s="5" t="n">
        <v>-170124</v>
      </c>
      <c r="D17" s="5" t="n">
        <v>24515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7" customWidth="1" min="5" max="5"/>
    <col width="42" customWidth="1" min="6" max="6"/>
    <col width="42" customWidth="1" min="7" max="7"/>
    <col width="33" customWidth="1" min="8" max="8"/>
    <col width="58" customWidth="1" min="9" max="9"/>
    <col width="46" customWidth="1" min="10" max="10"/>
    <col width="56" customWidth="1" min="11" max="11"/>
    <col width="20" customWidth="1" min="12" max="12"/>
    <col width="45" customWidth="1" min="13" max="13"/>
    <col width="45" customWidth="1" min="14" max="14"/>
    <col width="37" customWidth="1" min="15" max="15"/>
    <col width="62" customWidth="1" min="16" max="16"/>
    <col width="62" customWidth="1" min="17" max="17"/>
    <col width="51" customWidth="1" min="18" max="18"/>
    <col width="53" customWidth="1" min="19" max="19"/>
    <col width="78" customWidth="1" min="20" max="20"/>
    <col width="66" customWidth="1" min="21" max="21"/>
    <col width="76" customWidth="1" min="22" max="22"/>
  </cols>
  <sheetData>
    <row r="1">
      <c r="A1" s="1" t="inlineStr">
        <is>
          <t>Consolidated Statements of Changes in Equity (LP) - USD ($) $ in Thousands</t>
        </is>
      </c>
      <c r="B1" s="2" t="inlineStr">
        <is>
          <t>Total</t>
        </is>
      </c>
      <c r="C1" s="2" t="inlineStr">
        <is>
          <t>Series O Preferred Stock</t>
        </is>
      </c>
      <c r="D1" s="2" t="inlineStr">
        <is>
          <t>Series K Preferred Stock</t>
        </is>
      </c>
      <c r="E1" s="2" t="inlineStr">
        <is>
          <t>Preferred Shares</t>
        </is>
      </c>
      <c r="F1" s="2" t="inlineStr">
        <is>
          <t>Preferred Shares Series O Preferred Stock</t>
        </is>
      </c>
      <c r="G1" s="2" t="inlineStr">
        <is>
          <t>Preferred Shares Series K Preferred Stock</t>
        </is>
      </c>
      <c r="H1" s="2" t="inlineStr">
        <is>
          <t>Earnings Less Than Distributions</t>
        </is>
      </c>
      <c r="I1" s="2" t="inlineStr">
        <is>
          <t>Earnings Less Than Distributions Series K Preferred Stock</t>
        </is>
      </c>
      <c r="J1" s="2" t="inlineStr">
        <is>
          <t>Accumulated Other Comprehensive (Loss) Income</t>
        </is>
      </c>
      <c r="K1" s="2" t="inlineStr">
        <is>
          <t>Non- controlling Interests in Consolidated Subsidiaries</t>
        </is>
      </c>
      <c r="L1" s="2" t="inlineStr">
        <is>
          <t>Vornado Realty L.P.</t>
        </is>
      </c>
      <c r="M1" s="2" t="inlineStr">
        <is>
          <t>Vornado Realty L.P. Series O Preferred Stock</t>
        </is>
      </c>
      <c r="N1" s="2" t="inlineStr">
        <is>
          <t>Vornado Realty L.P. Series K Preferred Stock</t>
        </is>
      </c>
      <c r="O1" s="2" t="inlineStr">
        <is>
          <t>Vornado Realty L.P. Preferred Shares</t>
        </is>
      </c>
      <c r="P1" s="2" t="inlineStr">
        <is>
          <t>Vornado Realty L.P. Preferred Shares Series O Preferred Stock</t>
        </is>
      </c>
      <c r="Q1" s="2" t="inlineStr">
        <is>
          <t>Vornado Realty L.P. Preferred Shares Series K Preferred Stock</t>
        </is>
      </c>
      <c r="R1" s="2" t="inlineStr">
        <is>
          <t>Vornado Realty L.P. Class A Units Owned by Vornado</t>
        </is>
      </c>
      <c r="S1" s="2" t="inlineStr">
        <is>
          <t>Vornado Realty L.P. Earnings Less Than Distributions</t>
        </is>
      </c>
      <c r="T1" s="2" t="inlineStr">
        <is>
          <t>Vornado Realty L.P. Earnings Less Than Distributions Series K Preferred Stock</t>
        </is>
      </c>
      <c r="U1" s="2" t="inlineStr">
        <is>
          <t>Vornado Realty L.P. Accumulated Other Comprehensive (Loss) Income</t>
        </is>
      </c>
      <c r="V1" s="2" t="inlineStr">
        <is>
          <t>Vornado Realty L.P. Non- controlling Interests in Consolidated Subsidiaries</t>
        </is>
      </c>
    </row>
    <row r="2">
      <c r="A2" s="4" t="inlineStr">
        <is>
          <t>Beginning balance (in shares) at Dec. 31, 2020</t>
        </is>
      </c>
      <c r="B2" s="4" t="inlineStr">
        <is>
          <t xml:space="preserve"> </t>
        </is>
      </c>
      <c r="C2" s="4" t="inlineStr">
        <is>
          <t xml:space="preserve"> </t>
        </is>
      </c>
      <c r="D2" s="4" t="inlineStr">
        <is>
          <t xml:space="preserve"> </t>
        </is>
      </c>
      <c r="E2" s="6" t="n">
        <v>4879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4879300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0</t>
        </is>
      </c>
      <c r="B3" s="5" t="n">
        <v>6948155</v>
      </c>
      <c r="C3" s="4" t="inlineStr">
        <is>
          <t xml:space="preserve"> </t>
        </is>
      </c>
      <c r="D3" s="4" t="inlineStr">
        <is>
          <t xml:space="preserve"> </t>
        </is>
      </c>
      <c r="E3" s="5" t="n">
        <v>1182339</v>
      </c>
      <c r="F3" s="4" t="inlineStr">
        <is>
          <t xml:space="preserve"> </t>
        </is>
      </c>
      <c r="G3" s="4" t="inlineStr">
        <is>
          <t xml:space="preserve"> </t>
        </is>
      </c>
      <c r="H3" s="5" t="n">
        <v>-2774182</v>
      </c>
      <c r="I3" s="4" t="inlineStr">
        <is>
          <t xml:space="preserve"> </t>
        </is>
      </c>
      <c r="J3" s="5" t="n">
        <v>-75099</v>
      </c>
      <c r="K3" s="5" t="n">
        <v>414957</v>
      </c>
      <c r="L3" s="5" t="n">
        <v>6948155</v>
      </c>
      <c r="M3" s="4" t="inlineStr">
        <is>
          <t xml:space="preserve"> </t>
        </is>
      </c>
      <c r="N3" s="4" t="inlineStr">
        <is>
          <t xml:space="preserve"> </t>
        </is>
      </c>
      <c r="O3" s="5" t="n">
        <v>1182339</v>
      </c>
      <c r="P3" s="4" t="inlineStr">
        <is>
          <t xml:space="preserve"> </t>
        </is>
      </c>
      <c r="Q3" s="4" t="inlineStr">
        <is>
          <t xml:space="preserve"> </t>
        </is>
      </c>
      <c r="R3" s="5" t="n">
        <v>8200140</v>
      </c>
      <c r="S3" s="5" t="n">
        <v>-2774182</v>
      </c>
      <c r="T3" s="4" t="inlineStr">
        <is>
          <t xml:space="preserve"> </t>
        </is>
      </c>
      <c r="U3" s="5" t="n">
        <v>-75099</v>
      </c>
      <c r="V3" s="5" t="n">
        <v>414957</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91355000</v>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income (loss) attributable to Vornado / Vornado Realty L.P.</t>
        </is>
      </c>
      <c r="B6" s="6" t="n">
        <v>175999</v>
      </c>
      <c r="C6" s="4" t="inlineStr">
        <is>
          <t xml:space="preserve"> </t>
        </is>
      </c>
      <c r="D6" s="4" t="inlineStr">
        <is>
          <t xml:space="preserve"> </t>
        </is>
      </c>
      <c r="E6" s="4" t="inlineStr">
        <is>
          <t xml:space="preserve"> </t>
        </is>
      </c>
      <c r="F6" s="4" t="inlineStr">
        <is>
          <t xml:space="preserve"> </t>
        </is>
      </c>
      <c r="G6" s="4" t="inlineStr">
        <is>
          <t xml:space="preserve"> </t>
        </is>
      </c>
      <c r="H6" s="6" t="n">
        <v>175999</v>
      </c>
      <c r="I6" s="4" t="inlineStr">
        <is>
          <t xml:space="preserve"> </t>
        </is>
      </c>
      <c r="J6" s="4" t="inlineStr">
        <is>
          <t xml:space="preserve"> </t>
        </is>
      </c>
      <c r="K6" s="4" t="inlineStr">
        <is>
          <t xml:space="preserve"> </t>
        </is>
      </c>
      <c r="L6" s="6" t="n">
        <v>18353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83539</v>
      </c>
      <c r="T6" s="4" t="inlineStr">
        <is>
          <t xml:space="preserve"> </t>
        </is>
      </c>
      <c r="U6" s="4" t="inlineStr">
        <is>
          <t xml:space="preserve"> </t>
        </is>
      </c>
      <c r="V6" s="4" t="inlineStr">
        <is>
          <t xml:space="preserve"> </t>
        </is>
      </c>
    </row>
    <row r="7">
      <c r="A7" s="4" t="inlineStr">
        <is>
          <t>Net income attributable to redeemable partnershi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54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7540</v>
      </c>
      <c r="T7" s="4" t="inlineStr">
        <is>
          <t xml:space="preserve"> </t>
        </is>
      </c>
      <c r="U7" s="4" t="inlineStr">
        <is>
          <t xml:space="preserve"> </t>
        </is>
      </c>
      <c r="V7" s="4" t="inlineStr">
        <is>
          <t xml:space="preserve"> </t>
        </is>
      </c>
    </row>
    <row r="8">
      <c r="A8" s="4" t="inlineStr">
        <is>
          <t>Net income (loss) attributable to nonredeemable noncontrolling interests in consolidated subsidiaries</t>
        </is>
      </c>
      <c r="B8" s="6" t="n">
        <v>208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826</v>
      </c>
      <c r="L8" s="6" t="n">
        <v>2082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20826</v>
      </c>
    </row>
    <row r="9">
      <c r="A9" s="4" t="inlineStr">
        <is>
          <t>Distributions to Vornad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610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06109</v>
      </c>
      <c r="T9" s="4" t="inlineStr">
        <is>
          <t xml:space="preserve"> </t>
        </is>
      </c>
      <c r="U9" s="4" t="inlineStr">
        <is>
          <t xml:space="preserve"> </t>
        </is>
      </c>
      <c r="V9" s="4" t="inlineStr">
        <is>
          <t xml:space="preserve"> </t>
        </is>
      </c>
    </row>
    <row r="10">
      <c r="A10" s="4" t="inlineStr">
        <is>
          <t>Dividends/distributions on preferred shares/units (see Note 11 for dividends per share amounts)</t>
        </is>
      </c>
      <c r="B10" s="6" t="n">
        <v>-65880</v>
      </c>
      <c r="C10" s="4" t="inlineStr">
        <is>
          <t xml:space="preserve"> </t>
        </is>
      </c>
      <c r="D10" s="4" t="inlineStr">
        <is>
          <t xml:space="preserve"> </t>
        </is>
      </c>
      <c r="E10" s="4" t="inlineStr">
        <is>
          <t xml:space="preserve"> </t>
        </is>
      </c>
      <c r="F10" s="4" t="inlineStr">
        <is>
          <t xml:space="preserve"> </t>
        </is>
      </c>
      <c r="G10" s="4" t="inlineStr">
        <is>
          <t xml:space="preserve"> </t>
        </is>
      </c>
      <c r="H10" s="6" t="n">
        <v>-65880</v>
      </c>
      <c r="I10" s="4" t="inlineStr">
        <is>
          <t xml:space="preserve"> </t>
        </is>
      </c>
      <c r="J10" s="4" t="inlineStr">
        <is>
          <t xml:space="preserve"> </t>
        </is>
      </c>
      <c r="K10" s="4" t="inlineStr">
        <is>
          <t xml:space="preserve"> </t>
        </is>
      </c>
      <c r="L10" s="6" t="n">
        <v>-6588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65880</v>
      </c>
      <c r="T10" s="4" t="inlineStr">
        <is>
          <t xml:space="preserve"> </t>
        </is>
      </c>
      <c r="U10" s="4" t="inlineStr">
        <is>
          <t xml:space="preserve"> </t>
        </is>
      </c>
      <c r="V10" s="4" t="inlineStr">
        <is>
          <t xml:space="preserve"> </t>
        </is>
      </c>
    </row>
    <row r="11">
      <c r="A11" s="4" t="inlineStr">
        <is>
          <t>Series O cumulative redeemable preferred units issuance (in shares)</t>
        </is>
      </c>
      <c r="B11" s="4" t="inlineStr">
        <is>
          <t xml:space="preserve"> </t>
        </is>
      </c>
      <c r="C11" s="4" t="inlineStr">
        <is>
          <t xml:space="preserve"> </t>
        </is>
      </c>
      <c r="D11" s="4" t="inlineStr">
        <is>
          <t xml:space="preserve"> </t>
        </is>
      </c>
      <c r="E11" s="4" t="inlineStr">
        <is>
          <t xml:space="preserve"> </t>
        </is>
      </c>
      <c r="F11" s="6" t="n">
        <v>1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20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eries O cumulative redeemable preferred units issuance</t>
        </is>
      </c>
      <c r="B12" s="4" t="inlineStr">
        <is>
          <t xml:space="preserve"> </t>
        </is>
      </c>
      <c r="C12" s="5" t="n">
        <v>291153</v>
      </c>
      <c r="D12" s="4" t="inlineStr">
        <is>
          <t xml:space="preserve"> </t>
        </is>
      </c>
      <c r="E12" s="4" t="inlineStr">
        <is>
          <t xml:space="preserve"> </t>
        </is>
      </c>
      <c r="F12" s="5" t="n">
        <v>29115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91153</v>
      </c>
      <c r="N12" s="4" t="inlineStr">
        <is>
          <t xml:space="preserve"> </t>
        </is>
      </c>
      <c r="O12" s="4" t="inlineStr">
        <is>
          <t xml:space="preserve"> </t>
        </is>
      </c>
      <c r="P12" s="5" t="n">
        <v>291153</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lass A units issued to Vornad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Upon redemption of redeemable Class A units, at redemption valu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50000</v>
      </c>
      <c r="S14" s="4" t="inlineStr">
        <is>
          <t xml:space="preserve"> </t>
        </is>
      </c>
      <c r="T14" s="4" t="inlineStr">
        <is>
          <t xml:space="preserve"> </t>
        </is>
      </c>
      <c r="U14" s="4" t="inlineStr">
        <is>
          <t xml:space="preserve"> </t>
        </is>
      </c>
      <c r="V14" s="4" t="inlineStr">
        <is>
          <t xml:space="preserve"> </t>
        </is>
      </c>
    </row>
    <row r="15">
      <c r="A15" s="4" t="inlineStr">
        <is>
          <t>Upon redemption of redeemable Class A units, at redemption value</t>
        </is>
      </c>
      <c r="B15" s="6" t="n">
        <v>145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576</v>
      </c>
      <c r="M15" s="4" t="inlineStr">
        <is>
          <t xml:space="preserve"> </t>
        </is>
      </c>
      <c r="N15" s="4" t="inlineStr">
        <is>
          <t xml:space="preserve"> </t>
        </is>
      </c>
      <c r="O15" s="4" t="inlineStr">
        <is>
          <t xml:space="preserve"> </t>
        </is>
      </c>
      <c r="P15" s="4" t="inlineStr">
        <is>
          <t xml:space="preserve"> </t>
        </is>
      </c>
      <c r="Q15" s="4" t="inlineStr">
        <is>
          <t xml:space="preserve"> </t>
        </is>
      </c>
      <c r="R15" s="5" t="n">
        <v>14576</v>
      </c>
      <c r="S15" s="4" t="inlineStr">
        <is>
          <t xml:space="preserve"> </t>
        </is>
      </c>
      <c r="T15" s="4" t="inlineStr">
        <is>
          <t xml:space="preserve"> </t>
        </is>
      </c>
      <c r="U15" s="4" t="inlineStr">
        <is>
          <t xml:space="preserve"> </t>
        </is>
      </c>
      <c r="V15" s="4" t="inlineStr">
        <is>
          <t xml:space="preserve"> </t>
        </is>
      </c>
    </row>
    <row r="16">
      <c r="A16" s="4" t="inlineStr">
        <is>
          <t>Under employees' share option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000</v>
      </c>
      <c r="S16" s="4" t="inlineStr">
        <is>
          <t xml:space="preserve"> </t>
        </is>
      </c>
      <c r="T16" s="4" t="inlineStr">
        <is>
          <t xml:space="preserve"> </t>
        </is>
      </c>
      <c r="U16" s="4" t="inlineStr">
        <is>
          <t xml:space="preserve"> </t>
        </is>
      </c>
      <c r="V16" s="4" t="inlineStr">
        <is>
          <t xml:space="preserve"> </t>
        </is>
      </c>
    </row>
    <row r="17">
      <c r="A17" s="4" t="inlineStr">
        <is>
          <t>Under employees' share option plan</t>
        </is>
      </c>
      <c r="B17" s="6" t="n">
        <v>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2</v>
      </c>
      <c r="M17" s="4" t="inlineStr">
        <is>
          <t xml:space="preserve"> </t>
        </is>
      </c>
      <c r="N17" s="4" t="inlineStr">
        <is>
          <t xml:space="preserve"> </t>
        </is>
      </c>
      <c r="O17" s="4" t="inlineStr">
        <is>
          <t xml:space="preserve"> </t>
        </is>
      </c>
      <c r="P17" s="4" t="inlineStr">
        <is>
          <t xml:space="preserve"> </t>
        </is>
      </c>
      <c r="Q17" s="4" t="inlineStr">
        <is>
          <t xml:space="preserve"> </t>
        </is>
      </c>
      <c r="R17" s="5" t="n">
        <v>22</v>
      </c>
      <c r="S17" s="4" t="inlineStr">
        <is>
          <t xml:space="preserve"> </t>
        </is>
      </c>
      <c r="T17" s="4" t="inlineStr">
        <is>
          <t xml:space="preserve"> </t>
        </is>
      </c>
      <c r="U17" s="4" t="inlineStr">
        <is>
          <t xml:space="preserve"> </t>
        </is>
      </c>
      <c r="V17" s="4" t="inlineStr">
        <is>
          <t xml:space="preserve"> </t>
        </is>
      </c>
    </row>
    <row r="18">
      <c r="A18" s="4" t="inlineStr">
        <is>
          <t>Under dividend reinvestment pla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1000</v>
      </c>
      <c r="S18" s="4" t="inlineStr">
        <is>
          <t xml:space="preserve"> </t>
        </is>
      </c>
      <c r="T18" s="4" t="inlineStr">
        <is>
          <t xml:space="preserve"> </t>
        </is>
      </c>
      <c r="U18" s="4" t="inlineStr">
        <is>
          <t xml:space="preserve"> </t>
        </is>
      </c>
      <c r="V18" s="4" t="inlineStr">
        <is>
          <t xml:space="preserve"> </t>
        </is>
      </c>
    </row>
    <row r="19">
      <c r="A19" s="4" t="inlineStr">
        <is>
          <t>Under dividend reinvestment plan</t>
        </is>
      </c>
      <c r="B19" s="6" t="n">
        <v>8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77</v>
      </c>
      <c r="M19" s="4" t="inlineStr">
        <is>
          <t xml:space="preserve"> </t>
        </is>
      </c>
      <c r="N19" s="4" t="inlineStr">
        <is>
          <t xml:space="preserve"> </t>
        </is>
      </c>
      <c r="O19" s="4" t="inlineStr">
        <is>
          <t xml:space="preserve"> </t>
        </is>
      </c>
      <c r="P19" s="4" t="inlineStr">
        <is>
          <t xml:space="preserve"> </t>
        </is>
      </c>
      <c r="Q19" s="4" t="inlineStr">
        <is>
          <t xml:space="preserve"> </t>
        </is>
      </c>
      <c r="R19" s="5" t="n">
        <v>877</v>
      </c>
      <c r="S19" s="4" t="inlineStr">
        <is>
          <t xml:space="preserve"> </t>
        </is>
      </c>
      <c r="T19" s="4" t="inlineStr">
        <is>
          <t xml:space="preserve"> </t>
        </is>
      </c>
      <c r="U19" s="4" t="inlineStr">
        <is>
          <t xml:space="preserve"> </t>
        </is>
      </c>
      <c r="V19" s="4" t="inlineStr">
        <is>
          <t xml:space="preserve"> </t>
        </is>
      </c>
    </row>
    <row r="20">
      <c r="A20" s="4" t="inlineStr">
        <is>
          <t>Contributions</t>
        </is>
      </c>
      <c r="B20" s="6" t="n">
        <v>40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052</v>
      </c>
      <c r="L20" s="6" t="n">
        <v>405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4052</v>
      </c>
    </row>
    <row r="21">
      <c r="A21" s="4" t="inlineStr">
        <is>
          <t>Distributions</t>
        </is>
      </c>
      <c r="B21" s="6" t="n">
        <v>-1609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60975</v>
      </c>
      <c r="L21" s="6" t="n">
        <v>-16097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60975</v>
      </c>
    </row>
    <row r="22">
      <c r="A22" s="4" t="inlineStr">
        <is>
          <t>Conversion of Series A preferred units to Class A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000</v>
      </c>
      <c r="S22" s="4" t="inlineStr">
        <is>
          <t xml:space="preserve"> </t>
        </is>
      </c>
      <c r="T22" s="4" t="inlineStr">
        <is>
          <t xml:space="preserve"> </t>
        </is>
      </c>
      <c r="U22" s="4" t="inlineStr">
        <is>
          <t xml:space="preserve"> </t>
        </is>
      </c>
      <c r="V22" s="4" t="inlineStr">
        <is>
          <t xml:space="preserve"> </t>
        </is>
      </c>
    </row>
    <row r="23">
      <c r="A23" s="4" t="inlineStr">
        <is>
          <t>Conversion of Series A preferred units to Class A units</t>
        </is>
      </c>
      <c r="B23" s="6" t="n">
        <v>0</v>
      </c>
      <c r="C23" s="4" t="inlineStr">
        <is>
          <t xml:space="preserve"> </t>
        </is>
      </c>
      <c r="D23" s="4" t="inlineStr">
        <is>
          <t xml:space="preserve"> </t>
        </is>
      </c>
      <c r="E23" s="6" t="n">
        <v>-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4" t="inlineStr">
        <is>
          <t xml:space="preserve"> </t>
        </is>
      </c>
      <c r="N23" s="4" t="inlineStr">
        <is>
          <t xml:space="preserve"> </t>
        </is>
      </c>
      <c r="O23" s="6" t="n">
        <v>-13</v>
      </c>
      <c r="P23" s="4" t="inlineStr">
        <is>
          <t xml:space="preserve"> </t>
        </is>
      </c>
      <c r="Q23" s="4" t="inlineStr">
        <is>
          <t xml:space="preserve"> </t>
        </is>
      </c>
      <c r="R23" s="5" t="n">
        <v>13</v>
      </c>
      <c r="S23" s="4" t="inlineStr">
        <is>
          <t xml:space="preserve"> </t>
        </is>
      </c>
      <c r="T23" s="4" t="inlineStr">
        <is>
          <t xml:space="preserve"> </t>
        </is>
      </c>
      <c r="U23" s="4" t="inlineStr">
        <is>
          <t xml:space="preserve"> </t>
        </is>
      </c>
      <c r="V23" s="4" t="inlineStr">
        <is>
          <t xml:space="preserve"> </t>
        </is>
      </c>
    </row>
    <row r="24">
      <c r="A24" s="4" t="inlineStr">
        <is>
          <t>Deferred compensation units and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4000</v>
      </c>
      <c r="S24" s="4" t="inlineStr">
        <is>
          <t xml:space="preserve"> </t>
        </is>
      </c>
      <c r="T24" s="4" t="inlineStr">
        <is>
          <t xml:space="preserve"> </t>
        </is>
      </c>
      <c r="U24" s="4" t="inlineStr">
        <is>
          <t xml:space="preserve"> </t>
        </is>
      </c>
      <c r="V24" s="4" t="inlineStr">
        <is>
          <t xml:space="preserve"> </t>
        </is>
      </c>
    </row>
    <row r="25">
      <c r="A25" s="4" t="inlineStr">
        <is>
          <t>Deferred compensation units and options</t>
        </is>
      </c>
      <c r="B25" s="6" t="n">
        <v>792</v>
      </c>
      <c r="C25" s="4" t="inlineStr">
        <is>
          <t xml:space="preserve"> </t>
        </is>
      </c>
      <c r="D25" s="4" t="inlineStr">
        <is>
          <t xml:space="preserve"> </t>
        </is>
      </c>
      <c r="E25" s="4" t="inlineStr">
        <is>
          <t xml:space="preserve"> </t>
        </is>
      </c>
      <c r="F25" s="4" t="inlineStr">
        <is>
          <t xml:space="preserve"> </t>
        </is>
      </c>
      <c r="G25" s="4" t="inlineStr">
        <is>
          <t xml:space="preserve"> </t>
        </is>
      </c>
      <c r="H25" s="6" t="n">
        <v>-114</v>
      </c>
      <c r="I25" s="4" t="inlineStr">
        <is>
          <t xml:space="preserve"> </t>
        </is>
      </c>
      <c r="J25" s="4" t="inlineStr">
        <is>
          <t xml:space="preserve"> </t>
        </is>
      </c>
      <c r="K25" s="4" t="inlineStr">
        <is>
          <t xml:space="preserve"> </t>
        </is>
      </c>
      <c r="L25" s="6" t="n">
        <v>792</v>
      </c>
      <c r="M25" s="4" t="inlineStr">
        <is>
          <t xml:space="preserve"> </t>
        </is>
      </c>
      <c r="N25" s="4" t="inlineStr">
        <is>
          <t xml:space="preserve"> </t>
        </is>
      </c>
      <c r="O25" s="4" t="inlineStr">
        <is>
          <t xml:space="preserve"> </t>
        </is>
      </c>
      <c r="P25" s="4" t="inlineStr">
        <is>
          <t xml:space="preserve"> </t>
        </is>
      </c>
      <c r="Q25" s="4" t="inlineStr">
        <is>
          <t xml:space="preserve"> </t>
        </is>
      </c>
      <c r="R25" s="5" t="n">
        <v>906</v>
      </c>
      <c r="S25" s="6" t="n">
        <v>-114</v>
      </c>
      <c r="T25" s="4" t="inlineStr">
        <is>
          <t xml:space="preserve"> </t>
        </is>
      </c>
      <c r="U25" s="4" t="inlineStr">
        <is>
          <t xml:space="preserve"> </t>
        </is>
      </c>
      <c r="V25" s="4" t="inlineStr">
        <is>
          <t xml:space="preserve"> </t>
        </is>
      </c>
    </row>
    <row r="26">
      <c r="A26" s="4" t="inlineStr">
        <is>
          <t>Other comprehensive (loss) income of nonconsolidated subsidiaries</t>
        </is>
      </c>
      <c r="B26" s="6" t="n">
        <v>10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275</v>
      </c>
      <c r="K26" s="4" t="inlineStr">
        <is>
          <t xml:space="preserve"> </t>
        </is>
      </c>
      <c r="L26" s="6" t="n">
        <v>1027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0275</v>
      </c>
      <c r="V26" s="4" t="inlineStr">
        <is>
          <t xml:space="preserve"> </t>
        </is>
      </c>
    </row>
    <row r="27">
      <c r="A27" s="4" t="inlineStr">
        <is>
          <t>Change in fair value of interest rate swaps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133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51337</v>
      </c>
      <c r="V27" s="4" t="inlineStr">
        <is>
          <t xml:space="preserve"> </t>
        </is>
      </c>
    </row>
    <row r="28">
      <c r="A28" s="4" t="inlineStr">
        <is>
          <t>Unearned Out-Performance Plan awards acceleration</t>
        </is>
      </c>
      <c r="B28" s="6" t="n">
        <v>102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283</v>
      </c>
      <c r="M28" s="4" t="inlineStr">
        <is>
          <t xml:space="preserve"> </t>
        </is>
      </c>
      <c r="N28" s="4" t="inlineStr">
        <is>
          <t xml:space="preserve"> </t>
        </is>
      </c>
      <c r="O28" s="4" t="inlineStr">
        <is>
          <t xml:space="preserve"> </t>
        </is>
      </c>
      <c r="P28" s="4" t="inlineStr">
        <is>
          <t xml:space="preserve"> </t>
        </is>
      </c>
      <c r="Q28" s="4" t="inlineStr">
        <is>
          <t xml:space="preserve"> </t>
        </is>
      </c>
      <c r="R28" s="6" t="n">
        <v>10283</v>
      </c>
      <c r="S28" s="4" t="inlineStr">
        <is>
          <t xml:space="preserve"> </t>
        </is>
      </c>
      <c r="T28" s="4" t="inlineStr">
        <is>
          <t xml:space="preserve"> </t>
        </is>
      </c>
      <c r="U28" s="4" t="inlineStr">
        <is>
          <t xml:space="preserve"> </t>
        </is>
      </c>
      <c r="V28" s="4" t="inlineStr">
        <is>
          <t xml:space="preserve"> </t>
        </is>
      </c>
    </row>
    <row r="29">
      <c r="A29" s="4" t="inlineStr">
        <is>
          <t>Redeemable Class A unit measurement adjustment</t>
        </is>
      </c>
      <c r="B29" s="6" t="n">
        <v>-760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6073</v>
      </c>
      <c r="M29" s="4" t="inlineStr">
        <is>
          <t xml:space="preserve"> </t>
        </is>
      </c>
      <c r="N29" s="4" t="inlineStr">
        <is>
          <t xml:space="preserve"> </t>
        </is>
      </c>
      <c r="O29" s="4" t="inlineStr">
        <is>
          <t xml:space="preserve"> </t>
        </is>
      </c>
      <c r="P29" s="4" t="inlineStr">
        <is>
          <t xml:space="preserve"> </t>
        </is>
      </c>
      <c r="Q29" s="4" t="inlineStr">
        <is>
          <t xml:space="preserve"> </t>
        </is>
      </c>
      <c r="R29" s="6" t="n">
        <v>-76073</v>
      </c>
      <c r="S29" s="4" t="inlineStr">
        <is>
          <t xml:space="preserve"> </t>
        </is>
      </c>
      <c r="T29" s="4" t="inlineStr">
        <is>
          <t xml:space="preserve"> </t>
        </is>
      </c>
      <c r="U29" s="4" t="inlineStr">
        <is>
          <t xml:space="preserve"> </t>
        </is>
      </c>
      <c r="V29" s="4" t="inlineStr">
        <is>
          <t xml:space="preserve"> </t>
        </is>
      </c>
    </row>
    <row r="30">
      <c r="A30" s="4" t="inlineStr">
        <is>
          <t>Series K cumulative redeemable preferred units called for redemption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200000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ries K cumulative redeemable preferred units called for redemption</t>
        </is>
      </c>
      <c r="B31" s="4" t="inlineStr">
        <is>
          <t xml:space="preserve"> </t>
        </is>
      </c>
      <c r="C31" s="4" t="inlineStr">
        <is>
          <t xml:space="preserve"> </t>
        </is>
      </c>
      <c r="D31" s="5" t="n">
        <v>-300000</v>
      </c>
      <c r="E31" s="4" t="inlineStr">
        <is>
          <t xml:space="preserve"> </t>
        </is>
      </c>
      <c r="F31" s="4" t="inlineStr">
        <is>
          <t xml:space="preserve"> </t>
        </is>
      </c>
      <c r="G31" s="5" t="n">
        <v>-290967</v>
      </c>
      <c r="H31" s="4" t="inlineStr">
        <is>
          <t xml:space="preserve"> </t>
        </is>
      </c>
      <c r="I31" s="5" t="n">
        <v>-9033</v>
      </c>
      <c r="J31" s="4" t="inlineStr">
        <is>
          <t xml:space="preserve"> </t>
        </is>
      </c>
      <c r="K31" s="4" t="inlineStr">
        <is>
          <t xml:space="preserve"> </t>
        </is>
      </c>
      <c r="L31" s="4" t="inlineStr">
        <is>
          <t xml:space="preserve"> </t>
        </is>
      </c>
      <c r="M31" s="4" t="inlineStr">
        <is>
          <t xml:space="preserve"> </t>
        </is>
      </c>
      <c r="N31" s="5" t="n">
        <v>-300000</v>
      </c>
      <c r="O31" s="4" t="inlineStr">
        <is>
          <t xml:space="preserve"> </t>
        </is>
      </c>
      <c r="P31" s="4" t="inlineStr">
        <is>
          <t xml:space="preserve"> </t>
        </is>
      </c>
      <c r="Q31" s="5" t="n">
        <v>-290967</v>
      </c>
      <c r="R31" s="4" t="inlineStr">
        <is>
          <t xml:space="preserve"> </t>
        </is>
      </c>
      <c r="S31" s="4" t="inlineStr">
        <is>
          <t xml:space="preserve"> </t>
        </is>
      </c>
      <c r="T31" s="5" t="n">
        <v>-9033</v>
      </c>
      <c r="U31" s="4" t="inlineStr">
        <is>
          <t xml:space="preserve"> </t>
        </is>
      </c>
      <c r="V31" s="4" t="inlineStr">
        <is>
          <t xml:space="preserve"> </t>
        </is>
      </c>
    </row>
    <row r="32">
      <c r="A32" s="4" t="inlineStr">
        <is>
          <t>Noncontrolling interests' share of other comprehensive income (loss)</t>
        </is>
      </c>
      <c r="B32" s="6" t="n">
        <v>-40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48</v>
      </c>
      <c r="K32" s="4" t="inlineStr">
        <is>
          <t xml:space="preserve"> </t>
        </is>
      </c>
      <c r="L32" s="6" t="n">
        <v>-404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4048</v>
      </c>
      <c r="V32" s="4" t="inlineStr">
        <is>
          <t xml:space="preserve"> </t>
        </is>
      </c>
    </row>
    <row r="33">
      <c r="A33" s="4" t="inlineStr">
        <is>
          <t>Other</t>
        </is>
      </c>
      <c r="B33" s="6" t="n">
        <v>-24</v>
      </c>
      <c r="C33" s="4" t="inlineStr">
        <is>
          <t xml:space="preserve"> </t>
        </is>
      </c>
      <c r="D33" s="4" t="inlineStr">
        <is>
          <t xml:space="preserve"> </t>
        </is>
      </c>
      <c r="E33" s="5" t="n">
        <v>-53</v>
      </c>
      <c r="F33" s="4" t="inlineStr">
        <is>
          <t xml:space="preserve"> </t>
        </is>
      </c>
      <c r="G33" s="4" t="inlineStr">
        <is>
          <t xml:space="preserve"> </t>
        </is>
      </c>
      <c r="H33" s="6" t="n">
        <v>-1</v>
      </c>
      <c r="I33" s="4" t="inlineStr">
        <is>
          <t xml:space="preserve"> </t>
        </is>
      </c>
      <c r="J33" s="6" t="n">
        <v>1</v>
      </c>
      <c r="K33" s="6" t="n">
        <v>32</v>
      </c>
      <c r="L33" s="6" t="n">
        <v>-24</v>
      </c>
      <c r="M33" s="4" t="inlineStr">
        <is>
          <t xml:space="preserve"> </t>
        </is>
      </c>
      <c r="N33" s="4" t="inlineStr">
        <is>
          <t xml:space="preserve"> </t>
        </is>
      </c>
      <c r="O33" s="5" t="n">
        <v>-53</v>
      </c>
      <c r="P33" s="4" t="inlineStr">
        <is>
          <t xml:space="preserve"> </t>
        </is>
      </c>
      <c r="Q33" s="4" t="inlineStr">
        <is>
          <t xml:space="preserve"> </t>
        </is>
      </c>
      <c r="R33" s="6" t="n">
        <v>-3</v>
      </c>
      <c r="S33" s="6" t="n">
        <v>-1</v>
      </c>
      <c r="T33" s="4" t="inlineStr">
        <is>
          <t xml:space="preserve"> </t>
        </is>
      </c>
      <c r="U33" s="6" t="n">
        <v>1</v>
      </c>
      <c r="V33" s="6" t="n">
        <v>32</v>
      </c>
    </row>
    <row r="34">
      <c r="A34" s="4" t="inlineStr">
        <is>
          <t>Ending balance (in shares) at Dec. 31, 2021</t>
        </is>
      </c>
      <c r="B34" s="4" t="inlineStr">
        <is>
          <t xml:space="preserve"> </t>
        </is>
      </c>
      <c r="C34" s="4" t="inlineStr">
        <is>
          <t xml:space="preserve"> </t>
        </is>
      </c>
      <c r="D34" s="4" t="inlineStr">
        <is>
          <t xml:space="preserve"> </t>
        </is>
      </c>
      <c r="E34" s="6" t="n">
        <v>48793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8793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nding balance at Dec. 31, 2021</t>
        </is>
      </c>
      <c r="B35" s="6" t="n">
        <v>6515238</v>
      </c>
      <c r="C35" s="4" t="inlineStr">
        <is>
          <t xml:space="preserve"> </t>
        </is>
      </c>
      <c r="D35" s="4" t="inlineStr">
        <is>
          <t xml:space="preserve"> </t>
        </is>
      </c>
      <c r="E35" s="5" t="n">
        <v>1182459</v>
      </c>
      <c r="F35" s="4" t="inlineStr">
        <is>
          <t xml:space="preserve"> </t>
        </is>
      </c>
      <c r="G35" s="4" t="inlineStr">
        <is>
          <t xml:space="preserve"> </t>
        </is>
      </c>
      <c r="H35" s="6" t="n">
        <v>-3079320</v>
      </c>
      <c r="I35" s="4" t="inlineStr">
        <is>
          <t xml:space="preserve"> </t>
        </is>
      </c>
      <c r="J35" s="6" t="n">
        <v>-17534</v>
      </c>
      <c r="K35" s="6" t="n">
        <v>278892</v>
      </c>
      <c r="L35" s="6" t="n">
        <v>6515238</v>
      </c>
      <c r="M35" s="4" t="inlineStr">
        <is>
          <t xml:space="preserve"> </t>
        </is>
      </c>
      <c r="N35" s="4" t="inlineStr">
        <is>
          <t xml:space="preserve"> </t>
        </is>
      </c>
      <c r="O35" s="5" t="n">
        <v>1182459</v>
      </c>
      <c r="P35" s="4" t="inlineStr">
        <is>
          <t xml:space="preserve"> </t>
        </is>
      </c>
      <c r="Q35" s="4" t="inlineStr">
        <is>
          <t xml:space="preserve"> </t>
        </is>
      </c>
      <c r="R35" s="5" t="n">
        <v>8150741</v>
      </c>
      <c r="S35" s="6" t="n">
        <v>-3079320</v>
      </c>
      <c r="T35" s="4" t="inlineStr">
        <is>
          <t xml:space="preserve"> </t>
        </is>
      </c>
      <c r="U35" s="6" t="n">
        <v>-17534</v>
      </c>
      <c r="V35" s="6" t="n">
        <v>278892</v>
      </c>
    </row>
    <row r="36">
      <c r="A36" s="4" t="inlineStr">
        <is>
          <t>End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91724000</v>
      </c>
      <c r="S36" s="4" t="inlineStr">
        <is>
          <t xml:space="preserve"> </t>
        </is>
      </c>
      <c r="T36" s="4" t="inlineStr">
        <is>
          <t xml:space="preserve"> </t>
        </is>
      </c>
      <c r="U36" s="4" t="inlineStr">
        <is>
          <t xml:space="preserve"> </t>
        </is>
      </c>
      <c r="V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et income (loss) attributable to Vornado / Vornado Realty L.P.</t>
        </is>
      </c>
      <c r="B38" s="6" t="n">
        <v>-346499</v>
      </c>
      <c r="C38" s="4" t="inlineStr">
        <is>
          <t xml:space="preserve"> </t>
        </is>
      </c>
      <c r="D38" s="4" t="inlineStr">
        <is>
          <t xml:space="preserve"> </t>
        </is>
      </c>
      <c r="E38" s="4" t="inlineStr">
        <is>
          <t xml:space="preserve"> </t>
        </is>
      </c>
      <c r="F38" s="4" t="inlineStr">
        <is>
          <t xml:space="preserve"> </t>
        </is>
      </c>
      <c r="G38" s="4" t="inlineStr">
        <is>
          <t xml:space="preserve"> </t>
        </is>
      </c>
      <c r="H38" s="6" t="n">
        <v>-346499</v>
      </c>
      <c r="I38" s="4" t="inlineStr">
        <is>
          <t xml:space="preserve"> </t>
        </is>
      </c>
      <c r="J38" s="4" t="inlineStr">
        <is>
          <t xml:space="preserve"> </t>
        </is>
      </c>
      <c r="K38" s="4" t="inlineStr">
        <is>
          <t xml:space="preserve"> </t>
        </is>
      </c>
      <c r="L38" s="6" t="n">
        <v>-37687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376875</v>
      </c>
      <c r="T38" s="4" t="inlineStr">
        <is>
          <t xml:space="preserve"> </t>
        </is>
      </c>
      <c r="U38" s="4" t="inlineStr">
        <is>
          <t xml:space="preserve"> </t>
        </is>
      </c>
      <c r="V38" s="4" t="inlineStr">
        <is>
          <t xml:space="preserve"> </t>
        </is>
      </c>
    </row>
    <row r="39">
      <c r="A39" s="4" t="inlineStr">
        <is>
          <t>Net income attributable to redeemable partnership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037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0376</v>
      </c>
      <c r="T39" s="4" t="inlineStr">
        <is>
          <t xml:space="preserve"> </t>
        </is>
      </c>
      <c r="U39" s="4" t="inlineStr">
        <is>
          <t xml:space="preserve"> </t>
        </is>
      </c>
      <c r="V39" s="4" t="inlineStr">
        <is>
          <t xml:space="preserve"> </t>
        </is>
      </c>
    </row>
    <row r="40">
      <c r="A40" s="4" t="inlineStr">
        <is>
          <t>Net income (loss) attributable to nonredeemable noncontrolling interests in consolidated subsidiaries</t>
        </is>
      </c>
      <c r="B40" s="6" t="n">
        <v>39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931</v>
      </c>
      <c r="L40" s="6" t="n">
        <v>393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3931</v>
      </c>
    </row>
    <row r="41">
      <c r="A41" s="4" t="inlineStr">
        <is>
          <t>Distributions to Vornad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0656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406562</v>
      </c>
      <c r="T41" s="4" t="inlineStr">
        <is>
          <t xml:space="preserve"> </t>
        </is>
      </c>
      <c r="U41" s="4" t="inlineStr">
        <is>
          <t xml:space="preserve"> </t>
        </is>
      </c>
      <c r="V41" s="4" t="inlineStr">
        <is>
          <t xml:space="preserve"> </t>
        </is>
      </c>
    </row>
    <row r="42">
      <c r="A42" s="4" t="inlineStr">
        <is>
          <t>Dividends/distributions on preferred shares/units (see Note 11 for dividends per share amounts)</t>
        </is>
      </c>
      <c r="B42" s="6" t="n">
        <v>-62116</v>
      </c>
      <c r="C42" s="4" t="inlineStr">
        <is>
          <t xml:space="preserve"> </t>
        </is>
      </c>
      <c r="D42" s="4" t="inlineStr">
        <is>
          <t xml:space="preserve"> </t>
        </is>
      </c>
      <c r="E42" s="4" t="inlineStr">
        <is>
          <t xml:space="preserve"> </t>
        </is>
      </c>
      <c r="F42" s="4" t="inlineStr">
        <is>
          <t xml:space="preserve"> </t>
        </is>
      </c>
      <c r="G42" s="4" t="inlineStr">
        <is>
          <t xml:space="preserve"> </t>
        </is>
      </c>
      <c r="H42" s="6" t="n">
        <v>-62116</v>
      </c>
      <c r="I42" s="4" t="inlineStr">
        <is>
          <t xml:space="preserve"> </t>
        </is>
      </c>
      <c r="J42" s="4" t="inlineStr">
        <is>
          <t xml:space="preserve"> </t>
        </is>
      </c>
      <c r="K42" s="4" t="inlineStr">
        <is>
          <t xml:space="preserve"> </t>
        </is>
      </c>
      <c r="L42" s="6" t="n">
        <v>-6211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62116</v>
      </c>
      <c r="T42" s="4" t="inlineStr">
        <is>
          <t xml:space="preserve"> </t>
        </is>
      </c>
      <c r="U42" s="4" t="inlineStr">
        <is>
          <t xml:space="preserve"> </t>
        </is>
      </c>
      <c r="V42" s="4" t="inlineStr">
        <is>
          <t xml:space="preserve"> </t>
        </is>
      </c>
    </row>
    <row r="43">
      <c r="A43" s="3" t="inlineStr">
        <is>
          <t>Class A units issued to Vornad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Upon redemption of redeemable Class A units, at redemption valu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17000</v>
      </c>
      <c r="S44" s="4" t="inlineStr">
        <is>
          <t xml:space="preserve"> </t>
        </is>
      </c>
      <c r="T44" s="4" t="inlineStr">
        <is>
          <t xml:space="preserve"> </t>
        </is>
      </c>
      <c r="U44" s="4" t="inlineStr">
        <is>
          <t xml:space="preserve"> </t>
        </is>
      </c>
      <c r="V44" s="4" t="inlineStr">
        <is>
          <t xml:space="preserve"> </t>
        </is>
      </c>
    </row>
    <row r="45">
      <c r="A45" s="4" t="inlineStr">
        <is>
          <t>Upon redemption of redeemable Class A units, at redemption value</t>
        </is>
      </c>
      <c r="B45" s="6" t="n">
        <v>352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524</v>
      </c>
      <c r="M45" s="4" t="inlineStr">
        <is>
          <t xml:space="preserve"> </t>
        </is>
      </c>
      <c r="N45" s="4" t="inlineStr">
        <is>
          <t xml:space="preserve"> </t>
        </is>
      </c>
      <c r="O45" s="4" t="inlineStr">
        <is>
          <t xml:space="preserve"> </t>
        </is>
      </c>
      <c r="P45" s="4" t="inlineStr">
        <is>
          <t xml:space="preserve"> </t>
        </is>
      </c>
      <c r="Q45" s="4" t="inlineStr">
        <is>
          <t xml:space="preserve"> </t>
        </is>
      </c>
      <c r="R45" s="5" t="n">
        <v>3524</v>
      </c>
      <c r="S45" s="4" t="inlineStr">
        <is>
          <t xml:space="preserve"> </t>
        </is>
      </c>
      <c r="T45" s="4" t="inlineStr">
        <is>
          <t xml:space="preserve"> </t>
        </is>
      </c>
      <c r="U45" s="4" t="inlineStr">
        <is>
          <t xml:space="preserve"> </t>
        </is>
      </c>
      <c r="V45" s="4" t="inlineStr">
        <is>
          <t xml:space="preserve"> </t>
        </is>
      </c>
    </row>
    <row r="46">
      <c r="A46" s="4" t="inlineStr">
        <is>
          <t>Under employees' share option plan</t>
        </is>
      </c>
      <c r="B46" s="6" t="n">
        <v>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v>
      </c>
      <c r="M46" s="4" t="inlineStr">
        <is>
          <t xml:space="preserve"> </t>
        </is>
      </c>
      <c r="N46" s="4" t="inlineStr">
        <is>
          <t xml:space="preserve"> </t>
        </is>
      </c>
      <c r="O46" s="4" t="inlineStr">
        <is>
          <t xml:space="preserve"> </t>
        </is>
      </c>
      <c r="P46" s="4" t="inlineStr">
        <is>
          <t xml:space="preserve"> </t>
        </is>
      </c>
      <c r="Q46" s="4" t="inlineStr">
        <is>
          <t xml:space="preserve"> </t>
        </is>
      </c>
      <c r="R46" s="5" t="n">
        <v>7</v>
      </c>
      <c r="S46" s="4" t="inlineStr">
        <is>
          <t xml:space="preserve"> </t>
        </is>
      </c>
      <c r="T46" s="4" t="inlineStr">
        <is>
          <t xml:space="preserve"> </t>
        </is>
      </c>
      <c r="U46" s="4" t="inlineStr">
        <is>
          <t xml:space="preserve"> </t>
        </is>
      </c>
      <c r="V46" s="4" t="inlineStr">
        <is>
          <t xml:space="preserve"> </t>
        </is>
      </c>
    </row>
    <row r="47">
      <c r="A47" s="4" t="inlineStr">
        <is>
          <t>Under dividend reinvestment pla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8000</v>
      </c>
      <c r="S47" s="4" t="inlineStr">
        <is>
          <t xml:space="preserve"> </t>
        </is>
      </c>
      <c r="T47" s="4" t="inlineStr">
        <is>
          <t xml:space="preserve"> </t>
        </is>
      </c>
      <c r="U47" s="4" t="inlineStr">
        <is>
          <t xml:space="preserve"> </t>
        </is>
      </c>
      <c r="V47" s="4" t="inlineStr">
        <is>
          <t xml:space="preserve"> </t>
        </is>
      </c>
    </row>
    <row r="48">
      <c r="A48" s="4" t="inlineStr">
        <is>
          <t>Under dividend reinvestment plan</t>
        </is>
      </c>
      <c r="B48" s="6" t="n">
        <v>8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878</v>
      </c>
      <c r="M48" s="4" t="inlineStr">
        <is>
          <t xml:space="preserve"> </t>
        </is>
      </c>
      <c r="N48" s="4" t="inlineStr">
        <is>
          <t xml:space="preserve"> </t>
        </is>
      </c>
      <c r="O48" s="4" t="inlineStr">
        <is>
          <t xml:space="preserve"> </t>
        </is>
      </c>
      <c r="P48" s="4" t="inlineStr">
        <is>
          <t xml:space="preserve"> </t>
        </is>
      </c>
      <c r="Q48" s="4" t="inlineStr">
        <is>
          <t xml:space="preserve"> </t>
        </is>
      </c>
      <c r="R48" s="5" t="n">
        <v>878</v>
      </c>
      <c r="S48" s="4" t="inlineStr">
        <is>
          <t xml:space="preserve"> </t>
        </is>
      </c>
      <c r="T48" s="4" t="inlineStr">
        <is>
          <t xml:space="preserve"> </t>
        </is>
      </c>
      <c r="U48" s="4" t="inlineStr">
        <is>
          <t xml:space="preserve"> </t>
        </is>
      </c>
      <c r="V48" s="4" t="inlineStr">
        <is>
          <t xml:space="preserve"> </t>
        </is>
      </c>
    </row>
    <row r="49">
      <c r="A49" s="4" t="inlineStr">
        <is>
          <t>Contributions</t>
        </is>
      </c>
      <c r="B49" s="6" t="n">
        <v>56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609</v>
      </c>
      <c r="L49" s="6" t="n">
        <v>560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5609</v>
      </c>
    </row>
    <row r="50">
      <c r="A50" s="4" t="inlineStr">
        <is>
          <t>Distributions</t>
        </is>
      </c>
      <c r="B50" s="6" t="n">
        <v>-543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4388</v>
      </c>
      <c r="L50" s="6" t="n">
        <v>-54388</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54388</v>
      </c>
    </row>
    <row r="51">
      <c r="A51" s="4" t="inlineStr">
        <is>
          <t>Deferred compensation units and option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2000</v>
      </c>
      <c r="S51" s="4" t="inlineStr">
        <is>
          <t xml:space="preserve"> </t>
        </is>
      </c>
      <c r="T51" s="4" t="inlineStr">
        <is>
          <t xml:space="preserve"> </t>
        </is>
      </c>
      <c r="U51" s="4" t="inlineStr">
        <is>
          <t xml:space="preserve"> </t>
        </is>
      </c>
      <c r="V51" s="4" t="inlineStr">
        <is>
          <t xml:space="preserve"> </t>
        </is>
      </c>
    </row>
    <row r="52">
      <c r="A52" s="4" t="inlineStr">
        <is>
          <t>Deferred compensation units and options</t>
        </is>
      </c>
      <c r="B52" s="6" t="n">
        <v>503</v>
      </c>
      <c r="C52" s="4" t="inlineStr">
        <is>
          <t xml:space="preserve"> </t>
        </is>
      </c>
      <c r="D52" s="4" t="inlineStr">
        <is>
          <t xml:space="preserve"> </t>
        </is>
      </c>
      <c r="E52" s="4" t="inlineStr">
        <is>
          <t xml:space="preserve"> </t>
        </is>
      </c>
      <c r="F52" s="4" t="inlineStr">
        <is>
          <t xml:space="preserve"> </t>
        </is>
      </c>
      <c r="G52" s="4" t="inlineStr">
        <is>
          <t xml:space="preserve"> </t>
        </is>
      </c>
      <c r="H52" s="6" t="n">
        <v>-85</v>
      </c>
      <c r="I52" s="4" t="inlineStr">
        <is>
          <t xml:space="preserve"> </t>
        </is>
      </c>
      <c r="J52" s="4" t="inlineStr">
        <is>
          <t xml:space="preserve"> </t>
        </is>
      </c>
      <c r="K52" s="4" t="inlineStr">
        <is>
          <t xml:space="preserve"> </t>
        </is>
      </c>
      <c r="L52" s="6" t="n">
        <v>503</v>
      </c>
      <c r="M52" s="4" t="inlineStr">
        <is>
          <t xml:space="preserve"> </t>
        </is>
      </c>
      <c r="N52" s="4" t="inlineStr">
        <is>
          <t xml:space="preserve"> </t>
        </is>
      </c>
      <c r="O52" s="4" t="inlineStr">
        <is>
          <t xml:space="preserve"> </t>
        </is>
      </c>
      <c r="P52" s="4" t="inlineStr">
        <is>
          <t xml:space="preserve"> </t>
        </is>
      </c>
      <c r="Q52" s="4" t="inlineStr">
        <is>
          <t xml:space="preserve"> </t>
        </is>
      </c>
      <c r="R52" s="5" t="n">
        <v>588</v>
      </c>
      <c r="S52" s="6" t="n">
        <v>-85</v>
      </c>
      <c r="T52" s="4" t="inlineStr">
        <is>
          <t xml:space="preserve"> </t>
        </is>
      </c>
      <c r="U52" s="4" t="inlineStr">
        <is>
          <t xml:space="preserve"> </t>
        </is>
      </c>
      <c r="V52" s="4" t="inlineStr">
        <is>
          <t xml:space="preserve"> </t>
        </is>
      </c>
    </row>
    <row r="53">
      <c r="A53" s="4" t="inlineStr">
        <is>
          <t>Other comprehensive (loss) income of nonconsolidated subsidiaries</t>
        </is>
      </c>
      <c r="B53" s="6" t="n">
        <v>1887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8874</v>
      </c>
      <c r="K53" s="4" t="inlineStr">
        <is>
          <t xml:space="preserve"> </t>
        </is>
      </c>
      <c r="L53" s="6" t="n">
        <v>18874</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8874</v>
      </c>
      <c r="V53" s="4" t="inlineStr">
        <is>
          <t xml:space="preserve"> </t>
        </is>
      </c>
    </row>
    <row r="54">
      <c r="A54" s="4" t="inlineStr">
        <is>
          <t>Change in fair value of interest rate swaps and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9049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90494</v>
      </c>
      <c r="V54" s="4" t="inlineStr">
        <is>
          <t xml:space="preserve"> </t>
        </is>
      </c>
    </row>
    <row r="55">
      <c r="A55" s="4" t="inlineStr">
        <is>
          <t>Redeemable Class A unit measurement adjustment</t>
        </is>
      </c>
      <c r="B55" s="6" t="n">
        <v>2211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21145</v>
      </c>
      <c r="M55" s="4" t="inlineStr">
        <is>
          <t xml:space="preserve"> </t>
        </is>
      </c>
      <c r="N55" s="4" t="inlineStr">
        <is>
          <t xml:space="preserve"> </t>
        </is>
      </c>
      <c r="O55" s="4" t="inlineStr">
        <is>
          <t xml:space="preserve"> </t>
        </is>
      </c>
      <c r="P55" s="4" t="inlineStr">
        <is>
          <t xml:space="preserve"> </t>
        </is>
      </c>
      <c r="Q55" s="4" t="inlineStr">
        <is>
          <t xml:space="preserve"> </t>
        </is>
      </c>
      <c r="R55" s="6" t="n">
        <v>221145</v>
      </c>
      <c r="S55" s="4" t="inlineStr">
        <is>
          <t xml:space="preserve"> </t>
        </is>
      </c>
      <c r="T55" s="4" t="inlineStr">
        <is>
          <t xml:space="preserve"> </t>
        </is>
      </c>
      <c r="U55" s="4" t="inlineStr">
        <is>
          <t xml:space="preserve"> </t>
        </is>
      </c>
      <c r="V55" s="4" t="inlineStr">
        <is>
          <t xml:space="preserve"> </t>
        </is>
      </c>
    </row>
    <row r="56">
      <c r="A56" s="4" t="inlineStr">
        <is>
          <t>Noncontrolling interests' share of other comprehensive income (loss)</t>
        </is>
      </c>
      <c r="B56" s="6" t="n">
        <v>-142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6866</v>
      </c>
      <c r="K56" s="6" t="n">
        <v>2616</v>
      </c>
      <c r="L56" s="6" t="n">
        <v>-1425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6866</v>
      </c>
      <c r="V56" s="6" t="n">
        <v>2616</v>
      </c>
    </row>
    <row r="57">
      <c r="A57" s="4" t="inlineStr">
        <is>
          <t>Other</t>
        </is>
      </c>
      <c r="B57" s="5" t="n">
        <v>-8</v>
      </c>
      <c r="C57" s="4" t="inlineStr">
        <is>
          <t xml:space="preserve"> </t>
        </is>
      </c>
      <c r="D57" s="4" t="inlineStr">
        <is>
          <t xml:space="preserve"> </t>
        </is>
      </c>
      <c r="E57" s="4" t="inlineStr">
        <is>
          <t xml:space="preserve"> </t>
        </is>
      </c>
      <c r="F57" s="4" t="inlineStr">
        <is>
          <t xml:space="preserve"> </t>
        </is>
      </c>
      <c r="G57" s="4" t="inlineStr">
        <is>
          <t xml:space="preserve"> </t>
        </is>
      </c>
      <c r="H57" s="6" t="n">
        <v>2</v>
      </c>
      <c r="I57" s="4" t="inlineStr">
        <is>
          <t xml:space="preserve"> </t>
        </is>
      </c>
      <c r="J57" s="6" t="n">
        <v>-1</v>
      </c>
      <c r="K57" s="6" t="n">
        <v>-8</v>
      </c>
      <c r="L57" s="6" t="n">
        <v>-8</v>
      </c>
      <c r="M57" s="4" t="inlineStr">
        <is>
          <t xml:space="preserve"> </t>
        </is>
      </c>
      <c r="N57" s="4" t="inlineStr">
        <is>
          <t xml:space="preserve"> </t>
        </is>
      </c>
      <c r="O57" s="4" t="inlineStr">
        <is>
          <t xml:space="preserve"> </t>
        </is>
      </c>
      <c r="P57" s="4" t="inlineStr">
        <is>
          <t xml:space="preserve"> </t>
        </is>
      </c>
      <c r="Q57" s="4" t="inlineStr">
        <is>
          <t xml:space="preserve"> </t>
        </is>
      </c>
      <c r="R57" s="6" t="n">
        <v>-1</v>
      </c>
      <c r="S57" s="6" t="n">
        <v>2</v>
      </c>
      <c r="T57" s="4" t="inlineStr">
        <is>
          <t xml:space="preserve"> </t>
        </is>
      </c>
      <c r="U57" s="6" t="n">
        <v>-1</v>
      </c>
      <c r="V57" s="6" t="n">
        <v>-8</v>
      </c>
    </row>
    <row r="58">
      <c r="A58" s="4" t="inlineStr">
        <is>
          <t>Ending balance (in shares) at Dec. 31, 2022</t>
        </is>
      </c>
      <c r="B58" s="6" t="n">
        <v>48792902</v>
      </c>
      <c r="C58" s="4" t="inlineStr">
        <is>
          <t xml:space="preserve"> </t>
        </is>
      </c>
      <c r="D58" s="4" t="inlineStr">
        <is>
          <t xml:space="preserve"> </t>
        </is>
      </c>
      <c r="E58" s="6" t="n">
        <v>48793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48793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nding balance at Dec. 31, 2022</t>
        </is>
      </c>
      <c r="B59" s="5" t="n">
        <v>6076380</v>
      </c>
      <c r="C59" s="4" t="inlineStr">
        <is>
          <t xml:space="preserve"> </t>
        </is>
      </c>
      <c r="D59" s="4" t="inlineStr">
        <is>
          <t xml:space="preserve"> </t>
        </is>
      </c>
      <c r="E59" s="5" t="n">
        <v>1182459</v>
      </c>
      <c r="F59" s="4" t="inlineStr">
        <is>
          <t xml:space="preserve"> </t>
        </is>
      </c>
      <c r="G59" s="4" t="inlineStr">
        <is>
          <t xml:space="preserve"> </t>
        </is>
      </c>
      <c r="H59" s="6" t="n">
        <v>-3894580</v>
      </c>
      <c r="I59" s="4" t="inlineStr">
        <is>
          <t xml:space="preserve"> </t>
        </is>
      </c>
      <c r="J59" s="6" t="n">
        <v>174967</v>
      </c>
      <c r="K59" s="6" t="n">
        <v>236652</v>
      </c>
      <c r="L59" s="6" t="n">
        <v>6076380</v>
      </c>
      <c r="M59" s="4" t="inlineStr">
        <is>
          <t xml:space="preserve"> </t>
        </is>
      </c>
      <c r="N59" s="4" t="inlineStr">
        <is>
          <t xml:space="preserve"> </t>
        </is>
      </c>
      <c r="O59" s="5" t="n">
        <v>1182459</v>
      </c>
      <c r="P59" s="4" t="inlineStr">
        <is>
          <t xml:space="preserve"> </t>
        </is>
      </c>
      <c r="Q59" s="4" t="inlineStr">
        <is>
          <t xml:space="preserve"> </t>
        </is>
      </c>
      <c r="R59" s="5" t="n">
        <v>8376882</v>
      </c>
      <c r="S59" s="6" t="n">
        <v>-3894580</v>
      </c>
      <c r="T59" s="4" t="inlineStr">
        <is>
          <t xml:space="preserve"> </t>
        </is>
      </c>
      <c r="U59" s="6" t="n">
        <v>174967</v>
      </c>
      <c r="V59" s="6" t="n">
        <v>236652</v>
      </c>
    </row>
    <row r="60">
      <c r="A60" s="4" t="inlineStr">
        <is>
          <t>Ending balance (in shares) at Dec. 31, 2022</t>
        </is>
      </c>
      <c r="B60" s="6" t="n">
        <v>19186688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91867000</v>
      </c>
      <c r="S60" s="4" t="inlineStr">
        <is>
          <t xml:space="preserve"> </t>
        </is>
      </c>
      <c r="T60" s="4" t="inlineStr">
        <is>
          <t xml:space="preserve"> </t>
        </is>
      </c>
      <c r="U60" s="4" t="inlineStr">
        <is>
          <t xml:space="preserve"> </t>
        </is>
      </c>
      <c r="V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et income (loss) attributable to Vornado / Vornado Realty L.P.</t>
        </is>
      </c>
      <c r="B62" s="5" t="n">
        <v>105494</v>
      </c>
      <c r="C62" s="4" t="inlineStr">
        <is>
          <t xml:space="preserve"> </t>
        </is>
      </c>
      <c r="D62" s="4" t="inlineStr">
        <is>
          <t xml:space="preserve"> </t>
        </is>
      </c>
      <c r="E62" s="4" t="inlineStr">
        <is>
          <t xml:space="preserve"> </t>
        </is>
      </c>
      <c r="F62" s="4" t="inlineStr">
        <is>
          <t xml:space="preserve"> </t>
        </is>
      </c>
      <c r="G62" s="4" t="inlineStr">
        <is>
          <t xml:space="preserve"> </t>
        </is>
      </c>
      <c r="H62" s="6" t="n">
        <v>105494</v>
      </c>
      <c r="I62" s="4" t="inlineStr">
        <is>
          <t xml:space="preserve"> </t>
        </is>
      </c>
      <c r="J62" s="4" t="inlineStr">
        <is>
          <t xml:space="preserve"> </t>
        </is>
      </c>
      <c r="K62" s="4" t="inlineStr">
        <is>
          <t xml:space="preserve"> </t>
        </is>
      </c>
      <c r="L62" s="6" t="n">
        <v>10885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08855</v>
      </c>
      <c r="T62" s="4" t="inlineStr">
        <is>
          <t xml:space="preserve"> </t>
        </is>
      </c>
      <c r="U62" s="4" t="inlineStr">
        <is>
          <t xml:space="preserve"> </t>
        </is>
      </c>
      <c r="V62" s="4" t="inlineStr">
        <is>
          <t xml:space="preserve"> </t>
        </is>
      </c>
    </row>
    <row r="63">
      <c r="A63" s="4" t="inlineStr">
        <is>
          <t>Net income attributable to redeemable partnershi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36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3361</v>
      </c>
      <c r="T63" s="4" t="inlineStr">
        <is>
          <t xml:space="preserve"> </t>
        </is>
      </c>
      <c r="U63" s="4" t="inlineStr">
        <is>
          <t xml:space="preserve"> </t>
        </is>
      </c>
      <c r="V63" s="4" t="inlineStr">
        <is>
          <t xml:space="preserve"> </t>
        </is>
      </c>
    </row>
    <row r="64">
      <c r="A64" s="4" t="inlineStr">
        <is>
          <t>Net income (loss) attributable to nonredeemable noncontrolling interests in consolidated subsidiaries</t>
        </is>
      </c>
      <c r="B64" s="6" t="n">
        <v>-365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6582</v>
      </c>
      <c r="L64" s="6" t="n">
        <v>-36582</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36582</v>
      </c>
    </row>
    <row r="65">
      <c r="A65" s="4" t="inlineStr">
        <is>
          <t>Distributions to Vornad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29066</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29066</v>
      </c>
      <c r="T65" s="4" t="inlineStr">
        <is>
          <t xml:space="preserve"> </t>
        </is>
      </c>
      <c r="U65" s="4" t="inlineStr">
        <is>
          <t xml:space="preserve"> </t>
        </is>
      </c>
      <c r="V65" s="4" t="inlineStr">
        <is>
          <t xml:space="preserve"> </t>
        </is>
      </c>
    </row>
    <row r="66">
      <c r="A66" s="4" t="inlineStr">
        <is>
          <t>Dividends/distributions on preferred shares/units (see Note 11 for dividends per share amounts)</t>
        </is>
      </c>
      <c r="B66" s="6" t="n">
        <v>-62116</v>
      </c>
      <c r="C66" s="4" t="inlineStr">
        <is>
          <t xml:space="preserve"> </t>
        </is>
      </c>
      <c r="D66" s="4" t="inlineStr">
        <is>
          <t xml:space="preserve"> </t>
        </is>
      </c>
      <c r="E66" s="4" t="inlineStr">
        <is>
          <t xml:space="preserve"> </t>
        </is>
      </c>
      <c r="F66" s="4" t="inlineStr">
        <is>
          <t xml:space="preserve"> </t>
        </is>
      </c>
      <c r="G66" s="4" t="inlineStr">
        <is>
          <t xml:space="preserve"> </t>
        </is>
      </c>
      <c r="H66" s="6" t="n">
        <v>-62116</v>
      </c>
      <c r="I66" s="4" t="inlineStr">
        <is>
          <t xml:space="preserve"> </t>
        </is>
      </c>
      <c r="J66" s="4" t="inlineStr">
        <is>
          <t xml:space="preserve"> </t>
        </is>
      </c>
      <c r="K66" s="4" t="inlineStr">
        <is>
          <t xml:space="preserve"> </t>
        </is>
      </c>
      <c r="L66" s="6" t="n">
        <v>-62116</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62116</v>
      </c>
      <c r="T66" s="4" t="inlineStr">
        <is>
          <t xml:space="preserve"> </t>
        </is>
      </c>
      <c r="U66" s="4" t="inlineStr">
        <is>
          <t xml:space="preserve"> </t>
        </is>
      </c>
      <c r="V66" s="4" t="inlineStr">
        <is>
          <t xml:space="preserve"> </t>
        </is>
      </c>
    </row>
    <row r="67">
      <c r="A67" s="3" t="inlineStr">
        <is>
          <t>Class A units issued to Vornad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Upon redemption of redeemable Class A units, at redemption valu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539000</v>
      </c>
      <c r="S68" s="4" t="inlineStr">
        <is>
          <t xml:space="preserve"> </t>
        </is>
      </c>
      <c r="T68" s="4" t="inlineStr">
        <is>
          <t xml:space="preserve"> </t>
        </is>
      </c>
      <c r="U68" s="4" t="inlineStr">
        <is>
          <t xml:space="preserve"> </t>
        </is>
      </c>
      <c r="V68" s="4" t="inlineStr">
        <is>
          <t xml:space="preserve"> </t>
        </is>
      </c>
    </row>
    <row r="69">
      <c r="A69" s="4" t="inlineStr">
        <is>
          <t>Upon redemption of redeemable Class A units, at redemption value</t>
        </is>
      </c>
      <c r="B69" s="6" t="n">
        <v>848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8489</v>
      </c>
      <c r="M69" s="4" t="inlineStr">
        <is>
          <t xml:space="preserve"> </t>
        </is>
      </c>
      <c r="N69" s="4" t="inlineStr">
        <is>
          <t xml:space="preserve"> </t>
        </is>
      </c>
      <c r="O69" s="4" t="inlineStr">
        <is>
          <t xml:space="preserve"> </t>
        </is>
      </c>
      <c r="P69" s="4" t="inlineStr">
        <is>
          <t xml:space="preserve"> </t>
        </is>
      </c>
      <c r="Q69" s="4" t="inlineStr">
        <is>
          <t xml:space="preserve"> </t>
        </is>
      </c>
      <c r="R69" s="5" t="n">
        <v>8489</v>
      </c>
      <c r="S69" s="4" t="inlineStr">
        <is>
          <t xml:space="preserve"> </t>
        </is>
      </c>
      <c r="T69" s="4" t="inlineStr">
        <is>
          <t xml:space="preserve"> </t>
        </is>
      </c>
      <c r="U69" s="4" t="inlineStr">
        <is>
          <t xml:space="preserve"> </t>
        </is>
      </c>
      <c r="V69" s="4" t="inlineStr">
        <is>
          <t xml:space="preserve"> </t>
        </is>
      </c>
    </row>
    <row r="70">
      <c r="A70" s="4" t="inlineStr">
        <is>
          <t>Under dividend reinvestment pla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1000</v>
      </c>
      <c r="S70" s="4" t="inlineStr">
        <is>
          <t xml:space="preserve"> </t>
        </is>
      </c>
      <c r="T70" s="4" t="inlineStr">
        <is>
          <t xml:space="preserve"> </t>
        </is>
      </c>
      <c r="U70" s="4" t="inlineStr">
        <is>
          <t xml:space="preserve"> </t>
        </is>
      </c>
      <c r="V70" s="4" t="inlineStr">
        <is>
          <t xml:space="preserve"> </t>
        </is>
      </c>
    </row>
    <row r="71">
      <c r="A71" s="4" t="inlineStr">
        <is>
          <t>Under dividend reinvestment plan</t>
        </is>
      </c>
      <c r="B71" s="6" t="n">
        <v>14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46</v>
      </c>
      <c r="M71" s="4" t="inlineStr">
        <is>
          <t xml:space="preserve"> </t>
        </is>
      </c>
      <c r="N71" s="4" t="inlineStr">
        <is>
          <t xml:space="preserve"> </t>
        </is>
      </c>
      <c r="O71" s="4" t="inlineStr">
        <is>
          <t xml:space="preserve"> </t>
        </is>
      </c>
      <c r="P71" s="4" t="inlineStr">
        <is>
          <t xml:space="preserve"> </t>
        </is>
      </c>
      <c r="Q71" s="4" t="inlineStr">
        <is>
          <t xml:space="preserve"> </t>
        </is>
      </c>
      <c r="R71" s="5" t="n">
        <v>146</v>
      </c>
      <c r="S71" s="4" t="inlineStr">
        <is>
          <t xml:space="preserve"> </t>
        </is>
      </c>
      <c r="T71" s="4" t="inlineStr">
        <is>
          <t xml:space="preserve"> </t>
        </is>
      </c>
      <c r="U71" s="4" t="inlineStr">
        <is>
          <t xml:space="preserve"> </t>
        </is>
      </c>
      <c r="V71" s="4" t="inlineStr">
        <is>
          <t xml:space="preserve"> </t>
        </is>
      </c>
    </row>
    <row r="72">
      <c r="A72" s="4" t="inlineStr">
        <is>
          <t>Contributions</t>
        </is>
      </c>
      <c r="B72" s="6" t="n">
        <v>2403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4033</v>
      </c>
      <c r="L72" s="6" t="n">
        <v>24033</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24033</v>
      </c>
    </row>
    <row r="73">
      <c r="A73" s="4" t="inlineStr">
        <is>
          <t>Distributions</t>
        </is>
      </c>
      <c r="B73" s="6" t="n">
        <v>-2152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1526</v>
      </c>
      <c r="L73" s="6" t="n">
        <v>-2152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21526</v>
      </c>
    </row>
    <row r="74">
      <c r="A74" s="4" t="inlineStr">
        <is>
          <t>Deferred compensation units and option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2000</v>
      </c>
      <c r="S74" s="4" t="inlineStr">
        <is>
          <t xml:space="preserve"> </t>
        </is>
      </c>
      <c r="T74" s="4" t="inlineStr">
        <is>
          <t xml:space="preserve"> </t>
        </is>
      </c>
      <c r="U74" s="4" t="inlineStr">
        <is>
          <t xml:space="preserve"> </t>
        </is>
      </c>
      <c r="V74" s="4" t="inlineStr">
        <is>
          <t xml:space="preserve"> </t>
        </is>
      </c>
    </row>
    <row r="75">
      <c r="A75" s="4" t="inlineStr">
        <is>
          <t>Deferred compensation units and options</t>
        </is>
      </c>
      <c r="B75" s="6" t="n">
        <v>296</v>
      </c>
      <c r="C75" s="4" t="inlineStr">
        <is>
          <t xml:space="preserve"> </t>
        </is>
      </c>
      <c r="D75" s="4" t="inlineStr">
        <is>
          <t xml:space="preserve"> </t>
        </is>
      </c>
      <c r="E75" s="4" t="inlineStr">
        <is>
          <t xml:space="preserve"> </t>
        </is>
      </c>
      <c r="F75" s="4" t="inlineStr">
        <is>
          <t xml:space="preserve"> </t>
        </is>
      </c>
      <c r="G75" s="4" t="inlineStr">
        <is>
          <t xml:space="preserve"> </t>
        </is>
      </c>
      <c r="H75" s="6" t="n">
        <v>-25</v>
      </c>
      <c r="I75" s="4" t="inlineStr">
        <is>
          <t xml:space="preserve"> </t>
        </is>
      </c>
      <c r="J75" s="4" t="inlineStr">
        <is>
          <t xml:space="preserve"> </t>
        </is>
      </c>
      <c r="K75" s="4" t="inlineStr">
        <is>
          <t xml:space="preserve"> </t>
        </is>
      </c>
      <c r="L75" s="6" t="n">
        <v>296</v>
      </c>
      <c r="M75" s="4" t="inlineStr">
        <is>
          <t xml:space="preserve"> </t>
        </is>
      </c>
      <c r="N75" s="4" t="inlineStr">
        <is>
          <t xml:space="preserve"> </t>
        </is>
      </c>
      <c r="O75" s="4" t="inlineStr">
        <is>
          <t xml:space="preserve"> </t>
        </is>
      </c>
      <c r="P75" s="4" t="inlineStr">
        <is>
          <t xml:space="preserve"> </t>
        </is>
      </c>
      <c r="Q75" s="4" t="inlineStr">
        <is>
          <t xml:space="preserve"> </t>
        </is>
      </c>
      <c r="R75" s="5" t="n">
        <v>321</v>
      </c>
      <c r="S75" s="6" t="n">
        <v>-25</v>
      </c>
      <c r="T75" s="4" t="inlineStr">
        <is>
          <t xml:space="preserve"> </t>
        </is>
      </c>
      <c r="U75" s="4" t="inlineStr">
        <is>
          <t xml:space="preserve"> </t>
        </is>
      </c>
      <c r="V75" s="4" t="inlineStr">
        <is>
          <t xml:space="preserve"> </t>
        </is>
      </c>
    </row>
    <row r="76">
      <c r="A76" s="4" t="inlineStr">
        <is>
          <t>Repurchase of common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024000</v>
      </c>
      <c r="S76" s="4" t="inlineStr">
        <is>
          <t xml:space="preserve"> </t>
        </is>
      </c>
      <c r="T76" s="4" t="inlineStr">
        <is>
          <t xml:space="preserve"> </t>
        </is>
      </c>
      <c r="U76" s="4" t="inlineStr">
        <is>
          <t xml:space="preserve"> </t>
        </is>
      </c>
      <c r="V76" s="4" t="inlineStr">
        <is>
          <t xml:space="preserve"> </t>
        </is>
      </c>
    </row>
    <row r="77">
      <c r="A77" s="4" t="inlineStr">
        <is>
          <t>Repurchase of Class A units owned by Vornado</t>
        </is>
      </c>
      <c r="B77" s="6" t="n">
        <v>-29183</v>
      </c>
      <c r="C77" s="4" t="inlineStr">
        <is>
          <t xml:space="preserve"> </t>
        </is>
      </c>
      <c r="D77" s="4" t="inlineStr">
        <is>
          <t xml:space="preserve"> </t>
        </is>
      </c>
      <c r="E77" s="4" t="inlineStr">
        <is>
          <t xml:space="preserve"> </t>
        </is>
      </c>
      <c r="F77" s="4" t="inlineStr">
        <is>
          <t xml:space="preserve"> </t>
        </is>
      </c>
      <c r="G77" s="4" t="inlineStr">
        <is>
          <t xml:space="preserve"> </t>
        </is>
      </c>
      <c r="H77" s="6" t="n">
        <v>-29102</v>
      </c>
      <c r="I77" s="4" t="inlineStr">
        <is>
          <t xml:space="preserve"> </t>
        </is>
      </c>
      <c r="J77" s="4" t="inlineStr">
        <is>
          <t xml:space="preserve"> </t>
        </is>
      </c>
      <c r="K77" s="4" t="inlineStr">
        <is>
          <t xml:space="preserve"> </t>
        </is>
      </c>
      <c r="L77" s="6" t="n">
        <v>-29183</v>
      </c>
      <c r="M77" s="4" t="inlineStr">
        <is>
          <t xml:space="preserve"> </t>
        </is>
      </c>
      <c r="N77" s="4" t="inlineStr">
        <is>
          <t xml:space="preserve"> </t>
        </is>
      </c>
      <c r="O77" s="4" t="inlineStr">
        <is>
          <t xml:space="preserve"> </t>
        </is>
      </c>
      <c r="P77" s="4" t="inlineStr">
        <is>
          <t xml:space="preserve"> </t>
        </is>
      </c>
      <c r="Q77" s="4" t="inlineStr">
        <is>
          <t xml:space="preserve"> </t>
        </is>
      </c>
      <c r="R77" s="5" t="n">
        <v>-81</v>
      </c>
      <c r="S77" s="6" t="n">
        <v>-29102</v>
      </c>
      <c r="T77" s="4" t="inlineStr">
        <is>
          <t xml:space="preserve"> </t>
        </is>
      </c>
      <c r="U77" s="4" t="inlineStr">
        <is>
          <t xml:space="preserve"> </t>
        </is>
      </c>
      <c r="V77" s="4" t="inlineStr">
        <is>
          <t xml:space="preserve"> </t>
        </is>
      </c>
    </row>
    <row r="78">
      <c r="A78" s="4" t="inlineStr">
        <is>
          <t>Other comprehensive (loss) income of nonconsolidated subsidiaries</t>
        </is>
      </c>
      <c r="B78" s="6" t="n">
        <v>-828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286</v>
      </c>
      <c r="K78" s="4" t="inlineStr">
        <is>
          <t xml:space="preserve"> </t>
        </is>
      </c>
      <c r="L78" s="6" t="n">
        <v>-8286</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8286</v>
      </c>
      <c r="V78" s="4" t="inlineStr">
        <is>
          <t xml:space="preserve"> </t>
        </is>
      </c>
    </row>
    <row r="79">
      <c r="A79" s="4" t="inlineStr">
        <is>
          <t>Change in fair value of interest rate swaps and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1205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112051</v>
      </c>
      <c r="V79" s="4" t="inlineStr">
        <is>
          <t xml:space="preserve"> </t>
        </is>
      </c>
    </row>
    <row r="80">
      <c r="A80" s="4" t="inlineStr">
        <is>
          <t>Unearned Out-Performance Plan awards acceleration</t>
        </is>
      </c>
      <c r="B80" s="6" t="n">
        <v>2066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0668</v>
      </c>
      <c r="M80" s="4" t="inlineStr">
        <is>
          <t xml:space="preserve"> </t>
        </is>
      </c>
      <c r="N80" s="4" t="inlineStr">
        <is>
          <t xml:space="preserve"> </t>
        </is>
      </c>
      <c r="O80" s="4" t="inlineStr">
        <is>
          <t xml:space="preserve"> </t>
        </is>
      </c>
      <c r="P80" s="4" t="inlineStr">
        <is>
          <t xml:space="preserve"> </t>
        </is>
      </c>
      <c r="Q80" s="4" t="inlineStr">
        <is>
          <t xml:space="preserve"> </t>
        </is>
      </c>
      <c r="R80" s="6" t="n">
        <v>20668</v>
      </c>
      <c r="S80" s="4" t="inlineStr">
        <is>
          <t xml:space="preserve"> </t>
        </is>
      </c>
      <c r="T80" s="4" t="inlineStr">
        <is>
          <t xml:space="preserve"> </t>
        </is>
      </c>
      <c r="U80" s="4" t="inlineStr">
        <is>
          <t xml:space="preserve"> </t>
        </is>
      </c>
      <c r="V80" s="4" t="inlineStr">
        <is>
          <t xml:space="preserve"> </t>
        </is>
      </c>
    </row>
    <row r="81">
      <c r="A81" s="4" t="inlineStr">
        <is>
          <t>Redeemable Class A unit measurement adjustment</t>
        </is>
      </c>
      <c r="B81" s="6" t="n">
        <v>-13811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574</v>
      </c>
      <c r="K81" s="4" t="inlineStr">
        <is>
          <t xml:space="preserve"> </t>
        </is>
      </c>
      <c r="L81" s="6" t="n">
        <v>-138114</v>
      </c>
      <c r="M81" s="4" t="inlineStr">
        <is>
          <t xml:space="preserve"> </t>
        </is>
      </c>
      <c r="N81" s="4" t="inlineStr">
        <is>
          <t xml:space="preserve"> </t>
        </is>
      </c>
      <c r="O81" s="4" t="inlineStr">
        <is>
          <t xml:space="preserve"> </t>
        </is>
      </c>
      <c r="P81" s="4" t="inlineStr">
        <is>
          <t xml:space="preserve"> </t>
        </is>
      </c>
      <c r="Q81" s="4" t="inlineStr">
        <is>
          <t xml:space="preserve"> </t>
        </is>
      </c>
      <c r="R81" s="6" t="n">
        <v>-135540</v>
      </c>
      <c r="S81" s="4" t="inlineStr">
        <is>
          <t xml:space="preserve"> </t>
        </is>
      </c>
      <c r="T81" s="4" t="inlineStr">
        <is>
          <t xml:space="preserve"> </t>
        </is>
      </c>
      <c r="U81" s="6" t="n">
        <v>-2574</v>
      </c>
      <c r="V81" s="4" t="inlineStr">
        <is>
          <t xml:space="preserve"> </t>
        </is>
      </c>
    </row>
    <row r="82">
      <c r="A82" s="4" t="inlineStr">
        <is>
          <t>Noncontrolling interests' share of other comprehensive income (loss)</t>
        </is>
      </c>
      <c r="B82" s="6" t="n">
        <v>934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3059</v>
      </c>
      <c r="K82" s="6" t="n">
        <v>-3719</v>
      </c>
      <c r="L82" s="6" t="n">
        <v>934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13059</v>
      </c>
      <c r="V82" s="6" t="n">
        <v>-3719</v>
      </c>
    </row>
    <row r="83">
      <c r="A83" s="4" t="inlineStr">
        <is>
          <t>Deconsolidation of partially owned entity</t>
        </is>
      </c>
      <c r="B83" s="5" t="n">
        <v>-263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636</v>
      </c>
      <c r="L83" s="6" t="n">
        <v>-2636</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2636</v>
      </c>
    </row>
    <row r="84">
      <c r="A84" s="4" t="inlineStr">
        <is>
          <t>Ending balance (in shares) at Dec. 31, 2023</t>
        </is>
      </c>
      <c r="B84" s="6" t="n">
        <v>48792902</v>
      </c>
      <c r="C84" s="4" t="inlineStr">
        <is>
          <t xml:space="preserve"> </t>
        </is>
      </c>
      <c r="D84" s="4" t="inlineStr">
        <is>
          <t xml:space="preserve"> </t>
        </is>
      </c>
      <c r="E84" s="6" t="n">
        <v>48793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48793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Ending balance at Dec. 31, 2023</t>
        </is>
      </c>
      <c r="B85" s="5" t="n">
        <v>5705286</v>
      </c>
      <c r="C85" s="4" t="inlineStr">
        <is>
          <t xml:space="preserve"> </t>
        </is>
      </c>
      <c r="D85" s="4" t="inlineStr">
        <is>
          <t xml:space="preserve"> </t>
        </is>
      </c>
      <c r="E85" s="5" t="n">
        <v>1182459</v>
      </c>
      <c r="F85" s="4" t="inlineStr">
        <is>
          <t xml:space="preserve"> </t>
        </is>
      </c>
      <c r="G85" s="4" t="inlineStr">
        <is>
          <t xml:space="preserve"> </t>
        </is>
      </c>
      <c r="H85" s="5" t="n">
        <v>-4009395</v>
      </c>
      <c r="I85" s="4" t="inlineStr">
        <is>
          <t xml:space="preserve"> </t>
        </is>
      </c>
      <c r="J85" s="5" t="n">
        <v>65115</v>
      </c>
      <c r="K85" s="5" t="n">
        <v>196222</v>
      </c>
      <c r="L85" s="5" t="n">
        <v>5705286</v>
      </c>
      <c r="M85" s="4" t="inlineStr">
        <is>
          <t xml:space="preserve"> </t>
        </is>
      </c>
      <c r="N85" s="4" t="inlineStr">
        <is>
          <t xml:space="preserve"> </t>
        </is>
      </c>
      <c r="O85" s="5" t="n">
        <v>1182459</v>
      </c>
      <c r="P85" s="4" t="inlineStr">
        <is>
          <t xml:space="preserve"> </t>
        </is>
      </c>
      <c r="Q85" s="4" t="inlineStr">
        <is>
          <t xml:space="preserve"> </t>
        </is>
      </c>
      <c r="R85" s="5" t="n">
        <v>8270885</v>
      </c>
      <c r="S85" s="5" t="n">
        <v>-4009395</v>
      </c>
      <c r="T85" s="4" t="inlineStr">
        <is>
          <t xml:space="preserve"> </t>
        </is>
      </c>
      <c r="U85" s="5" t="n">
        <v>65115</v>
      </c>
      <c r="V85" s="5" t="n">
        <v>196222</v>
      </c>
    </row>
    <row r="86">
      <c r="A86" s="4" t="inlineStr">
        <is>
          <t>Ending balance (in shares) at Dec. 31, 2023</t>
        </is>
      </c>
      <c r="B86" s="6" t="n">
        <v>1903907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90391000</v>
      </c>
      <c r="S86" s="4" t="inlineStr">
        <is>
          <t xml:space="preserve"> </t>
        </is>
      </c>
      <c r="T86" s="4" t="inlineStr">
        <is>
          <t xml:space="preserve"> </t>
        </is>
      </c>
      <c r="U86" s="4" t="inlineStr">
        <is>
          <t xml:space="preserve"> </t>
        </is>
      </c>
      <c r="V86"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hanges in Equity (Parenthetical) (LP) - $ / shares</t>
        </is>
      </c>
      <c r="B1" s="2" t="inlineStr">
        <is>
          <t>12 Months Ended</t>
        </is>
      </c>
    </row>
    <row r="2">
      <c r="B2" s="2" t="inlineStr">
        <is>
          <t>Dec. 31, 2023</t>
        </is>
      </c>
      <c r="C2" s="2" t="inlineStr">
        <is>
          <t>Dec. 31, 2022</t>
        </is>
      </c>
      <c r="D2" s="2" t="inlineStr">
        <is>
          <t>Dec. 31, 2021</t>
        </is>
      </c>
    </row>
    <row r="3">
      <c r="A3" s="4" t="inlineStr">
        <is>
          <t>Class A common units, dividends (in dollars per share)</t>
        </is>
      </c>
      <c r="B3" s="8" t="n">
        <v>0.675</v>
      </c>
      <c r="C3" s="7" t="n">
        <v>2.12</v>
      </c>
      <c r="D3" s="7" t="n">
        <v>2.12</v>
      </c>
    </row>
    <row r="4">
      <c r="A4" s="4" t="inlineStr">
        <is>
          <t>Vornado Realty L.P.</t>
        </is>
      </c>
      <c r="B4" s="4" t="inlineStr">
        <is>
          <t xml:space="preserve"> </t>
        </is>
      </c>
      <c r="C4" s="4" t="inlineStr">
        <is>
          <t xml:space="preserve"> </t>
        </is>
      </c>
      <c r="D4" s="4" t="inlineStr">
        <is>
          <t xml:space="preserve"> </t>
        </is>
      </c>
    </row>
    <row r="5">
      <c r="A5" s="4" t="inlineStr">
        <is>
          <t>Class A common units, dividends (in dollars per share)</t>
        </is>
      </c>
      <c r="B5" s="8" t="n">
        <v>0.675</v>
      </c>
      <c r="C5" s="7" t="n">
        <v>2.12</v>
      </c>
      <c r="D5" s="7" t="n">
        <v>2.1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LP)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2888</v>
      </c>
      <c r="C4" s="5" t="n">
        <v>-382612</v>
      </c>
      <c r="D4" s="5" t="n">
        <v>2075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ferred financing costs)</t>
        </is>
      </c>
      <c r="B6" s="6" t="n">
        <v>457574</v>
      </c>
      <c r="C6" s="6" t="n">
        <v>526306</v>
      </c>
      <c r="D6" s="6" t="n">
        <v>432594</v>
      </c>
    </row>
    <row r="7">
      <c r="A7" s="4" t="inlineStr">
        <is>
          <t>Distributions of income from partially owned entities</t>
        </is>
      </c>
      <c r="B7" s="6" t="n">
        <v>172873</v>
      </c>
      <c r="C7" s="6" t="n">
        <v>184501</v>
      </c>
      <c r="D7" s="6" t="n">
        <v>214521</v>
      </c>
    </row>
    <row r="8">
      <c r="A8" s="4" t="inlineStr">
        <is>
          <t>Net gains on disposition of wholly owned and partially owned assets</t>
        </is>
      </c>
      <c r="B8" s="6" t="n">
        <v>-71199</v>
      </c>
      <c r="C8" s="6" t="n">
        <v>-100625</v>
      </c>
      <c r="D8" s="6" t="n">
        <v>-50770</v>
      </c>
    </row>
    <row r="9">
      <c r="A9" s="4" t="inlineStr">
        <is>
          <t>Real estate impairment losses</t>
        </is>
      </c>
      <c r="B9" s="6" t="n">
        <v>45007</v>
      </c>
      <c r="C9" s="6" t="n">
        <v>19098</v>
      </c>
      <c r="D9" s="6" t="n">
        <v>7880</v>
      </c>
    </row>
    <row r="10">
      <c r="A10" s="4" t="inlineStr">
        <is>
          <t>Stock-based compensation expense</t>
        </is>
      </c>
      <c r="B10" s="6" t="n">
        <v>43201</v>
      </c>
      <c r="C10" s="6" t="n">
        <v>29249</v>
      </c>
      <c r="D10" s="6" t="n">
        <v>38329</v>
      </c>
    </row>
    <row r="11">
      <c r="A11" s="4" t="inlineStr">
        <is>
          <t>Equity in net (income) loss of partially owned entities</t>
        </is>
      </c>
      <c r="B11" s="6" t="n">
        <v>-38689</v>
      </c>
      <c r="C11" s="6" t="n">
        <v>461351</v>
      </c>
      <c r="D11" s="6" t="n">
        <v>-130517</v>
      </c>
    </row>
    <row r="12">
      <c r="A12" s="4" t="inlineStr">
        <is>
          <t>Change in deferred tax liability</t>
        </is>
      </c>
      <c r="B12" s="6" t="n">
        <v>17020</v>
      </c>
      <c r="C12" s="6" t="n">
        <v>14005</v>
      </c>
      <c r="D12" s="6" t="n">
        <v>11243</v>
      </c>
    </row>
    <row r="13">
      <c r="A13" s="4" t="inlineStr">
        <is>
          <t>Amortization of interest rate cap premiums</t>
        </is>
      </c>
      <c r="B13" s="6" t="n">
        <v>10989</v>
      </c>
      <c r="C13" s="6" t="n">
        <v>430</v>
      </c>
      <c r="D13" s="6" t="n">
        <v>11</v>
      </c>
    </row>
    <row r="14">
      <c r="A14" s="4" t="inlineStr">
        <is>
          <t>Straight-lining of rents</t>
        </is>
      </c>
      <c r="B14" s="6" t="n">
        <v>-8808</v>
      </c>
      <c r="C14" s="6" t="n">
        <v>-46177</v>
      </c>
      <c r="D14" s="6" t="n">
        <v>8644</v>
      </c>
    </row>
    <row r="15">
      <c r="A15" s="4" t="inlineStr">
        <is>
          <t>Credit losses on investments</t>
        </is>
      </c>
      <c r="B15" s="6" t="n">
        <v>8269</v>
      </c>
      <c r="C15" s="6" t="n">
        <v>0</v>
      </c>
      <c r="D15" s="6" t="n">
        <v>0</v>
      </c>
    </row>
    <row r="16">
      <c r="A16" s="4" t="inlineStr">
        <is>
          <t>Amortization of below-market leases, net</t>
        </is>
      </c>
      <c r="B16" s="6" t="n">
        <v>-5268</v>
      </c>
      <c r="C16" s="6" t="n">
        <v>-5178</v>
      </c>
      <c r="D16" s="6" t="n">
        <v>-9249</v>
      </c>
    </row>
    <row r="17">
      <c r="A17" s="4" t="inlineStr">
        <is>
          <t>Net realized and unrealized (gain) loss on real estate fund investments</t>
        </is>
      </c>
      <c r="B17" s="6" t="n">
        <v>-1861</v>
      </c>
      <c r="C17" s="6" t="n">
        <v>2589</v>
      </c>
      <c r="D17" s="6" t="n">
        <v>-4621</v>
      </c>
    </row>
    <row r="18">
      <c r="A18" s="4" t="inlineStr">
        <is>
          <t>Return of capital from real estate fund investments</t>
        </is>
      </c>
      <c r="B18" s="6" t="n">
        <v>1861</v>
      </c>
      <c r="C18" s="6" t="n">
        <v>5141</v>
      </c>
      <c r="D18" s="6" t="n">
        <v>5104</v>
      </c>
    </row>
    <row r="19">
      <c r="A19" s="4" t="inlineStr">
        <is>
          <t>Write-off of lease receivables deemed uncollectible</t>
        </is>
      </c>
      <c r="B19" s="6" t="n">
        <v>1008</v>
      </c>
      <c r="C19" s="6" t="n">
        <v>872</v>
      </c>
      <c r="D19" s="6" t="n">
        <v>7695</v>
      </c>
    </row>
    <row r="20">
      <c r="A20" s="4" t="inlineStr">
        <is>
          <t>Defeasance cost in connection with refinancing of mortgage payable</t>
        </is>
      </c>
      <c r="B20" s="6" t="n">
        <v>0</v>
      </c>
      <c r="C20" s="6" t="n">
        <v>0</v>
      </c>
      <c r="D20" s="6" t="n">
        <v>23729</v>
      </c>
    </row>
    <row r="21">
      <c r="A21" s="4" t="inlineStr">
        <is>
          <t>Other non-cash adjustments</t>
        </is>
      </c>
      <c r="B21" s="6" t="n">
        <v>8866</v>
      </c>
      <c r="C21" s="6" t="n">
        <v>2660</v>
      </c>
      <c r="D21" s="6" t="n">
        <v>-3886</v>
      </c>
    </row>
    <row r="22">
      <c r="A22" s="3" t="inlineStr">
        <is>
          <t>Changes in operating assets and liabilities:</t>
        </is>
      </c>
      <c r="B22" s="4" t="inlineStr">
        <is>
          <t xml:space="preserve"> </t>
        </is>
      </c>
      <c r="C22" s="4" t="inlineStr">
        <is>
          <t xml:space="preserve"> </t>
        </is>
      </c>
      <c r="D22" s="4" t="inlineStr">
        <is>
          <t xml:space="preserve"> </t>
        </is>
      </c>
    </row>
    <row r="23">
      <c r="A23" s="4" t="inlineStr">
        <is>
          <t>Real estate fund investments</t>
        </is>
      </c>
      <c r="B23" s="6" t="n">
        <v>0</v>
      </c>
      <c r="C23" s="6" t="n">
        <v>0</v>
      </c>
      <c r="D23" s="6" t="n">
        <v>-4474</v>
      </c>
    </row>
    <row r="24">
      <c r="A24" s="4" t="inlineStr">
        <is>
          <t>Tenant and other receivables</t>
        </is>
      </c>
      <c r="B24" s="6" t="n">
        <v>9379</v>
      </c>
      <c r="C24" s="6" t="n">
        <v>-4437</v>
      </c>
      <c r="D24" s="6" t="n">
        <v>-187</v>
      </c>
    </row>
    <row r="25">
      <c r="A25" s="4" t="inlineStr">
        <is>
          <t>Prepaid assets</t>
        </is>
      </c>
      <c r="B25" s="6" t="n">
        <v>-12854</v>
      </c>
      <c r="C25" s="6" t="n">
        <v>104186</v>
      </c>
      <c r="D25" s="6" t="n">
        <v>30466</v>
      </c>
    </row>
    <row r="26">
      <c r="A26" s="4" t="inlineStr">
        <is>
          <t>Other assets</t>
        </is>
      </c>
      <c r="B26" s="6" t="n">
        <v>-79110</v>
      </c>
      <c r="C26" s="6" t="n">
        <v>-34615</v>
      </c>
      <c r="D26" s="6" t="n">
        <v>-54716</v>
      </c>
    </row>
    <row r="27">
      <c r="A27" s="4" t="inlineStr">
        <is>
          <t>Lease liabilities</t>
        </is>
      </c>
      <c r="B27" s="6" t="n">
        <v>17582</v>
      </c>
      <c r="C27" s="6" t="n">
        <v>15658</v>
      </c>
      <c r="D27" s="6" t="n">
        <v>-4091</v>
      </c>
    </row>
    <row r="28">
      <c r="A28" s="4" t="inlineStr">
        <is>
          <t>Accounts payable and accrued expenses</t>
        </is>
      </c>
      <c r="B28" s="6" t="n">
        <v>10723</v>
      </c>
      <c r="C28" s="6" t="n">
        <v>5718</v>
      </c>
      <c r="D28" s="6" t="n">
        <v>35856</v>
      </c>
    </row>
    <row r="29">
      <c r="A29" s="4" t="inlineStr">
        <is>
          <t>Other liabilities</t>
        </is>
      </c>
      <c r="B29" s="6" t="n">
        <v>28701</v>
      </c>
      <c r="C29" s="6" t="n">
        <v>824</v>
      </c>
      <c r="D29" s="6" t="n">
        <v>692</v>
      </c>
    </row>
    <row r="30">
      <c r="A30" s="4" t="inlineStr">
        <is>
          <t>Net cash provided by operating activities</t>
        </is>
      </c>
      <c r="B30" s="6" t="n">
        <v>648152</v>
      </c>
      <c r="C30" s="6" t="n">
        <v>798944</v>
      </c>
      <c r="D30" s="6" t="n">
        <v>761806</v>
      </c>
    </row>
    <row r="31">
      <c r="A31" s="3" t="inlineStr">
        <is>
          <t>Cash Flows from Investing Activities:</t>
        </is>
      </c>
      <c r="B31" s="4" t="inlineStr">
        <is>
          <t xml:space="preserve"> </t>
        </is>
      </c>
      <c r="C31" s="4" t="inlineStr">
        <is>
          <t xml:space="preserve"> </t>
        </is>
      </c>
      <c r="D31" s="4" t="inlineStr">
        <is>
          <t xml:space="preserve"> </t>
        </is>
      </c>
    </row>
    <row r="32">
      <c r="A32" s="4" t="inlineStr">
        <is>
          <t>Development costs and construction in progress</t>
        </is>
      </c>
      <c r="B32" s="6" t="n">
        <v>-552701</v>
      </c>
      <c r="C32" s="6" t="n">
        <v>-737999</v>
      </c>
      <c r="D32" s="6" t="n">
        <v>-585940</v>
      </c>
    </row>
    <row r="33">
      <c r="A33" s="4" t="inlineStr">
        <is>
          <t>Proceeds from maturities of U.S. Treasury bills</t>
        </is>
      </c>
      <c r="B33" s="6" t="n">
        <v>468598</v>
      </c>
      <c r="C33" s="6" t="n">
        <v>597499</v>
      </c>
      <c r="D33" s="6" t="n">
        <v>0</v>
      </c>
    </row>
    <row r="34">
      <c r="A34" s="4" t="inlineStr">
        <is>
          <t>Additions to real estate</t>
        </is>
      </c>
      <c r="B34" s="6" t="n">
        <v>-211899</v>
      </c>
      <c r="C34" s="6" t="n">
        <v>-159796</v>
      </c>
      <c r="D34" s="6" t="n">
        <v>-149461</v>
      </c>
    </row>
    <row r="35">
      <c r="A35" s="4" t="inlineStr">
        <is>
          <t>Proceeds from sales of real estate</t>
        </is>
      </c>
      <c r="B35" s="6" t="n">
        <v>123519</v>
      </c>
      <c r="C35" s="6" t="n">
        <v>373264</v>
      </c>
      <c r="D35" s="6" t="n">
        <v>100024</v>
      </c>
    </row>
    <row r="36">
      <c r="A36" s="4" t="inlineStr">
        <is>
          <t>Proceeds from repayment of participation in 150 West 34th Street mortgage loan</t>
        </is>
      </c>
      <c r="B36" s="6" t="n">
        <v>105000</v>
      </c>
      <c r="C36" s="6" t="n">
        <v>0</v>
      </c>
      <c r="D36" s="6" t="n">
        <v>0</v>
      </c>
    </row>
    <row r="37">
      <c r="A37" s="4" t="inlineStr">
        <is>
          <t>Investments in partially owned entities</t>
        </is>
      </c>
      <c r="B37" s="6" t="n">
        <v>-57297</v>
      </c>
      <c r="C37" s="6" t="n">
        <v>-33172</v>
      </c>
      <c r="D37" s="6" t="n">
        <v>-14997</v>
      </c>
    </row>
    <row r="38">
      <c r="A38" s="4" t="inlineStr">
        <is>
          <t>Acquisitions of real estate and other</t>
        </is>
      </c>
      <c r="B38" s="6" t="n">
        <v>-33145</v>
      </c>
      <c r="C38" s="6" t="n">
        <v>-3000</v>
      </c>
      <c r="D38" s="6" t="n">
        <v>-3000</v>
      </c>
    </row>
    <row r="39">
      <c r="A39" s="4" t="inlineStr">
        <is>
          <t>Proceeds from sale of condominium units at 220 Central Park South</t>
        </is>
      </c>
      <c r="B39" s="6" t="n">
        <v>24484</v>
      </c>
      <c r="C39" s="6" t="n">
        <v>88019</v>
      </c>
      <c r="D39" s="6" t="n">
        <v>137404</v>
      </c>
    </row>
    <row r="40">
      <c r="A40" s="4" t="inlineStr">
        <is>
          <t>Distributions of capital from partially owned entities</t>
        </is>
      </c>
      <c r="B40" s="6" t="n">
        <v>18869</v>
      </c>
      <c r="C40" s="6" t="n">
        <v>34417</v>
      </c>
      <c r="D40" s="6" t="n">
        <v>106005</v>
      </c>
    </row>
    <row r="41">
      <c r="A41" s="4" t="inlineStr">
        <is>
          <t>Deconsolidation of cash and restricted cash held by a previously consolidated entity</t>
        </is>
      </c>
      <c r="B41" s="6" t="n">
        <v>-14216</v>
      </c>
      <c r="C41" s="6" t="n">
        <v>0</v>
      </c>
      <c r="D41" s="6" t="n">
        <v>0</v>
      </c>
    </row>
    <row r="42">
      <c r="A42" s="4" t="inlineStr">
        <is>
          <t>Purchase of U.S. Treasury bills</t>
        </is>
      </c>
      <c r="B42" s="6" t="n">
        <v>0</v>
      </c>
      <c r="C42" s="6" t="n">
        <v>-1066096</v>
      </c>
      <c r="D42" s="6" t="n">
        <v>0</v>
      </c>
    </row>
    <row r="43">
      <c r="A43" s="4" t="inlineStr">
        <is>
          <t>Acquisition of additional 45.0% ownership interest in One Park Avenue (inclusive of $5,806 of prorations and net working capital and net of $39,370 of cash and restricted cash balances consolidated upon acquisition)</t>
        </is>
      </c>
      <c r="B43" s="6" t="n">
        <v>0</v>
      </c>
      <c r="C43" s="6" t="n">
        <v>0</v>
      </c>
      <c r="D43" s="6" t="n">
        <v>-123936</v>
      </c>
    </row>
    <row r="44">
      <c r="A44" s="4" t="inlineStr">
        <is>
          <t>Proceeds from repayments of loans receivable</t>
        </is>
      </c>
      <c r="B44" s="6" t="n">
        <v>0</v>
      </c>
      <c r="C44" s="6" t="n">
        <v>0</v>
      </c>
      <c r="D44" s="6" t="n">
        <v>1554</v>
      </c>
    </row>
    <row r="45">
      <c r="A45" s="4" t="inlineStr">
        <is>
          <t>Net cash used in investing activities</t>
        </is>
      </c>
      <c r="B45" s="6" t="n">
        <v>-128788</v>
      </c>
      <c r="C45" s="6" t="n">
        <v>-906864</v>
      </c>
      <c r="D45" s="6" t="n">
        <v>-532347</v>
      </c>
    </row>
    <row r="46">
      <c r="A46" s="3" t="inlineStr">
        <is>
          <t>Cash Flows from Financing Activities:</t>
        </is>
      </c>
      <c r="B46" s="4" t="inlineStr">
        <is>
          <t xml:space="preserve"> </t>
        </is>
      </c>
      <c r="C46" s="4" t="inlineStr">
        <is>
          <t xml:space="preserve"> </t>
        </is>
      </c>
      <c r="D46" s="4" t="inlineStr">
        <is>
          <t xml:space="preserve"> </t>
        </is>
      </c>
    </row>
    <row r="47">
      <c r="A47" s="4" t="inlineStr">
        <is>
          <t>Repayments of borrowings</t>
        </is>
      </c>
      <c r="B47" s="6" t="n">
        <v>-148000</v>
      </c>
      <c r="C47" s="6" t="n">
        <v>-1251373</v>
      </c>
      <c r="D47" s="6" t="n">
        <v>-1584243</v>
      </c>
    </row>
    <row r="48">
      <c r="A48" s="4" t="inlineStr">
        <is>
          <t>Contributions from noncontrolling interests</t>
        </is>
      </c>
      <c r="B48" s="6" t="n">
        <v>132701</v>
      </c>
      <c r="C48" s="6" t="n">
        <v>5609</v>
      </c>
      <c r="D48" s="6" t="n">
        <v>4052</v>
      </c>
    </row>
    <row r="49">
      <c r="A49" s="4" t="inlineStr">
        <is>
          <t>Distributions to Vornado</t>
        </is>
      </c>
      <c r="B49" s="6" t="n">
        <v>-129066</v>
      </c>
      <c r="C49" s="6" t="n">
        <v>-406562</v>
      </c>
      <c r="D49" s="6" t="n">
        <v>-406109</v>
      </c>
    </row>
    <row r="50">
      <c r="A50" s="4" t="inlineStr">
        <is>
          <t>Distributions to preferred unitholders</t>
        </is>
      </c>
      <c r="B50" s="6" t="n">
        <v>-62116</v>
      </c>
      <c r="C50" s="6" t="n">
        <v>-62116</v>
      </c>
      <c r="D50" s="6" t="n">
        <v>-65880</v>
      </c>
    </row>
    <row r="51">
      <c r="A51" s="4" t="inlineStr">
        <is>
          <t>Distributions to redeemable security holders and noncontrolling interests in consolidated subsidiaries</t>
        </is>
      </c>
      <c r="B51" s="6" t="n">
        <v>-38970</v>
      </c>
      <c r="C51" s="6" t="n">
        <v>-84699</v>
      </c>
      <c r="D51" s="6" t="n">
        <v>-190876</v>
      </c>
    </row>
    <row r="52">
      <c r="A52" s="4" t="inlineStr">
        <is>
          <t>Repurchase of Class A units owned by Vornado</t>
        </is>
      </c>
      <c r="B52" s="6" t="n">
        <v>-29183</v>
      </c>
      <c r="C52" s="6" t="n">
        <v>0</v>
      </c>
      <c r="D52" s="6" t="n">
        <v>0</v>
      </c>
    </row>
    <row r="53">
      <c r="A53" s="4" t="inlineStr">
        <is>
          <t>Deferred financing costs</t>
        </is>
      </c>
      <c r="B53" s="6" t="n">
        <v>-4424</v>
      </c>
      <c r="C53" s="6" t="n">
        <v>-32706</v>
      </c>
      <c r="D53" s="6" t="n">
        <v>-51184</v>
      </c>
    </row>
    <row r="54">
      <c r="A54" s="4" t="inlineStr">
        <is>
          <t>Repurchase of Class A units related to stock compensation agreements and related tax withholdings and other</t>
        </is>
      </c>
      <c r="B54" s="6" t="n">
        <v>-25</v>
      </c>
      <c r="C54" s="6" t="n">
        <v>-85</v>
      </c>
      <c r="D54" s="6" t="n">
        <v>-1567</v>
      </c>
    </row>
    <row r="55">
      <c r="A55" s="4" t="inlineStr">
        <is>
          <t>Proceeds from borrowings</t>
        </is>
      </c>
      <c r="B55" s="6" t="n">
        <v>0</v>
      </c>
      <c r="C55" s="6" t="n">
        <v>1029773</v>
      </c>
      <c r="D55" s="6" t="n">
        <v>3248007</v>
      </c>
    </row>
    <row r="56">
      <c r="A56" s="4" t="inlineStr">
        <is>
          <t>Purchase of marketable securities in connection with defeasance of mortgage payable</t>
        </is>
      </c>
      <c r="B56" s="6" t="n">
        <v>0</v>
      </c>
      <c r="C56" s="6" t="n">
        <v>0</v>
      </c>
      <c r="D56" s="6" t="n">
        <v>-973729</v>
      </c>
    </row>
    <row r="57">
      <c r="A57" s="4" t="inlineStr">
        <is>
          <t>Redemption of preferred shares</t>
        </is>
      </c>
      <c r="B57" s="6" t="n">
        <v>0</v>
      </c>
      <c r="C57" s="6" t="n">
        <v>0</v>
      </c>
      <c r="D57" s="6" t="n">
        <v>-300000</v>
      </c>
    </row>
    <row r="58">
      <c r="A58" s="4" t="inlineStr">
        <is>
          <t>Proceeds from the issuance of preferred shares</t>
        </is>
      </c>
      <c r="B58" s="6" t="n">
        <v>0</v>
      </c>
      <c r="C58" s="6" t="n">
        <v>0</v>
      </c>
      <c r="D58" s="6" t="n">
        <v>291153</v>
      </c>
    </row>
    <row r="59">
      <c r="A59" s="4" t="inlineStr">
        <is>
          <t>Net cash used in financing activities</t>
        </is>
      </c>
      <c r="B59" s="6" t="n">
        <v>-278937</v>
      </c>
      <c r="C59" s="6" t="n">
        <v>-801274</v>
      </c>
      <c r="D59" s="6" t="n">
        <v>-29477</v>
      </c>
    </row>
    <row r="60">
      <c r="A60" s="4" t="inlineStr">
        <is>
          <t>Net increase (decrease) in cash and cash equivalents and restricted cash</t>
        </is>
      </c>
      <c r="B60" s="6" t="n">
        <v>240427</v>
      </c>
      <c r="C60" s="6" t="n">
        <v>-909194</v>
      </c>
      <c r="D60" s="6" t="n">
        <v>199982</v>
      </c>
    </row>
    <row r="61">
      <c r="A61" s="4" t="inlineStr">
        <is>
          <t>Cash and cash equivalents and restricted cash at beginning of period</t>
        </is>
      </c>
      <c r="B61" s="6" t="n">
        <v>1021157</v>
      </c>
      <c r="C61" s="6" t="n">
        <v>1930351</v>
      </c>
      <c r="D61" s="6" t="n">
        <v>1730369</v>
      </c>
    </row>
    <row r="62">
      <c r="A62" s="4" t="inlineStr">
        <is>
          <t>Cash and cash equivalents and restricted cash at end of period</t>
        </is>
      </c>
      <c r="B62" s="6" t="n">
        <v>1261584</v>
      </c>
      <c r="C62" s="6" t="n">
        <v>1021157</v>
      </c>
      <c r="D62" s="6" t="n">
        <v>1930351</v>
      </c>
    </row>
    <row r="63">
      <c r="A63" s="3" t="inlineStr">
        <is>
          <t>Reconciliation of Cash and Cash Equivalents and Restricted Cash:</t>
        </is>
      </c>
      <c r="B63" s="4" t="inlineStr">
        <is>
          <t xml:space="preserve"> </t>
        </is>
      </c>
      <c r="C63" s="4" t="inlineStr">
        <is>
          <t xml:space="preserve"> </t>
        </is>
      </c>
      <c r="D63" s="4" t="inlineStr">
        <is>
          <t xml:space="preserve"> </t>
        </is>
      </c>
    </row>
    <row r="64">
      <c r="A64" s="4" t="inlineStr">
        <is>
          <t>Cash and cash equivalents at beginning of period</t>
        </is>
      </c>
      <c r="B64" s="6" t="n">
        <v>889689</v>
      </c>
      <c r="C64" s="6" t="n">
        <v>1760225</v>
      </c>
      <c r="D64" s="6" t="n">
        <v>1624482</v>
      </c>
    </row>
    <row r="65">
      <c r="A65" s="4" t="inlineStr">
        <is>
          <t>Restricted cash at beginning of period</t>
        </is>
      </c>
      <c r="B65" s="6" t="n">
        <v>131468</v>
      </c>
      <c r="C65" s="6" t="n">
        <v>170126</v>
      </c>
      <c r="D65" s="6" t="n">
        <v>105887</v>
      </c>
    </row>
    <row r="66">
      <c r="A66" s="4" t="inlineStr">
        <is>
          <t>Cash and cash equivalents and restricted cash at beginning of period</t>
        </is>
      </c>
      <c r="B66" s="6" t="n">
        <v>1021157</v>
      </c>
      <c r="C66" s="6" t="n">
        <v>1930351</v>
      </c>
      <c r="D66" s="6" t="n">
        <v>1730369</v>
      </c>
    </row>
    <row r="67">
      <c r="A67" s="4" t="inlineStr">
        <is>
          <t>Cash and cash equivalents at end of period</t>
        </is>
      </c>
      <c r="B67" s="6" t="n">
        <v>997002</v>
      </c>
      <c r="C67" s="6" t="n">
        <v>889689</v>
      </c>
      <c r="D67" s="6" t="n">
        <v>1760225</v>
      </c>
    </row>
    <row r="68">
      <c r="A68" s="4" t="inlineStr">
        <is>
          <t>Restricted cash at end of period</t>
        </is>
      </c>
      <c r="B68" s="6" t="n">
        <v>264582</v>
      </c>
      <c r="C68" s="6" t="n">
        <v>131468</v>
      </c>
      <c r="D68" s="6" t="n">
        <v>170126</v>
      </c>
    </row>
    <row r="69">
      <c r="A69" s="4" t="inlineStr">
        <is>
          <t>Cash and cash equivalents and restricted cash at end of period</t>
        </is>
      </c>
      <c r="B69" s="6" t="n">
        <v>1261584</v>
      </c>
      <c r="C69" s="6" t="n">
        <v>1021157</v>
      </c>
      <c r="D69" s="6" t="n">
        <v>1930351</v>
      </c>
    </row>
    <row r="70">
      <c r="A70" s="3" t="inlineStr">
        <is>
          <t>Supplemental Disclosure of Cash Flow Information:</t>
        </is>
      </c>
      <c r="B70" s="4" t="inlineStr">
        <is>
          <t xml:space="preserve"> </t>
        </is>
      </c>
      <c r="C70" s="4" t="inlineStr">
        <is>
          <t xml:space="preserve"> </t>
        </is>
      </c>
      <c r="D70" s="4" t="inlineStr">
        <is>
          <t xml:space="preserve"> </t>
        </is>
      </c>
    </row>
    <row r="71">
      <c r="A71" s="4" t="inlineStr">
        <is>
          <t>Cash payments for interest (excluding capitalized interest) and interest rate cap premiums</t>
        </is>
      </c>
      <c r="B71" s="6" t="n">
        <v>381410</v>
      </c>
      <c r="C71" s="6" t="n">
        <v>252371</v>
      </c>
      <c r="D71" s="6" t="n">
        <v>188587</v>
      </c>
    </row>
    <row r="72">
      <c r="A72" s="4" t="inlineStr">
        <is>
          <t>Cash payments for income taxes</t>
        </is>
      </c>
      <c r="B72" s="6" t="n">
        <v>10365</v>
      </c>
      <c r="C72" s="6" t="n">
        <v>7947</v>
      </c>
      <c r="D72" s="6" t="n">
        <v>9155</v>
      </c>
    </row>
    <row r="73">
      <c r="A73" s="3" t="inlineStr">
        <is>
          <t>Non-Cash Information:</t>
        </is>
      </c>
      <c r="B73" s="4" t="inlineStr">
        <is>
          <t xml:space="preserve"> </t>
        </is>
      </c>
      <c r="C73" s="4" t="inlineStr">
        <is>
          <t xml:space="preserve"> </t>
        </is>
      </c>
      <c r="D73" s="4" t="inlineStr">
        <is>
          <t xml:space="preserve"> </t>
        </is>
      </c>
    </row>
    <row r="74">
      <c r="A74" s="4" t="inlineStr">
        <is>
          <t>Redeemable Class A unit measurement adjustment</t>
        </is>
      </c>
      <c r="B74" s="6" t="n">
        <v>-138114</v>
      </c>
      <c r="C74" s="6" t="n">
        <v>221145</v>
      </c>
      <c r="D74" s="6" t="n">
        <v>-76073</v>
      </c>
    </row>
    <row r="75">
      <c r="A75" s="4" t="inlineStr">
        <is>
          <t>Change in fair value of consolidated interest rate hedges and other</t>
        </is>
      </c>
      <c r="B75" s="6" t="n">
        <v>-112051</v>
      </c>
      <c r="C75" s="6" t="n">
        <v>190494</v>
      </c>
      <c r="D75" s="6" t="n">
        <v>51337</v>
      </c>
    </row>
    <row r="76">
      <c r="A76" s="4" t="inlineStr">
        <is>
          <t>Write-off of fully depreciated assets</t>
        </is>
      </c>
      <c r="B76" s="6" t="n">
        <v>-82343</v>
      </c>
      <c r="C76" s="6" t="n">
        <v>-278561</v>
      </c>
      <c r="D76" s="6" t="n">
        <v>-123537</v>
      </c>
    </row>
    <row r="77">
      <c r="A77" s="4" t="inlineStr">
        <is>
          <t>Accrued capital expenditures included in accounts payable and accrued expenses</t>
        </is>
      </c>
      <c r="B77" s="6" t="n">
        <v>52091</v>
      </c>
      <c r="C77" s="6" t="n">
        <v>104750</v>
      </c>
      <c r="D77" s="6" t="n">
        <v>291690</v>
      </c>
    </row>
    <row r="78">
      <c r="A78" s="4" t="inlineStr">
        <is>
          <t>Initial investment in Pier 94 joint venture upon contribution of leasehold interest</t>
        </is>
      </c>
      <c r="B78" s="6" t="n">
        <v>50090</v>
      </c>
      <c r="C78" s="6" t="n">
        <v>0</v>
      </c>
      <c r="D78" s="6" t="n">
        <v>0</v>
      </c>
    </row>
    <row r="79">
      <c r="A79" s="3" t="inlineStr">
        <is>
          <t>Decrease in assets and liabilities resulting from the deconsolidation of Pier 94:</t>
        </is>
      </c>
      <c r="B79" s="4" t="inlineStr">
        <is>
          <t xml:space="preserve"> </t>
        </is>
      </c>
      <c r="C79" s="4" t="inlineStr">
        <is>
          <t xml:space="preserve"> </t>
        </is>
      </c>
      <c r="D79" s="4" t="inlineStr">
        <is>
          <t xml:space="preserve"> </t>
        </is>
      </c>
    </row>
    <row r="80">
      <c r="A80" s="4" t="inlineStr">
        <is>
          <t>Real estate</t>
        </is>
      </c>
      <c r="B80" s="6" t="n">
        <v>21693</v>
      </c>
      <c r="C80" s="6" t="n">
        <v>0</v>
      </c>
      <c r="D80" s="6" t="n">
        <v>0</v>
      </c>
    </row>
    <row r="81">
      <c r="A81" s="4" t="inlineStr">
        <is>
          <t>Right-of-use assets</t>
        </is>
      </c>
      <c r="B81" s="6" t="n">
        <v>7081</v>
      </c>
      <c r="C81" s="6" t="n">
        <v>0</v>
      </c>
      <c r="D81" s="6" t="n">
        <v>0</v>
      </c>
    </row>
    <row r="82">
      <c r="A82" s="4" t="inlineStr">
        <is>
          <t>Lease liabilities</t>
        </is>
      </c>
      <c r="B82" s="6" t="n">
        <v>-20692</v>
      </c>
      <c r="C82" s="6" t="n">
        <v>0</v>
      </c>
      <c r="D82" s="6" t="n">
        <v>0</v>
      </c>
    </row>
    <row r="83">
      <c r="A83" s="4" t="inlineStr">
        <is>
          <t>Additional estimated lease liability arising from the recognition of right-of-use asset</t>
        </is>
      </c>
      <c r="B83" s="6" t="n">
        <v>0</v>
      </c>
      <c r="C83" s="6" t="n">
        <v>350000</v>
      </c>
      <c r="D83" s="6" t="n">
        <v>0</v>
      </c>
    </row>
    <row r="84">
      <c r="A84" s="4" t="inlineStr">
        <is>
          <t>Reclassification of condominium units from "development costs and construction in progress" to "220 Central Park South condominium units ready for sale"</t>
        </is>
      </c>
      <c r="B84" s="6" t="n">
        <v>0</v>
      </c>
      <c r="C84" s="6" t="n">
        <v>32604</v>
      </c>
      <c r="D84" s="6" t="n">
        <v>16014</v>
      </c>
    </row>
    <row r="85">
      <c r="A85" s="4" t="inlineStr">
        <is>
          <t>Reclassification of assets held for sale (included in "other assets")</t>
        </is>
      </c>
      <c r="B85" s="6" t="n">
        <v>0</v>
      </c>
      <c r="C85" s="6" t="n">
        <v>0</v>
      </c>
      <c r="D85" s="6" t="n">
        <v>80005</v>
      </c>
    </row>
    <row r="86">
      <c r="A86" s="3" t="inlineStr">
        <is>
          <t>Increase in assets and liabilities resulting from the consolidation of One Park Avenue:</t>
        </is>
      </c>
      <c r="B86" s="4" t="inlineStr">
        <is>
          <t xml:space="preserve"> </t>
        </is>
      </c>
      <c r="C86" s="4" t="inlineStr">
        <is>
          <t xml:space="preserve"> </t>
        </is>
      </c>
      <c r="D86" s="4" t="inlineStr">
        <is>
          <t xml:space="preserve"> </t>
        </is>
      </c>
    </row>
    <row r="87">
      <c r="A87" s="4" t="inlineStr">
        <is>
          <t>Marketable securities transferred in connection with the defeasance of mortgage payable</t>
        </is>
      </c>
      <c r="B87" s="6" t="n">
        <v>0</v>
      </c>
      <c r="C87" s="6" t="n">
        <v>0</v>
      </c>
      <c r="D87" s="6" t="n">
        <v>-973729</v>
      </c>
    </row>
    <row r="88">
      <c r="A88" s="4" t="inlineStr">
        <is>
          <t>Defeasance of mortgage payable</t>
        </is>
      </c>
      <c r="B88" s="6" t="n">
        <v>0</v>
      </c>
      <c r="C88" s="6" t="n">
        <v>0</v>
      </c>
      <c r="D88" s="6" t="n">
        <v>950000</v>
      </c>
    </row>
    <row r="89">
      <c r="A89" s="4" t="inlineStr">
        <is>
          <t>One Park Avenue</t>
        </is>
      </c>
      <c r="B89" s="4" t="inlineStr">
        <is>
          <t xml:space="preserve"> </t>
        </is>
      </c>
      <c r="C89" s="4" t="inlineStr">
        <is>
          <t xml:space="preserve"> </t>
        </is>
      </c>
      <c r="D89" s="4" t="inlineStr">
        <is>
          <t xml:space="preserve"> </t>
        </is>
      </c>
    </row>
    <row r="90">
      <c r="A90" s="3" t="inlineStr">
        <is>
          <t>Increase in assets and liabilities resulting from the consolidation of One Park Avenue:</t>
        </is>
      </c>
      <c r="B90" s="4" t="inlineStr">
        <is>
          <t xml:space="preserve"> </t>
        </is>
      </c>
      <c r="C90" s="4" t="inlineStr">
        <is>
          <t xml:space="preserve"> </t>
        </is>
      </c>
      <c r="D90" s="4" t="inlineStr">
        <is>
          <t xml:space="preserve"> </t>
        </is>
      </c>
    </row>
    <row r="91">
      <c r="A91" s="4" t="inlineStr">
        <is>
          <t>Real estate</t>
        </is>
      </c>
      <c r="B91" s="6" t="n">
        <v>0</v>
      </c>
      <c r="C91" s="6" t="n">
        <v>0</v>
      </c>
      <c r="D91" s="6" t="n">
        <v>566013</v>
      </c>
    </row>
    <row r="92">
      <c r="A92" s="4" t="inlineStr">
        <is>
          <t>Identified intangible assets</t>
        </is>
      </c>
      <c r="B92" s="6" t="n">
        <v>0</v>
      </c>
      <c r="C92" s="6" t="n">
        <v>0</v>
      </c>
      <c r="D92" s="6" t="n">
        <v>139545</v>
      </c>
    </row>
    <row r="93">
      <c r="A93" s="4" t="inlineStr">
        <is>
          <t>Mortgages payable</t>
        </is>
      </c>
      <c r="B93" s="6" t="n">
        <v>0</v>
      </c>
      <c r="C93" s="6" t="n">
        <v>0</v>
      </c>
      <c r="D93" s="6" t="n">
        <v>525000</v>
      </c>
    </row>
    <row r="94">
      <c r="A94" s="4" t="inlineStr">
        <is>
          <t>Deferred revenue</t>
        </is>
      </c>
      <c r="B94" s="6" t="n">
        <v>0</v>
      </c>
      <c r="C94" s="6" t="n">
        <v>0</v>
      </c>
      <c r="D94" s="6" t="n">
        <v>18884</v>
      </c>
    </row>
    <row r="95">
      <c r="A95" s="4" t="inlineStr">
        <is>
          <t>Vornado Realty L.P.</t>
        </is>
      </c>
      <c r="B95" s="4" t="inlineStr">
        <is>
          <t xml:space="preserve"> </t>
        </is>
      </c>
      <c r="C95" s="4" t="inlineStr">
        <is>
          <t xml:space="preserve"> </t>
        </is>
      </c>
      <c r="D95" s="4" t="inlineStr">
        <is>
          <t xml:space="preserve"> </t>
        </is>
      </c>
    </row>
    <row r="96">
      <c r="A96" s="3" t="inlineStr">
        <is>
          <t>Cash Flows from Operating Activities:</t>
        </is>
      </c>
      <c r="B96" s="4" t="inlineStr">
        <is>
          <t xml:space="preserve"> </t>
        </is>
      </c>
      <c r="C96" s="4" t="inlineStr">
        <is>
          <t xml:space="preserve"> </t>
        </is>
      </c>
      <c r="D96" s="4" t="inlineStr">
        <is>
          <t xml:space="preserve"> </t>
        </is>
      </c>
    </row>
    <row r="97">
      <c r="A97" s="4" t="inlineStr">
        <is>
          <t>Net income (loss)</t>
        </is>
      </c>
      <c r="B97" s="6" t="n">
        <v>32888</v>
      </c>
      <c r="C97" s="6" t="n">
        <v>-382612</v>
      </c>
      <c r="D97" s="6" t="n">
        <v>207553</v>
      </c>
    </row>
    <row r="98">
      <c r="A98" s="3" t="inlineStr">
        <is>
          <t>Adjustments to reconcile net income (loss) to net cash provided by operating activities:</t>
        </is>
      </c>
      <c r="B98" s="4" t="inlineStr">
        <is>
          <t xml:space="preserve"> </t>
        </is>
      </c>
      <c r="C98" s="4" t="inlineStr">
        <is>
          <t xml:space="preserve"> </t>
        </is>
      </c>
      <c r="D98" s="4" t="inlineStr">
        <is>
          <t xml:space="preserve"> </t>
        </is>
      </c>
    </row>
    <row r="99">
      <c r="A99" s="4" t="inlineStr">
        <is>
          <t>Depreciation and amortization (including amortization of deferred financing costs)</t>
        </is>
      </c>
      <c r="B99" s="6" t="n">
        <v>457574</v>
      </c>
      <c r="C99" s="6" t="n">
        <v>526306</v>
      </c>
      <c r="D99" s="6" t="n">
        <v>432594</v>
      </c>
    </row>
    <row r="100">
      <c r="A100" s="4" t="inlineStr">
        <is>
          <t>Distributions of income from partially owned entities</t>
        </is>
      </c>
      <c r="B100" s="6" t="n">
        <v>172873</v>
      </c>
      <c r="C100" s="6" t="n">
        <v>184501</v>
      </c>
      <c r="D100" s="6" t="n">
        <v>214521</v>
      </c>
    </row>
    <row r="101">
      <c r="A101" s="4" t="inlineStr">
        <is>
          <t>Net gains on disposition of wholly owned and partially owned assets</t>
        </is>
      </c>
      <c r="B101" s="6" t="n">
        <v>-71199</v>
      </c>
      <c r="C101" s="6" t="n">
        <v>-100625</v>
      </c>
      <c r="D101" s="6" t="n">
        <v>-50770</v>
      </c>
    </row>
    <row r="102">
      <c r="A102" s="4" t="inlineStr">
        <is>
          <t>Real estate impairment losses</t>
        </is>
      </c>
      <c r="B102" s="6" t="n">
        <v>45007</v>
      </c>
      <c r="C102" s="6" t="n">
        <v>19098</v>
      </c>
      <c r="D102" s="6" t="n">
        <v>7880</v>
      </c>
    </row>
    <row r="103">
      <c r="A103" s="4" t="inlineStr">
        <is>
          <t>Stock-based compensation expense</t>
        </is>
      </c>
      <c r="B103" s="6" t="n">
        <v>43201</v>
      </c>
      <c r="C103" s="6" t="n">
        <v>29249</v>
      </c>
      <c r="D103" s="6" t="n">
        <v>38329</v>
      </c>
    </row>
    <row r="104">
      <c r="A104" s="4" t="inlineStr">
        <is>
          <t>Equity in net (income) loss of partially owned entities</t>
        </is>
      </c>
      <c r="B104" s="6" t="n">
        <v>-38689</v>
      </c>
      <c r="C104" s="6" t="n">
        <v>461351</v>
      </c>
      <c r="D104" s="6" t="n">
        <v>-130517</v>
      </c>
    </row>
    <row r="105">
      <c r="A105" s="4" t="inlineStr">
        <is>
          <t>Change in deferred tax liability</t>
        </is>
      </c>
      <c r="B105" s="6" t="n">
        <v>17020</v>
      </c>
      <c r="C105" s="6" t="n">
        <v>14005</v>
      </c>
      <c r="D105" s="6" t="n">
        <v>11243</v>
      </c>
    </row>
    <row r="106">
      <c r="A106" s="4" t="inlineStr">
        <is>
          <t>Amortization of interest rate cap premiums</t>
        </is>
      </c>
      <c r="B106" s="6" t="n">
        <v>10989</v>
      </c>
      <c r="C106" s="6" t="n">
        <v>430</v>
      </c>
      <c r="D106" s="6" t="n">
        <v>11</v>
      </c>
    </row>
    <row r="107">
      <c r="A107" s="4" t="inlineStr">
        <is>
          <t>Straight-lining of rents</t>
        </is>
      </c>
      <c r="B107" s="6" t="n">
        <v>-8808</v>
      </c>
      <c r="C107" s="6" t="n">
        <v>-46177</v>
      </c>
      <c r="D107" s="6" t="n">
        <v>8644</v>
      </c>
    </row>
    <row r="108">
      <c r="A108" s="4" t="inlineStr">
        <is>
          <t>Credit losses on investments</t>
        </is>
      </c>
      <c r="B108" s="6" t="n">
        <v>8269</v>
      </c>
      <c r="C108" s="6" t="n">
        <v>0</v>
      </c>
      <c r="D108" s="6" t="n">
        <v>0</v>
      </c>
    </row>
    <row r="109">
      <c r="A109" s="4" t="inlineStr">
        <is>
          <t>Amortization of below-market leases, net</t>
        </is>
      </c>
      <c r="B109" s="6" t="n">
        <v>-5268</v>
      </c>
      <c r="C109" s="6" t="n">
        <v>-5178</v>
      </c>
      <c r="D109" s="6" t="n">
        <v>-9249</v>
      </c>
    </row>
    <row r="110">
      <c r="A110" s="4" t="inlineStr">
        <is>
          <t>Net realized and unrealized (gain) loss on real estate fund investments</t>
        </is>
      </c>
      <c r="B110" s="6" t="n">
        <v>-1861</v>
      </c>
      <c r="C110" s="6" t="n">
        <v>2589</v>
      </c>
      <c r="D110" s="6" t="n">
        <v>-4621</v>
      </c>
    </row>
    <row r="111">
      <c r="A111" s="4" t="inlineStr">
        <is>
          <t>Return of capital from real estate fund investments</t>
        </is>
      </c>
      <c r="B111" s="6" t="n">
        <v>1861</v>
      </c>
      <c r="C111" s="6" t="n">
        <v>5141</v>
      </c>
      <c r="D111" s="6" t="n">
        <v>5104</v>
      </c>
    </row>
    <row r="112">
      <c r="A112" s="4" t="inlineStr">
        <is>
          <t>Write-off of lease receivables deemed uncollectible</t>
        </is>
      </c>
      <c r="B112" s="6" t="n">
        <v>1008</v>
      </c>
      <c r="C112" s="6" t="n">
        <v>872</v>
      </c>
      <c r="D112" s="6" t="n">
        <v>7695</v>
      </c>
    </row>
    <row r="113">
      <c r="A113" s="4" t="inlineStr">
        <is>
          <t>Defeasance cost in connection with refinancing of mortgage payable</t>
        </is>
      </c>
      <c r="B113" s="6" t="n">
        <v>0</v>
      </c>
      <c r="C113" s="6" t="n">
        <v>0</v>
      </c>
      <c r="D113" s="6" t="n">
        <v>23729</v>
      </c>
    </row>
    <row r="114">
      <c r="A114" s="4" t="inlineStr">
        <is>
          <t>Other non-cash adjustments</t>
        </is>
      </c>
      <c r="B114" s="6" t="n">
        <v>8866</v>
      </c>
      <c r="C114" s="6" t="n">
        <v>2660</v>
      </c>
      <c r="D114" s="6" t="n">
        <v>-3886</v>
      </c>
    </row>
    <row r="115">
      <c r="A115" s="3" t="inlineStr">
        <is>
          <t>Changes in operating assets and liabilities:</t>
        </is>
      </c>
      <c r="B115" s="4" t="inlineStr">
        <is>
          <t xml:space="preserve"> </t>
        </is>
      </c>
      <c r="C115" s="4" t="inlineStr">
        <is>
          <t xml:space="preserve"> </t>
        </is>
      </c>
      <c r="D115" s="4" t="inlineStr">
        <is>
          <t xml:space="preserve"> </t>
        </is>
      </c>
    </row>
    <row r="116">
      <c r="A116" s="4" t="inlineStr">
        <is>
          <t>Real estate fund investments</t>
        </is>
      </c>
      <c r="B116" s="6" t="n">
        <v>0</v>
      </c>
      <c r="C116" s="6" t="n">
        <v>0</v>
      </c>
      <c r="D116" s="6" t="n">
        <v>-4474</v>
      </c>
    </row>
    <row r="117">
      <c r="A117" s="4" t="inlineStr">
        <is>
          <t>Tenant and other receivables</t>
        </is>
      </c>
      <c r="B117" s="6" t="n">
        <v>9379</v>
      </c>
      <c r="C117" s="6" t="n">
        <v>-4437</v>
      </c>
      <c r="D117" s="6" t="n">
        <v>-187</v>
      </c>
    </row>
    <row r="118">
      <c r="A118" s="4" t="inlineStr">
        <is>
          <t>Prepaid assets</t>
        </is>
      </c>
      <c r="B118" s="6" t="n">
        <v>-12854</v>
      </c>
      <c r="C118" s="6" t="n">
        <v>104186</v>
      </c>
      <c r="D118" s="6" t="n">
        <v>30466</v>
      </c>
    </row>
    <row r="119">
      <c r="A119" s="4" t="inlineStr">
        <is>
          <t>Other assets</t>
        </is>
      </c>
      <c r="B119" s="6" t="n">
        <v>-79110</v>
      </c>
      <c r="C119" s="6" t="n">
        <v>-34615</v>
      </c>
      <c r="D119" s="6" t="n">
        <v>-54716</v>
      </c>
    </row>
    <row r="120">
      <c r="A120" s="4" t="inlineStr">
        <is>
          <t>Lease liabilities</t>
        </is>
      </c>
      <c r="B120" s="6" t="n">
        <v>17582</v>
      </c>
      <c r="C120" s="6" t="n">
        <v>15658</v>
      </c>
      <c r="D120" s="6" t="n">
        <v>-4091</v>
      </c>
    </row>
    <row r="121">
      <c r="A121" s="4" t="inlineStr">
        <is>
          <t>Accounts payable and accrued expenses</t>
        </is>
      </c>
      <c r="B121" s="6" t="n">
        <v>10723</v>
      </c>
      <c r="C121" s="6" t="n">
        <v>5718</v>
      </c>
      <c r="D121" s="6" t="n">
        <v>35856</v>
      </c>
    </row>
    <row r="122">
      <c r="A122" s="4" t="inlineStr">
        <is>
          <t>Other liabilities</t>
        </is>
      </c>
      <c r="B122" s="6" t="n">
        <v>28701</v>
      </c>
      <c r="C122" s="6" t="n">
        <v>824</v>
      </c>
      <c r="D122" s="6" t="n">
        <v>692</v>
      </c>
    </row>
    <row r="123">
      <c r="A123" s="4" t="inlineStr">
        <is>
          <t>Net cash provided by operating activities</t>
        </is>
      </c>
      <c r="B123" s="6" t="n">
        <v>648152</v>
      </c>
      <c r="C123" s="6" t="n">
        <v>798944</v>
      </c>
      <c r="D123" s="6" t="n">
        <v>761806</v>
      </c>
    </row>
    <row r="124">
      <c r="A124" s="3" t="inlineStr">
        <is>
          <t>Cash Flows from Investing Activities:</t>
        </is>
      </c>
      <c r="B124" s="4" t="inlineStr">
        <is>
          <t xml:space="preserve"> </t>
        </is>
      </c>
      <c r="C124" s="4" t="inlineStr">
        <is>
          <t xml:space="preserve"> </t>
        </is>
      </c>
      <c r="D124" s="4" t="inlineStr">
        <is>
          <t xml:space="preserve"> </t>
        </is>
      </c>
    </row>
    <row r="125">
      <c r="A125" s="4" t="inlineStr">
        <is>
          <t>Development costs and construction in progress</t>
        </is>
      </c>
      <c r="B125" s="6" t="n">
        <v>-552701</v>
      </c>
      <c r="C125" s="6" t="n">
        <v>-737999</v>
      </c>
      <c r="D125" s="6" t="n">
        <v>-585940</v>
      </c>
    </row>
    <row r="126">
      <c r="A126" s="4" t="inlineStr">
        <is>
          <t>Proceeds from maturities of U.S. Treasury bills</t>
        </is>
      </c>
      <c r="B126" s="6" t="n">
        <v>468598</v>
      </c>
      <c r="C126" s="6" t="n">
        <v>597499</v>
      </c>
      <c r="D126" s="6" t="n">
        <v>0</v>
      </c>
    </row>
    <row r="127">
      <c r="A127" s="4" t="inlineStr">
        <is>
          <t>Additions to real estate</t>
        </is>
      </c>
      <c r="B127" s="6" t="n">
        <v>-211899</v>
      </c>
      <c r="C127" s="6" t="n">
        <v>-159796</v>
      </c>
      <c r="D127" s="6" t="n">
        <v>-149461</v>
      </c>
    </row>
    <row r="128">
      <c r="A128" s="4" t="inlineStr">
        <is>
          <t>Proceeds from sales of real estate</t>
        </is>
      </c>
      <c r="B128" s="6" t="n">
        <v>123519</v>
      </c>
      <c r="C128" s="6" t="n">
        <v>373264</v>
      </c>
      <c r="D128" s="6" t="n">
        <v>100024</v>
      </c>
    </row>
    <row r="129">
      <c r="A129" s="4" t="inlineStr">
        <is>
          <t>Proceeds from repayment of participation in 150 West 34th Street mortgage loan</t>
        </is>
      </c>
      <c r="B129" s="6" t="n">
        <v>105000</v>
      </c>
      <c r="C129" s="6" t="n">
        <v>0</v>
      </c>
      <c r="D129" s="6" t="n">
        <v>0</v>
      </c>
    </row>
    <row r="130">
      <c r="A130" s="4" t="inlineStr">
        <is>
          <t>Investments in partially owned entities</t>
        </is>
      </c>
      <c r="B130" s="6" t="n">
        <v>-57297</v>
      </c>
      <c r="C130" s="6" t="n">
        <v>-33172</v>
      </c>
      <c r="D130" s="6" t="n">
        <v>-14997</v>
      </c>
    </row>
    <row r="131">
      <c r="A131" s="4" t="inlineStr">
        <is>
          <t>Acquisitions of real estate and other</t>
        </is>
      </c>
      <c r="B131" s="6" t="n">
        <v>-33145</v>
      </c>
      <c r="C131" s="6" t="n">
        <v>-3000</v>
      </c>
      <c r="D131" s="6" t="n">
        <v>-3000</v>
      </c>
    </row>
    <row r="132">
      <c r="A132" s="4" t="inlineStr">
        <is>
          <t>Proceeds from sale of condominium units at 220 Central Park South</t>
        </is>
      </c>
      <c r="B132" s="6" t="n">
        <v>24484</v>
      </c>
      <c r="C132" s="6" t="n">
        <v>88019</v>
      </c>
      <c r="D132" s="6" t="n">
        <v>137404</v>
      </c>
    </row>
    <row r="133">
      <c r="A133" s="4" t="inlineStr">
        <is>
          <t>Distributions of capital from partially owned entities</t>
        </is>
      </c>
      <c r="B133" s="6" t="n">
        <v>18869</v>
      </c>
      <c r="C133" s="6" t="n">
        <v>34417</v>
      </c>
      <c r="D133" s="6" t="n">
        <v>106005</v>
      </c>
    </row>
    <row r="134">
      <c r="A134" s="4" t="inlineStr">
        <is>
          <t>Deconsolidation of cash and restricted cash held by a previously consolidated entity</t>
        </is>
      </c>
      <c r="B134" s="6" t="n">
        <v>-14216</v>
      </c>
      <c r="C134" s="6" t="n">
        <v>0</v>
      </c>
      <c r="D134" s="6" t="n">
        <v>0</v>
      </c>
    </row>
    <row r="135">
      <c r="A135" s="4" t="inlineStr">
        <is>
          <t>Purchase of U.S. Treasury bills</t>
        </is>
      </c>
      <c r="B135" s="6" t="n">
        <v>0</v>
      </c>
      <c r="C135" s="6" t="n">
        <v>-1066096</v>
      </c>
      <c r="D135" s="6" t="n">
        <v>0</v>
      </c>
    </row>
    <row r="136">
      <c r="A136" s="4" t="inlineStr">
        <is>
          <t>Acquisition of additional 45.0% ownership interest in One Park Avenue (inclusive of $5,806 of prorations and net working capital and net of $39,370 of cash and restricted cash balances consolidated upon acquisition)</t>
        </is>
      </c>
      <c r="B136" s="6" t="n">
        <v>0</v>
      </c>
      <c r="C136" s="6" t="n">
        <v>0</v>
      </c>
      <c r="D136" s="6" t="n">
        <v>-123936</v>
      </c>
    </row>
    <row r="137">
      <c r="A137" s="4" t="inlineStr">
        <is>
          <t>Proceeds from repayments of loans receivable</t>
        </is>
      </c>
      <c r="B137" s="6" t="n">
        <v>0</v>
      </c>
      <c r="C137" s="6" t="n">
        <v>0</v>
      </c>
      <c r="D137" s="6" t="n">
        <v>1554</v>
      </c>
    </row>
    <row r="138">
      <c r="A138" s="4" t="inlineStr">
        <is>
          <t>Net cash used in investing activities</t>
        </is>
      </c>
      <c r="B138" s="6" t="n">
        <v>-128788</v>
      </c>
      <c r="C138" s="6" t="n">
        <v>-906864</v>
      </c>
      <c r="D138" s="6" t="n">
        <v>-532347</v>
      </c>
    </row>
    <row r="139">
      <c r="A139" s="3" t="inlineStr">
        <is>
          <t>Cash Flows from Financing Activities:</t>
        </is>
      </c>
      <c r="B139" s="4" t="inlineStr">
        <is>
          <t xml:space="preserve"> </t>
        </is>
      </c>
      <c r="C139" s="4" t="inlineStr">
        <is>
          <t xml:space="preserve"> </t>
        </is>
      </c>
      <c r="D139" s="4" t="inlineStr">
        <is>
          <t xml:space="preserve"> </t>
        </is>
      </c>
    </row>
    <row r="140">
      <c r="A140" s="4" t="inlineStr">
        <is>
          <t>Repayments of borrowings</t>
        </is>
      </c>
      <c r="B140" s="6" t="n">
        <v>-148000</v>
      </c>
      <c r="C140" s="6" t="n">
        <v>-1251373</v>
      </c>
      <c r="D140" s="6" t="n">
        <v>-1584243</v>
      </c>
    </row>
    <row r="141">
      <c r="A141" s="4" t="inlineStr">
        <is>
          <t>Contributions from noncontrolling interests</t>
        </is>
      </c>
      <c r="B141" s="6" t="n">
        <v>132701</v>
      </c>
      <c r="C141" s="6" t="n">
        <v>5609</v>
      </c>
      <c r="D141" s="6" t="n">
        <v>4052</v>
      </c>
    </row>
    <row r="142">
      <c r="A142" s="4" t="inlineStr">
        <is>
          <t>Distributions to Vornado</t>
        </is>
      </c>
      <c r="B142" s="6" t="n">
        <v>-129066</v>
      </c>
      <c r="C142" s="6" t="n">
        <v>-406562</v>
      </c>
      <c r="D142" s="6" t="n">
        <v>-406109</v>
      </c>
    </row>
    <row r="143">
      <c r="A143" s="4" t="inlineStr">
        <is>
          <t>Distributions to preferred unitholders</t>
        </is>
      </c>
      <c r="B143" s="6" t="n">
        <v>-62116</v>
      </c>
      <c r="C143" s="6" t="n">
        <v>-62116</v>
      </c>
      <c r="D143" s="6" t="n">
        <v>-65880</v>
      </c>
    </row>
    <row r="144">
      <c r="A144" s="4" t="inlineStr">
        <is>
          <t>Distributions to redeemable security holders and noncontrolling interests in consolidated subsidiaries</t>
        </is>
      </c>
      <c r="B144" s="6" t="n">
        <v>-38970</v>
      </c>
      <c r="C144" s="6" t="n">
        <v>-84699</v>
      </c>
      <c r="D144" s="6" t="n">
        <v>-190876</v>
      </c>
    </row>
    <row r="145">
      <c r="A145" s="4" t="inlineStr">
        <is>
          <t>Repurchase of Class A units owned by Vornado</t>
        </is>
      </c>
      <c r="B145" s="6" t="n">
        <v>-29183</v>
      </c>
      <c r="C145" s="6" t="n">
        <v>0</v>
      </c>
      <c r="D145" s="6" t="n">
        <v>0</v>
      </c>
    </row>
    <row r="146">
      <c r="A146" s="4" t="inlineStr">
        <is>
          <t>Deferred financing costs</t>
        </is>
      </c>
      <c r="B146" s="6" t="n">
        <v>-4424</v>
      </c>
      <c r="C146" s="6" t="n">
        <v>-32706</v>
      </c>
      <c r="D146" s="6" t="n">
        <v>-51184</v>
      </c>
    </row>
    <row r="147">
      <c r="A147" s="4" t="inlineStr">
        <is>
          <t>Proceeds received from exercise of employee share options and other</t>
        </is>
      </c>
      <c r="B147" s="6" t="n">
        <v>146</v>
      </c>
      <c r="C147" s="6" t="n">
        <v>885</v>
      </c>
      <c r="D147" s="6" t="n">
        <v>899</v>
      </c>
    </row>
    <row r="148">
      <c r="A148" s="4" t="inlineStr">
        <is>
          <t>Repurchase of Class A units related to stock compensation agreements and related tax withholdings and other</t>
        </is>
      </c>
      <c r="B148" s="6" t="n">
        <v>-25</v>
      </c>
      <c r="C148" s="6" t="n">
        <v>-85</v>
      </c>
      <c r="D148" s="6" t="n">
        <v>-1567</v>
      </c>
    </row>
    <row r="149">
      <c r="A149" s="4" t="inlineStr">
        <is>
          <t>Proceeds from borrowings</t>
        </is>
      </c>
      <c r="B149" s="6" t="n">
        <v>0</v>
      </c>
      <c r="C149" s="6" t="n">
        <v>1029773</v>
      </c>
      <c r="D149" s="6" t="n">
        <v>3248007</v>
      </c>
    </row>
    <row r="150">
      <c r="A150" s="4" t="inlineStr">
        <is>
          <t>Purchase of marketable securities in connection with defeasance of mortgage payable</t>
        </is>
      </c>
      <c r="B150" s="6" t="n">
        <v>0</v>
      </c>
      <c r="C150" s="6" t="n">
        <v>0</v>
      </c>
      <c r="D150" s="6" t="n">
        <v>-973729</v>
      </c>
    </row>
    <row r="151">
      <c r="A151" s="4" t="inlineStr">
        <is>
          <t>Redemption of preferred shares</t>
        </is>
      </c>
      <c r="B151" s="6" t="n">
        <v>0</v>
      </c>
      <c r="C151" s="6" t="n">
        <v>0</v>
      </c>
      <c r="D151" s="6" t="n">
        <v>-300000</v>
      </c>
    </row>
    <row r="152">
      <c r="A152" s="4" t="inlineStr">
        <is>
          <t>Proceeds from the issuance of preferred shares</t>
        </is>
      </c>
      <c r="B152" s="6" t="n">
        <v>0</v>
      </c>
      <c r="C152" s="6" t="n">
        <v>0</v>
      </c>
      <c r="D152" s="6" t="n">
        <v>291153</v>
      </c>
    </row>
    <row r="153">
      <c r="A153" s="4" t="inlineStr">
        <is>
          <t>Net cash used in financing activities</t>
        </is>
      </c>
      <c r="B153" s="6" t="n">
        <v>-278937</v>
      </c>
      <c r="C153" s="6" t="n">
        <v>-801274</v>
      </c>
      <c r="D153" s="6" t="n">
        <v>-29477</v>
      </c>
    </row>
    <row r="154">
      <c r="A154" s="4" t="inlineStr">
        <is>
          <t>Net increase (decrease) in cash and cash equivalents and restricted cash</t>
        </is>
      </c>
      <c r="B154" s="6" t="n">
        <v>240427</v>
      </c>
      <c r="C154" s="6" t="n">
        <v>-909194</v>
      </c>
      <c r="D154" s="6" t="n">
        <v>199982</v>
      </c>
    </row>
    <row r="155">
      <c r="A155" s="4" t="inlineStr">
        <is>
          <t>Cash and cash equivalents and restricted cash at beginning of period</t>
        </is>
      </c>
      <c r="B155" s="6" t="n">
        <v>1021157</v>
      </c>
      <c r="C155" s="6" t="n">
        <v>1930351</v>
      </c>
      <c r="D155" s="6" t="n">
        <v>1730369</v>
      </c>
    </row>
    <row r="156">
      <c r="A156" s="4" t="inlineStr">
        <is>
          <t>Cash and cash equivalents and restricted cash at end of period</t>
        </is>
      </c>
      <c r="B156" s="6" t="n">
        <v>1261584</v>
      </c>
      <c r="C156" s="6" t="n">
        <v>1021157</v>
      </c>
      <c r="D156" s="6" t="n">
        <v>1930351</v>
      </c>
    </row>
    <row r="157">
      <c r="A157" s="3" t="inlineStr">
        <is>
          <t>Reconciliation of Cash and Cash Equivalents and Restricted Cash:</t>
        </is>
      </c>
      <c r="B157" s="4" t="inlineStr">
        <is>
          <t xml:space="preserve"> </t>
        </is>
      </c>
      <c r="C157" s="4" t="inlineStr">
        <is>
          <t xml:space="preserve"> </t>
        </is>
      </c>
      <c r="D157" s="4" t="inlineStr">
        <is>
          <t xml:space="preserve"> </t>
        </is>
      </c>
    </row>
    <row r="158">
      <c r="A158" s="4" t="inlineStr">
        <is>
          <t>Cash and cash equivalents at beginning of period</t>
        </is>
      </c>
      <c r="B158" s="6" t="n">
        <v>889689</v>
      </c>
      <c r="C158" s="6" t="n">
        <v>1760225</v>
      </c>
      <c r="D158" s="6" t="n">
        <v>1624482</v>
      </c>
    </row>
    <row r="159">
      <c r="A159" s="4" t="inlineStr">
        <is>
          <t>Restricted cash at beginning of period</t>
        </is>
      </c>
      <c r="B159" s="6" t="n">
        <v>131468</v>
      </c>
      <c r="C159" s="6" t="n">
        <v>170126</v>
      </c>
      <c r="D159" s="6" t="n">
        <v>105887</v>
      </c>
    </row>
    <row r="160">
      <c r="A160" s="4" t="inlineStr">
        <is>
          <t>Cash and cash equivalents and restricted cash at beginning of period</t>
        </is>
      </c>
      <c r="B160" s="6" t="n">
        <v>1021157</v>
      </c>
      <c r="C160" s="6" t="n">
        <v>1930351</v>
      </c>
      <c r="D160" s="6" t="n">
        <v>1730369</v>
      </c>
    </row>
    <row r="161">
      <c r="A161" s="4" t="inlineStr">
        <is>
          <t>Cash and cash equivalents at end of period</t>
        </is>
      </c>
      <c r="B161" s="6" t="n">
        <v>997002</v>
      </c>
      <c r="C161" s="6" t="n">
        <v>889689</v>
      </c>
      <c r="D161" s="6" t="n">
        <v>1760225</v>
      </c>
    </row>
    <row r="162">
      <c r="A162" s="4" t="inlineStr">
        <is>
          <t>Restricted cash at end of period</t>
        </is>
      </c>
      <c r="B162" s="6" t="n">
        <v>264582</v>
      </c>
      <c r="C162" s="6" t="n">
        <v>131468</v>
      </c>
      <c r="D162" s="6" t="n">
        <v>170126</v>
      </c>
    </row>
    <row r="163">
      <c r="A163" s="4" t="inlineStr">
        <is>
          <t>Cash and cash equivalents and restricted cash at end of period</t>
        </is>
      </c>
      <c r="B163" s="6" t="n">
        <v>1261584</v>
      </c>
      <c r="C163" s="6" t="n">
        <v>1021157</v>
      </c>
      <c r="D163" s="6" t="n">
        <v>1930351</v>
      </c>
    </row>
    <row r="164">
      <c r="A164" s="3" t="inlineStr">
        <is>
          <t>Supplemental Disclosure of Cash Flow Information:</t>
        </is>
      </c>
      <c r="B164" s="4" t="inlineStr">
        <is>
          <t xml:space="preserve"> </t>
        </is>
      </c>
      <c r="C164" s="4" t="inlineStr">
        <is>
          <t xml:space="preserve"> </t>
        </is>
      </c>
      <c r="D164" s="4" t="inlineStr">
        <is>
          <t xml:space="preserve"> </t>
        </is>
      </c>
    </row>
    <row r="165">
      <c r="A165" s="4" t="inlineStr">
        <is>
          <t>Cash payments for interest (excluding capitalized interest) and interest rate cap premiums</t>
        </is>
      </c>
      <c r="B165" s="6" t="n">
        <v>381410</v>
      </c>
      <c r="C165" s="6" t="n">
        <v>252371</v>
      </c>
      <c r="D165" s="6" t="n">
        <v>188587</v>
      </c>
    </row>
    <row r="166">
      <c r="A166" s="4" t="inlineStr">
        <is>
          <t>Cash payments for income taxes</t>
        </is>
      </c>
      <c r="B166" s="6" t="n">
        <v>10365</v>
      </c>
      <c r="C166" s="6" t="n">
        <v>7947</v>
      </c>
      <c r="D166" s="6" t="n">
        <v>9155</v>
      </c>
    </row>
    <row r="167">
      <c r="A167" s="3" t="inlineStr">
        <is>
          <t>Non-Cash Information:</t>
        </is>
      </c>
      <c r="B167" s="4" t="inlineStr">
        <is>
          <t xml:space="preserve"> </t>
        </is>
      </c>
      <c r="C167" s="4" t="inlineStr">
        <is>
          <t xml:space="preserve"> </t>
        </is>
      </c>
      <c r="D167" s="4" t="inlineStr">
        <is>
          <t xml:space="preserve"> </t>
        </is>
      </c>
    </row>
    <row r="168">
      <c r="A168" s="4" t="inlineStr">
        <is>
          <t>Redeemable Class A unit measurement adjustment</t>
        </is>
      </c>
      <c r="B168" s="6" t="n">
        <v>-138114</v>
      </c>
      <c r="C168" s="6" t="n">
        <v>221145</v>
      </c>
      <c r="D168" s="6" t="n">
        <v>-76073</v>
      </c>
    </row>
    <row r="169">
      <c r="A169" s="4" t="inlineStr">
        <is>
          <t>Change in fair value of consolidated interest rate hedges and other</t>
        </is>
      </c>
      <c r="B169" s="6" t="n">
        <v>-112051</v>
      </c>
      <c r="C169" s="6" t="n">
        <v>190494</v>
      </c>
      <c r="D169" s="6" t="n">
        <v>51337</v>
      </c>
    </row>
    <row r="170">
      <c r="A170" s="4" t="inlineStr">
        <is>
          <t>Write-off of fully depreciated assets</t>
        </is>
      </c>
      <c r="B170" s="6" t="n">
        <v>-82343</v>
      </c>
      <c r="C170" s="6" t="n">
        <v>-278561</v>
      </c>
      <c r="D170" s="6" t="n">
        <v>-123537</v>
      </c>
    </row>
    <row r="171">
      <c r="A171" s="4" t="inlineStr">
        <is>
          <t>Accrued capital expenditures included in accounts payable and accrued expenses</t>
        </is>
      </c>
      <c r="B171" s="6" t="n">
        <v>52091</v>
      </c>
      <c r="C171" s="6" t="n">
        <v>104750</v>
      </c>
      <c r="D171" s="6" t="n">
        <v>291690</v>
      </c>
    </row>
    <row r="172">
      <c r="A172" s="4" t="inlineStr">
        <is>
          <t>Initial investment in Pier 94 joint venture upon contribution of leasehold interest</t>
        </is>
      </c>
      <c r="B172" s="6" t="n">
        <v>50090</v>
      </c>
      <c r="C172" s="6" t="n">
        <v>0</v>
      </c>
      <c r="D172" s="6" t="n">
        <v>0</v>
      </c>
    </row>
    <row r="173">
      <c r="A173" s="3" t="inlineStr">
        <is>
          <t>Decrease in assets and liabilities resulting from the deconsolidation of Pier 94:</t>
        </is>
      </c>
      <c r="B173" s="4" t="inlineStr">
        <is>
          <t xml:space="preserve"> </t>
        </is>
      </c>
      <c r="C173" s="4" t="inlineStr">
        <is>
          <t xml:space="preserve"> </t>
        </is>
      </c>
      <c r="D173" s="4" t="inlineStr">
        <is>
          <t xml:space="preserve"> </t>
        </is>
      </c>
    </row>
    <row r="174">
      <c r="A174" s="4" t="inlineStr">
        <is>
          <t>Real estate</t>
        </is>
      </c>
      <c r="B174" s="6" t="n">
        <v>21693</v>
      </c>
      <c r="C174" s="6" t="n">
        <v>0</v>
      </c>
      <c r="D174" s="6" t="n">
        <v>0</v>
      </c>
    </row>
    <row r="175">
      <c r="A175" s="4" t="inlineStr">
        <is>
          <t>Right-of-use assets</t>
        </is>
      </c>
      <c r="B175" s="6" t="n">
        <v>7081</v>
      </c>
      <c r="C175" s="6" t="n">
        <v>0</v>
      </c>
      <c r="D175" s="6" t="n">
        <v>0</v>
      </c>
    </row>
    <row r="176">
      <c r="A176" s="4" t="inlineStr">
        <is>
          <t>Lease liabilities</t>
        </is>
      </c>
      <c r="B176" s="6" t="n">
        <v>-20692</v>
      </c>
      <c r="C176" s="6" t="n">
        <v>0</v>
      </c>
      <c r="D176" s="6" t="n">
        <v>0</v>
      </c>
    </row>
    <row r="177">
      <c r="A177" s="4" t="inlineStr">
        <is>
          <t>Additional estimated lease liability arising from the recognition of right-of-use asset</t>
        </is>
      </c>
      <c r="B177" s="6" t="n">
        <v>0</v>
      </c>
      <c r="C177" s="6" t="n">
        <v>350000</v>
      </c>
      <c r="D177" s="6" t="n">
        <v>0</v>
      </c>
    </row>
    <row r="178">
      <c r="A178" s="4" t="inlineStr">
        <is>
          <t>Reclassification of condominium units from "development costs and construction in progress" to "220 Central Park South condominium units ready for sale"</t>
        </is>
      </c>
      <c r="B178" s="6" t="n">
        <v>0</v>
      </c>
      <c r="C178" s="6" t="n">
        <v>32604</v>
      </c>
      <c r="D178" s="6" t="n">
        <v>16014</v>
      </c>
    </row>
    <row r="179">
      <c r="A179" s="4" t="inlineStr">
        <is>
          <t>Reclassification of assets held for sale (included in "other assets")</t>
        </is>
      </c>
      <c r="B179" s="6" t="n">
        <v>0</v>
      </c>
      <c r="C179" s="6" t="n">
        <v>0</v>
      </c>
      <c r="D179" s="6" t="n">
        <v>80005</v>
      </c>
    </row>
    <row r="180">
      <c r="A180" s="3" t="inlineStr">
        <is>
          <t>Increase in assets and liabilities resulting from the consolidation of One Park Avenue:</t>
        </is>
      </c>
      <c r="B180" s="4" t="inlineStr">
        <is>
          <t xml:space="preserve"> </t>
        </is>
      </c>
      <c r="C180" s="4" t="inlineStr">
        <is>
          <t xml:space="preserve"> </t>
        </is>
      </c>
      <c r="D180" s="4" t="inlineStr">
        <is>
          <t xml:space="preserve"> </t>
        </is>
      </c>
    </row>
    <row r="181">
      <c r="A181" s="4" t="inlineStr">
        <is>
          <t>Marketable securities transferred in connection with the defeasance of mortgage payable</t>
        </is>
      </c>
      <c r="B181" s="6" t="n">
        <v>0</v>
      </c>
      <c r="C181" s="6" t="n">
        <v>0</v>
      </c>
      <c r="D181" s="6" t="n">
        <v>-973729</v>
      </c>
    </row>
    <row r="182">
      <c r="A182" s="4" t="inlineStr">
        <is>
          <t>Defeasance of mortgage payable</t>
        </is>
      </c>
      <c r="B182" s="6" t="n">
        <v>0</v>
      </c>
      <c r="C182" s="6" t="n">
        <v>0</v>
      </c>
      <c r="D182" s="6" t="n">
        <v>950000</v>
      </c>
    </row>
    <row r="183">
      <c r="A183" s="4" t="inlineStr">
        <is>
          <t>Vornado Realty L.P. | One Park Avenue</t>
        </is>
      </c>
      <c r="B183" s="4" t="inlineStr">
        <is>
          <t xml:space="preserve"> </t>
        </is>
      </c>
      <c r="C183" s="4" t="inlineStr">
        <is>
          <t xml:space="preserve"> </t>
        </is>
      </c>
      <c r="D183" s="4" t="inlineStr">
        <is>
          <t xml:space="preserve"> </t>
        </is>
      </c>
    </row>
    <row r="184">
      <c r="A184" s="3" t="inlineStr">
        <is>
          <t>Increase in assets and liabilities resulting from the consolidation of One Park Avenue:</t>
        </is>
      </c>
      <c r="B184" s="4" t="inlineStr">
        <is>
          <t xml:space="preserve"> </t>
        </is>
      </c>
      <c r="C184" s="4" t="inlineStr">
        <is>
          <t xml:space="preserve"> </t>
        </is>
      </c>
      <c r="D184" s="4" t="inlineStr">
        <is>
          <t xml:space="preserve"> </t>
        </is>
      </c>
    </row>
    <row r="185">
      <c r="A185" s="4" t="inlineStr">
        <is>
          <t>Real estate</t>
        </is>
      </c>
      <c r="B185" s="6" t="n">
        <v>0</v>
      </c>
      <c r="C185" s="6" t="n">
        <v>0</v>
      </c>
      <c r="D185" s="6" t="n">
        <v>566013</v>
      </c>
    </row>
    <row r="186">
      <c r="A186" s="4" t="inlineStr">
        <is>
          <t>Identified intangible assets</t>
        </is>
      </c>
      <c r="B186" s="6" t="n">
        <v>0</v>
      </c>
      <c r="C186" s="6" t="n">
        <v>0</v>
      </c>
      <c r="D186" s="6" t="n">
        <v>139545</v>
      </c>
    </row>
    <row r="187">
      <c r="A187" s="4" t="inlineStr">
        <is>
          <t>Mortgages payable</t>
        </is>
      </c>
      <c r="B187" s="6" t="n">
        <v>0</v>
      </c>
      <c r="C187" s="6" t="n">
        <v>0</v>
      </c>
      <c r="D187" s="6" t="n">
        <v>525000</v>
      </c>
    </row>
    <row r="188">
      <c r="A188" s="4" t="inlineStr">
        <is>
          <t>Deferred revenue</t>
        </is>
      </c>
      <c r="B188" s="5" t="n">
        <v>0</v>
      </c>
      <c r="C188" s="5" t="n">
        <v>0</v>
      </c>
      <c r="D188" s="5" t="n">
        <v>1888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s) (LP) - One Park Avenue $ in Thousands</t>
        </is>
      </c>
      <c r="B1" s="2" t="inlineStr">
        <is>
          <t>Dec. 31, 2021 USD ($)</t>
        </is>
      </c>
    </row>
    <row r="2">
      <c r="A2" s="4" t="inlineStr">
        <is>
          <t>Ownership interest</t>
        </is>
      </c>
      <c r="B2" s="9" t="n">
        <v>0.45</v>
      </c>
    </row>
    <row r="3">
      <c r="A3" s="4" t="inlineStr">
        <is>
          <t>Net working capital</t>
        </is>
      </c>
      <c r="B3" s="5" t="n">
        <v>5806</v>
      </c>
    </row>
    <row r="4">
      <c r="A4" s="4" t="inlineStr">
        <is>
          <t>Cash and restricted cash</t>
        </is>
      </c>
      <c r="B4" s="5" t="n">
        <v>39370</v>
      </c>
    </row>
    <row r="5">
      <c r="A5" s="4" t="inlineStr">
        <is>
          <t>Vornado Realty L.P.</t>
        </is>
      </c>
      <c r="B5" s="4" t="inlineStr">
        <is>
          <t xml:space="preserve"> </t>
        </is>
      </c>
    </row>
    <row r="6">
      <c r="A6" s="4" t="inlineStr">
        <is>
          <t>Ownership interest</t>
        </is>
      </c>
      <c r="B6" s="9" t="n">
        <v>0.45</v>
      </c>
    </row>
    <row r="7">
      <c r="A7" s="4" t="inlineStr">
        <is>
          <t>Net working capital</t>
        </is>
      </c>
      <c r="B7" s="5" t="n">
        <v>5806</v>
      </c>
    </row>
    <row r="8">
      <c r="A8" s="4" t="inlineStr">
        <is>
          <t>Cash and restricted cash</t>
        </is>
      </c>
      <c r="B8" s="5" t="n">
        <v>3937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ornado Realty Trust (“Vornado”) is a fully‑integrated real estate investment trust (“REIT”) and conducts its business through, and substantially all of its interests in properties are held by, Vornado Realty L.P. (the “Operating Partnership”), a Delaware limited partnership. Accordingly, Vornado’s cash flow and ability to pay dividends to its shareholders are dependent upon the cash flow of the Operating Partnership and the ability of its direct and indirect subsidiaries to first satisfy their obligations to creditors. Vornado is the sole general partner of and owned approximately 91.0% of the common limited partnership interest in the Operating Partnership as of December 31, 2023. All references to the “Company,” “we,” “us” and “our” mean, collectively, Vornado, the Operating Partnership and those subsidiaries consolidated by Vornado. We currently own all or portions of: New York: • 57 Manhattan operating properties consisting of: • 20.4 million square feet of office space in 30 of the properties; • 2.4 million square feet of street retail space in 50 of the properties; • 1,662 units in five Manhattan residential properties; • Multiple development sites, including 350 Park Avenue, Sunset Pier 94 Studios and the Hotel Pennsylvania site; • A 32.4% interest in Alexander’s, Inc. (“Alexander’s”) (NYSE: ALX), which owns five properties in the greater New York metropolitan area, including 731 Lexington Avenue, the 1.1 million square foot Bloomberg, L.P. headquarters building, and The Alexander, a 312-unit apartment tower in Queens; • Signage throughout the Penn District and Times Square; and • Building Maintenance Services LLC ("BMS"), a wholly owned subsidiary, which provides cleaning and security services for our buildings and third parties. Other Real Estate and Investments: • The 3.7 million square foot THE MART in Chicago; • A 70% controlling interest in 555 California Street, a three-building office complex in San Francisco’s financial district aggregating 1.8 million square feet;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row r="7">
      <c r="A7" s="4" t="inlineStr">
        <is>
          <t>Vornado Realty L.P.</t>
        </is>
      </c>
      <c r="B7" s="4" t="inlineStr">
        <is>
          <t xml:space="preserve"> </t>
        </is>
      </c>
    </row>
    <row r="8">
      <c r="A8" s="3" t="inlineStr">
        <is>
          <t>Auditor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In addition, certain prior year balances have been reclassified in order to conform to the current period presentation. Recently Issued Accounting Literature In March 2020, the Financial Accounting Standards Board ("FASB") issued Accounting Standards Update ("ASU") 2020-04 establishing Accounting Standards Codification ("ASC") Topic 848, Reference Rate Reform , and in January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ASU 2022-06”) which was issued to defer the sunset date of ASC 848 to December 31, 2024. ASU 2022-06 is effective immediately for all companies. For our derivatives in hedge accounting relationships, we have utilized the elective relief in ASC 848, allowing for the continuation of hedge accounting through the transition process. As of December 31, 2023, we have transitioned all of our LIBOR-indexed debt and derivatives to SOFR, except for the $500,000,000 mortgage loan on the office condominium of 731 Lexington Avenue, owned by Alexander’s Inc. (in which we have a 32.4% interest), which transitioned to the Prime Rate. 2. Basis of Presentation and Significant Accounting Policies - continued Recently Issued Accounting Literature - continued In August 2023, the FASB issued ASU 2023-05, Business Combinations — Joint Venture Formations (Subtopic 805-60): Recognition and Initial Measurement (“ASU 2023-05”) .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is effective for all joint venture formations with a formation date on or after January 1, 2025, with early adoption permitted. During the current reporting period, we adopted ASU 2023-05 for newly formed entities meeting the definition of a joint venture. Historically, our joint ventures have recognized net assets contributed at formation at fair value. Adoption of ASU 2023-05 did not have an impact on our consolidated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Significant Accounting Policie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we assess whether the transaction should be accounted for as an asset acquisition or as a business combination. Acquisitions of integrated sets of assets and activities that do not meet the definition of a business are accounted for as asset acquisitions. Our acquisitions of real estate generally will not meet the definition of a business because substantially all of the fair value is concentrated in a single identifiable asset or group of similar identifiable assets (i.e. land, buildings, and related identified intangible assets).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 2. Basis of Presentation and Significant Accounting Policies - continued Significant Accounting Policies - continued 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Equity investments that do not qualify for consolidation or equity method accounting are recorded at fair value in accordance with ASC Topic 321, Investments-Equity Securities ("ASC 321") or, if fair value is not readily determinable, are initially recognized at cost and subsequently remeasured if there is an orderly transaction in an identical or similar investment of the same issuer or if the investment is impaired. Investments in unconsolidated partially owned entities are reviewed for impairment whenever events or changes in circumstances indicate that the carrying amount may not be recoverable. An impairment loss is recorded when there is a decline in the fair value of an investment below its carrying value and we conclude that the decline is other-than-temporary during our intended holding period. An impairment loss is measured based on the excess of the carrying amount of an investme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 220 Central Park South Condominium Units Ready For Sale: Our remaining unsold 220 Central Park South (“220 CPS”) residential condominium units are recognized in “220 Central Park South condominium units ready for sale”. These units have received temporary certificates of occupancy and are carried at the lower of their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23 and 2022, none of the 220 CPS condominium units ready for sale had a carrying value that exceeded fair value. 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and (ii) Certificate of Deposits placed through an Account Registry Service. Restricted Cash: Restricted cash consists of security deposits, cash restricted for the purposes of facilitating a Section 1031 Like-Kind exchange, cash restricted in connection with our deferred compensation plan and cash escrowed under loan agreements, including for debt service, real estate taxes, property insurance, leasing costs and capital improvements. Deferred Charges: Direct financing costs are deferred and amortized over the terms of the related agreements as a component of interes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2. Basis of Presentation and Significant Accounting Policies - continued Significant Accounting Policies - continued Revenue Recognition: • Rental revenues include revenues from the leasing of space at our properties to tenants, trade shows, tenant services and parking garage revenu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Topic 842, Leases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variable, and are generally recognized in the same period as the related expenses are incurred. • We recognize amortization of acquired below-market leases as an increase to rental revenues and amortization of acquired above-market leases as a decrease to rental revenues over the term of the lease (see Note 8 - Identified Intangible Assets and Liabilities ). • Revenues from the operation of trade shows at our properties, primarily derived from booth rentals, are recognized when the trade show booths are made available for use by the exhibitors, in accordance with ASC 842. • Revenues derived from sub-metered electric, service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 We classify revenues derived from management, leasing and other contractual agreements (including BMS cleaning, engineering and security services) with third parties or with partially owned entities as “fee and other income” and recognize revenue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 2. Basis of Presentation and Significant Accounting Policies - continued Significant Accounting Policies - continued 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s ended December 31, 2023 and 2022 were characterized, for federal income tax purposes, as ordinary income under Section 199A of the Internal Revenue Code. Dividends distributed for the year ended December 31, 2021 were characterized for federal income tax purposes as 84.2% ordinary income under Section 199A of the Internal Revenue Code and 15.8% qualified dividend income (taxed as long-term capital gain).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The Farley Building and our 220 CPS condominium project are held through taxable REIT subsidiaries. As of December 31, 2023 and 2022, our taxable REIT subsidiaries had deferred tax assets, net of valuation allowances, of $7,557,000 and $7,944,000, respectively, which are included in “other assets” on our consolidated balance sheets. As of December 31, 2023 and 2022, our taxable REIT subsidiaries had deferred tax liabilities of $74,721,000 and $54,597,000, respectively, which are included in "other liabilities" on our consolidated balance sheets. The deferred tax assets relate to net operating loss carry forwards and temporary differences between the book and tax basis of our assets. The deferred tax liabilities relate to temporary differences between the book and tax basis of our assets. As of December 31, 2023, our taxable REIT subsidiaries have an estimated $162,000,000 of federal net operating loss ("NOL") carryforwards and $259,000,000 of state and local NOL carryforwards, which are reduced by valuation allowances of $144,000,000 for federal NOL carryforwards and $242,000,000 for state and local NOL carryforwards. The NOL carryforwards are subject to certain limitations. For the year ended December 31, 2023, we recognized $29,222,000 of income tax expense based on an effective tax rate of approximately 47.0%. For the years ended December 31, 2022 and 2021, we recognized $21,660,000 of income tax expense and $10,496,000 of income tax benefit, based on negative effective tax rates of approximately 6.0% and 5.3%, respectively. Income tax (expense) benefit recorded in each of the years primarily relates to our consolidated taxable REIT subsidiaries, and certain state, local, and franchise taxes. The year ended December 31, 2023 included $11,722,000 of income tax expense resulting from book to tax differences (primarily straight-line rent adjustments and depreciation) on our investment in The Farley Building and $2,168,000 of income tax expense recognized on the sale of 220 CPS condominium units. The year ended December 31, 2022 included $13,665,000 of income tax expense resulting from book to tax differences on our investment in The Farley Building and $6,016,000 of income tax expense recognized on the sale of 220 CPS condominium units. The year ended December 31, 2021 included $27,910,000 of income tax benefit recognized by our taxable REIT subsidiaries, $10,868,000 of income tax expense resulting from book to tax differences on our investment in The Farley Building and $5,711,000 of income tax expense recognized on the sale of 220 CPS condominium units. The Company has no uncertain tax positions recognized as of December 31, 2023 and 2022. The Operating Partnership’s partners are required to report their respective share of taxable income on their individual tax returns. The estimated taxable income attributable to Vornado common shareholders (unaudited) for the years ended December 31, 2023, 2022 and 2021 was approximately $102,903,000, $398,644,000, and $413,026,000, respectively. The book to tax differences between net income (loss) and estimated taxable income primarily result from differences in the income recognition or deductibility of depreciation and amortization, gain or loss from the sale of real estate and other capital transactions, impairment losses, straight-line rent adjustments, stock option expense and repairs expense related to the tangible property regulations. The net basis of Vornado’s assets and liabilities for tax reporting purposes is approximately $1.5 billion lower than the amounts reported in Vornado’s consolidated balance sheet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Below is a summary of our revenues by segment. Additional financial information related to these reportable segments for the years ended December 31, 2023, 2022 and 2021 is set forth in Note 23 - Segment Information. (Amounts in thousands) For the Year Ended December 31, 2023 Total New York Other Property rentals $ 1,523,890 $ 1,222,229 $ 301,661 (1) Trade shows (2) 20,781 — 20,781 Lease revenues (3) 1,544,671 1,222,229 322,442 Tenant services 42,460 31,086 11,374 Parking revenues 20,355 16,502 3,853 Rental revenues 1,607,486 1,269,817 337,669 BMS cleaning fees 141,937 151,608 (9,671) (4) Management and leasing fees 13,040 13,619 (579) Other income 48,700 17,114 31,586 Fee and other income 203,677 182,341 21,336 Total revenues $ 1,811,163 $ 1,452,158 $ 359,005 ____________________ See notes on following page. (Amounts in thousands) For the Year Ended December 31, 2022 Total New York Other Property rentals $ 1,510,648 $ 1,230,851 $ 279,797 Trade shows (2) 32,669 — 32,669 Lease revenues (3) 1,543,317 1,230,851 312,466 Tenant services 45,211 33,351 11,860 Parking revenues 19,157 15,979 3,178 Rental revenues 1,607,685 1,280,181 327,504 BMS cleaning fees 137,673 146,530 (8,857) (4) Management and leasing fees 11,039 11,645 (606) Other income 43,598 11,086 32,512 Fee and other income 192,310 169,261 23,049 Total revenues $ 1,799,995 $ 1,449,442 $ 350,553 ____________________ See notes on following page. 3. Revenue Recognition - continued (Amounts in thousands) For the Year Ended December 31, 2021 Total New York Other Property rentals $ 1,354,209 $ 1,071,816 $ 282,393 Trade shows (2) 19,482 — 19,482 Lease revenues (3) 1,373,691 1,071,816 301,875 Tenant services 37,449 26,048 11,401 Parking revenues 13,391 11,370 2,021 Rental revenues 1,424,531 1,109,234 315,297 BMS cleaning fees 119,780 126,891 (7,111) (4) Management and leasing fees 11,725 12,177 (452) Other income 33,174 9,297 23,877 Fee and other income 164,679 148,365 16,314 Total revenues $ 1,589,210 $ 1,257,599 $ 331,611 ________________________________________ (1) 2023 includes the receipt of a $21,350 tenant settlement, of which $6,405 is attributable to noncontrolling interests. (2) 2022 and 2021 include revenues from The Armory Show. On July 3, 2023, we completed the sale of The Armory Show. See Note 7 - Dispositions for further information. (3) The components of lease revenues were as follows: For the Year Ended December 31, 2023 2022 2021 Fixed billings $ 1,387,731 $ 1,376,527 $ 1,277,645 Variable billings 150,045 122,947 108,850 Total contractual operating lease billings 1,537,776 1,499,474 1,386,495 Adjustment for straight-line rents and amortization of acquired below-market leases and other, net 12,756 44,715 (5,109) Less: write-off of straight-line rent and tenant receivables deemed uncollectible (5,861) (872) (7,695) Lease revenues $ 1,544,671 $ 1,543,317 $ 1,373,691 (4) Represents the elimination of BMS cleaning fees related to THE MART and 555 California Street which are included as income in the New York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Fund Investments</t>
        </is>
      </c>
      <c r="B1" s="2" t="inlineStr">
        <is>
          <t>12 Months Ended</t>
        </is>
      </c>
    </row>
    <row r="2">
      <c r="B2" s="2" t="inlineStr">
        <is>
          <t>Dec. 31, 2023</t>
        </is>
      </c>
    </row>
    <row r="3">
      <c r="A3" s="3" t="inlineStr">
        <is>
          <t>Real Estate Fund Investments [Abstract]</t>
        </is>
      </c>
      <c r="B3" s="4" t="inlineStr">
        <is>
          <t xml:space="preserve"> </t>
        </is>
      </c>
    </row>
    <row r="4">
      <c r="A4" s="4" t="inlineStr">
        <is>
          <t>Real Estate Fund Investments</t>
        </is>
      </c>
      <c r="B4" s="4" t="inlineStr">
        <is>
          <t xml:space="preserve">Real Estate Fund Investments We are the general partner and investment manager of Vornado Capital Partners Real Estate Fund (the “Fund”) and own a 25.0% interest in the Fund. The Fund had an initial eight-year term ending February 2019, which has been extended to December 2024, by which time the Fund intends to dispose of its remaining investment and wind down its business. The Fund's three-year investment period ended in July 2013.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Prior to its dissolution on September 29, 2023, we were the general partner and investment manager of the Crowne Plaza Times Square Hotel Joint Venture (the “Crowne Plaza Joint Venture”) and owned a 57.1% interest in the joint venture which, prior to the transaction described below, owned the 24.3% interest in the Crowne Plaza Times Square Hotel not owned by the Fund. Through our interests in the Fund and the Crowne Plaza Joint Venture, in total we owned an indirect, minority 32.8% interest in the Crowne Plaza Times Square Hotel. In June 2020, the Fund and the Crowne Plaza Joint Venture (collectively, the "Crowne Plaza Co-Investors") defaulted on the $274,355,000 non-recourse loan on the Crowne Plaza Times Square Hotel. In 2021, the mezzanine lender to the Crowne Plaza Co-Investors exercised its right under the loan documents and appointed an independent director to certain subsidiaries of the Crowne Plaza Co-Investors. Since then, neither we nor the Fund controlled Crowne Plaza Times Square Hotel nor have we or the Fund been involved in making any operating decisions relating to Crowne Plaza Times Square Hotel. In December 2022, the Fund entered into a Restructuring Support Agreement with certain of its subsidiaries and the lender of the loan on the Crowne Plaza Times Square Hotel, pursuant to which the independent director caused the subsidiaries to enter into a Chapter 11 bankruptcy restructuring process and the Fund agreed to work consensually with such subsidiaries and the lender to effectuate a transfer of ownership of the hotel property through a court supervised auction process, or an equitization of the secured loans held by the lender. On March 21, 2023, the bankruptcy court confirmed the subsidiaries' Chapter 11 plan of reorganization, which became effective on March 31, 2023. Following the Chapter 11 reorganization, neither we nor the Fund have any continuing ownership or other interest in the hotel property. As we have no carrying value or contingent liabilities related to Crowne Plaza, there is no impact to our consolidated financial statements for the year ended December 31, 2023. As investment manager of the Fund, we are entitled to an incentive allocation after the limited partners have received a preferred return on their invested capital, subject to catch-up and clawback provisions. On December 27, 2023, we made a $14,667,000 payment to the limited partners, net of amounts owed to us, representing a clawback of previously paid incentive allocations. As of December 31, 2023, we had one real estate fund investment carried at zero on our consolidated balance sheet, $28,815,000 below cost, and had remaining unfunded commitments of $23,074,000, of which our share was $5,769,000. Below is a summary of income from the Fund and the Crowne Plaza Joint Venture. (Amounts in thousands) For the Year Ended December 31, 2023 2022 2021 Previously recorded unrealized loss on exited investments $ 247,575 $ 59,396 $ — Net realized (loss) income on exited investments (245,714) (54,255) 1,364 Net unrealized (loss) income on held investments — (7,730) 3,257 Net investment (loss) income (271) 6,130 6,445 Income from real estate fund investments 1,590 3,541 11,066 Less loss (income) attributable to noncontrolling interests in consolidated subsidiaries 12,789 (1,870) (7,309) Income from real estate fund investments net of noncontrolling interests in consolidated subsidiaries $ 14,379 $ 1,671 $ 3,757 The table below summarizes the changes in the fair value of the Fund and the Crowne Plaza Joint Venture. (Amounts in thousands) For the Year Ended December 31, 2023 2022 Beginning balance $ — $ 7,730 Previously recorded unrealized loss on exited investments 247,575 59,396 Net realized loss on exited investments (245,714) (54,255) Net unrealized loss on held investments — (7,730) Dispositions (1,861) (5,141) Ending balanc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Partially Owned Entities</t>
        </is>
      </c>
      <c r="B4" s="4" t="inlineStr">
        <is>
          <t xml:space="preserve">Investments in Partially Owned Entities Fifth Avenue and Times Square JV As of December 31, 2023,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also own $1.828 billion aggregate liquidation preference of preferred equity interests in certain of the Properties. The preferred equity has an annual coupon of 4.25% through April 2024, increasing to 4.75% for the subsequent five years and thereafter at a formulaic rate. It can be redeemed under certain conditions on a tax deferred basis. Fifth Avenue and Times Square JV operates pursuant to a limited partnership agreement (the “Partnership Agreement”) among VRLP, a wholly owned subsidiary of VRLP (“Vornado GP”) and the Investors. Vornado GP is the general partner of Fifth Avenue and Times Square JV. VRLP is jointly and severally liable with Vornado GP for Vornado GP’s obligations under the Partnership Agreement. Pursuant to the Partnership Agreement and the organizational documents of the entities owning the Properties, the Investors or directors of the entities owning the Properties appointed by the Investors, as the case may be, have the right to approve annual business plans and budgets for the Properties and certain other specified major decisions with respect to the Properties and Fifth Avenue and Times Square JV. The Partnership Agreement affords the Investors the right to remove and replace Vornado GP in the event Vornado GP or certain of its affiliates commit fraud or other bad acts in connection with Fifth Avenue and Times Square JV, become bankrupt or insolvent, or default on certain of their respective obligations under the Partnership Agreement (subject to notice and cure periods in certain circumstances). The Partnership Agreement includes (i) remedies for the failure of any partner to make a required capital contribution for necessary expenses and (ii) liquidity provisions, including transfer rights subject to mutual rights of first offer and a mutual buy-sell, customary for similar partnerships. Subject to certain limitations, commencing April 19, 2024, either party may transfer more than 50% or control of their respective interests in Fifth Avenue and Times Square JV or exercise the buy-sell on a Property-by-Property basis. In the event the buy-sell is exercised with respect to any Property in which VRLP holds preferred equity and VRLP is the selling partner in the buy-sell, VRLP may elect whether or not to include its preferred equity in the buy-sell for the Property to be sold. As of December 31, 2023, the carrying amount of our investment in the joint venture was less than our share of the equity in the net assets of the joint venture by approximately $840,300,000, the basis difference primarily resulting from the non-cash impairment losses recognized in prior periods.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We receive an annual fee for managing the Properties equal to 2% of the gross revenues from the Properties. In addition, we are entitled to a development fee of 5% of development costs, plus reimbursement of certain costs, for development projects performed by us. We are entitled to 1.5% of development costs, plus reimbursement of certain costs, as a supervisory fee for development projects not performed by us. We provide leasing services for fees calculated based on a percentage of rents, less any commissions paid to third-party real estate brokers, if applicable. We jointly provide leasing services for the retail space with Crown Retail Services LLC, and exclusively provide leasing services for the office space. We recognized property management fee income, included in "fee and other income" on our consolidated statements of income, of $4,587,000, $4,397,000 and $4,297,000 for the years ended December 31, 2023, 2022 and 2021, respectively. Wholly owned subsidiaries of Vornado provide cleaning, security and engineering services at certain Properties. We recognized income for these services, included in "fee and other income" on our consolidated statements of income, of $4,499,000, $4,571,000 and $3,993,000 for the years ended December 31, 2023, 2022 and 2021, respectively. We believe, based on comparable fees charged by other real estate companies, that the fees described above are consistent with the market. On June 14, 2023, the Fifth Avenue and Times Square JV completed a restructuring of the 697-703 Fifth Avenue $421,000,000 non-recourse mortgage loan, which matured in December 2022. The restructured $355,000,000 loan, which had its principal reduced through an application of property-level reserves and funds from the partners, was split into (i) a $325,000,000 senior note, which bears interest at SOFR plus 2.00%, and (ii) a $30,000,000 junior note, which accrues interest at a fixed rate of 4.00%. The restructured loan matures in June 2025, with two one-year and one nine-month as-of-right extension options (March 2028, as fully extended). Any amounts funded for future re-leasing of the property will be senior to the $30,000,000 junior note. 5. Investments in Partially Owned Entities - continued Alexander’s, Inc As of December 31, 2023, we own 1,654,068 Alexander’s common shares, or approximately 32.4% of Alexander’s common equity. We manage, develop and lease Alexander’s properties pursuant to agreements which expire in March of each year and are automatically renewable. As of December 31, 2023 and 2022, Alexander’s owed us an aggregate of $715,000 and $801,000, respectively, pursuant to such agreements. As of December 31, 2023, the market value (“fair value” pursuant to ASC Topic 820, Fair Value Measurements ("ASC 820")) of our investment in Alexander’s, based on Alexander’s December 31, 2023 closing share price of $213.57, was $353,259,000, or $265,749,000 in excess of the carrying amount on our consolidated balance sheet. As of December 31, 2023, the carrying amount of our investment in Alexander’s, excluding amounts owed to us, exceeds our share of the equity in the net assets of Alexander’s by approximately $29,524,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We receive an annual fee for managing Alexander’s and all of its properties equal to the sum of (i) $2,800,000, (ii) 2% of the gross revenue from the Rego Park II Shopping Center, (iii) $0.50 per square foot of the tenant-occupied office and retail space at 731 Lexington Avenue, and (iv) $365,000, escalating at 3% per annum, for managing the common area of 731 Lexington Avenue. In addition, we are entitled to a development fee of 6% of development costs, as defined. 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 We are also entitled to a commission upon the sale of any of Alexander’s assets equal to 3% of gross proceeds, as defined, for asset sales less than $50,000,000, and 1% of gross proceeds, as defined, for asset sales of $50,000,000 or more. Wholly owned subsidiaries of Vornado provide cleaning, engineering, security, and garage management services to certain Alexander’s properties. During the years ended December 31, 2023, 2022 and 2021, we recognized $4,629,000, $4,601,000 and $4,234,000 of income, respectively, for these services. On May 19, 2023, Alexander's completed the sale of the Rego Park III land parcel, located in Queens, New York, for $71,060,000, inclusive of consideration for Brownfield tax benefits and reimbursement of costs for plans, specifications and improvements to date. As a result of the sale, we recognized our $16,396,000 share of the net gain and received a $711,000 sales commission from Alexander’s, of which $250,000 was paid to a third-party broker. 512 West 22nd Street On June 28, 2023, a joint venture, in which we have a 55% interest, completed a $129,250,000 refinancing of 512 West 22nd Street, a 173,000 square foot Manhattan office building. The interest-only loan bears a rate of SOFR plus 2.00% in year one and SOFR plus 2.35% thereafter. The loan matures in June 2025 with a one-year extension option subject to debt service coverage ratio, loan-to-value and debt yield requirements. The loan replaces the previous $137,124,000 loan that bore interest at LIBOR plus 1.85% and had an initial maturity of June 2023. In addition, the joint venture entered into a two-year 4.50% interest rate cap arrangement. 825 Seventh Avenue On July 24, 2023, a joint venture, in which we have a 50% interest, completed a $54,000,000 refinancing of the office condominium of 825 Seventh Avenue, a 173,000 square foot Manhattan office and retail building. The interest-only loan bears a rate of SOFR plus 2.75%, with a 30 basis point reduction available upon satisfaction of certain leasing conditions, and matures in January 2026. The loan replaces the previous $60,000,000 loan that bore interest at LIBOR plus 2.35% and was scheduled to mature in July 2023. 5. Investments in Partially Owned Entities - continued Sunset Pier 94 Joint Venture On August 28, 2023, we, together with Hudson Pacific Properties and Blackstone Inc., formed a joint venture (“Pier 94 JV”) to develop a 266,000 square foot purpose-built studio campus at Pier 94 in Manhattan (“Sunset Pier 94 Studios”). In connection therewith: • We contributed our Pier 94 leasehold interest to the joint venture in exchange for a 49.9% common equity interest and an initial capital account of $47,944,000, comprised of (i) the $40,000,000 value of our Pier 94 leasehold interest contribution and (ii) a $7,994,000 credit for pre-development costs incurred. Hudson Pacific Properties (“HPP”) and Blackstone Inc. (together, “HPP/BX”) received an aggregate 50.1% common equity interest in Pier 94 JV and an initial capital account of $22,976,000 in exchange for (i) a $15,000,000 cash contribution upon the joint venture’s formation and (ii) a $7,976,000 credit for pre-development costs incurred. HPP/BX will fund 100% of cash contributions until such time that its capital account is equal to Vornado’s, after which equity will be funded in accordance with each partner’s respective ownership interest. • The lease of Pier 94 with the City of New York was amended and restated to allow for the contribution to Pier 94 JV and to remove Pier 92 from the lease’s demised premises. The amended and restated lease expires in 2060 with five 10-year renewal options. • Pier 94 JV closed on a $183,200,000 construction loan facility ($100,000 outstanding as of December 31, 2023) which bears interest at SOFR plus 4.75% and matures in September 2025, with one one-year as-of-right extension option and two one-year extension options subject to certain conditions. VRLP and the other partners provided a joint and several completion guarantee. The development cost of the project is estimated to be $350,000,000, which will be funded with $183,200,000 of construction financing (described above) and $166,800,000 of equity contributions. Our share of equity contributions will be funded by (i) our $40,000,000 Pier 94 leasehold interest contribution and (ii) $34,000,000 of cash contributions, which are net of an estimated $9,000,000 for our share of development fees and reimbursement for overhead costs incurred by us. We share control with HPP/BX for major decisions of the joint venture, including decisions regarding development, leasing, operating and capital budgets, and refinancings, and accordingly account for our investment in Pier 94 JV under the equity method. Upon contribution of the Pier 94 leasehold, we recognized a $35,968,000 net gain primarily due to the step-up of our retained investment in the leasehold interest to fair value. The net gain was included in “net gains on disposition of wholly owned and partially owned assets” on our consolidated statements of income for the year ended December 31, 2023. Vornado and HPP will jointly serve as co-managing members of Pier 94 JV and will provide development and management services to Pier 94 JV through the construction period and subsequent to substantial completion. Fees earned for these services will be split by Vornado and HPP on a 50/50 basis. BMS, our wholly-owned subsidiary, will provide cleaning, security and other services with respect to Sunset Pier 94 Studios. 5. Investments in Partially Owned Entities – continued Below is a schedule of our investments in partially owned entities. (Amounts in thousands) Percentage Ownership as of December 31, 2023 Balance as of December 31, 2023 2022 Investments: Fifth Avenue and Times Square JV (see page 90 51.5% $ 2,242,972 $ 2,272,320 Partially owned office buildings/land (1) Various 118,558 182,180 Alexander’s (see page 91 32.4% 87,510 87,796 Other equity method investments (2) Various 161,518 122,777 $ 2,610,558 $ 2,665,073 Investments in partially owned entities included in other liabilities (3) : 7 West 34th Street 53.0% $ (69,899) $ (65,522) 85 Tenth Avenue 49.9% (11,330) (16,006) $ (81,229) $ (81,528) ________________________________________ (1) Includes interests in 280 Park Avenue, 650 Madison Avenue, 512 West 22nd Street, 61 Ninth Avenue and others. (2) Includes interests in Independence Plaza, Pier 94 JV (see page 92 (3) Our negative basis results from distributions in excess of our investment. Below is a schedule of income (loss) from partially owned entities. (Amounts in thousands) Percentage Ownership as of December 31, 2023 For the Year Ended December 31, 2023 2022 2021 Our share of net income (loss): Fifth Avenue and Times Square JV (see page 90 Equity in net income (1) 51.5% $ 35,209 $ 55,248 $ 47,144 Return on preferred equity, net of our share of the expense 37,416 37,416 37,416 Non-cash impairment loss — (489,859) — 72,625 (397,195) 84,560 Alexander's (see page 91 Equity in net income 32.4% 15,441 18,439 20,116 Management, leasing and development fees 5,238 4,534 5,429 Net gain on sale of land 16,396 — 14,576 37,075 22,973 40,121 Partially owned office buildings (2)(3) Various (73,589) (110,261) 6,384 Other equity method investments (3)(4) Various 2,578 23,132 (548) $ 38,689 $ (461,351) $ 130,517 ________________________________________ (1) 2023 includes (i) a $5,120 accrual of default interest which was forgiven by the lender as part of the restructuring of the 697-703 Fifth Avenue loan and is amortized over the remaining term of the restructured loan, reducing future interest expense and (ii) lower income from lease renewals at 697-703 Fifth Avenue and 666 Fifth Avenue, partially offset by a decrease in our share of depreciation and amortization expense compared to the prior year, primarily resulting from non-cash impairment losses recognized in prior periods. (2) Includes interests in 280 Park Avenue, 650 Madison Avenue, 7 West 34th Street, 512 West 22nd Street, 61 Ninth Avenue, 85 Tenth Avenue and others. (3) In 2023 and 2022, we recognized $50,458 and $93,353, respectively, of impairment losses. (4) Includes interests in Independence Plaza, Rosslyn Plaza and others. 2022 includes $17,185 of net gains from dispositions of two investments. 5. Investments in Partially Owned Entities – continued Below is a summary of the debt of our partially owned entities. (Amounts in thousands) Percentage Ownership as of December 31, 2023 Maturity (1) Weighted Average Interest Rate as of December 31, 2023 (2) 100% Partially Owned Entities’ Debt (3) as of December 31, 2023 2022 Mortgages Payable: Partially owned office buildings (4) Various 2024-2029 5.45% $ 3,275,098 $ 3,288,977 Alexander's 32.4% 2024-2027 4.48% 1,096,544 1,096,544 Fifth Avenue and Times Square JV 51.5% 2024-2028 5.92% 855,476 921,000 Other (5) Various 2024-2032 5.16% 1,365,954 1,377,492 ________________________________________ (1) Assumes the exercise of as-of-right extension options. (2) Represents the interest rate in effect as of period end based on the appropriate reference rate as of the contractual reset date plus contractual spread, adjusted for hedging instruments, as applicable. (3) All amounts are non-recourse to us except (i) the $500,000 mortgage loan on 640 Fifth Avenue, included in the Fifth Avenue and Times Square JV, and (ii) the $300,000 mortgage loan on 7 West 34th Street. (4) Includes interests in 280 Park Avenue, 650 Madison Avenue, 7 West 34th Street, 512 West 22nd Street, 61 Ninth Avenue, 85 Tenth Avenue and others. (5) Includes interests in Independence Plaza, Pier 94 JV (see page 92 Based on our ownership interest in the partially owned entities above, our pro rata share of the debt of these partially owned entities was $2,654,701,000 and $2,697,226,000 as of December 31, 2023 and 2022, respectively. Summary of Condensed Combined Financial Information The following is a summary of condensed combined financial information for all of our partially owned entities. (Amounts in thousands) As of December 31, 2023 2022 Balance Sheet: Assets $ 11,533,000 $ 12,012,000 Liabilities 7,326,000 7,519,000 Noncontrolling interests 1,907,000 2,095,000 Equity 2,300,000 2,398,000 (Amounts in thousands) For the Year Ended December 31, 2023 2022 2021 Income Statement: Total revenue $ 1,132,000 $ 1,189,000 $ 1,184,000 Net income (loss) 34,000 (404,000) 190,000 Net (loss) income attributable to the entities (40,000) (483,000) 11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50 Park Avenue</t>
        </is>
      </c>
      <c r="B1" s="2" t="inlineStr">
        <is>
          <t>12 Months Ended</t>
        </is>
      </c>
    </row>
    <row r="2">
      <c r="B2" s="2" t="inlineStr">
        <is>
          <t>Dec. 31, 2023</t>
        </is>
      </c>
    </row>
    <row r="3">
      <c r="A3" s="3" t="inlineStr">
        <is>
          <t>Real Estate [Abstract]</t>
        </is>
      </c>
      <c r="B3" s="4" t="inlineStr">
        <is>
          <t xml:space="preserve"> </t>
        </is>
      </c>
    </row>
    <row r="4">
      <c r="A4" s="4" t="inlineStr">
        <is>
          <t>350 Park Avenue</t>
        </is>
      </c>
      <c r="B4" s="4" t="inlineStr">
        <is>
          <t>350 Park Avenue On January 24, 2023, we and the Rudin family (“Rudin”) completed agreements with Citadel Enterprise Americas LLC (“Citadel”) and with an affiliate of Kenneth C. Griffin, Citadel’s Founder and CEO (“KG”), for a series of transactions relating to 350 Park Avenue and 40 East 52nd Street. Pursuant to the agreements, Citadel master leases 350 Park Avenue, a 585,000 square foot Manhattan office building, on an “as is” basis for ten years, with an initial annual net rent of $36,000,000. Per the terms of the lease, no tenant allowance or free rent was provided. In the first quarter of 2023, we commenced revenue recognition of the master lease. Citadel has also master leased Rudin’s adjacent property at 40 East 52nd Street (390,000 square feet). In addition, we entered into a joint venture with Rudin (the “Vornado/Rudin JV”) which was formed to purchase 39 East 51st Street. Upon formation of the KG joint venture described below, 39 East 51st Street will be combined with 350 Park Avenue and 40 East 52nd Street to create a premier development site (collectively, the “Site”). On June 20, 2023, the Vornado/Rudin JV completed the purchase of 39 East 51st Street for $40,000,000, which was funded on a 50/50 basis by Vornado and Rudin. From October 2024 to June 2030, KG will have the option to either: • acquire a 60% interest in a joint venture with the Vornado/Rudin JV that would value the Site at $1.2 billion ($900,000,000 to Vornado and $300,000,000 to Rudin) and build a new 1,700,000 square foot office tower (the “Project”) pursuant to East Midtown Subdistrict zoning with the Vornado/Rudin JV as developer. KG would own 60% of the joint venture and the Vornado/Rudin JV would own 40% (with Vornado owning 36% and Rudin owning 4% of the joint venture along with a $250,000,000 preferred equity interest in the Vornado/Rudin JV). ◦ at the joint venture formation, Citadel or its affiliates will execute a pre-negotiated 15-year anchor lease with renewal options for approximately 850,000 square feet (with expansion and contraction rights) at the Project for its primary office in New York City; ◦ the rent for Citadel’s space will be determined by a formula based on a percentage return (that adjusts based on the actual cost of capital) on the total Project cost; ◦ the master leases will terminate at the scheduled commencement of demolition; • or, exercise an option to purchase the Site for $1.4 billion ($1.085 billion to Vornado and $315,000,000 to Rudin), in which case the Vornado/Rudin JV would not participate in the new development. Further, the Vornado/Rudin JV will have the option from October 2024 to September 2030 to put the Site to KG for $1.2 billion ($900,000,000 to Vornado and $300,000,000 to Rudin). For ten years following any put option closing, unless the put option is exercised in response to KG’s request to form the joint venture or KG makes a $200,000,000 termination payment, the Vornado/Rudin JV will have the right to invest in a joint venture with KG on the terms described above if KG proceeds with development of the Si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12 Months Ended</t>
        </is>
      </c>
    </row>
    <row r="2">
      <c r="B2" s="2" t="inlineStr">
        <is>
          <t>Dec. 31, 2023</t>
        </is>
      </c>
    </row>
    <row r="3">
      <c r="A3" s="3" t="inlineStr">
        <is>
          <t>Disposal Group, Not Discontinued Operation, Disposal Disclosures [Abstract]</t>
        </is>
      </c>
      <c r="B3" s="4" t="inlineStr">
        <is>
          <t xml:space="preserve"> </t>
        </is>
      </c>
    </row>
    <row r="4">
      <c r="A4" s="4" t="inlineStr">
        <is>
          <t>Dispositions</t>
        </is>
      </c>
      <c r="B4" s="4" t="inlineStr">
        <is>
          <t>Dispositions The Armory Show On July 3, 2023, we completed the sale of The Armory Show, located in New York, for $24,410,000, subject to certain post-closing adjustments, and realized net proceeds of $22,489,000. In connection with the sale, we recognized a net gain of $20,181,000 which is included in “net gains on disposition of wholly owned and partially owned assets” on our consolidated statements of income. Manhattan Retail Properties Sale On August 10, 2023, we completed the sale of four Manhattan retail properties located at 510 Fifth Avenue, 148–150 Spring Street, 443 Broadway and 692 Broadway for $100,000,000 and realized net proceeds of $95,450,000. In connection with the sale, we recognized an impairment loss of $625,000 which is included in “impairment losses, transaction related costs and other” on our consolidated statements of income. 220 Central Park South During the year ended December 31, 2023, we closed on the sale of two condominium units at 220 CPS for net proceeds of $24,484,000 resulting in a financial statement net gain of $14,127,000 which is included in "net gains on disposition of wholly owned and partially owned assets" on our consolidated statements of income. In connection with these sales, $2,168,000 of income tax expense was recognized on our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dentified Intangible Assets and Liabilities</t>
        </is>
      </c>
      <c r="B4" s="4" t="inlineStr">
        <is>
          <t xml:space="preserve">Identified Intangible Assets and Liabilities The following summarizes our identified intangible assets (primarily in-place and above-market leases) and liabilities (primarily below-market leases). (Amounts in thousands) Balance as of December 31, 2023 2022 Identified intangible assets: Gross amount $ 225,671 $ 237,777 Accumulated amortization (98,589) (98,139) Total, net $ 127,082 $ 139,638 Identified intangible liabilities (included in deferred revenue): Gross amount $ 206,771 $ 244,396 Accumulated amortization (178,282) (208,592) Total, net $ 28,489 $ 35,804 Amortization of acquired below-market leases, net of acquired above-market leases, resulted in an increase to rental revenues of $5,268,000, $5,178,000 and $9,249,000 for the years ended December 31, 2023, 2022 and 2021, respectively. Estimated annual amortization for each of the five succeeding years commencing January 1, 2024 is below: (Amounts in thousands) 2024 $ 2,451 2025 964 2026 321 2027 (148) 2028 (47) Amortization of all other identified intangible assets (a component of depreciation and amortization expense) was $8,342,000, $10,516,000 and $7,330,000 for the years ended December 31, 2023, 2022 and 2021, respectively. Estimated annual amortization for each of the five succeeding years commencing January 1, 2024 is below: (Amounts in thousands) 2024 $ 6,843 2025 5,810 2026 5,615 2027 5,308 2028 4,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Secured Debt 150 West 34th Street On January 9, 2023, our $105,000,000 participation in the $205,000,000 mortgage loan on 150 West 34th Street was repaid, which reduced “other assets” and “mortgages payable, net” on our consolidated balance sheets by $105,000,000. On October 4, 2023, we completed a $75,000,000 refinancing of 150 West 34th Street, of which $25,000,000 is recourse to the Operating Partnership. The interest-only loan bears a rate of SOFR plus 2.15% and matures in February 2025, with three one-year as-of-right extension options and an additional one-year extension option available subject to satisfying a loan-to-value test. The interest rate on the loan is subject to an interest rate cap arrangement with a SOFR strike rate of 5.00% , which matures in February 2026. The loan replaces the previous $100,000,000 loan, which bore interest at SOFR plus 1.86% . 1290 Avenue of the Americas On June 29, 2023, we entered into a forward two-year 1.00% SOFR interest rate cap arrangement for the $950,000,000 SOFR plus 1.62% mortgage loan. We made a $63,100,000 up-front payment (of which $18,930,000 is attributable to noncontrolling interests), which was recorded to “other assets” on our consolidated balance sheets. The forward cap was effective upon the November 2023 expiration of the previous 3.89% SOFR interest rate cap. 9. Debt - continued The following is a summary of our debt: (Amounts in thousands) Weighted Average Interest Rate as of December 31, 2023 (1) Balance as of December 31, 2023 2022 Mortgages Payable: Fixed rate (2) 3.42% $ 4,518,200 $ 3,570,000 Variable rate (3) 6.23% 1,211,415 2,307,615 Total 4.01% 5,729,615 5,877,615 Deferred financing costs, net and other (41,595) (48,597) Total, net $ 5,688,020 $ 5,829,018 Unsecured Debt: Senior unsecured notes 3.02% $ 1,200,000 $ 1,200,000 Deferred financing costs, net and other (6,127) (8,168) Senior unsecured notes, net 1,193,873 1,191,832 Unsecured term loan 4.79% 800,000 800,000 Deferred financing costs, net and other (5,441) (6,807) Unsecured term loan, net 794,559 793,193 Unsecured revolving credit facilities 3.87% 575,000 575,000 Total, net $ 2,563,432 $ 2,560,025 ________________________________________ (1) Represents the interest rate in effect as of period end based on the appropriate reference rate as of the contractual reset date plus contractual spread, adjusted for hedging instruments, as applicable. See Note 15 - Fair Value Measurements for further information on our consolidated hedging instruments. (2) Includes variable rate mortgages with interest rates fixed by interest rate swap arrangements and the $950,000 1290 Avenue of the Americas mortgage loan which is subject to a 1.00% SOFR interest rate cap arrangement. (3) Includes variable rate mortgages subject to interest rate cap arrangements, except for the 1290 Avenue of the Americas mortgage loan discussed above. As of December 31, 2023, $1,034,119 of our variable rate debt is subject to interest rate cap arrangements. The interest rate cap arrangements have a weighted average strike rate of 4.50% and a weighted average remaining term of 10 months. The net carrying amount of properties collateralizing the above indebtedness amounted to $5.9 billion as of December 31, 2023. As of December 31, 2023, the principal maturities of mortgages payable and unsecured debt, including as-of-right extension options, for the next five years and thereafter are as follows: (Amounts in thousands) Mortgages Payable Unsecured Debt Year Ended December 31, 2024 $ 169,815 $ — 2025 879,800 450,000 2026 525,000 400,000 2027 1,580,000 1,375,000 2028 2,225,000 — Thereafter 350,000 3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to-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a distribution made to a Class A unitholder is equal to the dividend paid to a Vornado common shareholder. Below are the details of redeemable noncontrolling partnership units. (Amounts in thousands, except units and per unit amounts) Balance as of December 31, Units Outstanding as of December 31, Per Unit Preferred or Unit Series 2023 2022 2023 2022 Common: Class A units held by third parties $ 480,251 (1) $ 345,157 (1) 17,000,030 14,416,891 n/a $ 0.675 Perpetual Preferred/Redeemable Preferred: 3.25% D-17 Cumulative Redeemable (2) $ 3,535 $ 3,535 141,400 141,400 $ 25.00 $ 0.8125 ________________________________________ (1) As of December 31, 2023 and 2022, the aggregate redemption value of redeemable Class A units of the Operating Partnership, was $480,251,000 and $300,015,000, respectively, based on Vornado’s quarter-end closing common share price. (2)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 Below is a table summarizing the activity of redeemable noncontrolling partnership units. (Amounts in thousands) For the Year Ended December 31, 2023 2022 Beginning balance $ 348,692 $ 590,975 Net income (loss) 3,361 (30,376) Other comprehensive (loss) income (9,340) 14,250 Distributions (10,783) (30,311) Redemption of Class A units for Vornado common shares, at redemption value (8,489) (3,524) Redeemable Class A unit measurement adjustment 138,114 (221,145) Other, net 22,231 28,823 Ending balance $ 483,786 $ 348,692 Redeemable noncontrolling partnership units exclude our Series G-1 through G-4 convertible preferred units and Series D-13 cumulative redeemable preferred units, as they are accounted for as liabilities in accordance with ASC Topic 480, Distinguishing Liabilities and Equity. Accordingly, the fair value of these units is included as a component of "other liabilities" on our consolidated balance sheets and aggregated $49,386,000 and $49,383,000 as of December 31, 2023 and 2022, respectively. Changes in the value from period-to-period, if any, are charged to “interest and debt expense” on our consolidated statements of income. Redeemable Noncontrolling Interest in a Consolidated Subsidiary A consolidated joint venture in which we own a 95% interest, developed and owns the Farley Building (the "Farley Project"). During 2020, a historic tax credit investor (the "Tax Credit Investor") funded $92,400,000 of capital contributions to the Farley Project and on December 22, 2023, the Tax Credit Investor funded an additional $112,668,000 of capital contributions. The arrangement includes a put option whereby the joint venture may be obligated to purchase the Tax Credit Investor’s ownership interest in the Farley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The redeemable noncontrolling interest is recorded at the greater of the carrying amount or redemption value at the end of each reporting period. Changes in the value from period-to-period are charged to “additional capital” in Vornado’s consolidated statements of changes in equity and to “partners’ capital” on the consolidated balance sheets of the Operating Partnership. There was no adjustment required for the years ended December 31, 2023 and 2022. 10. Redeemable Noncontrolling Interests - continued Redeemable Noncontrolling Interest in a Consolidated Subsidiary - continued Below is a table summarizing the activity of the redeemable noncontrolling interest in a consolidated subsidiary. For the Year Ended December 31, (Amounts in thousands) 2023 2022 Beginning balance $ 88,040 $ 97,708 Net loss (39,385) (9,668) Contributions 112,668 — Distributions (6,661) — Ending balance $ 154,662 $ 88,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12 Months Ended</t>
        </is>
      </c>
    </row>
    <row r="2">
      <c r="B2" s="2" t="inlineStr">
        <is>
          <t>Dec. 31, 2023</t>
        </is>
      </c>
    </row>
    <row r="3">
      <c r="A3" s="3" t="inlineStr">
        <is>
          <t>Equity [Abstract]</t>
        </is>
      </c>
      <c r="B3" s="4" t="inlineStr">
        <is>
          <t xml:space="preserve"> </t>
        </is>
      </c>
    </row>
    <row r="4">
      <c r="A4" s="4" t="inlineStr">
        <is>
          <t>Shareholders' Equity/Partners' Capital</t>
        </is>
      </c>
      <c r="B4" s="4" t="inlineStr">
        <is>
          <t>Shareholders' Equity/Partners' Capital Common Shares (Vornado Realty Trust) As of December 31, 2023, there were 190,390,703 common shares outstanding. During 2023, we paid an aggregate of $129,066,000 of common dividends at an annual rate of $0.675 per share. Class A Units (Vornado Realty L.P.) As of December 31, 2023, there were 190,390,703 Class A units outstanding that were held by Vornado. These units are classified as “partners’ capital” on the consolidated balance sheets of the Operating Partnership. As of December 31, 2023, there were 17,000,030 Class A units outstanding, that were held by third parties. These units are classified outside of “partners’ capital” as “redeemable partnership units” on the consolidated balance sheets of the Operating Partnership (see Note 10 – Redeemable Noncontrolling Interests ). During 2023, the Operating Partnership paid an aggregate of $129,066,000 of distributions to Vornado at an annual rate of $0.675 per unit. Share Repurchase Program On April 26, 2023, our Board of Trustees authorized a share repurchase plan under which Vornado is authorized to repurchase up to $200,000,000 of its outstanding common shares. To the extent Vornado repurchases any of its common shares, in order to fund the common share repurchase and maintain the one-to-one ratio of the number of Vornado common shares outstanding and the number of Class A units owned by Vornado, the Operating Partnership will repurchase from Vornado an equal number of its Class A units at the same price. Share repurchases may be made from time to time in the open market, through privately negotiated transactions or through other means as permitted by federal securities laws, including through block trades, accelerated share repurchase transactions and/or trading plans intended to qualify under Rule 10b5-1. The timing, manner, price and amount of any repurchases will be determined in Vornado’s discretion depending on business, economic and market conditions, corporate and regulatory requirements, prevailing prices for Vornado’s common shares, alternative uses for capital and other considerations. The program does not have an expiration date and may be suspended or discontinued at any time and does not obligate Vornado to make any repurchases of its common shares. During the year ended December 31, 2023, we repurchased 2,024,495 common shares for $29,143,000 at an average price per share of $14.40. As of December 31, 2023, $170,857,000 remained available and authorized for repurchases. The Operating Partnership repurchased Class A units from Vornado equivalent to the number and price of common shares repurchased by Vornado during the same periods. 11. Shareholders' Equity/Partners' Capital - continued Preferred Shares/Units The following table sets forth the details of our preferred shares of beneficial interest and the preferred units of the Operating Partnership outstanding as of December 31, 2023 and 2022. During 2023, we paid $62,116,000 in preferred dividends. (Amounts in thousands, except share/unit and per share/per unit amounts) Per Share/Unit Preferred Shares/Units Balance Shares/Units Outstanding Liquidation Annual (1) Convertible Preferred: 6.5% Series A: authorized 12,902 shares/units (2) $ 920 12,902 $ 50.00 $ 3.25 Cumulative Redeemable Preferred (3) : 5.40% Series L: authorized 13,800,000 shares/units 290,306 12,000,000 25.00 1.35 5.25% Series M: authorized 13,800,000 shares/units 308,946 12,780,000 25.00 1.3125 5.25% Series N: authorized 12,000,000 shares/units 291,134 12,000,000 25.00 1.3125 4.45% Series O: authorized 12,000,000 shares/units 291,153 12,000,000 25.00 1.1125 $ 1,182,459 48,792,902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VNO) - USD ($) $ in Thousands</t>
        </is>
      </c>
      <c r="B1" s="2" t="inlineStr">
        <is>
          <t>Dec. 31, 2023</t>
        </is>
      </c>
      <c r="C1" s="2" t="inlineStr">
        <is>
          <t>Dec. 31, 2022</t>
        </is>
      </c>
    </row>
    <row r="2">
      <c r="A2" s="3" t="inlineStr">
        <is>
          <t>Real estate, at cost:</t>
        </is>
      </c>
      <c r="B2" s="4" t="inlineStr">
        <is>
          <t xml:space="preserve"> </t>
        </is>
      </c>
      <c r="C2" s="4" t="inlineStr">
        <is>
          <t xml:space="preserve"> </t>
        </is>
      </c>
    </row>
    <row r="3">
      <c r="A3" s="4" t="inlineStr">
        <is>
          <t>Land</t>
        </is>
      </c>
      <c r="B3" s="5" t="n">
        <v>2436221</v>
      </c>
      <c r="C3" s="5" t="n">
        <v>2451828</v>
      </c>
    </row>
    <row r="4">
      <c r="A4" s="4" t="inlineStr">
        <is>
          <t>Buildings and improvements</t>
        </is>
      </c>
      <c r="B4" s="6" t="n">
        <v>9952954</v>
      </c>
      <c r="C4" s="6" t="n">
        <v>9804204</v>
      </c>
    </row>
    <row r="5">
      <c r="A5" s="4" t="inlineStr">
        <is>
          <t>Development costs and construction in progress</t>
        </is>
      </c>
      <c r="B5" s="6" t="n">
        <v>1281076</v>
      </c>
      <c r="C5" s="6" t="n">
        <v>933334</v>
      </c>
    </row>
    <row r="6">
      <c r="A6" s="4" t="inlineStr">
        <is>
          <t>Leasehold improvements and equipment</t>
        </is>
      </c>
      <c r="B6" s="6" t="n">
        <v>130953</v>
      </c>
      <c r="C6" s="6" t="n">
        <v>125389</v>
      </c>
    </row>
    <row r="7">
      <c r="A7" s="4" t="inlineStr">
        <is>
          <t>Total</t>
        </is>
      </c>
      <c r="B7" s="6" t="n">
        <v>13801204</v>
      </c>
      <c r="C7" s="6" t="n">
        <v>13314755</v>
      </c>
    </row>
    <row r="8">
      <c r="A8" s="4" t="inlineStr">
        <is>
          <t>Less accumulated depreciation and amortization</t>
        </is>
      </c>
      <c r="B8" s="6" t="n">
        <v>-3752827</v>
      </c>
      <c r="C8" s="6" t="n">
        <v>-3470991</v>
      </c>
    </row>
    <row r="9">
      <c r="A9" s="4" t="inlineStr">
        <is>
          <t>Real estate, net</t>
        </is>
      </c>
      <c r="B9" s="6" t="n">
        <v>10048377</v>
      </c>
      <c r="C9" s="6" t="n">
        <v>9843764</v>
      </c>
    </row>
    <row r="10">
      <c r="A10" s="4" t="inlineStr">
        <is>
          <t>Right-of-use assets</t>
        </is>
      </c>
      <c r="B10" s="6" t="n">
        <v>680044</v>
      </c>
      <c r="C10" s="6" t="n">
        <v>684380</v>
      </c>
    </row>
    <row r="11">
      <c r="A11" s="4" t="inlineStr">
        <is>
          <t>Cash and cash equivalents</t>
        </is>
      </c>
      <c r="B11" s="6" t="n">
        <v>997002</v>
      </c>
      <c r="C11" s="6" t="n">
        <v>889689</v>
      </c>
    </row>
    <row r="12">
      <c r="A12" s="4" t="inlineStr">
        <is>
          <t>Restricted cash</t>
        </is>
      </c>
      <c r="B12" s="6" t="n">
        <v>264582</v>
      </c>
      <c r="C12" s="6" t="n">
        <v>131468</v>
      </c>
    </row>
    <row r="13">
      <c r="A13" s="4" t="inlineStr">
        <is>
          <t>Investments in U.S. Treasury bills</t>
        </is>
      </c>
      <c r="B13" s="6" t="n">
        <v>0</v>
      </c>
      <c r="C13" s="6" t="n">
        <v>471962</v>
      </c>
    </row>
    <row r="14">
      <c r="A14" s="4" t="inlineStr">
        <is>
          <t>Tenant and other receivables</t>
        </is>
      </c>
      <c r="B14" s="6" t="n">
        <v>69543</v>
      </c>
      <c r="C14" s="6" t="n">
        <v>81170</v>
      </c>
    </row>
    <row r="15">
      <c r="A15" s="4" t="inlineStr">
        <is>
          <t>Investments in partially owned entities</t>
        </is>
      </c>
      <c r="B15" s="6" t="n">
        <v>2610558</v>
      </c>
      <c r="C15" s="6" t="n">
        <v>2665073</v>
      </c>
    </row>
    <row r="16">
      <c r="A16" s="4" t="inlineStr">
        <is>
          <t>220 Central Park South condominium units ready for sale</t>
        </is>
      </c>
      <c r="B16" s="6" t="n">
        <v>35941</v>
      </c>
      <c r="C16" s="6" t="n">
        <v>43599</v>
      </c>
    </row>
    <row r="17">
      <c r="A17" s="4" t="inlineStr">
        <is>
          <t>Receivable arising from the straight-lining of rents</t>
        </is>
      </c>
      <c r="B17" s="6" t="n">
        <v>701666</v>
      </c>
      <c r="C17" s="6" t="n">
        <v>694972</v>
      </c>
    </row>
    <row r="18">
      <c r="A18" s="4" t="inlineStr">
        <is>
          <t>Deferred leasing costs, net of accumulated amortization of $249,347 and $237,395</t>
        </is>
      </c>
      <c r="B18" s="6" t="n">
        <v>355010</v>
      </c>
      <c r="C18" s="6" t="n">
        <v>373555</v>
      </c>
    </row>
    <row r="19">
      <c r="A19" s="4" t="inlineStr">
        <is>
          <t>Identified intangible assets, net of accumulated amortization of $98,589 and $98,139</t>
        </is>
      </c>
      <c r="B19" s="6" t="n">
        <v>127082</v>
      </c>
      <c r="C19" s="6" t="n">
        <v>139638</v>
      </c>
    </row>
    <row r="20">
      <c r="A20" s="4" t="inlineStr">
        <is>
          <t>Other assets</t>
        </is>
      </c>
      <c r="B20" s="6" t="n">
        <v>297860</v>
      </c>
      <c r="C20" s="6" t="n">
        <v>474105</v>
      </c>
    </row>
    <row r="21">
      <c r="A21" s="4" t="inlineStr">
        <is>
          <t>Assets</t>
        </is>
      </c>
      <c r="B21" s="6" t="n">
        <v>16187665</v>
      </c>
      <c r="C21" s="6" t="n">
        <v>16493375</v>
      </c>
    </row>
    <row r="22">
      <c r="A22" s="3" t="inlineStr">
        <is>
          <t>LIABILITIES, REDEEMABLE NONCONTROLLING INTERESTS AND EQUITY</t>
        </is>
      </c>
      <c r="B22" s="4" t="inlineStr">
        <is>
          <t xml:space="preserve"> </t>
        </is>
      </c>
      <c r="C22" s="4" t="inlineStr">
        <is>
          <t xml:space="preserve"> </t>
        </is>
      </c>
    </row>
    <row r="23">
      <c r="A23" s="4" t="inlineStr">
        <is>
          <t>Mortgages payable, net</t>
        </is>
      </c>
      <c r="B23" s="6" t="n">
        <v>5688020</v>
      </c>
      <c r="C23" s="6" t="n">
        <v>5829018</v>
      </c>
    </row>
    <row r="24">
      <c r="A24" s="4" t="inlineStr">
        <is>
          <t>Senior unsecured notes, net</t>
        </is>
      </c>
      <c r="B24" s="6" t="n">
        <v>1193873</v>
      </c>
      <c r="C24" s="6" t="n">
        <v>1191832</v>
      </c>
    </row>
    <row r="25">
      <c r="A25" s="4" t="inlineStr">
        <is>
          <t>Unsecured term loan, net</t>
        </is>
      </c>
      <c r="B25" s="6" t="n">
        <v>794559</v>
      </c>
      <c r="C25" s="6" t="n">
        <v>793193</v>
      </c>
    </row>
    <row r="26">
      <c r="A26" s="4" t="inlineStr">
        <is>
          <t>Unsecured revolving credit facilities</t>
        </is>
      </c>
      <c r="B26" s="6" t="n">
        <v>575000</v>
      </c>
      <c r="C26" s="6" t="n">
        <v>575000</v>
      </c>
    </row>
    <row r="27">
      <c r="A27" s="4" t="inlineStr">
        <is>
          <t>Lease liabilities</t>
        </is>
      </c>
      <c r="B27" s="6" t="n">
        <v>732859</v>
      </c>
      <c r="C27" s="6" t="n">
        <v>735969</v>
      </c>
    </row>
    <row r="28">
      <c r="A28" s="4" t="inlineStr">
        <is>
          <t>Accounts payable and accrued expenses</t>
        </is>
      </c>
      <c r="B28" s="6" t="n">
        <v>411044</v>
      </c>
      <c r="C28" s="6" t="n">
        <v>450881</v>
      </c>
    </row>
    <row r="29">
      <c r="A29" s="4" t="inlineStr">
        <is>
          <t>Deferred revenue</t>
        </is>
      </c>
      <c r="B29" s="6" t="n">
        <v>32199</v>
      </c>
      <c r="C29" s="6" t="n">
        <v>39882</v>
      </c>
    </row>
    <row r="30">
      <c r="A30" s="4" t="inlineStr">
        <is>
          <t>Deferred compensation plan</t>
        </is>
      </c>
      <c r="B30" s="6" t="n">
        <v>105245</v>
      </c>
      <c r="C30" s="6" t="n">
        <v>96322</v>
      </c>
    </row>
    <row r="31">
      <c r="A31" s="4" t="inlineStr">
        <is>
          <t>Other liabilities</t>
        </is>
      </c>
      <c r="B31" s="6" t="n">
        <v>311132</v>
      </c>
      <c r="C31" s="6" t="n">
        <v>268166</v>
      </c>
    </row>
    <row r="32">
      <c r="A32" s="4" t="inlineStr">
        <is>
          <t>Total liabilities</t>
        </is>
      </c>
      <c r="B32" s="6" t="n">
        <v>9843931</v>
      </c>
      <c r="C32" s="6" t="n">
        <v>9980263</v>
      </c>
    </row>
    <row r="33">
      <c r="A33" s="4" t="inlineStr">
        <is>
          <t>Commitments and contingencies</t>
        </is>
      </c>
      <c r="B33" s="4" t="inlineStr">
        <is>
          <t xml:space="preserve"> </t>
        </is>
      </c>
      <c r="C33" s="4" t="inlineStr">
        <is>
          <t xml:space="preserve"> </t>
        </is>
      </c>
    </row>
    <row r="34">
      <c r="A34" s="3" t="inlineStr">
        <is>
          <t>Redeemable noncontrolling interests:</t>
        </is>
      </c>
      <c r="B34" s="4" t="inlineStr">
        <is>
          <t xml:space="preserve"> </t>
        </is>
      </c>
      <c r="C34" s="4" t="inlineStr">
        <is>
          <t xml:space="preserve"> </t>
        </is>
      </c>
    </row>
    <row r="35">
      <c r="A35" s="4" t="inlineStr">
        <is>
          <t>Total redeemable noncontrolling interests</t>
        </is>
      </c>
      <c r="B35" s="6" t="n">
        <v>638448</v>
      </c>
      <c r="C35" s="6" t="n">
        <v>436732</v>
      </c>
    </row>
    <row r="36">
      <c r="A36" s="3" t="inlineStr">
        <is>
          <t>Partners' equity:</t>
        </is>
      </c>
      <c r="B36" s="4" t="inlineStr">
        <is>
          <t xml:space="preserve"> </t>
        </is>
      </c>
      <c r="C36" s="4" t="inlineStr">
        <is>
          <t xml:space="preserve"> </t>
        </is>
      </c>
    </row>
    <row r="37">
      <c r="A37" s="4" t="inlineStr">
        <is>
          <t>Preferred shares of beneficial interest: no par value per share; authorized 110,000,000 shares; issued and outstanding 48,792,902 shares</t>
        </is>
      </c>
      <c r="B37" s="6" t="n">
        <v>1182459</v>
      </c>
      <c r="C37" s="6" t="n">
        <v>1182459</v>
      </c>
    </row>
    <row r="38">
      <c r="A38" s="4" t="inlineStr">
        <is>
          <t>Common shares of beneficial interest: $0.04 par value per share; authorized 250,000,000 shares; issued and outstanding 190,390,703 and 191,866,880 shares</t>
        </is>
      </c>
      <c r="B38" s="6" t="n">
        <v>7594</v>
      </c>
      <c r="C38" s="6" t="n">
        <v>7654</v>
      </c>
    </row>
    <row r="39">
      <c r="A39" s="4" t="inlineStr">
        <is>
          <t>Additional capital</t>
        </is>
      </c>
      <c r="B39" s="6" t="n">
        <v>8263291</v>
      </c>
      <c r="C39" s="6" t="n">
        <v>8369228</v>
      </c>
    </row>
    <row r="40">
      <c r="A40" s="4" t="inlineStr">
        <is>
          <t>Earnings less than distributions</t>
        </is>
      </c>
      <c r="B40" s="6" t="n">
        <v>-4009395</v>
      </c>
      <c r="C40" s="6" t="n">
        <v>-3894580</v>
      </c>
    </row>
    <row r="41">
      <c r="A41" s="4" t="inlineStr">
        <is>
          <t>Accumulated other comprehensive income</t>
        </is>
      </c>
      <c r="B41" s="6" t="n">
        <v>65115</v>
      </c>
      <c r="C41" s="6" t="n">
        <v>174967</v>
      </c>
    </row>
    <row r="42">
      <c r="A42" s="4" t="inlineStr">
        <is>
          <t>Total shareholders' equity</t>
        </is>
      </c>
      <c r="B42" s="6" t="n">
        <v>5509064</v>
      </c>
      <c r="C42" s="6" t="n">
        <v>5839728</v>
      </c>
    </row>
    <row r="43">
      <c r="A43" s="4" t="inlineStr">
        <is>
          <t>Noncontrolling interests in consolidated subsidiaries</t>
        </is>
      </c>
      <c r="B43" s="6" t="n">
        <v>196222</v>
      </c>
      <c r="C43" s="6" t="n">
        <v>236652</v>
      </c>
    </row>
    <row r="44">
      <c r="A44" s="4" t="inlineStr">
        <is>
          <t>Total equity</t>
        </is>
      </c>
      <c r="B44" s="6" t="n">
        <v>5705286</v>
      </c>
      <c r="C44" s="6" t="n">
        <v>6076380</v>
      </c>
    </row>
    <row r="45">
      <c r="A45" s="4" t="inlineStr">
        <is>
          <t>Total liabilities, redeemable noncontrolling interests / partnership units and equity</t>
        </is>
      </c>
      <c r="B45" s="6" t="n">
        <v>16187665</v>
      </c>
      <c r="C45" s="6" t="n">
        <v>16493375</v>
      </c>
    </row>
    <row r="46">
      <c r="A46" s="4" t="inlineStr">
        <is>
          <t>Partnership Interest</t>
        </is>
      </c>
      <c r="B46" s="4" t="inlineStr">
        <is>
          <t xml:space="preserve"> </t>
        </is>
      </c>
      <c r="C46" s="4" t="inlineStr">
        <is>
          <t xml:space="preserve"> </t>
        </is>
      </c>
    </row>
    <row r="47">
      <c r="A47" s="3" t="inlineStr">
        <is>
          <t>Redeemable noncontrolling interests:</t>
        </is>
      </c>
      <c r="B47" s="4" t="inlineStr">
        <is>
          <t xml:space="preserve"> </t>
        </is>
      </c>
      <c r="C47" s="4" t="inlineStr">
        <is>
          <t xml:space="preserve"> </t>
        </is>
      </c>
    </row>
    <row r="48">
      <c r="A48" s="4" t="inlineStr">
        <is>
          <t>Class A units - 17,000,030 and 14,416,891 units outstanding</t>
        </is>
      </c>
      <c r="B48" s="6" t="n">
        <v>480251</v>
      </c>
      <c r="C48" s="6" t="n">
        <v>345157</v>
      </c>
    </row>
    <row r="49">
      <c r="A49" s="4" t="inlineStr">
        <is>
          <t>Series D cumulative redeemable preferred units - 141,400 units outstanding</t>
        </is>
      </c>
      <c r="B49" s="6" t="n">
        <v>3535</v>
      </c>
      <c r="C49" s="6" t="n">
        <v>3535</v>
      </c>
    </row>
    <row r="50">
      <c r="A50" s="4" t="inlineStr">
        <is>
          <t>Total redeemable noncontrolling interests</t>
        </is>
      </c>
      <c r="B50" s="6" t="n">
        <v>483786</v>
      </c>
      <c r="C50" s="6" t="n">
        <v>348692</v>
      </c>
    </row>
    <row r="51">
      <c r="A51" s="4" t="inlineStr">
        <is>
          <t>Redeemable noncontrolling interest in a consolidated subsidiary</t>
        </is>
      </c>
      <c r="B51" s="4" t="inlineStr">
        <is>
          <t xml:space="preserve"> </t>
        </is>
      </c>
      <c r="C51" s="4" t="inlineStr">
        <is>
          <t xml:space="preserve"> </t>
        </is>
      </c>
    </row>
    <row r="52">
      <c r="A52" s="3" t="inlineStr">
        <is>
          <t>Redeemable noncontrolling interests:</t>
        </is>
      </c>
      <c r="B52" s="4" t="inlineStr">
        <is>
          <t xml:space="preserve"> </t>
        </is>
      </c>
      <c r="C52" s="4" t="inlineStr">
        <is>
          <t xml:space="preserve"> </t>
        </is>
      </c>
    </row>
    <row r="53">
      <c r="A53" s="4" t="inlineStr">
        <is>
          <t>Total redeemable noncontrolling interests</t>
        </is>
      </c>
      <c r="B53" s="5" t="n">
        <v>154662</v>
      </c>
      <c r="C53" s="5" t="n">
        <v>88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Vornado’s 2023 Omnibus Share Plan provides the Compensation Committee of Vornado’s Board of Trustees (the “Compensation Committee”) the ability to grant incentive and non-qualified Vornado stock options, restricted Vornado common shares, restricted Operating Partnership units (“LTIP Units”), out-performance plan awards (“OPP Units”), appreciation-only long-term incentive plan units (“AO LTIP Units”), performance conditioned appreciation-only long-term incentive plan units (“Performance AO LTIP Units”), and long-term performance plan units (“LTPP Units”) to certain of our employees and officers. Vornado’s 2023 Omnibus Share Plan was approved on May 18, 2023, as discussed on the following page. We account for forfeitures as they occur and any previously recognized compensation cost is reversed in the period that an award is forfeited. Below is a summary of our stock-based compensation expense, a component of "general and administrative" expense on our consolidated statements of income. (Amounts in thousands) For the Year Ended December 31, 2023 2022 2021 LTIP Units $ 22,179 $ 21,086 $ 27,698 Performance AO LTIP Units 11,426 94 219 LTPP Units 7,189 5,145 — OPP Units 1,992 1,906 8,629 Vornado stock options 162 296 456 Vornado restricted stock 159 292 450 AO LTIP Units 94 430 877 $ 43,201 $ 29,249 $ 38,329 Below is a summary of unrecognized stock-based compensation expense as of December 31, 2023. (Amounts in thousands) As of December 31, 2023 Weighted-Average Performance AO LTIP Units $ 37,284 2.1 LTIP Units 29,550 1.9 LTPP Units 5,004 1.6 OPP Units 1,206 1.3 $ 73,044 2.0 12. Stock-based Compensation - continued On May 18, 2023, our shareholders approved the 2023 Omnibus Share Plan (the “Plan”), which replaced the 2019 Omnibus Share Plan. Under the Plan, awards may be granted up to a maximum 10,800,000 shares, if all awards granted are Full Value awards, as defined in the Plan, and up to 21,600,000 shares, if all of the awards granted are Not Full Value Awards, as defined in the Plan. Full Value Awards are securities that have a value equivalent to the underlying Vornado common share or Class A unit of the Operating Partnership, such as restricted Vornado common shares or LTIP Units. Vornado stock options, AO LTIP Units and Performance AO LTIP Units are Not Full Value Awards; these securities require the payment of an exercise price. As of December 31, 2023, Vornado has approximately 1,217,000 shares available for future grants under the Plan, if all awards granted are Full Value Awards, as defined. LTPP Units LTPP Units are multi-year, LTIP units-based performance equity compensation plans. On January 11, 2023, the Compensation Committee approved the 2023 Long-Term Performance Plan (“2023 LTPP”). Awards under the 2023 LTPP are bifurcated between operational performance (50%) and relative performance (50%) measurements and may be earned at specified threshold, target and maximum levels. The operational component awards may be earned based on Vornado’s 2023 operational performance in the following categories: • FFO, as adjusted per share (75% weighting); and • ESG performance metrics consisting of greenhouse emissions reductions, GRESB score and Green Building Certification (LEED) achievements (aggregate 25% weighting). Any LTPP award units tentatively earned based on Vornado’s 2023 operational performance are subject to an absolute return modifier pursuant to which such award units are subject to a potential reduction (but not increase) of up to 30% if Vornado’s three-year total shareholder return (“TSR”) is below specified levels. Awards under relative components may be earned based on Vornado’s three-year TSR, measured against the Dow Jones U.S. Real Estate Office Index (50% weighting) and a Northeast peer group custom index (50% weighting). Awards earned under the relative component of the 2023 LTPP are subject to reductions of up to 30% if Vornado’s three-year TSR is below specified levels. If the designated performance objectives are achieved, awards earned under 2023 LTPP will vest 50% in January 2026 and 50% in January 2027. In addition, the Chief Executive Officer is required to hold any earned and vested awards for three years following each such vesting date and all other award recipients are required to hold such awards for one year following each such vesting date. Dividends on awards granted under the 2023 LTPP accrue during the applicable performance period and are paid to participants if awards are ultimately earned based on the achievement of the designated performance objectives. LTPP Units granted during the years ended December 31, 2023 and 2022 had grant date fair values of $9,491,000 and $7,847,000, respectively. During the years ended December 31, 2023 and 2022, $4,670,000 and $4,033,000, respectively, was immediately expensed on the respective grant date due to acceleration of vesting for employees who are retirement eligible (have reached age 65 or age 60 with at least 20 years of service). OPP Units OPP Units are multi-year, performance-based equity compensation plans under which participants have the opportunity to earn a class of units of the Operating Partnership if, and only if, Vornado outperforms a predetermined TSR and/or outperforms the market with respect to a relative TSR during the four-year performance period. OPP units, if earned, become convertible into Class A units of the Operating Partnership (and ultimately into Vornado common shares) following vesting. OPP units granted during the year ended December 31, 2021 had a total notional value of $30,000,000 and a fair value of $9,950,000, of which $6,140,000 was immediately expensed on the grant date due to acceleration of vesting for employees who are retirement eligible (have reached age 65 or age 60 with at least 20 years of service). On March 30, 2023, the outstanding OPP Units issued in 2020 were forfeited as the requirements were not satisfied. 12. Stock-based Compensation – continued Vornado Stock Options Vornado stock options are granted at an exercise price equal to the average of the high and low market price of Vornado’s common shares on the NYSE on the date of grant, generally vest over four years and expire ten years from the date of grant. Compensation expense related to Vornado stock option awards is recognized on a straight-line basis over the vesting period. Below is a summary of Vornado’s stock option activity for the year ended December 31, 2023. Shares Weighted- Weighted- Outstanding as of December 31, 2022 176,705 $ 65.35 Forfeited (1,058) 52.30 Expired (17,546) 64.56 Outstanding as of December 31, 2023 158,101 $ 65.52 4.17 Options exercisable as of December 31, 2023 144,361 $ 66.78 3.99 There were no Vornado stock options granted during the years ended December 31, 2023, 2022 and 2021. There were no Vornado stock options exercised during the year ended December 31, 2023. Cash received from Vornado stock option exercises for the years ended December 31, 2022 and 2021 was $7,000 and $22,000, respectively. The total intrinsic value of Vornado stock options exercised during the years ended December 31, 2022 and 2021 was $842 and $5,500, respectively. As of December 31, 2023, the aggregate intrinsic value of outstanding and exercisable Vornado stock options was $0. Performance AO LTIP Units Performance AO LTIP Units are AO LTIP Units that require the achievement of certain performance conditions by a specified date or they are forfeited. If the performance conditions are met, once vested, the awards may be converted into Class A Operating Partnership units in the same manner as AO LTIP Units until ten years from the date of grant. On January 14, 2023, the outstanding Performance AO LTIP Units issued in 2019 expired as the performance conditions were not satisfied. On June 29, 2023, the Committee granted 14,368,750 Performance AO LTIP Units to a broad group of employees of the Company including its named executive officers (as identified in the Company’s proxy statement for its 2023 Annual Meeting of Shareholders). Each Performance AO LTIP Unit is potentially convertible into a number of Class A Units, determined by reference to the excess of the closing market price of Vornado common shares on the NYSE on the date of conversion over $16.87. The Performance AO LTIP Units can be converted until the 10th anniversary of the grant date, subject to satisfaction of the vesting and performance conditions described below. The Performance AO LTIP Units will vest with respect to 20% on the 3rd anniversary of the Grant Date, and the remaining 80% will vest on the 4th anniversary of the Grant Date, subject to the recipient’s continued employment with the Company, and subject to the following performance conditions: • No Performance AO LTIP Units are earned if the Applicable Price (defined below) is less than $21.0875 per share. • At an Applicable Price of $21.0875 per share (a 25% increase above the Grant Date share price), 33% of the Performance AO LTIP Units are earned. • At an Applicable Price of $25.3050 per share (a 50% increase above the Grant Date share price), 67% of the Performance AO LTIP Units are earned. • At an Applicable Price of $29.5225 per share (a 75% increase above the Grant Date share price), 100% of the Performance AO LTIP Units are earned. Linear interpolation applies for Applicable Prices between $21.0875 and $29.5225. “Applicable Price” means the highest average consecutive 20-trading day closing share price for Vornado’s common shares during the 10 years following the Grant Date. 12. Stock-based Compensation – continued Performance AO LTIP Units - continued Performance AO LTIP Units granted during the year ended December 31, 2023 had a fair value of $48,710,000. The fair value of each Performance AO LTIP Unit granted is estimated on the date of grant using an option-pricing model with the following weighted-average assumptions for grants in the year ended December 31, 2023: As of December 31, 2023 Expected volatility 33% Risk free interest rate 4% Expected dividend yield 6% Below is a summary of Performance AO LTIP Units activity for the year ended December 31, 2023. Shares Weighted- Weighted- Outstanding as of December 31, 2022 496,762 $ 62.62 Expired (496,762) 62.62 Granted 14,368,750 16.87 Outstanding as of December 31, 2023 14,368,750 $ 16.87 9.5 Options exercisable as of December 31, 2023 — $ — — As of December 31, 2023, the aggregate intrinsic value of outstanding Performance AO LTIP Units was $153,748,000. AO LTIP Units AO LTIP Units are a class of partnership interests in the Operating Partnership that are intended to qualify as “profits interests” for federal income tax purposes and generally only allow the recipient to realize value to the extent the fair market value of a Vornado common share exceeds the threshold level set at the time the AO LTIP Units are granted, subject to any vesting conditions applicable to the award. The threshold level is intended to be equal to 100% of the then fair market value of a Vornado common share on the date of grant. The value of vested AO LTIP Units is realized through conversion of the AO LTIP Units into Class A Operating Partnership units. AO LTIP Units have a term of ten years from the grant date. Each holder will generally receive special income allocations in respect of an AO LTIP Unit equal to 10% (or such other percentage specified in the applicable award agreement) of the income allocated in respect of a Class A Unit. Upon conversion of AO LTIP Units to Class A Units, holders will be entitled to receive in respect of each such AO LTIP Unit, on a per unit basis, a special distribution equal to 10% (or such other percentage specified in the applicable award agreement) of the distributions received by a holder of an equivalent number of Class A Units during the period from the grant date of the AO LTIP Units through the date of conversion. Below is a summary of AO LTIP Units activity for the year ended December 31, 2023. Shares Weighted- Weighted- Outstanding as of December 31, 2022 565,664 $ 59.93 Forfeited (3,797) 52.40 Expired (20,053) 59.62 Outstanding as of December 31, 2023 541,814 $ 59.99 5.24 Options exercisable as of December 31, 2023 499,882 $ 60.63 5.16 There were no AO LTIP Units granted during the years ended December 31, 2023, 2022 and 2021. As of December 31, 2023, the aggregate intrinsic value of outstanding and exercisable AO LTIP Units was $0. 12. Stock-based Compensation – continued LTIP Units LTIP Units are granted at the average of the high and low market price of Vornado’s common shares on the NYSE on the date of grant, generally vest over a period of three On June 29, 2023, the Committee granted 2,394,801 LTIP Units to a broad group of employees of the Company including its named executive officers (as identified in the Company’s proxy statement for its 2023 Annual Meeting of Shareholders). The LTIP Units vest in two equal installments on the 3rd and 4th anniversaries of the grant date, respectively, subject to the recipient’s continued employment with the Company as of such dates, with each vesting tranche subject to an additional one-year post-vesting transfer restriction. The fair value of each LTIP Unit was based on the market value of Vornado’s common shares on the grant date less a discount for post-vesting transfer restrictions. Below is a summary of restricted LTIP unit activity for the year ended December 31, 2023. Unvested Units Units Weighted-Average Unvested as of December 31, 2022 985,916 $ 49.41 Granted 3,110,000 14.62 Vested (825,882) 45.04 Forfeited (59,875) 27.15 Unvested as of December 31, 2023 3,210,159 17.24 LTIP Units granted in 2023, 2022 and 2021 had a fair value of $45,468,000, $15,446,000 and $26,194,000, respectively. The fair value of LTIP Units that vested during the years ended December 31, 2023, 2022 and 2021 was $37,198,000, $25,158,000 and $36,541,000, respectively. Vornado Restricted Stock Vornado restricted stock awards are granted at the average of the high and low market price of Vornado’s common shares on the NYSE on the date of grant and generally vest over four years. Compensation expense related to Vornado’s restricted stock awards is recognized on a straight-line basis over the vesting period. Dividends paid on unvested Vornado restricted stock are charged directly to retained earnings and amounted to $2,000, $18,000 and $35,000 for the years ended December 31, 2023, 2022 and 2021, respectively. Below is a summary of Vornado’s restricted stock activity for the year ended December 31, 2023. Unvested Shares Shares Weighted-Average Unvested as of December 31, 2022 8,379 $ 55.64 Vested (5,093) 57.17 Forfeited (239) 53.31 Unvested as of December 31, 2023 3,047 53.26 There were no Vornado restricted stock awards granted during the years ended December 31, 2023, 2022 and 2021. The fair value of restricted stock that vested during the years ended December 31, 2023, 2022 and 2021 was $291,000, $428,000 and $567,00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Share/Income (Loss) Per Class A Unit</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Income (Loss) Per Class A Unit</t>
        </is>
      </c>
      <c r="B4" s="4" t="inlineStr">
        <is>
          <t>Income (Loss) Per Share/Income (Loss) Per Class A Unit Vornado Realty Trust Basic net income (loss) per common share is computed by dividing (i) net income (loss) attributable to common stockholders after allocation of dividends and undistributed earnings to participating securities by (ii) the weighted average number of common shares outstanding for the period. Diluted earnings per share reflects the dilutive impact of potential common shares and is computed after allocation of earnings to participating securities. Vornado’s participating securities include unvested restricted common shares. Employee stock options, OPP Units, AO LTIP Units, Performance AO LTIP Units and LTPP Units are included in the calculation of diluted income per share using the treasury stock method, if the effect is dilutive. Series A convertible preferred shares, Series G-1 through G-4 convertible preferred units, and Series D-13 redeemable preferred units, are included in the calculation of diluted income per share using the if-converted method, if the effect is dilutive. Net income (loss) is allocated to redeemable Class A units of the Operating Partnership on a one-for-one basis with Vornado common shares. As such, redemption of these units for Vornado common shares would not have a dilutive effect on income (loss) per common share. (Amounts in thousands, except per share amounts) For the Year Ended December 31, 2023 2022 2021 Numerator: Net income (loss) attributable to Vornado $ 105,494 $ (346,499) $ 175,999 Preferred share dividends (62,116) (62,116) (65,880) Series K preferred share issuance costs — — (9,033) Net income (loss) attributable to common shareholders 43,378 (408,615) 101,086 Distributions and earnings allocated to unvested participating securities (2) (18) (34) Numerator for basic and diluted income (loss) per common share $ 43,376 $ (408,633) $ 101,052 Denominator: Denominator for basic income (loss) per common share - weighted average shares 191,005 191,775 191,551 Effect of dilutive securities (1) : Share-based awards 851 — 571 Denominator for diluted income (loss) per common share - weighted average shares and assumed conversions 191,856 191,775 192,122 Income (loss) per common share: Basic $ 0.23 $ (2.13) $ 0.53 Diluted $ 0.23 $ (2.13) $ 0.53 ____________________ (1) The calculation of diluted income (loss) per common share for the years ended December 31, 2023, 2022, and 2021 excluded weighted average potential common shares of 3,458, 1,706, and 164, respectively, as their effect was antidilutive. 13. Income (Loss) Per Share/Income (Loss) Per Class A Unit – continued Vornado Realty L.P. Basic net income (loss) per Class A unit is computed by dividing (i) net income (loss) attributable to Class A unitholders after allocation of distributions and undistributed earnings to participating securities by (ii) the weighted average number of Class A units outstanding for the period. Diluted earnings per share reflects the dilutive impact of potential Class A units and is computed after allocation of earnings to participating securities. VRLP’s participating securities include unvested LTIP Units and LTPP Units for which the applicable performance vesting conditions were satisfied. Equity awards subject to market and/or performance vesting conditions, including Vornado stock options, OPP Units, AO LTIP Units, Performance AO LTIP Units and LTPP Units, are included in the calculation of diluted income per Class A unit using the treasury stock method. Convertible securities, including Series A convertible preferred shares, Series G-1 through G-4 convertible preferred units, and Series D-13 redeemable preferred units, are included in the calculation of diluted income per Class A unit using the if-converted method, if dilutive. (Amounts in thousands, except per unit amounts) For the Year Ended December 31, 2023 2022 2021 Numerator: Net income (loss) attributable to Vornado Realty L.P. $ 108,855 $ (376,875) $ 183,539 Preferred unit distributions (62,231) (62,231) (66,035) Series K preferred unit issuance costs — — (9,033) Net income (loss) attributable to Class A unitholders 46,624 (439,106) 108,471 Distributions and earnings allocated to participating securities (1,323) (2,215) (2,668) Numerator for basic and diluted income (loss) per Class A unit $ 45,301 $ (441,321) $ 105,803 Denominator: Denominator for basic income (loss) per Class A unit – weighted average units 205,105 205,315 204,728 Effect of dilutive securities (1) : Unit-based awards 851 — 916 Denominator for diluted income (loss) per Class A unit – weighted average units and assumed conversions 205,956 205,315 205,644 Income (loss) per Class A unit: Basic $ 0.22 $ (2.15) $ 0.52 Diluted $ 0.22 $ (2.15) $ 0.51 ____________________ (1) The calculation of diluted income (loss) per Class A unit for the years ended December 31, 2023, 2022, and 2021 excluded weighted average potential Class A units of 3,458, 1,706, and 164, respectively, as their effect wa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consolidated VIEs As of December 31, 2023 and 2022,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5 – Investments in Partially Owned Entities ). As of December 31, 2023 and 2022, the carrying amount of assets related to our unconsolidated VIEs was $109,220,000 and $68,223,000, respectively, included in “investments in partially owned entities” on our consolidated balance sheets. Our maximum exposure to loss from our unconsolidated VIEs as of December 31, 2023 and 2022 was $196,394,000 and $68,223,000, respectively, which includes our completion guarantee provided to the lender of the Pier 94 JV in 2023.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December 31, 2023, the total assets and liabilities of our consolidated VIEs, excluding the Operating Partnership, were $4,901,150,000 and $2,735,826,000 respectively. As of December 31, 2022, the total assets and liabilities of our consolidated VIEs, excluding the Operating Partnership, were $4,423,995,000 and $2,345,726,00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investments in U.S. Treasury bills (classified as available-for-sale), (ii) the assets in our deferred compensation plan (for which there is a corresponding liability on our consolidated balance sheets), (iii) loans receivable for which we have elected the fair value option under ASC Subtopic 825-10, Financial Instruments ("ASC 825-10"), (iv) interest rate swaps and caps and (v)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December 31, 2023 Total Level 1 Level 2 Level 3 Deferred compensation plan assets ($26,363 included in restricted cash and $78,883 in other assets) $ 105,246 $ 58,956 $ — $ 46,290 Loans receivable (included in investments in partially owned entities) 32,984 — — 32,984 Interest rate swaps and caps designated as a hedge (included in other assets) 138,772 — 138,772 — Interest rate caps not designated as a hedge (included in other assets) 4,154 — 4,154 — Total assets $ 281,156 $ 58,956 $ 142,926 $ 79,274 Mandatorily redeemable instruments (included in other liabilities) $ 49,386 $ 49,386 $ — $ — Interest rate swaps designated as a hedge (included in other liabilities) 7,239 — 7,239 — Interest rate caps not designated as a hedge (included in other liabilities) 4,092 — 4,092 — Total liabilities $ 60,717 $ 49,386 $ 11,331 $ — (Amounts in thousands) As of December 31, 2022 Total Level 1 Level 2 Level 3 Investments in U.S. Treasury bills (1) $ 471,962 $ 471,962 $ — $ — Deferred compensation plan assets ($7,763 included in restricted cash and $88,559 in other assets) 96,322 57,406 — 38,916 Loans receivable ($50,091 included in investments in partially owned entities and $4,306 in other assets) 54,397 — — 54,397 Interest rate swaps and caps designated as a hedge (included in other assets) 183,804 — 183,804 — Interest rate caps not designated as a hedge (included in other assets) 5,994 — 5,994 — Total assets $ 812,479 $ 529,368 $ 189,798 $ 93,313 Mandatorily redeemable instruments (included in other liabilities) $ 49,383 $ 49,383 $ — $ — Interest rate caps not designated as a hedge (included in other liabilities) 2,741 — 2,741 — Total liabilities $ 52,124 $ 49,383 $ 2,741 $ — ____________________ (1) During the year ended December 31, 2023, we realized proceeds of $477,000 from maturing U.S. Treasury bills. 15.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that provide net asset values on a fair value basis from a third-party administrator, which are compiled from the quarterly reports provided to them from each limited partnership and investment fund.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Year Ended December 31, 2023 2022 Beginning balance $ 38,916 $ 45,016 Purchases 7,855 4,507 Sales (5,080) (9,941) Realized and unrealized gains (losses) 982 (3,781) Other, net 3,617 3,115 Ending balance $ 46,290 $ 38,916 Loans Receivable Loans receivable consist of loan investments in real estate related assets for which we have elected the fair value option under ASC 825-10.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loans receivable. As of December 31, 2023 December 31, 2022 Unobservable quantitative inputs (range and weighted average): Discount rates 8.0% 7.5% Terminal capitalization rates 5.5% 5.5% The table below summarizes the changes in fair value of loans receivable that are classified as Level 3. (Amounts in thousands) For the Year Ended December 31, 2023 2022 Beginning balance $ 54,397 $ 50,182 Credit losses (26,155) (1) — Interest accrual 5,153 4,748 Paydowns (411) (533) Ending balance $ 32,984 $ 54,397 ____________________ (1) Includes a $21,114 impairment loss on advances made for our interest in a joint venture, resulting from a decline in the value of the underlying building. The loss was included in “income (loss) from partially owned entities” on our consolidated statements of income for the year ended December 31, 2023. 15. Fair Value Measurements - continued Financial Assets and Liabilities Measured at Fair Value on a Recurring Basis - continued Derivatives and Hedging We use derivative instruments principally to reduce our exposure to interest rate increases. We do not enter into or hold derivative instruments for speculative trading purposes. We recognize the fair values of all derivatives in "other assets" or "other liabilities" on our consolidated balance sheets. Changes in the fair value of our cash flow hedges are recognized in other comprehensive income until the hedged item is recognized in earnings. Reported net income and equity may increase or decrease prospectively, depending on future levels of interest rates and other variables affecting the fair values of hedging instruments and hedged items, but will have no effect on cash flows. Cash payments and receipts related to our interest rate hedges are classified as operating activities and included within our disclosure of cash paid for interest on our consolidated statements of cash flows, consistent with the classification of the hedged interest payments. The following table summarizes our consolidated hedging instruments, all of which hedge variable rate debt, as of December 31, 2023 and 2022, respectively. (Amounts in thousands) As of December 31, 2023 As of Notional Amount All-In Swapped Rate Swap/Cap Expiration Date Fair Value Asset Fair Value Liability Fair Value Asset Interest rate swaps: 555 California Street mortgage loan: In-place swap $ 840,000 (1) 2.29% 05/24 $ 15,494 $ — $ 49,888 Forward swap (effective 05/24) 840,000 (1) 6.03% 05/26 — 6,091 — 770 Broadway mortgage loan 700,000 4.98% 07/27 20,306 — 29,226 PENN 11 mortgage loan: In-place swap 500,000 2.22% 03/24 4,702 — 26,587 Forward swap (effective 03/24) 250,000 (2) 6.34% 10/25 — 1,148 — Unsecured revolving credit facility 575,000 3.87% 08/27 17,064 — 24,457 Unsecured term loan (3) 700,000 4.52% (3) 11,089 — 21,024 100 West 33rd Street mortgage loan 480,000 5.06% 06/27 3,550 — 6,886 888 Seventh Avenue mortgage loan 200,000 (4) 4.76% 09/27 4,340 — 6,544 4 Union Square South mortgage loan 98,200 (5) 3.74% 01/25 2,327 — 4,050 Interest rate caps: 1290 Avenue of the Americas mortgage loan 950,000 (6) 11/25 53,784 — 7,590 One Park Avenue mortgage loan 525,000 (7) 03/25 5,297 — 5,472 Various mortgage loans 819 — 2,080 $ 138,772 $ 7,239 $ 183,804 ________________________________________ (1) Represents our 70.0% share of the $1.2 billion mortgage loan. In March 2023, we entered into the forward swap arrangement detailed above. (2) In January 2024, we entered into a forward swap arrangement for the remaining $250,000 balance of the $500,000 PENN 11 mortgage loan which is effective upon the March 2024 expiration of the current in-place swap. Together with the forward swap above, the loan will bear interest at an all-in swapped rate of 6.28% effective March 2024 through October 2025. (3)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Through 07/25 $ 700,000 4.52% $ 100,000 07/25 through 10/26 550,000 4.35% 250,000 10/26 through 08/27 50,000 4.03% 750,000 2022 includes the fair value of a $100,000 notional swap which expired in October 2023. (4) The remaining $59,800 mortgage loan balance bears interest at a floating rate of SOFR plus 1.80% (7.14% as of December 31, 2023). (5) The remaining $21,800 mortgage loan balance bears interest at a floating rate of SOFR plus 1.50% (6.84% as of December 31, 2023). (6) Current SOFR strike rate of 1.00%. In connection with the arrangement, we made a $63,100 up-front payment, of which $18,930 was attributable to noncontrolling interests. See Note 9 - Debt for further information. (7) Current SOFR cap strike rate of 3.89%. In March 2023, we entered into a forward cap arrangement which is effective upon the March 2024 expiration of the current in-place cap and expires in March 2025. The forward cap has a SOFR strike rate of 3.89%. 15. Fair Value Measurements - continued Fair Value Measurements on a Nonrecurring Basis During the years ended December 31, 2023 and 2022, we recognized impairment losses on certain real estate investments. The following table sets forth the details of our impairment losses. (Amounts in thousands) As of and For The Years Ended December 31, 2023 December 31, 2022 Aggregate Fair Value Impairment Losses Aggregate Fair Value Impairment Losses Consolidated real estate assets $ 55,097 $ 45,007 (1) $ 80,008 $ 19,098 Investments in partially owned entities 21,473 29,344 (2) 2,272,320 583,212 (3) $ 76,570 $ 74,351 $ 2,352,328 $ 602,310 ________________________________________ (1) Includes $22,176 attributable to noncontrolling interests. (2) Excludes a $21,114 impairment loss on advances made for our interest in a joint venture. (3) Includes $6,822 attributable to noncontrolling interests. The fair value of these assets was measured using discounted cash flow analyses and level 3 inputs. Significant unobservable quantitative inputs in the table below were utilized in determining the fair value of these real estate assets. As of December 31, 2023 December 31, 2022 Unobservable Quantitative Input Range Weighted Average Range Weighted Average Discount rates 7.50% - 8.00% 7.99% 7.50% - 8.00% 7.52% Terminal capitalization rates 5.50% 5.50% 4.75% - 5.50% 4.78%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December 31, 2023 As of December 31, 2022 Carrying Fair Carrying Fair Cash equivalents $ 825,720 $ 826,000 $ 402,903 $ 403,000 Debt: Mortgages payable $ 5,729,615 $ 5,569,000 $ 5,877,615 $ 5,697,000 Senior unsecured notes 1,200,000 1,069,000 1,200,000 1,021,000 Unsecured term loan 800,000 800,000 800,000 800,000 Unsecured revolving credit facilities 575,000 575,000 575,000 575,000 Total $ 8,304,615 (1) $ 8,013,000 $ 8,452,615 (1) $ 8,093,000 ________________________________________ (1) Excludes $53,163 and $63,572 of deferred financing costs, net and other as of December 31,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Losses, Transaction Related Costs and Other</t>
        </is>
      </c>
      <c r="B1" s="2" t="inlineStr">
        <is>
          <t>12 Months Ended</t>
        </is>
      </c>
    </row>
    <row r="2">
      <c r="B2" s="2" t="inlineStr">
        <is>
          <t>Dec. 31, 2023</t>
        </is>
      </c>
    </row>
    <row r="3">
      <c r="A3" s="3" t="inlineStr">
        <is>
          <t>Transaction Related Costs, Impairment Losses and Other [Abstract]</t>
        </is>
      </c>
      <c r="B3" s="4" t="inlineStr">
        <is>
          <t xml:space="preserve"> </t>
        </is>
      </c>
    </row>
    <row r="4">
      <c r="A4" s="4" t="inlineStr">
        <is>
          <t>Impairment Losses, Transaction Related Costs and Other</t>
        </is>
      </c>
      <c r="B4" s="4" t="inlineStr">
        <is>
          <t>Impairment losses, Transaction Related Costs and Other The following table sets forth the details of impairment losses, transaction related costs and other: (Amounts in thousands) For the Year Ended December 31, 2023 2022 2021 Real estate impairment losses (1) $ 45,007 $ 19,098 $ 7,880 Transaction related costs and other 5,684 12,624 5,935 $ 50,691 $ 31,722 $ 13,815 ________________________________________ (1) See Note 15 - Fair Value Measurements for additional information. 2023 includes $22,176 of impairment loss attributable to noncontrolling intere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vestment Income, Net</t>
        </is>
      </c>
      <c r="B1" s="2" t="inlineStr">
        <is>
          <t>12 Months Ended</t>
        </is>
      </c>
    </row>
    <row r="2">
      <c r="B2" s="2" t="inlineStr">
        <is>
          <t>Dec. 31, 2023</t>
        </is>
      </c>
    </row>
    <row r="3">
      <c r="A3" s="3" t="inlineStr">
        <is>
          <t>Interest and Other Income [Abstract]</t>
        </is>
      </c>
      <c r="B3" s="4" t="inlineStr">
        <is>
          <t xml:space="preserve"> </t>
        </is>
      </c>
    </row>
    <row r="4">
      <c r="A4" s="4" t="inlineStr">
        <is>
          <t>Interest and Other Investment Income, Net</t>
        </is>
      </c>
      <c r="B4" s="4" t="inlineStr">
        <is>
          <t xml:space="preserve">Interest and Other Investment Income, Net The following table sets forth the details of interest and other investment income, net: (Amounts in thousands) For the Year Ended December 31, 2023 2022 2021 Interest on cash and cash equivalents and restricted cash $ 44,786 $ 7,553 $ 284 Credit losses on investments (8,269) — — Amortization of discount on investments in U.S. Treasury bills 3,829 7,075 — Interest on loans receivable 1,351 5,006 2,517 Other, net — 235 1,811 $ 41,697 $ 19,869 $ 4,6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3</t>
        </is>
      </c>
    </row>
    <row r="3">
      <c r="A3" s="3" t="inlineStr">
        <is>
          <t>Interest and Debt Expense [Abstract]</t>
        </is>
      </c>
      <c r="B3" s="4" t="inlineStr">
        <is>
          <t xml:space="preserve"> </t>
        </is>
      </c>
    </row>
    <row r="4">
      <c r="A4" s="4" t="inlineStr">
        <is>
          <t>Interest and Debt Expense</t>
        </is>
      </c>
      <c r="B4" s="4" t="inlineStr">
        <is>
          <t>Interest and Debt Expense The following table sets forth the details of interest and debt expense: (Amounts in thousands) For the Year Ended December 31, 2023 2022 2021 Interest expense (1) $ 368,984 $ 277,046 $ 249,169 Capitalized interest and debt expense (43,062) (19,085) (38,320) Amortization of deferred financing fees 23,301 21,804 20,247 $ 349,223 $ 279,765 $ 231,096 ________________________________________ (1) 2021 includes $23,729 of defeasance costs, of which $7,119 is attributable to noncontrolling interests, in connection with the refinancing of 1290 Avenue of the Americas, a property in which we own a 70% controlling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lessor We lease space to tenants under operating leases. Most of the leases provide for the payment of fixed base rent payable monthly in advance. Leases typically provide for periodic step‑ups in rent over the term of the lease and pass through to tenants their share of increases in real estate taxes and operating expenses over a base year. Certain leases also require additional variable rent payments based on a percentage of the tenants’ sales. Electricity is provided to tenants on a sub-metered basis or included in rent based on surveys and adjusted for subsequent utility rate increases. Leases also typically provide for free rent and tenant improvement allowances for all or a portion of the tenant’s initial construction costs of its premises. As of December 31, 2023, future undiscounted cash flows under non-cancelable operating leases were as follows: (Amounts in thousands) As of December 31, 2023 For the year ended December 31, 2024 $ 1,271,885 2025 1,207,370 2026 1,168,555 2027 1,061,307 2028 962,067 Thereafter 6,254,989 As lessee We have a number of ground leases which are classified as operating leases. As of December 31, 2023, our ROU assets and lease liabilities were $680,044,000 and $732,859,000, respectively. As of December 31, 2022, our ROU assets and lease liabilities were $684,380,000 and $735,969,000, respectively. On August 28, 2023, upon contribution of the Pier 94 leasehold to Pier 94 JV, we derecognized a ROU asset of $7,081,000 and a lease liability of $20,692,000. See Note 5 - Investments in Partially Owned Entities for further details. When the rate implicit in a lease is not readily determinable, the discount rate applied to measure each ROU asset and lease liability is based on our incremental borrowing rate ("IBR"). We consider the general economic environment and our ratings and factor in various financing and asset specific adjustments to ensure the IBR is appropriate to the intended use of the underlying lease.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lease liability and corresponding ROU asset. Certain of our ground leases are subject to fair market rent resets based on a percentage of the appraised value of the underlying assets at specified future dates. Fair market rent resets occurring during the lease term do not give rise to remeasurement of the related ROU assets and lease liabilities. Fair market rent resets occurring during the lease term, which may be material, will be recognized in the periods in which they are incurred as variable rent expense. The following table sets forth information related to the measurement of our lease liabilities. (Amounts in thousands) For the Year Ended December 31, 2023 2022 2021 Weighted average remaining lease term (in years) 47.9 48.4 44.4 Weighted average discount rate 5.59 % 5.54 % 4.85 % Cash paid for operating leases $ 22,499 $ 21,861 $ 22,382 We recognize rent expense as a component of "operating" expenses on our consolidated statements of income. Rent expense is comprised of fixed and variable lease payments. The following table sets forth the details of our rent expense. (Amounts in thousands) For the Year Ended December 31, 2023 2022 2021 Fixed rent expense $ 46,538 $ 45,211 $ 24,901 Variable rent expense 14,679 14,180 13,078 Rent expense $ 61,217 $ 59,391 $ 37,979 19. Leases - continued As lessee - continued As of December 31, 2023, future lease payments under operating ground leases were as follows: (Amounts in thousands) As of December 31, 2023 For the year ended December 31, 2024 $ 57,811 2025 46,227 2026 46,616 2027 47,027 2028 47,462 Thereafter 1,869,172 Total undiscounted cash flows 2,114,315 Present value discount (1,381,456) Lease liabilities $ 732,859 PENN 1 Our future lease payments disclosed above include payments for our PENN 1 ground lease based on an amount estimated in January 2022, when we exercised the second of three 25-year renewal options. The first renewal period commenced June 2023 and, together with the second option exercise, extends the lease term through June 2073. The ground lease is subject to fair market value resets at each 25-year renewal period. The rent reset process for the June 2023 renewal period is currently ongoing and the timing is uncertain. The final fair market value determination may be materially higher or lower than our January 2022 estimate. The Farley Building The future lease payments detailed above exclude the ground and building lease at the Farley Building. The consolidated joint venture, in which we own a 95% controlling interest, has a 99-year triple-net lease with Empire State Development ("ESD") for 847,000 rentable square feet of commercial space at the property, comprised of approximately 730,000 square feet of office space and approximately 117,000 square feet of restaurant and retail space. Our lease of the commercial space at the property is accounted for as a “failed sale-leaseback” as a result of us being deemed the "accounting owner" during development of the property in accordance with ASC 842-40-55 and the lease subsequently meeting "finance lease" classification pursuant to ASC 842-40-25 upon substantial completion. The lease calls for annual rent payments and fixed payments in lieu of real estate taxes ("PILOT") through June 2030. Following the fixed PILOT payment period, the PILOT is calculated in a manner consistent with buildings subject to New York City real estate taxes and assessments. As of December 31, 2023, future rent and fixed PILOT payments are $527,379,000.</t>
        </is>
      </c>
    </row>
    <row r="5">
      <c r="A5" s="4" t="inlineStr">
        <is>
          <t>Leases</t>
        </is>
      </c>
      <c r="B5" s="4" t="inlineStr">
        <is>
          <t>Leases As lessor We lease space to tenants under operating leases. Most of the leases provide for the payment of fixed base rent payable monthly in advance. Leases typically provide for periodic step‑ups in rent over the term of the lease and pass through to tenants their share of increases in real estate taxes and operating expenses over a base year. Certain leases also require additional variable rent payments based on a percentage of the tenants’ sales. Electricity is provided to tenants on a sub-metered basis or included in rent based on surveys and adjusted for subsequent utility rate increases. Leases also typically provide for free rent and tenant improvement allowances for all or a portion of the tenant’s initial construction costs of its premises. As of December 31, 2023, future undiscounted cash flows under non-cancelable operating leases were as follows: (Amounts in thousands) As of December 31, 2023 For the year ended December 31, 2024 $ 1,271,885 2025 1,207,370 2026 1,168,555 2027 1,061,307 2028 962,067 Thereafter 6,254,989 As lessee We have a number of ground leases which are classified as operating leases. As of December 31, 2023, our ROU assets and lease liabilities were $680,044,000 and $732,859,000, respectively. As of December 31, 2022, our ROU assets and lease liabilities were $684,380,000 and $735,969,000, respectively. On August 28, 2023, upon contribution of the Pier 94 leasehold to Pier 94 JV, we derecognized a ROU asset of $7,081,000 and a lease liability of $20,692,000. See Note 5 - Investments in Partially Owned Entities for further details. When the rate implicit in a lease is not readily determinable, the discount rate applied to measure each ROU asset and lease liability is based on our incremental borrowing rate ("IBR"). We consider the general economic environment and our ratings and factor in various financing and asset specific adjustments to ensure the IBR is appropriate to the intended use of the underlying lease.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lease liability and corresponding ROU asset. Certain of our ground leases are subject to fair market rent resets based on a percentage of the appraised value of the underlying assets at specified future dates. Fair market rent resets occurring during the lease term do not give rise to remeasurement of the related ROU assets and lease liabilities. Fair market rent resets occurring during the lease term, which may be material, will be recognized in the periods in which they are incurred as variable rent expense. The following table sets forth information related to the measurement of our lease liabilities. (Amounts in thousands) For the Year Ended December 31, 2023 2022 2021 Weighted average remaining lease term (in years) 47.9 48.4 44.4 Weighted average discount rate 5.59 % 5.54 % 4.85 % Cash paid for operating leases $ 22,499 $ 21,861 $ 22,382 We recognize rent expense as a component of "operating" expenses on our consolidated statements of income. Rent expense is comprised of fixed and variable lease payments. The following table sets forth the details of our rent expense. (Amounts in thousands) For the Year Ended December 31, 2023 2022 2021 Fixed rent expense $ 46,538 $ 45,211 $ 24,901 Variable rent expense 14,679 14,180 13,078 Rent expense $ 61,217 $ 59,391 $ 37,979 19. Leases - continued As lessee - continued As of December 31, 2023, future lease payments under operating ground leases were as follows: (Amounts in thousands) As of December 31, 2023 For the year ended December 31, 2024 $ 57,811 2025 46,227 2026 46,616 2027 47,027 2028 47,462 Thereafter 1,869,172 Total undiscounted cash flows 2,114,315 Present value discount (1,381,456) Lease liabilities $ 732,859 PENN 1 Our future lease payments disclosed above include payments for our PENN 1 ground lease based on an amount estimated in January 2022, when we exercised the second of three 25-year renewal options. The first renewal period commenced June 2023 and, together with the second option exercise, extends the lease term through June 2073. The ground lease is subject to fair market value resets at each 25-year renewal period. The rent reset process for the June 2023 renewal period is currently ongoing and the timing is uncertain. The final fair market value determination may be materially higher or lower than our January 2022 estimate. The Farley Building The future lease payments detailed above exclude the ground and building lease at the Farley Building. The consolidated joint venture, in which we own a 95% controlling interest, has a 99-year triple-net lease with Empire State Development ("ESD") for 847,000 rentable square feet of commercial space at the property, comprised of approximately 730,000 square feet of office space and approximately 117,000 square feet of restaurant and retail space. Our lease of the commercial space at the property is accounted for as a “failed sale-leaseback” as a result of us being deemed the "accounting owner" during development of the property in accordance with ASC 842-40-55 and the lease subsequently meeting "finance lease" classification pursuant to ASC 842-40-25 upon substantial completion. The lease calls for annual rent payments and fixed payments in lieu of real estate taxes ("PILOT") through June 2030. Following the fixed PILOT payment period, the PILOT is calculated in a manner consistent with buildings subject to New York City real estate taxes and assessments. As of December 31, 2023, future rent and fixed PILOT payments are $527,379,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ultiemployer Benefit Plans</t>
        </is>
      </c>
      <c r="B1" s="2" t="inlineStr">
        <is>
          <t>12 Months Ended</t>
        </is>
      </c>
    </row>
    <row r="2">
      <c r="B2" s="2" t="inlineStr">
        <is>
          <t>Dec. 31, 2023</t>
        </is>
      </c>
    </row>
    <row r="3">
      <c r="A3" s="3" t="inlineStr">
        <is>
          <t>Multiemployer Plan, Pension, Significant [Abstract]</t>
        </is>
      </c>
      <c r="B3" s="4" t="inlineStr">
        <is>
          <t xml:space="preserve"> </t>
        </is>
      </c>
    </row>
    <row r="4">
      <c r="A4" s="4" t="inlineStr">
        <is>
          <t>Multiemployer Benefit Plans</t>
        </is>
      </c>
      <c r="B4" s="4" t="inlineStr">
        <is>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23, our subsidiaries’ participation in these plans was not significant to our consolidated financial statements. During the years ended December 31, 2023, 2022 and 2021, we contributed $7,913,000, $7,761,000 and $19,851,000, respectively, towards Multiemployer Pension Plans, which is included as a component of “operating” expenses on our consolidated statements of income. During the year ended December 31, 2021, the Company funded its pension withdrawal liability in relation to the permanent closure of Hotel Pennsylvania which resulted in the Company funding more than 5% of total employer contributions to the related plan for the year. For our other Multiemployer Pension Plans, our subsidiaries’ contributions did not represent more than 5% of total employer contributions for the years ended December 31, 2023, 2022 and 2021. Multiemployer Health Plans Multiemployer Health Plans in which our subsidiaries participate provide health benefits to eligible active and retired employees. During the years ended December 31, 2023, 2022 and 2021, our subsidiaries contributed $28,764,000, $26,514,000 and $23,431,000, respectively, towards these plans, which is included as a component of “operating” expenses on our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or our properties, we maintain general liability insurance with limits of $300,000,000 per occurrence and per property, of which $275,000,000, increased from $250,000,000 effective June 20, 2023, includes communicable disease coverage, and we maintain all risk property and rental value insurance with limits of $2.0 billion per occurrence, with sub-limits for certain perils such as flood and earthquake, excluding communicable disease coverag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2,112,753 and 20% of the balance of a covered loss and the Federal government is responsible for the remaining portion of a covered loss. We are ultimately responsible for any loss incurred by PPIC. Certain condominiums in which we own an interest (including the Farley Condominiums) maintain insurance policies with different per occurrence and aggregate limits than our policies described abov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uly 2018, we leased 78,000 square feet at 345 Montgomery Street in San Francisco, CA, to a subsidiary of Regus PLC, for an initial term of 15 years. The obligations under the lease were guaranteed by Regus PLC in an amount of up to $90,000,000. The tenant purported to terminate the lease prior to space delivery. We commenced a suit on October 23, 2019 seeking to enforce the lease and the guaranty. On May 11, 2021, the court issued a final statement of decision in our favor and on January 31, 2023, the Court of Appeal affirmed the lower court's decision. On October 9, 2020, the successor to Regus PLC filed for bankruptcy in Luxembourg. In April 2023, we entered into a settlement with affiliates of the successor to Regus PLC, pursuant to which we agreed to discontinue all legal proceedings against the Regus PLC successor and its affiliates in exchange for a payment to us of $21,350,000, which is included in “rental revenues” on our consolidated statements of income for the year ended December 31, 2023, of which $6,405,000 is attributable to noncontrolling interest. 21. Commitments and Contingencies – continued Other Commitments and Contingencies - continued We may, from time to time, enter into guarantees including, but not limited to, payment guarantees to lenders of unconsolidated joint ventures for tax purposes, completion guarantees for development and redevelopment projects, and guarantees to fund leasing costs. These agreements terminate either upon the satisfaction of specified obligations or repayment of the underlying loans. As of December 31, 2023, the aggregate dollar amount of these guarantees is approximately $1,230,000,000, primarily comprised of payment guarantees for the mortgage loans secured by 640 Fifth Avenue, 7 West 34th Street, and 435 Seventh Avenue and the completion guarantee provided to the lender of Pier 94 JV. Other than these loans, our mortgage loans are non-recourse to us. As of December 31, 2023, $30,233,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increased interest rates in the event of a decline in the credit rating assigned to our senior unsecured notes.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Our 95% consolidated joint venture (5% is owned by Related Companies ("Related")) developed and owns the Farley Building. In connection with the development of the property, the joint venture admitted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December 31, 2023, the Tax Credit Investor has made $205,068,000 in capital contributions. Vornado and Related have guaranteed certain of the joint venture’s obligations to the Tax Credit Investor. As of December 31, 2023, we have construction commitments aggregating approximately $91,37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VNO)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ferred leasing costs, accumulated amortization</t>
        </is>
      </c>
      <c r="B3" s="5" t="n">
        <v>249347</v>
      </c>
      <c r="C3" s="5" t="n">
        <v>237395</v>
      </c>
    </row>
    <row r="4">
      <c r="A4" s="4" t="inlineStr">
        <is>
          <t>Identified intangible assets, accumulated amortization</t>
        </is>
      </c>
      <c r="B4" s="5" t="n">
        <v>98589</v>
      </c>
      <c r="C4" s="5" t="n">
        <v>98139</v>
      </c>
    </row>
    <row r="5">
      <c r="A5" s="3" t="inlineStr">
        <is>
          <t>LIABILITIES, REDEEMABLE NONCONTROLLING INTERESTS AND EQUITY</t>
        </is>
      </c>
      <c r="B5" s="4" t="inlineStr">
        <is>
          <t xml:space="preserve"> </t>
        </is>
      </c>
      <c r="C5" s="4" t="inlineStr">
        <is>
          <t xml:space="preserve"> </t>
        </is>
      </c>
    </row>
    <row r="6">
      <c r="A6" s="4" t="inlineStr">
        <is>
          <t>Preferred shares of beneficial interest: authorized shares (in shares)</t>
        </is>
      </c>
      <c r="B6" s="6" t="n">
        <v>110000000</v>
      </c>
      <c r="C6" s="6" t="n">
        <v>110000000</v>
      </c>
    </row>
    <row r="7">
      <c r="A7" s="4" t="inlineStr">
        <is>
          <t>Preferred shares of beneficial interest: issued shares (in shares)</t>
        </is>
      </c>
      <c r="B7" s="6" t="n">
        <v>48792902</v>
      </c>
      <c r="C7" s="6" t="n">
        <v>48792902</v>
      </c>
    </row>
    <row r="8">
      <c r="A8" s="4" t="inlineStr">
        <is>
          <t>Preferred shares of beneficial interest: outstanding shares (in shares)</t>
        </is>
      </c>
      <c r="B8" s="6" t="n">
        <v>48792902</v>
      </c>
      <c r="C8" s="6" t="n">
        <v>48792902</v>
      </c>
    </row>
    <row r="9">
      <c r="A9" s="4" t="inlineStr">
        <is>
          <t>Common shares of beneficial interest: par value per share (in dollars per share)</t>
        </is>
      </c>
      <c r="B9" s="7" t="n">
        <v>0.04</v>
      </c>
      <c r="C9" s="7" t="n">
        <v>0.04</v>
      </c>
    </row>
    <row r="10">
      <c r="A10" s="4" t="inlineStr">
        <is>
          <t>Common shares of beneficial interest: authorized shares (in shares)</t>
        </is>
      </c>
      <c r="B10" s="6" t="n">
        <v>250000000</v>
      </c>
      <c r="C10" s="6" t="n">
        <v>250000000</v>
      </c>
    </row>
    <row r="11">
      <c r="A11" s="4" t="inlineStr">
        <is>
          <t>Common shares of beneficial interest: issued shares (in shares)</t>
        </is>
      </c>
      <c r="B11" s="6" t="n">
        <v>190390703</v>
      </c>
      <c r="C11" s="6" t="n">
        <v>191866880</v>
      </c>
    </row>
    <row r="12">
      <c r="A12" s="4" t="inlineStr">
        <is>
          <t>Common shares of beneficial interest: outstanding shares (in shares)</t>
        </is>
      </c>
      <c r="B12" s="6" t="n">
        <v>190390703</v>
      </c>
      <c r="C12" s="6" t="n">
        <v>191866880</v>
      </c>
    </row>
    <row r="13">
      <c r="A13" s="4" t="inlineStr">
        <is>
          <t>Class A Unit</t>
        </is>
      </c>
      <c r="B13" s="4" t="inlineStr">
        <is>
          <t xml:space="preserve"> </t>
        </is>
      </c>
      <c r="C13" s="4" t="inlineStr">
        <is>
          <t xml:space="preserve"> </t>
        </is>
      </c>
    </row>
    <row r="14">
      <c r="A14" s="3" t="inlineStr">
        <is>
          <t>LIABILITIES, REDEEMABLE NONCONTROLLING INTERESTS AND EQUITY</t>
        </is>
      </c>
      <c r="B14" s="4" t="inlineStr">
        <is>
          <t xml:space="preserve"> </t>
        </is>
      </c>
      <c r="C14" s="4" t="inlineStr">
        <is>
          <t xml:space="preserve"> </t>
        </is>
      </c>
    </row>
    <row r="15">
      <c r="A15" s="4" t="inlineStr">
        <is>
          <t>Class A units outstanding, that were held by third parties (in shares)</t>
        </is>
      </c>
      <c r="B15" s="6" t="n">
        <v>17000030</v>
      </c>
      <c r="C15" s="6" t="n">
        <v>14416891</v>
      </c>
    </row>
    <row r="16">
      <c r="A16" s="4" t="inlineStr">
        <is>
          <t>Series D Cumulative Redeemable Preferred Unit</t>
        </is>
      </c>
      <c r="B16" s="4" t="inlineStr">
        <is>
          <t xml:space="preserve"> </t>
        </is>
      </c>
      <c r="C16" s="4" t="inlineStr">
        <is>
          <t xml:space="preserve"> </t>
        </is>
      </c>
    </row>
    <row r="17">
      <c r="A17" s="3" t="inlineStr">
        <is>
          <t>LIABILITIES, REDEEMABLE NONCONTROLLING INTERESTS AND EQUITY</t>
        </is>
      </c>
      <c r="B17" s="4" t="inlineStr">
        <is>
          <t xml:space="preserve"> </t>
        </is>
      </c>
      <c r="C17" s="4" t="inlineStr">
        <is>
          <t xml:space="preserve"> </t>
        </is>
      </c>
    </row>
    <row r="18">
      <c r="A18" s="4" t="inlineStr">
        <is>
          <t>Class A units outstanding, that were held by third parties (in shares)</t>
        </is>
      </c>
      <c r="B18" s="6" t="n">
        <v>141400</v>
      </c>
      <c r="C18" s="6" t="n">
        <v>141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lexander’s, Inc. We own 32.4% of Alexander’s. Steven Roth, the Chairman of Vornado’s Board of Trustee’s and its Chief Executive Officer, is also the Chairman of the Board of Directors and Chief Executive Officer of Alexander’s. We provide various services to Alexander’s in accordance with management, development and leasing agreements. These agreements are described in Note 5 - Investments in Partially Owned Entities . Interstate Properties (“Interstate”) Interstate is a general partnership in which Mr. Roth is the managing general partner. David Mandelbaum and Russell B. Wight, Jr., Trustees of Vornado and Directors of Alexander’s, respectively, are Interstate’s two other general partners. As of December 31, 2023, Interstate and its partners beneficially owned an aggregate of approximately 7.0% of the common shares of beneficial interest of Vornado and 26.0% of Alexander’s common stock. 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consistent with the market. We earned $206,000, $204,000, and $203,000 of management fees under the agreement for the years ended December 31, 2023, 2022 and 2021, respectively. Fifth Avenue and Times Square JV We provide various services to Fifth Avenue and Times Square JV in accordance with management, development, leasing and other agreements. These agreements are described in Note 5 - Investments in Partially Owned Entities . Haim Chera, Executive Vice President - Head of Retail, has an investment in Crown Acquisitions Inc. and Crown Retail Services LLC (collectively, "Crown"), companies controlled by Mr. Chera's family. Crown has a nominal minority interest in Fifth Avenue and Times Square JV. Additionally, we have other investments with Crow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accruals for ground rent resets yet to be determined,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Asset information by segment is not reported as we do not use this measure to assess segment performance or to make resource allocation decisions. Below is a summary of NOI at share and NOI at share - cash basis by segment for the years ended December 31, 2023, 2022 and 2021. (Amounts in thousands) For the Year Ended December 31, 2023 Total New York Other Total revenues $ 1,811,163 $ 1,452,158 $ 359,005 Operating expenses (905,158) (733,478) (171,680) NOI - consolidated 906,005 718,680 187,325 Deduct: NOI attributable to noncontrolling interests in consolidated subsidiaries (48,553) (15,547) (33,006) Add: NOI from partially owned entities 285,761 274,436 11,325 NOI at share 1,143,213 977,569 165,644 Non-cash adjustments for straight-line rents, amortization of acquired below-market leases, net, and other (3,377) (7,700) 4,323 NOI at share - cash basis $ 1,139,836 $ 969,869 $ 169,967 (Amounts in thousands) For the Year Ended December 31, 2022 Total New York Other Total revenues $ 1,799,995 $ 1,449,442 $ 350,553 Operating expenses (873,911) (716,148) (157,763) NOI - consolidated 926,084 733,294 192,790 Deduct: NOI attributable to noncontrolling interests in consolidated subsidiaries (70,029) (45,566) (24,463) Add: NOI from partially owned entities 305,993 293,780 12,213 NOI at share 1,162,048 981,508 180,540 Non-cash adjustments for straight-line rents, amortization of acquired below-market leases, net, and other (10,980) (18,509) 7,529 NOI at share - cash basis $ 1,151,068 $ 962,999 $ 188,069 (Amounts in thousands) For the Year Ended December 31, 2021 Total New York Other Total revenues $ 1,589,210 $ 1,257,599 $ 331,611 Operating expenses (797,315) (626,386) (170,929) NOI - consolidated 791,895 631,213 160,682 Deduct: NOI attributable to noncontrolling interests in consolidated subsidiaries (69,385) (38,980) (30,405) Add: NOI from partially owned entities 310,858 300,721 10,137 NOI at share 1,033,368 892,954 140,414 Non-cash adjustments for straight-line rents, amortization of acquired below-market leases, net, and other 1,318 (1,188) 2,506 NOI at share - cash basis $ 1,034,686 $ 891,766 $ 142,920 23. Segment Information - continued Below is a reconciliation of net income (loss) to NOI at share and NOI at share - cash basis for the years ended December 31, 2023, 2022 and 2021. (Amounts in thousands) For the Year Ended December 31, 2023 2022 2021 Net income (loss) $ 32,888 $ (382,612) $ 207,553 Depreciation and amortization expense 434,273 504,502 412,347 General and administrative expense 162,883 133,731 134,545 Impairment losses, transaction related costs and other 50,691 31,722 13,815 (Income) loss from partially owned entities (38,689) 461,351 (130,517) Income from real estate fund investments (1,590) (3,541) (11,066) Interest and other investment income, net (41,697) (19,869) (4,612) Interest and debt expense 349,223 279,765 231,096 Net gains on disposition of wholly owned and partially owned assets (71,199) (100,625) (50,770) Income tax expense (benefit) 29,222 21,660 (10,496) NOI from partially owned entities 285,761 305,993 310,858 NOI attributable to noncontrolling interests in consolidated subsidiaries (48,553) (70,029) (69,385) NOI at share 1,143,213 1,162,048 1,033,368 Non-cash adjustments for straight-line rents, amortization of acquired below-market leases, net, and other (3,377) (10,980) 1,318 NOI at share - cash basis $ 1,139,836 $ 1,151,068 $ 1,034,6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construction (3) Date Life on which Land Buildings Land Buildings Total (2) New York Manhattan 1290 Avenue of the Americas $ 950,000 $ 518,244 $ 926,992 $ 257,295 $ 518,244 $ 1,184,287 $ 1,702,531 $ 495,262 1963 2007 (4) One Park Avenue 525,000 197,057 369,016 15,684 197,057 384,700 581,757 25,714 1926 2021 (4) 350 Park Avenue 400,000 265,889 363,381 108,646 306,034 431,882 737,916 181,322 1960 2006 (4) PENN 1 — — 412,169 914,769 — 1,326,938 1,326,938 435,128 1972 1998 (4) 100 West 33rd Street 480,000 331,371 361,443 78,189 331,371 439,632 771,003 186,718 1911/2009 2007 (4) 150 West 34th Street 75,000 119,657 268,509 — 119,657 268,509 388,166 57,618 1900 2015 (4) PENN 2 575,000 (5) 53,615 164,903 845,098 52,689 1,010,927 1,063,616 109,183 1968 1997 (4) 90 Park Avenue — 8,000 175,890 200,721 8,000 376,611 384,611 208,034 1964 1997 (4) 770 Broadway 700,000 52,898 95,686 198,096 52,898 293,782 346,680 146,826 1907 1998 (4) 888 Seventh Avenue 259,800 — 117,269 180,130 — 297,399 297,399 168,398 1980 1998 (4) PENN 11 500,000 40,333 85,259 142,088 40,333 227,347 267,680 112,615 1923 1997 (4) 909 Third Avenue 350,000 — 120,723 128,753 — 249,476 249,476 143,228 1969 1999 (4) 150 East 58th Street — 39,303 80,216 65,710 39,303 145,926 185,229 78,336 1969 1998 (4) 595 Madison Avenue — 62,731 62,888 82,600 62,731 145,488 208,219 64,983 1968 1999 (4) 330 West 34th Street — — 8,599 188,073 — 196,672 196,672 68,953 1925 1998 (4) 715 Lexington Avenue — — 26,903 20,828 30,086 17,645 47,731 2,918 1923 2001 (4) 4 Union Square South 120,000 24,079 55,220 14,329 24,079 69,549 93,628 30,512 1965/2004 1993 (4) The Farley Building — — 476,235 956,812 — 1,433,047 1,433,047 106,076 1912 2018 (4) 260 Eleventh Avenue — — 80,482 8,201 — 88,683 88,683 18,343 1911 2015 (4) 606 Broadway 74,119 45,406 8,993 486 23,930 30,955 54,885 1,696 2016 (4) 435 Seventh Avenue 95,696 19,893 19,091 2,032 19,893 21,123 41,016 12,659 2002 1997 (4) 131-135 West 33rd Street — 8,315 21,312 477 8,315 21,789 30,104 4,478 2016 (4) 304 - 306 Canal Street — 3,511 12,905 (7,629) 1,771 7,016 8,787 539 1910 2014 (4) 1131 Third Avenue — 7,844 7,844 5,683 7,844 13,527 21,371 3,886 1997 (4) 431 Seventh Avenue — 16,700 2,751 300 16,700 3,051 19,751 1,157 2007 (4) 138-142 West 32nd Street — 9,252 9,936 2,132 9,252 12,068 21,320 2,611 1920 2015 (4) 334 Canal Street — 1,693 6,507 1,304 753 8,751 9,504 614 2011 (4) 966 Third Avenue — 8,869 3,631 — 8,869 3,631 12,500 938 2013 (4) 137 West 33rd Street — 6,398 1,550 — 6,398 1,550 7,948 339 1932 2015 (4) 825 Seventh Avenue — 1,483 697 3,969 1,483 4,666 6,149 1,299 1997 (4) 537 West 26th Street — 10,370 17,632 20,000 26,631 21,371 48,002 4,396 2018 (4) COLUMN A COLUMN B COLUMN C COLUMN D COLUMN E COLUMN F COLUMN G COLUMN H COLUMN I Encumbrances (1) Initial cost to company Costs Gross amount at which Accumulated Date of construction (3) Date Life on which Land Buildings Land Buildings Total (2) New York - continued Manhattan - continued 339 Greenwich Street $ — $ 2,622 $ 12,333 $ (10,018) $ 866 $ 4,071 $ 4,937 $ 368 2017 (4) Hotel Pennsylvania — 29,903 121,712 163,985 29,903 285,697 315,600 — 1919 1997 (4) Other (Including Signage) — 140,477 31,892 56,012 108,589 119,792 228,381 32,781 (4) Total Manhattan 5,104,615 2,025,913 4,530,569 4,644,755 2,053,679 9,147,558 11,201,237 2,707,928 Other Properties Paramus, New Jersey — — — 20,408 1,033 19,375 20,408 14,819 1967 1987 (4) Total Other Properties — — — 20,408 1,033 19,375 20,408 14,819 Total New York 5,104,615 2,025,913 4,530,569 4,665,163 2,054,712 9,166,933 11,221,645 2,722,747 Other THE MART THE MART, Illinois $ — $ 64,528 $ 319,146 $ 475,435 $ 64,535 $ 794,574 $ 859,109 $ 406,292 1930 1998 (4) 527 West Kinzie, Illinois — 5,166 — 317 5,166 317 5,483 — 1998 Total THE MART — 69,694 319,146 475,752 69,701 794,891 864,592 406,292 555 California Street, California 1,200,000 223,446 895,379 278,150 223,446 1,173,529 1,396,975 468,993 1922,1969 -1970 2007 (4) Borgata Land, Atlantic City, NJ — 83,089 — 1,405 83,089 1,405 84,494 671 — 2010 759-771 Madison Avenue (40 East 66th Street) Residential, New York — 8,454 13,321 (8,193) 5,273 8,309 13,582 3,541 — 2005 (4) Annapolis, Maryland — — 9,652 — — 9,652 9,652 5,215 2005 (4) Wayne Towne Center, New Jersey — — 26,137 49,313 — 75,450 75,450 42,400 2010 (4) Other — — — 3,861 — 3,861 3,861 2,291 (4) Total Other 1,200,000 384,683 1,263,635 800,288 381,509 2,067,097 2,448,606 929,403 Leasehold improvements, equipment and other — — — 130,953 — 130,953 130,953 100,677 Total December 31, 2023 $ 6,304,615 $ 2,410,596 $ 5,794,204 $ 5,596,404 $ 2,436,221 $ 11,364,983 $ 13,801,204 $ 3,752,827 ________________________________________ (1) Represents contractual debt obligations. (2) The net basis of Vornado's assets and liabilities for tax reporting purposes is approximately $1.5 billion lower than the amounts reported for financial statement purposes. (3) Date of original construction - many properties have had substantial renovation or additional construction, see "costs capitalized subsequent to acquisition" column. (4) Depreciation of the buildings and improvements is calculated over lives ranging from the life of the lease to forty years. (5) Secured amount outstanding on revolving credit facilities. The following is a reconciliation of real estate assets and accumulated depreciation: Year Ended December 31, 2023 2022 2021 Real Estate Balance at beginning of period $ 13,314,755 $ 13,217,845 $ 12,087,943 Additions during the period: Land 40,145 — 197,057 Buildings &amp; improvements and other 713,740 711,722 1,286,474 14,068,640 13,929,567 13,571,474 Less: Assets sold, written-off, reclassified to ready for sale and deconsolidated 267,436 614,812 353,629 Balance at end of period $ 13,801,204 $ 13,314,755 $ 13,217,845 Accumulated Depreciation Balance at beginning of period $ 3,470,991 $ 3,376,347 $ 3,169,446 Depreciation expense 382,638 449,864 362,311 3,853,629 3,826,211 3,531,757 Less: Accumulated depreciation on assets sold, written-off and deconsolidated 100,802 355,220 155,410 Balance at end of period $ 3,752,827 $ 3,470,991 $ 3,376,3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ollforward of Real Estate Asset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construction (3) Date Life on which Land Buildings Land Buildings Total (2) New York Manhattan 1290 Avenue of the Americas $ 950,000 $ 518,244 $ 926,992 $ 257,295 $ 518,244 $ 1,184,287 $ 1,702,531 $ 495,262 1963 2007 (4) One Park Avenue 525,000 197,057 369,016 15,684 197,057 384,700 581,757 25,714 1926 2021 (4) 350 Park Avenue 400,000 265,889 363,381 108,646 306,034 431,882 737,916 181,322 1960 2006 (4) PENN 1 — — 412,169 914,769 — 1,326,938 1,326,938 435,128 1972 1998 (4) 100 West 33rd Street 480,000 331,371 361,443 78,189 331,371 439,632 771,003 186,718 1911/2009 2007 (4) 150 West 34th Street 75,000 119,657 268,509 — 119,657 268,509 388,166 57,618 1900 2015 (4) PENN 2 575,000 (5) 53,615 164,903 845,098 52,689 1,010,927 1,063,616 109,183 1968 1997 (4) 90 Park Avenue — 8,000 175,890 200,721 8,000 376,611 384,611 208,034 1964 1997 (4) 770 Broadway 700,000 52,898 95,686 198,096 52,898 293,782 346,680 146,826 1907 1998 (4) 888 Seventh Avenue 259,800 — 117,269 180,130 — 297,399 297,399 168,398 1980 1998 (4) PENN 11 500,000 40,333 85,259 142,088 40,333 227,347 267,680 112,615 1923 1997 (4) 909 Third Avenue 350,000 — 120,723 128,753 — 249,476 249,476 143,228 1969 1999 (4) 150 East 58th Street — 39,303 80,216 65,710 39,303 145,926 185,229 78,336 1969 1998 (4) 595 Madison Avenue — 62,731 62,888 82,600 62,731 145,488 208,219 64,983 1968 1999 (4) 330 West 34th Street — — 8,599 188,073 — 196,672 196,672 68,953 1925 1998 (4) 715 Lexington Avenue — — 26,903 20,828 30,086 17,645 47,731 2,918 1923 2001 (4) 4 Union Square South 120,000 24,079 55,220 14,329 24,079 69,549 93,628 30,512 1965/2004 1993 (4) The Farley Building — — 476,235 956,812 — 1,433,047 1,433,047 106,076 1912 2018 (4) 260 Eleventh Avenue — — 80,482 8,201 — 88,683 88,683 18,343 1911 2015 (4) 606 Broadway 74,119 45,406 8,993 486 23,930 30,955 54,885 1,696 2016 (4) 435 Seventh Avenue 95,696 19,893 19,091 2,032 19,893 21,123 41,016 12,659 2002 1997 (4) 131-135 West 33rd Street — 8,315 21,312 477 8,315 21,789 30,104 4,478 2016 (4) 304 - 306 Canal Street — 3,511 12,905 (7,629) 1,771 7,016 8,787 539 1910 2014 (4) 1131 Third Avenue — 7,844 7,844 5,683 7,844 13,527 21,371 3,886 1997 (4) 431 Seventh Avenue — 16,700 2,751 300 16,700 3,051 19,751 1,157 2007 (4) 138-142 West 32nd Street — 9,252 9,936 2,132 9,252 12,068 21,320 2,611 1920 2015 (4) 334 Canal Street — 1,693 6,507 1,304 753 8,751 9,504 614 2011 (4) 966 Third Avenue — 8,869 3,631 — 8,869 3,631 12,500 938 2013 (4) 137 West 33rd Street — 6,398 1,550 — 6,398 1,550 7,948 339 1932 2015 (4) 825 Seventh Avenue — 1,483 697 3,969 1,483 4,666 6,149 1,299 1997 (4) 537 West 26th Street — 10,370 17,632 20,000 26,631 21,371 48,002 4,396 2018 (4) COLUMN A COLUMN B COLUMN C COLUMN D COLUMN E COLUMN F COLUMN G COLUMN H COLUMN I Encumbrances (1) Initial cost to company Costs Gross amount at which Accumulated Date of construction (3) Date Life on which Land Buildings Land Buildings Total (2) New York - continued Manhattan - continued 339 Greenwich Street $ — $ 2,622 $ 12,333 $ (10,018) $ 866 $ 4,071 $ 4,937 $ 368 2017 (4) Hotel Pennsylvania — 29,903 121,712 163,985 29,903 285,697 315,600 — 1919 1997 (4) Other (Including Signage) — 140,477 31,892 56,012 108,589 119,792 228,381 32,781 (4) Total Manhattan 5,104,615 2,025,913 4,530,569 4,644,755 2,053,679 9,147,558 11,201,237 2,707,928 Other Properties Paramus, New Jersey — — — 20,408 1,033 19,375 20,408 14,819 1967 1987 (4) Total Other Properties — — — 20,408 1,033 19,375 20,408 14,819 Total New York 5,104,615 2,025,913 4,530,569 4,665,163 2,054,712 9,166,933 11,221,645 2,722,747 Other THE MART THE MART, Illinois $ — $ 64,528 $ 319,146 $ 475,435 $ 64,535 $ 794,574 $ 859,109 $ 406,292 1930 1998 (4) 527 West Kinzie, Illinois — 5,166 — 317 5,166 317 5,483 — 1998 Total THE MART — 69,694 319,146 475,752 69,701 794,891 864,592 406,292 555 California Street, California 1,200,000 223,446 895,379 278,150 223,446 1,173,529 1,396,975 468,993 1922,1969 -1970 2007 (4) Borgata Land, Atlantic City, NJ — 83,089 — 1,405 83,089 1,405 84,494 671 — 2010 759-771 Madison Avenue (40 East 66th Street) Residential, New York — 8,454 13,321 (8,193) 5,273 8,309 13,582 3,541 — 2005 (4) Annapolis, Maryland — — 9,652 — — 9,652 9,652 5,215 2005 (4) Wayne Towne Center, New Jersey — — 26,137 49,313 — 75,450 75,450 42,400 2010 (4) Other — — — 3,861 — 3,861 3,861 2,291 (4) Total Other 1,200,000 384,683 1,263,635 800,288 381,509 2,067,097 2,448,606 929,403 Leasehold improvements, equipment and other — — — 130,953 — 130,953 130,953 100,677 Total December 31, 2023 $ 6,304,615 $ 2,410,596 $ 5,794,204 $ 5,596,404 $ 2,436,221 $ 11,364,983 $ 13,801,204 $ 3,752,827 ________________________________________ (1) Represents contractual debt obligations. (2) The net basis of Vornado's assets and liabilities for tax reporting purposes is approximately $1.5 billion lower than the amounts reported for financial statement purposes. (3) Date of original construction - many properties have had substantial renovation or additional construction, see "costs capitalized subsequent to acquisition" column. (4) Depreciation of the buildings and improvements is calculated over lives ranging from the life of the lease to forty years. (5) Secured amount outstanding on revolving credit facilities. The following is a reconciliation of real estate assets and accumulated depreciation: Year Ended December 31, 2023 2022 2021 Real Estate Balance at beginning of period $ 13,314,755 $ 13,217,845 $ 12,087,943 Additions during the period: Land 40,145 — 197,057 Buildings &amp; improvements and other 713,740 711,722 1,286,474 14,068,640 13,929,567 13,571,474 Less: Assets sold, written-off, reclassified to ready for sale and deconsolidated 267,436 614,812 353,629 Balance at end of period $ 13,801,204 $ 13,314,755 $ 13,217,845 Accumulated Depreciation Balance at beginning of period $ 3,470,991 $ 3,376,347 $ 3,169,446 Depreciation expense 382,638 449,864 362,311 3,853,629 3,826,211 3,531,757 Less: Accumulated depreciation on assets sold, written-off and deconsolidated 100,802 355,220 155,410 Balance at end of period $ 3,752,827 $ 3,470,991 $ 3,376,3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Vornado / Vornado Realty L.P.</t>
        </is>
      </c>
      <c r="B4" s="5" t="n">
        <v>105494</v>
      </c>
      <c r="C4" s="5" t="n">
        <v>-346499</v>
      </c>
      <c r="D4" s="5" t="n">
        <v>1759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Recently Issued Accounting Literature</t>
        </is>
      </c>
      <c r="B5" s="4" t="inlineStr">
        <is>
          <t>Recently Issued Accounting Literature In March 2020, the Financial Accounting Standards Board ("FASB") issued Accounting Standards Update ("ASU") 2020-04 establishing Accounting Standards Codification ("ASC") Topic 848, Reference Rate Reform , and in January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ASU 2022-06”) which was issued to defer the sunset date of ASC 848 to December 31, 2024. ASU 2022-06 is effective immediately for all companies. For our derivatives in hedge accounting relationships, we have utilized the elective relief in ASC 848, allowing for the continuation of hedge accounting through the transition process. As of December 31, 2023, we have transitioned all of our LIBOR-indexed debt and derivatives to SOFR, except for the $500,000,000 mortgage loan on the office condominium of 731 Lexington Avenue, owned by Alexander’s Inc. (in which we have a 32.4% interest), which transitioned to the Prime Rate. 2. Basis of Presentation and Significant Accounting Policies - continued Recently Issued Accounting Literature - continued In August 2023, the FASB issued ASU 2023-05, Business Combinations — Joint Venture Formations (Subtopic 805-60): Recognition and Initial Measurement (“ASU 2023-05”) . ASU 2023-05 addresses the accounting for contributions made to a joint venture, upon formation, in a joint venture’s separate financial statements. Prior to the amendment, the FASB did not provide specific authoritative guidance on the initial measurement of assets and liabilities assumed by a joint venture upon its formation. ASU 2023-05 requires a joint venture to recognize and initially measure its assets and liabilities at fair value (with exceptions to fair value measurement that are consistent with the business combinations guidance). ASU 2023-05 is effective for all joint venture formations with a formation date on or after January 1, 2025, with early adoption permitted. During the current reporting period, we adopted ASU 2023-05 for newly formed entities meeting the definition of a joint venture. Historically, our joint ventures have recognized net assets contributed at formation at fair value. Adoption of ASU 2023-05 did not have an impact on our consolidated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t>
        </is>
      </c>
    </row>
    <row r="6">
      <c r="A6" s="4" t="inlineStr">
        <is>
          <t>Real Estate</t>
        </is>
      </c>
      <c r="B6" s="4" t="inlineStr">
        <is>
          <t>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we assess whether the transaction should be accounted for as an asset acquisition or as a business combination. Acquisitions of integrated sets of assets and activities that do not meet the definition of a business are accounted for as asset acquisitions. Our acquisitions of real estate generally will not meet the definition of a business because substantially all of the fair value is concentrated in a single identifiable asset or group of similar identifiable assets (i.e. land, buildings, and related identified intangible assets).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is>
      </c>
    </row>
    <row r="7">
      <c r="A7" s="4" t="inlineStr">
        <is>
          <t>Partially Owned Entities</t>
        </is>
      </c>
      <c r="B7" s="4" t="inlineStr">
        <is>
          <t>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Equity investments that do not qualify for consolidation or equity method accounting are recorded at fair value in accordance with ASC Topic 321, Investments-Equity Securities ("ASC 321") or, if fair value is not readily determinable, are initially recognized at cost and subsequently remeasured if there is an orderly transaction in an identical or similar investment of the same issuer or if the investment is impaired. Investments in unconsolidated partially owned entities are reviewed for impairment whenever events or changes in circumstances indicate that the carrying amount may not be recoverable. An impairment loss is recorded when there is a decline in the fair value of an investment below its carrying value and we conclude that the decline is other-than-temporary during our intended holding period. An impairment loss is measured based on the excess of the carrying amount of an investme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t>
        </is>
      </c>
    </row>
    <row r="8">
      <c r="A8" s="4" t="inlineStr">
        <is>
          <t>220 Central Park South Condominium Units Ready For Sale</t>
        </is>
      </c>
      <c r="B8" s="4" t="inlineStr">
        <is>
          <t>220 Central Park South Condominium Units Ready For Sale: Our remaining unsold 220 Central Park South (“220 CPS”) residential condominium units are recognized in “220 Central Park South condominium units ready for sale”. These units have received temporary certificates of occupancy and are carried at the lower of their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23 and 2022, none of the 220 CPS condominium units ready for sale had a carrying value that exceeded fair value.</t>
        </is>
      </c>
    </row>
    <row r="9">
      <c r="A9" s="4" t="inlineStr">
        <is>
          <t>Cash And Cash Equivalents</t>
        </is>
      </c>
      <c r="B9" s="4" t="inlineStr">
        <is>
          <t>Cash and Cash Equivalents:</t>
        </is>
      </c>
    </row>
    <row r="10">
      <c r="A10" s="4" t="inlineStr">
        <is>
          <t>Restricted Cash</t>
        </is>
      </c>
      <c r="B10" s="4" t="inlineStr">
        <is>
          <t>Restricted Cash: Restricted cash consists of security deposits, cash restricted for the purposes of facilitating a Section 1031 Like-Kind exchange, cash restricted in connection with our deferred compensation plan and cash escrowed under loan agreements, including for debt service, real estate taxes, property insurance, leasing costs and capital improvements.</t>
        </is>
      </c>
    </row>
    <row r="11">
      <c r="A11" s="4" t="inlineStr">
        <is>
          <t>Deferred Charges</t>
        </is>
      </c>
      <c r="B11" s="4" t="inlineStr">
        <is>
          <t>Deferred Charges: Direct financing costs are deferred and amortized over the terms of the related agreements as a component of interes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is>
      </c>
    </row>
    <row r="12">
      <c r="A12" s="4" t="inlineStr">
        <is>
          <t>Revenue Recognition</t>
        </is>
      </c>
      <c r="B12" s="4" t="inlineStr">
        <is>
          <t>Revenue Recognition: • Rental revenues include revenues from the leasing of space at our properties to tenants, trade shows, tenant services and parking garage revenu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Topic 842, Leases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variable, and are generally recognized in the same period as the related expenses are incurred. • We recognize amortization of acquired below-market leases as an increase to rental revenues and amortization of acquired above-market leases as a decrease to rental revenues over the term of the lease (see Note 8 - Identified Intangible Assets and Liabilities ). • Revenues from the operation of trade shows at our properties, primarily derived from booth rentals, are recognized when the trade show booths are made available for use by the exhibitors, in accordance with ASC 842. • Revenues derived from sub-metered electric, service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 We classify revenues derived from management, leasing and other contractual agreements (including BMS cleaning, engineering and security services) with third parties or with partially owned entities as “fee and other income” and recognize revenue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t>
        </is>
      </c>
    </row>
    <row r="13">
      <c r="A13" s="4" t="inlineStr">
        <is>
          <t>Income Taxes</t>
        </is>
      </c>
      <c r="B13" s="4" t="inlineStr">
        <is>
          <t>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s ended December 31, 2023 and 2022 were characterized, for federal income tax purposes, as ordinary income under Section 199A of the Internal Revenue Code. Dividends distributed for the year ended December 31, 2021 were characterized for federal income tax purposes as 84.2% ordinary income under Section 199A of the Internal Revenue Code and 15.8% qualified dividend income (taxed as long-term capital gain).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The Farley Building and our 220 CPS condominium project are held through taxable REIT subsidiaries.</t>
        </is>
      </c>
    </row>
    <row r="14">
      <c r="A14" s="4" t="inlineStr">
        <is>
          <t>Redeemable Noncontrolling Partnership Units</t>
        </is>
      </c>
      <c r="B14" s="4" t="inlineStr">
        <is>
          <t xml:space="preserve">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to-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a distribution made to a Class A unitholder is equal to the dividend paid to a Vornado common shareholder. </t>
        </is>
      </c>
    </row>
    <row r="15">
      <c r="A15" s="4" t="inlineStr">
        <is>
          <t>VIEs</t>
        </is>
      </c>
      <c r="B15" s="4" t="inlineStr">
        <is>
          <t>Unconsolidated VIEs As of December 31, 2023 and 2022,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5 – Investments in Partially Owned Entities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t>
        </is>
      </c>
    </row>
    <row r="16">
      <c r="A16" s="4" t="inlineStr">
        <is>
          <t>Fair Value Measurements</t>
        </is>
      </c>
      <c r="B16" s="4" t="inlineStr">
        <is>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s by Segment</t>
        </is>
      </c>
      <c r="B4" s="4" t="inlineStr">
        <is>
          <t>Below is a summary of our revenues by segment. Additional financial information related to these reportable segments for the years ended December 31, 2023, 2022 and 2021 is set forth in Note 23 - Segment Information. (Amounts in thousands) For the Year Ended December 31, 2023 Total New York Other Property rentals $ 1,523,890 $ 1,222,229 $ 301,661 (1) Trade shows (2) 20,781 — 20,781 Lease revenues (3) 1,544,671 1,222,229 322,442 Tenant services 42,460 31,086 11,374 Parking revenues 20,355 16,502 3,853 Rental revenues 1,607,486 1,269,817 337,669 BMS cleaning fees 141,937 151,608 (9,671) (4) Management and leasing fees 13,040 13,619 (579) Other income 48,700 17,114 31,586 Fee and other income 203,677 182,341 21,336 Total revenues $ 1,811,163 $ 1,452,158 $ 359,005 ____________________ See notes on following page. (Amounts in thousands) For the Year Ended December 31, 2022 Total New York Other Property rentals $ 1,510,648 $ 1,230,851 $ 279,797 Trade shows (2) 32,669 — 32,669 Lease revenues (3) 1,543,317 1,230,851 312,466 Tenant services 45,211 33,351 11,860 Parking revenues 19,157 15,979 3,178 Rental revenues 1,607,685 1,280,181 327,504 BMS cleaning fees 137,673 146,530 (8,857) (4) Management and leasing fees 11,039 11,645 (606) Other income 43,598 11,086 32,512 Fee and other income 192,310 169,261 23,049 Total revenues $ 1,799,995 $ 1,449,442 $ 350,553 ____________________ See notes on following page. 3. Revenue Recognition - continued (Amounts in thousands) For the Year Ended December 31, 2021 Total New York Other Property rentals $ 1,354,209 $ 1,071,816 $ 282,393 Trade shows (2) 19,482 — 19,482 Lease revenues (3) 1,373,691 1,071,816 301,875 Tenant services 37,449 26,048 11,401 Parking revenues 13,391 11,370 2,021 Rental revenues 1,424,531 1,109,234 315,297 BMS cleaning fees 119,780 126,891 (7,111) (4) Management and leasing fees 11,725 12,177 (452) Other income 33,174 9,297 23,877 Fee and other income 164,679 148,365 16,314 Total revenues $ 1,589,210 $ 1,257,599 $ 331,611 ________________________________________ (1) 2023 includes the receipt of a $21,350 tenant settlement, of which $6,405 is attributable to noncontrolling interests. (2) 2022 and 2021 include revenues from The Armory Show. On July 3, 2023, we completed the sale of The Armory Show. See Note 7 - Dispositions for further information. (3) The components of lease revenues were as follows: For the Year Ended December 31, 2023 2022 2021 Fixed billings $ 1,387,731 $ 1,376,527 $ 1,277,645 Variable billings 150,045 122,947 108,850 Total contractual operating lease billings 1,537,776 1,499,474 1,386,495 Adjustment for straight-line rents and amortization of acquired below-market leases and other, net 12,756 44,715 (5,109) Less: write-off of straight-line rent and tenant receivables deemed uncollectible (5,861) (872) (7,695) Lease revenues $ 1,544,671 $ 1,543,317 $ 1,373,691 (4) Represents the elimination of BMS cleaning fees related to THE MART and 555 California Street which are included as income in the New York segment.</t>
        </is>
      </c>
    </row>
    <row r="5">
      <c r="A5" s="4" t="inlineStr">
        <is>
          <t>Schedule of Components of Lease Revenues</t>
        </is>
      </c>
      <c r="B5" s="4" t="inlineStr">
        <is>
          <t xml:space="preserve">The components of lease revenues were as follows: For the Year Ended December 31, 2023 2022 2021 Fixed billings $ 1,387,731 $ 1,376,527 $ 1,277,645 Variable billings 150,045 122,947 108,850 Total contractual operating lease billings 1,537,776 1,499,474 1,386,495 Adjustment for straight-line rents and amortization of acquired below-market leases and other, net 12,756 44,715 (5,109) Less: write-off of straight-line rent and tenant receivables deemed uncollectible (5,861) (872) (7,695) Lease revenues $ 1,544,671 $ 1,543,317 $ 1,373,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al Estate Fund Investments (Tables)</t>
        </is>
      </c>
      <c r="B1" s="2" t="inlineStr">
        <is>
          <t>12 Months Ended</t>
        </is>
      </c>
    </row>
    <row r="2">
      <c r="B2" s="2" t="inlineStr">
        <is>
          <t>Dec. 31, 2023</t>
        </is>
      </c>
    </row>
    <row r="3">
      <c r="A3" s="3" t="inlineStr">
        <is>
          <t>Real Estate Fund Investments [Abstract]</t>
        </is>
      </c>
      <c r="B3" s="4" t="inlineStr">
        <is>
          <t xml:space="preserve"> </t>
        </is>
      </c>
    </row>
    <row r="4">
      <c r="A4" s="4" t="inlineStr">
        <is>
          <t>Schedule of Income (Loss) from the Fund and the Crowne Plaza Joint Venture</t>
        </is>
      </c>
      <c r="B4" s="4" t="inlineStr">
        <is>
          <t xml:space="preserve">Below is a summary of income from the Fund and the Crowne Plaza Joint Venture. (Amounts in thousands) For the Year Ended December 31, 2023 2022 2021 Previously recorded unrealized loss on exited investments $ 247,575 $ 59,396 $ — Net realized (loss) income on exited investments (245,714) (54,255) 1,364 Net unrealized (loss) income on held investments — (7,730) 3,257 Net investment (loss) income (271) 6,130 6,445 Income from real estate fund investments 1,590 3,541 11,066 Less loss (income) attributable to noncontrolling interests in consolidated subsidiaries 12,789 (1,870) (7,309) Income from real estate fund investments net of noncontrolling interests in consolidated subsidiaries $ 14,379 $ 1,671 $ 3,757 </t>
        </is>
      </c>
    </row>
    <row r="5">
      <c r="A5" s="4" t="inlineStr">
        <is>
          <t>Schedule of Changes in Fair Value of Fund and the Crowne Plaza Joint Venture</t>
        </is>
      </c>
      <c r="B5" s="4" t="inlineStr">
        <is>
          <t>The table below summarizes the changes in the fair value of the Fund and the Crowne Plaza Joint Venture. (Amounts in thousands) For the Year Ended December 31, 2023 2022 Beginning balance $ — $ 7,730 Previously recorded unrealized loss on exited investments 247,575 59,396 Net realized loss on exited investments (245,714) (54,255) Net unrealized loss on held investments — (7,730) Dispositions (1,861) (5,141) Ending balance $ — $ — The table below summarizes the changes in fair value of loans receivable that are classified as Level 3. (Amounts in thousands) For the Year Ended December 31, 2023 2022 Beginning balance $ 54,397 $ 50,182 Credit losses (26,155) (1) — Interest accrual 5,153 4,748 Paydowns (411) (533) Ending balance $ 32,984 $ 54,397 ____________________ (1) Includes a $21,114 impairment loss on advances made for our interest in a joint venture, resulting from a decline in the value of the underlying building. The loss was included in “income (loss) from partially owned entities” on our consolidated statements of income for the year ended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Partially Owned Entities</t>
        </is>
      </c>
      <c r="B4" s="4" t="inlineStr">
        <is>
          <t xml:space="preserve">Below is a schedule of our investments in partially owned entities. (Amounts in thousands) Percentage Ownership as of December 31, 2023 Balance as of December 31, 2023 2022 Investments: Fifth Avenue and Times Square JV (see page 90 51.5% $ 2,242,972 $ 2,272,320 Partially owned office buildings/land (1) Various 118,558 182,180 Alexander’s (see page 91 32.4% 87,510 87,796 Other equity method investments (2) Various 161,518 122,777 $ 2,610,558 $ 2,665,073 Investments in partially owned entities included in other liabilities (3) : 7 West 34th Street 53.0% $ (69,899) $ (65,522) 85 Tenth Avenue 49.9% (11,330) (16,006) $ (81,229) $ (81,528) ________________________________________ (1) Includes interests in 280 Park Avenue, 650 Madison Avenue, 512 West 22nd Street, 61 Ninth Avenue and others. (2) Includes interests in Independence Plaza, Pier 94 JV (see page 92 (3) Our negative basis results from distributions in excess of our investment. Below is a schedule of income (loss) from partially owned entities. (Amounts in thousands) Percentage Ownership as of December 31, 2023 For the Year Ended December 31, 2023 2022 2021 Our share of net income (loss): Fifth Avenue and Times Square JV (see page 90 Equity in net income (1) 51.5% $ 35,209 $ 55,248 $ 47,144 Return on preferred equity, net of our share of the expense 37,416 37,416 37,416 Non-cash impairment loss — (489,859) — 72,625 (397,195) 84,560 Alexander's (see page 91 Equity in net income 32.4% 15,441 18,439 20,116 Management, leasing and development fees 5,238 4,534 5,429 Net gain on sale of land 16,396 — 14,576 37,075 22,973 40,121 Partially owned office buildings (2)(3) Various (73,589) (110,261) 6,384 Other equity method investments (3)(4) Various 2,578 23,132 (548) $ 38,689 $ (461,351) $ 130,517 ________________________________________ (1) 2023 includes (i) a $5,120 accrual of default interest which was forgiven by the lender as part of the restructuring of the 697-703 Fifth Avenue loan and is amortized over the remaining term of the restructured loan, reducing future interest expense and (ii) lower income from lease renewals at 697-703 Fifth Avenue and 666 Fifth Avenue, partially offset by a decrease in our share of depreciation and amortization expense compared to the prior year, primarily resulting from non-cash impairment losses recognized in prior periods. (2) Includes interests in 280 Park Avenue, 650 Madison Avenue, 7 West 34th Street, 512 West 22nd Street, 61 Ninth Avenue, 85 Tenth Avenue and others. (3) In 2023 and 2022, we recognized $50,458 and $93,353, respectively, of impairment losses. (4) Includes interests in Independence Plaza, Rosslyn Plaza and others. 2022 includes $17,185 of net gains from dispositions of two investments. 5. Investments in Partially Owned Entities – continued Below is a summary of the debt of our partially owned entities. (Amounts in thousands) Percentage Ownership as of December 31, 2023 Maturity (1) Weighted Average Interest Rate as of December 31, 2023 (2) 100% Partially Owned Entities’ Debt (3) as of December 31, 2023 2022 Mortgages Payable: Partially owned office buildings (4) Various 2024-2029 5.45% $ 3,275,098 $ 3,288,977 Alexander's 32.4% 2024-2027 4.48% 1,096,544 1,096,544 Fifth Avenue and Times Square JV 51.5% 2024-2028 5.92% 855,476 921,000 Other (5) Various 2024-2032 5.16% 1,365,954 1,377,492 ________________________________________ (1) Assumes the exercise of as-of-right extension options. (2) Represents the interest rate in effect as of period end based on the appropriate reference rate as of the contractual reset date plus contractual spread, adjusted for hedging instruments, as applicable. (3) All amounts are non-recourse to us except (i) the $500,000 mortgage loan on 640 Fifth Avenue, included in the Fifth Avenue and Times Square JV, and (ii) the $300,000 mortgage loan on 7 West 34th Street. (4) Includes interests in 280 Park Avenue, 650 Madison Avenue, 7 West 34th Street, 512 West 22nd Street, 61 Ninth Avenue, 85 Tenth Avenue and others. (5) Includes interests in Independence Plaza, Pier 94 JV (see page 92 Based on our ownership interest in the partially owned entities above, our pro rata share of the debt of these partially owned entities was $2,654,701,000 and $2,697,226,000 as of December 31, 2023 and 2022, respectively. Summary of Condensed Combined Financial Information The following is a summary of condensed combined financial information for all of our partially owned entities. (Amounts in thousands) As of December 31, 2023 2022 Balance Sheet: Assets $ 11,533,000 $ 12,012,000 Liabilities 7,326,000 7,519,000 Noncontrolling interests 1,907,000 2,095,000 Equity 2,300,000 2,398,000 (Amounts in thousands) For the Year Ended December 31, 2023 2022 2021 Income Statement: Total revenue $ 1,132,000 $ 1,189,000 $ 1,184,000 Net income (loss) 34,000 (404,000) 190,000 Net (loss) income attributable to the entities (40,000) (483,000) 114,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VNO)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811163</v>
      </c>
      <c r="C4" s="5" t="n">
        <v>1799995</v>
      </c>
      <c r="D4" s="5" t="n">
        <v>1589210</v>
      </c>
    </row>
    <row r="5">
      <c r="A5" s="3" t="inlineStr">
        <is>
          <t>EXPENSES:</t>
        </is>
      </c>
      <c r="B5" s="4" t="inlineStr">
        <is>
          <t xml:space="preserve"> </t>
        </is>
      </c>
      <c r="C5" s="4" t="inlineStr">
        <is>
          <t xml:space="preserve"> </t>
        </is>
      </c>
      <c r="D5" s="4" t="inlineStr">
        <is>
          <t xml:space="preserve"> </t>
        </is>
      </c>
    </row>
    <row r="6">
      <c r="A6" s="4" t="inlineStr">
        <is>
          <t>Operating</t>
        </is>
      </c>
      <c r="B6" s="6" t="n">
        <v>-905158</v>
      </c>
      <c r="C6" s="6" t="n">
        <v>-873911</v>
      </c>
      <c r="D6" s="6" t="n">
        <v>-797315</v>
      </c>
    </row>
    <row r="7">
      <c r="A7" s="4" t="inlineStr">
        <is>
          <t>Depreciation and amortization</t>
        </is>
      </c>
      <c r="B7" s="6" t="n">
        <v>-434273</v>
      </c>
      <c r="C7" s="6" t="n">
        <v>-504502</v>
      </c>
      <c r="D7" s="6" t="n">
        <v>-412347</v>
      </c>
    </row>
    <row r="8">
      <c r="A8" s="4" t="inlineStr">
        <is>
          <t>General and administrative</t>
        </is>
      </c>
      <c r="B8" s="6" t="n">
        <v>-162883</v>
      </c>
      <c r="C8" s="6" t="n">
        <v>-133731</v>
      </c>
      <c r="D8" s="6" t="n">
        <v>-134545</v>
      </c>
    </row>
    <row r="9">
      <c r="A9" s="4" t="inlineStr">
        <is>
          <t>(Expense) benefit from deferred compensation plan liability</t>
        </is>
      </c>
      <c r="B9" s="6" t="n">
        <v>-12162</v>
      </c>
      <c r="C9" s="6" t="n">
        <v>9617</v>
      </c>
      <c r="D9" s="6" t="n">
        <v>-9847</v>
      </c>
    </row>
    <row r="10">
      <c r="A10" s="4" t="inlineStr">
        <is>
          <t>Impairment losses, transaction related costs and other</t>
        </is>
      </c>
      <c r="B10" s="6" t="n">
        <v>-50691</v>
      </c>
      <c r="C10" s="6" t="n">
        <v>-31722</v>
      </c>
      <c r="D10" s="6" t="n">
        <v>-13815</v>
      </c>
    </row>
    <row r="11">
      <c r="A11" s="4" t="inlineStr">
        <is>
          <t>Total expenses</t>
        </is>
      </c>
      <c r="B11" s="6" t="n">
        <v>-1565167</v>
      </c>
      <c r="C11" s="6" t="n">
        <v>-1534249</v>
      </c>
      <c r="D11" s="6" t="n">
        <v>-1367869</v>
      </c>
    </row>
    <row r="12">
      <c r="A12" s="4" t="inlineStr">
        <is>
          <t>Income (loss) from partially owned entities</t>
        </is>
      </c>
      <c r="B12" s="6" t="n">
        <v>38689</v>
      </c>
      <c r="C12" s="6" t="n">
        <v>-461351</v>
      </c>
      <c r="D12" s="6" t="n">
        <v>130517</v>
      </c>
    </row>
    <row r="13">
      <c r="A13" s="4" t="inlineStr">
        <is>
          <t>Income from real estate fund investments</t>
        </is>
      </c>
      <c r="B13" s="6" t="n">
        <v>1590</v>
      </c>
      <c r="C13" s="6" t="n">
        <v>3541</v>
      </c>
      <c r="D13" s="6" t="n">
        <v>11066</v>
      </c>
    </row>
    <row r="14">
      <c r="A14" s="4" t="inlineStr">
        <is>
          <t>Interest and other investment income, net</t>
        </is>
      </c>
      <c r="B14" s="6" t="n">
        <v>41697</v>
      </c>
      <c r="C14" s="6" t="n">
        <v>19869</v>
      </c>
      <c r="D14" s="6" t="n">
        <v>4612</v>
      </c>
    </row>
    <row r="15">
      <c r="A15" s="4" t="inlineStr">
        <is>
          <t>Income (loss) from deferred compensation plan assets</t>
        </is>
      </c>
      <c r="B15" s="6" t="n">
        <v>12162</v>
      </c>
      <c r="C15" s="6" t="n">
        <v>-9617</v>
      </c>
      <c r="D15" s="6" t="n">
        <v>9847</v>
      </c>
    </row>
    <row r="16">
      <c r="A16" s="4" t="inlineStr">
        <is>
          <t>Interest and debt expense</t>
        </is>
      </c>
      <c r="B16" s="6" t="n">
        <v>-349223</v>
      </c>
      <c r="C16" s="6" t="n">
        <v>-279765</v>
      </c>
      <c r="D16" s="6" t="n">
        <v>-231096</v>
      </c>
    </row>
    <row r="17">
      <c r="A17" s="4" t="inlineStr">
        <is>
          <t>Net gains on disposition of wholly owned and partially owned assets</t>
        </is>
      </c>
      <c r="B17" s="6" t="n">
        <v>71199</v>
      </c>
      <c r="C17" s="6" t="n">
        <v>100625</v>
      </c>
      <c r="D17" s="6" t="n">
        <v>50770</v>
      </c>
    </row>
    <row r="18">
      <c r="A18" s="4" t="inlineStr">
        <is>
          <t>Income (loss) before income taxes</t>
        </is>
      </c>
      <c r="B18" s="6" t="n">
        <v>62110</v>
      </c>
      <c r="C18" s="6" t="n">
        <v>-360952</v>
      </c>
      <c r="D18" s="6" t="n">
        <v>197057</v>
      </c>
    </row>
    <row r="19">
      <c r="A19" s="4" t="inlineStr">
        <is>
          <t>Income tax (expense) benefit</t>
        </is>
      </c>
      <c r="B19" s="6" t="n">
        <v>-29222</v>
      </c>
      <c r="C19" s="6" t="n">
        <v>-21660</v>
      </c>
      <c r="D19" s="6" t="n">
        <v>10496</v>
      </c>
    </row>
    <row r="20">
      <c r="A20" s="4" t="inlineStr">
        <is>
          <t>Net income (loss)</t>
        </is>
      </c>
      <c r="B20" s="6" t="n">
        <v>32888</v>
      </c>
      <c r="C20" s="6" t="n">
        <v>-382612</v>
      </c>
      <c r="D20" s="6" t="n">
        <v>207553</v>
      </c>
    </row>
    <row r="21">
      <c r="A21" s="3" t="inlineStr">
        <is>
          <t>Less net loss (income) attributable to noncontrolling interests in:</t>
        </is>
      </c>
      <c r="B21" s="4" t="inlineStr">
        <is>
          <t xml:space="preserve"> </t>
        </is>
      </c>
      <c r="C21" s="4" t="inlineStr">
        <is>
          <t xml:space="preserve"> </t>
        </is>
      </c>
      <c r="D21" s="4" t="inlineStr">
        <is>
          <t xml:space="preserve"> </t>
        </is>
      </c>
    </row>
    <row r="22">
      <c r="A22" s="4" t="inlineStr">
        <is>
          <t>Consolidated subsidiaries</t>
        </is>
      </c>
      <c r="B22" s="6" t="n">
        <v>75967</v>
      </c>
      <c r="C22" s="6" t="n">
        <v>5737</v>
      </c>
      <c r="D22" s="6" t="n">
        <v>-24014</v>
      </c>
    </row>
    <row r="23">
      <c r="A23" s="4" t="inlineStr">
        <is>
          <t>Operating Partnership</t>
        </is>
      </c>
      <c r="B23" s="6" t="n">
        <v>-3361</v>
      </c>
      <c r="C23" s="6" t="n">
        <v>30376</v>
      </c>
      <c r="D23" s="6" t="n">
        <v>-7540</v>
      </c>
    </row>
    <row r="24">
      <c r="A24" s="4" t="inlineStr">
        <is>
          <t>Net income (loss) attributable to Vornado / Vornado Realty L.P.</t>
        </is>
      </c>
      <c r="B24" s="6" t="n">
        <v>105494</v>
      </c>
      <c r="C24" s="6" t="n">
        <v>-346499</v>
      </c>
      <c r="D24" s="6" t="n">
        <v>175999</v>
      </c>
    </row>
    <row r="25">
      <c r="A25" s="4" t="inlineStr">
        <is>
          <t>Preferred share dividends</t>
        </is>
      </c>
      <c r="B25" s="6" t="n">
        <v>-62116</v>
      </c>
      <c r="C25" s="6" t="n">
        <v>-62116</v>
      </c>
      <c r="D25" s="6" t="n">
        <v>-65880</v>
      </c>
    </row>
    <row r="26">
      <c r="A26" s="4" t="inlineStr">
        <is>
          <t>Series K preferred share issuance costs</t>
        </is>
      </c>
      <c r="B26" s="6" t="n">
        <v>0</v>
      </c>
      <c r="C26" s="6" t="n">
        <v>0</v>
      </c>
      <c r="D26" s="6" t="n">
        <v>-9033</v>
      </c>
    </row>
    <row r="27">
      <c r="A27" s="4" t="inlineStr">
        <is>
          <t>Net income (loss) attributable to common shareholders/Class A unitholders</t>
        </is>
      </c>
      <c r="B27" s="5" t="n">
        <v>43378</v>
      </c>
      <c r="C27" s="5" t="n">
        <v>-408615</v>
      </c>
      <c r="D27" s="5" t="n">
        <v>101086</v>
      </c>
    </row>
    <row r="28">
      <c r="A28" s="3" t="inlineStr">
        <is>
          <t>INCOME (LOSS) PER COMMON SHARE - BASIC:</t>
        </is>
      </c>
      <c r="B28" s="4" t="inlineStr">
        <is>
          <t xml:space="preserve"> </t>
        </is>
      </c>
      <c r="C28" s="4" t="inlineStr">
        <is>
          <t xml:space="preserve"> </t>
        </is>
      </c>
      <c r="D28" s="4" t="inlineStr">
        <is>
          <t xml:space="preserve"> </t>
        </is>
      </c>
    </row>
    <row r="29">
      <c r="A29" s="4" t="inlineStr">
        <is>
          <t>Net income (loss) per common share (in dollars per share)</t>
        </is>
      </c>
      <c r="B29" s="7" t="n">
        <v>0.23</v>
      </c>
      <c r="C29" s="7" t="n">
        <v>-2.13</v>
      </c>
      <c r="D29" s="7" t="n">
        <v>0.53</v>
      </c>
    </row>
    <row r="30">
      <c r="A30" s="4" t="inlineStr">
        <is>
          <t>Weighted average shares outstanding (in shares)</t>
        </is>
      </c>
      <c r="B30" s="6" t="n">
        <v>191005</v>
      </c>
      <c r="C30" s="6" t="n">
        <v>191775</v>
      </c>
      <c r="D30" s="6" t="n">
        <v>191551</v>
      </c>
    </row>
    <row r="31">
      <c r="A31" s="3" t="inlineStr">
        <is>
          <t>INCOME (LOSS) PER COMMON SHARE - DILUTED:</t>
        </is>
      </c>
      <c r="B31" s="4" t="inlineStr">
        <is>
          <t xml:space="preserve"> </t>
        </is>
      </c>
      <c r="C31" s="4" t="inlineStr">
        <is>
          <t xml:space="preserve"> </t>
        </is>
      </c>
      <c r="D31" s="4" t="inlineStr">
        <is>
          <t xml:space="preserve"> </t>
        </is>
      </c>
    </row>
    <row r="32">
      <c r="A32" s="4" t="inlineStr">
        <is>
          <t>Net income (loss) per common share (in dollars per share)</t>
        </is>
      </c>
      <c r="B32" s="7" t="n">
        <v>0.23</v>
      </c>
      <c r="C32" s="7" t="n">
        <v>-2.13</v>
      </c>
      <c r="D32" s="7" t="n">
        <v>0.53</v>
      </c>
    </row>
    <row r="33">
      <c r="A33" s="4" t="inlineStr">
        <is>
          <t>Weighted average shares outstanding (in shares)</t>
        </is>
      </c>
      <c r="B33" s="6" t="n">
        <v>191856</v>
      </c>
      <c r="C33" s="6" t="n">
        <v>191775</v>
      </c>
      <c r="D33" s="6" t="n">
        <v>192122</v>
      </c>
    </row>
    <row r="34">
      <c r="A34" s="4" t="inlineStr">
        <is>
          <t>Rental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1607486</v>
      </c>
      <c r="C36" s="5" t="n">
        <v>1607685</v>
      </c>
      <c r="D36" s="5" t="n">
        <v>1424531</v>
      </c>
    </row>
    <row r="37">
      <c r="A37" s="4" t="inlineStr">
        <is>
          <t>Fee and other incom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203677</v>
      </c>
      <c r="C39" s="5" t="n">
        <v>192310</v>
      </c>
      <c r="D39" s="5" t="n">
        <v>1646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12 Months Ended</t>
        </is>
      </c>
    </row>
    <row r="2">
      <c r="B2" s="2" t="inlineStr">
        <is>
          <t>Dec. 31, 2023</t>
        </is>
      </c>
    </row>
    <row r="3">
      <c r="A3" s="3" t="inlineStr">
        <is>
          <t>Finite-Lived Intangible Assets [Line Items]</t>
        </is>
      </c>
      <c r="B3" s="4" t="inlineStr">
        <is>
          <t xml:space="preserve"> </t>
        </is>
      </c>
    </row>
    <row r="4">
      <c r="A4" s="4" t="inlineStr">
        <is>
          <t>Schedule of Identified Intangible Assets and Intangible Liabilities</t>
        </is>
      </c>
      <c r="B4" s="4" t="inlineStr">
        <is>
          <t xml:space="preserve">The following summarizes our identified intangible assets (primarily in-place and above-market leases) and liabilities (primarily below-market leases). (Amounts in thousands) Balance as of December 31, 2023 2022 Identified intangible assets: Gross amount $ 225,671 $ 237,777 Accumulated amortization (98,589) (98,139) Total, net $ 127,082 $ 139,638 Identified intangible liabilities (included in deferred revenue): Gross amount $ 206,771 $ 244,396 Accumulated amortization (178,282) (208,592) Total, net $ 28,489 $ 35,804 </t>
        </is>
      </c>
    </row>
    <row r="5">
      <c r="A5" s="4" t="inlineStr">
        <is>
          <t>Below Market Leases Net Of Above Market Leases</t>
        </is>
      </c>
      <c r="B5" s="4" t="inlineStr">
        <is>
          <t xml:space="preserve"> </t>
        </is>
      </c>
    </row>
    <row r="6">
      <c r="A6" s="3" t="inlineStr">
        <is>
          <t>Finite-Lived Intangible Assets [Line Items]</t>
        </is>
      </c>
      <c r="B6" s="4" t="inlineStr">
        <is>
          <t xml:space="preserve"> </t>
        </is>
      </c>
    </row>
    <row r="7">
      <c r="A7" s="4" t="inlineStr">
        <is>
          <t>Schedule of Estimated Annual Amortization</t>
        </is>
      </c>
      <c r="B7" s="4" t="inlineStr">
        <is>
          <t>Estimated annual amortization for each of the five succeeding years commencing January 1, 2024 is below: (Amounts in thousands) 2024 $ 2,451 2025 964 2026 321 2027 (148) 2028 (47)</t>
        </is>
      </c>
    </row>
    <row r="8">
      <c r="A8" s="4" t="inlineStr">
        <is>
          <t>Other Identified Intangible Assets</t>
        </is>
      </c>
      <c r="B8" s="4" t="inlineStr">
        <is>
          <t xml:space="preserve"> </t>
        </is>
      </c>
    </row>
    <row r="9">
      <c r="A9" s="3" t="inlineStr">
        <is>
          <t>Finite-Lived Intangible Assets [Line Items]</t>
        </is>
      </c>
      <c r="B9" s="4" t="inlineStr">
        <is>
          <t xml:space="preserve"> </t>
        </is>
      </c>
    </row>
    <row r="10">
      <c r="A10" s="4" t="inlineStr">
        <is>
          <t>Schedule of Estimated Annual Amortization</t>
        </is>
      </c>
      <c r="B10" s="4" t="inlineStr">
        <is>
          <t xml:space="preserve">Estimated annual amortization for each of the five succeeding years commencing January 1, 2024 is below: (Amounts in thousands) 2024 $ 6,843 2025 5,810 2026 5,615 2027 5,308 2028 4,1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is a summary of our debt: (Amounts in thousands) Weighted Average Interest Rate as of December 31, 2023 (1) Balance as of December 31, 2023 2022 Mortgages Payable: Fixed rate (2) 3.42% $ 4,518,200 $ 3,570,000 Variable rate (3) 6.23% 1,211,415 2,307,615 Total 4.01% 5,729,615 5,877,615 Deferred financing costs, net and other (41,595) (48,597) Total, net $ 5,688,020 $ 5,829,018 Unsecured Debt: Senior unsecured notes 3.02% $ 1,200,000 $ 1,200,000 Deferred financing costs, net and other (6,127) (8,168) Senior unsecured notes, net 1,193,873 1,191,832 Unsecured term loan 4.79% 800,000 800,000 Deferred financing costs, net and other (5,441) (6,807) Unsecured term loan, net 794,559 793,193 Unsecured revolving credit facilities 3.87% 575,000 575,000 Total, net $ 2,563,432 $ 2,560,025 ________________________________________ (1) Represents the interest rate in effect as of period end based on the appropriate reference rate as of the contractual reset date plus contractual spread, adjusted for hedging instruments, as applicable. See Note 15 - Fair Value Measurements for further information on our consolidated hedging instruments. (2) Includes variable rate mortgages with interest rates fixed by interest rate swap arrangements and the $950,000 1290 Avenue of the Americas mortgage loan which is subject to a 1.00% SOFR interest rate cap arrangement. (3) Includes variable rate mortgages subject to interest rate cap arrangements, except for the 1290 Avenue of the Americas mortgage loan discussed above. As of December 31, 2023, $1,034,119 of our variable rate debt is subject to interest rate cap arrangements. The interest rate cap arrangements have a weighted average strike rate of 4.50% and a weighted average remaining term of 10 months.</t>
        </is>
      </c>
    </row>
    <row r="5">
      <c r="A5" s="4" t="inlineStr">
        <is>
          <t>Schedule of Principal Maturities of Mortgages Payable and Unsecured Debt</t>
        </is>
      </c>
      <c r="B5" s="4" t="inlineStr">
        <is>
          <t xml:space="preserve">As of December 31, 2023, the principal maturities of mortgages payable and unsecured debt, including as-of-right extension options, for the next five years and thereafter are as follows: (Amounts in thousands) Mortgages Payable Unsecured Debt Year Ended December 31, 2024 $ 169,815 $ — 2025 879,800 450,000 2026 525,000 400,000 2027 1,580,000 1,375,000 2028 2,225,000 — Thereafter 350,000 35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Partnership Units</t>
        </is>
      </c>
      <c r="B4" s="4" t="inlineStr">
        <is>
          <t>Below are the details of redeemable noncontrolling partnership units. (Amounts in thousands, except units and per unit amounts) Balance as of December 31, Units Outstanding as of December 31, Per Unit Preferred or Unit Series 2023 2022 2023 2022 Common: Class A units held by third parties $ 480,251 (1) $ 345,157 (1) 17,000,030 14,416,891 n/a $ 0.675 Perpetual Preferred/Redeemable Preferred: 3.25% D-17 Cumulative Redeemable (2) $ 3,535 $ 3,535 141,400 141,400 $ 25.00 $ 0.8125 ________________________________________ (1) As of December 31, 2023 and 2022, the aggregate redemption value of redeemable Class A units of the Operating Partnership, was $480,251,000 and $300,015,000, respectively, based on Vornado’s quarter-end closing common share price. (2)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t>
        </is>
      </c>
    </row>
    <row r="5">
      <c r="A5" s="4" t="inlineStr">
        <is>
          <t>Schedule of Activity of Redeemable Noncontrolling Interests</t>
        </is>
      </c>
      <c r="B5" s="4" t="inlineStr">
        <is>
          <t xml:space="preserve">Below is a table summarizing the activity of redeemable noncontrolling partnership units. (Amounts in thousands) For the Year Ended December 31, 2023 2022 Beginning balance $ 348,692 $ 590,975 Net income (loss) 3,361 (30,376) Other comprehensive (loss) income (9,340) 14,250 Distributions (10,783) (30,311) Redemption of Class A units for Vornado common shares, at redemption value (8,489) (3,524) Redeemable Class A unit measurement adjustment 138,114 (221,145) Other, net 22,231 28,823 Ending balance $ 483,786 $ 348,692 Below is a table summarizing the activity of the redeemable noncontrolling interest in a consolidated subsidiary. For the Year Ended December 31, (Amounts in thousands) 2023 2022 Beginning balance $ 88,040 $ 97,708 Net loss (39,385) (9,668) Contributions 112,668 — Distributions (6,661) — Ending balance $ 154,662 $ 88,0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Partners' Capital (Tables)</t>
        </is>
      </c>
      <c r="B1" s="2" t="inlineStr">
        <is>
          <t>12 Months Ended</t>
        </is>
      </c>
    </row>
    <row r="2">
      <c r="B2" s="2" t="inlineStr">
        <is>
          <t>Dec. 31, 2023</t>
        </is>
      </c>
    </row>
    <row r="3">
      <c r="A3" s="3" t="inlineStr">
        <is>
          <t>Equity [Abstract]</t>
        </is>
      </c>
      <c r="B3" s="4" t="inlineStr">
        <is>
          <t xml:space="preserve"> </t>
        </is>
      </c>
    </row>
    <row r="4">
      <c r="A4" s="4" t="inlineStr">
        <is>
          <t>Schedule of Preferred Units</t>
        </is>
      </c>
      <c r="B4" s="4" t="inlineStr">
        <is>
          <t>The following table sets forth the details of our preferred shares of beneficial interest and the preferred units of the Operating Partnership outstanding as of December 31, 2023 and 2022. During 2023, we paid $62,116,000 in preferred dividends. (Amounts in thousands, except share/unit and per share/per unit amounts) Per Share/Unit Preferred Shares/Units Balance Shares/Units Outstanding Liquidation Annual (1) Convertible Preferred: 6.5% Series A: authorized 12,902 shares/units (2) $ 920 12,902 $ 50.00 $ 3.25 Cumulative Redeemable Preferred (3) : 5.40% Series L: authorized 13,800,000 shares/units 290,306 12,000,000 25.00 1.35 5.25% Series M: authorized 13,800,000 shares/units 308,946 12,780,000 25.00 1.3125 5.25% Series N: authorized 12,000,000 shares/units 291,134 12,000,000 25.00 1.3125 4.45% Series O: authorized 12,000,000 shares/units 291,153 12,000,000 25.00 1.1125 $ 1,182,459 48,792,902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and Series M preferred shares/units are redeemable at Vornado's option at a redemption price of $25.00 per share/unit, plus accrued and unpaid dividends/distributions through the date of redemption. Series N preferred shares/units are redeemable commencing November 2025 and Series O preferred shares/units are redeemable commencing September 2026, each at a redemption price of $25.00 per share/uni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Below is a summary of our stock-based compensation expense, a component of "general and administrative" expense on our consolidated statements of income. (Amounts in thousands) For the Year Ended December 31, 2023 2022 2021 LTIP Units $ 22,179 $ 21,086 $ 27,698 Performance AO LTIP Units 11,426 94 219 LTPP Units 7,189 5,145 — OPP Units 1,992 1,906 8,629 Vornado stock options 162 296 456 Vornado restricted stock 159 292 450 AO LTIP Units 94 430 877 $ 43,201 $ 29,249 $ 38,329 </t>
        </is>
      </c>
    </row>
    <row r="5">
      <c r="A5" s="4" t="inlineStr">
        <is>
          <t>Schedule of Unrecognized Compensation Expense</t>
        </is>
      </c>
      <c r="B5" s="4" t="inlineStr">
        <is>
          <t>Below is a summary of unrecognized stock-based compensation expense as of December 31, 2023. (Amounts in thousands) As of December 31, 2023 Weighted-Average Performance AO LTIP Units $ 37,284 2.1 LTIP Units 29,550 1.9 LTPP Units 5,004 1.6 OPP Units 1,206 1.3 $ 73,044 2.0</t>
        </is>
      </c>
    </row>
    <row r="6">
      <c r="A6" s="4" t="inlineStr">
        <is>
          <t>Schedule of Share-Based Payment Award, Employee Stock Purchase Plan, Valuation Assumptions</t>
        </is>
      </c>
      <c r="B6" s="4" t="inlineStr">
        <is>
          <t>The fair value of each Performance AO LTIP Unit granted is estimated on the date of grant using an option-pricing model with the following weighted-average assumptions for grants in the year ended December 31, 2023: As of December 31, 2023 Expected volatility 33% Risk free interest rate 4% Expected dividend yield 6%</t>
        </is>
      </c>
    </row>
    <row r="7">
      <c r="A7" s="4" t="inlineStr">
        <is>
          <t>Summary of Performance AO LTIP Units Activity</t>
        </is>
      </c>
      <c r="B7" s="4" t="inlineStr">
        <is>
          <t xml:space="preserve">Below is a summary of Performance AO LTIP Units activity for the year ended December 31, 2023. Shares Weighted- Weighted- Outstanding as of December 31, 2022 496,762 $ 62.62 Expired (496,762) 62.62 Granted 14,368,750 16.87 Outstanding as of December 31, 2023 14,368,750 $ 16.87 9.5 Options exercisable as of December 31, 2023 — $ — — </t>
        </is>
      </c>
    </row>
    <row r="8">
      <c r="A8" s="4" t="inlineStr">
        <is>
          <t>Schedule of Share Based Compensation Stock Options Activity</t>
        </is>
      </c>
      <c r="B8" s="4" t="inlineStr">
        <is>
          <t>Below is a summary of Vornado’s stock option activity for the year ended December 31, 2023. Shares Weighted- Weighted- Outstanding as of December 31, 2022 176,705 $ 65.35 Forfeited (1,058) 52.30 Expired (17,546) 64.56 Outstanding as of December 31, 2023 158,101 $ 65.52 4.17 Options exercisable as of December 31, 2023 144,361 $ 66.78 3.99 Below is a summary of AO LTIP Units activity for the year ended December 31, 2023. Shares Weighted- Weighted- Outstanding as of December 31, 2022 565,664 $ 59.93 Forfeited (3,797) 52.40 Expired (20,053) 59.62 Outstanding as of December 31, 2023 541,814 $ 59.99 5.24 Options exercisable as of December 31, 2023 499,882 $ 60.63 5.16</t>
        </is>
      </c>
    </row>
    <row r="9">
      <c r="A9" s="4" t="inlineStr">
        <is>
          <t>Schedule of Share Based Compensation Restricted Operating Partnership Units Activity</t>
        </is>
      </c>
      <c r="B9" s="4" t="inlineStr">
        <is>
          <t xml:space="preserve">Below is a summary of restricted LTIP unit activity for the year ended December 31, 2023. Unvested Units Units Weighted-Average Unvested as of December 31, 2022 985,916 $ 49.41 Granted 3,110,000 14.62 Vested (825,882) 45.04 Forfeited (59,875) 27.15 Unvested as of December 31, 2023 3,210,159 17.24 </t>
        </is>
      </c>
    </row>
    <row r="10">
      <c r="A10" s="4" t="inlineStr">
        <is>
          <t>Schedule of Share Based Compensation Restricted Stock And Restricted Stock Units Activity</t>
        </is>
      </c>
      <c r="B10" s="4" t="inlineStr">
        <is>
          <t xml:space="preserve">Below is a summary of Vornado’s restricted stock activity for the year ended December 31, 2023. Unvested Shares Shares Weighted-Average Unvested as of December 31, 2022 8,379 $ 55.64 Vested (5,093) 57.17 Forfeited (239) 53.31 Unvested as of December 31, 2023 3,047 53.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Loss) Per Share/Income (Loss) Per Class A Unit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 Basic and Diluted</t>
        </is>
      </c>
      <c r="B4" s="4" t="inlineStr">
        <is>
          <t>Vornado Realty Trust Basic net income (loss) per common share is computed by dividing (i) net income (loss) attributable to common stockholders after allocation of dividends and undistributed earnings to participating securities by (ii) the weighted average number of common shares outstanding for the period. Diluted earnings per share reflects the dilutive impact of potential common shares and is computed after allocation of earnings to participating securities. Vornado’s participating securities include unvested restricted common shares. Employee stock options, OPP Units, AO LTIP Units, Performance AO LTIP Units and LTPP Units are included in the calculation of diluted income per share using the treasury stock method, if the effect is dilutive. Series A convertible preferred shares, Series G-1 through G-4 convertible preferred units, and Series D-13 redeemable preferred units, are included in the calculation of diluted income per share using the if-converted method, if the effect is dilutive. Net income (loss) is allocated to redeemable Class A units of the Operating Partnership on a one-for-one basis with Vornado common shares. As such, redemption of these units for Vornado common shares would not have a dilutive effect on income (loss) per common share. (Amounts in thousands, except per share amounts) For the Year Ended December 31, 2023 2022 2021 Numerator: Net income (loss) attributable to Vornado $ 105,494 $ (346,499) $ 175,999 Preferred share dividends (62,116) (62,116) (65,880) Series K preferred share issuance costs — — (9,033) Net income (loss) attributable to common shareholders 43,378 (408,615) 101,086 Distributions and earnings allocated to unvested participating securities (2) (18) (34) Numerator for basic and diluted income (loss) per common share $ 43,376 $ (408,633) $ 101,052 Denominator: Denominator for basic income (loss) per common share - weighted average shares 191,005 191,775 191,551 Effect of dilutive securities (1) : Share-based awards 851 — 571 Denominator for diluted income (loss) per common share - weighted average shares and assumed conversions 191,856 191,775 192,122 Income (loss) per common share: Basic $ 0.23 $ (2.13) $ 0.53 Diluted $ 0.23 $ (2.13) $ 0.53 ____________________ (1) The calculation of diluted income (loss) per common share for the years ended December 31, 2023, 2022, and 2021 excluded weighted average potential common shares of 3,458, 1,706, and 164, respectively, as their effect was antidilutive.</t>
        </is>
      </c>
    </row>
    <row r="5">
      <c r="A5" s="4" t="inlineStr">
        <is>
          <t>Vornado Realty L.P.</t>
        </is>
      </c>
      <c r="B5" s="4" t="inlineStr">
        <is>
          <t xml:space="preserve"> </t>
        </is>
      </c>
    </row>
    <row r="6">
      <c r="A6" s="3" t="inlineStr">
        <is>
          <t>Earnings per share</t>
        </is>
      </c>
      <c r="B6" s="4" t="inlineStr">
        <is>
          <t xml:space="preserve"> </t>
        </is>
      </c>
    </row>
    <row r="7">
      <c r="A7" s="4" t="inlineStr">
        <is>
          <t>Schedule of Earnings Per Share Basic and Diluted</t>
        </is>
      </c>
      <c r="B7" s="4" t="inlineStr">
        <is>
          <t>Vornado Realty L.P. Basic net income (loss) per Class A unit is computed by dividing (i) net income (loss) attributable to Class A unitholders after allocation of distributions and undistributed earnings to participating securities by (ii) the weighted average number of Class A units outstanding for the period. Diluted earnings per share reflects the dilutive impact of potential Class A units and is computed after allocation of earnings to participating securities. VRLP’s participating securities include unvested LTIP Units and LTPP Units for which the applicable performance vesting conditions were satisfied. Equity awards subject to market and/or performance vesting conditions, including Vornado stock options, OPP Units, AO LTIP Units, Performance AO LTIP Units and LTPP Units, are included in the calculation of diluted income per Class A unit using the treasury stock method. Convertible securities, including Series A convertible preferred shares, Series G-1 through G-4 convertible preferred units, and Series D-13 redeemable preferred units, are included in the calculation of diluted income per Class A unit using the if-converted method, if dilutive. (Amounts in thousands, except per unit amounts) For the Year Ended December 31, 2023 2022 2021 Numerator: Net income (loss) attributable to Vornado Realty L.P. $ 108,855 $ (376,875) $ 183,539 Preferred unit distributions (62,231) (62,231) (66,035) Series K preferred unit issuance costs — — (9,033) Net income (loss) attributable to Class A unitholders 46,624 (439,106) 108,471 Distributions and earnings allocated to participating securities (1,323) (2,215) (2,668) Numerator for basic and diluted income (loss) per Class A unit $ 45,301 $ (441,321) $ 105,803 Denominator: Denominator for basic income (loss) per Class A unit – weighted average units 205,105 205,315 204,728 Effect of dilutive securities (1) : Unit-based awards 851 — 916 Denominator for diluted income (loss) per Class A unit – weighted average units and assumed conversions 205,956 205,315 205,644 Income (loss) per Class A unit: Basic $ 0.22 $ (2.15) $ 0.52 Diluted $ 0.22 $ (2.15) $ 0.51 ____________________ (1) The calculation of diluted income (loss) per Class A unit for the years ended December 31, 2023, 2022, and 2021 excluded weighted average potential Class A units of 3,458, 1,706, and 164, respectively, as their effect was antidiluti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ggregate the Fair Values of these Financial Assets and Liabilities</t>
        </is>
      </c>
      <c r="B4" s="4" t="inlineStr">
        <is>
          <t>The tables below aggregate the fair values of these financial assets and liabilities by their levels in the fair value hierarchy. (Amounts in thousands) As of December 31, 2023 Total Level 1 Level 2 Level 3 Deferred compensation plan assets ($26,363 included in restricted cash and $78,883 in other assets) $ 105,246 $ 58,956 $ — $ 46,290 Loans receivable (included in investments in partially owned entities) 32,984 — — 32,984 Interest rate swaps and caps designated as a hedge (included in other assets) 138,772 — 138,772 — Interest rate caps not designated as a hedge (included in other assets) 4,154 — 4,154 — Total assets $ 281,156 $ 58,956 $ 142,926 $ 79,274 Mandatorily redeemable instruments (included in other liabilities) $ 49,386 $ 49,386 $ — $ — Interest rate swaps designated as a hedge (included in other liabilities) 7,239 — 7,239 — Interest rate caps not designated as a hedge (included in other liabilities) 4,092 — 4,092 — Total liabilities $ 60,717 $ 49,386 $ 11,331 $ — (Amounts in thousands) As of December 31, 2022 Total Level 1 Level 2 Level 3 Investments in U.S. Treasury bills (1) $ 471,962 $ 471,962 $ — $ — Deferred compensation plan assets ($7,763 included in restricted cash and $88,559 in other assets) 96,322 57,406 — 38,916 Loans receivable ($50,091 included in investments in partially owned entities and $4,306 in other assets) 54,397 — — 54,397 Interest rate swaps and caps designated as a hedge (included in other assets) 183,804 — 183,804 — Interest rate caps not designated as a hedge (included in other assets) 5,994 — 5,994 — Total assets $ 812,479 $ 529,368 $ 189,798 $ 93,313 Mandatorily redeemable instruments (included in other liabilities) $ 49,383 $ 49,383 $ — $ — Interest rate caps not designated as a hedge (included in other liabilities) 2,741 — 2,741 — Total liabilities $ 52,124 $ 49,383 $ 2,741 $ — ____________________ (1) During the year ended December 31, 2023, we realized proceeds of $477,000 from maturing U.S. Treasury bills.</t>
        </is>
      </c>
    </row>
    <row r="5">
      <c r="A5" s="4" t="inlineStr">
        <is>
          <t>Schedule of Changes in Fair Value of Deferred Compensation Plan Assets</t>
        </is>
      </c>
      <c r="B5" s="4" t="inlineStr">
        <is>
          <t xml:space="preserve">The table below summarizes the changes in the fair value of deferred compensation plan assets that are classified as Level 3. (Amounts in thousands) For the Year Ended December 31, 2023 2022 Beginning balance $ 38,916 $ 45,016 Purchases 7,855 4,507 Sales (5,080) (9,941) Realized and unrealized gains (losses) 982 (3,781) Other, net 3,617 3,115 Ending balance $ 46,290 $ 38,916 </t>
        </is>
      </c>
    </row>
    <row r="6">
      <c r="A6" s="4" t="inlineStr">
        <is>
          <t>Schedule of Fair Value Inputs Quantitative Information</t>
        </is>
      </c>
      <c r="B6" s="4" t="inlineStr">
        <is>
          <t>Significant unobservable quantitative inputs in the table below were utilized in determining the fair value of these loans receivable. As of December 31, 2023 December 31, 2022 Unobservable quantitative inputs (range and weighted average): Discount rates 8.0% 7.5% Terminal capitalization rates 5.5% 5.5% The fair value of these assets was measured using discounted cash flow analyses and level 3 inputs. Significant unobservable quantitative inputs in the table below were utilized in determining the fair value of these real estate assets. As of December 31, 2023 December 31, 2022 Unobservable Quantitative Input Range Weighted Average Range Weighted Average Discount rates 7.50% - 8.00% 7.99% 7.50% - 8.00% 7.52% Terminal capitalization rates 5.50% 5.50% 4.75% - 5.50% 4.78%</t>
        </is>
      </c>
    </row>
    <row r="7">
      <c r="A7" s="4" t="inlineStr">
        <is>
          <t>Schedule of Changes In Fair Value of Loans Receivable</t>
        </is>
      </c>
      <c r="B7" s="4" t="inlineStr">
        <is>
          <t>The table below summarizes the changes in the fair value of the Fund and the Crowne Plaza Joint Venture. (Amounts in thousands) For the Year Ended December 31, 2023 2022 Beginning balance $ — $ 7,730 Previously recorded unrealized loss on exited investments 247,575 59,396 Net realized loss on exited investments (245,714) (54,255) Net unrealized loss on held investments — (7,730) Dispositions (1,861) (5,141) Ending balance $ — $ — The table below summarizes the changes in fair value of loans receivable that are classified as Level 3. (Amounts in thousands) For the Year Ended December 31, 2023 2022 Beginning balance $ 54,397 $ 50,182 Credit losses (26,155) (1) — Interest accrual 5,153 4,748 Paydowns (411) (533) Ending balance $ 32,984 $ 54,397 ____________________ (1) Includes a $21,114 impairment loss on advances made for our interest in a joint venture, resulting from a decline in the value of the underlying building. The loss was included in “income (loss) from partially owned entities” on our consolidated statements of income for the year ended December 31, 2023.</t>
        </is>
      </c>
    </row>
    <row r="8">
      <c r="A8" s="4" t="inlineStr">
        <is>
          <t>Schedule of Derivative Assets at Fair Value</t>
        </is>
      </c>
      <c r="B8" s="4" t="inlineStr">
        <is>
          <t>The following table summarizes our consolidated hedging instruments, all of which hedge variable rate debt, as of December 31, 2023 and 2022, respectively. (Amounts in thousands) As of December 31, 2023 As of Notional Amount All-In Swapped Rate Swap/Cap Expiration Date Fair Value Asset Fair Value Liability Fair Value Asset Interest rate swaps: 555 California Street mortgage loan: In-place swap $ 840,000 (1) 2.29% 05/24 $ 15,494 $ — $ 49,888 Forward swap (effective 05/24) 840,000 (1) 6.03% 05/26 — 6,091 — 770 Broadway mortgage loan 700,000 4.98% 07/27 20,306 — 29,226 PENN 11 mortgage loan: In-place swap 500,000 2.22% 03/24 4,702 — 26,587 Forward swap (effective 03/24) 250,000 (2) 6.34% 10/25 — 1,148 — Unsecured revolving credit facility 575,000 3.87% 08/27 17,064 — 24,457 Unsecured term loan (3) 700,000 4.52% (3) 11,089 — 21,024 100 West 33rd Street mortgage loan 480,000 5.06% 06/27 3,550 — 6,886 888 Seventh Avenue mortgage loan 200,000 (4) 4.76% 09/27 4,340 — 6,544 4 Union Square South mortgage loan 98,200 (5) 3.74% 01/25 2,327 — 4,050 Interest rate caps: 1290 Avenue of the Americas mortgage loan 950,000 (6) 11/25 53,784 — 7,590 One Park Avenue mortgage loan 525,000 (7) 03/25 5,297 — 5,472 Various mortgage loans 819 — 2,080 $ 138,772 $ 7,239 $ 183,804 ________________________________________ (1) Represents our 70.0% share of the $1.2 billion mortgage loan. In March 2023, we entered into the forward swap arrangement detailed above. (2) In January 2024, we entered into a forward swap arrangement for the remaining $250,000 balance of the $500,000 PENN 11 mortgage loan which is effective upon the March 2024 expiration of the current in-place swap. Together with the forward swap above, the loan will bear interest at an all-in swapped rate of 6.28% effective March 2024 through October 2025. (3)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Through 07/25 $ 700,000 4.52% $ 100,000 07/25 through 10/26 550,000 4.35% 250,000 10/26 through 08/27 50,000 4.03% 750,000 2022 includes the fair value of a $100,000 notional swap which expired in October 2023. (4) The remaining $59,800 mortgage loan balance bears interest at a floating rate of SOFR plus 1.80% (7.14% as of December 31, 2023). (5) The remaining $21,800 mortgage loan balance bears interest at a floating rate of SOFR plus 1.50% (6.84% as of December 31, 2023). (6) Current SOFR strike rate of 1.00%. In connection with the arrangement, we made a $63,100 up-front payment, of which $18,930 was attributable to noncontrolling interests. See Note 9 - Debt for further information. (7) Current SOFR cap strike rate of 3.89%. In March 2023, we entered into a forward cap arrangement which is effective upon the March 2024 expiration of the current in-place cap and expires in March 2025. The forward cap has a SOFR strike rate of 3.89%.</t>
        </is>
      </c>
    </row>
    <row r="9">
      <c r="A9" s="4" t="inlineStr">
        <is>
          <t>Schedule of Derivative Liabilities at Fair Value</t>
        </is>
      </c>
      <c r="B9" s="4" t="inlineStr">
        <is>
          <t>The following table summarizes our consolidated hedging instruments, all of which hedge variable rate debt, as of December 31, 2023 and 2022, respectively. (Amounts in thousands) As of December 31, 2023 As of Notional Amount All-In Swapped Rate Swap/Cap Expiration Date Fair Value Asset Fair Value Liability Fair Value Asset Interest rate swaps: 555 California Street mortgage loan: In-place swap $ 840,000 (1) 2.29% 05/24 $ 15,494 $ — $ 49,888 Forward swap (effective 05/24) 840,000 (1) 6.03% 05/26 — 6,091 — 770 Broadway mortgage loan 700,000 4.98% 07/27 20,306 — 29,226 PENN 11 mortgage loan: In-place swap 500,000 2.22% 03/24 4,702 — 26,587 Forward swap (effective 03/24) 250,000 (2) 6.34% 10/25 — 1,148 — Unsecured revolving credit facility 575,000 3.87% 08/27 17,064 — 24,457 Unsecured term loan (3) 700,000 4.52% (3) 11,089 — 21,024 100 West 33rd Street mortgage loan 480,000 5.06% 06/27 3,550 — 6,886 888 Seventh Avenue mortgage loan 200,000 (4) 4.76% 09/27 4,340 — 6,544 4 Union Square South mortgage loan 98,200 (5) 3.74% 01/25 2,327 — 4,050 Interest rate caps: 1290 Avenue of the Americas mortgage loan 950,000 (6) 11/25 53,784 — 7,590 One Park Avenue mortgage loan 525,000 (7) 03/25 5,297 — 5,472 Various mortgage loans 819 — 2,080 $ 138,772 $ 7,239 $ 183,804 ________________________________________ (1) Represents our 70.0% share of the $1.2 billion mortgage loan. In March 2023, we entered into the forward swap arrangement detailed above. (2) In January 2024, we entered into a forward swap arrangement for the remaining $250,000 balance of the $500,000 PENN 11 mortgage loan which is effective upon the March 2024 expiration of the current in-place swap. Together with the forward swap above, the loan will bear interest at an all-in swapped rate of 6.28% effective March 2024 through October 2025. (3) Represents the aggregate fair value of various interest rate swap arrangements to hedge interest payments on our unsecured term loan, which matures in December 2027. The impact of these interest rate swap arrangements is detailed below: Swapped Balance All-In Swapped Rate Unswapped Balance Through 07/25 $ 700,000 4.52% $ 100,000 07/25 through 10/26 550,000 4.35% 250,000 10/26 through 08/27 50,000 4.03% 750,000 2022 includes the fair value of a $100,000 notional swap which expired in October 2023. (4) The remaining $59,800 mortgage loan balance bears interest at a floating rate of SOFR plus 1.80% (7.14% as of December 31, 2023). (5) The remaining $21,800 mortgage loan balance bears interest at a floating rate of SOFR plus 1.50% (6.84% as of December 31, 2023). (6) Current SOFR strike rate of 1.00%. In connection with the arrangement, we made a $63,100 up-front payment, of which $18,930 was attributable to noncontrolling interests. See Note 9 - Debt for further information. (7) Current SOFR cap strike rate of 3.89%. In March 2023, we entered into a forward cap arrangement which is effective upon the March 2024 expiration of the current in-place cap and expires in March 2025. The forward cap has a SOFR strike rate of 3.89%.</t>
        </is>
      </c>
    </row>
    <row r="10">
      <c r="A10" s="4" t="inlineStr">
        <is>
          <t>Fair Value Measurements on a Nonrecurring Basis</t>
        </is>
      </c>
      <c r="B10" s="4" t="inlineStr">
        <is>
          <t>During the years ended December 31, 2023 and 2022, we recognized impairment losses on certain real estate investments. The following table sets forth the details of our impairment losses. (Amounts in thousands) As of and For The Years Ended December 31, 2023 December 31, 2022 Aggregate Fair Value Impairment Losses Aggregate Fair Value Impairment Losses Consolidated real estate assets $ 55,097 $ 45,007 (1) $ 80,008 $ 19,098 Investments in partially owned entities 21,473 29,344 (2) 2,272,320 583,212 (3) $ 76,570 $ 74,351 $ 2,352,328 $ 602,310 ________________________________________ (1) Includes $22,176 attributable to noncontrolling interests. (2) Excludes a $21,114 impairment loss on advances made for our interest in a joint venture. (3) Includes $6,822 attributable to noncontrolling interests.</t>
        </is>
      </c>
    </row>
    <row r="11">
      <c r="A11" s="4" t="inlineStr">
        <is>
          <t>Schedule of Carrying Amounts and Fair Values of Financial Instruments</t>
        </is>
      </c>
      <c r="B11" s="4" t="inlineStr">
        <is>
          <t>The table below summarizes the carrying amounts and fair value of these financial instruments. (Amounts in thousands) As of December 31, 2023 As of December 31, 2022 Carrying Fair Carrying Fair Cash equivalents $ 825,720 $ 826,000 $ 402,903 $ 403,000 Debt: Mortgages payable $ 5,729,615 $ 5,569,000 $ 5,877,615 $ 5,697,000 Senior unsecured notes 1,200,000 1,069,000 1,200,000 1,021,000 Unsecured term loan 800,000 800,000 800,000 800,000 Unsecured revolving credit facilities 575,000 575,000 575,000 575,000 Total $ 8,304,615 (1) $ 8,013,000 $ 8,452,615 (1) $ 8,093,000 ________________________________________ (1) Excludes $53,163 and $63,572 of deferred financing costs, net and other as of December 31, 2023 and 2022,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Losses, Transaction Related Costs and Other (Tables)</t>
        </is>
      </c>
      <c r="B1" s="2" t="inlineStr">
        <is>
          <t>12 Months Ended</t>
        </is>
      </c>
    </row>
    <row r="2">
      <c r="B2" s="2" t="inlineStr">
        <is>
          <t>Dec. 31, 2023</t>
        </is>
      </c>
    </row>
    <row r="3">
      <c r="A3" s="3" t="inlineStr">
        <is>
          <t>Transaction Related Costs, Impairment Losses and Other [Abstract]</t>
        </is>
      </c>
      <c r="B3" s="4" t="inlineStr">
        <is>
          <t xml:space="preserve"> </t>
        </is>
      </c>
    </row>
    <row r="4">
      <c r="A4" s="4" t="inlineStr">
        <is>
          <t>Schedule of Impairment Losses and Transaction Related Costs, Net</t>
        </is>
      </c>
      <c r="B4" s="4" t="inlineStr">
        <is>
          <t>The following table sets forth the details of impairment losses, transaction related costs and other: (Amounts in thousands) For the Year Ended December 31, 2023 2022 2021 Real estate impairment losses (1) $ 45,007 $ 19,098 $ 7,880 Transaction related costs and other 5,684 12,624 5,935 $ 50,691 $ 31,722 $ 13,815 ________________________________________ (1) See Note 15 - Fair Value Measurements for additional information. 2023 includes $22,176 of impairment loss attributable to noncontrolling interes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Other Investment Income, Net (Tables)</t>
        </is>
      </c>
      <c r="B1" s="2" t="inlineStr">
        <is>
          <t>12 Months Ended</t>
        </is>
      </c>
    </row>
    <row r="2">
      <c r="B2" s="2" t="inlineStr">
        <is>
          <t>Dec. 31, 2023</t>
        </is>
      </c>
    </row>
    <row r="3">
      <c r="A3" s="3" t="inlineStr">
        <is>
          <t>Interest and Other Income [Abstract]</t>
        </is>
      </c>
      <c r="B3" s="4" t="inlineStr">
        <is>
          <t xml:space="preserve"> </t>
        </is>
      </c>
    </row>
    <row r="4">
      <c r="A4" s="4" t="inlineStr">
        <is>
          <t>Schedule of Interest and Other Investment Income, Net</t>
        </is>
      </c>
      <c r="B4" s="4" t="inlineStr">
        <is>
          <t xml:space="preserve">The following table sets forth the details of interest and other investment income, net: (Amounts in thousands) For the Year Ended December 31, 2023 2022 2021 Interest on cash and cash equivalents and restricted cash $ 44,786 $ 7,553 $ 284 Credit losses on investments (8,269) — — Amortization of discount on investments in U.S. Treasury bills 3,829 7,075 — Interest on loans receivable 1,351 5,006 2,517 Other, net — 235 1,811 $ 41,697 $ 19,869 $ 4,6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12 Months Ended</t>
        </is>
      </c>
    </row>
    <row r="2">
      <c r="B2" s="2" t="inlineStr">
        <is>
          <t>Dec. 31, 2023</t>
        </is>
      </c>
    </row>
    <row r="3">
      <c r="A3" s="3" t="inlineStr">
        <is>
          <t>Interest and Debt Expense [Abstract]</t>
        </is>
      </c>
      <c r="B3" s="4" t="inlineStr">
        <is>
          <t xml:space="preserve"> </t>
        </is>
      </c>
    </row>
    <row r="4">
      <c r="A4" s="4" t="inlineStr">
        <is>
          <t>Schedule of Interest And Debt Expense</t>
        </is>
      </c>
      <c r="B4" s="4" t="inlineStr">
        <is>
          <t>The following table sets forth the details of interest and debt expense: (Amounts in thousands) For the Year Ended December 31, 2023 2022 2021 Interest expense (1) $ 368,984 $ 277,046 $ 249,169 Capitalized interest and debt expense (43,062) (19,085) (38,320) Amortization of deferred financing fees 23,301 21,804 20,247 $ 349,223 $ 279,765 $ 231,096 ________________________________________ (1) 2021 includes $23,729 of defeasance costs, of which $7,119 is attributable to noncontrolling interests, in connection with the refinancing of 1290 Avenue of the Americas, a property in which we own a 70% controlling interes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VNO)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2888</v>
      </c>
      <c r="C4" s="5" t="n">
        <v>-382612</v>
      </c>
      <c r="D4" s="5" t="n">
        <v>207553</v>
      </c>
    </row>
    <row r="5">
      <c r="A5" s="3" t="inlineStr">
        <is>
          <t>Other comprehensive (loss) income:</t>
        </is>
      </c>
      <c r="B5" s="4" t="inlineStr">
        <is>
          <t xml:space="preserve"> </t>
        </is>
      </c>
      <c r="C5" s="4" t="inlineStr">
        <is>
          <t xml:space="preserve"> </t>
        </is>
      </c>
      <c r="D5" s="4" t="inlineStr">
        <is>
          <t xml:space="preserve"> </t>
        </is>
      </c>
    </row>
    <row r="6">
      <c r="A6" s="4" t="inlineStr">
        <is>
          <t>Change in fair value of interest rate swaps and other</t>
        </is>
      </c>
      <c r="B6" s="6" t="n">
        <v>-112051</v>
      </c>
      <c r="C6" s="6" t="n">
        <v>190493</v>
      </c>
      <c r="D6" s="6" t="n">
        <v>51338</v>
      </c>
    </row>
    <row r="7">
      <c r="A7" s="4" t="inlineStr">
        <is>
          <t>Other comprehensive (loss) income of nonconsolidated subsidiaries</t>
        </is>
      </c>
      <c r="B7" s="6" t="n">
        <v>-8286</v>
      </c>
      <c r="C7" s="6" t="n">
        <v>18874</v>
      </c>
      <c r="D7" s="6" t="n">
        <v>10275</v>
      </c>
    </row>
    <row r="8">
      <c r="A8" s="4" t="inlineStr">
        <is>
          <t>Comprehensive (loss) income</t>
        </is>
      </c>
      <c r="B8" s="6" t="n">
        <v>-87449</v>
      </c>
      <c r="C8" s="6" t="n">
        <v>-173245</v>
      </c>
      <c r="D8" s="6" t="n">
        <v>269166</v>
      </c>
    </row>
    <row r="9">
      <c r="A9" s="4" t="inlineStr">
        <is>
          <t>Less comprehensive loss (income) attributable to noncontrolling interests</t>
        </is>
      </c>
      <c r="B9" s="6" t="n">
        <v>85665</v>
      </c>
      <c r="C9" s="6" t="n">
        <v>19247</v>
      </c>
      <c r="D9" s="6" t="n">
        <v>-35602</v>
      </c>
    </row>
    <row r="10">
      <c r="A10" s="4" t="inlineStr">
        <is>
          <t>Comprehensive (loss) income attributable to Vornado / Vornado Realty L.P.</t>
        </is>
      </c>
      <c r="B10" s="5" t="n">
        <v>-1784</v>
      </c>
      <c r="C10" s="5" t="n">
        <v>-153998</v>
      </c>
      <c r="D10" s="5" t="n">
        <v>2335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Undiscounted Cash Flows Under Non-Cancelable Operating Leases</t>
        </is>
      </c>
      <c r="B4" s="4" t="inlineStr">
        <is>
          <t xml:space="preserve">As of December 31, 2023, future undiscounted cash flows under non-cancelable operating leases were as follows: (Amounts in thousands) As of December 31, 2023 For the year ended December 31, 2024 $ 1,271,885 2025 1,207,370 2026 1,168,555 2027 1,061,307 2028 962,067 Thereafter 6,254,989 </t>
        </is>
      </c>
    </row>
    <row r="5">
      <c r="A5" s="4" t="inlineStr">
        <is>
          <t>Schedule of Amounts Included in Measurement of Lease Liability</t>
        </is>
      </c>
      <c r="B5" s="4" t="inlineStr">
        <is>
          <t xml:space="preserve">The following table sets forth information related to the measurement of our lease liabilities. (Amounts in thousands) For the Year Ended December 31, 2023 2022 2021 Weighted average remaining lease term (in years) 47.9 48.4 44.4 Weighted average discount rate 5.59 % 5.54 % 4.85 % Cash paid for operating leases $ 22,499 $ 21,861 $ 22,382 </t>
        </is>
      </c>
    </row>
    <row r="6">
      <c r="A6" s="4" t="inlineStr">
        <is>
          <t>Schedule of Rent Expense</t>
        </is>
      </c>
      <c r="B6" s="4" t="inlineStr">
        <is>
          <t xml:space="preserve">The following table sets forth the details of our rent expense. (Amounts in thousands) For the Year Ended December 31, 2023 2022 2021 Fixed rent expense $ 46,538 $ 45,211 $ 24,901 Variable rent expense 14,679 14,180 13,078 Rent expense $ 61,217 $ 59,391 $ 37,979 </t>
        </is>
      </c>
    </row>
    <row r="7">
      <c r="A7" s="4" t="inlineStr">
        <is>
          <t>Schedule of Future Lease Payments Under Operating Ground Leases</t>
        </is>
      </c>
      <c r="B7" s="4" t="inlineStr">
        <is>
          <t xml:space="preserve">As of December 31, 2023, future lease payments under operating ground leases were as follows: (Amounts in thousands) As of December 31, 2023 For the year ended December 31, 2024 $ 57,811 2025 46,227 2026 46,616 2027 47,027 2028 47,462 Thereafter 1,869,172 Total undiscounted cash flows 2,114,315 Present value discount (1,381,456) Lease liabilities $ 732,8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Below is a summary of NOI at share and NOI at share - cash basis by segment for the years ended December 31, 2023, 2022 and 2021. (Amounts in thousands) For the Year Ended December 31, 2023 Total New York Other Total revenues $ 1,811,163 $ 1,452,158 $ 359,005 Operating expenses (905,158) (733,478) (171,680) NOI - consolidated 906,005 718,680 187,325 Deduct: NOI attributable to noncontrolling interests in consolidated subsidiaries (48,553) (15,547) (33,006) Add: NOI from partially owned entities 285,761 274,436 11,325 NOI at share 1,143,213 977,569 165,644 Non-cash adjustments for straight-line rents, amortization of acquired below-market leases, net, and other (3,377) (7,700) 4,323 NOI at share - cash basis $ 1,139,836 $ 969,869 $ 169,967 (Amounts in thousands) For the Year Ended December 31, 2022 Total New York Other Total revenues $ 1,799,995 $ 1,449,442 $ 350,553 Operating expenses (873,911) (716,148) (157,763) NOI - consolidated 926,084 733,294 192,790 Deduct: NOI attributable to noncontrolling interests in consolidated subsidiaries (70,029) (45,566) (24,463) Add: NOI from partially owned entities 305,993 293,780 12,213 NOI at share 1,162,048 981,508 180,540 Non-cash adjustments for straight-line rents, amortization of acquired below-market leases, net, and other (10,980) (18,509) 7,529 NOI at share - cash basis $ 1,151,068 $ 962,999 $ 188,069 (Amounts in thousands) For the Year Ended December 31, 2021 Total New York Other Total revenues $ 1,589,210 $ 1,257,599 $ 331,611 Operating expenses (797,315) (626,386) (170,929) NOI - consolidated 791,895 631,213 160,682 Deduct: NOI attributable to noncontrolling interests in consolidated subsidiaries (69,385) (38,980) (30,405) Add: NOI from partially owned entities 310,858 300,721 10,137 NOI at share 1,033,368 892,954 140,414 Non-cash adjustments for straight-line rents, amortization of acquired below-market leases, net, and other 1,318 (1,188) 2,506 NOI at share - cash basis $ 1,034,686 $ 891,766 $ 142,920 23. Segment Information - continued Below is a reconciliation of net income (loss) to NOI at share and NOI at share - cash basis for the years ended December 31, 2023, 2022 and 2021. (Amounts in thousands) For the Year Ended December 31, 2023 2022 2021 Net income (loss) $ 32,888 $ (382,612) $ 207,553 Depreciation and amortization expense 434,273 504,502 412,347 General and administrative expense 162,883 133,731 134,545 Impairment losses, transaction related costs and other 50,691 31,722 13,815 (Income) loss from partially owned entities (38,689) 461,351 (130,517) Income from real estate fund investments (1,590) (3,541) (11,066) Interest and other investment income, net (41,697) (19,869) (4,612) Interest and debt expense 349,223 279,765 231,096 Net gains on disposition of wholly owned and partially owned assets (71,199) (100,625) (50,770) Income tax expense (benefit) 29,222 21,660 (10,496) NOI from partially owned entities 285,761 305,993 310,858 NOI attributable to noncontrolling interests in consolidated subsidiaries (48,553) (70,029) (69,385) NOI at share 1,143,213 1,162,048 1,033,368 Non-cash adjustments for straight-line rents, amortization of acquired below-market leases, net, and other (3,377) (10,980) 1,318 NOI at share - cash basis $ 1,139,836 $ 1,151,068 $ 1,034,68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1" customWidth="1" min="2" max="2"/>
  </cols>
  <sheetData>
    <row r="1">
      <c r="A1" s="1" t="inlineStr">
        <is>
          <t>Organization and Business (Details) ft² in Millions</t>
        </is>
      </c>
      <c r="B1" s="2" t="inlineStr">
        <is>
          <t>12 Months Ended</t>
        </is>
      </c>
    </row>
    <row r="2">
      <c r="B2" s="2" t="inlineStr">
        <is>
          <t>Dec. 31, 2023 ft² property building unit</t>
        </is>
      </c>
    </row>
    <row r="3">
      <c r="A3" s="4" t="inlineStr">
        <is>
          <t>Alexander's</t>
        </is>
      </c>
      <c r="B3" s="4" t="inlineStr">
        <is>
          <t xml:space="preserve"> </t>
        </is>
      </c>
    </row>
    <row r="4">
      <c r="A4" s="3" t="inlineStr">
        <is>
          <t>Real Estate Properties</t>
        </is>
      </c>
      <c r="B4" s="4" t="inlineStr">
        <is>
          <t xml:space="preserve"> </t>
        </is>
      </c>
    </row>
    <row r="5">
      <c r="A5" s="4" t="inlineStr">
        <is>
          <t>Equity method ownership percentage</t>
        </is>
      </c>
      <c r="B5" s="10" t="n">
        <v>0.324</v>
      </c>
    </row>
    <row r="6">
      <c r="A6" s="4" t="inlineStr">
        <is>
          <t>New York | Manhattan</t>
        </is>
      </c>
      <c r="B6" s="4" t="inlineStr">
        <is>
          <t xml:space="preserve"> </t>
        </is>
      </c>
    </row>
    <row r="7">
      <c r="A7" s="3" t="inlineStr">
        <is>
          <t>Real Estate Properties</t>
        </is>
      </c>
      <c r="B7" s="4" t="inlineStr">
        <is>
          <t xml:space="preserve"> </t>
        </is>
      </c>
    </row>
    <row r="8">
      <c r="A8" s="4" t="inlineStr">
        <is>
          <t>Number of real estate properties | property</t>
        </is>
      </c>
      <c r="B8" s="6" t="n">
        <v>57</v>
      </c>
    </row>
    <row r="9">
      <c r="A9" s="4" t="inlineStr">
        <is>
          <t>New York | Manhattan | Office Building</t>
        </is>
      </c>
      <c r="B9" s="4" t="inlineStr">
        <is>
          <t xml:space="preserve"> </t>
        </is>
      </c>
    </row>
    <row r="10">
      <c r="A10" s="3" t="inlineStr">
        <is>
          <t>Real Estate Properties</t>
        </is>
      </c>
      <c r="B10" s="4" t="inlineStr">
        <is>
          <t xml:space="preserve"> </t>
        </is>
      </c>
    </row>
    <row r="11">
      <c r="A11" s="4" t="inlineStr">
        <is>
          <t>Number of real estate properties | property</t>
        </is>
      </c>
      <c r="B11" s="6" t="n">
        <v>30</v>
      </c>
    </row>
    <row r="12">
      <c r="A12" s="4" t="inlineStr">
        <is>
          <t>Square footage of real estate property | ft²</t>
        </is>
      </c>
      <c r="B12" s="11" t="n">
        <v>20.4</v>
      </c>
    </row>
    <row r="13">
      <c r="A13" s="4" t="inlineStr">
        <is>
          <t>New York | Manhattan | Retail</t>
        </is>
      </c>
      <c r="B13" s="4" t="inlineStr">
        <is>
          <t xml:space="preserve"> </t>
        </is>
      </c>
    </row>
    <row r="14">
      <c r="A14" s="3" t="inlineStr">
        <is>
          <t>Real Estate Properties</t>
        </is>
      </c>
      <c r="B14" s="4" t="inlineStr">
        <is>
          <t xml:space="preserve"> </t>
        </is>
      </c>
    </row>
    <row r="15">
      <c r="A15" s="4" t="inlineStr">
        <is>
          <t>Number of real estate properties | property</t>
        </is>
      </c>
      <c r="B15" s="6" t="n">
        <v>50</v>
      </c>
    </row>
    <row r="16">
      <c r="A16" s="4" t="inlineStr">
        <is>
          <t>Square footage of real estate property | ft²</t>
        </is>
      </c>
      <c r="B16" s="11" t="n">
        <v>2.4</v>
      </c>
    </row>
    <row r="17">
      <c r="A17" s="4" t="inlineStr">
        <is>
          <t>New York | Manhattan | Residential Properties</t>
        </is>
      </c>
      <c r="B17" s="4" t="inlineStr">
        <is>
          <t xml:space="preserve"> </t>
        </is>
      </c>
    </row>
    <row r="18">
      <c r="A18" s="3" t="inlineStr">
        <is>
          <t>Real Estate Properties</t>
        </is>
      </c>
      <c r="B18" s="4" t="inlineStr">
        <is>
          <t xml:space="preserve"> </t>
        </is>
      </c>
    </row>
    <row r="19">
      <c r="A19" s="4" t="inlineStr">
        <is>
          <t>Number of real estate properties | property</t>
        </is>
      </c>
      <c r="B19" s="6" t="n">
        <v>5</v>
      </c>
    </row>
    <row r="20">
      <c r="A20" s="4" t="inlineStr">
        <is>
          <t>Number of units in real estate property | unit</t>
        </is>
      </c>
      <c r="B20" s="6" t="n">
        <v>1662</v>
      </c>
    </row>
    <row r="21">
      <c r="A21" s="4" t="inlineStr">
        <is>
          <t>New York | New York City Metropolitan Area | Alexander's</t>
        </is>
      </c>
      <c r="B21" s="4" t="inlineStr">
        <is>
          <t xml:space="preserve"> </t>
        </is>
      </c>
    </row>
    <row r="22">
      <c r="A22" s="3" t="inlineStr">
        <is>
          <t>Real Estate Properties</t>
        </is>
      </c>
      <c r="B22" s="4" t="inlineStr">
        <is>
          <t xml:space="preserve"> </t>
        </is>
      </c>
    </row>
    <row r="23">
      <c r="A23" s="4" t="inlineStr">
        <is>
          <t>Number of real estate properties | property</t>
        </is>
      </c>
      <c r="B23" s="6" t="n">
        <v>5</v>
      </c>
    </row>
    <row r="24">
      <c r="A24" s="4" t="inlineStr">
        <is>
          <t>Equity method ownership percentage</t>
        </is>
      </c>
      <c r="B24" s="10" t="n">
        <v>0.324</v>
      </c>
    </row>
    <row r="25">
      <c r="A25" s="4" t="inlineStr">
        <is>
          <t>New York | New York City Metropolitan Area | Alexander's | 731 Lexington Avenue</t>
        </is>
      </c>
      <c r="B25" s="4" t="inlineStr">
        <is>
          <t xml:space="preserve"> </t>
        </is>
      </c>
    </row>
    <row r="26">
      <c r="A26" s="3" t="inlineStr">
        <is>
          <t>Real Estate Properties</t>
        </is>
      </c>
      <c r="B26" s="4" t="inlineStr">
        <is>
          <t xml:space="preserve"> </t>
        </is>
      </c>
    </row>
    <row r="27">
      <c r="A27" s="4" t="inlineStr">
        <is>
          <t>Square footage of real estate property | ft²</t>
        </is>
      </c>
      <c r="B27" s="11" t="n">
        <v>1.1</v>
      </c>
    </row>
    <row r="28">
      <c r="A28" s="4" t="inlineStr">
        <is>
          <t>New York | New York City Metropolitan Area | Residential Properties | Alexander's</t>
        </is>
      </c>
      <c r="B28" s="4" t="inlineStr">
        <is>
          <t xml:space="preserve"> </t>
        </is>
      </c>
    </row>
    <row r="29">
      <c r="A29" s="3" t="inlineStr">
        <is>
          <t>Real Estate Properties</t>
        </is>
      </c>
      <c r="B29" s="4" t="inlineStr">
        <is>
          <t xml:space="preserve"> </t>
        </is>
      </c>
    </row>
    <row r="30">
      <c r="A30" s="4" t="inlineStr">
        <is>
          <t>Number of units in real estate property | unit</t>
        </is>
      </c>
      <c r="B30" s="6" t="n">
        <v>312</v>
      </c>
    </row>
    <row r="31">
      <c r="A31" s="4" t="inlineStr">
        <is>
          <t>Other | Chicago | THE MART, Illinois</t>
        </is>
      </c>
      <c r="B31" s="4" t="inlineStr">
        <is>
          <t xml:space="preserve"> </t>
        </is>
      </c>
    </row>
    <row r="32">
      <c r="A32" s="3" t="inlineStr">
        <is>
          <t>Real Estate Properties</t>
        </is>
      </c>
      <c r="B32" s="4" t="inlineStr">
        <is>
          <t xml:space="preserve"> </t>
        </is>
      </c>
    </row>
    <row r="33">
      <c r="A33" s="4" t="inlineStr">
        <is>
          <t>Square footage of real estate property | ft²</t>
        </is>
      </c>
      <c r="B33" s="11" t="n">
        <v>3.7</v>
      </c>
    </row>
    <row r="34">
      <c r="A34" s="4" t="inlineStr">
        <is>
          <t>Other | San Francisco | Office Building | 555 California Street, California</t>
        </is>
      </c>
      <c r="B34" s="4" t="inlineStr">
        <is>
          <t xml:space="preserve"> </t>
        </is>
      </c>
    </row>
    <row r="35">
      <c r="A35" s="3" t="inlineStr">
        <is>
          <t>Real Estate Properties</t>
        </is>
      </c>
      <c r="B35" s="4" t="inlineStr">
        <is>
          <t xml:space="preserve"> </t>
        </is>
      </c>
    </row>
    <row r="36">
      <c r="A36" s="4" t="inlineStr">
        <is>
          <t>Square footage of real estate property | ft²</t>
        </is>
      </c>
      <c r="B36" s="11" t="n">
        <v>1.8</v>
      </c>
    </row>
    <row r="37">
      <c r="A37" s="4" t="inlineStr">
        <is>
          <t>Number of buildings | building</t>
        </is>
      </c>
      <c r="B37" s="6" t="n">
        <v>3</v>
      </c>
    </row>
    <row r="38">
      <c r="A38" s="4" t="inlineStr">
        <is>
          <t>Other | San Francisco | Office Building | 555 California Street, California | 555 California Street, California</t>
        </is>
      </c>
      <c r="B38" s="4" t="inlineStr">
        <is>
          <t xml:space="preserve"> </t>
        </is>
      </c>
    </row>
    <row r="39">
      <c r="A39" s="3" t="inlineStr">
        <is>
          <t>Real Estate Properties</t>
        </is>
      </c>
      <c r="B39" s="4" t="inlineStr">
        <is>
          <t xml:space="preserve"> </t>
        </is>
      </c>
    </row>
    <row r="40">
      <c r="A40" s="4" t="inlineStr">
        <is>
          <t>Equity method ownership percentage</t>
        </is>
      </c>
      <c r="B40" s="9" t="n">
        <v>0.7</v>
      </c>
    </row>
    <row r="41">
      <c r="A41" s="4" t="inlineStr">
        <is>
          <t>Operating Partnership</t>
        </is>
      </c>
      <c r="B41" s="4" t="inlineStr">
        <is>
          <t xml:space="preserve"> </t>
        </is>
      </c>
    </row>
    <row r="42">
      <c r="A42" s="3" t="inlineStr">
        <is>
          <t>Real Estate Properties</t>
        </is>
      </c>
      <c r="B42" s="4" t="inlineStr">
        <is>
          <t xml:space="preserve"> </t>
        </is>
      </c>
    </row>
    <row r="43">
      <c r="A43" s="4" t="inlineStr">
        <is>
          <t>Common limited partnership interest in the Operating Partnership</t>
        </is>
      </c>
      <c r="B43" s="9" t="n">
        <v>0.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Recently Issued Accounting Literature) (Details) - USD ($) $ in Thousand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Long term debt</t>
        </is>
      </c>
      <c r="B3" s="5" t="n">
        <v>2563432</v>
      </c>
      <c r="C3" s="5" t="n">
        <v>2560025</v>
      </c>
    </row>
    <row r="4">
      <c r="A4" s="4" t="inlineStr">
        <is>
          <t>Prime Rate | 731 Lexington Avenue</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Ownership interest</t>
        </is>
      </c>
      <c r="B6" s="10" t="n">
        <v>0.324</v>
      </c>
      <c r="C6" s="4" t="inlineStr">
        <is>
          <t xml:space="preserve"> </t>
        </is>
      </c>
    </row>
    <row r="7">
      <c r="A7" s="4" t="inlineStr">
        <is>
          <t>731 Lexington Avenue | Mortgages Payable | Prime Rate</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Long term debt</t>
        </is>
      </c>
      <c r="B9" s="5" t="n">
        <v>500000</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Real Estate) (Details)</t>
        </is>
      </c>
      <c r="B1" s="2" t="inlineStr">
        <is>
          <t>Dec. 31, 2023</t>
        </is>
      </c>
    </row>
    <row r="2">
      <c r="A2" s="4" t="inlineStr">
        <is>
          <t>Minimum</t>
        </is>
      </c>
      <c r="B2" s="4" t="inlineStr">
        <is>
          <t xml:space="preserve"> </t>
        </is>
      </c>
    </row>
    <row r="3">
      <c r="A3" s="3" t="inlineStr">
        <is>
          <t>Real Estate [Line Items]</t>
        </is>
      </c>
      <c r="B3" s="4" t="inlineStr">
        <is>
          <t xml:space="preserve"> </t>
        </is>
      </c>
    </row>
    <row r="4">
      <c r="A4" s="4" t="inlineStr">
        <is>
          <t>Real estate and accumulated depreciation life used for depreciation</t>
        </is>
      </c>
      <c r="B4" s="4" t="inlineStr">
        <is>
          <t>7 years</t>
        </is>
      </c>
    </row>
    <row r="5">
      <c r="A5" s="4" t="inlineStr">
        <is>
          <t>Maximum</t>
        </is>
      </c>
      <c r="B5" s="4" t="inlineStr">
        <is>
          <t xml:space="preserve"> </t>
        </is>
      </c>
    </row>
    <row r="6">
      <c r="A6" s="3" t="inlineStr">
        <is>
          <t>Real Estate [Line Items]</t>
        </is>
      </c>
      <c r="B6" s="4" t="inlineStr">
        <is>
          <t xml:space="preserve"> </t>
        </is>
      </c>
    </row>
    <row r="7">
      <c r="A7" s="4" t="inlineStr">
        <is>
          <t>Real estate and accumulated depreciation life used for depreciation</t>
        </is>
      </c>
      <c r="B7" s="4" t="inlineStr">
        <is>
          <t>4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Income Tax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net</t>
        </is>
      </c>
      <c r="B4" s="5" t="n">
        <v>7557</v>
      </c>
      <c r="C4" s="5" t="n">
        <v>7944</v>
      </c>
      <c r="D4" s="4" t="inlineStr">
        <is>
          <t xml:space="preserve"> </t>
        </is>
      </c>
    </row>
    <row r="5">
      <c r="A5" s="4" t="inlineStr">
        <is>
          <t>Deferred tax liabilities</t>
        </is>
      </c>
      <c r="B5" s="6" t="n">
        <v>74721</v>
      </c>
      <c r="C5" s="6" t="n">
        <v>54597</v>
      </c>
      <c r="D5" s="4" t="inlineStr">
        <is>
          <t xml:space="preserve"> </t>
        </is>
      </c>
    </row>
    <row r="6">
      <c r="A6" s="4" t="inlineStr">
        <is>
          <t>Income tax expense (benefit)</t>
        </is>
      </c>
      <c r="B6" s="5" t="n">
        <v>29222</v>
      </c>
      <c r="C6" s="5" t="n">
        <v>21660</v>
      </c>
      <c r="D6" s="5" t="n">
        <v>-10496</v>
      </c>
    </row>
    <row r="7">
      <c r="A7" s="4" t="inlineStr">
        <is>
          <t>Effective income tax reconciliation, percent</t>
        </is>
      </c>
      <c r="B7" s="4" t="inlineStr">
        <is>
          <t>(47.00%)</t>
        </is>
      </c>
      <c r="C7" s="9" t="n">
        <v>0.06</v>
      </c>
      <c r="D7" s="10" t="n">
        <v>0.053</v>
      </c>
    </row>
    <row r="8">
      <c r="A8" s="4" t="inlineStr">
        <is>
          <t>Estimated taxable income net</t>
        </is>
      </c>
      <c r="B8" s="5" t="n">
        <v>102903</v>
      </c>
      <c r="C8" s="5" t="n">
        <v>398644</v>
      </c>
      <c r="D8" s="5" t="n">
        <v>413026</v>
      </c>
    </row>
    <row r="9">
      <c r="A9" s="4" t="inlineStr">
        <is>
          <t>Net basis difference of assets and liabilities between tax basis and GAAP basis</t>
        </is>
      </c>
      <c r="B9" s="6" t="n">
        <v>1500000</v>
      </c>
      <c r="C9" s="4" t="inlineStr">
        <is>
          <t xml:space="preserve"> </t>
        </is>
      </c>
      <c r="D9" s="4" t="inlineStr">
        <is>
          <t xml:space="preserve"> </t>
        </is>
      </c>
    </row>
    <row r="10">
      <c r="A10" s="4" t="inlineStr">
        <is>
          <t>The Farley Building</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Income tax expense (benefit)</t>
        </is>
      </c>
      <c r="B12" s="6" t="n">
        <v>11722</v>
      </c>
      <c r="C12" s="6" t="n">
        <v>13665</v>
      </c>
      <c r="D12" s="6" t="n">
        <v>10868</v>
      </c>
    </row>
    <row r="13">
      <c r="A13" s="4" t="inlineStr">
        <is>
          <t>Taxable Reit Subsidiaries</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Income tax expense (benefit)</t>
        </is>
      </c>
      <c r="B15" s="4" t="inlineStr">
        <is>
          <t xml:space="preserve"> </t>
        </is>
      </c>
      <c r="C15" s="4" t="inlineStr">
        <is>
          <t xml:space="preserve"> </t>
        </is>
      </c>
      <c r="D15" s="6" t="n">
        <v>27910</v>
      </c>
    </row>
    <row r="16">
      <c r="A16" s="4" t="inlineStr">
        <is>
          <t>220 Central Park South</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Income tax expense (benefit)</t>
        </is>
      </c>
      <c r="B18" s="4" t="inlineStr">
        <is>
          <t xml:space="preserve"> </t>
        </is>
      </c>
      <c r="C18" s="5" t="n">
        <v>6016</v>
      </c>
      <c r="D18" s="5" t="n">
        <v>5711</v>
      </c>
    </row>
    <row r="19">
      <c r="A19" s="4" t="inlineStr">
        <is>
          <t>Federal Tax Authority</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Net operating loss carryforwards</t>
        </is>
      </c>
      <c r="B21" s="6" t="n">
        <v>162000</v>
      </c>
      <c r="C21" s="4" t="inlineStr">
        <is>
          <t xml:space="preserve"> </t>
        </is>
      </c>
      <c r="D21" s="4" t="inlineStr">
        <is>
          <t xml:space="preserve"> </t>
        </is>
      </c>
    </row>
    <row r="22">
      <c r="A22" s="4" t="inlineStr">
        <is>
          <t>Net operating loss carryforwards, valuation allowance</t>
        </is>
      </c>
      <c r="B22" s="6" t="n">
        <v>144000</v>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Net operating loss carryforwards</t>
        </is>
      </c>
      <c r="B25" s="6" t="n">
        <v>259000</v>
      </c>
      <c r="C25" s="4" t="inlineStr">
        <is>
          <t xml:space="preserve"> </t>
        </is>
      </c>
      <c r="D25" s="4" t="inlineStr">
        <is>
          <t xml:space="preserve"> </t>
        </is>
      </c>
    </row>
    <row r="26">
      <c r="A26" s="4" t="inlineStr">
        <is>
          <t>Net operating loss carryforwards, valuation allowance</t>
        </is>
      </c>
      <c r="B26" s="5" t="n">
        <v>242000</v>
      </c>
      <c r="C26" s="4" t="inlineStr">
        <is>
          <t xml:space="preserve"> </t>
        </is>
      </c>
      <c r="D26" s="4" t="inlineStr">
        <is>
          <t xml:space="preserve"> </t>
        </is>
      </c>
    </row>
    <row r="27">
      <c r="A27" s="4" t="inlineStr">
        <is>
          <t>Ordinary Income</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Percentage of taxable income distributed</t>
        </is>
      </c>
      <c r="B29" s="9" t="n">
        <v>1</v>
      </c>
      <c r="C29" s="9" t="n">
        <v>1</v>
      </c>
      <c r="D29" s="10" t="n">
        <v>0.842</v>
      </c>
    </row>
    <row r="30">
      <c r="A30" s="4" t="inlineStr">
        <is>
          <t>Qualified Dividend</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Percentage of taxable income distributed</t>
        </is>
      </c>
      <c r="B32" s="4" t="inlineStr">
        <is>
          <t xml:space="preserve"> </t>
        </is>
      </c>
      <c r="C32" s="4" t="inlineStr">
        <is>
          <t xml:space="preserve"> </t>
        </is>
      </c>
      <c r="D32" s="10" t="n">
        <v>0.1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ummary of Revenues by Seg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Total revenues</t>
        </is>
      </c>
      <c r="C4" s="4" t="inlineStr">
        <is>
          <t xml:space="preserve"> </t>
        </is>
      </c>
      <c r="D4" s="4" t="inlineStr">
        <is>
          <t xml:space="preserve"> </t>
        </is>
      </c>
    </row>
    <row r="5">
      <c r="A5" s="4" t="inlineStr">
        <is>
          <t>Lease revenues</t>
        </is>
      </c>
      <c r="B5" s="5" t="n">
        <v>1544671</v>
      </c>
      <c r="C5" s="5" t="n">
        <v>1543317</v>
      </c>
      <c r="D5" s="5" t="n">
        <v>1373691</v>
      </c>
    </row>
    <row r="6">
      <c r="A6" s="4" t="inlineStr">
        <is>
          <t>Total revenues</t>
        </is>
      </c>
      <c r="B6" s="6" t="n">
        <v>1811163</v>
      </c>
      <c r="C6" s="6" t="n">
        <v>1799995</v>
      </c>
      <c r="D6" s="6" t="n">
        <v>1589210</v>
      </c>
    </row>
    <row r="7">
      <c r="A7" s="4" t="inlineStr">
        <is>
          <t>Loss contingency, damages awarded, value</t>
        </is>
      </c>
      <c r="B7" s="6" t="n">
        <v>21350</v>
      </c>
      <c r="C7" s="4" t="inlineStr">
        <is>
          <t xml:space="preserve"> </t>
        </is>
      </c>
      <c r="D7" s="4" t="inlineStr">
        <is>
          <t xml:space="preserve"> </t>
        </is>
      </c>
    </row>
    <row r="8">
      <c r="A8" s="4" t="inlineStr">
        <is>
          <t>Non- controlling Interests in Consolidated Subsidia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Loss contingency, damages awarded, value</t>
        </is>
      </c>
      <c r="B10" s="6" t="n">
        <v>6405</v>
      </c>
      <c r="C10" s="4" t="inlineStr">
        <is>
          <t xml:space="preserve"> </t>
        </is>
      </c>
      <c r="D10" s="4" t="inlineStr">
        <is>
          <t xml:space="preserve"> </t>
        </is>
      </c>
    </row>
    <row r="11">
      <c r="A11" s="4" t="inlineStr">
        <is>
          <t>Rental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607486</v>
      </c>
      <c r="C13" s="6" t="n">
        <v>1607685</v>
      </c>
      <c r="D13" s="6" t="n">
        <v>1424531</v>
      </c>
    </row>
    <row r="14">
      <c r="A14" s="4" t="inlineStr">
        <is>
          <t>Leas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Lease revenues</t>
        </is>
      </c>
      <c r="B16" s="6" t="n">
        <v>1544671</v>
      </c>
      <c r="C16" s="6" t="n">
        <v>1543317</v>
      </c>
      <c r="D16" s="6" t="n">
        <v>1373691</v>
      </c>
    </row>
    <row r="17">
      <c r="A17" s="4" t="inlineStr">
        <is>
          <t>Property renta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Lease revenues</t>
        </is>
      </c>
      <c r="B19" s="6" t="n">
        <v>1523890</v>
      </c>
      <c r="C19" s="6" t="n">
        <v>1510648</v>
      </c>
      <c r="D19" s="6" t="n">
        <v>1354209</v>
      </c>
    </row>
    <row r="20">
      <c r="A20" s="4" t="inlineStr">
        <is>
          <t>Trade show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Lease revenues</t>
        </is>
      </c>
      <c r="B22" s="6" t="n">
        <v>20781</v>
      </c>
      <c r="C22" s="6" t="n">
        <v>32669</v>
      </c>
      <c r="D22" s="6" t="n">
        <v>19482</v>
      </c>
    </row>
    <row r="23">
      <c r="A23" s="4" t="inlineStr">
        <is>
          <t>Tenant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42460</v>
      </c>
      <c r="C25" s="6" t="n">
        <v>45211</v>
      </c>
      <c r="D25" s="6" t="n">
        <v>37449</v>
      </c>
    </row>
    <row r="26">
      <c r="A26" s="4" t="inlineStr">
        <is>
          <t>Parking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0355</v>
      </c>
      <c r="C28" s="6" t="n">
        <v>19157</v>
      </c>
      <c r="D28" s="6" t="n">
        <v>13391</v>
      </c>
    </row>
    <row r="29">
      <c r="A29" s="4" t="inlineStr">
        <is>
          <t>Fee and other inco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03677</v>
      </c>
      <c r="C31" s="6" t="n">
        <v>192310</v>
      </c>
      <c r="D31" s="6" t="n">
        <v>164679</v>
      </c>
    </row>
    <row r="32">
      <c r="A32" s="4" t="inlineStr">
        <is>
          <t>Total revenues</t>
        </is>
      </c>
      <c r="B32" s="6" t="n">
        <v>203677</v>
      </c>
      <c r="C32" s="6" t="n">
        <v>192310</v>
      </c>
      <c r="D32" s="6" t="n">
        <v>164679</v>
      </c>
    </row>
    <row r="33">
      <c r="A33" s="4" t="inlineStr">
        <is>
          <t>BMS cleaning fe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141937</v>
      </c>
      <c r="C35" s="6" t="n">
        <v>137673</v>
      </c>
      <c r="D35" s="6" t="n">
        <v>119780</v>
      </c>
    </row>
    <row r="36">
      <c r="A36" s="4" t="inlineStr">
        <is>
          <t>Management and leasing fe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13040</v>
      </c>
      <c r="C38" s="6" t="n">
        <v>11039</v>
      </c>
      <c r="D38" s="6" t="n">
        <v>11725</v>
      </c>
    </row>
    <row r="39">
      <c r="A39" s="4" t="inlineStr">
        <is>
          <t>Other incom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48700</v>
      </c>
      <c r="C41" s="6" t="n">
        <v>43598</v>
      </c>
      <c r="D41" s="6" t="n">
        <v>33174</v>
      </c>
    </row>
    <row r="42">
      <c r="A42" s="4" t="inlineStr">
        <is>
          <t>New York</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s</t>
        </is>
      </c>
      <c r="B44" s="6" t="n">
        <v>1452158</v>
      </c>
      <c r="C44" s="6" t="n">
        <v>1449442</v>
      </c>
      <c r="D44" s="6" t="n">
        <v>1257599</v>
      </c>
    </row>
    <row r="45">
      <c r="A45" s="4" t="inlineStr">
        <is>
          <t>New York | Rental revenu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s</t>
        </is>
      </c>
      <c r="B47" s="6" t="n">
        <v>1269817</v>
      </c>
      <c r="C47" s="6" t="n">
        <v>1280181</v>
      </c>
      <c r="D47" s="6" t="n">
        <v>1109234</v>
      </c>
    </row>
    <row r="48">
      <c r="A48" s="4" t="inlineStr">
        <is>
          <t>New York | Lease Revenu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Lease revenues</t>
        </is>
      </c>
      <c r="B50" s="6" t="n">
        <v>1222229</v>
      </c>
      <c r="C50" s="6" t="n">
        <v>1230851</v>
      </c>
      <c r="D50" s="6" t="n">
        <v>1071816</v>
      </c>
    </row>
    <row r="51">
      <c r="A51" s="4" t="inlineStr">
        <is>
          <t>New York | Property rental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Lease revenues</t>
        </is>
      </c>
      <c r="B53" s="6" t="n">
        <v>1222229</v>
      </c>
      <c r="C53" s="6" t="n">
        <v>1230851</v>
      </c>
      <c r="D53" s="6" t="n">
        <v>1071816</v>
      </c>
    </row>
    <row r="54">
      <c r="A54" s="4" t="inlineStr">
        <is>
          <t>New York | Trade show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Lease revenues</t>
        </is>
      </c>
      <c r="B56" s="6" t="n">
        <v>0</v>
      </c>
      <c r="C56" s="6" t="n">
        <v>0</v>
      </c>
      <c r="D56" s="6" t="n">
        <v>0</v>
      </c>
    </row>
    <row r="57">
      <c r="A57" s="4" t="inlineStr">
        <is>
          <t>New York | Tenant servic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31086</v>
      </c>
      <c r="C59" s="6" t="n">
        <v>33351</v>
      </c>
      <c r="D59" s="6" t="n">
        <v>26048</v>
      </c>
    </row>
    <row r="60">
      <c r="A60" s="4" t="inlineStr">
        <is>
          <t>New York | Parking revenu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16502</v>
      </c>
      <c r="C62" s="6" t="n">
        <v>15979</v>
      </c>
      <c r="D62" s="6" t="n">
        <v>11370</v>
      </c>
    </row>
    <row r="63">
      <c r="A63" s="4" t="inlineStr">
        <is>
          <t>New York | Fee and other incom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182341</v>
      </c>
      <c r="C65" s="6" t="n">
        <v>169261</v>
      </c>
      <c r="D65" s="6" t="n">
        <v>148365</v>
      </c>
    </row>
    <row r="66">
      <c r="A66" s="4" t="inlineStr">
        <is>
          <t>New York | BMS cleaning fe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151608</v>
      </c>
      <c r="C68" s="6" t="n">
        <v>146530</v>
      </c>
      <c r="D68" s="6" t="n">
        <v>126891</v>
      </c>
    </row>
    <row r="69">
      <c r="A69" s="4" t="inlineStr">
        <is>
          <t>New York | Management and leasing fe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13619</v>
      </c>
      <c r="C71" s="6" t="n">
        <v>11645</v>
      </c>
      <c r="D71" s="6" t="n">
        <v>12177</v>
      </c>
    </row>
    <row r="72">
      <c r="A72" s="4" t="inlineStr">
        <is>
          <t>New York | Other income</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17114</v>
      </c>
      <c r="C74" s="6" t="n">
        <v>11086</v>
      </c>
      <c r="D74" s="6" t="n">
        <v>9297</v>
      </c>
    </row>
    <row r="75">
      <c r="A75" s="4" t="inlineStr">
        <is>
          <t>Oth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s</t>
        </is>
      </c>
      <c r="B77" s="6" t="n">
        <v>359005</v>
      </c>
      <c r="C77" s="6" t="n">
        <v>350553</v>
      </c>
      <c r="D77" s="6" t="n">
        <v>331611</v>
      </c>
    </row>
    <row r="78">
      <c r="A78" s="4" t="inlineStr">
        <is>
          <t>Other | Rental revenue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s</t>
        </is>
      </c>
      <c r="B80" s="6" t="n">
        <v>337669</v>
      </c>
      <c r="C80" s="6" t="n">
        <v>327504</v>
      </c>
      <c r="D80" s="6" t="n">
        <v>315297</v>
      </c>
    </row>
    <row r="81">
      <c r="A81" s="4" t="inlineStr">
        <is>
          <t>Other | Lease Revenue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Lease revenues</t>
        </is>
      </c>
      <c r="B83" s="6" t="n">
        <v>322442</v>
      </c>
      <c r="C83" s="6" t="n">
        <v>312466</v>
      </c>
      <c r="D83" s="6" t="n">
        <v>301875</v>
      </c>
    </row>
    <row r="84">
      <c r="A84" s="4" t="inlineStr">
        <is>
          <t>Other | Property rental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Lease revenues</t>
        </is>
      </c>
      <c r="B86" s="6" t="n">
        <v>301661</v>
      </c>
      <c r="C86" s="6" t="n">
        <v>279797</v>
      </c>
      <c r="D86" s="6" t="n">
        <v>282393</v>
      </c>
    </row>
    <row r="87">
      <c r="A87" s="4" t="inlineStr">
        <is>
          <t>Other | Trade show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Lease revenues</t>
        </is>
      </c>
      <c r="B89" s="6" t="n">
        <v>20781</v>
      </c>
      <c r="C89" s="6" t="n">
        <v>32669</v>
      </c>
      <c r="D89" s="6" t="n">
        <v>19482</v>
      </c>
    </row>
    <row r="90">
      <c r="A90" s="4" t="inlineStr">
        <is>
          <t>Other | Tenant servic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11374</v>
      </c>
      <c r="C92" s="6" t="n">
        <v>11860</v>
      </c>
      <c r="D92" s="6" t="n">
        <v>11401</v>
      </c>
    </row>
    <row r="93">
      <c r="A93" s="4" t="inlineStr">
        <is>
          <t>Other | Parking revenue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3853</v>
      </c>
      <c r="C95" s="6" t="n">
        <v>3178</v>
      </c>
      <c r="D95" s="6" t="n">
        <v>2021</v>
      </c>
    </row>
    <row r="96">
      <c r="A96" s="4" t="inlineStr">
        <is>
          <t>Other | Fee and other incom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21336</v>
      </c>
      <c r="C98" s="6" t="n">
        <v>23049</v>
      </c>
      <c r="D98" s="6" t="n">
        <v>16314</v>
      </c>
    </row>
    <row r="99">
      <c r="A99" s="4" t="inlineStr">
        <is>
          <t>Other | BMS cleaning fee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9671</v>
      </c>
      <c r="C101" s="6" t="n">
        <v>-8857</v>
      </c>
      <c r="D101" s="6" t="n">
        <v>-7111</v>
      </c>
    </row>
    <row r="102">
      <c r="A102" s="4" t="inlineStr">
        <is>
          <t>Other | Management and leasing fee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6" t="n">
        <v>-579</v>
      </c>
      <c r="C104" s="6" t="n">
        <v>-606</v>
      </c>
      <c r="D104" s="6" t="n">
        <v>-452</v>
      </c>
    </row>
    <row r="105">
      <c r="A105" s="4" t="inlineStr">
        <is>
          <t>Other | Other income</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5" t="n">
        <v>31586</v>
      </c>
      <c r="C107" s="5" t="n">
        <v>32512</v>
      </c>
      <c r="D107" s="5" t="n">
        <v>238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Components of Lease Revenues)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Fixed billings</t>
        </is>
      </c>
      <c r="B4" s="5" t="n">
        <v>1387731</v>
      </c>
      <c r="C4" s="5" t="n">
        <v>1376527</v>
      </c>
      <c r="D4" s="5" t="n">
        <v>1277645</v>
      </c>
    </row>
    <row r="5">
      <c r="A5" s="4" t="inlineStr">
        <is>
          <t>Variable billings</t>
        </is>
      </c>
      <c r="B5" s="6" t="n">
        <v>150045</v>
      </c>
      <c r="C5" s="6" t="n">
        <v>122947</v>
      </c>
      <c r="D5" s="6" t="n">
        <v>108850</v>
      </c>
    </row>
    <row r="6">
      <c r="A6" s="4" t="inlineStr">
        <is>
          <t>Total contractual operating lease billings</t>
        </is>
      </c>
      <c r="B6" s="6" t="n">
        <v>1537776</v>
      </c>
      <c r="C6" s="6" t="n">
        <v>1499474</v>
      </c>
      <c r="D6" s="6" t="n">
        <v>1386495</v>
      </c>
    </row>
    <row r="7">
      <c r="A7" s="4" t="inlineStr">
        <is>
          <t>Adjustment for straight-line rents and amortization of acquired below-market leases and other, net</t>
        </is>
      </c>
      <c r="B7" s="6" t="n">
        <v>12756</v>
      </c>
      <c r="C7" s="6" t="n">
        <v>44715</v>
      </c>
      <c r="D7" s="6" t="n">
        <v>-5109</v>
      </c>
    </row>
    <row r="8">
      <c r="A8" s="4" t="inlineStr">
        <is>
          <t>Less: write-off of straight-line rent and tenant receivables deemed uncollectible</t>
        </is>
      </c>
      <c r="B8" s="6" t="n">
        <v>-5861</v>
      </c>
      <c r="C8" s="6" t="n">
        <v>-872</v>
      </c>
      <c r="D8" s="6" t="n">
        <v>-7695</v>
      </c>
    </row>
    <row r="9">
      <c r="A9" s="4" t="inlineStr">
        <is>
          <t>Lease revenues</t>
        </is>
      </c>
      <c r="B9" s="5" t="n">
        <v>1544671</v>
      </c>
      <c r="C9" s="5" t="n">
        <v>1543317</v>
      </c>
      <c r="D9" s="5" t="n">
        <v>13736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3" customWidth="1" min="3" max="3"/>
    <col width="14" customWidth="1" min="4" max="4"/>
    <col width="22" customWidth="1" min="5" max="5"/>
  </cols>
  <sheetData>
    <row r="1">
      <c r="A1" s="1" t="inlineStr">
        <is>
          <t>Real Estate Fund Investments (Narrative) (Details)</t>
        </is>
      </c>
      <c r="C1" s="2" t="inlineStr">
        <is>
          <t>12 Months Ended</t>
        </is>
      </c>
    </row>
    <row r="2">
      <c r="B2" s="2" t="inlineStr">
        <is>
          <t>Dec. 27, 2023 USD ($)</t>
        </is>
      </c>
      <c r="C2" s="2" t="inlineStr">
        <is>
          <t>Dec. 31, 2023 USD ($) investment</t>
        </is>
      </c>
      <c r="D2" s="2" t="inlineStr">
        <is>
          <t>Sep. 28, 2023</t>
        </is>
      </c>
      <c r="E2" s="2" t="inlineStr">
        <is>
          <t>Jun. 30, 2020 USD ($)</t>
        </is>
      </c>
    </row>
    <row r="3">
      <c r="A3" s="4" t="inlineStr">
        <is>
          <t>Joint Venture</t>
        </is>
      </c>
      <c r="B3" s="4" t="inlineStr">
        <is>
          <t xml:space="preserve"> </t>
        </is>
      </c>
      <c r="C3" s="4" t="inlineStr">
        <is>
          <t xml:space="preserve"> </t>
        </is>
      </c>
      <c r="D3" s="4" t="inlineStr">
        <is>
          <t xml:space="preserve"> </t>
        </is>
      </c>
      <c r="E3" s="4" t="inlineStr">
        <is>
          <t xml:space="preserve"> </t>
        </is>
      </c>
    </row>
    <row r="4">
      <c r="A4" s="3" t="inlineStr">
        <is>
          <t>Investments Holding [Line Items]</t>
        </is>
      </c>
      <c r="B4" s="4" t="inlineStr">
        <is>
          <t xml:space="preserve"> </t>
        </is>
      </c>
      <c r="C4" s="4" t="inlineStr">
        <is>
          <t xml:space="preserve"> </t>
        </is>
      </c>
      <c r="D4" s="4" t="inlineStr">
        <is>
          <t xml:space="preserve"> </t>
        </is>
      </c>
      <c r="E4" s="4" t="inlineStr">
        <is>
          <t xml:space="preserve"> </t>
        </is>
      </c>
    </row>
    <row r="5">
      <c r="A5" s="4" t="inlineStr">
        <is>
          <t>Number of investments held by fund | investment</t>
        </is>
      </c>
      <c r="B5" s="4" t="inlineStr">
        <is>
          <t xml:space="preserve"> </t>
        </is>
      </c>
      <c r="C5" s="6" t="n">
        <v>1</v>
      </c>
      <c r="D5" s="4" t="inlineStr">
        <is>
          <t xml:space="preserve"> </t>
        </is>
      </c>
      <c r="E5" s="4" t="inlineStr">
        <is>
          <t xml:space="preserve"> </t>
        </is>
      </c>
    </row>
    <row r="6">
      <c r="A6" s="4" t="inlineStr">
        <is>
          <t>Real estate fund investment carrying value</t>
        </is>
      </c>
      <c r="B6" s="4" t="inlineStr">
        <is>
          <t xml:space="preserve"> </t>
        </is>
      </c>
      <c r="C6" s="5" t="n">
        <v>0</v>
      </c>
      <c r="D6" s="4" t="inlineStr">
        <is>
          <t xml:space="preserve"> </t>
        </is>
      </c>
      <c r="E6" s="4" t="inlineStr">
        <is>
          <t xml:space="preserve"> </t>
        </is>
      </c>
    </row>
    <row r="7">
      <c r="A7" s="4" t="inlineStr">
        <is>
          <t>Fair value below cost</t>
        </is>
      </c>
      <c r="B7" s="4" t="inlineStr">
        <is>
          <t xml:space="preserve"> </t>
        </is>
      </c>
      <c r="C7" s="6" t="n">
        <v>28815000</v>
      </c>
      <c r="D7" s="4" t="inlineStr">
        <is>
          <t xml:space="preserve"> </t>
        </is>
      </c>
      <c r="E7" s="4" t="inlineStr">
        <is>
          <t xml:space="preserve"> </t>
        </is>
      </c>
    </row>
    <row r="8">
      <c r="A8" s="4" t="inlineStr">
        <is>
          <t>Unfunded commitments of fund</t>
        </is>
      </c>
      <c r="B8" s="4" t="inlineStr">
        <is>
          <t xml:space="preserve"> </t>
        </is>
      </c>
      <c r="C8" s="6" t="n">
        <v>23074000</v>
      </c>
      <c r="D8" s="4" t="inlineStr">
        <is>
          <t xml:space="preserve"> </t>
        </is>
      </c>
      <c r="E8" s="4" t="inlineStr">
        <is>
          <t xml:space="preserve"> </t>
        </is>
      </c>
    </row>
    <row r="9">
      <c r="A9" s="4" t="inlineStr">
        <is>
          <t>Joint Venture | Vornado Realty Trust</t>
        </is>
      </c>
      <c r="B9" s="4" t="inlineStr">
        <is>
          <t xml:space="preserve"> </t>
        </is>
      </c>
      <c r="C9" s="4" t="inlineStr">
        <is>
          <t xml:space="preserve"> </t>
        </is>
      </c>
      <c r="D9" s="4" t="inlineStr">
        <is>
          <t xml:space="preserve"> </t>
        </is>
      </c>
      <c r="E9" s="4" t="inlineStr">
        <is>
          <t xml:space="preserve"> </t>
        </is>
      </c>
    </row>
    <row r="10">
      <c r="A10" s="3" t="inlineStr">
        <is>
          <t>Investments Holding [Line Items]</t>
        </is>
      </c>
      <c r="B10" s="4" t="inlineStr">
        <is>
          <t xml:space="preserve"> </t>
        </is>
      </c>
      <c r="C10" s="4" t="inlineStr">
        <is>
          <t xml:space="preserve"> </t>
        </is>
      </c>
      <c r="D10" s="4" t="inlineStr">
        <is>
          <t xml:space="preserve"> </t>
        </is>
      </c>
      <c r="E10" s="4" t="inlineStr">
        <is>
          <t xml:space="preserve"> </t>
        </is>
      </c>
    </row>
    <row r="11">
      <c r="A11" s="4" t="inlineStr">
        <is>
          <t>Unfunded commitments of fund</t>
        </is>
      </c>
      <c r="B11" s="4" t="inlineStr">
        <is>
          <t xml:space="preserve"> </t>
        </is>
      </c>
      <c r="C11" s="5" t="n">
        <v>5769000</v>
      </c>
      <c r="D11" s="4" t="inlineStr">
        <is>
          <t xml:space="preserve"> </t>
        </is>
      </c>
      <c r="E11" s="4" t="inlineStr">
        <is>
          <t xml:space="preserve"> </t>
        </is>
      </c>
    </row>
    <row r="12">
      <c r="A12" s="4" t="inlineStr">
        <is>
          <t>Vornado Capital Partners Real Estate Fund</t>
        </is>
      </c>
      <c r="B12" s="4" t="inlineStr">
        <is>
          <t xml:space="preserve"> </t>
        </is>
      </c>
      <c r="C12" s="4" t="inlineStr">
        <is>
          <t xml:space="preserve"> </t>
        </is>
      </c>
      <c r="D12" s="4" t="inlineStr">
        <is>
          <t xml:space="preserve"> </t>
        </is>
      </c>
      <c r="E12" s="4" t="inlineStr">
        <is>
          <t xml:space="preserve"> </t>
        </is>
      </c>
    </row>
    <row r="13">
      <c r="A13" s="3" t="inlineStr">
        <is>
          <t>Investments Holding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9" t="n">
        <v>0.25</v>
      </c>
      <c r="D14" s="4" t="inlineStr">
        <is>
          <t xml:space="preserve"> </t>
        </is>
      </c>
      <c r="E14" s="4" t="inlineStr">
        <is>
          <t xml:space="preserve"> </t>
        </is>
      </c>
    </row>
    <row r="15">
      <c r="A15" s="4" t="inlineStr">
        <is>
          <t>Term of the fund, years</t>
        </is>
      </c>
      <c r="B15" s="4" t="inlineStr">
        <is>
          <t xml:space="preserve"> </t>
        </is>
      </c>
      <c r="C15" s="4" t="inlineStr">
        <is>
          <t>8 years</t>
        </is>
      </c>
      <c r="D15" s="4" t="inlineStr">
        <is>
          <t xml:space="preserve"> </t>
        </is>
      </c>
      <c r="E15" s="4" t="inlineStr">
        <is>
          <t xml:space="preserve"> </t>
        </is>
      </c>
    </row>
    <row r="16">
      <c r="A16" s="4" t="inlineStr">
        <is>
          <t>Investment period for commitments of the fund, years</t>
        </is>
      </c>
      <c r="B16" s="4" t="inlineStr">
        <is>
          <t xml:space="preserve"> </t>
        </is>
      </c>
      <c r="C16" s="4" t="inlineStr">
        <is>
          <t>3 years</t>
        </is>
      </c>
      <c r="D16" s="4" t="inlineStr">
        <is>
          <t xml:space="preserve"> </t>
        </is>
      </c>
      <c r="E16" s="4" t="inlineStr">
        <is>
          <t xml:space="preserve"> </t>
        </is>
      </c>
    </row>
    <row r="17">
      <c r="A17" s="4" t="inlineStr">
        <is>
          <t>Vornado Capital Partners Real Estate Fund | Joint Venture</t>
        </is>
      </c>
      <c r="B17" s="4" t="inlineStr">
        <is>
          <t xml:space="preserve"> </t>
        </is>
      </c>
      <c r="C17" s="4" t="inlineStr">
        <is>
          <t xml:space="preserve"> </t>
        </is>
      </c>
      <c r="D17" s="4" t="inlineStr">
        <is>
          <t xml:space="preserve"> </t>
        </is>
      </c>
      <c r="E17" s="4" t="inlineStr">
        <is>
          <t xml:space="preserve"> </t>
        </is>
      </c>
    </row>
    <row r="18">
      <c r="A18" s="3" t="inlineStr">
        <is>
          <t>Investments Holding [Line Items]</t>
        </is>
      </c>
      <c r="B18" s="4" t="inlineStr">
        <is>
          <t xml:space="preserve"> </t>
        </is>
      </c>
      <c r="C18" s="4" t="inlineStr">
        <is>
          <t xml:space="preserve"> </t>
        </is>
      </c>
      <c r="D18" s="4" t="inlineStr">
        <is>
          <t xml:space="preserve"> </t>
        </is>
      </c>
      <c r="E18" s="4" t="inlineStr">
        <is>
          <t xml:space="preserve"> </t>
        </is>
      </c>
    </row>
    <row r="19">
      <c r="A19" s="4" t="inlineStr">
        <is>
          <t>Payment for fund of incentive allocations</t>
        </is>
      </c>
      <c r="B19" s="5" t="n">
        <v>14667000</v>
      </c>
      <c r="C19" s="4" t="inlineStr">
        <is>
          <t xml:space="preserve"> </t>
        </is>
      </c>
      <c r="D19" s="4" t="inlineStr">
        <is>
          <t xml:space="preserve"> </t>
        </is>
      </c>
      <c r="E19" s="4" t="inlineStr">
        <is>
          <t xml:space="preserve"> </t>
        </is>
      </c>
    </row>
    <row r="20">
      <c r="A20" s="4" t="inlineStr">
        <is>
          <t>Crowne Plaza Times Square Hotel Joint Venture | Joint Venture</t>
        </is>
      </c>
      <c r="B20" s="4" t="inlineStr">
        <is>
          <t xml:space="preserve"> </t>
        </is>
      </c>
      <c r="C20" s="4" t="inlineStr">
        <is>
          <t xml:space="preserve"> </t>
        </is>
      </c>
      <c r="D20" s="4" t="inlineStr">
        <is>
          <t xml:space="preserve"> </t>
        </is>
      </c>
      <c r="E20" s="4" t="inlineStr">
        <is>
          <t xml:space="preserve"> </t>
        </is>
      </c>
    </row>
    <row r="21">
      <c r="A21" s="3" t="inlineStr">
        <is>
          <t>Investments Holding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4" t="inlineStr">
        <is>
          <t xml:space="preserve"> </t>
        </is>
      </c>
      <c r="C22" s="4" t="inlineStr">
        <is>
          <t xml:space="preserve"> </t>
        </is>
      </c>
      <c r="D22" s="10" t="n">
        <v>0.571</v>
      </c>
      <c r="E22" s="4" t="inlineStr">
        <is>
          <t xml:space="preserve"> </t>
        </is>
      </c>
    </row>
    <row r="23">
      <c r="A23" s="4" t="inlineStr">
        <is>
          <t>Debt default, amount</t>
        </is>
      </c>
      <c r="B23" s="4" t="inlineStr">
        <is>
          <t xml:space="preserve"> </t>
        </is>
      </c>
      <c r="C23" s="4" t="inlineStr">
        <is>
          <t xml:space="preserve"> </t>
        </is>
      </c>
      <c r="D23" s="4" t="inlineStr">
        <is>
          <t xml:space="preserve"> </t>
        </is>
      </c>
      <c r="E23" s="5" t="n">
        <v>274355000</v>
      </c>
    </row>
    <row r="24">
      <c r="A24" s="4" t="inlineStr">
        <is>
          <t>Crowne Plaza Times Square Hotel Joint Venture | Joint Venture | Crowne Plaza Time Square Hotel</t>
        </is>
      </c>
      <c r="B24" s="4" t="inlineStr">
        <is>
          <t xml:space="preserve"> </t>
        </is>
      </c>
      <c r="C24" s="4" t="inlineStr">
        <is>
          <t xml:space="preserve"> </t>
        </is>
      </c>
      <c r="D24" s="4" t="inlineStr">
        <is>
          <t xml:space="preserve"> </t>
        </is>
      </c>
      <c r="E24" s="4" t="inlineStr">
        <is>
          <t xml:space="preserve"> </t>
        </is>
      </c>
    </row>
    <row r="25">
      <c r="A25" s="3" t="inlineStr">
        <is>
          <t>Investments Holding [Line Items]</t>
        </is>
      </c>
      <c r="B25" s="4" t="inlineStr">
        <is>
          <t xml:space="preserve"> </t>
        </is>
      </c>
      <c r="C25" s="4" t="inlineStr">
        <is>
          <t xml:space="preserve"> </t>
        </is>
      </c>
      <c r="D25" s="4" t="inlineStr">
        <is>
          <t xml:space="preserve"> </t>
        </is>
      </c>
      <c r="E25" s="4" t="inlineStr">
        <is>
          <t xml:space="preserve"> </t>
        </is>
      </c>
    </row>
    <row r="26">
      <c r="A26" s="4" t="inlineStr">
        <is>
          <t>Ownership percentage by noncontrolling owners</t>
        </is>
      </c>
      <c r="B26" s="4" t="inlineStr">
        <is>
          <t xml:space="preserve"> </t>
        </is>
      </c>
      <c r="C26" s="4" t="inlineStr">
        <is>
          <t xml:space="preserve"> </t>
        </is>
      </c>
      <c r="D26" s="10" t="n">
        <v>0.243</v>
      </c>
      <c r="E26" s="4" t="inlineStr">
        <is>
          <t xml:space="preserve"> </t>
        </is>
      </c>
    </row>
    <row r="27">
      <c r="A27" s="4" t="inlineStr">
        <is>
          <t>Ownership percentage by parent</t>
        </is>
      </c>
      <c r="B27" s="4" t="inlineStr">
        <is>
          <t xml:space="preserve"> </t>
        </is>
      </c>
      <c r="C27" s="4" t="inlineStr">
        <is>
          <t xml:space="preserve"> </t>
        </is>
      </c>
      <c r="D27" s="10" t="n">
        <v>0.328</v>
      </c>
      <c r="E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und Investments (Schedule of Income (Loss) from the Fund and the Crowne Plaza Joint Venture) (Details) - USD ($) $ in Thousands</t>
        </is>
      </c>
      <c r="B1" s="2" t="inlineStr">
        <is>
          <t>12 Months Ended</t>
        </is>
      </c>
    </row>
    <row r="2">
      <c r="B2" s="2" t="inlineStr">
        <is>
          <t>Dec. 31, 2023</t>
        </is>
      </c>
      <c r="C2" s="2" t="inlineStr">
        <is>
          <t>Dec. 31, 2022</t>
        </is>
      </c>
      <c r="D2" s="2" t="inlineStr">
        <is>
          <t>Dec. 31, 2021</t>
        </is>
      </c>
    </row>
    <row r="3">
      <c r="A3" s="3" t="inlineStr">
        <is>
          <t>Real Estate Fund Investments [Line Items]</t>
        </is>
      </c>
      <c r="B3" s="4" t="inlineStr">
        <is>
          <t xml:space="preserve"> </t>
        </is>
      </c>
      <c r="C3" s="4" t="inlineStr">
        <is>
          <t xml:space="preserve"> </t>
        </is>
      </c>
      <c r="D3" s="4" t="inlineStr">
        <is>
          <t xml:space="preserve"> </t>
        </is>
      </c>
    </row>
    <row r="4">
      <c r="A4" s="4" t="inlineStr">
        <is>
          <t>Less loss (income) attributable to noncontrolling interests in consolidated subsidiaries</t>
        </is>
      </c>
      <c r="B4" s="5" t="n">
        <v>75967</v>
      </c>
      <c r="C4" s="5" t="n">
        <v>5737</v>
      </c>
      <c r="D4" s="5" t="n">
        <v>-24014</v>
      </c>
    </row>
    <row r="5">
      <c r="A5" s="4" t="inlineStr">
        <is>
          <t>Joint Venture</t>
        </is>
      </c>
      <c r="B5" s="4" t="inlineStr">
        <is>
          <t xml:space="preserve"> </t>
        </is>
      </c>
      <c r="C5" s="4" t="inlineStr">
        <is>
          <t xml:space="preserve"> </t>
        </is>
      </c>
      <c r="D5" s="4" t="inlineStr">
        <is>
          <t xml:space="preserve"> </t>
        </is>
      </c>
    </row>
    <row r="6">
      <c r="A6" s="3" t="inlineStr">
        <is>
          <t>Real Estate Fund Investments [Line Items]</t>
        </is>
      </c>
      <c r="B6" s="4" t="inlineStr">
        <is>
          <t xml:space="preserve"> </t>
        </is>
      </c>
      <c r="C6" s="4" t="inlineStr">
        <is>
          <t xml:space="preserve"> </t>
        </is>
      </c>
      <c r="D6" s="4" t="inlineStr">
        <is>
          <t xml:space="preserve"> </t>
        </is>
      </c>
    </row>
    <row r="7">
      <c r="A7" s="4" t="inlineStr">
        <is>
          <t>Previously recorded unrealized loss on exited investments</t>
        </is>
      </c>
      <c r="B7" s="6" t="n">
        <v>247575</v>
      </c>
      <c r="C7" s="6" t="n">
        <v>59396</v>
      </c>
      <c r="D7" s="6" t="n">
        <v>0</v>
      </c>
    </row>
    <row r="8">
      <c r="A8" s="4" t="inlineStr">
        <is>
          <t>Net realized (loss) income on exited investments</t>
        </is>
      </c>
      <c r="B8" s="6" t="n">
        <v>-245714</v>
      </c>
      <c r="C8" s="6" t="n">
        <v>-54255</v>
      </c>
      <c r="D8" s="6" t="n">
        <v>1364</v>
      </c>
    </row>
    <row r="9">
      <c r="A9" s="4" t="inlineStr">
        <is>
          <t>Net unrealized (loss) income on held investments</t>
        </is>
      </c>
      <c r="B9" s="6" t="n">
        <v>0</v>
      </c>
      <c r="C9" s="6" t="n">
        <v>-7730</v>
      </c>
      <c r="D9" s="6" t="n">
        <v>3257</v>
      </c>
    </row>
    <row r="10">
      <c r="A10" s="4" t="inlineStr">
        <is>
          <t>Net investment (loss) income</t>
        </is>
      </c>
      <c r="B10" s="6" t="n">
        <v>-271</v>
      </c>
      <c r="C10" s="6" t="n">
        <v>6130</v>
      </c>
      <c r="D10" s="6" t="n">
        <v>6445</v>
      </c>
    </row>
    <row r="11">
      <c r="A11" s="4" t="inlineStr">
        <is>
          <t>Income from real estate fund investments</t>
        </is>
      </c>
      <c r="B11" s="6" t="n">
        <v>1590</v>
      </c>
      <c r="C11" s="6" t="n">
        <v>3541</v>
      </c>
      <c r="D11" s="6" t="n">
        <v>11066</v>
      </c>
    </row>
    <row r="12">
      <c r="A12" s="4" t="inlineStr">
        <is>
          <t>Less loss (income) attributable to noncontrolling interests in consolidated subsidiaries</t>
        </is>
      </c>
      <c r="B12" s="6" t="n">
        <v>12789</v>
      </c>
      <c r="C12" s="6" t="n">
        <v>-1870</v>
      </c>
      <c r="D12" s="6" t="n">
        <v>-7309</v>
      </c>
    </row>
    <row r="13">
      <c r="A13" s="4" t="inlineStr">
        <is>
          <t>Income from real estate fund investments net of noncontrolling interests in consolidated subsidiaries</t>
        </is>
      </c>
      <c r="B13" s="5" t="n">
        <v>14379</v>
      </c>
      <c r="C13" s="5" t="n">
        <v>1671</v>
      </c>
      <c r="D13" s="5" t="n">
        <v>37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7" customWidth="1" min="5" max="5"/>
    <col width="42" customWidth="1" min="6" max="6"/>
    <col width="42" customWidth="1" min="7" max="7"/>
    <col width="14" customWidth="1" min="8" max="8"/>
    <col width="19" customWidth="1" min="9" max="9"/>
    <col width="33" customWidth="1" min="10" max="10"/>
    <col width="58" customWidth="1" min="11" max="11"/>
    <col width="46" customWidth="1" min="12" max="12"/>
    <col width="56" customWidth="1" min="13" max="13"/>
  </cols>
  <sheetData>
    <row r="1">
      <c r="A1" s="1" t="inlineStr">
        <is>
          <t>Consolidated Statements of Changes in Equity (VNO) - USD ($) $ in Thousands</t>
        </is>
      </c>
      <c r="B1" s="2" t="inlineStr">
        <is>
          <t>Total</t>
        </is>
      </c>
      <c r="C1" s="2" t="inlineStr">
        <is>
          <t>Series O Preferred Stock</t>
        </is>
      </c>
      <c r="D1" s="2" t="inlineStr">
        <is>
          <t>Series K Preferred Stock</t>
        </is>
      </c>
      <c r="E1" s="2" t="inlineStr">
        <is>
          <t>Preferred Shares</t>
        </is>
      </c>
      <c r="F1" s="2" t="inlineStr">
        <is>
          <t>Preferred Shares Series O Preferred Stock</t>
        </is>
      </c>
      <c r="G1" s="2" t="inlineStr">
        <is>
          <t>Preferred Shares Series K Preferred Stock</t>
        </is>
      </c>
      <c r="H1" s="2" t="inlineStr">
        <is>
          <t>Common Shares</t>
        </is>
      </c>
      <c r="I1" s="2" t="inlineStr">
        <is>
          <t>Additional Capital</t>
        </is>
      </c>
      <c r="J1" s="2" t="inlineStr">
        <is>
          <t>Earnings Less Than Distributions</t>
        </is>
      </c>
      <c r="K1" s="2" t="inlineStr">
        <is>
          <t>Earnings Less Than Distributions Series K Preferred Stock</t>
        </is>
      </c>
      <c r="L1" s="2" t="inlineStr">
        <is>
          <t>Accumulated Other Comprehensive (Loss) Income</t>
        </is>
      </c>
      <c r="M1" s="2" t="inlineStr">
        <is>
          <t>Non- controlling Interests in Consolidated Subsidiaries</t>
        </is>
      </c>
    </row>
    <row r="2">
      <c r="A2" s="4" t="inlineStr">
        <is>
          <t>Beginning balance (in shares) at Dec. 31, 2020</t>
        </is>
      </c>
      <c r="B2" s="4" t="inlineStr">
        <is>
          <t xml:space="preserve"> </t>
        </is>
      </c>
      <c r="C2" s="4" t="inlineStr">
        <is>
          <t xml:space="preserve"> </t>
        </is>
      </c>
      <c r="D2" s="4" t="inlineStr">
        <is>
          <t xml:space="preserve"> </t>
        </is>
      </c>
      <c r="E2" s="6" t="n">
        <v>4879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5" t="n">
        <v>6948155</v>
      </c>
      <c r="C3" s="4" t="inlineStr">
        <is>
          <t xml:space="preserve"> </t>
        </is>
      </c>
      <c r="D3" s="4" t="inlineStr">
        <is>
          <t xml:space="preserve"> </t>
        </is>
      </c>
      <c r="E3" s="5" t="n">
        <v>1182339</v>
      </c>
      <c r="F3" s="4" t="inlineStr">
        <is>
          <t xml:space="preserve"> </t>
        </is>
      </c>
      <c r="G3" s="4" t="inlineStr">
        <is>
          <t xml:space="preserve"> </t>
        </is>
      </c>
      <c r="H3" s="5" t="n">
        <v>7633</v>
      </c>
      <c r="I3" s="5" t="n">
        <v>8192507</v>
      </c>
      <c r="J3" s="5" t="n">
        <v>-2774182</v>
      </c>
      <c r="K3" s="4" t="inlineStr">
        <is>
          <t xml:space="preserve"> </t>
        </is>
      </c>
      <c r="L3" s="5" t="n">
        <v>-75099</v>
      </c>
      <c r="M3" s="5" t="n">
        <v>414957</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1355000</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 attributable to Vornado / Vornado Realty L.P.</t>
        </is>
      </c>
      <c r="B6" s="6" t="n">
        <v>175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5999</v>
      </c>
      <c r="K6" s="4" t="inlineStr">
        <is>
          <t xml:space="preserve"> </t>
        </is>
      </c>
      <c r="L6" s="4" t="inlineStr">
        <is>
          <t xml:space="preserve"> </t>
        </is>
      </c>
      <c r="M6" s="4" t="inlineStr">
        <is>
          <t xml:space="preserve"> </t>
        </is>
      </c>
    </row>
    <row r="7">
      <c r="A7" s="4" t="inlineStr">
        <is>
          <t>Net income (loss) attributable to nonredeemable noncontrolling interests in consolidated subsidiaries</t>
        </is>
      </c>
      <c r="B7" s="6" t="n">
        <v>208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826</v>
      </c>
    </row>
    <row r="8">
      <c r="A8" s="4" t="inlineStr">
        <is>
          <t>Dividends on common shares</t>
        </is>
      </c>
      <c r="B8" s="6" t="n">
        <v>-4061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6109</v>
      </c>
      <c r="K8" s="4" t="inlineStr">
        <is>
          <t xml:space="preserve"> </t>
        </is>
      </c>
      <c r="L8" s="4" t="inlineStr">
        <is>
          <t xml:space="preserve"> </t>
        </is>
      </c>
      <c r="M8" s="4" t="inlineStr">
        <is>
          <t xml:space="preserve"> </t>
        </is>
      </c>
    </row>
    <row r="9">
      <c r="A9" s="4" t="inlineStr">
        <is>
          <t>Dividends/distributions on preferred shares/units (see Note 11 for dividends per share amounts)</t>
        </is>
      </c>
      <c r="B9" s="6" t="n">
        <v>-658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880</v>
      </c>
      <c r="K9" s="4" t="inlineStr">
        <is>
          <t xml:space="preserve"> </t>
        </is>
      </c>
      <c r="L9" s="4" t="inlineStr">
        <is>
          <t xml:space="preserve"> </t>
        </is>
      </c>
      <c r="M9" s="4" t="inlineStr">
        <is>
          <t xml:space="preserve"> </t>
        </is>
      </c>
    </row>
    <row r="10">
      <c r="A10" s="4" t="inlineStr">
        <is>
          <t>Series O cumulative redeemable preferred shares issuance (in shares)</t>
        </is>
      </c>
      <c r="B10" s="4" t="inlineStr">
        <is>
          <t xml:space="preserve"> </t>
        </is>
      </c>
      <c r="C10" s="4" t="inlineStr">
        <is>
          <t xml:space="preserve"> </t>
        </is>
      </c>
      <c r="D10" s="4" t="inlineStr">
        <is>
          <t xml:space="preserve"> </t>
        </is>
      </c>
      <c r="E10" s="4" t="inlineStr">
        <is>
          <t xml:space="preserve"> </t>
        </is>
      </c>
      <c r="F10" s="6" t="n">
        <v>1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ies O cumulative redeemable preferred shares issuance</t>
        </is>
      </c>
      <c r="B11" s="4" t="inlineStr">
        <is>
          <t xml:space="preserve"> </t>
        </is>
      </c>
      <c r="C11" s="5" t="n">
        <v>291153</v>
      </c>
      <c r="D11" s="4" t="inlineStr">
        <is>
          <t xml:space="preserve"> </t>
        </is>
      </c>
      <c r="E11" s="4" t="inlineStr">
        <is>
          <t xml:space="preserve"> </t>
        </is>
      </c>
      <c r="F11" s="5" t="n">
        <v>29115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pon redemption of redeemable Class A units, at redemption valu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pon redemption of redeemable Class A units, at redemption value</t>
        </is>
      </c>
      <c r="B14" s="6" t="n">
        <v>14576</v>
      </c>
      <c r="C14" s="4" t="inlineStr">
        <is>
          <t xml:space="preserve"> </t>
        </is>
      </c>
      <c r="D14" s="4" t="inlineStr">
        <is>
          <t xml:space="preserve"> </t>
        </is>
      </c>
      <c r="E14" s="4" t="inlineStr">
        <is>
          <t xml:space="preserve"> </t>
        </is>
      </c>
      <c r="F14" s="4" t="inlineStr">
        <is>
          <t xml:space="preserve"> </t>
        </is>
      </c>
      <c r="G14" s="4" t="inlineStr">
        <is>
          <t xml:space="preserve"> </t>
        </is>
      </c>
      <c r="H14" s="5" t="n">
        <v>14</v>
      </c>
      <c r="I14" s="6" t="n">
        <v>14562</v>
      </c>
      <c r="J14" s="4" t="inlineStr">
        <is>
          <t xml:space="preserve"> </t>
        </is>
      </c>
      <c r="K14" s="4" t="inlineStr">
        <is>
          <t xml:space="preserve"> </t>
        </is>
      </c>
      <c r="L14" s="4" t="inlineStr">
        <is>
          <t xml:space="preserve"> </t>
        </is>
      </c>
      <c r="M14" s="4" t="inlineStr">
        <is>
          <t xml:space="preserve"> </t>
        </is>
      </c>
    </row>
    <row r="15">
      <c r="A15" s="4" t="inlineStr">
        <is>
          <t>Under employees' share option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der employees' share option plan</t>
        </is>
      </c>
      <c r="B16" s="6" t="n">
        <v>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v>
      </c>
      <c r="J16" s="4" t="inlineStr">
        <is>
          <t xml:space="preserve"> </t>
        </is>
      </c>
      <c r="K16" s="4" t="inlineStr">
        <is>
          <t xml:space="preserve"> </t>
        </is>
      </c>
      <c r="L16" s="4" t="inlineStr">
        <is>
          <t xml:space="preserve"> </t>
        </is>
      </c>
      <c r="M16" s="4" t="inlineStr">
        <is>
          <t xml:space="preserve"> </t>
        </is>
      </c>
    </row>
    <row r="17">
      <c r="A17" s="4" t="inlineStr">
        <is>
          <t>Under dividend reinvestment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der dividend reinvestment plan</t>
        </is>
      </c>
      <c r="B18" s="6" t="n">
        <v>877</v>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6" t="n">
        <v>876</v>
      </c>
      <c r="J18" s="4" t="inlineStr">
        <is>
          <t xml:space="preserve"> </t>
        </is>
      </c>
      <c r="K18" s="4" t="inlineStr">
        <is>
          <t xml:space="preserve"> </t>
        </is>
      </c>
      <c r="L18" s="4" t="inlineStr">
        <is>
          <t xml:space="preserve"> </t>
        </is>
      </c>
      <c r="M18" s="4" t="inlineStr">
        <is>
          <t xml:space="preserve"> </t>
        </is>
      </c>
    </row>
    <row r="19">
      <c r="A19" s="4" t="inlineStr">
        <is>
          <t>Contributions</t>
        </is>
      </c>
      <c r="B19" s="6" t="n">
        <v>40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052</v>
      </c>
    </row>
    <row r="20">
      <c r="A20" s="4" t="inlineStr">
        <is>
          <t>Distributions</t>
        </is>
      </c>
      <c r="B20" s="6" t="n">
        <v>-1609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60975</v>
      </c>
    </row>
    <row r="21">
      <c r="A21" s="4" t="inlineStr">
        <is>
          <t>Conversion of Series A preferred shares to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Series A preferred shares to common shares</t>
        </is>
      </c>
      <c r="B22" s="6" t="n">
        <v>0</v>
      </c>
      <c r="C22" s="4" t="inlineStr">
        <is>
          <t xml:space="preserve"> </t>
        </is>
      </c>
      <c r="D22" s="4" t="inlineStr">
        <is>
          <t xml:space="preserve"> </t>
        </is>
      </c>
      <c r="E22" s="6" t="n">
        <v>-13</v>
      </c>
      <c r="F22" s="4" t="inlineStr">
        <is>
          <t xml:space="preserve"> </t>
        </is>
      </c>
      <c r="G22" s="4" t="inlineStr">
        <is>
          <t xml:space="preserve"> </t>
        </is>
      </c>
      <c r="H22" s="4" t="inlineStr">
        <is>
          <t xml:space="preserve"> </t>
        </is>
      </c>
      <c r="I22" s="6" t="n">
        <v>13</v>
      </c>
      <c r="J22" s="4" t="inlineStr">
        <is>
          <t xml:space="preserve"> </t>
        </is>
      </c>
      <c r="K22" s="4" t="inlineStr">
        <is>
          <t xml:space="preserve"> </t>
        </is>
      </c>
      <c r="L22" s="4" t="inlineStr">
        <is>
          <t xml:space="preserve"> </t>
        </is>
      </c>
      <c r="M22" s="4" t="inlineStr">
        <is>
          <t xml:space="preserve"> </t>
        </is>
      </c>
    </row>
    <row r="23">
      <c r="A23" s="4" t="inlineStr">
        <is>
          <t>Deferred compensation shares and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compensation shares and options</t>
        </is>
      </c>
      <c r="B24" s="6" t="n">
        <v>7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06</v>
      </c>
      <c r="J24" s="6" t="n">
        <v>-114</v>
      </c>
      <c r="K24" s="4" t="inlineStr">
        <is>
          <t xml:space="preserve"> </t>
        </is>
      </c>
      <c r="L24" s="4" t="inlineStr">
        <is>
          <t xml:space="preserve"> </t>
        </is>
      </c>
      <c r="M24" s="4" t="inlineStr">
        <is>
          <t xml:space="preserve"> </t>
        </is>
      </c>
    </row>
    <row r="25">
      <c r="A25" s="4" t="inlineStr">
        <is>
          <t>Other comprehensive loss of nonconsolidated subsidiaries</t>
        </is>
      </c>
      <c r="B25" s="6" t="n">
        <v>1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275</v>
      </c>
      <c r="M25" s="4" t="inlineStr">
        <is>
          <t xml:space="preserve"> </t>
        </is>
      </c>
    </row>
    <row r="26">
      <c r="A26" s="4" t="inlineStr">
        <is>
          <t>Change in fair value of interest rate swaps and other</t>
        </is>
      </c>
      <c r="B26" s="6" t="n">
        <v>513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1337</v>
      </c>
      <c r="M26" s="4" t="inlineStr">
        <is>
          <t xml:space="preserve"> </t>
        </is>
      </c>
    </row>
    <row r="27">
      <c r="A27" s="4" t="inlineStr">
        <is>
          <t>Unearned Out-Performance Plan awards acceleration</t>
        </is>
      </c>
      <c r="B27" s="6" t="n">
        <v>102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283</v>
      </c>
      <c r="J27" s="4" t="inlineStr">
        <is>
          <t xml:space="preserve"> </t>
        </is>
      </c>
      <c r="K27" s="4" t="inlineStr">
        <is>
          <t xml:space="preserve"> </t>
        </is>
      </c>
      <c r="L27" s="4" t="inlineStr">
        <is>
          <t xml:space="preserve"> </t>
        </is>
      </c>
      <c r="M27" s="4" t="inlineStr">
        <is>
          <t xml:space="preserve"> </t>
        </is>
      </c>
    </row>
    <row r="28">
      <c r="A28" s="4" t="inlineStr">
        <is>
          <t>Redeemable Class A unit measurement adjustment</t>
        </is>
      </c>
      <c r="B28" s="6" t="n">
        <v>-760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6073</v>
      </c>
      <c r="J28" s="4" t="inlineStr">
        <is>
          <t xml:space="preserve"> </t>
        </is>
      </c>
      <c r="K28" s="4" t="inlineStr">
        <is>
          <t xml:space="preserve"> </t>
        </is>
      </c>
      <c r="L28" s="4" t="inlineStr">
        <is>
          <t xml:space="preserve"> </t>
        </is>
      </c>
      <c r="M28" s="4" t="inlineStr">
        <is>
          <t xml:space="preserve"> </t>
        </is>
      </c>
    </row>
    <row r="29">
      <c r="A29" s="4" t="inlineStr">
        <is>
          <t>Series K cumulative redeemable preferred shares called for redemptio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2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K cumulative redeemable preferred shares/units called for redemption</t>
        </is>
      </c>
      <c r="B30" s="4" t="inlineStr">
        <is>
          <t xml:space="preserve"> </t>
        </is>
      </c>
      <c r="C30" s="4" t="inlineStr">
        <is>
          <t xml:space="preserve"> </t>
        </is>
      </c>
      <c r="D30" s="5" t="n">
        <v>-300000</v>
      </c>
      <c r="E30" s="4" t="inlineStr">
        <is>
          <t xml:space="preserve"> </t>
        </is>
      </c>
      <c r="F30" s="4" t="inlineStr">
        <is>
          <t xml:space="preserve"> </t>
        </is>
      </c>
      <c r="G30" s="5" t="n">
        <v>-290967</v>
      </c>
      <c r="H30" s="4" t="inlineStr">
        <is>
          <t xml:space="preserve"> </t>
        </is>
      </c>
      <c r="I30" s="4" t="inlineStr">
        <is>
          <t xml:space="preserve"> </t>
        </is>
      </c>
      <c r="J30" s="4" t="inlineStr">
        <is>
          <t xml:space="preserve"> </t>
        </is>
      </c>
      <c r="K30" s="5" t="n">
        <v>-9033</v>
      </c>
      <c r="L30" s="4" t="inlineStr">
        <is>
          <t xml:space="preserve"> </t>
        </is>
      </c>
      <c r="M30" s="4" t="inlineStr">
        <is>
          <t xml:space="preserve"> </t>
        </is>
      </c>
    </row>
    <row r="31">
      <c r="A31" s="4" t="inlineStr">
        <is>
          <t>Noncontrolling interests' share of other comprehensive income (loss)</t>
        </is>
      </c>
      <c r="B31" s="6" t="n">
        <v>-40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048</v>
      </c>
      <c r="M31" s="4" t="inlineStr">
        <is>
          <t xml:space="preserve"> </t>
        </is>
      </c>
    </row>
    <row r="32">
      <c r="A32" s="4" t="inlineStr">
        <is>
          <t>Other</t>
        </is>
      </c>
      <c r="B32" s="6" t="n">
        <v>-24</v>
      </c>
      <c r="C32" s="4" t="inlineStr">
        <is>
          <t xml:space="preserve"> </t>
        </is>
      </c>
      <c r="D32" s="4" t="inlineStr">
        <is>
          <t xml:space="preserve"> </t>
        </is>
      </c>
      <c r="E32" s="5" t="n">
        <v>-53</v>
      </c>
      <c r="F32" s="4" t="inlineStr">
        <is>
          <t xml:space="preserve"> </t>
        </is>
      </c>
      <c r="G32" s="4" t="inlineStr">
        <is>
          <t xml:space="preserve"> </t>
        </is>
      </c>
      <c r="H32" s="4" t="inlineStr">
        <is>
          <t xml:space="preserve"> </t>
        </is>
      </c>
      <c r="I32" s="6" t="n">
        <v>-3</v>
      </c>
      <c r="J32" s="6" t="n">
        <v>-1</v>
      </c>
      <c r="K32" s="4" t="inlineStr">
        <is>
          <t xml:space="preserve"> </t>
        </is>
      </c>
      <c r="L32" s="6" t="n">
        <v>1</v>
      </c>
      <c r="M32" s="6" t="n">
        <v>32</v>
      </c>
    </row>
    <row r="33">
      <c r="A33" s="4" t="inlineStr">
        <is>
          <t>Ending balance (in shares) at Dec. 31, 2021</t>
        </is>
      </c>
      <c r="B33" s="4" t="inlineStr">
        <is>
          <t xml:space="preserve"> </t>
        </is>
      </c>
      <c r="C33" s="4" t="inlineStr">
        <is>
          <t xml:space="preserve"> </t>
        </is>
      </c>
      <c r="D33" s="4" t="inlineStr">
        <is>
          <t xml:space="preserve"> </t>
        </is>
      </c>
      <c r="E33" s="6" t="n">
        <v>4879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Dec. 31, 2021</t>
        </is>
      </c>
      <c r="B34" s="6" t="n">
        <v>6515238</v>
      </c>
      <c r="C34" s="4" t="inlineStr">
        <is>
          <t xml:space="preserve"> </t>
        </is>
      </c>
      <c r="D34" s="4" t="inlineStr">
        <is>
          <t xml:space="preserve"> </t>
        </is>
      </c>
      <c r="E34" s="5" t="n">
        <v>1182459</v>
      </c>
      <c r="F34" s="4" t="inlineStr">
        <is>
          <t xml:space="preserve"> </t>
        </is>
      </c>
      <c r="G34" s="4" t="inlineStr">
        <is>
          <t xml:space="preserve"> </t>
        </is>
      </c>
      <c r="H34" s="5" t="n">
        <v>7648</v>
      </c>
      <c r="I34" s="6" t="n">
        <v>8143093</v>
      </c>
      <c r="J34" s="6" t="n">
        <v>-3079320</v>
      </c>
      <c r="K34" s="4" t="inlineStr">
        <is>
          <t xml:space="preserve"> </t>
        </is>
      </c>
      <c r="L34" s="6" t="n">
        <v>-17534</v>
      </c>
      <c r="M34" s="6" t="n">
        <v>278892</v>
      </c>
    </row>
    <row r="35">
      <c r="A35" s="4" t="inlineStr">
        <is>
          <t>End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91724000</v>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 (loss) attributable to Vornado / Vornado Realty L.P.</t>
        </is>
      </c>
      <c r="B37" s="6" t="n">
        <v>-3464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46499</v>
      </c>
      <c r="K37" s="4" t="inlineStr">
        <is>
          <t xml:space="preserve"> </t>
        </is>
      </c>
      <c r="L37" s="4" t="inlineStr">
        <is>
          <t xml:space="preserve"> </t>
        </is>
      </c>
      <c r="M37" s="4" t="inlineStr">
        <is>
          <t xml:space="preserve"> </t>
        </is>
      </c>
    </row>
    <row r="38">
      <c r="A38" s="4" t="inlineStr">
        <is>
          <t>Net income (loss) attributable to nonredeemable noncontrolling interests in consolidated subsidiaries</t>
        </is>
      </c>
      <c r="B38" s="6" t="n">
        <v>39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931</v>
      </c>
    </row>
    <row r="39">
      <c r="A39" s="4" t="inlineStr">
        <is>
          <t>Dividends on common shares</t>
        </is>
      </c>
      <c r="B39" s="6" t="n">
        <v>-4065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06562</v>
      </c>
      <c r="K39" s="4" t="inlineStr">
        <is>
          <t xml:space="preserve"> </t>
        </is>
      </c>
      <c r="L39" s="4" t="inlineStr">
        <is>
          <t xml:space="preserve"> </t>
        </is>
      </c>
      <c r="M39" s="4" t="inlineStr">
        <is>
          <t xml:space="preserve"> </t>
        </is>
      </c>
    </row>
    <row r="40">
      <c r="A40" s="4" t="inlineStr">
        <is>
          <t>Dividends/distributions on preferred shares/units (see Note 11 for dividends per share amounts)</t>
        </is>
      </c>
      <c r="B40" s="6" t="n">
        <v>-621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2116</v>
      </c>
      <c r="K40" s="4" t="inlineStr">
        <is>
          <t xml:space="preserve"> </t>
        </is>
      </c>
      <c r="L40" s="4" t="inlineStr">
        <is>
          <t xml:space="preserve"> </t>
        </is>
      </c>
      <c r="M40" s="4" t="inlineStr">
        <is>
          <t xml:space="preserve"> </t>
        </is>
      </c>
    </row>
    <row r="41">
      <c r="A41" s="3" t="inlineStr">
        <is>
          <t>Common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pon redemption of redeemable Class A units, at redemption valu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7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pon redemption of redeemable Class A units, at redemption value</t>
        </is>
      </c>
      <c r="B43" s="6" t="n">
        <v>3524</v>
      </c>
      <c r="C43" s="4" t="inlineStr">
        <is>
          <t xml:space="preserve"> </t>
        </is>
      </c>
      <c r="D43" s="4" t="inlineStr">
        <is>
          <t xml:space="preserve"> </t>
        </is>
      </c>
      <c r="E43" s="4" t="inlineStr">
        <is>
          <t xml:space="preserve"> </t>
        </is>
      </c>
      <c r="F43" s="4" t="inlineStr">
        <is>
          <t xml:space="preserve"> </t>
        </is>
      </c>
      <c r="G43" s="4" t="inlineStr">
        <is>
          <t xml:space="preserve"> </t>
        </is>
      </c>
      <c r="H43" s="5" t="n">
        <v>5</v>
      </c>
      <c r="I43" s="6" t="n">
        <v>3519</v>
      </c>
      <c r="J43" s="4" t="inlineStr">
        <is>
          <t xml:space="preserve"> </t>
        </is>
      </c>
      <c r="K43" s="4" t="inlineStr">
        <is>
          <t xml:space="preserve"> </t>
        </is>
      </c>
      <c r="L43" s="4" t="inlineStr">
        <is>
          <t xml:space="preserve"> </t>
        </is>
      </c>
      <c r="M43" s="4" t="inlineStr">
        <is>
          <t xml:space="preserve"> </t>
        </is>
      </c>
    </row>
    <row r="44">
      <c r="A44" s="4" t="inlineStr">
        <is>
          <t>Under employees' share option plan</t>
        </is>
      </c>
      <c r="B44" s="6" t="n">
        <v>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v>
      </c>
      <c r="J44" s="4" t="inlineStr">
        <is>
          <t xml:space="preserve"> </t>
        </is>
      </c>
      <c r="K44" s="4" t="inlineStr">
        <is>
          <t xml:space="preserve"> </t>
        </is>
      </c>
      <c r="L44" s="4" t="inlineStr">
        <is>
          <t xml:space="preserve"> </t>
        </is>
      </c>
      <c r="M44" s="4" t="inlineStr">
        <is>
          <t xml:space="preserve"> </t>
        </is>
      </c>
    </row>
    <row r="45">
      <c r="A45" s="4" t="inlineStr">
        <is>
          <t>Under dividend reinvestment pla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8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der dividend reinvestment plan</t>
        </is>
      </c>
      <c r="B46" s="6" t="n">
        <v>878</v>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6" t="n">
        <v>877</v>
      </c>
      <c r="J46" s="4" t="inlineStr">
        <is>
          <t xml:space="preserve"> </t>
        </is>
      </c>
      <c r="K46" s="4" t="inlineStr">
        <is>
          <t xml:space="preserve"> </t>
        </is>
      </c>
      <c r="L46" s="4" t="inlineStr">
        <is>
          <t xml:space="preserve"> </t>
        </is>
      </c>
      <c r="M46" s="4" t="inlineStr">
        <is>
          <t xml:space="preserve"> </t>
        </is>
      </c>
    </row>
    <row r="47">
      <c r="A47" s="4" t="inlineStr">
        <is>
          <t>Contributions</t>
        </is>
      </c>
      <c r="B47" s="6" t="n">
        <v>56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609</v>
      </c>
    </row>
    <row r="48">
      <c r="A48" s="4" t="inlineStr">
        <is>
          <t>Distributions</t>
        </is>
      </c>
      <c r="B48" s="6" t="n">
        <v>-5438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4388</v>
      </c>
    </row>
    <row r="49">
      <c r="A49" s="4" t="inlineStr">
        <is>
          <t>Deferred compensation shares and op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ferred compensation shares and options</t>
        </is>
      </c>
      <c r="B50" s="6" t="n">
        <v>5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88</v>
      </c>
      <c r="J50" s="6" t="n">
        <v>-85</v>
      </c>
      <c r="K50" s="4" t="inlineStr">
        <is>
          <t xml:space="preserve"> </t>
        </is>
      </c>
      <c r="L50" s="4" t="inlineStr">
        <is>
          <t xml:space="preserve"> </t>
        </is>
      </c>
      <c r="M50" s="4" t="inlineStr">
        <is>
          <t xml:space="preserve"> </t>
        </is>
      </c>
    </row>
    <row r="51">
      <c r="A51" s="4" t="inlineStr">
        <is>
          <t>Other comprehensive loss of nonconsolidated subsidiaries</t>
        </is>
      </c>
      <c r="B51" s="6" t="n">
        <v>188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8874</v>
      </c>
      <c r="M51" s="4" t="inlineStr">
        <is>
          <t xml:space="preserve"> </t>
        </is>
      </c>
    </row>
    <row r="52">
      <c r="A52" s="4" t="inlineStr">
        <is>
          <t>Change in fair value of interest rate swaps and other</t>
        </is>
      </c>
      <c r="B52" s="6" t="n">
        <v>19049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90494</v>
      </c>
      <c r="M52" s="4" t="inlineStr">
        <is>
          <t xml:space="preserve"> </t>
        </is>
      </c>
    </row>
    <row r="53">
      <c r="A53" s="4" t="inlineStr">
        <is>
          <t>Redeemable Class A unit measurement adjustment</t>
        </is>
      </c>
      <c r="B53" s="6" t="n">
        <v>2211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21145</v>
      </c>
      <c r="J53" s="4" t="inlineStr">
        <is>
          <t xml:space="preserve"> </t>
        </is>
      </c>
      <c r="K53" s="4" t="inlineStr">
        <is>
          <t xml:space="preserve"> </t>
        </is>
      </c>
      <c r="L53" s="4" t="inlineStr">
        <is>
          <t xml:space="preserve"> </t>
        </is>
      </c>
      <c r="M53" s="4" t="inlineStr">
        <is>
          <t xml:space="preserve"> </t>
        </is>
      </c>
    </row>
    <row r="54">
      <c r="A54" s="4" t="inlineStr">
        <is>
          <t>Noncontrolling interests' share of other comprehensive income (loss)</t>
        </is>
      </c>
      <c r="B54" s="6" t="n">
        <v>-142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6866</v>
      </c>
      <c r="M54" s="6" t="n">
        <v>2616</v>
      </c>
    </row>
    <row r="55">
      <c r="A55" s="4" t="inlineStr">
        <is>
          <t>Other</t>
        </is>
      </c>
      <c r="B55" s="5" t="n">
        <v>-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v>
      </c>
      <c r="J55" s="6" t="n">
        <v>2</v>
      </c>
      <c r="K55" s="4" t="inlineStr">
        <is>
          <t xml:space="preserve"> </t>
        </is>
      </c>
      <c r="L55" s="6" t="n">
        <v>-1</v>
      </c>
      <c r="M55" s="6" t="n">
        <v>-8</v>
      </c>
    </row>
    <row r="56">
      <c r="A56" s="4" t="inlineStr">
        <is>
          <t>Ending balance (in shares) at Dec. 31, 2022</t>
        </is>
      </c>
      <c r="B56" s="6" t="n">
        <v>48792902</v>
      </c>
      <c r="C56" s="4" t="inlineStr">
        <is>
          <t xml:space="preserve"> </t>
        </is>
      </c>
      <c r="D56" s="4" t="inlineStr">
        <is>
          <t xml:space="preserve"> </t>
        </is>
      </c>
      <c r="E56" s="6" t="n">
        <v>48793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Dec. 31, 2022</t>
        </is>
      </c>
      <c r="B57" s="5" t="n">
        <v>6076380</v>
      </c>
      <c r="C57" s="4" t="inlineStr">
        <is>
          <t xml:space="preserve"> </t>
        </is>
      </c>
      <c r="D57" s="4" t="inlineStr">
        <is>
          <t xml:space="preserve"> </t>
        </is>
      </c>
      <c r="E57" s="5" t="n">
        <v>1182459</v>
      </c>
      <c r="F57" s="4" t="inlineStr">
        <is>
          <t xml:space="preserve"> </t>
        </is>
      </c>
      <c r="G57" s="4" t="inlineStr">
        <is>
          <t xml:space="preserve"> </t>
        </is>
      </c>
      <c r="H57" s="5" t="n">
        <v>7654</v>
      </c>
      <c r="I57" s="6" t="n">
        <v>8369228</v>
      </c>
      <c r="J57" s="6" t="n">
        <v>-3894580</v>
      </c>
      <c r="K57" s="4" t="inlineStr">
        <is>
          <t xml:space="preserve"> </t>
        </is>
      </c>
      <c r="L57" s="6" t="n">
        <v>174967</v>
      </c>
      <c r="M57" s="6" t="n">
        <v>236652</v>
      </c>
    </row>
    <row r="58">
      <c r="A58" s="4" t="inlineStr">
        <is>
          <t>Ending balance (in shares) at Dec. 31, 2022</t>
        </is>
      </c>
      <c r="B58" s="6" t="n">
        <v>191866880</v>
      </c>
      <c r="C58" s="4" t="inlineStr">
        <is>
          <t xml:space="preserve"> </t>
        </is>
      </c>
      <c r="D58" s="4" t="inlineStr">
        <is>
          <t xml:space="preserve"> </t>
        </is>
      </c>
      <c r="E58" s="4" t="inlineStr">
        <is>
          <t xml:space="preserve"> </t>
        </is>
      </c>
      <c r="F58" s="4" t="inlineStr">
        <is>
          <t xml:space="preserve"> </t>
        </is>
      </c>
      <c r="G58" s="4" t="inlineStr">
        <is>
          <t xml:space="preserve"> </t>
        </is>
      </c>
      <c r="H58" s="6" t="n">
        <v>191867000</v>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income (loss) attributable to Vornado / Vornado Realty L.P.</t>
        </is>
      </c>
      <c r="B60" s="5" t="n">
        <v>10549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5494</v>
      </c>
      <c r="K60" s="4" t="inlineStr">
        <is>
          <t xml:space="preserve"> </t>
        </is>
      </c>
      <c r="L60" s="4" t="inlineStr">
        <is>
          <t xml:space="preserve"> </t>
        </is>
      </c>
      <c r="M60" s="4" t="inlineStr">
        <is>
          <t xml:space="preserve"> </t>
        </is>
      </c>
    </row>
    <row r="61">
      <c r="A61" s="4" t="inlineStr">
        <is>
          <t>Net income (loss) attributable to nonredeemable noncontrolling interests in consolidated subsidiaries</t>
        </is>
      </c>
      <c r="B61" s="6" t="n">
        <v>-3658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6582</v>
      </c>
    </row>
    <row r="62">
      <c r="A62" s="4" t="inlineStr">
        <is>
          <t>Dividends on common shares</t>
        </is>
      </c>
      <c r="B62" s="6" t="n">
        <v>-12906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9066</v>
      </c>
      <c r="K62" s="4" t="inlineStr">
        <is>
          <t xml:space="preserve"> </t>
        </is>
      </c>
      <c r="L62" s="4" t="inlineStr">
        <is>
          <t xml:space="preserve"> </t>
        </is>
      </c>
      <c r="M62" s="4" t="inlineStr">
        <is>
          <t xml:space="preserve"> </t>
        </is>
      </c>
    </row>
    <row r="63">
      <c r="A63" s="4" t="inlineStr">
        <is>
          <t>Dividends/distributions on preferred shares/units (see Note 11 for dividends per share amounts)</t>
        </is>
      </c>
      <c r="B63" s="6" t="n">
        <v>-6211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2116</v>
      </c>
      <c r="K63" s="4" t="inlineStr">
        <is>
          <t xml:space="preserve"> </t>
        </is>
      </c>
      <c r="L63" s="4" t="inlineStr">
        <is>
          <t xml:space="preserve"> </t>
        </is>
      </c>
      <c r="M63" s="4" t="inlineStr">
        <is>
          <t xml:space="preserve"> </t>
        </is>
      </c>
    </row>
    <row r="64">
      <c r="A64" s="3" t="inlineStr">
        <is>
          <t>Common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pon redemption of redeemable Class A units, at redemption valu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39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pon redemption of redeemable Class A units, at redemption value</t>
        </is>
      </c>
      <c r="B66" s="6" t="n">
        <v>8489</v>
      </c>
      <c r="C66" s="4" t="inlineStr">
        <is>
          <t xml:space="preserve"> </t>
        </is>
      </c>
      <c r="D66" s="4" t="inlineStr">
        <is>
          <t xml:space="preserve"> </t>
        </is>
      </c>
      <c r="E66" s="4" t="inlineStr">
        <is>
          <t xml:space="preserve"> </t>
        </is>
      </c>
      <c r="F66" s="4" t="inlineStr">
        <is>
          <t xml:space="preserve"> </t>
        </is>
      </c>
      <c r="G66" s="4" t="inlineStr">
        <is>
          <t xml:space="preserve"> </t>
        </is>
      </c>
      <c r="H66" s="5" t="n">
        <v>21</v>
      </c>
      <c r="I66" s="6" t="n">
        <v>8468</v>
      </c>
      <c r="J66" s="4" t="inlineStr">
        <is>
          <t xml:space="preserve"> </t>
        </is>
      </c>
      <c r="K66" s="4" t="inlineStr">
        <is>
          <t xml:space="preserve"> </t>
        </is>
      </c>
      <c r="L66" s="4" t="inlineStr">
        <is>
          <t xml:space="preserve"> </t>
        </is>
      </c>
      <c r="M66" s="4" t="inlineStr">
        <is>
          <t xml:space="preserve"> </t>
        </is>
      </c>
    </row>
    <row r="67">
      <c r="A67" s="4" t="inlineStr">
        <is>
          <t>Under dividend reinvestment plan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1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nder dividend reinvestment plan</t>
        </is>
      </c>
      <c r="B68" s="6" t="n">
        <v>14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46</v>
      </c>
      <c r="J68" s="4" t="inlineStr">
        <is>
          <t xml:space="preserve"> </t>
        </is>
      </c>
      <c r="K68" s="4" t="inlineStr">
        <is>
          <t xml:space="preserve"> </t>
        </is>
      </c>
      <c r="L68" s="4" t="inlineStr">
        <is>
          <t xml:space="preserve"> </t>
        </is>
      </c>
      <c r="M68" s="4" t="inlineStr">
        <is>
          <t xml:space="preserve"> </t>
        </is>
      </c>
    </row>
    <row r="69">
      <c r="A69" s="4" t="inlineStr">
        <is>
          <t>Contributions</t>
        </is>
      </c>
      <c r="B69" s="6" t="n">
        <v>240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4033</v>
      </c>
    </row>
    <row r="70">
      <c r="A70" s="4" t="inlineStr">
        <is>
          <t>Distributions</t>
        </is>
      </c>
      <c r="B70" s="6" t="n">
        <v>-2152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1526</v>
      </c>
    </row>
    <row r="71">
      <c r="A71" s="4" t="inlineStr">
        <is>
          <t>Deferred compensation shares and option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ferred compensation shares and options</t>
        </is>
      </c>
      <c r="B72" s="6" t="n">
        <v>29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21</v>
      </c>
      <c r="J72" s="6" t="n">
        <v>-25</v>
      </c>
      <c r="K72" s="4" t="inlineStr">
        <is>
          <t xml:space="preserve"> </t>
        </is>
      </c>
      <c r="L72" s="4" t="inlineStr">
        <is>
          <t xml:space="preserve"> </t>
        </is>
      </c>
      <c r="M72" s="4" t="inlineStr">
        <is>
          <t xml:space="preserve"> </t>
        </is>
      </c>
    </row>
    <row r="73">
      <c r="A73" s="4" t="inlineStr">
        <is>
          <t>Repurchase of common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24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purchase of common shares</t>
        </is>
      </c>
      <c r="B74" s="6" t="n">
        <v>-29183</v>
      </c>
      <c r="C74" s="4" t="inlineStr">
        <is>
          <t xml:space="preserve"> </t>
        </is>
      </c>
      <c r="D74" s="4" t="inlineStr">
        <is>
          <t xml:space="preserve"> </t>
        </is>
      </c>
      <c r="E74" s="4" t="inlineStr">
        <is>
          <t xml:space="preserve"> </t>
        </is>
      </c>
      <c r="F74" s="4" t="inlineStr">
        <is>
          <t xml:space="preserve"> </t>
        </is>
      </c>
      <c r="G74" s="4" t="inlineStr">
        <is>
          <t xml:space="preserve"> </t>
        </is>
      </c>
      <c r="H74" s="5" t="n">
        <v>-81</v>
      </c>
      <c r="I74" s="4" t="inlineStr">
        <is>
          <t xml:space="preserve"> </t>
        </is>
      </c>
      <c r="J74" s="6" t="n">
        <v>-29102</v>
      </c>
      <c r="K74" s="4" t="inlineStr">
        <is>
          <t xml:space="preserve"> </t>
        </is>
      </c>
      <c r="L74" s="4" t="inlineStr">
        <is>
          <t xml:space="preserve"> </t>
        </is>
      </c>
      <c r="M74" s="4" t="inlineStr">
        <is>
          <t xml:space="preserve"> </t>
        </is>
      </c>
    </row>
    <row r="75">
      <c r="A75" s="4" t="inlineStr">
        <is>
          <t>Other comprehensive loss of nonconsolidated subsidiaries</t>
        </is>
      </c>
      <c r="B75" s="6" t="n">
        <v>-828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8286</v>
      </c>
      <c r="M75" s="4" t="inlineStr">
        <is>
          <t xml:space="preserve"> </t>
        </is>
      </c>
    </row>
    <row r="76">
      <c r="A76" s="4" t="inlineStr">
        <is>
          <t>Change in fair value of interest rate swaps and other</t>
        </is>
      </c>
      <c r="B76" s="6" t="n">
        <v>-11205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12051</v>
      </c>
      <c r="M76" s="4" t="inlineStr">
        <is>
          <t xml:space="preserve"> </t>
        </is>
      </c>
    </row>
    <row r="77">
      <c r="A77" s="4" t="inlineStr">
        <is>
          <t>Unearned Out-Performance Plan awards acceleration</t>
        </is>
      </c>
      <c r="B77" s="6" t="n">
        <v>2066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0668</v>
      </c>
      <c r="J77" s="4" t="inlineStr">
        <is>
          <t xml:space="preserve"> </t>
        </is>
      </c>
      <c r="K77" s="4" t="inlineStr">
        <is>
          <t xml:space="preserve"> </t>
        </is>
      </c>
      <c r="L77" s="4" t="inlineStr">
        <is>
          <t xml:space="preserve"> </t>
        </is>
      </c>
      <c r="M77" s="4" t="inlineStr">
        <is>
          <t xml:space="preserve"> </t>
        </is>
      </c>
    </row>
    <row r="78">
      <c r="A78" s="4" t="inlineStr">
        <is>
          <t>Redeemable Class A unit measurement adjustment</t>
        </is>
      </c>
      <c r="B78" s="6" t="n">
        <v>-13811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35540</v>
      </c>
      <c r="J78" s="4" t="inlineStr">
        <is>
          <t xml:space="preserve"> </t>
        </is>
      </c>
      <c r="K78" s="4" t="inlineStr">
        <is>
          <t xml:space="preserve"> </t>
        </is>
      </c>
      <c r="L78" s="6" t="n">
        <v>-2574</v>
      </c>
      <c r="M78" s="4" t="inlineStr">
        <is>
          <t xml:space="preserve"> </t>
        </is>
      </c>
    </row>
    <row r="79">
      <c r="A79" s="4" t="inlineStr">
        <is>
          <t>Noncontrolling interests' share of other comprehensive income (loss)</t>
        </is>
      </c>
      <c r="B79" s="6" t="n">
        <v>934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3059</v>
      </c>
      <c r="M79" s="6" t="n">
        <v>-3719</v>
      </c>
    </row>
    <row r="80">
      <c r="A80" s="4" t="inlineStr">
        <is>
          <t>Deconsolidation of partially owned entity</t>
        </is>
      </c>
      <c r="B80" s="5" t="n">
        <v>-263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636</v>
      </c>
    </row>
    <row r="81">
      <c r="A81" s="4" t="inlineStr">
        <is>
          <t>Ending balance (in shares) at Dec. 31, 2023</t>
        </is>
      </c>
      <c r="B81" s="6" t="n">
        <v>48792902</v>
      </c>
      <c r="C81" s="4" t="inlineStr">
        <is>
          <t xml:space="preserve"> </t>
        </is>
      </c>
      <c r="D81" s="4" t="inlineStr">
        <is>
          <t xml:space="preserve"> </t>
        </is>
      </c>
      <c r="E81" s="6" t="n">
        <v>48793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nding balance at Dec. 31, 2023</t>
        </is>
      </c>
      <c r="B82" s="5" t="n">
        <v>5705286</v>
      </c>
      <c r="C82" s="4" t="inlineStr">
        <is>
          <t xml:space="preserve"> </t>
        </is>
      </c>
      <c r="D82" s="4" t="inlineStr">
        <is>
          <t xml:space="preserve"> </t>
        </is>
      </c>
      <c r="E82" s="5" t="n">
        <v>1182459</v>
      </c>
      <c r="F82" s="4" t="inlineStr">
        <is>
          <t xml:space="preserve"> </t>
        </is>
      </c>
      <c r="G82" s="4" t="inlineStr">
        <is>
          <t xml:space="preserve"> </t>
        </is>
      </c>
      <c r="H82" s="5" t="n">
        <v>7594</v>
      </c>
      <c r="I82" s="5" t="n">
        <v>8263291</v>
      </c>
      <c r="J82" s="5" t="n">
        <v>-4009395</v>
      </c>
      <c r="K82" s="4" t="inlineStr">
        <is>
          <t xml:space="preserve"> </t>
        </is>
      </c>
      <c r="L82" s="5" t="n">
        <v>65115</v>
      </c>
      <c r="M82" s="5" t="n">
        <v>196222</v>
      </c>
    </row>
    <row r="83">
      <c r="A83" s="4" t="inlineStr">
        <is>
          <t>Ending balance (in shares) at Dec. 31, 2023</t>
        </is>
      </c>
      <c r="B83" s="6" t="n">
        <v>190390703</v>
      </c>
      <c r="C83" s="4" t="inlineStr">
        <is>
          <t xml:space="preserve"> </t>
        </is>
      </c>
      <c r="D83" s="4" t="inlineStr">
        <is>
          <t xml:space="preserve"> </t>
        </is>
      </c>
      <c r="E83" s="4" t="inlineStr">
        <is>
          <t xml:space="preserve"> </t>
        </is>
      </c>
      <c r="F83" s="4" t="inlineStr">
        <is>
          <t xml:space="preserve"> </t>
        </is>
      </c>
      <c r="G83" s="4" t="inlineStr">
        <is>
          <t xml:space="preserve"> </t>
        </is>
      </c>
      <c r="H83" s="6" t="n">
        <v>190391000</v>
      </c>
      <c r="I83" s="4" t="inlineStr">
        <is>
          <t xml:space="preserve"> </t>
        </is>
      </c>
      <c r="J83" s="4" t="inlineStr">
        <is>
          <t xml:space="preserve"> </t>
        </is>
      </c>
      <c r="K83" s="4" t="inlineStr">
        <is>
          <t xml:space="preserve"> </t>
        </is>
      </c>
      <c r="L83" s="4" t="inlineStr">
        <is>
          <t xml:space="preserve"> </t>
        </is>
      </c>
      <c r="M8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Fund Investments (Schedule of Changes in Fair Value of Fund and the Crowne Plaza Joint Venture) (Details) - Joint Venture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0</v>
      </c>
      <c r="C4" s="5" t="n">
        <v>7730</v>
      </c>
    </row>
    <row r="5">
      <c r="A5" s="4" t="inlineStr">
        <is>
          <t>Previously recorded unrealized loss on exited investments</t>
        </is>
      </c>
      <c r="B5" s="6" t="n">
        <v>247575</v>
      </c>
      <c r="C5" s="6" t="n">
        <v>59396</v>
      </c>
    </row>
    <row r="6">
      <c r="A6" s="4" t="inlineStr">
        <is>
          <t>Net realized loss on exited investments</t>
        </is>
      </c>
      <c r="B6" s="6" t="n">
        <v>-245714</v>
      </c>
      <c r="C6" s="6" t="n">
        <v>-54255</v>
      </c>
    </row>
    <row r="7">
      <c r="A7" s="4" t="inlineStr">
        <is>
          <t>Net unrealized loss on held investments</t>
        </is>
      </c>
      <c r="B7" s="6" t="n">
        <v>0</v>
      </c>
      <c r="C7" s="6" t="n">
        <v>-7730</v>
      </c>
    </row>
    <row r="8">
      <c r="A8" s="4" t="inlineStr">
        <is>
          <t>Dispositions</t>
        </is>
      </c>
      <c r="B8" s="6" t="n">
        <v>-1861</v>
      </c>
      <c r="C8" s="6" t="n">
        <v>-5141</v>
      </c>
    </row>
    <row r="9">
      <c r="A9" s="4" t="inlineStr">
        <is>
          <t>Ending balance</t>
        </is>
      </c>
      <c r="B9" s="5" t="n">
        <v>0</v>
      </c>
      <c r="C9"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 width="22" customWidth="1" min="5" max="5"/>
    <col width="22" customWidth="1" min="6" max="6"/>
  </cols>
  <sheetData>
    <row r="1">
      <c r="A1" s="1" t="inlineStr">
        <is>
          <t>Investments in Partially Owned Entities (Fifth Avenue and Times Square JV) (Details) $ in Thousands</t>
        </is>
      </c>
      <c r="D1" s="2" t="inlineStr">
        <is>
          <t>12 Months Ended</t>
        </is>
      </c>
    </row>
    <row r="2">
      <c r="B2" s="2" t="inlineStr">
        <is>
          <t>Apr. 19, 2024</t>
        </is>
      </c>
      <c r="C2" s="2" t="inlineStr">
        <is>
          <t>Jun. 14, 2023 USD ($) extension_option</t>
        </is>
      </c>
      <c r="D2" s="2" t="inlineStr">
        <is>
          <t>Dec. 31, 2023 USD ($)</t>
        </is>
      </c>
      <c r="E2" s="2" t="inlineStr">
        <is>
          <t>Dec. 31, 2022 USD ($)</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5" t="n">
        <v>1811163</v>
      </c>
      <c r="E4" s="5" t="n">
        <v>1799995</v>
      </c>
      <c r="F4" s="5" t="n">
        <v>1589210</v>
      </c>
    </row>
    <row r="5">
      <c r="A5" s="4" t="inlineStr">
        <is>
          <t>Fee and other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4" t="inlineStr">
        <is>
          <t xml:space="preserve"> </t>
        </is>
      </c>
      <c r="D7" s="6" t="n">
        <v>203677</v>
      </c>
      <c r="E7" s="6" t="n">
        <v>192310</v>
      </c>
      <c r="F7" s="6" t="n">
        <v>164679</v>
      </c>
    </row>
    <row r="8">
      <c r="A8" s="4" t="inlineStr">
        <is>
          <t>Joint Venture | Fee and other income | Fifth Avenue and Times Square J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4" t="inlineStr">
        <is>
          <t xml:space="preserve"> </t>
        </is>
      </c>
      <c r="D10" s="5" t="n">
        <v>4499</v>
      </c>
      <c r="E10" s="6" t="n">
        <v>4571</v>
      </c>
      <c r="F10" s="6" t="n">
        <v>3993</v>
      </c>
    </row>
    <row r="11">
      <c r="A11" s="4" t="inlineStr">
        <is>
          <t>Fifth Avenue and Times Square J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4" t="inlineStr">
        <is>
          <t xml:space="preserve"> </t>
        </is>
      </c>
      <c r="D13" s="10" t="n">
        <v>0.515</v>
      </c>
      <c r="E13" s="4" t="inlineStr">
        <is>
          <t xml:space="preserve"> </t>
        </is>
      </c>
      <c r="F13" s="4" t="inlineStr">
        <is>
          <t xml:space="preserve"> </t>
        </is>
      </c>
    </row>
    <row r="14">
      <c r="A14" s="4" t="inlineStr">
        <is>
          <t>Fifth Avenue and Times Square JV |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 preferred equity interests</t>
        </is>
      </c>
      <c r="B16" s="4" t="inlineStr">
        <is>
          <t xml:space="preserve"> </t>
        </is>
      </c>
      <c r="C16" s="4" t="inlineStr">
        <is>
          <t xml:space="preserve"> </t>
        </is>
      </c>
      <c r="D16" s="5" t="n">
        <v>1828000</v>
      </c>
      <c r="E16" s="4" t="inlineStr">
        <is>
          <t xml:space="preserve"> </t>
        </is>
      </c>
      <c r="F16" s="4" t="inlineStr">
        <is>
          <t xml:space="preserve"> </t>
        </is>
      </c>
    </row>
    <row r="17">
      <c r="A17" s="4" t="inlineStr">
        <is>
          <t>Real estate basis difference, carrying amount</t>
        </is>
      </c>
      <c r="B17" s="4" t="inlineStr">
        <is>
          <t xml:space="preserve"> </t>
        </is>
      </c>
      <c r="C17" s="4" t="inlineStr">
        <is>
          <t xml:space="preserve"> </t>
        </is>
      </c>
      <c r="D17" s="5" t="n">
        <v>840300</v>
      </c>
      <c r="E17" s="4" t="inlineStr">
        <is>
          <t xml:space="preserve"> </t>
        </is>
      </c>
      <c r="F17" s="4" t="inlineStr">
        <is>
          <t xml:space="preserve"> </t>
        </is>
      </c>
    </row>
    <row r="18">
      <c r="A18" s="4" t="inlineStr">
        <is>
          <t>Property management fee agreement percentage of income</t>
        </is>
      </c>
      <c r="B18" s="4" t="inlineStr">
        <is>
          <t xml:space="preserve"> </t>
        </is>
      </c>
      <c r="C18" s="4" t="inlineStr">
        <is>
          <t xml:space="preserve"> </t>
        </is>
      </c>
      <c r="D18" s="9" t="n">
        <v>0.02</v>
      </c>
      <c r="E18" s="4" t="inlineStr">
        <is>
          <t xml:space="preserve"> </t>
        </is>
      </c>
      <c r="F18" s="4" t="inlineStr">
        <is>
          <t xml:space="preserve"> </t>
        </is>
      </c>
    </row>
    <row r="19">
      <c r="A19" s="4" t="inlineStr">
        <is>
          <t>Development fee percent</t>
        </is>
      </c>
      <c r="B19" s="4" t="inlineStr">
        <is>
          <t xml:space="preserve"> </t>
        </is>
      </c>
      <c r="C19" s="4" t="inlineStr">
        <is>
          <t xml:space="preserve"> </t>
        </is>
      </c>
      <c r="D19" s="9" t="n">
        <v>0.05</v>
      </c>
      <c r="E19" s="4" t="inlineStr">
        <is>
          <t xml:space="preserve"> </t>
        </is>
      </c>
      <c r="F19" s="4" t="inlineStr">
        <is>
          <t xml:space="preserve"> </t>
        </is>
      </c>
    </row>
    <row r="20">
      <c r="A20" s="4" t="inlineStr">
        <is>
          <t>Supervisory fee, percent</t>
        </is>
      </c>
      <c r="B20" s="4" t="inlineStr">
        <is>
          <t xml:space="preserve"> </t>
        </is>
      </c>
      <c r="C20" s="4" t="inlineStr">
        <is>
          <t xml:space="preserve"> </t>
        </is>
      </c>
      <c r="D20" s="10" t="n">
        <v>0.015</v>
      </c>
      <c r="E20" s="4" t="inlineStr">
        <is>
          <t xml:space="preserve"> </t>
        </is>
      </c>
      <c r="F20" s="4" t="inlineStr">
        <is>
          <t xml:space="preserve"> </t>
        </is>
      </c>
    </row>
    <row r="21">
      <c r="A21" s="4" t="inlineStr">
        <is>
          <t>Loan amount after payment</t>
        </is>
      </c>
      <c r="B21" s="4" t="inlineStr">
        <is>
          <t xml:space="preserve"> </t>
        </is>
      </c>
      <c r="C21" s="4" t="inlineStr">
        <is>
          <t xml:space="preserve"> </t>
        </is>
      </c>
      <c r="D21" s="4" t="inlineStr">
        <is>
          <t xml:space="preserve"> </t>
        </is>
      </c>
      <c r="E21" s="6" t="n">
        <v>421000</v>
      </c>
      <c r="F21" s="4" t="inlineStr">
        <is>
          <t xml:space="preserve"> </t>
        </is>
      </c>
    </row>
    <row r="22">
      <c r="A22" s="4" t="inlineStr">
        <is>
          <t>Restructured loan amount</t>
        </is>
      </c>
      <c r="B22" s="4" t="inlineStr">
        <is>
          <t xml:space="preserve"> </t>
        </is>
      </c>
      <c r="C22" s="5" t="n">
        <v>355000</v>
      </c>
      <c r="D22" s="4" t="inlineStr">
        <is>
          <t xml:space="preserve"> </t>
        </is>
      </c>
      <c r="E22" s="4" t="inlineStr">
        <is>
          <t xml:space="preserve"> </t>
        </is>
      </c>
      <c r="F22" s="4" t="inlineStr">
        <is>
          <t xml:space="preserve"> </t>
        </is>
      </c>
    </row>
    <row r="23">
      <c r="A23" s="4" t="inlineStr">
        <is>
          <t>Fifth Avenue and Times Square JV | Joint Venture | Senior unsecur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ed loan amount</t>
        </is>
      </c>
      <c r="B25" s="4" t="inlineStr">
        <is>
          <t xml:space="preserve"> </t>
        </is>
      </c>
      <c r="C25" s="5" t="n">
        <v>325000</v>
      </c>
      <c r="D25" s="4" t="inlineStr">
        <is>
          <t xml:space="preserve"> </t>
        </is>
      </c>
      <c r="E25" s="4" t="inlineStr">
        <is>
          <t xml:space="preserve"> </t>
        </is>
      </c>
      <c r="F25" s="4" t="inlineStr">
        <is>
          <t xml:space="preserve"> </t>
        </is>
      </c>
    </row>
    <row r="26">
      <c r="A26" s="4" t="inlineStr">
        <is>
          <t>Fifth Avenue and Times Square JV | Joint Venture | Senior unsecured notes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9" t="n">
        <v>0.02</v>
      </c>
      <c r="D28" s="4" t="inlineStr">
        <is>
          <t xml:space="preserve"> </t>
        </is>
      </c>
      <c r="E28" s="4" t="inlineStr">
        <is>
          <t xml:space="preserve"> </t>
        </is>
      </c>
      <c r="F28" s="4" t="inlineStr">
        <is>
          <t xml:space="preserve"> </t>
        </is>
      </c>
    </row>
    <row r="29">
      <c r="A29" s="4" t="inlineStr">
        <is>
          <t>Fifth Avenue and Times Square JV | Joint Venture | Ju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4" t="inlineStr">
        <is>
          <t xml:space="preserve"> </t>
        </is>
      </c>
      <c r="C31" s="9" t="n">
        <v>0.04</v>
      </c>
      <c r="D31" s="4" t="inlineStr">
        <is>
          <t xml:space="preserve"> </t>
        </is>
      </c>
      <c r="E31" s="4" t="inlineStr">
        <is>
          <t xml:space="preserve"> </t>
        </is>
      </c>
      <c r="F31" s="4" t="inlineStr">
        <is>
          <t xml:space="preserve"> </t>
        </is>
      </c>
    </row>
    <row r="32">
      <c r="A32" s="4" t="inlineStr">
        <is>
          <t>Restructured loan amount</t>
        </is>
      </c>
      <c r="B32" s="4" t="inlineStr">
        <is>
          <t xml:space="preserve"> </t>
        </is>
      </c>
      <c r="C32" s="5" t="n">
        <v>30000</v>
      </c>
      <c r="D32" s="4" t="inlineStr">
        <is>
          <t xml:space="preserve"> </t>
        </is>
      </c>
      <c r="E32" s="4" t="inlineStr">
        <is>
          <t xml:space="preserve"> </t>
        </is>
      </c>
      <c r="F32" s="4" t="inlineStr">
        <is>
          <t xml:space="preserve"> </t>
        </is>
      </c>
    </row>
    <row r="33">
      <c r="A33" s="4" t="inlineStr">
        <is>
          <t>Fifth Avenue and Times Square JV | Joint Venture | Junior Notes | Maturing In June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ed loan, number of extension options | extension_option</t>
        </is>
      </c>
      <c r="B35" s="4" t="inlineStr">
        <is>
          <t xml:space="preserve"> </t>
        </is>
      </c>
      <c r="C35" s="6" t="n">
        <v>2</v>
      </c>
      <c r="D35" s="4" t="inlineStr">
        <is>
          <t xml:space="preserve"> </t>
        </is>
      </c>
      <c r="E35" s="4" t="inlineStr">
        <is>
          <t xml:space="preserve"> </t>
        </is>
      </c>
      <c r="F35" s="4" t="inlineStr">
        <is>
          <t xml:space="preserve"> </t>
        </is>
      </c>
    </row>
    <row r="36">
      <c r="A36" s="4" t="inlineStr">
        <is>
          <t>Restructured loan, extension option, term</t>
        </is>
      </c>
      <c r="B36" s="4" t="inlineStr">
        <is>
          <t xml:space="preserve"> </t>
        </is>
      </c>
      <c r="C36" s="4" t="inlineStr">
        <is>
          <t>1 year</t>
        </is>
      </c>
      <c r="D36" s="4" t="inlineStr">
        <is>
          <t xml:space="preserve"> </t>
        </is>
      </c>
      <c r="E36" s="4" t="inlineStr">
        <is>
          <t xml:space="preserve"> </t>
        </is>
      </c>
      <c r="F36" s="4" t="inlineStr">
        <is>
          <t xml:space="preserve"> </t>
        </is>
      </c>
    </row>
    <row r="37">
      <c r="A37" s="4" t="inlineStr">
        <is>
          <t>Fifth Avenue and Times Square JV | Joint Venture | Junior Notes | Maturing in March 2028</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ed loan, number of extension options | extension_option</t>
        </is>
      </c>
      <c r="B39" s="4" t="inlineStr">
        <is>
          <t xml:space="preserve"> </t>
        </is>
      </c>
      <c r="C39" s="6" t="n">
        <v>1</v>
      </c>
      <c r="D39" s="4" t="inlineStr">
        <is>
          <t xml:space="preserve"> </t>
        </is>
      </c>
      <c r="E39" s="4" t="inlineStr">
        <is>
          <t xml:space="preserve"> </t>
        </is>
      </c>
      <c r="F39" s="4" t="inlineStr">
        <is>
          <t xml:space="preserve"> </t>
        </is>
      </c>
    </row>
    <row r="40">
      <c r="A40" s="4" t="inlineStr">
        <is>
          <t>Restructured loan, extension option, term</t>
        </is>
      </c>
      <c r="B40" s="4" t="inlineStr">
        <is>
          <t xml:space="preserve"> </t>
        </is>
      </c>
      <c r="C40" s="4" t="inlineStr">
        <is>
          <t>9 months</t>
        </is>
      </c>
      <c r="D40" s="4" t="inlineStr">
        <is>
          <t xml:space="preserve"> </t>
        </is>
      </c>
      <c r="E40" s="4" t="inlineStr">
        <is>
          <t xml:space="preserve"> </t>
        </is>
      </c>
      <c r="F40" s="4" t="inlineStr">
        <is>
          <t xml:space="preserve"> </t>
        </is>
      </c>
    </row>
    <row r="41">
      <c r="A41" s="4" t="inlineStr">
        <is>
          <t>Fifth Avenue and Times Square JV | Joint Venture | Fee and other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management fee income</t>
        </is>
      </c>
      <c r="B43" s="4" t="inlineStr">
        <is>
          <t xml:space="preserve"> </t>
        </is>
      </c>
      <c r="C43" s="4" t="inlineStr">
        <is>
          <t xml:space="preserve"> </t>
        </is>
      </c>
      <c r="D43" s="5" t="n">
        <v>4587</v>
      </c>
      <c r="E43" s="5" t="n">
        <v>4397</v>
      </c>
      <c r="F43" s="5" t="n">
        <v>4297</v>
      </c>
    </row>
    <row r="44">
      <c r="A44" s="4" t="inlineStr">
        <is>
          <t>Fifth Avenue and Times Square JV | Joint Venture | Percentage For First Five Yea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interest rate, stated percentage</t>
        </is>
      </c>
      <c r="B46" s="4" t="inlineStr">
        <is>
          <t xml:space="preserve"> </t>
        </is>
      </c>
      <c r="C46" s="4" t="inlineStr">
        <is>
          <t xml:space="preserve"> </t>
        </is>
      </c>
      <c r="D46" s="10" t="n">
        <v>0.0425</v>
      </c>
      <c r="E46" s="4" t="inlineStr">
        <is>
          <t xml:space="preserve"> </t>
        </is>
      </c>
      <c r="F46" s="4" t="inlineStr">
        <is>
          <t xml:space="preserve"> </t>
        </is>
      </c>
    </row>
    <row r="47">
      <c r="A47" s="4" t="inlineStr">
        <is>
          <t>Fifth Avenue and Times Square JV | Joint Venture | Increase in Percentage After Fifth Anniversar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interest rate, stated percentage</t>
        </is>
      </c>
      <c r="B49" s="4" t="inlineStr">
        <is>
          <t xml:space="preserve"> </t>
        </is>
      </c>
      <c r="C49" s="4" t="inlineStr">
        <is>
          <t xml:space="preserve"> </t>
        </is>
      </c>
      <c r="D49" s="10" t="n">
        <v>0.0475</v>
      </c>
      <c r="E49" s="4" t="inlineStr">
        <is>
          <t xml:space="preserve"> </t>
        </is>
      </c>
      <c r="F49" s="4" t="inlineStr">
        <is>
          <t xml:space="preserve"> </t>
        </is>
      </c>
    </row>
    <row r="50">
      <c r="A50" s="4" t="inlineStr">
        <is>
          <t>Debt term</t>
        </is>
      </c>
      <c r="B50" s="4" t="inlineStr">
        <is>
          <t xml:space="preserve"> </t>
        </is>
      </c>
      <c r="C50" s="4" t="inlineStr">
        <is>
          <t xml:space="preserve"> </t>
        </is>
      </c>
      <c r="D50" s="4" t="inlineStr">
        <is>
          <t>5 years</t>
        </is>
      </c>
      <c r="E50" s="4" t="inlineStr">
        <is>
          <t xml:space="preserve"> </t>
        </is>
      </c>
      <c r="F50" s="4" t="inlineStr">
        <is>
          <t xml:space="preserve"> </t>
        </is>
      </c>
    </row>
    <row r="51">
      <c r="A51" s="4" t="inlineStr">
        <is>
          <t>Fifth Avenue and Times Square JV | Investors | Joint Vent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wnership interest</t>
        </is>
      </c>
      <c r="B53" s="4" t="inlineStr">
        <is>
          <t xml:space="preserve"> </t>
        </is>
      </c>
      <c r="C53" s="4" t="inlineStr">
        <is>
          <t xml:space="preserve"> </t>
        </is>
      </c>
      <c r="D53" s="10" t="n">
        <v>0.485</v>
      </c>
      <c r="E53" s="4" t="inlineStr">
        <is>
          <t xml:space="preserve"> </t>
        </is>
      </c>
      <c r="F53" s="4" t="inlineStr">
        <is>
          <t xml:space="preserve"> </t>
        </is>
      </c>
    </row>
    <row r="54">
      <c r="A54" s="4" t="inlineStr">
        <is>
          <t>Equity method investment, effective ownership percentage</t>
        </is>
      </c>
      <c r="B54" s="4" t="inlineStr">
        <is>
          <t xml:space="preserve"> </t>
        </is>
      </c>
      <c r="C54" s="4" t="inlineStr">
        <is>
          <t xml:space="preserve"> </t>
        </is>
      </c>
      <c r="D54" s="10" t="n">
        <v>0.472</v>
      </c>
      <c r="E54" s="4" t="inlineStr">
        <is>
          <t xml:space="preserve"> </t>
        </is>
      </c>
      <c r="F54" s="4" t="inlineStr">
        <is>
          <t xml:space="preserve"> </t>
        </is>
      </c>
    </row>
    <row r="55">
      <c r="A55" s="4" t="inlineStr">
        <is>
          <t>Fifth Avenue and Times Square JV | Vornado Realty Trust | Joint Vent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t>
        </is>
      </c>
      <c r="B57" s="4" t="inlineStr">
        <is>
          <t xml:space="preserve"> </t>
        </is>
      </c>
      <c r="C57" s="4" t="inlineStr">
        <is>
          <t xml:space="preserve"> </t>
        </is>
      </c>
      <c r="D57" s="10" t="n">
        <v>0.515</v>
      </c>
      <c r="E57" s="4" t="inlineStr">
        <is>
          <t xml:space="preserve"> </t>
        </is>
      </c>
      <c r="F57" s="4" t="inlineStr">
        <is>
          <t xml:space="preserve"> </t>
        </is>
      </c>
    </row>
    <row r="58">
      <c r="A58" s="4" t="inlineStr">
        <is>
          <t>Equity method investment, effective ownership percentage</t>
        </is>
      </c>
      <c r="B58" s="4" t="inlineStr">
        <is>
          <t xml:space="preserve"> </t>
        </is>
      </c>
      <c r="C58" s="4" t="inlineStr">
        <is>
          <t xml:space="preserve"> </t>
        </is>
      </c>
      <c r="D58" s="9" t="n">
        <v>0.51</v>
      </c>
      <c r="E58" s="4" t="inlineStr">
        <is>
          <t xml:space="preserve"> </t>
        </is>
      </c>
      <c r="F58" s="4" t="inlineStr">
        <is>
          <t xml:space="preserve"> </t>
        </is>
      </c>
    </row>
    <row r="59">
      <c r="A59" s="4" t="inlineStr">
        <is>
          <t>Fifth Avenue and Times Square JV | Vornado Realty Trust | Joint Venture | Investors | Forecas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ransfer threshold</t>
        </is>
      </c>
      <c r="B61" s="9" t="n">
        <v>0.5</v>
      </c>
      <c r="C61" s="4" t="inlineStr">
        <is>
          <t xml:space="preserve"> </t>
        </is>
      </c>
      <c r="D61" s="4" t="inlineStr">
        <is>
          <t xml:space="preserve"> </t>
        </is>
      </c>
      <c r="E61" s="4" t="inlineStr">
        <is>
          <t xml:space="preserve"> </t>
        </is>
      </c>
      <c r="F61" s="4" t="inlineStr">
        <is>
          <t xml:space="preserve"> </t>
        </is>
      </c>
    </row>
    <row r="62">
      <c r="A62" s="4" t="inlineStr">
        <is>
          <t>Fifth Avenue and Times Square JV | Vornado Realty Trust | Joint Venture | VRLP | Forecas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ransfer threshold</t>
        </is>
      </c>
      <c r="B64" s="9" t="n">
        <v>0.5</v>
      </c>
      <c r="C64" s="4" t="inlineStr">
        <is>
          <t xml:space="preserve"> </t>
        </is>
      </c>
      <c r="D64" s="4" t="inlineStr">
        <is>
          <t xml:space="preserve"> </t>
        </is>
      </c>
      <c r="E64" s="4" t="inlineStr">
        <is>
          <t xml:space="preserve"> </t>
        </is>
      </c>
      <c r="F64"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48" customWidth="1" min="3" max="3"/>
    <col width="22" customWidth="1" min="4" max="4"/>
    <col width="22" customWidth="1" min="5" max="5"/>
  </cols>
  <sheetData>
    <row r="1">
      <c r="A1" s="1" t="inlineStr">
        <is>
          <t>Investments in Partially Owned Entities (Alexander's Inc.) (Details)</t>
        </is>
      </c>
      <c r="C1" s="2" t="inlineStr">
        <is>
          <t>12 Months Ended</t>
        </is>
      </c>
    </row>
    <row r="2">
      <c r="B2" s="2" t="inlineStr">
        <is>
          <t>May 19, 2023 USD ($)</t>
        </is>
      </c>
      <c r="C2" s="2" t="inlineStr">
        <is>
          <t>Dec. 31, 2023 USD ($) $ / shares $ / ft² shares</t>
        </is>
      </c>
      <c r="D2" s="2" t="inlineStr">
        <is>
          <t>Dec. 31, 2022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enant and other receivables</t>
        </is>
      </c>
      <c r="B4" s="4" t="inlineStr">
        <is>
          <t xml:space="preserve"> </t>
        </is>
      </c>
      <c r="C4" s="5" t="n">
        <v>69543000</v>
      </c>
      <c r="D4" s="5" t="n">
        <v>81170000</v>
      </c>
      <c r="E4" s="4" t="inlineStr">
        <is>
          <t xml:space="preserve"> </t>
        </is>
      </c>
    </row>
    <row r="5">
      <c r="A5" s="4" t="inlineStr">
        <is>
          <t>Alexander'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4" t="inlineStr">
        <is>
          <t xml:space="preserve"> </t>
        </is>
      </c>
      <c r="C7" s="10" t="n">
        <v>0.324</v>
      </c>
      <c r="D7" s="4" t="inlineStr">
        <is>
          <t xml:space="preserve"> </t>
        </is>
      </c>
      <c r="E7" s="4" t="inlineStr">
        <is>
          <t xml:space="preserve"> </t>
        </is>
      </c>
    </row>
    <row r="8">
      <c r="A8" s="4" t="inlineStr">
        <is>
          <t>Net realized (loss) income on exited investments</t>
        </is>
      </c>
      <c r="B8" s="4" t="inlineStr">
        <is>
          <t xml:space="preserve"> </t>
        </is>
      </c>
      <c r="C8" s="5" t="n">
        <v>16396000</v>
      </c>
      <c r="D8" s="6" t="n">
        <v>0</v>
      </c>
      <c r="E8" s="5" t="n">
        <v>14576000</v>
      </c>
    </row>
    <row r="9">
      <c r="A9" s="4" t="inlineStr">
        <is>
          <t>Alexander's | Equity Method Investe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vestment owned, balance (in shares) | shares</t>
        </is>
      </c>
      <c r="B11" s="4" t="inlineStr">
        <is>
          <t xml:space="preserve"> </t>
        </is>
      </c>
      <c r="C11" s="6" t="n">
        <v>1654068</v>
      </c>
      <c r="D11" s="4" t="inlineStr">
        <is>
          <t xml:space="preserve"> </t>
        </is>
      </c>
      <c r="E11" s="4" t="inlineStr">
        <is>
          <t xml:space="preserve"> </t>
        </is>
      </c>
    </row>
    <row r="12">
      <c r="A12" s="4" t="inlineStr">
        <is>
          <t>Ownership interest</t>
        </is>
      </c>
      <c r="B12" s="4" t="inlineStr">
        <is>
          <t xml:space="preserve"> </t>
        </is>
      </c>
      <c r="C12" s="10" t="n">
        <v>0.324</v>
      </c>
      <c r="D12" s="4" t="inlineStr">
        <is>
          <t xml:space="preserve"> </t>
        </is>
      </c>
      <c r="E12" s="4" t="inlineStr">
        <is>
          <t xml:space="preserve"> </t>
        </is>
      </c>
    </row>
    <row r="13">
      <c r="A13" s="4" t="inlineStr">
        <is>
          <t>Tenant and other receivables</t>
        </is>
      </c>
      <c r="B13" s="4" t="inlineStr">
        <is>
          <t xml:space="preserve"> </t>
        </is>
      </c>
      <c r="C13" s="5" t="n">
        <v>715000</v>
      </c>
      <c r="D13" s="6" t="n">
        <v>801000</v>
      </c>
      <c r="E13" s="4" t="inlineStr">
        <is>
          <t xml:space="preserve"> </t>
        </is>
      </c>
    </row>
    <row r="14">
      <c r="A14" s="4" t="inlineStr">
        <is>
          <t>Closing share price (in dollars per share) | $ / shares</t>
        </is>
      </c>
      <c r="B14" s="4" t="inlineStr">
        <is>
          <t xml:space="preserve"> </t>
        </is>
      </c>
      <c r="C14" s="7" t="n">
        <v>213.57</v>
      </c>
      <c r="D14" s="4" t="inlineStr">
        <is>
          <t xml:space="preserve"> </t>
        </is>
      </c>
      <c r="E14" s="4" t="inlineStr">
        <is>
          <t xml:space="preserve"> </t>
        </is>
      </c>
    </row>
    <row r="15">
      <c r="A15" s="4" t="inlineStr">
        <is>
          <t>Equity method investment fair value</t>
        </is>
      </c>
      <c r="B15" s="4" t="inlineStr">
        <is>
          <t xml:space="preserve"> </t>
        </is>
      </c>
      <c r="C15" s="5" t="n">
        <v>353259000</v>
      </c>
      <c r="D15" s="4" t="inlineStr">
        <is>
          <t xml:space="preserve"> </t>
        </is>
      </c>
      <c r="E15" s="4" t="inlineStr">
        <is>
          <t xml:space="preserve"> </t>
        </is>
      </c>
    </row>
    <row r="16">
      <c r="A16" s="4" t="inlineStr">
        <is>
          <t>Excess of investee's fair value over carrying amount</t>
        </is>
      </c>
      <c r="B16" s="4" t="inlineStr">
        <is>
          <t xml:space="preserve"> </t>
        </is>
      </c>
      <c r="C16" s="6" t="n">
        <v>265749000</v>
      </c>
      <c r="D16" s="4" t="inlineStr">
        <is>
          <t xml:space="preserve"> </t>
        </is>
      </c>
      <c r="E16" s="4" t="inlineStr">
        <is>
          <t xml:space="preserve"> </t>
        </is>
      </c>
    </row>
    <row r="17">
      <c r="A17" s="4" t="inlineStr">
        <is>
          <t>Excess of investee's carrying amount over equity in net assets</t>
        </is>
      </c>
      <c r="B17" s="4" t="inlineStr">
        <is>
          <t xml:space="preserve"> </t>
        </is>
      </c>
      <c r="C17" s="6" t="n">
        <v>29524000</v>
      </c>
      <c r="D17" s="4" t="inlineStr">
        <is>
          <t xml:space="preserve"> </t>
        </is>
      </c>
      <c r="E17" s="4" t="inlineStr">
        <is>
          <t xml:space="preserve"> </t>
        </is>
      </c>
    </row>
    <row r="18">
      <c r="A18" s="4" t="inlineStr">
        <is>
          <t>Management fee income</t>
        </is>
      </c>
      <c r="B18" s="4" t="inlineStr">
        <is>
          <t xml:space="preserve"> </t>
        </is>
      </c>
      <c r="C18" s="5" t="n">
        <v>2800000</v>
      </c>
      <c r="D18" s="4" t="inlineStr">
        <is>
          <t xml:space="preserve"> </t>
        </is>
      </c>
      <c r="E18" s="4" t="inlineStr">
        <is>
          <t xml:space="preserve"> </t>
        </is>
      </c>
    </row>
    <row r="19">
      <c r="A19" s="4" t="inlineStr">
        <is>
          <t>Development fee percent</t>
        </is>
      </c>
      <c r="B19" s="4" t="inlineStr">
        <is>
          <t xml:space="preserve"> </t>
        </is>
      </c>
      <c r="C19" s="9" t="n">
        <v>0.06</v>
      </c>
      <c r="D19" s="4" t="inlineStr">
        <is>
          <t xml:space="preserve"> </t>
        </is>
      </c>
      <c r="E19" s="4" t="inlineStr">
        <is>
          <t xml:space="preserve"> </t>
        </is>
      </c>
    </row>
    <row r="20">
      <c r="A20" s="4" t="inlineStr">
        <is>
          <t>Lease fee percentage of rent one to ten years</t>
        </is>
      </c>
      <c r="B20" s="4" t="inlineStr">
        <is>
          <t xml:space="preserve"> </t>
        </is>
      </c>
      <c r="C20" s="9" t="n">
        <v>0.03</v>
      </c>
      <c r="D20" s="4" t="inlineStr">
        <is>
          <t xml:space="preserve"> </t>
        </is>
      </c>
      <c r="E20" s="4" t="inlineStr">
        <is>
          <t xml:space="preserve"> </t>
        </is>
      </c>
    </row>
    <row r="21">
      <c r="A21" s="4" t="inlineStr">
        <is>
          <t>Lease fee percentage of rent eleven to twenty years</t>
        </is>
      </c>
      <c r="B21" s="4" t="inlineStr">
        <is>
          <t xml:space="preserve"> </t>
        </is>
      </c>
      <c r="C21" s="9" t="n">
        <v>0.02</v>
      </c>
      <c r="D21" s="4" t="inlineStr">
        <is>
          <t xml:space="preserve"> </t>
        </is>
      </c>
      <c r="E21" s="4" t="inlineStr">
        <is>
          <t xml:space="preserve"> </t>
        </is>
      </c>
    </row>
    <row r="22">
      <c r="A22" s="4" t="inlineStr">
        <is>
          <t>Lease fee percentage of rent twenty first to thirty years</t>
        </is>
      </c>
      <c r="B22" s="4" t="inlineStr">
        <is>
          <t xml:space="preserve"> </t>
        </is>
      </c>
      <c r="C22" s="9" t="n">
        <v>0.01</v>
      </c>
      <c r="D22" s="4" t="inlineStr">
        <is>
          <t xml:space="preserve"> </t>
        </is>
      </c>
      <c r="E22" s="4" t="inlineStr">
        <is>
          <t xml:space="preserve"> </t>
        </is>
      </c>
    </row>
    <row r="23">
      <c r="A23" s="4" t="inlineStr">
        <is>
          <t>Percentage increase lease fee if broker used</t>
        </is>
      </c>
      <c r="B23" s="4" t="inlineStr">
        <is>
          <t xml:space="preserve"> </t>
        </is>
      </c>
      <c r="C23" s="9" t="n">
        <v>0.01</v>
      </c>
      <c r="D23" s="4" t="inlineStr">
        <is>
          <t xml:space="preserve"> </t>
        </is>
      </c>
      <c r="E23" s="4" t="inlineStr">
        <is>
          <t xml:space="preserve"> </t>
        </is>
      </c>
    </row>
    <row r="24">
      <c r="A24" s="4" t="inlineStr">
        <is>
          <t>Percentage commissions on sale of assets under fifty million</t>
        </is>
      </c>
      <c r="B24" s="4" t="inlineStr">
        <is>
          <t xml:space="preserve"> </t>
        </is>
      </c>
      <c r="C24" s="9" t="n">
        <v>0.03</v>
      </c>
      <c r="D24" s="4" t="inlineStr">
        <is>
          <t xml:space="preserve"> </t>
        </is>
      </c>
      <c r="E24" s="4" t="inlineStr">
        <is>
          <t xml:space="preserve"> </t>
        </is>
      </c>
    </row>
    <row r="25">
      <c r="A25" s="4" t="inlineStr">
        <is>
          <t>Asset sale commission threshold</t>
        </is>
      </c>
      <c r="B25" s="4" t="inlineStr">
        <is>
          <t xml:space="preserve"> </t>
        </is>
      </c>
      <c r="C25" s="5" t="n">
        <v>50000000</v>
      </c>
      <c r="D25" s="4" t="inlineStr">
        <is>
          <t xml:space="preserve"> </t>
        </is>
      </c>
      <c r="E25" s="4" t="inlineStr">
        <is>
          <t xml:space="preserve"> </t>
        </is>
      </c>
    </row>
    <row r="26">
      <c r="A26" s="4" t="inlineStr">
        <is>
          <t>Percentage commissions on sale of assets over fifty million</t>
        </is>
      </c>
      <c r="B26" s="4" t="inlineStr">
        <is>
          <t xml:space="preserve"> </t>
        </is>
      </c>
      <c r="C26" s="9" t="n">
        <v>0.01</v>
      </c>
      <c r="D26" s="4" t="inlineStr">
        <is>
          <t xml:space="preserve"> </t>
        </is>
      </c>
      <c r="E26" s="4" t="inlineStr">
        <is>
          <t xml:space="preserve"> </t>
        </is>
      </c>
    </row>
    <row r="27">
      <c r="A27" s="4" t="inlineStr">
        <is>
          <t>Equity method investment, agreement to sell, amount</t>
        </is>
      </c>
      <c r="B27" s="5" t="n">
        <v>71060000</v>
      </c>
      <c r="C27" s="4" t="inlineStr">
        <is>
          <t xml:space="preserve"> </t>
        </is>
      </c>
      <c r="D27" s="4" t="inlineStr">
        <is>
          <t xml:space="preserve"> </t>
        </is>
      </c>
      <c r="E27" s="4" t="inlineStr">
        <is>
          <t xml:space="preserve"> </t>
        </is>
      </c>
    </row>
    <row r="28">
      <c r="A28" s="4" t="inlineStr">
        <is>
          <t>Net realized (loss) income on exited investments</t>
        </is>
      </c>
      <c r="B28" s="6" t="n">
        <v>16396000</v>
      </c>
      <c r="C28" s="4" t="inlineStr">
        <is>
          <t xml:space="preserve"> </t>
        </is>
      </c>
      <c r="D28" s="4" t="inlineStr">
        <is>
          <t xml:space="preserve"> </t>
        </is>
      </c>
      <c r="E28" s="4" t="inlineStr">
        <is>
          <t xml:space="preserve"> </t>
        </is>
      </c>
    </row>
    <row r="29">
      <c r="A29" s="4" t="inlineStr">
        <is>
          <t>Proceeds from commissions received</t>
        </is>
      </c>
      <c r="B29" s="6" t="n">
        <v>711000</v>
      </c>
      <c r="C29" s="4" t="inlineStr">
        <is>
          <t xml:space="preserve"> </t>
        </is>
      </c>
      <c r="D29" s="4" t="inlineStr">
        <is>
          <t xml:space="preserve"> </t>
        </is>
      </c>
      <c r="E29" s="4" t="inlineStr">
        <is>
          <t xml:space="preserve"> </t>
        </is>
      </c>
    </row>
    <row r="30">
      <c r="A30" s="4" t="inlineStr">
        <is>
          <t>Commissions paid to third-party broker</t>
        </is>
      </c>
      <c r="B30" s="5" t="n">
        <v>250000</v>
      </c>
      <c r="C30" s="4" t="inlineStr">
        <is>
          <t xml:space="preserve"> </t>
        </is>
      </c>
      <c r="D30" s="4" t="inlineStr">
        <is>
          <t xml:space="preserve"> </t>
        </is>
      </c>
      <c r="E30" s="4" t="inlineStr">
        <is>
          <t xml:space="preserve"> </t>
        </is>
      </c>
    </row>
    <row r="31">
      <c r="A31" s="4" t="inlineStr">
        <is>
          <t>Alexander's | Equity Method Investee | Fee and other income</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Fee income recognized by equity method investees for building maintenance services</t>
        </is>
      </c>
      <c r="B33" s="4" t="inlineStr">
        <is>
          <t xml:space="preserve"> </t>
        </is>
      </c>
      <c r="C33" s="5" t="n">
        <v>4629000</v>
      </c>
      <c r="D33" s="5" t="n">
        <v>4601000</v>
      </c>
      <c r="E33" s="5" t="n">
        <v>4234000</v>
      </c>
    </row>
    <row r="34">
      <c r="A34" s="4" t="inlineStr">
        <is>
          <t>Alexander's | Equity Method Investee | Rego Park 2 Property</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Property management fee agreement percentage of income</t>
        </is>
      </c>
      <c r="B36" s="4" t="inlineStr">
        <is>
          <t xml:space="preserve"> </t>
        </is>
      </c>
      <c r="C36" s="9" t="n">
        <v>0.02</v>
      </c>
      <c r="D36" s="4" t="inlineStr">
        <is>
          <t xml:space="preserve"> </t>
        </is>
      </c>
      <c r="E36" s="4" t="inlineStr">
        <is>
          <t xml:space="preserve"> </t>
        </is>
      </c>
    </row>
    <row r="37">
      <c r="A37" s="4" t="inlineStr">
        <is>
          <t>Alexander's | Equity Method Investee | 731 Lexington Avenue</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Property management fee agreement price per square foot | $ / ft²</t>
        </is>
      </c>
      <c r="B39" s="4" t="inlineStr">
        <is>
          <t xml:space="preserve"> </t>
        </is>
      </c>
      <c r="C39" s="12" t="n">
        <v>0.5</v>
      </c>
      <c r="D39" s="4" t="inlineStr">
        <is>
          <t xml:space="preserve"> </t>
        </is>
      </c>
      <c r="E39" s="4" t="inlineStr">
        <is>
          <t xml:space="preserve"> </t>
        </is>
      </c>
    </row>
    <row r="40">
      <c r="A40" s="4" t="inlineStr">
        <is>
          <t>Alexander's | Equity Method Investee | Common Area 731 Lexington Avenue</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Management fee income</t>
        </is>
      </c>
      <c r="B42" s="4" t="inlineStr">
        <is>
          <t xml:space="preserve"> </t>
        </is>
      </c>
      <c r="C42" s="5" t="n">
        <v>365000</v>
      </c>
      <c r="D42" s="4" t="inlineStr">
        <is>
          <t xml:space="preserve"> </t>
        </is>
      </c>
      <c r="E42" s="4" t="inlineStr">
        <is>
          <t xml:space="preserve"> </t>
        </is>
      </c>
    </row>
    <row r="43">
      <c r="A43" s="4" t="inlineStr">
        <is>
          <t>Property management fee agreement escalation percentage of income</t>
        </is>
      </c>
      <c r="B43" s="4" t="inlineStr">
        <is>
          <t xml:space="preserve"> </t>
        </is>
      </c>
      <c r="C43" s="9" t="n">
        <v>0.03</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Investments in Partially Owned Entities (512 West 22nd Street) (Details) ft² in Thousands, $ in Thousands</t>
        </is>
      </c>
      <c r="B1" s="2" t="inlineStr">
        <is>
          <t>Jun. 28, 2023 USD ($) ft²</t>
        </is>
      </c>
      <c r="C1" s="2" t="inlineStr">
        <is>
          <t>Dec. 31, 2023 USD ($)</t>
        </is>
      </c>
      <c r="D1" s="2" t="inlineStr">
        <is>
          <t>Dec. 31, 2022 USD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Loans payable</t>
        </is>
      </c>
      <c r="B3" s="4" t="inlineStr">
        <is>
          <t xml:space="preserve"> </t>
        </is>
      </c>
      <c r="C3" s="5" t="n">
        <v>5688020</v>
      </c>
      <c r="D3" s="5" t="n">
        <v>5829018</v>
      </c>
    </row>
    <row r="4">
      <c r="A4" s="4" t="inlineStr">
        <is>
          <t>512 West 22nd Street | Interest Rate Cap</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p term</t>
        </is>
      </c>
      <c r="B6" s="4" t="inlineStr">
        <is>
          <t>2 years</t>
        </is>
      </c>
      <c r="C6" s="4" t="inlineStr">
        <is>
          <t xml:space="preserve"> </t>
        </is>
      </c>
      <c r="D6" s="4" t="inlineStr">
        <is>
          <t xml:space="preserve"> </t>
        </is>
      </c>
    </row>
    <row r="7">
      <c r="A7" s="4" t="inlineStr">
        <is>
          <t>Cap strike rate</t>
        </is>
      </c>
      <c r="B7" s="10" t="n">
        <v>0.045</v>
      </c>
      <c r="C7" s="4" t="inlineStr">
        <is>
          <t xml:space="preserve"> </t>
        </is>
      </c>
      <c r="D7" s="4" t="inlineStr">
        <is>
          <t xml:space="preserve"> </t>
        </is>
      </c>
    </row>
    <row r="8">
      <c r="A8" s="4" t="inlineStr">
        <is>
          <t>512 West 22nd Street | Maturing In June 2025</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xtension term</t>
        </is>
      </c>
      <c r="B10" s="4" t="inlineStr">
        <is>
          <t>1 year</t>
        </is>
      </c>
      <c r="C10" s="4" t="inlineStr">
        <is>
          <t xml:space="preserve"> </t>
        </is>
      </c>
      <c r="D10" s="4" t="inlineStr">
        <is>
          <t xml:space="preserve"> </t>
        </is>
      </c>
    </row>
    <row r="11">
      <c r="A11" s="4" t="inlineStr">
        <is>
          <t>512 West 22nd Street | Office Building | Maturing In June 2025</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Loans payable</t>
        </is>
      </c>
      <c r="B13" s="5" t="n">
        <v>129250</v>
      </c>
      <c r="C13" s="4" t="inlineStr">
        <is>
          <t xml:space="preserve"> </t>
        </is>
      </c>
      <c r="D13" s="4" t="inlineStr">
        <is>
          <t xml:space="preserve"> </t>
        </is>
      </c>
    </row>
    <row r="14">
      <c r="A14" s="4" t="inlineStr">
        <is>
          <t>Square footage of real estate property | ft²</t>
        </is>
      </c>
      <c r="B14" s="6" t="n">
        <v>173</v>
      </c>
      <c r="C14" s="4" t="inlineStr">
        <is>
          <t xml:space="preserve"> </t>
        </is>
      </c>
      <c r="D14" s="4" t="inlineStr">
        <is>
          <t xml:space="preserve"> </t>
        </is>
      </c>
    </row>
    <row r="15">
      <c r="A15" s="4" t="inlineStr">
        <is>
          <t>512 West 22nd Street | Office Building | Maturing In June 2025 | Year One SOF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Basis spread on variable rate</t>
        </is>
      </c>
      <c r="B17" s="9" t="n">
        <v>0.02</v>
      </c>
      <c r="C17" s="4" t="inlineStr">
        <is>
          <t xml:space="preserve"> </t>
        </is>
      </c>
      <c r="D17" s="4" t="inlineStr">
        <is>
          <t xml:space="preserve"> </t>
        </is>
      </c>
    </row>
    <row r="18">
      <c r="A18" s="4" t="inlineStr">
        <is>
          <t>512 West 22nd Street | Office Building | Maturing In June 2025 | Year Two SOF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Basis spread on variable rate</t>
        </is>
      </c>
      <c r="B20" s="10" t="n">
        <v>0.0235</v>
      </c>
      <c r="C20" s="4" t="inlineStr">
        <is>
          <t xml:space="preserve"> </t>
        </is>
      </c>
      <c r="D20" s="4" t="inlineStr">
        <is>
          <t xml:space="preserve"> </t>
        </is>
      </c>
    </row>
    <row r="21">
      <c r="A21" s="4" t="inlineStr">
        <is>
          <t>512 West 22nd Street | Office Building | Maturing In June 2023</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Loans payable</t>
        </is>
      </c>
      <c r="B23" s="5" t="n">
        <v>137124</v>
      </c>
      <c r="C23" s="4" t="inlineStr">
        <is>
          <t xml:space="preserve"> </t>
        </is>
      </c>
      <c r="D23" s="4" t="inlineStr">
        <is>
          <t xml:space="preserve"> </t>
        </is>
      </c>
    </row>
    <row r="24">
      <c r="A24" s="4" t="inlineStr">
        <is>
          <t>512 West 22nd Street | Office Building | Maturing In June 2023 | LIBO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Basis spread on variable rate</t>
        </is>
      </c>
      <c r="B26" s="10" t="n">
        <v>0.0185</v>
      </c>
      <c r="C26" s="4" t="inlineStr">
        <is>
          <t xml:space="preserve"> </t>
        </is>
      </c>
      <c r="D26" s="4" t="inlineStr">
        <is>
          <t xml:space="preserve"> </t>
        </is>
      </c>
    </row>
    <row r="27">
      <c r="A27" s="4" t="inlineStr">
        <is>
          <t>512 West 22nd Street | Joint Venture</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Ownership interest</t>
        </is>
      </c>
      <c r="B29" s="9" t="n">
        <v>0.55</v>
      </c>
      <c r="C29" s="4" t="inlineStr">
        <is>
          <t xml:space="preserve"> </t>
        </is>
      </c>
      <c r="D2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Investments in Partially Owned Entities (825 Seventh Avenue) (Details) ft² in Thousands, $ in Thousands</t>
        </is>
      </c>
      <c r="B1" s="2" t="inlineStr">
        <is>
          <t>Jul. 24, 2023 USD ($) ft²</t>
        </is>
      </c>
      <c r="C1" s="2" t="inlineStr">
        <is>
          <t>Jul. 23, 2023 USD ($)</t>
        </is>
      </c>
      <c r="D1" s="2" t="inlineStr">
        <is>
          <t>Dec. 31, 2023 USD ($)</t>
        </is>
      </c>
      <c r="E1" s="2" t="inlineStr">
        <is>
          <t>Dec. 31, 2022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Loans payable</t>
        </is>
      </c>
      <c r="B3" s="4" t="inlineStr">
        <is>
          <t xml:space="preserve"> </t>
        </is>
      </c>
      <c r="C3" s="4" t="inlineStr">
        <is>
          <t xml:space="preserve"> </t>
        </is>
      </c>
      <c r="D3" s="5" t="n">
        <v>5688020</v>
      </c>
      <c r="E3" s="5" t="n">
        <v>5829018</v>
      </c>
    </row>
    <row r="4">
      <c r="A4" s="4" t="inlineStr">
        <is>
          <t>825 Seventh Avenue | Joint Venture</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interest</t>
        </is>
      </c>
      <c r="B6" s="9" t="n">
        <v>0.5</v>
      </c>
      <c r="C6" s="4" t="inlineStr">
        <is>
          <t xml:space="preserve"> </t>
        </is>
      </c>
      <c r="D6" s="4" t="inlineStr">
        <is>
          <t xml:space="preserve"> </t>
        </is>
      </c>
      <c r="E6" s="4" t="inlineStr">
        <is>
          <t xml:space="preserve"> </t>
        </is>
      </c>
    </row>
    <row r="7">
      <c r="A7" s="4" t="inlineStr">
        <is>
          <t>825 Seventh Avenue | Maturing In January 2026 | Office And Retail Building</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Loans payable</t>
        </is>
      </c>
      <c r="B9" s="5" t="n">
        <v>54000</v>
      </c>
      <c r="C9" s="4" t="inlineStr">
        <is>
          <t xml:space="preserve"> </t>
        </is>
      </c>
      <c r="D9" s="4" t="inlineStr">
        <is>
          <t xml:space="preserve"> </t>
        </is>
      </c>
      <c r="E9" s="4" t="inlineStr">
        <is>
          <t xml:space="preserve"> </t>
        </is>
      </c>
    </row>
    <row r="10">
      <c r="A10" s="4" t="inlineStr">
        <is>
          <t>Square footage of real estate property | ft²</t>
        </is>
      </c>
      <c r="B10" s="6" t="n">
        <v>173</v>
      </c>
      <c r="C10" s="4" t="inlineStr">
        <is>
          <t xml:space="preserve"> </t>
        </is>
      </c>
      <c r="D10" s="4" t="inlineStr">
        <is>
          <t xml:space="preserve"> </t>
        </is>
      </c>
      <c r="E10" s="4" t="inlineStr">
        <is>
          <t xml:space="preserve"> </t>
        </is>
      </c>
    </row>
    <row r="11">
      <c r="A11" s="4" t="inlineStr">
        <is>
          <t>Basis point reduction available</t>
        </is>
      </c>
      <c r="B11" s="10" t="n">
        <v>0.003</v>
      </c>
      <c r="C11" s="4" t="inlineStr">
        <is>
          <t xml:space="preserve"> </t>
        </is>
      </c>
      <c r="D11" s="4" t="inlineStr">
        <is>
          <t xml:space="preserve"> </t>
        </is>
      </c>
      <c r="E11" s="4" t="inlineStr">
        <is>
          <t xml:space="preserve"> </t>
        </is>
      </c>
    </row>
    <row r="12">
      <c r="A12" s="4" t="inlineStr">
        <is>
          <t>825 Seventh Avenue | Maturing In January 2026 | Office And Retail Building | SOF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0" t="n">
        <v>0.0275</v>
      </c>
      <c r="C14" s="4" t="inlineStr">
        <is>
          <t xml:space="preserve"> </t>
        </is>
      </c>
      <c r="D14" s="4" t="inlineStr">
        <is>
          <t xml:space="preserve"> </t>
        </is>
      </c>
      <c r="E14" s="4" t="inlineStr">
        <is>
          <t xml:space="preserve"> </t>
        </is>
      </c>
    </row>
    <row r="15">
      <c r="A15" s="4" t="inlineStr">
        <is>
          <t>825 Seventh Avenue | Maturing In July 2023 | Office And Retail Building</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Loans payable</t>
        </is>
      </c>
      <c r="B17" s="4" t="inlineStr">
        <is>
          <t xml:space="preserve"> </t>
        </is>
      </c>
      <c r="C17" s="5" t="n">
        <v>60000</v>
      </c>
      <c r="D17" s="4" t="inlineStr">
        <is>
          <t xml:space="preserve"> </t>
        </is>
      </c>
      <c r="E17" s="4" t="inlineStr">
        <is>
          <t xml:space="preserve"> </t>
        </is>
      </c>
    </row>
    <row r="18">
      <c r="A18" s="4" t="inlineStr">
        <is>
          <t>825 Seventh Avenue | Maturing In July 2023 | Office And Retail Building | LIBO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10" t="n">
        <v>0.0235</v>
      </c>
      <c r="D20" s="4" t="inlineStr">
        <is>
          <t xml:space="preserve"> </t>
        </is>
      </c>
      <c r="E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22" customWidth="1" min="5" max="5"/>
  </cols>
  <sheetData>
    <row r="1">
      <c r="A1" s="1" t="inlineStr">
        <is>
          <t>Investments in Partially Owned Entities (Sunset Pier 94 Joint Venture) (Details) ft² in Thousands, $ in Thousands</t>
        </is>
      </c>
      <c r="C1" s="2" t="inlineStr">
        <is>
          <t>12 Months Ended</t>
        </is>
      </c>
    </row>
    <row r="2">
      <c r="B2" s="2" t="inlineStr">
        <is>
          <t>Aug. 28, 2023 USD ($) ft² extension_option renewal_option</t>
        </is>
      </c>
      <c r="C2" s="2" t="inlineStr">
        <is>
          <t>Dec. 31, 2023 USD ($)</t>
        </is>
      </c>
      <c r="D2" s="2" t="inlineStr">
        <is>
          <t>Dec. 31, 2022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itial investment in Pier 94 joint venture upon contribution of leasehold interest</t>
        </is>
      </c>
      <c r="B4" s="4" t="inlineStr">
        <is>
          <t xml:space="preserve"> </t>
        </is>
      </c>
      <c r="C4" s="5" t="n">
        <v>50090</v>
      </c>
      <c r="D4" s="5" t="n">
        <v>0</v>
      </c>
      <c r="E4" s="5" t="n">
        <v>0</v>
      </c>
    </row>
    <row r="5">
      <c r="A5" s="4" t="inlineStr">
        <is>
          <t>Net gains on disposition of wholly owned and partially owned assets</t>
        </is>
      </c>
      <c r="B5" s="4" t="inlineStr">
        <is>
          <t xml:space="preserve"> </t>
        </is>
      </c>
      <c r="C5" s="6" t="n">
        <v>71199</v>
      </c>
      <c r="D5" s="5" t="n">
        <v>100625</v>
      </c>
      <c r="E5" s="5" t="n">
        <v>50770</v>
      </c>
    </row>
    <row r="6">
      <c r="A6" s="4" t="inlineStr">
        <is>
          <t>Sunset Pier 94 Studios [Member] | Joint Ventur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t>
        </is>
      </c>
      <c r="B8" s="10" t="n">
        <v>0.499</v>
      </c>
      <c r="C8" s="4" t="inlineStr">
        <is>
          <t xml:space="preserve"> </t>
        </is>
      </c>
      <c r="D8" s="4" t="inlineStr">
        <is>
          <t xml:space="preserve"> </t>
        </is>
      </c>
      <c r="E8" s="4" t="inlineStr">
        <is>
          <t xml:space="preserve"> </t>
        </is>
      </c>
    </row>
    <row r="9">
      <c r="A9" s="4" t="inlineStr">
        <is>
          <t>Initial capital account</t>
        </is>
      </c>
      <c r="B9" s="5" t="n">
        <v>47944</v>
      </c>
      <c r="C9" s="4" t="inlineStr">
        <is>
          <t xml:space="preserve"> </t>
        </is>
      </c>
      <c r="D9" s="4" t="inlineStr">
        <is>
          <t xml:space="preserve"> </t>
        </is>
      </c>
      <c r="E9" s="4" t="inlineStr">
        <is>
          <t xml:space="preserve"> </t>
        </is>
      </c>
    </row>
    <row r="10">
      <c r="A10" s="4" t="inlineStr">
        <is>
          <t>Initial investment in Pier 94 joint venture upon contribution of leasehold interest</t>
        </is>
      </c>
      <c r="B10" s="6" t="n">
        <v>40000</v>
      </c>
      <c r="C10" s="4" t="inlineStr">
        <is>
          <t xml:space="preserve"> </t>
        </is>
      </c>
      <c r="D10" s="4" t="inlineStr">
        <is>
          <t xml:space="preserve"> </t>
        </is>
      </c>
      <c r="E10" s="4" t="inlineStr">
        <is>
          <t xml:space="preserve"> </t>
        </is>
      </c>
    </row>
    <row r="11">
      <c r="A11" s="4" t="inlineStr">
        <is>
          <t>Credit for pre-development costs</t>
        </is>
      </c>
      <c r="B11" s="5" t="n">
        <v>7994</v>
      </c>
      <c r="C11" s="4" t="inlineStr">
        <is>
          <t xml:space="preserve"> </t>
        </is>
      </c>
      <c r="D11" s="4" t="inlineStr">
        <is>
          <t xml:space="preserve"> </t>
        </is>
      </c>
      <c r="E11" s="4" t="inlineStr">
        <is>
          <t xml:space="preserve"> </t>
        </is>
      </c>
    </row>
    <row r="12">
      <c r="A12" s="4" t="inlineStr">
        <is>
          <t>Number of renewal options | renewal_option</t>
        </is>
      </c>
      <c r="B12" s="6" t="n">
        <v>5</v>
      </c>
      <c r="C12" s="4" t="inlineStr">
        <is>
          <t xml:space="preserve"> </t>
        </is>
      </c>
      <c r="D12" s="4" t="inlineStr">
        <is>
          <t xml:space="preserve"> </t>
        </is>
      </c>
      <c r="E12" s="4" t="inlineStr">
        <is>
          <t xml:space="preserve"> </t>
        </is>
      </c>
    </row>
    <row r="13">
      <c r="A13" s="4" t="inlineStr">
        <is>
          <t>Lease term</t>
        </is>
      </c>
      <c r="B13" s="4" t="inlineStr">
        <is>
          <t>10 years</t>
        </is>
      </c>
      <c r="C13" s="4" t="inlineStr">
        <is>
          <t xml:space="preserve"> </t>
        </is>
      </c>
      <c r="D13" s="4" t="inlineStr">
        <is>
          <t xml:space="preserve"> </t>
        </is>
      </c>
      <c r="E13" s="4" t="inlineStr">
        <is>
          <t xml:space="preserve"> </t>
        </is>
      </c>
    </row>
    <row r="14">
      <c r="A14" s="4" t="inlineStr">
        <is>
          <t>Net gains on disposition of wholly owned and partially owned assets</t>
        </is>
      </c>
      <c r="B14" s="5" t="n">
        <v>35968</v>
      </c>
      <c r="C14" s="4" t="inlineStr">
        <is>
          <t xml:space="preserve"> </t>
        </is>
      </c>
      <c r="D14" s="4" t="inlineStr">
        <is>
          <t xml:space="preserve"> </t>
        </is>
      </c>
      <c r="E14" s="4" t="inlineStr">
        <is>
          <t xml:space="preserve"> </t>
        </is>
      </c>
    </row>
    <row r="15">
      <c r="A15" s="4" t="inlineStr">
        <is>
          <t>Fees earned</t>
        </is>
      </c>
      <c r="B15" s="9" t="n">
        <v>0.5</v>
      </c>
      <c r="C15" s="4" t="inlineStr">
        <is>
          <t xml:space="preserve"> </t>
        </is>
      </c>
      <c r="D15" s="4" t="inlineStr">
        <is>
          <t xml:space="preserve"> </t>
        </is>
      </c>
      <c r="E15" s="4" t="inlineStr">
        <is>
          <t xml:space="preserve"> </t>
        </is>
      </c>
    </row>
    <row r="16">
      <c r="A16" s="4" t="inlineStr">
        <is>
          <t>Sunset Pier 94 Studios [Member] | Joint Venture | Estimated</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Cash contribution upon the joint venture’s formation</t>
        </is>
      </c>
      <c r="B18" s="5" t="n">
        <v>34000</v>
      </c>
      <c r="C18" s="4" t="inlineStr">
        <is>
          <t xml:space="preserve"> </t>
        </is>
      </c>
      <c r="D18" s="4" t="inlineStr">
        <is>
          <t xml:space="preserve"> </t>
        </is>
      </c>
      <c r="E18" s="4" t="inlineStr">
        <is>
          <t xml:space="preserve"> </t>
        </is>
      </c>
    </row>
    <row r="19">
      <c r="A19" s="4" t="inlineStr">
        <is>
          <t>Construction loan</t>
        </is>
      </c>
      <c r="B19" s="6" t="n">
        <v>183200</v>
      </c>
      <c r="C19" s="4" t="inlineStr">
        <is>
          <t xml:space="preserve"> </t>
        </is>
      </c>
      <c r="D19" s="4" t="inlineStr">
        <is>
          <t xml:space="preserve"> </t>
        </is>
      </c>
      <c r="E19" s="4" t="inlineStr">
        <is>
          <t xml:space="preserve"> </t>
        </is>
      </c>
    </row>
    <row r="20">
      <c r="A20" s="4" t="inlineStr">
        <is>
          <t>Estimated development budget</t>
        </is>
      </c>
      <c r="B20" s="6" t="n">
        <v>350000</v>
      </c>
      <c r="C20" s="4" t="inlineStr">
        <is>
          <t xml:space="preserve"> </t>
        </is>
      </c>
      <c r="D20" s="4" t="inlineStr">
        <is>
          <t xml:space="preserve"> </t>
        </is>
      </c>
      <c r="E20" s="4" t="inlineStr">
        <is>
          <t xml:space="preserve"> </t>
        </is>
      </c>
    </row>
    <row r="21">
      <c r="A21" s="4" t="inlineStr">
        <is>
          <t>Equity contributions</t>
        </is>
      </c>
      <c r="B21" s="6" t="n">
        <v>166800</v>
      </c>
      <c r="C21" s="4" t="inlineStr">
        <is>
          <t xml:space="preserve"> </t>
        </is>
      </c>
      <c r="D21" s="4" t="inlineStr">
        <is>
          <t xml:space="preserve"> </t>
        </is>
      </c>
      <c r="E21" s="4" t="inlineStr">
        <is>
          <t xml:space="preserve"> </t>
        </is>
      </c>
    </row>
    <row r="22">
      <c r="A22" s="4" t="inlineStr">
        <is>
          <t>Development fees and reimbursement overhead cost incurred</t>
        </is>
      </c>
      <c r="B22" s="6" t="n">
        <v>9000</v>
      </c>
      <c r="C22" s="4" t="inlineStr">
        <is>
          <t xml:space="preserve"> </t>
        </is>
      </c>
      <c r="D22" s="4" t="inlineStr">
        <is>
          <t xml:space="preserve"> </t>
        </is>
      </c>
      <c r="E22" s="4" t="inlineStr">
        <is>
          <t xml:space="preserve"> </t>
        </is>
      </c>
    </row>
    <row r="23">
      <c r="A23" s="4" t="inlineStr">
        <is>
          <t>Sunset Pier 94 Studios [Member] | Joint Venture | Construction Loan Payable</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Construction loan</t>
        </is>
      </c>
      <c r="B25" s="5" t="n">
        <v>183200</v>
      </c>
      <c r="C25" s="4" t="inlineStr">
        <is>
          <t xml:space="preserve"> </t>
        </is>
      </c>
      <c r="D25" s="4" t="inlineStr">
        <is>
          <t xml:space="preserve"> </t>
        </is>
      </c>
      <c r="E25" s="4" t="inlineStr">
        <is>
          <t xml:space="preserve"> </t>
        </is>
      </c>
    </row>
    <row r="26">
      <c r="A26" s="4" t="inlineStr">
        <is>
          <t>Construction loan outstanding</t>
        </is>
      </c>
      <c r="B26" s="4" t="inlineStr">
        <is>
          <t xml:space="preserve"> </t>
        </is>
      </c>
      <c r="C26" s="5" t="n">
        <v>100</v>
      </c>
      <c r="D26" s="4" t="inlineStr">
        <is>
          <t xml:space="preserve"> </t>
        </is>
      </c>
      <c r="E26" s="4" t="inlineStr">
        <is>
          <t xml:space="preserve"> </t>
        </is>
      </c>
    </row>
    <row r="27">
      <c r="A27" s="4" t="inlineStr">
        <is>
          <t>Sunset Pier 94 Studios [Member] | Joint Venture | Construction Loan Payable | Maturing In September 2025, As-of-right Extension Option</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Number of extension options | extension_option</t>
        </is>
      </c>
      <c r="B29" s="6" t="n">
        <v>1</v>
      </c>
      <c r="C29" s="4" t="inlineStr">
        <is>
          <t xml:space="preserve"> </t>
        </is>
      </c>
      <c r="D29" s="4" t="inlineStr">
        <is>
          <t xml:space="preserve"> </t>
        </is>
      </c>
      <c r="E29" s="4" t="inlineStr">
        <is>
          <t xml:space="preserve"> </t>
        </is>
      </c>
    </row>
    <row r="30">
      <c r="A30" s="4" t="inlineStr">
        <is>
          <t>Extension option period</t>
        </is>
      </c>
      <c r="B30" s="4" t="inlineStr">
        <is>
          <t>1 year</t>
        </is>
      </c>
      <c r="C30" s="4" t="inlineStr">
        <is>
          <t xml:space="preserve"> </t>
        </is>
      </c>
      <c r="D30" s="4" t="inlineStr">
        <is>
          <t xml:space="preserve"> </t>
        </is>
      </c>
      <c r="E30" s="4" t="inlineStr">
        <is>
          <t xml:space="preserve"> </t>
        </is>
      </c>
    </row>
    <row r="31">
      <c r="A31" s="4" t="inlineStr">
        <is>
          <t>Sunset Pier 94 Studios [Member] | Joint Venture | Construction Loan Payable | Maturing In September 2025, Extension Options Subject To Certain Conditions</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Number of extension options | extension_option</t>
        </is>
      </c>
      <c r="B33" s="6" t="n">
        <v>2</v>
      </c>
      <c r="C33" s="4" t="inlineStr">
        <is>
          <t xml:space="preserve"> </t>
        </is>
      </c>
      <c r="D33" s="4" t="inlineStr">
        <is>
          <t xml:space="preserve"> </t>
        </is>
      </c>
      <c r="E33" s="4" t="inlineStr">
        <is>
          <t xml:space="preserve"> </t>
        </is>
      </c>
    </row>
    <row r="34">
      <c r="A34" s="4" t="inlineStr">
        <is>
          <t>Extension option period</t>
        </is>
      </c>
      <c r="B34" s="4" t="inlineStr">
        <is>
          <t>1 year</t>
        </is>
      </c>
      <c r="C34" s="4" t="inlineStr">
        <is>
          <t xml:space="preserve"> </t>
        </is>
      </c>
      <c r="D34" s="4" t="inlineStr">
        <is>
          <t xml:space="preserve"> </t>
        </is>
      </c>
      <c r="E34" s="4" t="inlineStr">
        <is>
          <t xml:space="preserve"> </t>
        </is>
      </c>
    </row>
    <row r="35">
      <c r="A35" s="4" t="inlineStr">
        <is>
          <t>Sunset Pier 94 Studios [Member] | Joint Venture | Construction Loan Payable | SOFR</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0" t="n">
        <v>0.0475</v>
      </c>
      <c r="C37" s="4" t="inlineStr">
        <is>
          <t xml:space="preserve"> </t>
        </is>
      </c>
      <c r="D37" s="4" t="inlineStr">
        <is>
          <t xml:space="preserve"> </t>
        </is>
      </c>
      <c r="E37" s="4" t="inlineStr">
        <is>
          <t xml:space="preserve"> </t>
        </is>
      </c>
    </row>
    <row r="38">
      <c r="A38" s="4" t="inlineStr">
        <is>
          <t>Sunset Pier 94 Studios [Member] | Joint Venture | Hudson Pacific Properties and Blackstone (HPP/BX)</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Ownership interest</t>
        </is>
      </c>
      <c r="B40" s="10" t="n">
        <v>0.501</v>
      </c>
      <c r="C40" s="4" t="inlineStr">
        <is>
          <t xml:space="preserve"> </t>
        </is>
      </c>
      <c r="D40" s="4" t="inlineStr">
        <is>
          <t xml:space="preserve"> </t>
        </is>
      </c>
      <c r="E40" s="4" t="inlineStr">
        <is>
          <t xml:space="preserve"> </t>
        </is>
      </c>
    </row>
    <row r="41">
      <c r="A41" s="4" t="inlineStr">
        <is>
          <t>Initial capital account</t>
        </is>
      </c>
      <c r="B41" s="5" t="n">
        <v>22976</v>
      </c>
      <c r="C41" s="4" t="inlineStr">
        <is>
          <t xml:space="preserve"> </t>
        </is>
      </c>
      <c r="D41" s="4" t="inlineStr">
        <is>
          <t xml:space="preserve"> </t>
        </is>
      </c>
      <c r="E41" s="4" t="inlineStr">
        <is>
          <t xml:space="preserve"> </t>
        </is>
      </c>
    </row>
    <row r="42">
      <c r="A42" s="4" t="inlineStr">
        <is>
          <t>Credit for pre-development costs</t>
        </is>
      </c>
      <c r="B42" s="6" t="n">
        <v>7976</v>
      </c>
      <c r="C42" s="4" t="inlineStr">
        <is>
          <t xml:space="preserve"> </t>
        </is>
      </c>
      <c r="D42" s="4" t="inlineStr">
        <is>
          <t xml:space="preserve"> </t>
        </is>
      </c>
      <c r="E42" s="4" t="inlineStr">
        <is>
          <t xml:space="preserve"> </t>
        </is>
      </c>
    </row>
    <row r="43">
      <c r="A43" s="4" t="inlineStr">
        <is>
          <t>Cash contribution upon the joint venture’s formation</t>
        </is>
      </c>
      <c r="B43" s="5" t="n">
        <v>15000</v>
      </c>
      <c r="C43" s="4" t="inlineStr">
        <is>
          <t xml:space="preserve"> </t>
        </is>
      </c>
      <c r="D43" s="4" t="inlineStr">
        <is>
          <t xml:space="preserve"> </t>
        </is>
      </c>
      <c r="E43" s="4" t="inlineStr">
        <is>
          <t xml:space="preserve"> </t>
        </is>
      </c>
    </row>
    <row r="44">
      <c r="A44" s="4" t="inlineStr">
        <is>
          <t>Cash contribution upon the joint venture’s formation, percentage</t>
        </is>
      </c>
      <c r="B44" s="9" t="n">
        <v>1</v>
      </c>
      <c r="C44" s="4" t="inlineStr">
        <is>
          <t xml:space="preserve"> </t>
        </is>
      </c>
      <c r="D44" s="4" t="inlineStr">
        <is>
          <t xml:space="preserve"> </t>
        </is>
      </c>
      <c r="E44" s="4" t="inlineStr">
        <is>
          <t xml:space="preserve"> </t>
        </is>
      </c>
    </row>
    <row r="45">
      <c r="A45" s="4" t="inlineStr">
        <is>
          <t>Fees earned</t>
        </is>
      </c>
      <c r="B45" s="9" t="n">
        <v>0.5</v>
      </c>
      <c r="C45" s="4" t="inlineStr">
        <is>
          <t xml:space="preserve"> </t>
        </is>
      </c>
      <c r="D45" s="4" t="inlineStr">
        <is>
          <t xml:space="preserve"> </t>
        </is>
      </c>
      <c r="E45" s="4" t="inlineStr">
        <is>
          <t xml:space="preserve"> </t>
        </is>
      </c>
    </row>
    <row r="46">
      <c r="A46" s="4" t="inlineStr">
        <is>
          <t>Campus Studios | Sunset Pier 94 Studios [Member]</t>
        </is>
      </c>
      <c r="B46" s="4" t="inlineStr">
        <is>
          <t xml:space="preserve"> </t>
        </is>
      </c>
      <c r="C46" s="4" t="inlineStr">
        <is>
          <t xml:space="preserve"> </t>
        </is>
      </c>
      <c r="D46" s="4" t="inlineStr">
        <is>
          <t xml:space="preserve"> </t>
        </is>
      </c>
      <c r="E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row>
    <row r="48">
      <c r="A48" s="4" t="inlineStr">
        <is>
          <t>Square footage of real estate property | ft²</t>
        </is>
      </c>
      <c r="B48" s="6" t="n">
        <v>266</v>
      </c>
      <c r="C48" s="4" t="inlineStr">
        <is>
          <t xml:space="preserve"> </t>
        </is>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chedule of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amount of investments in partially owned entities</t>
        </is>
      </c>
      <c r="B3" s="5" t="n">
        <v>2610558</v>
      </c>
      <c r="C3" s="5" t="n">
        <v>2665073</v>
      </c>
    </row>
    <row r="4">
      <c r="A4" s="4" t="inlineStr">
        <is>
          <t>Other Liabil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amount of investments in partially owned entities</t>
        </is>
      </c>
      <c r="B6" s="5" t="n">
        <v>-81229</v>
      </c>
      <c r="C6" s="6" t="n">
        <v>-81528</v>
      </c>
    </row>
    <row r="7">
      <c r="A7" s="4" t="inlineStr">
        <is>
          <t>Fifth Avenue and Times Square JV</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ownership percentage</t>
        </is>
      </c>
      <c r="B9" s="10" t="n">
        <v>0.515</v>
      </c>
      <c r="C9" s="4" t="inlineStr">
        <is>
          <t xml:space="preserve"> </t>
        </is>
      </c>
    </row>
    <row r="10">
      <c r="A10" s="4" t="inlineStr">
        <is>
          <t>Carrying amount of investments in partially owned entities</t>
        </is>
      </c>
      <c r="B10" s="5" t="n">
        <v>2242972</v>
      </c>
      <c r="C10" s="6" t="n">
        <v>2272320</v>
      </c>
    </row>
    <row r="11">
      <c r="A11" s="4" t="inlineStr">
        <is>
          <t>Partially Owned Office Buildings/Lan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arrying amount of investments in partially owned entities</t>
        </is>
      </c>
      <c r="B13" s="5" t="n">
        <v>118558</v>
      </c>
      <c r="C13" s="6" t="n">
        <v>182180</v>
      </c>
    </row>
    <row r="14">
      <c r="A14" s="4" t="inlineStr">
        <is>
          <t>Alexander'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ownership percentage</t>
        </is>
      </c>
      <c r="B16" s="10" t="n">
        <v>0.324</v>
      </c>
      <c r="C16" s="4" t="inlineStr">
        <is>
          <t xml:space="preserve"> </t>
        </is>
      </c>
    </row>
    <row r="17">
      <c r="A17" s="4" t="inlineStr">
        <is>
          <t>Carrying amount of investments in partially owned entities</t>
        </is>
      </c>
      <c r="B17" s="5" t="n">
        <v>87510</v>
      </c>
      <c r="C17" s="6" t="n">
        <v>87796</v>
      </c>
    </row>
    <row r="18">
      <c r="A18" s="4" t="inlineStr">
        <is>
          <t>Other investment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rrying amount of investments in partially owned entities</t>
        </is>
      </c>
      <c r="B20" s="5" t="n">
        <v>161518</v>
      </c>
      <c r="C20" s="6" t="n">
        <v>122777</v>
      </c>
    </row>
    <row r="21">
      <c r="A21" s="4" t="inlineStr">
        <is>
          <t>7 West 34th Street</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ownership percentage</t>
        </is>
      </c>
      <c r="B23" s="9" t="n">
        <v>0.53</v>
      </c>
      <c r="C23" s="4" t="inlineStr">
        <is>
          <t xml:space="preserve"> </t>
        </is>
      </c>
    </row>
    <row r="24">
      <c r="A24" s="4" t="inlineStr">
        <is>
          <t>7 West 34th Street | Other Liabilitie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Carrying amount of investments in partially owned entities</t>
        </is>
      </c>
      <c r="B26" s="5" t="n">
        <v>-69899</v>
      </c>
      <c r="C26" s="6" t="n">
        <v>-65522</v>
      </c>
    </row>
    <row r="27">
      <c r="A27" s="4" t="inlineStr">
        <is>
          <t>85 Tenth Avenue</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ownership percentage</t>
        </is>
      </c>
      <c r="B29" s="10" t="n">
        <v>0.499</v>
      </c>
      <c r="C29" s="4" t="inlineStr">
        <is>
          <t xml:space="preserve"> </t>
        </is>
      </c>
    </row>
    <row r="30">
      <c r="A30" s="4" t="inlineStr">
        <is>
          <t>85 Tenth Avenue | Other Liabilities</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Carrying amount of investments in partially owned entities</t>
        </is>
      </c>
      <c r="B32" s="5" t="n">
        <v>-11330</v>
      </c>
      <c r="C32" s="5" t="n">
        <v>-160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Investments in Partially Owned Entities (Schedule of Income (Loss) ) (Details) $ in Thousands</t>
        </is>
      </c>
      <c r="B1" s="2" t="inlineStr">
        <is>
          <t>12 Months Ended</t>
        </is>
      </c>
    </row>
    <row r="2">
      <c r="B2" s="2" t="inlineStr">
        <is>
          <t>Dec. 31, 2023 USD ($)</t>
        </is>
      </c>
      <c r="C2" s="2" t="inlineStr">
        <is>
          <t>Dec. 31, 2022 USD ($) investment</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net income</t>
        </is>
      </c>
      <c r="B4" s="5" t="n">
        <v>38689</v>
      </c>
      <c r="C4" s="5" t="n">
        <v>-461351</v>
      </c>
      <c r="D4" s="5" t="n">
        <v>130517</v>
      </c>
    </row>
    <row r="5">
      <c r="A5" s="4" t="inlineStr">
        <is>
          <t>Return on preferred equity, net of our share of the expense</t>
        </is>
      </c>
      <c r="B5" s="6" t="n">
        <v>172873</v>
      </c>
      <c r="C5" s="6" t="n">
        <v>184501</v>
      </c>
      <c r="D5" s="6" t="n">
        <v>214521</v>
      </c>
    </row>
    <row r="6">
      <c r="A6" s="4" t="inlineStr">
        <is>
          <t>Non-cash impairment loss</t>
        </is>
      </c>
      <c r="B6" s="6" t="n">
        <v>-45007</v>
      </c>
      <c r="C6" s="6" t="n">
        <v>-19098</v>
      </c>
      <c r="D6" s="6" t="n">
        <v>-7880</v>
      </c>
    </row>
    <row r="7">
      <c r="A7" s="4" t="inlineStr">
        <is>
          <t>Our share of net income (loss)</t>
        </is>
      </c>
      <c r="B7" s="6" t="n">
        <v>38689</v>
      </c>
      <c r="C7" s="6" t="n">
        <v>-461351</v>
      </c>
      <c r="D7" s="6" t="n">
        <v>130517</v>
      </c>
    </row>
    <row r="8">
      <c r="A8" s="4" t="inlineStr">
        <is>
          <t>Net gains on disposition of wholly owned and partially owned assets</t>
        </is>
      </c>
      <c r="B8" s="5" t="n">
        <v>71199</v>
      </c>
      <c r="C8" s="6" t="n">
        <v>100625</v>
      </c>
      <c r="D8" s="6" t="n">
        <v>50770</v>
      </c>
    </row>
    <row r="9">
      <c r="A9" s="4" t="inlineStr">
        <is>
          <t>Fifth Avenue and Times Square JV</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interest</t>
        </is>
      </c>
      <c r="B11" s="10" t="n">
        <v>0.515</v>
      </c>
      <c r="C11" s="4" t="inlineStr">
        <is>
          <t xml:space="preserve"> </t>
        </is>
      </c>
      <c r="D11" s="4" t="inlineStr">
        <is>
          <t xml:space="preserve"> </t>
        </is>
      </c>
    </row>
    <row r="12">
      <c r="A12" s="4" t="inlineStr">
        <is>
          <t>Equity in net income</t>
        </is>
      </c>
      <c r="B12" s="5" t="n">
        <v>35209</v>
      </c>
      <c r="C12" s="6" t="n">
        <v>55248</v>
      </c>
      <c r="D12" s="6" t="n">
        <v>47144</v>
      </c>
    </row>
    <row r="13">
      <c r="A13" s="4" t="inlineStr">
        <is>
          <t>Return on preferred equity, net of our share of the expense</t>
        </is>
      </c>
      <c r="B13" s="6" t="n">
        <v>37416</v>
      </c>
      <c r="C13" s="6" t="n">
        <v>37416</v>
      </c>
      <c r="D13" s="6" t="n">
        <v>37416</v>
      </c>
    </row>
    <row r="14">
      <c r="A14" s="4" t="inlineStr">
        <is>
          <t>Non-cash impairment loss</t>
        </is>
      </c>
      <c r="B14" s="6" t="n">
        <v>0</v>
      </c>
      <c r="C14" s="6" t="n">
        <v>-489859</v>
      </c>
      <c r="D14" s="6" t="n">
        <v>0</v>
      </c>
    </row>
    <row r="15">
      <c r="A15" s="4" t="inlineStr">
        <is>
          <t>Our share of net income (loss)</t>
        </is>
      </c>
      <c r="B15" s="6" t="n">
        <v>72625</v>
      </c>
      <c r="C15" s="6" t="n">
        <v>-397195</v>
      </c>
      <c r="D15" s="6" t="n">
        <v>84560</v>
      </c>
    </row>
    <row r="16">
      <c r="A16" s="4" t="inlineStr">
        <is>
          <t>Default accrual interest amount</t>
        </is>
      </c>
      <c r="B16" s="5" t="n">
        <v>5120</v>
      </c>
      <c r="C16" s="4" t="inlineStr">
        <is>
          <t xml:space="preserve"> </t>
        </is>
      </c>
      <c r="D16" s="4" t="inlineStr">
        <is>
          <t xml:space="preserve"> </t>
        </is>
      </c>
    </row>
    <row r="17">
      <c r="A17" s="4" t="inlineStr">
        <is>
          <t>Alexander'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interest</t>
        </is>
      </c>
      <c r="B19" s="10" t="n">
        <v>0.324</v>
      </c>
      <c r="C19" s="4" t="inlineStr">
        <is>
          <t xml:space="preserve"> </t>
        </is>
      </c>
      <c r="D19" s="4" t="inlineStr">
        <is>
          <t xml:space="preserve"> </t>
        </is>
      </c>
    </row>
    <row r="20">
      <c r="A20" s="4" t="inlineStr">
        <is>
          <t>Equity in net income</t>
        </is>
      </c>
      <c r="B20" s="5" t="n">
        <v>15441</v>
      </c>
      <c r="C20" s="6" t="n">
        <v>18439</v>
      </c>
      <c r="D20" s="6" t="n">
        <v>20116</v>
      </c>
    </row>
    <row r="21">
      <c r="A21" s="4" t="inlineStr">
        <is>
          <t>Management, leasing and development fees</t>
        </is>
      </c>
      <c r="B21" s="6" t="n">
        <v>5238</v>
      </c>
      <c r="C21" s="6" t="n">
        <v>4534</v>
      </c>
      <c r="D21" s="6" t="n">
        <v>5429</v>
      </c>
    </row>
    <row r="22">
      <c r="A22" s="4" t="inlineStr">
        <is>
          <t>Net realized (loss) income on exited investments</t>
        </is>
      </c>
      <c r="B22" s="6" t="n">
        <v>16396</v>
      </c>
      <c r="C22" s="6" t="n">
        <v>0</v>
      </c>
      <c r="D22" s="6" t="n">
        <v>14576</v>
      </c>
    </row>
    <row r="23">
      <c r="A23" s="4" t="inlineStr">
        <is>
          <t>Our share of net income (loss)</t>
        </is>
      </c>
      <c r="B23" s="6" t="n">
        <v>37075</v>
      </c>
      <c r="C23" s="6" t="n">
        <v>22973</v>
      </c>
      <c r="D23" s="6" t="n">
        <v>40121</v>
      </c>
    </row>
    <row r="24">
      <c r="A24" s="4" t="inlineStr">
        <is>
          <t>Partially Owned Office Buildings/Land</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Our share of net income (loss)</t>
        </is>
      </c>
      <c r="B26" s="6" t="n">
        <v>-73589</v>
      </c>
      <c r="C26" s="6" t="n">
        <v>-110261</v>
      </c>
      <c r="D26" s="6" t="n">
        <v>6384</v>
      </c>
    </row>
    <row r="27">
      <c r="A27" s="4" t="inlineStr">
        <is>
          <t>Other investment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Our share of net income (loss)</t>
        </is>
      </c>
      <c r="B29" s="6" t="n">
        <v>2578</v>
      </c>
      <c r="C29" s="6" t="n">
        <v>23132</v>
      </c>
      <c r="D29" s="5" t="n">
        <v>-548</v>
      </c>
    </row>
    <row r="30">
      <c r="A30" s="4" t="inlineStr">
        <is>
          <t>Net gains on disposition of wholly owned and partially owned assets</t>
        </is>
      </c>
      <c r="B30" s="4" t="inlineStr">
        <is>
          <t xml:space="preserve"> </t>
        </is>
      </c>
      <c r="C30" s="5" t="n">
        <v>17185</v>
      </c>
      <c r="D30" s="4" t="inlineStr">
        <is>
          <t xml:space="preserve"> </t>
        </is>
      </c>
    </row>
    <row r="31">
      <c r="A31" s="4" t="inlineStr">
        <is>
          <t>Number of investments | investment</t>
        </is>
      </c>
      <c r="B31" s="4" t="inlineStr">
        <is>
          <t xml:space="preserve"> </t>
        </is>
      </c>
      <c r="C31" s="6" t="n">
        <v>2</v>
      </c>
      <c r="D31" s="4" t="inlineStr">
        <is>
          <t xml:space="preserve"> </t>
        </is>
      </c>
    </row>
    <row r="32">
      <c r="A32" s="4" t="inlineStr">
        <is>
          <t>650 Madison Avenue</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Non-cash impairment loss</t>
        </is>
      </c>
      <c r="B34" s="5" t="n">
        <v>-50458</v>
      </c>
      <c r="C34" s="5" t="n">
        <v>-93353</v>
      </c>
      <c r="D3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chedule of Debt) (Details) - USD ($) $ in Thousands</t>
        </is>
      </c>
      <c r="B1" s="2" t="inlineStr">
        <is>
          <t>Dec. 31, 2023</t>
        </is>
      </c>
      <c r="C1" s="2" t="inlineStr">
        <is>
          <t>Dec. 31, 2022</t>
        </is>
      </c>
    </row>
    <row r="2">
      <c r="A2" s="4" t="inlineStr">
        <is>
          <t>640 Fifth Avenu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Mortgage loans on real estate, face amount of mortgages</t>
        </is>
      </c>
      <c r="B4" s="5" t="n">
        <v>500000</v>
      </c>
      <c r="C4" s="4" t="inlineStr">
        <is>
          <t xml:space="preserve"> </t>
        </is>
      </c>
    </row>
    <row r="5">
      <c r="A5" s="4" t="inlineStr">
        <is>
          <t>7 West 34th Stree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Mortgage loans on real estate, face amount of mortgages</t>
        </is>
      </c>
      <c r="B7" s="6" t="n">
        <v>300000</v>
      </c>
      <c r="C7" s="4" t="inlineStr">
        <is>
          <t xml:space="preserve"> </t>
        </is>
      </c>
    </row>
    <row r="8">
      <c r="A8" s="4" t="inlineStr">
        <is>
          <t>Partially Owned Proper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pro rata share debt of partially owned entities</t>
        </is>
      </c>
      <c r="B10" s="5" t="n">
        <v>2654701</v>
      </c>
      <c r="C10" s="5" t="n">
        <v>2697226</v>
      </c>
    </row>
    <row r="11">
      <c r="A11" s="4" t="inlineStr">
        <is>
          <t>Partially Owned Office Buildings/Lan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Debt instrument, interest rate, effective percentage</t>
        </is>
      </c>
      <c r="B13" s="10" t="n">
        <v>0.0545</v>
      </c>
      <c r="C13" s="4" t="inlineStr">
        <is>
          <t xml:space="preserve"> </t>
        </is>
      </c>
    </row>
    <row r="14">
      <c r="A14" s="4" t="inlineStr">
        <is>
          <t>Equity method investment debt of partially owned entities</t>
        </is>
      </c>
      <c r="B14" s="5" t="n">
        <v>3275098</v>
      </c>
      <c r="C14" s="6" t="n">
        <v>3288977</v>
      </c>
    </row>
    <row r="15">
      <c r="A15" s="4" t="inlineStr">
        <is>
          <t>Alexander'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ownership percentage</t>
        </is>
      </c>
      <c r="B17" s="10" t="n">
        <v>0.324</v>
      </c>
      <c r="C17" s="4" t="inlineStr">
        <is>
          <t xml:space="preserve"> </t>
        </is>
      </c>
    </row>
    <row r="18">
      <c r="A18" s="4" t="inlineStr">
        <is>
          <t>Debt instrument, interest rate, effective percentage</t>
        </is>
      </c>
      <c r="B18" s="10" t="n">
        <v>0.0448</v>
      </c>
      <c r="C18" s="4" t="inlineStr">
        <is>
          <t xml:space="preserve"> </t>
        </is>
      </c>
    </row>
    <row r="19">
      <c r="A19" s="4" t="inlineStr">
        <is>
          <t>Equity method investment debt of partially owned entities</t>
        </is>
      </c>
      <c r="B19" s="5" t="n">
        <v>1096544</v>
      </c>
      <c r="C19" s="6" t="n">
        <v>1096544</v>
      </c>
    </row>
    <row r="20">
      <c r="A20" s="4" t="inlineStr">
        <is>
          <t>Fifth Avenue and Times Square JV</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ownership percentage</t>
        </is>
      </c>
      <c r="B22" s="10" t="n">
        <v>0.515</v>
      </c>
      <c r="C22" s="4" t="inlineStr">
        <is>
          <t xml:space="preserve"> </t>
        </is>
      </c>
    </row>
    <row r="23">
      <c r="A23" s="4" t="inlineStr">
        <is>
          <t>Debt instrument, interest rate, effective percentage</t>
        </is>
      </c>
      <c r="B23" s="10" t="n">
        <v>0.0592</v>
      </c>
      <c r="C23" s="4" t="inlineStr">
        <is>
          <t xml:space="preserve"> </t>
        </is>
      </c>
    </row>
    <row r="24">
      <c r="A24" s="4" t="inlineStr">
        <is>
          <t>Equity method investment debt of partially owned entities</t>
        </is>
      </c>
      <c r="B24" s="5" t="n">
        <v>855476</v>
      </c>
      <c r="C24" s="6" t="n">
        <v>921000</v>
      </c>
    </row>
    <row r="25">
      <c r="A25" s="4" t="inlineStr">
        <is>
          <t>Oth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Debt instrument, interest rate, effective percentage</t>
        </is>
      </c>
      <c r="B27" s="10" t="n">
        <v>0.0516</v>
      </c>
      <c r="C27" s="4" t="inlineStr">
        <is>
          <t xml:space="preserve"> </t>
        </is>
      </c>
    </row>
    <row r="28">
      <c r="A28" s="4" t="inlineStr">
        <is>
          <t>Equity method investment debt of partially owned entities</t>
        </is>
      </c>
      <c r="B28" s="5" t="n">
        <v>1365954</v>
      </c>
      <c r="C28" s="5" t="n">
        <v>13774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artially Owned Entities (Schedule of Condensed Combined Financial Information) (Details) - USD ($) $ in Thousands</t>
        </is>
      </c>
      <c r="B1" s="2" t="inlineStr">
        <is>
          <t>12 Months Ended</t>
        </is>
      </c>
    </row>
    <row r="2">
      <c r="B2" s="2" t="inlineStr">
        <is>
          <t>Dec. 31, 2023</t>
        </is>
      </c>
      <c r="C2" s="2" t="inlineStr">
        <is>
          <t>Dec. 31, 2022</t>
        </is>
      </c>
      <c r="D2" s="2" t="inlineStr">
        <is>
          <t>Dec. 31, 2021</t>
        </is>
      </c>
    </row>
    <row r="3">
      <c r="A3" s="3" t="inlineStr">
        <is>
          <t>Real Estate Properties</t>
        </is>
      </c>
      <c r="B3" s="4" t="inlineStr">
        <is>
          <t xml:space="preserve"> </t>
        </is>
      </c>
      <c r="C3" s="4" t="inlineStr">
        <is>
          <t xml:space="preserve"> </t>
        </is>
      </c>
      <c r="D3" s="4" t="inlineStr">
        <is>
          <t xml:space="preserve"> </t>
        </is>
      </c>
    </row>
    <row r="4">
      <c r="A4" s="4" t="inlineStr">
        <is>
          <t>Assets</t>
        </is>
      </c>
      <c r="B4" s="5" t="n">
        <v>16187665</v>
      </c>
      <c r="C4" s="5" t="n">
        <v>16493375</v>
      </c>
      <c r="D4" s="4" t="inlineStr">
        <is>
          <t xml:space="preserve"> </t>
        </is>
      </c>
    </row>
    <row r="5">
      <c r="A5" s="4" t="inlineStr">
        <is>
          <t>Liabilities</t>
        </is>
      </c>
      <c r="B5" s="6" t="n">
        <v>9843931</v>
      </c>
      <c r="C5" s="6" t="n">
        <v>9980263</v>
      </c>
      <c r="D5" s="4" t="inlineStr">
        <is>
          <t xml:space="preserve"> </t>
        </is>
      </c>
    </row>
    <row r="6">
      <c r="A6" s="4" t="inlineStr">
        <is>
          <t>Noncontrolling interests</t>
        </is>
      </c>
      <c r="B6" s="6" t="n">
        <v>638448</v>
      </c>
      <c r="C6" s="6" t="n">
        <v>436732</v>
      </c>
      <c r="D6" s="4" t="inlineStr">
        <is>
          <t xml:space="preserve"> </t>
        </is>
      </c>
    </row>
    <row r="7">
      <c r="A7" s="4" t="inlineStr">
        <is>
          <t>Equity</t>
        </is>
      </c>
      <c r="B7" s="6" t="n">
        <v>5509064</v>
      </c>
      <c r="C7" s="6" t="n">
        <v>5839728</v>
      </c>
      <c r="D7" s="4" t="inlineStr">
        <is>
          <t xml:space="preserve"> </t>
        </is>
      </c>
    </row>
    <row r="8">
      <c r="A8" s="4" t="inlineStr">
        <is>
          <t>Total revenues</t>
        </is>
      </c>
      <c r="B8" s="6" t="n">
        <v>1811163</v>
      </c>
      <c r="C8" s="6" t="n">
        <v>1799995</v>
      </c>
      <c r="D8" s="5" t="n">
        <v>1589210</v>
      </c>
    </row>
    <row r="9">
      <c r="A9" s="4" t="inlineStr">
        <is>
          <t>Net income (loss)</t>
        </is>
      </c>
      <c r="B9" s="6" t="n">
        <v>32888</v>
      </c>
      <c r="C9" s="6" t="n">
        <v>-382612</v>
      </c>
      <c r="D9" s="6" t="n">
        <v>207553</v>
      </c>
    </row>
    <row r="10">
      <c r="A10" s="4" t="inlineStr">
        <is>
          <t>Net income (loss) attributable to Vornado / Vornado Realty L.P.</t>
        </is>
      </c>
      <c r="B10" s="6" t="n">
        <v>105494</v>
      </c>
      <c r="C10" s="6" t="n">
        <v>-346499</v>
      </c>
      <c r="D10" s="6" t="n">
        <v>175999</v>
      </c>
    </row>
    <row r="11">
      <c r="A11" s="4" t="inlineStr">
        <is>
          <t>Partially Owned Properties</t>
        </is>
      </c>
      <c r="B11" s="4" t="inlineStr">
        <is>
          <t xml:space="preserve"> </t>
        </is>
      </c>
      <c r="C11" s="4" t="inlineStr">
        <is>
          <t xml:space="preserve"> </t>
        </is>
      </c>
      <c r="D11" s="4" t="inlineStr">
        <is>
          <t xml:space="preserve"> </t>
        </is>
      </c>
    </row>
    <row r="12">
      <c r="A12" s="3" t="inlineStr">
        <is>
          <t>Real Estate Properties</t>
        </is>
      </c>
      <c r="B12" s="4" t="inlineStr">
        <is>
          <t xml:space="preserve"> </t>
        </is>
      </c>
      <c r="C12" s="4" t="inlineStr">
        <is>
          <t xml:space="preserve"> </t>
        </is>
      </c>
      <c r="D12" s="4" t="inlineStr">
        <is>
          <t xml:space="preserve"> </t>
        </is>
      </c>
    </row>
    <row r="13">
      <c r="A13" s="4" t="inlineStr">
        <is>
          <t>Assets</t>
        </is>
      </c>
      <c r="B13" s="6" t="n">
        <v>11533000</v>
      </c>
      <c r="C13" s="6" t="n">
        <v>12012000</v>
      </c>
      <c r="D13" s="4" t="inlineStr">
        <is>
          <t xml:space="preserve"> </t>
        </is>
      </c>
    </row>
    <row r="14">
      <c r="A14" s="4" t="inlineStr">
        <is>
          <t>Liabilities</t>
        </is>
      </c>
      <c r="B14" s="6" t="n">
        <v>7326000</v>
      </c>
      <c r="C14" s="6" t="n">
        <v>7519000</v>
      </c>
      <c r="D14" s="4" t="inlineStr">
        <is>
          <t xml:space="preserve"> </t>
        </is>
      </c>
    </row>
    <row r="15">
      <c r="A15" s="4" t="inlineStr">
        <is>
          <t>Noncontrolling interests</t>
        </is>
      </c>
      <c r="B15" s="6" t="n">
        <v>1907000</v>
      </c>
      <c r="C15" s="6" t="n">
        <v>2095000</v>
      </c>
      <c r="D15" s="4" t="inlineStr">
        <is>
          <t xml:space="preserve"> </t>
        </is>
      </c>
    </row>
    <row r="16">
      <c r="A16" s="4" t="inlineStr">
        <is>
          <t>Equity</t>
        </is>
      </c>
      <c r="B16" s="6" t="n">
        <v>2300000</v>
      </c>
      <c r="C16" s="6" t="n">
        <v>2398000</v>
      </c>
      <c r="D16" s="4" t="inlineStr">
        <is>
          <t xml:space="preserve"> </t>
        </is>
      </c>
    </row>
    <row r="17">
      <c r="A17" s="4" t="inlineStr">
        <is>
          <t>Total revenues</t>
        </is>
      </c>
      <c r="B17" s="6" t="n">
        <v>1132000</v>
      </c>
      <c r="C17" s="6" t="n">
        <v>1189000</v>
      </c>
      <c r="D17" s="6" t="n">
        <v>1184000</v>
      </c>
    </row>
    <row r="18">
      <c r="A18" s="4" t="inlineStr">
        <is>
          <t>Net income (loss)</t>
        </is>
      </c>
      <c r="B18" s="6" t="n">
        <v>34000</v>
      </c>
      <c r="C18" s="6" t="n">
        <v>-404000</v>
      </c>
      <c r="D18" s="6" t="n">
        <v>190000</v>
      </c>
    </row>
    <row r="19">
      <c r="A19" s="4" t="inlineStr">
        <is>
          <t>Net income (loss) attributable to Vornado / Vornado Realty L.P.</t>
        </is>
      </c>
      <c r="B19" s="5" t="n">
        <v>-40000</v>
      </c>
      <c r="C19" s="5" t="n">
        <v>-483000</v>
      </c>
      <c r="D19" s="5" t="n">
        <v>11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VNO)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s, dividends (in dollars per share)</t>
        </is>
      </c>
      <c r="B4" s="8" t="n">
        <v>0.675</v>
      </c>
      <c r="C4" s="7" t="n">
        <v>2.12</v>
      </c>
      <c r="D4" s="7" t="n">
        <v>2.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8" customWidth="1" min="1" max="1"/>
    <col width="22" customWidth="1" min="2" max="2"/>
    <col width="26" customWidth="1" min="3" max="3"/>
    <col width="22" customWidth="1" min="4" max="4"/>
    <col width="22" customWidth="1" min="5" max="5"/>
    <col width="22" customWidth="1" min="6" max="6"/>
  </cols>
  <sheetData>
    <row r="1">
      <c r="A1" s="1" t="inlineStr">
        <is>
          <t>350 Park Avenue (Details) ft² in Thousands, $ in Thousands</t>
        </is>
      </c>
      <c r="D1" s="2" t="inlineStr">
        <is>
          <t>12 Months Ended</t>
        </is>
      </c>
    </row>
    <row r="2">
      <c r="B2" s="2" t="inlineStr">
        <is>
          <t>Jun. 20, 2023 USD ($)</t>
        </is>
      </c>
      <c r="C2" s="2" t="inlineStr">
        <is>
          <t>Jan. 24, 2023 USD ($) ft²</t>
        </is>
      </c>
      <c r="D2" s="2" t="inlineStr">
        <is>
          <t>Dec. 31, 2023 USD ($)</t>
        </is>
      </c>
      <c r="E2" s="2" t="inlineStr">
        <is>
          <t>Dec. 31, 2022 USD ($)</t>
        </is>
      </c>
      <c r="F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to real estate</t>
        </is>
      </c>
      <c r="B4" s="4" t="inlineStr">
        <is>
          <t xml:space="preserve"> </t>
        </is>
      </c>
      <c r="C4" s="4" t="inlineStr">
        <is>
          <t xml:space="preserve"> </t>
        </is>
      </c>
      <c r="D4" s="5" t="n">
        <v>211899</v>
      </c>
      <c r="E4" s="5" t="n">
        <v>159796</v>
      </c>
      <c r="F4" s="5" t="n">
        <v>149461</v>
      </c>
    </row>
    <row r="5">
      <c r="A5" s="4" t="inlineStr">
        <is>
          <t>Vornado and Rud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4" t="inlineStr">
        <is>
          <t xml:space="preserve"> </t>
        </is>
      </c>
      <c r="C7" s="9" t="n">
        <v>0.4</v>
      </c>
      <c r="D7" s="4" t="inlineStr">
        <is>
          <t xml:space="preserve"> </t>
        </is>
      </c>
      <c r="E7" s="4" t="inlineStr">
        <is>
          <t xml:space="preserve"> </t>
        </is>
      </c>
      <c r="F7" s="4" t="inlineStr">
        <is>
          <t xml:space="preserve"> </t>
        </is>
      </c>
    </row>
    <row r="8">
      <c r="A8" s="4" t="inlineStr">
        <is>
          <t>Vornado and Rudin | Vornad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4" t="inlineStr">
        <is>
          <t xml:space="preserve"> </t>
        </is>
      </c>
      <c r="C10" s="9" t="n">
        <v>0.36</v>
      </c>
      <c r="D10" s="4" t="inlineStr">
        <is>
          <t xml:space="preserve"> </t>
        </is>
      </c>
      <c r="E10" s="4" t="inlineStr">
        <is>
          <t xml:space="preserve"> </t>
        </is>
      </c>
      <c r="F10" s="4" t="inlineStr">
        <is>
          <t xml:space="preserve"> </t>
        </is>
      </c>
    </row>
    <row r="11">
      <c r="A11" s="4" t="inlineStr">
        <is>
          <t>Vornado and Rudin | Rud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9" t="n">
        <v>0.04</v>
      </c>
      <c r="D13" s="4" t="inlineStr">
        <is>
          <t xml:space="preserve"> </t>
        </is>
      </c>
      <c r="E13" s="4" t="inlineStr">
        <is>
          <t xml:space="preserve"> </t>
        </is>
      </c>
      <c r="F13" s="4" t="inlineStr">
        <is>
          <t xml:space="preserve"> </t>
        </is>
      </c>
    </row>
    <row r="14">
      <c r="A14" s="4" t="inlineStr">
        <is>
          <t>Vornado and Rudin | Rudin | Preferr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 preferred equity interests</t>
        </is>
      </c>
      <c r="B16" s="4" t="inlineStr">
        <is>
          <t xml:space="preserve"> </t>
        </is>
      </c>
      <c r="C16" s="5" t="n">
        <v>250000</v>
      </c>
      <c r="D16" s="4" t="inlineStr">
        <is>
          <t xml:space="preserve"> </t>
        </is>
      </c>
      <c r="E16" s="4" t="inlineStr">
        <is>
          <t xml:space="preserve"> </t>
        </is>
      </c>
      <c r="F16" s="4" t="inlineStr">
        <is>
          <t xml:space="preserve"> </t>
        </is>
      </c>
    </row>
    <row r="17">
      <c r="A17" s="4" t="inlineStr">
        <is>
          <t>K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4" t="inlineStr">
        <is>
          <t xml:space="preserve"> </t>
        </is>
      </c>
      <c r="C19" s="9" t="n">
        <v>0.6</v>
      </c>
      <c r="D19" s="4" t="inlineStr">
        <is>
          <t xml:space="preserve"> </t>
        </is>
      </c>
      <c r="E19" s="4" t="inlineStr">
        <is>
          <t xml:space="preserve"> </t>
        </is>
      </c>
      <c r="F19" s="4" t="inlineStr">
        <is>
          <t xml:space="preserve"> </t>
        </is>
      </c>
    </row>
    <row r="20">
      <c r="A20" s="4" t="inlineStr">
        <is>
          <t>Citadel Enterprise Americas LLC | New York City Metropolitan Are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quare footage of real estate property | ft²</t>
        </is>
      </c>
      <c r="B22" s="4" t="inlineStr">
        <is>
          <t xml:space="preserve"> </t>
        </is>
      </c>
      <c r="C22" s="6" t="n">
        <v>850</v>
      </c>
      <c r="D22" s="4" t="inlineStr">
        <is>
          <t xml:space="preserve"> </t>
        </is>
      </c>
      <c r="E22" s="4" t="inlineStr">
        <is>
          <t xml:space="preserve"> </t>
        </is>
      </c>
      <c r="F22" s="4" t="inlineStr">
        <is>
          <t xml:space="preserve"> </t>
        </is>
      </c>
    </row>
    <row r="23">
      <c r="A23" s="4" t="inlineStr">
        <is>
          <t>Lease term</t>
        </is>
      </c>
      <c r="B23" s="4" t="inlineStr">
        <is>
          <t xml:space="preserve"> </t>
        </is>
      </c>
      <c r="C23" s="4" t="inlineStr">
        <is>
          <t>15 years</t>
        </is>
      </c>
      <c r="D23" s="4" t="inlineStr">
        <is>
          <t xml:space="preserve"> </t>
        </is>
      </c>
      <c r="E23" s="4" t="inlineStr">
        <is>
          <t xml:space="preserve"> </t>
        </is>
      </c>
      <c r="F23" s="4" t="inlineStr">
        <is>
          <t xml:space="preserve"> </t>
        </is>
      </c>
    </row>
    <row r="24">
      <c r="A24" s="4" t="inlineStr">
        <is>
          <t>The Si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basis difference, carrying amount</t>
        </is>
      </c>
      <c r="B26" s="4" t="inlineStr">
        <is>
          <t xml:space="preserve"> </t>
        </is>
      </c>
      <c r="C26" s="5" t="n">
        <v>1200000</v>
      </c>
      <c r="D26" s="4" t="inlineStr">
        <is>
          <t xml:space="preserve"> </t>
        </is>
      </c>
      <c r="E26" s="4" t="inlineStr">
        <is>
          <t xml:space="preserve"> </t>
        </is>
      </c>
      <c r="F26" s="4" t="inlineStr">
        <is>
          <t xml:space="preserve"> </t>
        </is>
      </c>
    </row>
    <row r="27">
      <c r="A27" s="4" t="inlineStr">
        <is>
          <t>The Site | Vornad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 estate basis difference, carrying amount</t>
        </is>
      </c>
      <c r="B29" s="4" t="inlineStr">
        <is>
          <t xml:space="preserve"> </t>
        </is>
      </c>
      <c r="C29" s="6" t="n">
        <v>900000</v>
      </c>
      <c r="D29" s="4" t="inlineStr">
        <is>
          <t xml:space="preserve"> </t>
        </is>
      </c>
      <c r="E29" s="4" t="inlineStr">
        <is>
          <t xml:space="preserve"> </t>
        </is>
      </c>
      <c r="F29" s="4" t="inlineStr">
        <is>
          <t xml:space="preserve"> </t>
        </is>
      </c>
    </row>
    <row r="30">
      <c r="A30" s="4" t="inlineStr">
        <is>
          <t>The Site | Rudi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basis difference, carrying amount</t>
        </is>
      </c>
      <c r="B32" s="4" t="inlineStr">
        <is>
          <t xml:space="preserve"> </t>
        </is>
      </c>
      <c r="C32" s="5" t="n">
        <v>300000</v>
      </c>
      <c r="D32" s="4" t="inlineStr">
        <is>
          <t xml:space="preserve"> </t>
        </is>
      </c>
      <c r="E32" s="4" t="inlineStr">
        <is>
          <t xml:space="preserve"> </t>
        </is>
      </c>
      <c r="F32" s="4" t="inlineStr">
        <is>
          <t xml:space="preserve"> </t>
        </is>
      </c>
    </row>
    <row r="33">
      <c r="A33" s="4" t="inlineStr">
        <is>
          <t>The Site | Vornado and Rudi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quare footage of real estate property | ft²</t>
        </is>
      </c>
      <c r="B35" s="4" t="inlineStr">
        <is>
          <t xml:space="preserve"> </t>
        </is>
      </c>
      <c r="C35" s="6" t="n">
        <v>1700</v>
      </c>
      <c r="D35" s="4" t="inlineStr">
        <is>
          <t xml:space="preserve"> </t>
        </is>
      </c>
      <c r="E35" s="4" t="inlineStr">
        <is>
          <t xml:space="preserve"> </t>
        </is>
      </c>
      <c r="F35" s="4" t="inlineStr">
        <is>
          <t xml:space="preserve"> </t>
        </is>
      </c>
    </row>
    <row r="36">
      <c r="A36" s="4" t="inlineStr">
        <is>
          <t>Exercise of option to purchase</t>
        </is>
      </c>
      <c r="B36" s="4" t="inlineStr">
        <is>
          <t xml:space="preserve"> </t>
        </is>
      </c>
      <c r="C36" s="5" t="n">
        <v>1400000</v>
      </c>
      <c r="D36" s="4" t="inlineStr">
        <is>
          <t xml:space="preserve"> </t>
        </is>
      </c>
      <c r="E36" s="4" t="inlineStr">
        <is>
          <t xml:space="preserve"> </t>
        </is>
      </c>
      <c r="F36" s="4" t="inlineStr">
        <is>
          <t xml:space="preserve"> </t>
        </is>
      </c>
    </row>
    <row r="37">
      <c r="A37" s="4" t="inlineStr">
        <is>
          <t>The Site | Vornado and Rudin | K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 to acquire interest in joint venture, percentage</t>
        </is>
      </c>
      <c r="B39" s="4" t="inlineStr">
        <is>
          <t xml:space="preserve"> </t>
        </is>
      </c>
      <c r="C39" s="9" t="n">
        <v>0.6</v>
      </c>
      <c r="D39" s="4" t="inlineStr">
        <is>
          <t xml:space="preserve"> </t>
        </is>
      </c>
      <c r="E39" s="4" t="inlineStr">
        <is>
          <t xml:space="preserve"> </t>
        </is>
      </c>
      <c r="F39" s="4" t="inlineStr">
        <is>
          <t xml:space="preserve"> </t>
        </is>
      </c>
    </row>
    <row r="40">
      <c r="A40" s="4" t="inlineStr">
        <is>
          <t>The Site | Vornado and Rudin | Vornad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of option to purchase</t>
        </is>
      </c>
      <c r="B42" s="4" t="inlineStr">
        <is>
          <t xml:space="preserve"> </t>
        </is>
      </c>
      <c r="C42" s="5" t="n">
        <v>1085000</v>
      </c>
      <c r="D42" s="4" t="inlineStr">
        <is>
          <t xml:space="preserve"> </t>
        </is>
      </c>
      <c r="E42" s="4" t="inlineStr">
        <is>
          <t xml:space="preserve"> </t>
        </is>
      </c>
      <c r="F42" s="4" t="inlineStr">
        <is>
          <t xml:space="preserve"> </t>
        </is>
      </c>
    </row>
    <row r="43">
      <c r="A43" s="4" t="inlineStr">
        <is>
          <t>The Site | Vornado and Rudin | Rudi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ercise of option to purchase</t>
        </is>
      </c>
      <c r="B45" s="4" t="inlineStr">
        <is>
          <t xml:space="preserve"> </t>
        </is>
      </c>
      <c r="C45" s="5" t="n">
        <v>315000</v>
      </c>
      <c r="D45" s="4" t="inlineStr">
        <is>
          <t xml:space="preserve"> </t>
        </is>
      </c>
      <c r="E45" s="4" t="inlineStr">
        <is>
          <t xml:space="preserve"> </t>
        </is>
      </c>
      <c r="F45" s="4" t="inlineStr">
        <is>
          <t xml:space="preserve"> </t>
        </is>
      </c>
    </row>
    <row r="46">
      <c r="A46" s="4" t="inlineStr">
        <is>
          <t>39 East 51st Street | Vornado and Rudi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Joint venture funding percent</t>
        </is>
      </c>
      <c r="B48" s="9" t="n">
        <v>0.5</v>
      </c>
      <c r="C48" s="4" t="inlineStr">
        <is>
          <t xml:space="preserve"> </t>
        </is>
      </c>
      <c r="D48" s="4" t="inlineStr">
        <is>
          <t xml:space="preserve"> </t>
        </is>
      </c>
      <c r="E48" s="4" t="inlineStr">
        <is>
          <t xml:space="preserve"> </t>
        </is>
      </c>
      <c r="F48" s="4" t="inlineStr">
        <is>
          <t xml:space="preserve"> </t>
        </is>
      </c>
    </row>
    <row r="49">
      <c r="A49" s="4" t="inlineStr">
        <is>
          <t>Citadel Enterprise Americas LLC | 350 Park Avenue Office Build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quare footage of real estate property | ft²</t>
        </is>
      </c>
      <c r="B51" s="4" t="inlineStr">
        <is>
          <t xml:space="preserve"> </t>
        </is>
      </c>
      <c r="C51" s="6" t="n">
        <v>585</v>
      </c>
      <c r="D51" s="4" t="inlineStr">
        <is>
          <t xml:space="preserve"> </t>
        </is>
      </c>
      <c r="E51" s="4" t="inlineStr">
        <is>
          <t xml:space="preserve"> </t>
        </is>
      </c>
      <c r="F51" s="4" t="inlineStr">
        <is>
          <t xml:space="preserve"> </t>
        </is>
      </c>
    </row>
    <row r="52">
      <c r="A52" s="4" t="inlineStr">
        <is>
          <t>Term of contract</t>
        </is>
      </c>
      <c r="B52" s="4" t="inlineStr">
        <is>
          <t xml:space="preserve"> </t>
        </is>
      </c>
      <c r="C52" s="4" t="inlineStr">
        <is>
          <t>10 years</t>
        </is>
      </c>
      <c r="D52" s="4" t="inlineStr">
        <is>
          <t xml:space="preserve"> </t>
        </is>
      </c>
      <c r="E52" s="4" t="inlineStr">
        <is>
          <t xml:space="preserve"> </t>
        </is>
      </c>
      <c r="F52" s="4" t="inlineStr">
        <is>
          <t xml:space="preserve"> </t>
        </is>
      </c>
    </row>
    <row r="53">
      <c r="A53" s="4" t="inlineStr">
        <is>
          <t>Initial annual net rent</t>
        </is>
      </c>
      <c r="B53" s="4" t="inlineStr">
        <is>
          <t xml:space="preserve"> </t>
        </is>
      </c>
      <c r="C53" s="5" t="n">
        <v>36000</v>
      </c>
      <c r="D53" s="4" t="inlineStr">
        <is>
          <t xml:space="preserve"> </t>
        </is>
      </c>
      <c r="E53" s="4" t="inlineStr">
        <is>
          <t xml:space="preserve"> </t>
        </is>
      </c>
      <c r="F53" s="4" t="inlineStr">
        <is>
          <t xml:space="preserve"> </t>
        </is>
      </c>
    </row>
    <row r="54">
      <c r="A54" s="4" t="inlineStr">
        <is>
          <t>Citadel Enterprise Americas LLC | 40 East 52nd Stree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quare footage of real estate property | ft²</t>
        </is>
      </c>
      <c r="B56" s="4" t="inlineStr">
        <is>
          <t xml:space="preserve"> </t>
        </is>
      </c>
      <c r="C56" s="6" t="n">
        <v>390</v>
      </c>
      <c r="D56" s="4" t="inlineStr">
        <is>
          <t xml:space="preserve"> </t>
        </is>
      </c>
      <c r="E56" s="4" t="inlineStr">
        <is>
          <t xml:space="preserve"> </t>
        </is>
      </c>
      <c r="F56" s="4" t="inlineStr">
        <is>
          <t xml:space="preserve"> </t>
        </is>
      </c>
    </row>
    <row r="57">
      <c r="A57" s="4" t="inlineStr">
        <is>
          <t>KG | The Si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of option to purchase</t>
        </is>
      </c>
      <c r="B59" s="4" t="inlineStr">
        <is>
          <t xml:space="preserve"> </t>
        </is>
      </c>
      <c r="C59" s="5" t="n">
        <v>1200000</v>
      </c>
      <c r="D59" s="4" t="inlineStr">
        <is>
          <t xml:space="preserve"> </t>
        </is>
      </c>
      <c r="E59" s="4" t="inlineStr">
        <is>
          <t xml:space="preserve"> </t>
        </is>
      </c>
      <c r="F59" s="4" t="inlineStr">
        <is>
          <t xml:space="preserve"> </t>
        </is>
      </c>
    </row>
    <row r="60">
      <c r="A60" s="4" t="inlineStr">
        <is>
          <t>Put option closing period</t>
        </is>
      </c>
      <c r="B60" s="4" t="inlineStr">
        <is>
          <t xml:space="preserve"> </t>
        </is>
      </c>
      <c r="C60" s="4" t="inlineStr">
        <is>
          <t>10 years</t>
        </is>
      </c>
      <c r="D60" s="4" t="inlineStr">
        <is>
          <t xml:space="preserve"> </t>
        </is>
      </c>
      <c r="E60" s="4" t="inlineStr">
        <is>
          <t xml:space="preserve"> </t>
        </is>
      </c>
      <c r="F60" s="4" t="inlineStr">
        <is>
          <t xml:space="preserve"> </t>
        </is>
      </c>
    </row>
    <row r="61">
      <c r="A61" s="4" t="inlineStr">
        <is>
          <t>Termination payment</t>
        </is>
      </c>
      <c r="B61" s="4" t="inlineStr">
        <is>
          <t xml:space="preserve"> </t>
        </is>
      </c>
      <c r="C61" s="5" t="n">
        <v>200000</v>
      </c>
      <c r="D61" s="4" t="inlineStr">
        <is>
          <t xml:space="preserve"> </t>
        </is>
      </c>
      <c r="E61" s="4" t="inlineStr">
        <is>
          <t xml:space="preserve"> </t>
        </is>
      </c>
      <c r="F61" s="4" t="inlineStr">
        <is>
          <t xml:space="preserve"> </t>
        </is>
      </c>
    </row>
    <row r="62">
      <c r="A62" s="4" t="inlineStr">
        <is>
          <t>KG | The Site | Vornado</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ercise of option to purchase</t>
        </is>
      </c>
      <c r="B64" s="4" t="inlineStr">
        <is>
          <t xml:space="preserve"> </t>
        </is>
      </c>
      <c r="C64" s="6" t="n">
        <v>900000</v>
      </c>
      <c r="D64" s="4" t="inlineStr">
        <is>
          <t xml:space="preserve"> </t>
        </is>
      </c>
      <c r="E64" s="4" t="inlineStr">
        <is>
          <t xml:space="preserve"> </t>
        </is>
      </c>
      <c r="F64" s="4" t="inlineStr">
        <is>
          <t xml:space="preserve"> </t>
        </is>
      </c>
    </row>
    <row r="65">
      <c r="A65" s="4" t="inlineStr">
        <is>
          <t>KG | The Site | Rudi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ercise of option to purchase</t>
        </is>
      </c>
      <c r="B67" s="4" t="inlineStr">
        <is>
          <t xml:space="preserve"> </t>
        </is>
      </c>
      <c r="C67" s="5" t="n">
        <v>300000</v>
      </c>
      <c r="D67" s="4" t="inlineStr">
        <is>
          <t xml:space="preserve"> </t>
        </is>
      </c>
      <c r="E67" s="4" t="inlineStr">
        <is>
          <t xml:space="preserve"> </t>
        </is>
      </c>
      <c r="F67" s="4" t="inlineStr">
        <is>
          <t xml:space="preserve"> </t>
        </is>
      </c>
    </row>
    <row r="68">
      <c r="A68" s="4" t="inlineStr">
        <is>
          <t>Rudin Management Co, Inc. | 39 East 51st Street | Vornado and Rudi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ditions to real estate</t>
        </is>
      </c>
      <c r="B70" s="5" t="n">
        <v>40000</v>
      </c>
      <c r="C70" s="4" t="inlineStr">
        <is>
          <t xml:space="preserve"> </t>
        </is>
      </c>
      <c r="D70" s="4" t="inlineStr">
        <is>
          <t xml:space="preserve"> </t>
        </is>
      </c>
      <c r="E70" s="4" t="inlineStr">
        <is>
          <t xml:space="preserve"> </t>
        </is>
      </c>
      <c r="F70" s="4" t="inlineStr">
        <is>
          <t xml:space="preserve"> </t>
        </is>
      </c>
    </row>
    <row r="71">
      <c r="A71" s="4" t="inlineStr">
        <is>
          <t>Joint venture funding percent</t>
        </is>
      </c>
      <c r="B71" s="9" t="n">
        <v>0.5</v>
      </c>
      <c r="C71" s="4" t="inlineStr">
        <is>
          <t xml:space="preserve"> </t>
        </is>
      </c>
      <c r="D71" s="4" t="inlineStr">
        <is>
          <t xml:space="preserve"> </t>
        </is>
      </c>
      <c r="E71" s="4" t="inlineStr">
        <is>
          <t xml:space="preserve"> </t>
        </is>
      </c>
      <c r="F71"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Dispositions (Details) - Discontinued Operations, Held-for-Sale or Disposed of by Sale $ in Thousands</t>
        </is>
      </c>
      <c r="D1" s="2" t="inlineStr">
        <is>
          <t>12 Months Ended</t>
        </is>
      </c>
    </row>
    <row r="2">
      <c r="B2" s="2" t="inlineStr">
        <is>
          <t>Aug. 10, 2023 USD ($) property</t>
        </is>
      </c>
      <c r="C2" s="2" t="inlineStr">
        <is>
          <t>Jul. 03, 2023 USD ($)</t>
        </is>
      </c>
      <c r="D2" s="2" t="inlineStr">
        <is>
          <t>Dec. 31, 2023 USD ($) property</t>
        </is>
      </c>
    </row>
    <row r="3">
      <c r="A3" s="4" t="inlineStr">
        <is>
          <t>Armory Trade Show</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Consideration received</t>
        </is>
      </c>
      <c r="B5" s="4" t="inlineStr">
        <is>
          <t xml:space="preserve"> </t>
        </is>
      </c>
      <c r="C5" s="5" t="n">
        <v>24410</v>
      </c>
      <c r="D5" s="4" t="inlineStr">
        <is>
          <t xml:space="preserve"> </t>
        </is>
      </c>
    </row>
    <row r="6">
      <c r="A6" s="4" t="inlineStr">
        <is>
          <t>Cash proceeds from sale of real estate</t>
        </is>
      </c>
      <c r="B6" s="4" t="inlineStr">
        <is>
          <t xml:space="preserve"> </t>
        </is>
      </c>
      <c r="C6" s="6" t="n">
        <v>22489</v>
      </c>
      <c r="D6" s="4" t="inlineStr">
        <is>
          <t xml:space="preserve"> </t>
        </is>
      </c>
    </row>
    <row r="7">
      <c r="A7" s="4" t="inlineStr">
        <is>
          <t>Net realized (loss) income on exited investments</t>
        </is>
      </c>
      <c r="B7" s="4" t="inlineStr">
        <is>
          <t xml:space="preserve"> </t>
        </is>
      </c>
      <c r="C7" s="5" t="n">
        <v>20181</v>
      </c>
      <c r="D7" s="4" t="inlineStr">
        <is>
          <t xml:space="preserve"> </t>
        </is>
      </c>
    </row>
    <row r="8">
      <c r="A8" s="4" t="inlineStr">
        <is>
          <t>Manhattan Retail Propertie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nsideration received</t>
        </is>
      </c>
      <c r="B10" s="5" t="n">
        <v>100000</v>
      </c>
      <c r="C10" s="4" t="inlineStr">
        <is>
          <t xml:space="preserve"> </t>
        </is>
      </c>
      <c r="D10" s="4" t="inlineStr">
        <is>
          <t xml:space="preserve"> </t>
        </is>
      </c>
    </row>
    <row r="11">
      <c r="A11" s="4" t="inlineStr">
        <is>
          <t>Cash proceeds from sale of real estate</t>
        </is>
      </c>
      <c r="B11" s="6" t="n">
        <v>95450</v>
      </c>
      <c r="C11" s="4" t="inlineStr">
        <is>
          <t xml:space="preserve"> </t>
        </is>
      </c>
      <c r="D11" s="4" t="inlineStr">
        <is>
          <t xml:space="preserve"> </t>
        </is>
      </c>
    </row>
    <row r="12">
      <c r="A12" s="4" t="inlineStr">
        <is>
          <t>Impairment loss</t>
        </is>
      </c>
      <c r="B12" s="5" t="n">
        <v>625</v>
      </c>
      <c r="C12" s="4" t="inlineStr">
        <is>
          <t xml:space="preserve"> </t>
        </is>
      </c>
      <c r="D12" s="4" t="inlineStr">
        <is>
          <t xml:space="preserve"> </t>
        </is>
      </c>
    </row>
    <row r="13">
      <c r="A13" s="4" t="inlineStr">
        <is>
          <t>Number of properties sold | property</t>
        </is>
      </c>
      <c r="B13" s="6" t="n">
        <v>4</v>
      </c>
      <c r="C13" s="4" t="inlineStr">
        <is>
          <t xml:space="preserve"> </t>
        </is>
      </c>
      <c r="D13" s="4" t="inlineStr">
        <is>
          <t xml:space="preserve"> </t>
        </is>
      </c>
    </row>
    <row r="14">
      <c r="A14" s="4" t="inlineStr">
        <is>
          <t>220 Central Park South</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Cash proceeds from sale of real estate</t>
        </is>
      </c>
      <c r="B16" s="4" t="inlineStr">
        <is>
          <t xml:space="preserve"> </t>
        </is>
      </c>
      <c r="C16" s="4" t="inlineStr">
        <is>
          <t xml:space="preserve"> </t>
        </is>
      </c>
      <c r="D16" s="5" t="n">
        <v>24484</v>
      </c>
    </row>
    <row r="17">
      <c r="A17" s="4" t="inlineStr">
        <is>
          <t>Net realized (loss) income on exited investments</t>
        </is>
      </c>
      <c r="B17" s="4" t="inlineStr">
        <is>
          <t xml:space="preserve"> </t>
        </is>
      </c>
      <c r="C17" s="4" t="inlineStr">
        <is>
          <t xml:space="preserve"> </t>
        </is>
      </c>
      <c r="D17" s="5" t="n">
        <v>14127</v>
      </c>
    </row>
    <row r="18">
      <c r="A18" s="4" t="inlineStr">
        <is>
          <t>Number of properties sold | property</t>
        </is>
      </c>
      <c r="B18" s="4" t="inlineStr">
        <is>
          <t xml:space="preserve"> </t>
        </is>
      </c>
      <c r="C18" s="4" t="inlineStr">
        <is>
          <t xml:space="preserve"> </t>
        </is>
      </c>
      <c r="D18" s="6" t="n">
        <v>2</v>
      </c>
    </row>
    <row r="19">
      <c r="A19" s="4" t="inlineStr">
        <is>
          <t>Income tax impact</t>
        </is>
      </c>
      <c r="B19" s="4" t="inlineStr">
        <is>
          <t xml:space="preserve"> </t>
        </is>
      </c>
      <c r="C19" s="4" t="inlineStr">
        <is>
          <t xml:space="preserve"> </t>
        </is>
      </c>
      <c r="D19" s="5" t="n">
        <v>216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Schedule of Identified Intangible Assets and Intangible Liabilities)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Gross amount</t>
        </is>
      </c>
      <c r="B3" s="5" t="n">
        <v>225671</v>
      </c>
      <c r="C3" s="5" t="n">
        <v>237777</v>
      </c>
    </row>
    <row r="4">
      <c r="A4" s="4" t="inlineStr">
        <is>
          <t>Accumulated amortization</t>
        </is>
      </c>
      <c r="B4" s="6" t="n">
        <v>-98589</v>
      </c>
      <c r="C4" s="6" t="n">
        <v>-98139</v>
      </c>
    </row>
    <row r="5">
      <c r="A5" s="4" t="inlineStr">
        <is>
          <t>Total, net</t>
        </is>
      </c>
      <c r="B5" s="6" t="n">
        <v>127082</v>
      </c>
      <c r="C5" s="6" t="n">
        <v>139638</v>
      </c>
    </row>
    <row r="6">
      <c r="A6" s="3" t="inlineStr">
        <is>
          <t>Identified intangible liabilities (included in deferred revenue):</t>
        </is>
      </c>
      <c r="B6" s="4" t="inlineStr">
        <is>
          <t xml:space="preserve"> </t>
        </is>
      </c>
      <c r="C6" s="4" t="inlineStr">
        <is>
          <t xml:space="preserve"> </t>
        </is>
      </c>
    </row>
    <row r="7">
      <c r="A7" s="4" t="inlineStr">
        <is>
          <t>Gross amount</t>
        </is>
      </c>
      <c r="B7" s="6" t="n">
        <v>206771</v>
      </c>
      <c r="C7" s="6" t="n">
        <v>244396</v>
      </c>
    </row>
    <row r="8">
      <c r="A8" s="4" t="inlineStr">
        <is>
          <t>Accumulated amortization</t>
        </is>
      </c>
      <c r="B8" s="6" t="n">
        <v>-178282</v>
      </c>
      <c r="C8" s="6" t="n">
        <v>-208592</v>
      </c>
    </row>
    <row r="9">
      <c r="A9" s="4" t="inlineStr">
        <is>
          <t>Total, net</t>
        </is>
      </c>
      <c r="B9" s="5" t="n">
        <v>28489</v>
      </c>
      <c r="C9" s="5" t="n">
        <v>358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Liabilities (Narrative) (Details) - USD ($) $ in Thousands</t>
        </is>
      </c>
      <c r="B1" s="2" t="inlineStr">
        <is>
          <t>12 Months Ended</t>
        </is>
      </c>
    </row>
    <row r="2">
      <c r="B2" s="2" t="inlineStr">
        <is>
          <t>Dec. 31, 2023</t>
        </is>
      </c>
      <c r="C2" s="2" t="inlineStr">
        <is>
          <t>Dec. 31, 2022</t>
        </is>
      </c>
      <c r="D2" s="2" t="inlineStr">
        <is>
          <t>Dec. 31, 2021</t>
        </is>
      </c>
    </row>
    <row r="3">
      <c r="A3" s="4" t="inlineStr">
        <is>
          <t>Below Market Leases Net Of Above Market Leas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5" t="n">
        <v>5268</v>
      </c>
      <c r="C5" s="5" t="n">
        <v>5178</v>
      </c>
      <c r="D5" s="5" t="n">
        <v>9249</v>
      </c>
    </row>
    <row r="6">
      <c r="A6" s="4" t="inlineStr">
        <is>
          <t>Other Identified Intangible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8342</v>
      </c>
      <c r="C8" s="5" t="n">
        <v>10516</v>
      </c>
      <c r="D8" s="5" t="n">
        <v>73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Schedule of Estimated Annual Amortization) (Details) $ in Thousands</t>
        </is>
      </c>
      <c r="B1" s="2" t="inlineStr">
        <is>
          <t>Dec. 31, 2023 USD ($)</t>
        </is>
      </c>
    </row>
    <row r="2">
      <c r="A2" s="4" t="inlineStr">
        <is>
          <t>Below Market Leases Net Of Above Market Leases</t>
        </is>
      </c>
      <c r="B2" s="4" t="inlineStr">
        <is>
          <t xml:space="preserve"> </t>
        </is>
      </c>
    </row>
    <row r="3">
      <c r="A3" s="3" t="inlineStr">
        <is>
          <t>Finite-Lived Intangible Assets [Line Items]</t>
        </is>
      </c>
      <c r="B3" s="4" t="inlineStr">
        <is>
          <t xml:space="preserve"> </t>
        </is>
      </c>
    </row>
    <row r="4">
      <c r="A4" s="4" t="inlineStr">
        <is>
          <t>2024</t>
        </is>
      </c>
      <c r="B4" s="5" t="n">
        <v>2451</v>
      </c>
    </row>
    <row r="5">
      <c r="A5" s="4" t="inlineStr">
        <is>
          <t>2025</t>
        </is>
      </c>
      <c r="B5" s="6" t="n">
        <v>964</v>
      </c>
    </row>
    <row r="6">
      <c r="A6" s="4" t="inlineStr">
        <is>
          <t>2026</t>
        </is>
      </c>
      <c r="B6" s="6" t="n">
        <v>321</v>
      </c>
    </row>
    <row r="7">
      <c r="A7" s="4" t="inlineStr">
        <is>
          <t>2027</t>
        </is>
      </c>
      <c r="B7" s="6" t="n">
        <v>-148</v>
      </c>
    </row>
    <row r="8">
      <c r="A8" s="4" t="inlineStr">
        <is>
          <t>2028</t>
        </is>
      </c>
      <c r="B8" s="6" t="n">
        <v>-47</v>
      </c>
    </row>
    <row r="9">
      <c r="A9" s="4" t="inlineStr">
        <is>
          <t>Other Identified Intangible Assets</t>
        </is>
      </c>
      <c r="B9" s="4" t="inlineStr">
        <is>
          <t xml:space="preserve"> </t>
        </is>
      </c>
    </row>
    <row r="10">
      <c r="A10" s="3" t="inlineStr">
        <is>
          <t>Finite-Lived Intangible Assets [Line Items]</t>
        </is>
      </c>
      <c r="B10" s="4" t="inlineStr">
        <is>
          <t xml:space="preserve"> </t>
        </is>
      </c>
    </row>
    <row r="11">
      <c r="A11" s="4" t="inlineStr">
        <is>
          <t>2024</t>
        </is>
      </c>
      <c r="B11" s="6" t="n">
        <v>6843</v>
      </c>
    </row>
    <row r="12">
      <c r="A12" s="4" t="inlineStr">
        <is>
          <t>2025</t>
        </is>
      </c>
      <c r="B12" s="6" t="n">
        <v>5810</v>
      </c>
    </row>
    <row r="13">
      <c r="A13" s="4" t="inlineStr">
        <is>
          <t>2026</t>
        </is>
      </c>
      <c r="B13" s="6" t="n">
        <v>5615</v>
      </c>
    </row>
    <row r="14">
      <c r="A14" s="4" t="inlineStr">
        <is>
          <t>2027</t>
        </is>
      </c>
      <c r="B14" s="6" t="n">
        <v>5308</v>
      </c>
    </row>
    <row r="15">
      <c r="A15" s="4" t="inlineStr">
        <is>
          <t>2028</t>
        </is>
      </c>
      <c r="B15" s="5" t="n">
        <v>41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Debt (Narrative) (Details) $ in Thousands</t>
        </is>
      </c>
      <c r="B1" s="2" t="inlineStr">
        <is>
          <t>Oct. 04, 2023 USD ($) extension_option</t>
        </is>
      </c>
      <c r="C1" s="2" t="inlineStr">
        <is>
          <t>Jun. 29, 2023 USD ($)</t>
        </is>
      </c>
      <c r="D1" s="2" t="inlineStr">
        <is>
          <t>Dec. 31, 2023 USD ($)</t>
        </is>
      </c>
      <c r="E1" s="2" t="inlineStr">
        <is>
          <t>Oct. 03, 2023 USD ($)</t>
        </is>
      </c>
      <c r="F1" s="2" t="inlineStr">
        <is>
          <t>Jan. 09, 2023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llateral property, net carrying value</t>
        </is>
      </c>
      <c r="B3" s="4" t="inlineStr">
        <is>
          <t xml:space="preserve"> </t>
        </is>
      </c>
      <c r="C3" s="4" t="inlineStr">
        <is>
          <t xml:space="preserve"> </t>
        </is>
      </c>
      <c r="D3" s="5" t="n">
        <v>5900000</v>
      </c>
      <c r="E3" s="4" t="inlineStr">
        <is>
          <t xml:space="preserve"> </t>
        </is>
      </c>
      <c r="F3" s="4" t="inlineStr">
        <is>
          <t xml:space="preserve"> </t>
        </is>
      </c>
    </row>
    <row r="4">
      <c r="A4" s="4" t="inlineStr">
        <is>
          <t>1290 Avenue of the America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amount</t>
        </is>
      </c>
      <c r="B6" s="4" t="inlineStr">
        <is>
          <t xml:space="preserve"> </t>
        </is>
      </c>
      <c r="C6" s="5" t="n">
        <v>950000</v>
      </c>
      <c r="D6" s="4" t="inlineStr">
        <is>
          <t xml:space="preserve"> </t>
        </is>
      </c>
      <c r="E6" s="4" t="inlineStr">
        <is>
          <t xml:space="preserve"> </t>
        </is>
      </c>
      <c r="F6" s="4" t="inlineStr">
        <is>
          <t xml:space="preserve"> </t>
        </is>
      </c>
    </row>
    <row r="7">
      <c r="A7" s="4" t="inlineStr">
        <is>
          <t>Cap term</t>
        </is>
      </c>
      <c r="B7" s="4" t="inlineStr">
        <is>
          <t xml:space="preserve"> </t>
        </is>
      </c>
      <c r="C7" s="4" t="inlineStr">
        <is>
          <t>2 years</t>
        </is>
      </c>
      <c r="D7" s="4" t="inlineStr">
        <is>
          <t xml:space="preserve"> </t>
        </is>
      </c>
      <c r="E7" s="4" t="inlineStr">
        <is>
          <t xml:space="preserve"> </t>
        </is>
      </c>
      <c r="F7" s="4" t="inlineStr">
        <is>
          <t xml:space="preserve"> </t>
        </is>
      </c>
    </row>
    <row r="8">
      <c r="A8" s="4" t="inlineStr">
        <is>
          <t>Up-front payment</t>
        </is>
      </c>
      <c r="B8" s="4" t="inlineStr">
        <is>
          <t xml:space="preserve"> </t>
        </is>
      </c>
      <c r="C8" s="5" t="n">
        <v>63100</v>
      </c>
      <c r="D8" s="4" t="inlineStr">
        <is>
          <t xml:space="preserve"> </t>
        </is>
      </c>
      <c r="E8" s="4" t="inlineStr">
        <is>
          <t xml:space="preserve"> </t>
        </is>
      </c>
      <c r="F8" s="4" t="inlineStr">
        <is>
          <t xml:space="preserve"> </t>
        </is>
      </c>
    </row>
    <row r="9">
      <c r="A9" s="4" t="inlineStr">
        <is>
          <t>Up-front payment attributable to noncontrolling interests</t>
        </is>
      </c>
      <c r="B9" s="4" t="inlineStr">
        <is>
          <t xml:space="preserve"> </t>
        </is>
      </c>
      <c r="C9" s="5" t="n">
        <v>18930</v>
      </c>
      <c r="D9" s="4" t="inlineStr">
        <is>
          <t xml:space="preserve"> </t>
        </is>
      </c>
      <c r="E9" s="4" t="inlineStr">
        <is>
          <t xml:space="preserve"> </t>
        </is>
      </c>
      <c r="F9" s="4" t="inlineStr">
        <is>
          <t xml:space="preserve"> </t>
        </is>
      </c>
    </row>
    <row r="10">
      <c r="A10" s="4" t="inlineStr">
        <is>
          <t>1290 Avenue of the Americas |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t>
        </is>
      </c>
      <c r="B12" s="4" t="inlineStr">
        <is>
          <t xml:space="preserve"> </t>
        </is>
      </c>
      <c r="C12" s="9" t="n">
        <v>0.01</v>
      </c>
      <c r="D12" s="4" t="inlineStr">
        <is>
          <t xml:space="preserve"> </t>
        </is>
      </c>
      <c r="E12" s="4" t="inlineStr">
        <is>
          <t xml:space="preserve"> </t>
        </is>
      </c>
      <c r="F12" s="4" t="inlineStr">
        <is>
          <t xml:space="preserve"> </t>
        </is>
      </c>
    </row>
    <row r="13">
      <c r="A13" s="4" t="inlineStr">
        <is>
          <t>Derivative, basis spread on variable rate</t>
        </is>
      </c>
      <c r="B13" s="4" t="inlineStr">
        <is>
          <t xml:space="preserve"> </t>
        </is>
      </c>
      <c r="C13" s="10" t="n">
        <v>0.0162</v>
      </c>
      <c r="D13" s="4" t="inlineStr">
        <is>
          <t xml:space="preserve"> </t>
        </is>
      </c>
      <c r="E13" s="4" t="inlineStr">
        <is>
          <t xml:space="preserve"> </t>
        </is>
      </c>
      <c r="F13" s="4" t="inlineStr">
        <is>
          <t xml:space="preserve"> </t>
        </is>
      </c>
    </row>
    <row r="14">
      <c r="A14" s="4" t="inlineStr">
        <is>
          <t>1290 Avenue of the Americas | SOFR | Interest Rate Cap | Designated as a Hed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 strike rate</t>
        </is>
      </c>
      <c r="B16" s="4" t="inlineStr">
        <is>
          <t xml:space="preserve"> </t>
        </is>
      </c>
      <c r="C16" s="10" t="n">
        <v>0.0389</v>
      </c>
      <c r="D16" s="4" t="inlineStr">
        <is>
          <t xml:space="preserve"> </t>
        </is>
      </c>
      <c r="E16" s="4" t="inlineStr">
        <is>
          <t xml:space="preserve"> </t>
        </is>
      </c>
      <c r="F16" s="4" t="inlineStr">
        <is>
          <t xml:space="preserve"> </t>
        </is>
      </c>
    </row>
    <row r="17">
      <c r="A17" s="4" t="inlineStr">
        <is>
          <t>Participating Mortgages | 150 West 34th Street Loan Particip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loan</t>
        </is>
      </c>
      <c r="B19" s="4" t="inlineStr">
        <is>
          <t xml:space="preserve"> </t>
        </is>
      </c>
      <c r="C19" s="4" t="inlineStr">
        <is>
          <t xml:space="preserve"> </t>
        </is>
      </c>
      <c r="D19" s="4" t="inlineStr">
        <is>
          <t xml:space="preserve"> </t>
        </is>
      </c>
      <c r="E19" s="4" t="inlineStr">
        <is>
          <t xml:space="preserve"> </t>
        </is>
      </c>
      <c r="F19" s="5" t="n">
        <v>105000</v>
      </c>
    </row>
    <row r="20">
      <c r="A20" s="4" t="inlineStr">
        <is>
          <t>Debt instrument, amount</t>
        </is>
      </c>
      <c r="B20" s="4" t="inlineStr">
        <is>
          <t xml:space="preserve"> </t>
        </is>
      </c>
      <c r="C20" s="4" t="inlineStr">
        <is>
          <t xml:space="preserve"> </t>
        </is>
      </c>
      <c r="D20" s="4" t="inlineStr">
        <is>
          <t xml:space="preserve"> </t>
        </is>
      </c>
      <c r="E20" s="4" t="inlineStr">
        <is>
          <t xml:space="preserve"> </t>
        </is>
      </c>
      <c r="F20" s="6" t="n">
        <v>205000</v>
      </c>
    </row>
    <row r="21">
      <c r="A21" s="4" t="inlineStr">
        <is>
          <t>Participation interest</t>
        </is>
      </c>
      <c r="B21" s="4" t="inlineStr">
        <is>
          <t xml:space="preserve"> </t>
        </is>
      </c>
      <c r="C21" s="4" t="inlineStr">
        <is>
          <t xml:space="preserve"> </t>
        </is>
      </c>
      <c r="D21" s="4" t="inlineStr">
        <is>
          <t xml:space="preserve"> </t>
        </is>
      </c>
      <c r="E21" s="4" t="inlineStr">
        <is>
          <t xml:space="preserve"> </t>
        </is>
      </c>
      <c r="F21" s="5" t="n">
        <v>105000</v>
      </c>
    </row>
    <row r="22">
      <c r="A22" s="4" t="inlineStr">
        <is>
          <t>Participating Mortgages | 150 West 34th Street Loan Participation | Maturing In February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amount</t>
        </is>
      </c>
      <c r="B24" s="5" t="n">
        <v>75000</v>
      </c>
      <c r="C24" s="4" t="inlineStr">
        <is>
          <t xml:space="preserve"> </t>
        </is>
      </c>
      <c r="D24" s="4" t="inlineStr">
        <is>
          <t xml:space="preserve"> </t>
        </is>
      </c>
      <c r="E24" s="4" t="inlineStr">
        <is>
          <t xml:space="preserve"> </t>
        </is>
      </c>
      <c r="F24" s="4" t="inlineStr">
        <is>
          <t xml:space="preserve"> </t>
        </is>
      </c>
    </row>
    <row r="25">
      <c r="A25" s="4" t="inlineStr">
        <is>
          <t>Number of extension terms | extension_option</t>
        </is>
      </c>
      <c r="B25" s="6" t="n">
        <v>3</v>
      </c>
      <c r="C25" s="4" t="inlineStr">
        <is>
          <t xml:space="preserve"> </t>
        </is>
      </c>
      <c r="D25" s="4" t="inlineStr">
        <is>
          <t xml:space="preserve"> </t>
        </is>
      </c>
      <c r="E25" s="4" t="inlineStr">
        <is>
          <t xml:space="preserve"> </t>
        </is>
      </c>
      <c r="F25" s="4" t="inlineStr">
        <is>
          <t xml:space="preserve"> </t>
        </is>
      </c>
    </row>
    <row r="26">
      <c r="A26" s="4" t="inlineStr">
        <is>
          <t>Extension term</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Additional extension term</t>
        </is>
      </c>
      <c r="B27" s="4" t="inlineStr">
        <is>
          <t>1 year</t>
        </is>
      </c>
      <c r="C27" s="4" t="inlineStr">
        <is>
          <t xml:space="preserve"> </t>
        </is>
      </c>
      <c r="D27" s="4" t="inlineStr">
        <is>
          <t xml:space="preserve"> </t>
        </is>
      </c>
      <c r="E27" s="4" t="inlineStr">
        <is>
          <t xml:space="preserve"> </t>
        </is>
      </c>
      <c r="F27" s="4" t="inlineStr">
        <is>
          <t xml:space="preserve"> </t>
        </is>
      </c>
    </row>
    <row r="28">
      <c r="A28" s="4" t="inlineStr">
        <is>
          <t>Participating Mortgages | 150 West 34th Street Loan Participation | Maturing In February 2025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0" t="n">
        <v>0.0215</v>
      </c>
      <c r="C30" s="4" t="inlineStr">
        <is>
          <t xml:space="preserve"> </t>
        </is>
      </c>
      <c r="D30" s="4" t="inlineStr">
        <is>
          <t xml:space="preserve"> </t>
        </is>
      </c>
      <c r="E30" s="4" t="inlineStr">
        <is>
          <t xml:space="preserve"> </t>
        </is>
      </c>
      <c r="F30" s="4" t="inlineStr">
        <is>
          <t xml:space="preserve"> </t>
        </is>
      </c>
    </row>
    <row r="31">
      <c r="A31" s="4" t="inlineStr">
        <is>
          <t>Participating Mortgages | 150 West 34th Street Loan Participation | Maturing In February 2025 | Recour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amount</t>
        </is>
      </c>
      <c r="B33" s="5" t="n">
        <v>25000</v>
      </c>
      <c r="C33" s="4" t="inlineStr">
        <is>
          <t xml:space="preserve"> </t>
        </is>
      </c>
      <c r="D33" s="4" t="inlineStr">
        <is>
          <t xml:space="preserve"> </t>
        </is>
      </c>
      <c r="E33" s="4" t="inlineStr">
        <is>
          <t xml:space="preserve"> </t>
        </is>
      </c>
      <c r="F33" s="4" t="inlineStr">
        <is>
          <t xml:space="preserve"> </t>
        </is>
      </c>
    </row>
    <row r="34">
      <c r="A34" s="4" t="inlineStr">
        <is>
          <t>Participating Mortgages | 150 West 34th Street Loan Participation | Maturing In February 2026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t>
        </is>
      </c>
      <c r="B36" s="9" t="n">
        <v>0.05</v>
      </c>
      <c r="C36" s="4" t="inlineStr">
        <is>
          <t xml:space="preserve"> </t>
        </is>
      </c>
      <c r="D36" s="4" t="inlineStr">
        <is>
          <t xml:space="preserve"> </t>
        </is>
      </c>
      <c r="E36" s="4" t="inlineStr">
        <is>
          <t xml:space="preserve"> </t>
        </is>
      </c>
      <c r="F36" s="4" t="inlineStr">
        <is>
          <t xml:space="preserve"> </t>
        </is>
      </c>
    </row>
    <row r="37">
      <c r="A37" s="4" t="inlineStr">
        <is>
          <t>Participating Mortgages | 150 West 34th Street Loan Participation | Maturing In May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amount</t>
        </is>
      </c>
      <c r="B39" s="4" t="inlineStr">
        <is>
          <t xml:space="preserve"> </t>
        </is>
      </c>
      <c r="C39" s="4" t="inlineStr">
        <is>
          <t xml:space="preserve"> </t>
        </is>
      </c>
      <c r="D39" s="4" t="inlineStr">
        <is>
          <t xml:space="preserve"> </t>
        </is>
      </c>
      <c r="E39" s="5" t="n">
        <v>100000</v>
      </c>
      <c r="F39" s="4" t="inlineStr">
        <is>
          <t xml:space="preserve"> </t>
        </is>
      </c>
    </row>
    <row r="40">
      <c r="A40" s="4" t="inlineStr">
        <is>
          <t>Participating Mortgages | 150 West 34th Street Loan Participation | Maturing In May 2024 |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t>
        </is>
      </c>
      <c r="B42" s="4" t="inlineStr">
        <is>
          <t xml:space="preserve"> </t>
        </is>
      </c>
      <c r="C42" s="4" t="inlineStr">
        <is>
          <t xml:space="preserve"> </t>
        </is>
      </c>
      <c r="D42" s="4" t="inlineStr">
        <is>
          <t xml:space="preserve"> </t>
        </is>
      </c>
      <c r="E42" s="10" t="n">
        <v>0.0186</v>
      </c>
      <c r="F4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Summary of Debt) (Details) - USD ($) $ in Thousands</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Deferred financing costs, net and other</t>
        </is>
      </c>
      <c r="B4" s="5" t="n">
        <v>-53163</v>
      </c>
      <c r="C4" s="5" t="n">
        <v>-63572</v>
      </c>
    </row>
    <row r="5">
      <c r="A5" s="4" t="inlineStr">
        <is>
          <t>Total, net</t>
        </is>
      </c>
      <c r="B5" s="6" t="n">
        <v>5688020</v>
      </c>
      <c r="C5" s="6" t="n">
        <v>5829018</v>
      </c>
    </row>
    <row r="6">
      <c r="A6" s="4" t="inlineStr">
        <is>
          <t>Long-term debt</t>
        </is>
      </c>
      <c r="B6" s="5" t="n">
        <v>2563432</v>
      </c>
      <c r="C6" s="6" t="n">
        <v>2560025</v>
      </c>
    </row>
    <row r="7">
      <c r="A7" s="4" t="inlineStr">
        <is>
          <t>Mortgages Payable</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end of period (in percentage)</t>
        </is>
      </c>
      <c r="B9" s="10" t="n">
        <v>0.0401</v>
      </c>
      <c r="C9" s="4" t="inlineStr">
        <is>
          <t xml:space="preserve"> </t>
        </is>
      </c>
    </row>
    <row r="10">
      <c r="A10" s="4" t="inlineStr">
        <is>
          <t>Long-term debt, gross</t>
        </is>
      </c>
      <c r="B10" s="5" t="n">
        <v>5729615</v>
      </c>
      <c r="C10" s="6" t="n">
        <v>5877615</v>
      </c>
    </row>
    <row r="11">
      <c r="A11" s="4" t="inlineStr">
        <is>
          <t>Deferred financing costs, net and other</t>
        </is>
      </c>
      <c r="B11" s="6" t="n">
        <v>-41595</v>
      </c>
      <c r="C11" s="6" t="n">
        <v>-48597</v>
      </c>
    </row>
    <row r="12">
      <c r="A12" s="4" t="inlineStr">
        <is>
          <t>Total, net</t>
        </is>
      </c>
      <c r="B12" s="5" t="n">
        <v>5688020</v>
      </c>
      <c r="C12" s="6" t="n">
        <v>5829018</v>
      </c>
    </row>
    <row r="13">
      <c r="A13" s="4" t="inlineStr">
        <is>
          <t>Mortgages Payable | Fixed rat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Interest rate, end of period (in percentage)</t>
        </is>
      </c>
      <c r="B15" s="10" t="n">
        <v>0.0342</v>
      </c>
      <c r="C15" s="4" t="inlineStr">
        <is>
          <t xml:space="preserve"> </t>
        </is>
      </c>
    </row>
    <row r="16">
      <c r="A16" s="4" t="inlineStr">
        <is>
          <t>Long-term debt, gross</t>
        </is>
      </c>
      <c r="B16" s="5" t="n">
        <v>4518200</v>
      </c>
      <c r="C16" s="6" t="n">
        <v>3570000</v>
      </c>
    </row>
    <row r="17">
      <c r="A17" s="4" t="inlineStr">
        <is>
          <t>Mortgages Payable | Fixed rate | Interest Rate Cap</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rivative, notional amount</t>
        </is>
      </c>
      <c r="B19" s="5" t="n">
        <v>950000</v>
      </c>
      <c r="C19" s="4" t="inlineStr">
        <is>
          <t xml:space="preserve"> </t>
        </is>
      </c>
    </row>
    <row r="20">
      <c r="A20" s="4" t="inlineStr">
        <is>
          <t>Cap strike rate</t>
        </is>
      </c>
      <c r="B20" s="9" t="n">
        <v>0.01</v>
      </c>
      <c r="C20" s="4" t="inlineStr">
        <is>
          <t xml:space="preserve"> </t>
        </is>
      </c>
    </row>
    <row r="21">
      <c r="A21" s="4" t="inlineStr">
        <is>
          <t>Mortgages Payable | Variable rate</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 end of period (in percentage)</t>
        </is>
      </c>
      <c r="B23" s="10" t="n">
        <v>0.0623</v>
      </c>
      <c r="C23" s="4" t="inlineStr">
        <is>
          <t xml:space="preserve"> </t>
        </is>
      </c>
    </row>
    <row r="24">
      <c r="A24" s="4" t="inlineStr">
        <is>
          <t>Long-term debt, gross</t>
        </is>
      </c>
      <c r="B24" s="5" t="n">
        <v>1211415</v>
      </c>
      <c r="C24" s="6" t="n">
        <v>2307615</v>
      </c>
    </row>
    <row r="25">
      <c r="A25" s="4" t="inlineStr">
        <is>
          <t>Mortgages Payable | Variable rate | Interest Rate Cap</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Derivative, notional amount</t>
        </is>
      </c>
      <c r="B27" s="5" t="n">
        <v>1034119</v>
      </c>
      <c r="C27" s="4" t="inlineStr">
        <is>
          <t xml:space="preserve"> </t>
        </is>
      </c>
    </row>
    <row r="28">
      <c r="A28" s="4" t="inlineStr">
        <is>
          <t>Cap strike rate</t>
        </is>
      </c>
      <c r="B28" s="10" t="n">
        <v>0.045</v>
      </c>
      <c r="C28" s="4" t="inlineStr">
        <is>
          <t xml:space="preserve"> </t>
        </is>
      </c>
    </row>
    <row r="29">
      <c r="A29" s="4" t="inlineStr">
        <is>
          <t>Weighted average remaining term</t>
        </is>
      </c>
      <c r="B29" s="4" t="inlineStr">
        <is>
          <t>10 months</t>
        </is>
      </c>
      <c r="C29" s="4" t="inlineStr">
        <is>
          <t xml:space="preserve"> </t>
        </is>
      </c>
    </row>
    <row r="30">
      <c r="A30" s="4" t="inlineStr">
        <is>
          <t>Unsecured Debt:</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 end of period (in percentage)</t>
        </is>
      </c>
      <c r="B32" s="10" t="n">
        <v>0.0302</v>
      </c>
      <c r="C32" s="4" t="inlineStr">
        <is>
          <t xml:space="preserve"> </t>
        </is>
      </c>
    </row>
    <row r="33">
      <c r="A33" s="4" t="inlineStr">
        <is>
          <t>Long-term debt, gross</t>
        </is>
      </c>
      <c r="B33" s="5" t="n">
        <v>1200000</v>
      </c>
      <c r="C33" s="6" t="n">
        <v>1200000</v>
      </c>
    </row>
    <row r="34">
      <c r="A34" s="4" t="inlineStr">
        <is>
          <t>Deferred financing costs, net and other</t>
        </is>
      </c>
      <c r="B34" s="6" t="n">
        <v>-6127</v>
      </c>
      <c r="C34" s="6" t="n">
        <v>-8168</v>
      </c>
    </row>
    <row r="35">
      <c r="A35" s="4" t="inlineStr">
        <is>
          <t>Long-term debt</t>
        </is>
      </c>
      <c r="B35" s="5" t="n">
        <v>1193873</v>
      </c>
      <c r="C35" s="6" t="n">
        <v>1191832</v>
      </c>
    </row>
    <row r="36">
      <c r="A36" s="4" t="inlineStr">
        <is>
          <t>Unsecured term loan</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Interest rate, end of period (in percentage)</t>
        </is>
      </c>
      <c r="B38" s="10" t="n">
        <v>0.0479</v>
      </c>
      <c r="C38" s="4" t="inlineStr">
        <is>
          <t xml:space="preserve"> </t>
        </is>
      </c>
    </row>
    <row r="39">
      <c r="A39" s="4" t="inlineStr">
        <is>
          <t>Long-term debt, gross</t>
        </is>
      </c>
      <c r="B39" s="5" t="n">
        <v>800000</v>
      </c>
      <c r="C39" s="6" t="n">
        <v>800000</v>
      </c>
    </row>
    <row r="40">
      <c r="A40" s="4" t="inlineStr">
        <is>
          <t>Deferred financing costs, net and other</t>
        </is>
      </c>
      <c r="B40" s="6" t="n">
        <v>-5441</v>
      </c>
      <c r="C40" s="6" t="n">
        <v>-6807</v>
      </c>
    </row>
    <row r="41">
      <c r="A41" s="4" t="inlineStr">
        <is>
          <t>Long-term debt</t>
        </is>
      </c>
      <c r="B41" s="5" t="n">
        <v>794559</v>
      </c>
      <c r="C41" s="6" t="n">
        <v>793193</v>
      </c>
    </row>
    <row r="42">
      <c r="A42" s="4" t="inlineStr">
        <is>
          <t>Unsecured revolving credit facilities</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 end of period (in percentage)</t>
        </is>
      </c>
      <c r="B44" s="10" t="n">
        <v>0.0387</v>
      </c>
      <c r="C44" s="4" t="inlineStr">
        <is>
          <t xml:space="preserve"> </t>
        </is>
      </c>
    </row>
    <row r="45">
      <c r="A45" s="4" t="inlineStr">
        <is>
          <t>Long-term debt</t>
        </is>
      </c>
      <c r="B45" s="5" t="n">
        <v>575000</v>
      </c>
      <c r="C45" s="5" t="n">
        <v>575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Schedule of Principal Maturities of Mortgages Payable and Unsecured Debt) (Details) $ in Thousands</t>
        </is>
      </c>
      <c r="B1" s="2" t="inlineStr">
        <is>
          <t>Dec. 31, 2023 USD ($)</t>
        </is>
      </c>
    </row>
    <row r="2">
      <c r="A2" s="4" t="inlineStr">
        <is>
          <t>Mortgages Payable</t>
        </is>
      </c>
      <c r="B2" s="4" t="inlineStr">
        <is>
          <t xml:space="preserve"> </t>
        </is>
      </c>
    </row>
    <row r="3">
      <c r="A3" s="3" t="inlineStr">
        <is>
          <t>Contractual Obligation, Fiscal Year Maturity Schedule [Abstract]</t>
        </is>
      </c>
      <c r="B3" s="4" t="inlineStr">
        <is>
          <t xml:space="preserve"> </t>
        </is>
      </c>
    </row>
    <row r="4">
      <c r="A4" s="4" t="inlineStr">
        <is>
          <t>2024</t>
        </is>
      </c>
      <c r="B4" s="5" t="n">
        <v>169815</v>
      </c>
    </row>
    <row r="5">
      <c r="A5" s="4" t="inlineStr">
        <is>
          <t>2025</t>
        </is>
      </c>
      <c r="B5" s="6" t="n">
        <v>879800</v>
      </c>
    </row>
    <row r="6">
      <c r="A6" s="4" t="inlineStr">
        <is>
          <t>2026</t>
        </is>
      </c>
      <c r="B6" s="6" t="n">
        <v>525000</v>
      </c>
    </row>
    <row r="7">
      <c r="A7" s="4" t="inlineStr">
        <is>
          <t>2027</t>
        </is>
      </c>
      <c r="B7" s="6" t="n">
        <v>1580000</v>
      </c>
    </row>
    <row r="8">
      <c r="A8" s="4" t="inlineStr">
        <is>
          <t>2028</t>
        </is>
      </c>
      <c r="B8" s="6" t="n">
        <v>2225000</v>
      </c>
    </row>
    <row r="9">
      <c r="A9" s="4" t="inlineStr">
        <is>
          <t>Thereafter</t>
        </is>
      </c>
      <c r="B9" s="6" t="n">
        <v>350000</v>
      </c>
    </row>
    <row r="10">
      <c r="A10" s="4" t="inlineStr">
        <is>
          <t>Unsecured term loan</t>
        </is>
      </c>
      <c r="B10" s="4" t="inlineStr">
        <is>
          <t xml:space="preserve"> </t>
        </is>
      </c>
    </row>
    <row r="11">
      <c r="A11" s="3" t="inlineStr">
        <is>
          <t>Contractual Obligation, Fiscal Year Maturity Schedule [Abstract]</t>
        </is>
      </c>
      <c r="B11" s="4" t="inlineStr">
        <is>
          <t xml:space="preserve"> </t>
        </is>
      </c>
    </row>
    <row r="12">
      <c r="A12" s="4" t="inlineStr">
        <is>
          <t>2024</t>
        </is>
      </c>
      <c r="B12" s="6" t="n">
        <v>0</v>
      </c>
    </row>
    <row r="13">
      <c r="A13" s="4" t="inlineStr">
        <is>
          <t>2025</t>
        </is>
      </c>
      <c r="B13" s="6" t="n">
        <v>450000</v>
      </c>
    </row>
    <row r="14">
      <c r="A14" s="4" t="inlineStr">
        <is>
          <t>2026</t>
        </is>
      </c>
      <c r="B14" s="6" t="n">
        <v>400000</v>
      </c>
    </row>
    <row r="15">
      <c r="A15" s="4" t="inlineStr">
        <is>
          <t>2027</t>
        </is>
      </c>
      <c r="B15" s="6" t="n">
        <v>1375000</v>
      </c>
    </row>
    <row r="16">
      <c r="A16" s="4" t="inlineStr">
        <is>
          <t>2028</t>
        </is>
      </c>
      <c r="B16" s="6" t="n">
        <v>0</v>
      </c>
    </row>
    <row r="17">
      <c r="A17" s="4" t="inlineStr">
        <is>
          <t>Thereafter</t>
        </is>
      </c>
      <c r="B17" s="5" t="n">
        <v>3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Redeemable Noncontrolling Interests (Narrative) (Details) $ in Thousands</t>
        </is>
      </c>
      <c r="B1" s="2" t="inlineStr">
        <is>
          <t>12 Months Ended</t>
        </is>
      </c>
    </row>
    <row r="2">
      <c r="B2" s="2" t="inlineStr">
        <is>
          <t>Dec. 31, 2023 USD ($) shares</t>
        </is>
      </c>
      <c r="C2" s="2" t="inlineStr">
        <is>
          <t>Dec. 22, 2023 USD ($)</t>
        </is>
      </c>
      <c r="D2" s="2" t="inlineStr">
        <is>
          <t>Dec. 31, 2022 USD ($) shares</t>
        </is>
      </c>
      <c r="E2" s="2" t="inlineStr">
        <is>
          <t>Dec. 31, 2020 USD ($)</t>
        </is>
      </c>
    </row>
    <row r="3">
      <c r="A3" s="3" t="inlineStr">
        <is>
          <t>Redeemable Noncontrolling Interest</t>
        </is>
      </c>
      <c r="B3" s="4" t="inlineStr">
        <is>
          <t xml:space="preserve"> </t>
        </is>
      </c>
      <c r="C3" s="4" t="inlineStr">
        <is>
          <t xml:space="preserve"> </t>
        </is>
      </c>
      <c r="D3" s="4" t="inlineStr">
        <is>
          <t xml:space="preserve"> </t>
        </is>
      </c>
      <c r="E3" s="4" t="inlineStr">
        <is>
          <t xml:space="preserve"> </t>
        </is>
      </c>
    </row>
    <row r="4">
      <c r="A4" s="4" t="inlineStr">
        <is>
          <t>Redeemable noncontrolling interest, exchange ratio</t>
        </is>
      </c>
      <c r="B4" s="6" t="n">
        <v>1</v>
      </c>
      <c r="C4" s="4" t="inlineStr">
        <is>
          <t xml:space="preserve"> </t>
        </is>
      </c>
      <c r="D4" s="4" t="inlineStr">
        <is>
          <t xml:space="preserve"> </t>
        </is>
      </c>
      <c r="E4" s="4" t="inlineStr">
        <is>
          <t xml:space="preserve"> </t>
        </is>
      </c>
    </row>
    <row r="5">
      <c r="A5" s="4" t="inlineStr">
        <is>
          <t>Redemption share value</t>
        </is>
      </c>
      <c r="B5" s="6" t="n">
        <v>1</v>
      </c>
      <c r="C5" s="4" t="inlineStr">
        <is>
          <t xml:space="preserve"> </t>
        </is>
      </c>
      <c r="D5" s="4" t="inlineStr">
        <is>
          <t xml:space="preserve"> </t>
        </is>
      </c>
      <c r="E5" s="4" t="inlineStr">
        <is>
          <t xml:space="preserve"> </t>
        </is>
      </c>
    </row>
    <row r="6">
      <c r="A6" s="4" t="inlineStr">
        <is>
          <t>Common shares of beneficial interest: outstanding shares (in shares) | shares</t>
        </is>
      </c>
      <c r="B6" s="6" t="n">
        <v>190390703</v>
      </c>
      <c r="C6" s="4" t="inlineStr">
        <is>
          <t xml:space="preserve"> </t>
        </is>
      </c>
      <c r="D6" s="6" t="n">
        <v>191866880</v>
      </c>
      <c r="E6" s="4" t="inlineStr">
        <is>
          <t xml:space="preserve"> </t>
        </is>
      </c>
    </row>
    <row r="7">
      <c r="A7" s="4" t="inlineStr">
        <is>
          <t>The Farley Building | Joint Venture</t>
        </is>
      </c>
      <c r="B7" s="4" t="inlineStr">
        <is>
          <t xml:space="preserve"> </t>
        </is>
      </c>
      <c r="C7" s="4" t="inlineStr">
        <is>
          <t xml:space="preserve"> </t>
        </is>
      </c>
      <c r="D7" s="4" t="inlineStr">
        <is>
          <t xml:space="preserve"> </t>
        </is>
      </c>
      <c r="E7" s="4" t="inlineStr">
        <is>
          <t xml:space="preserve"> </t>
        </is>
      </c>
    </row>
    <row r="8">
      <c r="A8" s="3" t="inlineStr">
        <is>
          <t>Redeemable Noncontrolling Interest</t>
        </is>
      </c>
      <c r="B8" s="4" t="inlineStr">
        <is>
          <t xml:space="preserve"> </t>
        </is>
      </c>
      <c r="C8" s="4" t="inlineStr">
        <is>
          <t xml:space="preserve"> </t>
        </is>
      </c>
      <c r="D8" s="4" t="inlineStr">
        <is>
          <t xml:space="preserve"> </t>
        </is>
      </c>
      <c r="E8" s="4" t="inlineStr">
        <is>
          <t xml:space="preserve"> </t>
        </is>
      </c>
    </row>
    <row r="9">
      <c r="A9" s="4" t="inlineStr">
        <is>
          <t>Ownership interest</t>
        </is>
      </c>
      <c r="B9" s="9" t="n">
        <v>0.95</v>
      </c>
      <c r="C9" s="4" t="inlineStr">
        <is>
          <t xml:space="preserve"> </t>
        </is>
      </c>
      <c r="D9" s="4" t="inlineStr">
        <is>
          <t xml:space="preserve"> </t>
        </is>
      </c>
      <c r="E9" s="4" t="inlineStr">
        <is>
          <t xml:space="preserve"> </t>
        </is>
      </c>
    </row>
    <row r="10">
      <c r="A10" s="4" t="inlineStr">
        <is>
          <t>Capital contributions</t>
        </is>
      </c>
      <c r="B10" s="4" t="inlineStr">
        <is>
          <t xml:space="preserve"> </t>
        </is>
      </c>
      <c r="C10" s="5" t="n">
        <v>112668</v>
      </c>
      <c r="D10" s="4" t="inlineStr">
        <is>
          <t xml:space="preserve"> </t>
        </is>
      </c>
      <c r="E10" s="5" t="n">
        <v>92400</v>
      </c>
    </row>
    <row r="11">
      <c r="A11" s="4" t="inlineStr">
        <is>
          <t>Series D Cumulative Redeemable Preferred Unit</t>
        </is>
      </c>
      <c r="B11" s="4" t="inlineStr">
        <is>
          <t xml:space="preserve"> </t>
        </is>
      </c>
      <c r="C11" s="4" t="inlineStr">
        <is>
          <t xml:space="preserve"> </t>
        </is>
      </c>
      <c r="D11" s="4" t="inlineStr">
        <is>
          <t xml:space="preserve"> </t>
        </is>
      </c>
      <c r="E11" s="4" t="inlineStr">
        <is>
          <t xml:space="preserve"> </t>
        </is>
      </c>
    </row>
    <row r="12">
      <c r="A12" s="3" t="inlineStr">
        <is>
          <t>Redeemable Noncontrolling Interest</t>
        </is>
      </c>
      <c r="B12" s="4" t="inlineStr">
        <is>
          <t xml:space="preserve"> </t>
        </is>
      </c>
      <c r="C12" s="4" t="inlineStr">
        <is>
          <t xml:space="preserve"> </t>
        </is>
      </c>
      <c r="D12" s="4" t="inlineStr">
        <is>
          <t xml:space="preserve"> </t>
        </is>
      </c>
      <c r="E12" s="4" t="inlineStr">
        <is>
          <t xml:space="preserve"> </t>
        </is>
      </c>
    </row>
    <row r="13">
      <c r="A13" s="4" t="inlineStr">
        <is>
          <t>Fair value of Series G convertible preferred units and Series D-13 cumulative redeemable preferred units</t>
        </is>
      </c>
      <c r="B13" s="5" t="n">
        <v>49386</v>
      </c>
      <c r="C13" s="4" t="inlineStr">
        <is>
          <t xml:space="preserve"> </t>
        </is>
      </c>
      <c r="D13" s="5" t="n">
        <v>49383</v>
      </c>
      <c r="E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Details of Redeemable Noncontrolling Interest Units) (Details) - USD ($) $ / shares in Units, $ in Thousands</t>
        </is>
      </c>
      <c r="B1" s="2" t="inlineStr">
        <is>
          <t>Dec. 31, 2023</t>
        </is>
      </c>
      <c r="C1" s="2" t="inlineStr">
        <is>
          <t>Dec. 31, 2022</t>
        </is>
      </c>
    </row>
    <row r="2">
      <c r="A2" s="4" t="inlineStr">
        <is>
          <t>Class A Unit</t>
        </is>
      </c>
      <c r="B2" s="4" t="inlineStr">
        <is>
          <t xml:space="preserve"> </t>
        </is>
      </c>
      <c r="C2" s="4" t="inlineStr">
        <is>
          <t xml:space="preserve"> </t>
        </is>
      </c>
    </row>
    <row r="3">
      <c r="A3" s="3" t="inlineStr">
        <is>
          <t>Redeemable Noncontrolling Interest</t>
        </is>
      </c>
      <c r="B3" s="4" t="inlineStr">
        <is>
          <t xml:space="preserve"> </t>
        </is>
      </c>
      <c r="C3" s="4" t="inlineStr">
        <is>
          <t xml:space="preserve"> </t>
        </is>
      </c>
    </row>
    <row r="4">
      <c r="A4" s="4" t="inlineStr">
        <is>
          <t>Class A units held by third parties</t>
        </is>
      </c>
      <c r="B4" s="5" t="n">
        <v>480251</v>
      </c>
      <c r="C4" s="5" t="n">
        <v>345157</v>
      </c>
    </row>
    <row r="5">
      <c r="A5" s="4" t="inlineStr">
        <is>
          <t>Outstanding Partnership Units held by Third Parties (in shares)</t>
        </is>
      </c>
      <c r="B5" s="6" t="n">
        <v>17000030</v>
      </c>
      <c r="C5" s="6" t="n">
        <v>14416891</v>
      </c>
    </row>
    <row r="6">
      <c r="A6" s="4" t="inlineStr">
        <is>
          <t>Preferred or Annual Distribution Rate (in dollars per share)</t>
        </is>
      </c>
      <c r="B6" s="8" t="n">
        <v>0.675</v>
      </c>
      <c r="C6" s="4" t="inlineStr">
        <is>
          <t xml:space="preserve"> </t>
        </is>
      </c>
    </row>
    <row r="7">
      <c r="A7" s="4" t="inlineStr">
        <is>
          <t>Aggregate redemption value</t>
        </is>
      </c>
      <c r="B7" s="5" t="n">
        <v>480251</v>
      </c>
      <c r="C7" s="5" t="n">
        <v>300015</v>
      </c>
    </row>
    <row r="8">
      <c r="A8" s="4" t="inlineStr">
        <is>
          <t>3.25% D-17 Cumulative Redeemable</t>
        </is>
      </c>
      <c r="B8" s="4" t="inlineStr">
        <is>
          <t xml:space="preserve"> </t>
        </is>
      </c>
      <c r="C8" s="4" t="inlineStr">
        <is>
          <t xml:space="preserve"> </t>
        </is>
      </c>
    </row>
    <row r="9">
      <c r="A9" s="3" t="inlineStr">
        <is>
          <t>Redeemable Noncontrolling Interest</t>
        </is>
      </c>
      <c r="B9" s="4" t="inlineStr">
        <is>
          <t xml:space="preserve"> </t>
        </is>
      </c>
      <c r="C9" s="4" t="inlineStr">
        <is>
          <t xml:space="preserve"> </t>
        </is>
      </c>
    </row>
    <row r="10">
      <c r="A10" s="4" t="inlineStr">
        <is>
          <t>Debt instrument, interest rate, stated percentage</t>
        </is>
      </c>
      <c r="B10" s="10" t="n">
        <v>0.0325</v>
      </c>
      <c r="C10" s="4" t="inlineStr">
        <is>
          <t xml:space="preserve"> </t>
        </is>
      </c>
    </row>
    <row r="11">
      <c r="A11" s="4" t="inlineStr">
        <is>
          <t>Perpetual Preferred/Redeemable Preferred:</t>
        </is>
      </c>
      <c r="B11" s="5" t="n">
        <v>3535</v>
      </c>
      <c r="C11" s="5" t="n">
        <v>3535</v>
      </c>
    </row>
    <row r="12">
      <c r="A12" s="4" t="inlineStr">
        <is>
          <t>Outstanding Partnership Units held by Third Parties (in shares)</t>
        </is>
      </c>
      <c r="B12" s="6" t="n">
        <v>141400</v>
      </c>
      <c r="C12" s="6" t="n">
        <v>141400</v>
      </c>
    </row>
    <row r="13">
      <c r="A13" s="4" t="inlineStr">
        <is>
          <t>Per Unit Liquidation Preference (in dollars per share)</t>
        </is>
      </c>
      <c r="B13" s="5" t="n">
        <v>25</v>
      </c>
      <c r="C13" s="4" t="inlineStr">
        <is>
          <t xml:space="preserve"> </t>
        </is>
      </c>
    </row>
    <row r="14">
      <c r="A14" s="4" t="inlineStr">
        <is>
          <t>Preferred or Annual Distribution Rate (in dollars per share)</t>
        </is>
      </c>
      <c r="B14" s="13" t="n">
        <v>0.8125</v>
      </c>
      <c r="C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VNO)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2888</v>
      </c>
      <c r="C4" s="5" t="n">
        <v>-382612</v>
      </c>
      <c r="D4" s="5" t="n">
        <v>2075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ferred financing costs)</t>
        </is>
      </c>
      <c r="B6" s="6" t="n">
        <v>457574</v>
      </c>
      <c r="C6" s="6" t="n">
        <v>526306</v>
      </c>
      <c r="D6" s="6" t="n">
        <v>432594</v>
      </c>
    </row>
    <row r="7">
      <c r="A7" s="4" t="inlineStr">
        <is>
          <t>Distributions of income from partially owned entities</t>
        </is>
      </c>
      <c r="B7" s="6" t="n">
        <v>172873</v>
      </c>
      <c r="C7" s="6" t="n">
        <v>184501</v>
      </c>
      <c r="D7" s="6" t="n">
        <v>214521</v>
      </c>
    </row>
    <row r="8">
      <c r="A8" s="4" t="inlineStr">
        <is>
          <t>Net gains on disposition of wholly owned and partially owned assets</t>
        </is>
      </c>
      <c r="B8" s="6" t="n">
        <v>-71199</v>
      </c>
      <c r="C8" s="6" t="n">
        <v>-100625</v>
      </c>
      <c r="D8" s="6" t="n">
        <v>-50770</v>
      </c>
    </row>
    <row r="9">
      <c r="A9" s="4" t="inlineStr">
        <is>
          <t>Real estate impairment losses</t>
        </is>
      </c>
      <c r="B9" s="6" t="n">
        <v>45007</v>
      </c>
      <c r="C9" s="6" t="n">
        <v>19098</v>
      </c>
      <c r="D9" s="6" t="n">
        <v>7880</v>
      </c>
    </row>
    <row r="10">
      <c r="A10" s="4" t="inlineStr">
        <is>
          <t>Stock-based compensation expense</t>
        </is>
      </c>
      <c r="B10" s="6" t="n">
        <v>43201</v>
      </c>
      <c r="C10" s="6" t="n">
        <v>29249</v>
      </c>
      <c r="D10" s="6" t="n">
        <v>38329</v>
      </c>
    </row>
    <row r="11">
      <c r="A11" s="4" t="inlineStr">
        <is>
          <t>Equity in net (income) loss of partially owned entities</t>
        </is>
      </c>
      <c r="B11" s="6" t="n">
        <v>-38689</v>
      </c>
      <c r="C11" s="6" t="n">
        <v>461351</v>
      </c>
      <c r="D11" s="6" t="n">
        <v>-130517</v>
      </c>
    </row>
    <row r="12">
      <c r="A12" s="4" t="inlineStr">
        <is>
          <t>Change in deferred tax liability</t>
        </is>
      </c>
      <c r="B12" s="6" t="n">
        <v>17020</v>
      </c>
      <c r="C12" s="6" t="n">
        <v>14005</v>
      </c>
      <c r="D12" s="6" t="n">
        <v>11243</v>
      </c>
    </row>
    <row r="13">
      <c r="A13" s="4" t="inlineStr">
        <is>
          <t>Amortization of interest rate cap premiums</t>
        </is>
      </c>
      <c r="B13" s="6" t="n">
        <v>10989</v>
      </c>
      <c r="C13" s="6" t="n">
        <v>430</v>
      </c>
      <c r="D13" s="6" t="n">
        <v>11</v>
      </c>
    </row>
    <row r="14">
      <c r="A14" s="4" t="inlineStr">
        <is>
          <t>Straight-lining of rents</t>
        </is>
      </c>
      <c r="B14" s="6" t="n">
        <v>-8808</v>
      </c>
      <c r="C14" s="6" t="n">
        <v>-46177</v>
      </c>
      <c r="D14" s="6" t="n">
        <v>8644</v>
      </c>
    </row>
    <row r="15">
      <c r="A15" s="4" t="inlineStr">
        <is>
          <t>Credit losses on investments</t>
        </is>
      </c>
      <c r="B15" s="6" t="n">
        <v>8269</v>
      </c>
      <c r="C15" s="6" t="n">
        <v>0</v>
      </c>
      <c r="D15" s="6" t="n">
        <v>0</v>
      </c>
    </row>
    <row r="16">
      <c r="A16" s="4" t="inlineStr">
        <is>
          <t>Amortization of below-market leases, net</t>
        </is>
      </c>
      <c r="B16" s="6" t="n">
        <v>-5268</v>
      </c>
      <c r="C16" s="6" t="n">
        <v>-5178</v>
      </c>
      <c r="D16" s="6" t="n">
        <v>-9249</v>
      </c>
    </row>
    <row r="17">
      <c r="A17" s="4" t="inlineStr">
        <is>
          <t>Net realized and unrealized (gain) loss on real estate fund investments</t>
        </is>
      </c>
      <c r="B17" s="6" t="n">
        <v>-1861</v>
      </c>
      <c r="C17" s="6" t="n">
        <v>2589</v>
      </c>
      <c r="D17" s="6" t="n">
        <v>-4621</v>
      </c>
    </row>
    <row r="18">
      <c r="A18" s="4" t="inlineStr">
        <is>
          <t>Return of capital from real estate fund investments</t>
        </is>
      </c>
      <c r="B18" s="6" t="n">
        <v>1861</v>
      </c>
      <c r="C18" s="6" t="n">
        <v>5141</v>
      </c>
      <c r="D18" s="6" t="n">
        <v>5104</v>
      </c>
    </row>
    <row r="19">
      <c r="A19" s="4" t="inlineStr">
        <is>
          <t>Write-off of lease receivables deemed uncollectible</t>
        </is>
      </c>
      <c r="B19" s="6" t="n">
        <v>1008</v>
      </c>
      <c r="C19" s="6" t="n">
        <v>872</v>
      </c>
      <c r="D19" s="6" t="n">
        <v>7695</v>
      </c>
    </row>
    <row r="20">
      <c r="A20" s="4" t="inlineStr">
        <is>
          <t>Defeasance cost in connection with refinancing of mortgage payable</t>
        </is>
      </c>
      <c r="B20" s="6" t="n">
        <v>0</v>
      </c>
      <c r="C20" s="6" t="n">
        <v>0</v>
      </c>
      <c r="D20" s="6" t="n">
        <v>23729</v>
      </c>
    </row>
    <row r="21">
      <c r="A21" s="4" t="inlineStr">
        <is>
          <t>Other non-cash adjustments</t>
        </is>
      </c>
      <c r="B21" s="6" t="n">
        <v>8866</v>
      </c>
      <c r="C21" s="6" t="n">
        <v>2660</v>
      </c>
      <c r="D21" s="6" t="n">
        <v>-3886</v>
      </c>
    </row>
    <row r="22">
      <c r="A22" s="3" t="inlineStr">
        <is>
          <t>Changes in operating assets and liabilities:</t>
        </is>
      </c>
      <c r="B22" s="4" t="inlineStr">
        <is>
          <t xml:space="preserve"> </t>
        </is>
      </c>
      <c r="C22" s="4" t="inlineStr">
        <is>
          <t xml:space="preserve"> </t>
        </is>
      </c>
      <c r="D22" s="4" t="inlineStr">
        <is>
          <t xml:space="preserve"> </t>
        </is>
      </c>
    </row>
    <row r="23">
      <c r="A23" s="4" t="inlineStr">
        <is>
          <t>Real estate fund investments</t>
        </is>
      </c>
      <c r="B23" s="6" t="n">
        <v>0</v>
      </c>
      <c r="C23" s="6" t="n">
        <v>0</v>
      </c>
      <c r="D23" s="6" t="n">
        <v>-4474</v>
      </c>
    </row>
    <row r="24">
      <c r="A24" s="4" t="inlineStr">
        <is>
          <t>Tenant and other receivables</t>
        </is>
      </c>
      <c r="B24" s="6" t="n">
        <v>9379</v>
      </c>
      <c r="C24" s="6" t="n">
        <v>-4437</v>
      </c>
      <c r="D24" s="6" t="n">
        <v>-187</v>
      </c>
    </row>
    <row r="25">
      <c r="A25" s="4" t="inlineStr">
        <is>
          <t>Prepaid assets</t>
        </is>
      </c>
      <c r="B25" s="6" t="n">
        <v>-12854</v>
      </c>
      <c r="C25" s="6" t="n">
        <v>104186</v>
      </c>
      <c r="D25" s="6" t="n">
        <v>30466</v>
      </c>
    </row>
    <row r="26">
      <c r="A26" s="4" t="inlineStr">
        <is>
          <t>Other assets</t>
        </is>
      </c>
      <c r="B26" s="6" t="n">
        <v>-79110</v>
      </c>
      <c r="C26" s="6" t="n">
        <v>-34615</v>
      </c>
      <c r="D26" s="6" t="n">
        <v>-54716</v>
      </c>
    </row>
    <row r="27">
      <c r="A27" s="4" t="inlineStr">
        <is>
          <t>Lease liabilities</t>
        </is>
      </c>
      <c r="B27" s="6" t="n">
        <v>17582</v>
      </c>
      <c r="C27" s="6" t="n">
        <v>15658</v>
      </c>
      <c r="D27" s="6" t="n">
        <v>-4091</v>
      </c>
    </row>
    <row r="28">
      <c r="A28" s="4" t="inlineStr">
        <is>
          <t>Accounts payable and accrued expenses</t>
        </is>
      </c>
      <c r="B28" s="6" t="n">
        <v>10723</v>
      </c>
      <c r="C28" s="6" t="n">
        <v>5718</v>
      </c>
      <c r="D28" s="6" t="n">
        <v>35856</v>
      </c>
    </row>
    <row r="29">
      <c r="A29" s="4" t="inlineStr">
        <is>
          <t>Other liabilities</t>
        </is>
      </c>
      <c r="B29" s="6" t="n">
        <v>28701</v>
      </c>
      <c r="C29" s="6" t="n">
        <v>824</v>
      </c>
      <c r="D29" s="6" t="n">
        <v>692</v>
      </c>
    </row>
    <row r="30">
      <c r="A30" s="4" t="inlineStr">
        <is>
          <t>Net cash provided by operating activities</t>
        </is>
      </c>
      <c r="B30" s="6" t="n">
        <v>648152</v>
      </c>
      <c r="C30" s="6" t="n">
        <v>798944</v>
      </c>
      <c r="D30" s="6" t="n">
        <v>761806</v>
      </c>
    </row>
    <row r="31">
      <c r="A31" s="3" t="inlineStr">
        <is>
          <t>Cash Flows from Investing Activities:</t>
        </is>
      </c>
      <c r="B31" s="4" t="inlineStr">
        <is>
          <t xml:space="preserve"> </t>
        </is>
      </c>
      <c r="C31" s="4" t="inlineStr">
        <is>
          <t xml:space="preserve"> </t>
        </is>
      </c>
      <c r="D31" s="4" t="inlineStr">
        <is>
          <t xml:space="preserve"> </t>
        </is>
      </c>
    </row>
    <row r="32">
      <c r="A32" s="4" t="inlineStr">
        <is>
          <t>Development costs and construction in progress</t>
        </is>
      </c>
      <c r="B32" s="6" t="n">
        <v>-552701</v>
      </c>
      <c r="C32" s="6" t="n">
        <v>-737999</v>
      </c>
      <c r="D32" s="6" t="n">
        <v>-585940</v>
      </c>
    </row>
    <row r="33">
      <c r="A33" s="4" t="inlineStr">
        <is>
          <t>Proceeds from maturities of U.S. Treasury bills</t>
        </is>
      </c>
      <c r="B33" s="6" t="n">
        <v>468598</v>
      </c>
      <c r="C33" s="6" t="n">
        <v>597499</v>
      </c>
      <c r="D33" s="6" t="n">
        <v>0</v>
      </c>
    </row>
    <row r="34">
      <c r="A34" s="4" t="inlineStr">
        <is>
          <t>Additions to real estate</t>
        </is>
      </c>
      <c r="B34" s="6" t="n">
        <v>-211899</v>
      </c>
      <c r="C34" s="6" t="n">
        <v>-159796</v>
      </c>
      <c r="D34" s="6" t="n">
        <v>-149461</v>
      </c>
    </row>
    <row r="35">
      <c r="A35" s="4" t="inlineStr">
        <is>
          <t>Proceeds from sales of real estate</t>
        </is>
      </c>
      <c r="B35" s="6" t="n">
        <v>123519</v>
      </c>
      <c r="C35" s="6" t="n">
        <v>373264</v>
      </c>
      <c r="D35" s="6" t="n">
        <v>100024</v>
      </c>
    </row>
    <row r="36">
      <c r="A36" s="4" t="inlineStr">
        <is>
          <t>Proceeds from repayment of participation in 150 West 34th Street mortgage loan</t>
        </is>
      </c>
      <c r="B36" s="6" t="n">
        <v>105000</v>
      </c>
      <c r="C36" s="6" t="n">
        <v>0</v>
      </c>
      <c r="D36" s="6" t="n">
        <v>0</v>
      </c>
    </row>
    <row r="37">
      <c r="A37" s="4" t="inlineStr">
        <is>
          <t>Investments in partially owned entities</t>
        </is>
      </c>
      <c r="B37" s="6" t="n">
        <v>-57297</v>
      </c>
      <c r="C37" s="6" t="n">
        <v>-33172</v>
      </c>
      <c r="D37" s="6" t="n">
        <v>-14997</v>
      </c>
    </row>
    <row r="38">
      <c r="A38" s="4" t="inlineStr">
        <is>
          <t>Acquisitions of real estate and other</t>
        </is>
      </c>
      <c r="B38" s="6" t="n">
        <v>-33145</v>
      </c>
      <c r="C38" s="6" t="n">
        <v>-3000</v>
      </c>
      <c r="D38" s="6" t="n">
        <v>-3000</v>
      </c>
    </row>
    <row r="39">
      <c r="A39" s="4" t="inlineStr">
        <is>
          <t>Proceeds from sale of condominium units at 220 Central Park South</t>
        </is>
      </c>
      <c r="B39" s="6" t="n">
        <v>24484</v>
      </c>
      <c r="C39" s="6" t="n">
        <v>88019</v>
      </c>
      <c r="D39" s="6" t="n">
        <v>137404</v>
      </c>
    </row>
    <row r="40">
      <c r="A40" s="4" t="inlineStr">
        <is>
          <t>Distributions of capital from partially owned entities</t>
        </is>
      </c>
      <c r="B40" s="6" t="n">
        <v>18869</v>
      </c>
      <c r="C40" s="6" t="n">
        <v>34417</v>
      </c>
      <c r="D40" s="6" t="n">
        <v>106005</v>
      </c>
    </row>
    <row r="41">
      <c r="A41" s="4" t="inlineStr">
        <is>
          <t>Deconsolidation of cash and restricted cash held by a previously consolidated entity</t>
        </is>
      </c>
      <c r="B41" s="6" t="n">
        <v>-14216</v>
      </c>
      <c r="C41" s="6" t="n">
        <v>0</v>
      </c>
      <c r="D41" s="6" t="n">
        <v>0</v>
      </c>
    </row>
    <row r="42">
      <c r="A42" s="4" t="inlineStr">
        <is>
          <t>Purchase of U.S. Treasury bills</t>
        </is>
      </c>
      <c r="B42" s="6" t="n">
        <v>0</v>
      </c>
      <c r="C42" s="6" t="n">
        <v>-1066096</v>
      </c>
      <c r="D42" s="6" t="n">
        <v>0</v>
      </c>
    </row>
    <row r="43">
      <c r="A43" s="4" t="inlineStr">
        <is>
          <t>Acquisition of additional 45.0% ownership interest in One Park Avenue (inclusive of $5,806 of prorations and net working capital and net of $39,370 of cash and restricted cash balances consolidated upon acquisition)</t>
        </is>
      </c>
      <c r="B43" s="6" t="n">
        <v>0</v>
      </c>
      <c r="C43" s="6" t="n">
        <v>0</v>
      </c>
      <c r="D43" s="6" t="n">
        <v>-123936</v>
      </c>
    </row>
    <row r="44">
      <c r="A44" s="4" t="inlineStr">
        <is>
          <t>Proceeds from repayments of loans receivable</t>
        </is>
      </c>
      <c r="B44" s="6" t="n">
        <v>0</v>
      </c>
      <c r="C44" s="6" t="n">
        <v>0</v>
      </c>
      <c r="D44" s="6" t="n">
        <v>1554</v>
      </c>
    </row>
    <row r="45">
      <c r="A45" s="4" t="inlineStr">
        <is>
          <t>Net cash used in investing activities</t>
        </is>
      </c>
      <c r="B45" s="6" t="n">
        <v>-128788</v>
      </c>
      <c r="C45" s="6" t="n">
        <v>-906864</v>
      </c>
      <c r="D45" s="6" t="n">
        <v>-532347</v>
      </c>
    </row>
    <row r="46">
      <c r="A46" s="3" t="inlineStr">
        <is>
          <t>Cash Flows from Financing Activities:</t>
        </is>
      </c>
      <c r="B46" s="4" t="inlineStr">
        <is>
          <t xml:space="preserve"> </t>
        </is>
      </c>
      <c r="C46" s="4" t="inlineStr">
        <is>
          <t xml:space="preserve"> </t>
        </is>
      </c>
      <c r="D46" s="4" t="inlineStr">
        <is>
          <t xml:space="preserve"> </t>
        </is>
      </c>
    </row>
    <row r="47">
      <c r="A47" s="4" t="inlineStr">
        <is>
          <t>Repayments of borrowings</t>
        </is>
      </c>
      <c r="B47" s="6" t="n">
        <v>-148000</v>
      </c>
      <c r="C47" s="6" t="n">
        <v>-1251373</v>
      </c>
      <c r="D47" s="6" t="n">
        <v>-1584243</v>
      </c>
    </row>
    <row r="48">
      <c r="A48" s="4" t="inlineStr">
        <is>
          <t>Contributions from noncontrolling interests</t>
        </is>
      </c>
      <c r="B48" s="6" t="n">
        <v>132701</v>
      </c>
      <c r="C48" s="6" t="n">
        <v>5609</v>
      </c>
      <c r="D48" s="6" t="n">
        <v>4052</v>
      </c>
    </row>
    <row r="49">
      <c r="A49" s="4" t="inlineStr">
        <is>
          <t>Dividends paid on common shares</t>
        </is>
      </c>
      <c r="B49" s="6" t="n">
        <v>-129066</v>
      </c>
      <c r="C49" s="6" t="n">
        <v>-406562</v>
      </c>
      <c r="D49" s="6" t="n">
        <v>-406109</v>
      </c>
    </row>
    <row r="50">
      <c r="A50" s="4" t="inlineStr">
        <is>
          <t>Dividends paid on preferred shares</t>
        </is>
      </c>
      <c r="B50" s="6" t="n">
        <v>-62116</v>
      </c>
      <c r="C50" s="6" t="n">
        <v>-62116</v>
      </c>
      <c r="D50" s="6" t="n">
        <v>-65880</v>
      </c>
    </row>
    <row r="51">
      <c r="A51" s="4" t="inlineStr">
        <is>
          <t>Distributions to noncontrolling interests</t>
        </is>
      </c>
      <c r="B51" s="6" t="n">
        <v>-38970</v>
      </c>
      <c r="C51" s="6" t="n">
        <v>-84699</v>
      </c>
      <c r="D51" s="6" t="n">
        <v>-190876</v>
      </c>
    </row>
    <row r="52">
      <c r="A52" s="4" t="inlineStr">
        <is>
          <t>Repurchase of common shares</t>
        </is>
      </c>
      <c r="B52" s="6" t="n">
        <v>29183</v>
      </c>
      <c r="C52" s="6" t="n">
        <v>0</v>
      </c>
      <c r="D52" s="6" t="n">
        <v>0</v>
      </c>
    </row>
    <row r="53">
      <c r="A53" s="4" t="inlineStr">
        <is>
          <t>Deferred financing costs</t>
        </is>
      </c>
      <c r="B53" s="6" t="n">
        <v>-4424</v>
      </c>
      <c r="C53" s="6" t="n">
        <v>-32706</v>
      </c>
      <c r="D53" s="6" t="n">
        <v>-51184</v>
      </c>
    </row>
    <row r="54">
      <c r="A54" s="4" t="inlineStr">
        <is>
          <t>Proceeds received from exercise of employee share options and other</t>
        </is>
      </c>
      <c r="B54" s="6" t="n">
        <v>146</v>
      </c>
      <c r="C54" s="6" t="n">
        <v>885</v>
      </c>
      <c r="D54" s="6" t="n">
        <v>899</v>
      </c>
    </row>
    <row r="55">
      <c r="A55" s="4" t="inlineStr">
        <is>
          <t>Repurchase of shares related to stock compensation agreements and related tax withholdings and other</t>
        </is>
      </c>
      <c r="B55" s="6" t="n">
        <v>-25</v>
      </c>
      <c r="C55" s="6" t="n">
        <v>-85</v>
      </c>
      <c r="D55" s="6" t="n">
        <v>-1567</v>
      </c>
    </row>
    <row r="56">
      <c r="A56" s="4" t="inlineStr">
        <is>
          <t>Proceeds from borrowings</t>
        </is>
      </c>
      <c r="B56" s="6" t="n">
        <v>0</v>
      </c>
      <c r="C56" s="6" t="n">
        <v>1029773</v>
      </c>
      <c r="D56" s="6" t="n">
        <v>3248007</v>
      </c>
    </row>
    <row r="57">
      <c r="A57" s="4" t="inlineStr">
        <is>
          <t>Purchase of marketable securities in connection with defeasance of mortgage payable</t>
        </is>
      </c>
      <c r="B57" s="6" t="n">
        <v>0</v>
      </c>
      <c r="C57" s="6" t="n">
        <v>0</v>
      </c>
      <c r="D57" s="6" t="n">
        <v>-973729</v>
      </c>
    </row>
    <row r="58">
      <c r="A58" s="4" t="inlineStr">
        <is>
          <t>Redemption of preferred shares</t>
        </is>
      </c>
      <c r="B58" s="6" t="n">
        <v>0</v>
      </c>
      <c r="C58" s="6" t="n">
        <v>0</v>
      </c>
      <c r="D58" s="6" t="n">
        <v>-300000</v>
      </c>
    </row>
    <row r="59">
      <c r="A59" s="4" t="inlineStr">
        <is>
          <t>Proceeds from the issuance of preferred shares</t>
        </is>
      </c>
      <c r="B59" s="6" t="n">
        <v>0</v>
      </c>
      <c r="C59" s="6" t="n">
        <v>0</v>
      </c>
      <c r="D59" s="6" t="n">
        <v>291153</v>
      </c>
    </row>
    <row r="60">
      <c r="A60" s="4" t="inlineStr">
        <is>
          <t>Net cash used in financing activities</t>
        </is>
      </c>
      <c r="B60" s="6" t="n">
        <v>-278937</v>
      </c>
      <c r="C60" s="6" t="n">
        <v>-801274</v>
      </c>
      <c r="D60" s="6" t="n">
        <v>-29477</v>
      </c>
    </row>
    <row r="61">
      <c r="A61" s="4" t="inlineStr">
        <is>
          <t>Net increase (decrease) in cash and cash equivalents and restricted cash</t>
        </is>
      </c>
      <c r="B61" s="6" t="n">
        <v>240427</v>
      </c>
      <c r="C61" s="6" t="n">
        <v>-909194</v>
      </c>
      <c r="D61" s="6" t="n">
        <v>199982</v>
      </c>
    </row>
    <row r="62">
      <c r="A62" s="4" t="inlineStr">
        <is>
          <t>Cash and cash equivalents and restricted cash at beginning of period</t>
        </is>
      </c>
      <c r="B62" s="6" t="n">
        <v>1021157</v>
      </c>
      <c r="C62" s="6" t="n">
        <v>1930351</v>
      </c>
      <c r="D62" s="6" t="n">
        <v>1730369</v>
      </c>
    </row>
    <row r="63">
      <c r="A63" s="4" t="inlineStr">
        <is>
          <t>Cash and cash equivalents and restricted cash at end of period</t>
        </is>
      </c>
      <c r="B63" s="6" t="n">
        <v>1261584</v>
      </c>
      <c r="C63" s="6" t="n">
        <v>1021157</v>
      </c>
      <c r="D63" s="6" t="n">
        <v>1930351</v>
      </c>
    </row>
    <row r="64">
      <c r="A64" s="3" t="inlineStr">
        <is>
          <t>Reconciliation of Cash and Cash Equivalents and Restricted Cash:</t>
        </is>
      </c>
      <c r="B64" s="4" t="inlineStr">
        <is>
          <t xml:space="preserve"> </t>
        </is>
      </c>
      <c r="C64" s="4" t="inlineStr">
        <is>
          <t xml:space="preserve"> </t>
        </is>
      </c>
      <c r="D64" s="4" t="inlineStr">
        <is>
          <t xml:space="preserve"> </t>
        </is>
      </c>
    </row>
    <row r="65">
      <c r="A65" s="4" t="inlineStr">
        <is>
          <t>Cash and cash equivalents at beginning of period</t>
        </is>
      </c>
      <c r="B65" s="6" t="n">
        <v>889689</v>
      </c>
      <c r="C65" s="6" t="n">
        <v>1760225</v>
      </c>
      <c r="D65" s="6" t="n">
        <v>1624482</v>
      </c>
    </row>
    <row r="66">
      <c r="A66" s="4" t="inlineStr">
        <is>
          <t>Restricted cash at beginning of period</t>
        </is>
      </c>
      <c r="B66" s="6" t="n">
        <v>131468</v>
      </c>
      <c r="C66" s="6" t="n">
        <v>170126</v>
      </c>
      <c r="D66" s="6" t="n">
        <v>105887</v>
      </c>
    </row>
    <row r="67">
      <c r="A67" s="4" t="inlineStr">
        <is>
          <t>Cash and cash equivalents and restricted cash at beginning of period</t>
        </is>
      </c>
      <c r="B67" s="6" t="n">
        <v>1021157</v>
      </c>
      <c r="C67" s="6" t="n">
        <v>1930351</v>
      </c>
      <c r="D67" s="6" t="n">
        <v>1730369</v>
      </c>
    </row>
    <row r="68">
      <c r="A68" s="4" t="inlineStr">
        <is>
          <t>Cash and cash equivalents at end of period</t>
        </is>
      </c>
      <c r="B68" s="6" t="n">
        <v>997002</v>
      </c>
      <c r="C68" s="6" t="n">
        <v>889689</v>
      </c>
      <c r="D68" s="6" t="n">
        <v>1760225</v>
      </c>
    </row>
    <row r="69">
      <c r="A69" s="4" t="inlineStr">
        <is>
          <t>Restricted cash at end of period</t>
        </is>
      </c>
      <c r="B69" s="6" t="n">
        <v>264582</v>
      </c>
      <c r="C69" s="6" t="n">
        <v>131468</v>
      </c>
      <c r="D69" s="6" t="n">
        <v>170126</v>
      </c>
    </row>
    <row r="70">
      <c r="A70" s="4" t="inlineStr">
        <is>
          <t>Cash and cash equivalents and restricted cash at end of period</t>
        </is>
      </c>
      <c r="B70" s="6" t="n">
        <v>1261584</v>
      </c>
      <c r="C70" s="6" t="n">
        <v>1021157</v>
      </c>
      <c r="D70" s="6" t="n">
        <v>1930351</v>
      </c>
    </row>
    <row r="71">
      <c r="A71" s="3" t="inlineStr">
        <is>
          <t>Supplemental Disclosure of Cash Flow Information:</t>
        </is>
      </c>
      <c r="B71" s="4" t="inlineStr">
        <is>
          <t xml:space="preserve"> </t>
        </is>
      </c>
      <c r="C71" s="4" t="inlineStr">
        <is>
          <t xml:space="preserve"> </t>
        </is>
      </c>
      <c r="D71" s="4" t="inlineStr">
        <is>
          <t xml:space="preserve"> </t>
        </is>
      </c>
    </row>
    <row r="72">
      <c r="A72" s="4" t="inlineStr">
        <is>
          <t>Cash payments for interest (excluding capitalized interest) and interest rate cap premiums</t>
        </is>
      </c>
      <c r="B72" s="6" t="n">
        <v>381410</v>
      </c>
      <c r="C72" s="6" t="n">
        <v>252371</v>
      </c>
      <c r="D72" s="6" t="n">
        <v>188587</v>
      </c>
    </row>
    <row r="73">
      <c r="A73" s="4" t="inlineStr">
        <is>
          <t>Cash payments for income taxes</t>
        </is>
      </c>
      <c r="B73" s="6" t="n">
        <v>10365</v>
      </c>
      <c r="C73" s="6" t="n">
        <v>7947</v>
      </c>
      <c r="D73" s="6" t="n">
        <v>9155</v>
      </c>
    </row>
    <row r="74">
      <c r="A74" s="3" t="inlineStr">
        <is>
          <t>Non-Cash Information:</t>
        </is>
      </c>
      <c r="B74" s="4" t="inlineStr">
        <is>
          <t xml:space="preserve"> </t>
        </is>
      </c>
      <c r="C74" s="4" t="inlineStr">
        <is>
          <t xml:space="preserve"> </t>
        </is>
      </c>
      <c r="D74" s="4" t="inlineStr">
        <is>
          <t xml:space="preserve"> </t>
        </is>
      </c>
    </row>
    <row r="75">
      <c r="A75" s="4" t="inlineStr">
        <is>
          <t>Redeemable Class A unit measurement adjustment</t>
        </is>
      </c>
      <c r="B75" s="6" t="n">
        <v>-138114</v>
      </c>
      <c r="C75" s="6" t="n">
        <v>221145</v>
      </c>
      <c r="D75" s="6" t="n">
        <v>-76073</v>
      </c>
    </row>
    <row r="76">
      <c r="A76" s="4" t="inlineStr">
        <is>
          <t>Change in fair value of consolidated interest rate hedges and other</t>
        </is>
      </c>
      <c r="B76" s="6" t="n">
        <v>-112051</v>
      </c>
      <c r="C76" s="6" t="n">
        <v>190494</v>
      </c>
      <c r="D76" s="6" t="n">
        <v>51337</v>
      </c>
    </row>
    <row r="77">
      <c r="A77" s="4" t="inlineStr">
        <is>
          <t>Write-off of fully depreciated assets</t>
        </is>
      </c>
      <c r="B77" s="6" t="n">
        <v>-82343</v>
      </c>
      <c r="C77" s="6" t="n">
        <v>-278561</v>
      </c>
      <c r="D77" s="6" t="n">
        <v>-123537</v>
      </c>
    </row>
    <row r="78">
      <c r="A78" s="4" t="inlineStr">
        <is>
          <t>Accrued capital expenditures included in accounts payable and accrued expenses</t>
        </is>
      </c>
      <c r="B78" s="6" t="n">
        <v>52091</v>
      </c>
      <c r="C78" s="6" t="n">
        <v>104750</v>
      </c>
      <c r="D78" s="6" t="n">
        <v>291690</v>
      </c>
    </row>
    <row r="79">
      <c r="A79" s="4" t="inlineStr">
        <is>
          <t>Initial investment in Pier 94 joint venture upon contribution of leasehold interest</t>
        </is>
      </c>
      <c r="B79" s="6" t="n">
        <v>50090</v>
      </c>
      <c r="C79" s="6" t="n">
        <v>0</v>
      </c>
      <c r="D79" s="6" t="n">
        <v>0</v>
      </c>
    </row>
    <row r="80">
      <c r="A80" s="3" t="inlineStr">
        <is>
          <t>Decrease in assets and liabilities resulting from the deconsolidation of Pier 94:</t>
        </is>
      </c>
      <c r="B80" s="4" t="inlineStr">
        <is>
          <t xml:space="preserve"> </t>
        </is>
      </c>
      <c r="C80" s="4" t="inlineStr">
        <is>
          <t xml:space="preserve"> </t>
        </is>
      </c>
      <c r="D80" s="4" t="inlineStr">
        <is>
          <t xml:space="preserve"> </t>
        </is>
      </c>
    </row>
    <row r="81">
      <c r="A81" s="4" t="inlineStr">
        <is>
          <t>Real estate</t>
        </is>
      </c>
      <c r="B81" s="6" t="n">
        <v>21693</v>
      </c>
      <c r="C81" s="6" t="n">
        <v>0</v>
      </c>
      <c r="D81" s="6" t="n">
        <v>0</v>
      </c>
    </row>
    <row r="82">
      <c r="A82" s="4" t="inlineStr">
        <is>
          <t>Right-of-use assets</t>
        </is>
      </c>
      <c r="B82" s="6" t="n">
        <v>7081</v>
      </c>
      <c r="C82" s="6" t="n">
        <v>0</v>
      </c>
      <c r="D82" s="6" t="n">
        <v>0</v>
      </c>
    </row>
    <row r="83">
      <c r="A83" s="4" t="inlineStr">
        <is>
          <t>Lease liabilities</t>
        </is>
      </c>
      <c r="B83" s="6" t="n">
        <v>-20692</v>
      </c>
      <c r="C83" s="6" t="n">
        <v>0</v>
      </c>
      <c r="D83" s="6" t="n">
        <v>0</v>
      </c>
    </row>
    <row r="84">
      <c r="A84" s="4" t="inlineStr">
        <is>
          <t>Additional estimated lease liability arising from the recognition of right-of-use asset</t>
        </is>
      </c>
      <c r="B84" s="6" t="n">
        <v>0</v>
      </c>
      <c r="C84" s="6" t="n">
        <v>350000</v>
      </c>
      <c r="D84" s="6" t="n">
        <v>0</v>
      </c>
    </row>
    <row r="85">
      <c r="A85" s="4" t="inlineStr">
        <is>
          <t>Reclassification of condominium units from "development costs and construction in progress" to "220 Central Park South condominium units ready for sale"</t>
        </is>
      </c>
      <c r="B85" s="6" t="n">
        <v>0</v>
      </c>
      <c r="C85" s="6" t="n">
        <v>32604</v>
      </c>
      <c r="D85" s="6" t="n">
        <v>16014</v>
      </c>
    </row>
    <row r="86">
      <c r="A86" s="4" t="inlineStr">
        <is>
          <t>Reclassification of assets held for sale (included in "other assets")</t>
        </is>
      </c>
      <c r="B86" s="6" t="n">
        <v>0</v>
      </c>
      <c r="C86" s="6" t="n">
        <v>0</v>
      </c>
      <c r="D86" s="6" t="n">
        <v>80005</v>
      </c>
    </row>
    <row r="87">
      <c r="A87" s="3" t="inlineStr">
        <is>
          <t>Increase in assets and liabilities resulting from the consolidation of One Park Avenue:</t>
        </is>
      </c>
      <c r="B87" s="4" t="inlineStr">
        <is>
          <t xml:space="preserve"> </t>
        </is>
      </c>
      <c r="C87" s="4" t="inlineStr">
        <is>
          <t xml:space="preserve"> </t>
        </is>
      </c>
      <c r="D87" s="4" t="inlineStr">
        <is>
          <t xml:space="preserve"> </t>
        </is>
      </c>
    </row>
    <row r="88">
      <c r="A88" s="4" t="inlineStr">
        <is>
          <t>Marketable securities transferred in connection with the defeasance of mortgage payable</t>
        </is>
      </c>
      <c r="B88" s="6" t="n">
        <v>0</v>
      </c>
      <c r="C88" s="6" t="n">
        <v>0</v>
      </c>
      <c r="D88" s="6" t="n">
        <v>-973729</v>
      </c>
    </row>
    <row r="89">
      <c r="A89" s="4" t="inlineStr">
        <is>
          <t>Defeasance of mortgage payable</t>
        </is>
      </c>
      <c r="B89" s="6" t="n">
        <v>0</v>
      </c>
      <c r="C89" s="6" t="n">
        <v>0</v>
      </c>
      <c r="D89" s="6" t="n">
        <v>950000</v>
      </c>
    </row>
    <row r="90">
      <c r="A90" s="4" t="inlineStr">
        <is>
          <t>One Park Avenue</t>
        </is>
      </c>
      <c r="B90" s="4" t="inlineStr">
        <is>
          <t xml:space="preserve"> </t>
        </is>
      </c>
      <c r="C90" s="4" t="inlineStr">
        <is>
          <t xml:space="preserve"> </t>
        </is>
      </c>
      <c r="D90" s="4" t="inlineStr">
        <is>
          <t xml:space="preserve"> </t>
        </is>
      </c>
    </row>
    <row r="91">
      <c r="A91" s="3" t="inlineStr">
        <is>
          <t>Increase in assets and liabilities resulting from the consolidation of One Park Avenue:</t>
        </is>
      </c>
      <c r="B91" s="4" t="inlineStr">
        <is>
          <t xml:space="preserve"> </t>
        </is>
      </c>
      <c r="C91" s="4" t="inlineStr">
        <is>
          <t xml:space="preserve"> </t>
        </is>
      </c>
      <c r="D91" s="4" t="inlineStr">
        <is>
          <t xml:space="preserve"> </t>
        </is>
      </c>
    </row>
    <row r="92">
      <c r="A92" s="4" t="inlineStr">
        <is>
          <t>Real estate</t>
        </is>
      </c>
      <c r="B92" s="6" t="n">
        <v>0</v>
      </c>
      <c r="C92" s="6" t="n">
        <v>0</v>
      </c>
      <c r="D92" s="6" t="n">
        <v>566013</v>
      </c>
    </row>
    <row r="93">
      <c r="A93" s="4" t="inlineStr">
        <is>
          <t>Identified intangible assets</t>
        </is>
      </c>
      <c r="B93" s="6" t="n">
        <v>0</v>
      </c>
      <c r="C93" s="6" t="n">
        <v>0</v>
      </c>
      <c r="D93" s="6" t="n">
        <v>139545</v>
      </c>
    </row>
    <row r="94">
      <c r="A94" s="4" t="inlineStr">
        <is>
          <t>Mortgages payable</t>
        </is>
      </c>
      <c r="B94" s="6" t="n">
        <v>0</v>
      </c>
      <c r="C94" s="6" t="n">
        <v>0</v>
      </c>
      <c r="D94" s="6" t="n">
        <v>525000</v>
      </c>
    </row>
    <row r="95">
      <c r="A95" s="4" t="inlineStr">
        <is>
          <t>Deferred revenue</t>
        </is>
      </c>
      <c r="B95" s="5" t="n">
        <v>0</v>
      </c>
      <c r="C95" s="5" t="n">
        <v>0</v>
      </c>
      <c r="D95" s="5" t="n">
        <v>188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ctivity of Redeemable Noncontrolling Interests) (Details) - USD ($) $ in Thousands</t>
        </is>
      </c>
      <c r="B1" s="2" t="inlineStr">
        <is>
          <t>12 Months Ended</t>
        </is>
      </c>
    </row>
    <row r="2">
      <c r="B2" s="2" t="inlineStr">
        <is>
          <t>Dec. 31, 2023</t>
        </is>
      </c>
      <c r="C2" s="2" t="inlineStr">
        <is>
          <t>Dec. 31, 2022</t>
        </is>
      </c>
      <c r="D2" s="2" t="inlineStr">
        <is>
          <t>Dec. 31, 2021</t>
        </is>
      </c>
    </row>
    <row r="3">
      <c r="A3" s="3" t="inlineStr">
        <is>
          <t>Redeemable Noncontrolling Interests Rollforward</t>
        </is>
      </c>
      <c r="B3" s="4" t="inlineStr">
        <is>
          <t xml:space="preserve"> </t>
        </is>
      </c>
      <c r="C3" s="4" t="inlineStr">
        <is>
          <t xml:space="preserve"> </t>
        </is>
      </c>
      <c r="D3" s="4" t="inlineStr">
        <is>
          <t xml:space="preserve"> </t>
        </is>
      </c>
    </row>
    <row r="4">
      <c r="A4" s="4" t="inlineStr">
        <is>
          <t>Beginning balance</t>
        </is>
      </c>
      <c r="B4" s="5" t="n">
        <v>436732</v>
      </c>
      <c r="C4" s="4" t="inlineStr">
        <is>
          <t xml:space="preserve"> </t>
        </is>
      </c>
      <c r="D4" s="4" t="inlineStr">
        <is>
          <t xml:space="preserve"> </t>
        </is>
      </c>
    </row>
    <row r="5">
      <c r="A5" s="4" t="inlineStr">
        <is>
          <t>Net income (loss)</t>
        </is>
      </c>
      <c r="B5" s="6" t="n">
        <v>3361</v>
      </c>
      <c r="C5" s="5" t="n">
        <v>-30376</v>
      </c>
      <c r="D5" s="5" t="n">
        <v>7540</v>
      </c>
    </row>
    <row r="6">
      <c r="A6" s="4" t="inlineStr">
        <is>
          <t>Other comprehensive (loss) income</t>
        </is>
      </c>
      <c r="B6" s="6" t="n">
        <v>-9340</v>
      </c>
      <c r="C6" s="6" t="n">
        <v>14250</v>
      </c>
      <c r="D6" s="6" t="n">
        <v>4048</v>
      </c>
    </row>
    <row r="7">
      <c r="A7" s="4" t="inlineStr">
        <is>
          <t>Ending balance</t>
        </is>
      </c>
      <c r="B7" s="6" t="n">
        <v>638448</v>
      </c>
      <c r="C7" s="6" t="n">
        <v>436732</v>
      </c>
      <c r="D7" s="4" t="inlineStr">
        <is>
          <t xml:space="preserve"> </t>
        </is>
      </c>
    </row>
    <row r="8">
      <c r="A8" s="4" t="inlineStr">
        <is>
          <t>Partnership Interest</t>
        </is>
      </c>
      <c r="B8" s="4" t="inlineStr">
        <is>
          <t xml:space="preserve"> </t>
        </is>
      </c>
      <c r="C8" s="4" t="inlineStr">
        <is>
          <t xml:space="preserve"> </t>
        </is>
      </c>
      <c r="D8" s="4" t="inlineStr">
        <is>
          <t xml:space="preserve"> </t>
        </is>
      </c>
    </row>
    <row r="9">
      <c r="A9" s="3" t="inlineStr">
        <is>
          <t>Redeemable Noncontrolling Interests Rollforward</t>
        </is>
      </c>
      <c r="B9" s="4" t="inlineStr">
        <is>
          <t xml:space="preserve"> </t>
        </is>
      </c>
      <c r="C9" s="4" t="inlineStr">
        <is>
          <t xml:space="preserve"> </t>
        </is>
      </c>
      <c r="D9" s="4" t="inlineStr">
        <is>
          <t xml:space="preserve"> </t>
        </is>
      </c>
    </row>
    <row r="10">
      <c r="A10" s="4" t="inlineStr">
        <is>
          <t>Beginning balance</t>
        </is>
      </c>
      <c r="B10" s="6" t="n">
        <v>348692</v>
      </c>
      <c r="C10" s="6" t="n">
        <v>590975</v>
      </c>
      <c r="D10" s="4" t="inlineStr">
        <is>
          <t xml:space="preserve"> </t>
        </is>
      </c>
    </row>
    <row r="11">
      <c r="A11" s="4" t="inlineStr">
        <is>
          <t>Net income (loss)</t>
        </is>
      </c>
      <c r="B11" s="6" t="n">
        <v>3361</v>
      </c>
      <c r="C11" s="6" t="n">
        <v>-30376</v>
      </c>
      <c r="D11" s="4" t="inlineStr">
        <is>
          <t xml:space="preserve"> </t>
        </is>
      </c>
    </row>
    <row r="12">
      <c r="A12" s="4" t="inlineStr">
        <is>
          <t>Other comprehensive (loss) income</t>
        </is>
      </c>
      <c r="B12" s="6" t="n">
        <v>-9340</v>
      </c>
      <c r="C12" s="6" t="n">
        <v>14250</v>
      </c>
      <c r="D12" s="4" t="inlineStr">
        <is>
          <t xml:space="preserve"> </t>
        </is>
      </c>
    </row>
    <row r="13">
      <c r="A13" s="4" t="inlineStr">
        <is>
          <t>Distributions</t>
        </is>
      </c>
      <c r="B13" s="6" t="n">
        <v>-10783</v>
      </c>
      <c r="C13" s="6" t="n">
        <v>-30311</v>
      </c>
      <c r="D13" s="4" t="inlineStr">
        <is>
          <t xml:space="preserve"> </t>
        </is>
      </c>
    </row>
    <row r="14">
      <c r="A14" s="4" t="inlineStr">
        <is>
          <t>Other, net</t>
        </is>
      </c>
      <c r="B14" s="6" t="n">
        <v>22231</v>
      </c>
      <c r="C14" s="6" t="n">
        <v>28823</v>
      </c>
      <c r="D14" s="4" t="inlineStr">
        <is>
          <t xml:space="preserve"> </t>
        </is>
      </c>
    </row>
    <row r="15">
      <c r="A15" s="4" t="inlineStr">
        <is>
          <t>Ending balance</t>
        </is>
      </c>
      <c r="B15" s="6" t="n">
        <v>483786</v>
      </c>
      <c r="C15" s="6" t="n">
        <v>348692</v>
      </c>
      <c r="D15" s="6" t="n">
        <v>590975</v>
      </c>
    </row>
    <row r="16">
      <c r="A16" s="4" t="inlineStr">
        <is>
          <t>Partnership Interest | Class A Unit</t>
        </is>
      </c>
      <c r="B16" s="4" t="inlineStr">
        <is>
          <t xml:space="preserve"> </t>
        </is>
      </c>
      <c r="C16" s="4" t="inlineStr">
        <is>
          <t xml:space="preserve"> </t>
        </is>
      </c>
      <c r="D16" s="4" t="inlineStr">
        <is>
          <t xml:space="preserve"> </t>
        </is>
      </c>
    </row>
    <row r="17">
      <c r="A17" s="3" t="inlineStr">
        <is>
          <t>Redeemable Noncontrolling Interests Rollforward</t>
        </is>
      </c>
      <c r="B17" s="4" t="inlineStr">
        <is>
          <t xml:space="preserve"> </t>
        </is>
      </c>
      <c r="C17" s="4" t="inlineStr">
        <is>
          <t xml:space="preserve"> </t>
        </is>
      </c>
      <c r="D17" s="4" t="inlineStr">
        <is>
          <t xml:space="preserve"> </t>
        </is>
      </c>
    </row>
    <row r="18">
      <c r="A18" s="4" t="inlineStr">
        <is>
          <t>Redemption of Class A units for Vornado common shares, at redemption value</t>
        </is>
      </c>
      <c r="B18" s="6" t="n">
        <v>-8489</v>
      </c>
      <c r="C18" s="6" t="n">
        <v>-3524</v>
      </c>
      <c r="D18" s="4" t="inlineStr">
        <is>
          <t xml:space="preserve"> </t>
        </is>
      </c>
    </row>
    <row r="19">
      <c r="A19" s="4" t="inlineStr">
        <is>
          <t>Redeemable Class A unit measurement adjustment</t>
        </is>
      </c>
      <c r="B19" s="6" t="n">
        <v>138114</v>
      </c>
      <c r="C19" s="6" t="n">
        <v>-221145</v>
      </c>
      <c r="D19" s="4" t="inlineStr">
        <is>
          <t xml:space="preserve"> </t>
        </is>
      </c>
    </row>
    <row r="20">
      <c r="A20" s="4" t="inlineStr">
        <is>
          <t>Redeemable noncontrolling interest in a consolidated subsidiary</t>
        </is>
      </c>
      <c r="B20" s="4" t="inlineStr">
        <is>
          <t xml:space="preserve"> </t>
        </is>
      </c>
      <c r="C20" s="4" t="inlineStr">
        <is>
          <t xml:space="preserve"> </t>
        </is>
      </c>
      <c r="D20" s="4" t="inlineStr">
        <is>
          <t xml:space="preserve"> </t>
        </is>
      </c>
    </row>
    <row r="21">
      <c r="A21" s="3" t="inlineStr">
        <is>
          <t>Redeemable Noncontrolling Interests Rollforward</t>
        </is>
      </c>
      <c r="B21" s="4" t="inlineStr">
        <is>
          <t xml:space="preserve"> </t>
        </is>
      </c>
      <c r="C21" s="4" t="inlineStr">
        <is>
          <t xml:space="preserve"> </t>
        </is>
      </c>
      <c r="D21" s="4" t="inlineStr">
        <is>
          <t xml:space="preserve"> </t>
        </is>
      </c>
    </row>
    <row r="22">
      <c r="A22" s="4" t="inlineStr">
        <is>
          <t>Beginning balance</t>
        </is>
      </c>
      <c r="B22" s="6" t="n">
        <v>88040</v>
      </c>
      <c r="C22" s="6" t="n">
        <v>97708</v>
      </c>
      <c r="D22" s="4" t="inlineStr">
        <is>
          <t xml:space="preserve"> </t>
        </is>
      </c>
    </row>
    <row r="23">
      <c r="A23" s="4" t="inlineStr">
        <is>
          <t>Net income (loss)</t>
        </is>
      </c>
      <c r="B23" s="6" t="n">
        <v>-39385</v>
      </c>
      <c r="C23" s="6" t="n">
        <v>-9668</v>
      </c>
      <c r="D23" s="4" t="inlineStr">
        <is>
          <t xml:space="preserve"> </t>
        </is>
      </c>
    </row>
    <row r="24">
      <c r="A24" s="4" t="inlineStr">
        <is>
          <t>Contributions</t>
        </is>
      </c>
      <c r="B24" s="6" t="n">
        <v>112668</v>
      </c>
      <c r="C24" s="6" t="n">
        <v>0</v>
      </c>
      <c r="D24" s="4" t="inlineStr">
        <is>
          <t xml:space="preserve"> </t>
        </is>
      </c>
    </row>
    <row r="25">
      <c r="A25" s="4" t="inlineStr">
        <is>
          <t>Distributions</t>
        </is>
      </c>
      <c r="B25" s="6" t="n">
        <v>-6661</v>
      </c>
      <c r="C25" s="6" t="n">
        <v>0</v>
      </c>
      <c r="D25" s="4" t="inlineStr">
        <is>
          <t xml:space="preserve"> </t>
        </is>
      </c>
    </row>
    <row r="26">
      <c r="A26" s="4" t="inlineStr">
        <is>
          <t>Ending balance</t>
        </is>
      </c>
      <c r="B26" s="5" t="n">
        <v>154662</v>
      </c>
      <c r="C26" s="5" t="n">
        <v>88040</v>
      </c>
      <c r="D26" s="5" t="n">
        <v>977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holders' Equity/Partners' Capital (Narrative) (Details) - USD ($)</t>
        </is>
      </c>
      <c r="B1" s="2" t="inlineStr">
        <is>
          <t>12 Months Ended</t>
        </is>
      </c>
    </row>
    <row r="2">
      <c r="B2" s="2" t="inlineStr">
        <is>
          <t>Dec. 31, 2023</t>
        </is>
      </c>
      <c r="C2" s="2" t="inlineStr">
        <is>
          <t>Apr. 26,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hares of beneficial interest: outstanding shares (in shares)</t>
        </is>
      </c>
      <c r="B4" s="6" t="n">
        <v>190390703</v>
      </c>
      <c r="C4" s="4" t="inlineStr">
        <is>
          <t xml:space="preserve"> </t>
        </is>
      </c>
      <c r="D4" s="6" t="n">
        <v>191866880</v>
      </c>
    </row>
    <row r="5">
      <c r="A5" s="4" t="inlineStr">
        <is>
          <t>Stock repurchase program, authorized amount</t>
        </is>
      </c>
      <c r="B5" s="4" t="inlineStr">
        <is>
          <t xml:space="preserve"> </t>
        </is>
      </c>
      <c r="C5" s="5" t="n">
        <v>200000000</v>
      </c>
      <c r="D5" s="4" t="inlineStr">
        <is>
          <t xml:space="preserve"> </t>
        </is>
      </c>
    </row>
    <row r="6">
      <c r="A6" s="4" t="inlineStr">
        <is>
          <t>Common shares outstanding ratio to class A units ratio</t>
        </is>
      </c>
      <c r="B6" s="4" t="inlineStr">
        <is>
          <t xml:space="preserve"> </t>
        </is>
      </c>
      <c r="C6" s="9" t="n">
        <v>1</v>
      </c>
      <c r="D6" s="4" t="inlineStr">
        <is>
          <t xml:space="preserve"> </t>
        </is>
      </c>
    </row>
    <row r="7">
      <c r="A7" s="4" t="inlineStr">
        <is>
          <t>Stock repurchased during period, value</t>
        </is>
      </c>
      <c r="B7" s="5" t="n">
        <v>29183000</v>
      </c>
      <c r="C7" s="4" t="inlineStr">
        <is>
          <t xml:space="preserve"> </t>
        </is>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purchase of common shares (in shares)</t>
        </is>
      </c>
      <c r="B10" s="6" t="n">
        <v>2024495</v>
      </c>
      <c r="C10" s="4" t="inlineStr">
        <is>
          <t xml:space="preserve"> </t>
        </is>
      </c>
      <c r="D10" s="4" t="inlineStr">
        <is>
          <t xml:space="preserve"> </t>
        </is>
      </c>
    </row>
    <row r="11">
      <c r="A11" s="4" t="inlineStr">
        <is>
          <t>Stock repurchased during period, value</t>
        </is>
      </c>
      <c r="B11" s="5" t="n">
        <v>29143000</v>
      </c>
      <c r="C11" s="4" t="inlineStr">
        <is>
          <t xml:space="preserve"> </t>
        </is>
      </c>
      <c r="D11" s="4" t="inlineStr">
        <is>
          <t xml:space="preserve"> </t>
        </is>
      </c>
    </row>
    <row r="12">
      <c r="A12" s="4" t="inlineStr">
        <is>
          <t>Average price per share (in dollars per share)</t>
        </is>
      </c>
      <c r="B12" s="7" t="n">
        <v>14.4</v>
      </c>
      <c r="C12" s="4" t="inlineStr">
        <is>
          <t xml:space="preserve"> </t>
        </is>
      </c>
      <c r="D12" s="4" t="inlineStr">
        <is>
          <t xml:space="preserve"> </t>
        </is>
      </c>
    </row>
    <row r="13">
      <c r="A13" s="4" t="inlineStr">
        <is>
          <t>Stock repurchase program, remaining authorized repurchase amount</t>
        </is>
      </c>
      <c r="B13" s="5" t="n">
        <v>170857000</v>
      </c>
      <c r="C13" s="4" t="inlineStr">
        <is>
          <t xml:space="preserve"> </t>
        </is>
      </c>
      <c r="D13" s="4" t="inlineStr">
        <is>
          <t xml:space="preserve"> </t>
        </is>
      </c>
    </row>
    <row r="14">
      <c r="A14" s="4" t="inlineStr">
        <is>
          <t>Class A Unit</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lass A units outstanding, that were held by third parties (in shares)</t>
        </is>
      </c>
      <c r="B16" s="6" t="n">
        <v>17000030</v>
      </c>
      <c r="C16" s="4" t="inlineStr">
        <is>
          <t xml:space="preserve"> </t>
        </is>
      </c>
      <c r="D16" s="6" t="n">
        <v>14416891</v>
      </c>
    </row>
    <row r="17">
      <c r="A17" s="4" t="inlineStr">
        <is>
          <t>Vornado Realty Trus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hares of beneficial interest: outstanding shares (in shares)</t>
        </is>
      </c>
      <c r="B19" s="6" t="n">
        <v>190390703</v>
      </c>
      <c r="C19" s="4" t="inlineStr">
        <is>
          <t xml:space="preserve"> </t>
        </is>
      </c>
      <c r="D19" s="4" t="inlineStr">
        <is>
          <t xml:space="preserve"> </t>
        </is>
      </c>
    </row>
    <row r="20">
      <c r="A20" s="4" t="inlineStr">
        <is>
          <t>Distributions to Vornado (in dollars per share)</t>
        </is>
      </c>
      <c r="B20" s="8" t="n">
        <v>0.675</v>
      </c>
      <c r="C20" s="4" t="inlineStr">
        <is>
          <t xml:space="preserve"> </t>
        </is>
      </c>
      <c r="D20" s="4" t="inlineStr">
        <is>
          <t xml:space="preserve"> </t>
        </is>
      </c>
    </row>
    <row r="21">
      <c r="A21" s="4" t="inlineStr">
        <is>
          <t>Vornado Realty L.P.</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tock repurchased during period, value</t>
        </is>
      </c>
      <c r="B23" s="5" t="n">
        <v>29183000</v>
      </c>
      <c r="C23" s="4" t="inlineStr">
        <is>
          <t xml:space="preserve"> </t>
        </is>
      </c>
      <c r="D23" s="4" t="inlineStr">
        <is>
          <t xml:space="preserve"> </t>
        </is>
      </c>
    </row>
    <row r="24">
      <c r="A24" s="4" t="inlineStr">
        <is>
          <t>Vornado Realty L.P. | Class A Unit</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hares of beneficial interest: outstanding shares (in shares)</t>
        </is>
      </c>
      <c r="B26" s="6" t="n">
        <v>190390703</v>
      </c>
      <c r="C26" s="4" t="inlineStr">
        <is>
          <t xml:space="preserve"> </t>
        </is>
      </c>
      <c r="D26" s="4" t="inlineStr">
        <is>
          <t xml:space="preserve"> </t>
        </is>
      </c>
    </row>
    <row r="27">
      <c r="A27" s="4" t="inlineStr">
        <is>
          <t>Distributions to Vornado (in dollars per share)</t>
        </is>
      </c>
      <c r="B27" s="8" t="n">
        <v>0.675</v>
      </c>
      <c r="C27" s="4" t="inlineStr">
        <is>
          <t xml:space="preserve"> </t>
        </is>
      </c>
      <c r="D27" s="4" t="inlineStr">
        <is>
          <t xml:space="preserve"> </t>
        </is>
      </c>
    </row>
    <row r="28">
      <c r="A28" s="4" t="inlineStr">
        <is>
          <t>Class A units outstanding, that were held by third parties (in shares)</t>
        </is>
      </c>
      <c r="B28" s="6" t="n">
        <v>17000030</v>
      </c>
      <c r="C28" s="4" t="inlineStr">
        <is>
          <t xml:space="preserve"> </t>
        </is>
      </c>
      <c r="D28" s="6" t="n">
        <v>1441689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Partners' Capital (Preferred shares of beneficial interest) (Details) - USD ($) $ / shares in Units, $ in Thousands</t>
        </is>
      </c>
      <c r="B1" s="2" t="inlineStr">
        <is>
          <t>12 Months Ended</t>
        </is>
      </c>
    </row>
    <row r="2">
      <c r="B2" s="2" t="inlineStr">
        <is>
          <t>Dec. 31, 2023</t>
        </is>
      </c>
      <c r="C2" s="2" t="inlineStr">
        <is>
          <t>Dec. 31, 2022</t>
        </is>
      </c>
      <c r="D2" s="2" t="inlineStr">
        <is>
          <t>Dec. 31, 2021</t>
        </is>
      </c>
    </row>
    <row r="3">
      <c r="A3" s="3" t="inlineStr">
        <is>
          <t>Details Of Preferred Shares Of Beneficial Interest</t>
        </is>
      </c>
      <c r="B3" s="4" t="inlineStr">
        <is>
          <t xml:space="preserve"> </t>
        </is>
      </c>
      <c r="C3" s="4" t="inlineStr">
        <is>
          <t xml:space="preserve"> </t>
        </is>
      </c>
      <c r="D3" s="4" t="inlineStr">
        <is>
          <t xml:space="preserve"> </t>
        </is>
      </c>
    </row>
    <row r="4">
      <c r="A4" s="4" t="inlineStr">
        <is>
          <t>Dividends on preferred shares</t>
        </is>
      </c>
      <c r="B4" s="5" t="n">
        <v>62116</v>
      </c>
      <c r="C4" s="5" t="n">
        <v>62116</v>
      </c>
      <c r="D4" s="5" t="n">
        <v>65880</v>
      </c>
    </row>
    <row r="5">
      <c r="A5" s="4" t="inlineStr">
        <is>
          <t>Preferred shares of beneficial interest: authorized shares (in shares)</t>
        </is>
      </c>
      <c r="B5" s="6" t="n">
        <v>110000000</v>
      </c>
      <c r="C5" s="6" t="n">
        <v>110000000</v>
      </c>
      <c r="D5" s="4" t="inlineStr">
        <is>
          <t xml:space="preserve"> </t>
        </is>
      </c>
    </row>
    <row r="6">
      <c r="A6" s="4" t="inlineStr">
        <is>
          <t>Preferred stock, value, issued , balance</t>
        </is>
      </c>
      <c r="B6" s="5" t="n">
        <v>1182459</v>
      </c>
      <c r="C6" s="5" t="n">
        <v>1182459</v>
      </c>
      <c r="D6" s="4" t="inlineStr">
        <is>
          <t xml:space="preserve"> </t>
        </is>
      </c>
    </row>
    <row r="7">
      <c r="A7" s="4" t="inlineStr">
        <is>
          <t>Preferred shares/units of beneficial interest: outstanding shares (in shares)</t>
        </is>
      </c>
      <c r="B7" s="6" t="n">
        <v>48792902</v>
      </c>
      <c r="C7" s="6" t="n">
        <v>48792902</v>
      </c>
      <c r="D7" s="4" t="inlineStr">
        <is>
          <t xml:space="preserve"> </t>
        </is>
      </c>
    </row>
    <row r="8">
      <c r="A8" s="4" t="inlineStr">
        <is>
          <t>6.5% Series A | Convertible Preferred Stock</t>
        </is>
      </c>
      <c r="B8" s="4" t="inlineStr">
        <is>
          <t xml:space="preserve"> </t>
        </is>
      </c>
      <c r="C8" s="4" t="inlineStr">
        <is>
          <t xml:space="preserve"> </t>
        </is>
      </c>
      <c r="D8" s="4" t="inlineStr">
        <is>
          <t xml:space="preserve"> </t>
        </is>
      </c>
    </row>
    <row r="9">
      <c r="A9" s="3" t="inlineStr">
        <is>
          <t>Details Of Preferred Shares Of Beneficial Interest</t>
        </is>
      </c>
      <c r="B9" s="4" t="inlineStr">
        <is>
          <t xml:space="preserve"> </t>
        </is>
      </c>
      <c r="C9" s="4" t="inlineStr">
        <is>
          <t xml:space="preserve"> </t>
        </is>
      </c>
      <c r="D9" s="4" t="inlineStr">
        <is>
          <t xml:space="preserve"> </t>
        </is>
      </c>
    </row>
    <row r="10">
      <c r="A10" s="4" t="inlineStr">
        <is>
          <t>Preferred stock dividend rate</t>
        </is>
      </c>
      <c r="B10" s="10" t="n">
        <v>0.065</v>
      </c>
      <c r="C10" s="10" t="n">
        <v>0.065</v>
      </c>
      <c r="D10" s="4" t="inlineStr">
        <is>
          <t xml:space="preserve"> </t>
        </is>
      </c>
    </row>
    <row r="11">
      <c r="A11" s="4" t="inlineStr">
        <is>
          <t>Preferred shares of beneficial interest: authorized shares (in shares)</t>
        </is>
      </c>
      <c r="B11" s="6" t="n">
        <v>12902</v>
      </c>
      <c r="C11" s="6" t="n">
        <v>12902</v>
      </c>
      <c r="D11" s="4" t="inlineStr">
        <is>
          <t xml:space="preserve"> </t>
        </is>
      </c>
    </row>
    <row r="12">
      <c r="A12" s="4" t="inlineStr">
        <is>
          <t>Preferred stock, value, issued , balance</t>
        </is>
      </c>
      <c r="B12" s="5" t="n">
        <v>920</v>
      </c>
      <c r="C12" s="5" t="n">
        <v>920</v>
      </c>
      <c r="D12" s="4" t="inlineStr">
        <is>
          <t xml:space="preserve"> </t>
        </is>
      </c>
    </row>
    <row r="13">
      <c r="A13" s="4" t="inlineStr">
        <is>
          <t>Preferred shares/units of beneficial interest: outstanding shares (in shares)</t>
        </is>
      </c>
      <c r="B13" s="6" t="n">
        <v>12902</v>
      </c>
      <c r="C13" s="6" t="n">
        <v>12902</v>
      </c>
      <c r="D13" s="4" t="inlineStr">
        <is>
          <t xml:space="preserve"> </t>
        </is>
      </c>
    </row>
    <row r="14">
      <c r="A14" s="4" t="inlineStr">
        <is>
          <t>Preferred stock, liquidation preference per share (in dollars per share/unit)</t>
        </is>
      </c>
      <c r="B14" s="5" t="n">
        <v>50</v>
      </c>
      <c r="C14" s="5" t="n">
        <v>50</v>
      </c>
      <c r="D14" s="4" t="inlineStr">
        <is>
          <t xml:space="preserve"> </t>
        </is>
      </c>
    </row>
    <row r="15">
      <c r="A15" s="4" t="inlineStr">
        <is>
          <t>Preferred stock, dividend rate, per-dollar-amount (in dollars per share)</t>
        </is>
      </c>
      <c r="B15" s="12" t="n">
        <v>3.25</v>
      </c>
      <c r="C15" s="12" t="n">
        <v>3.25</v>
      </c>
      <c r="D15" s="4" t="inlineStr">
        <is>
          <t xml:space="preserve"> </t>
        </is>
      </c>
    </row>
    <row r="16">
      <c r="A16" s="4" t="inlineStr">
        <is>
          <t>Preferred stock, redemption price per share (in dollars per share)</t>
        </is>
      </c>
      <c r="B16" s="14" t="n">
        <v>1.9531</v>
      </c>
      <c r="C16" s="14" t="n">
        <v>1.9531</v>
      </c>
      <c r="D16" s="4" t="inlineStr">
        <is>
          <t xml:space="preserve"> </t>
        </is>
      </c>
    </row>
    <row r="17">
      <c r="A17" s="4" t="inlineStr">
        <is>
          <t>6.5% Series A | Convertible Preferred Stock | Class A Unit</t>
        </is>
      </c>
      <c r="B17" s="4" t="inlineStr">
        <is>
          <t xml:space="preserve"> </t>
        </is>
      </c>
      <c r="C17" s="4" t="inlineStr">
        <is>
          <t xml:space="preserve"> </t>
        </is>
      </c>
      <c r="D17" s="4" t="inlineStr">
        <is>
          <t xml:space="preserve"> </t>
        </is>
      </c>
    </row>
    <row r="18">
      <c r="A18" s="3" t="inlineStr">
        <is>
          <t>Details Of Preferred Shares Of Beneficial Interest</t>
        </is>
      </c>
      <c r="B18" s="4" t="inlineStr">
        <is>
          <t xml:space="preserve"> </t>
        </is>
      </c>
      <c r="C18" s="4" t="inlineStr">
        <is>
          <t xml:space="preserve"> </t>
        </is>
      </c>
      <c r="D18" s="4" t="inlineStr">
        <is>
          <t xml:space="preserve"> </t>
        </is>
      </c>
    </row>
    <row r="19">
      <c r="A19" s="4" t="inlineStr">
        <is>
          <t>Preferred stock, redemption price per share (in dollars per share)</t>
        </is>
      </c>
      <c r="B19" s="13" t="n">
        <v>1.9531</v>
      </c>
      <c r="C19" s="13" t="n">
        <v>1.9531</v>
      </c>
      <c r="D19" s="4" t="inlineStr">
        <is>
          <t xml:space="preserve"> </t>
        </is>
      </c>
    </row>
    <row r="20">
      <c r="A20" s="4" t="inlineStr">
        <is>
          <t>5.40% Series L | Redeemable Preferred Stock</t>
        </is>
      </c>
      <c r="B20" s="4" t="inlineStr">
        <is>
          <t xml:space="preserve"> </t>
        </is>
      </c>
      <c r="C20" s="4" t="inlineStr">
        <is>
          <t xml:space="preserve"> </t>
        </is>
      </c>
      <c r="D20" s="4" t="inlineStr">
        <is>
          <t xml:space="preserve"> </t>
        </is>
      </c>
    </row>
    <row r="21">
      <c r="A21" s="3" t="inlineStr">
        <is>
          <t>Details Of Preferred Shares Of Beneficial Interest</t>
        </is>
      </c>
      <c r="B21" s="4" t="inlineStr">
        <is>
          <t xml:space="preserve"> </t>
        </is>
      </c>
      <c r="C21" s="4" t="inlineStr">
        <is>
          <t xml:space="preserve"> </t>
        </is>
      </c>
      <c r="D21" s="4" t="inlineStr">
        <is>
          <t xml:space="preserve"> </t>
        </is>
      </c>
    </row>
    <row r="22">
      <c r="A22" s="4" t="inlineStr">
        <is>
          <t>Preferred stock dividend rate</t>
        </is>
      </c>
      <c r="B22" s="10" t="n">
        <v>0.054</v>
      </c>
      <c r="C22" s="10" t="n">
        <v>0.054</v>
      </c>
      <c r="D22" s="4" t="inlineStr">
        <is>
          <t xml:space="preserve"> </t>
        </is>
      </c>
    </row>
    <row r="23">
      <c r="A23" s="4" t="inlineStr">
        <is>
          <t>Preferred shares of beneficial interest: authorized shares (in shares)</t>
        </is>
      </c>
      <c r="B23" s="6" t="n">
        <v>13800000</v>
      </c>
      <c r="C23" s="6" t="n">
        <v>13800000</v>
      </c>
      <c r="D23" s="4" t="inlineStr">
        <is>
          <t xml:space="preserve"> </t>
        </is>
      </c>
    </row>
    <row r="24">
      <c r="A24" s="4" t="inlineStr">
        <is>
          <t>Preferred stock, value, issued , balance</t>
        </is>
      </c>
      <c r="B24" s="5" t="n">
        <v>290306</v>
      </c>
      <c r="C24" s="5" t="n">
        <v>290306</v>
      </c>
      <c r="D24" s="4" t="inlineStr">
        <is>
          <t xml:space="preserve"> </t>
        </is>
      </c>
    </row>
    <row r="25">
      <c r="A25" s="4" t="inlineStr">
        <is>
          <t>Preferred shares/units of beneficial interest: outstanding shares (in shares)</t>
        </is>
      </c>
      <c r="B25" s="6" t="n">
        <v>12000000</v>
      </c>
      <c r="C25" s="6" t="n">
        <v>12000000</v>
      </c>
      <c r="D25" s="4" t="inlineStr">
        <is>
          <t xml:space="preserve"> </t>
        </is>
      </c>
    </row>
    <row r="26">
      <c r="A26" s="4" t="inlineStr">
        <is>
          <t>Preferred stock, liquidation preference per share (in dollars per share/unit)</t>
        </is>
      </c>
      <c r="B26" s="5" t="n">
        <v>25</v>
      </c>
      <c r="C26" s="5" t="n">
        <v>25</v>
      </c>
      <c r="D26" s="4" t="inlineStr">
        <is>
          <t xml:space="preserve"> </t>
        </is>
      </c>
    </row>
    <row r="27">
      <c r="A27" s="4" t="inlineStr">
        <is>
          <t>Preferred stock, dividend rate, per-dollar-amount (in dollars per share)</t>
        </is>
      </c>
      <c r="B27" s="7" t="n">
        <v>1.35</v>
      </c>
      <c r="C27" s="7" t="n">
        <v>1.35</v>
      </c>
      <c r="D27" s="4" t="inlineStr">
        <is>
          <t xml:space="preserve"> </t>
        </is>
      </c>
    </row>
    <row r="28">
      <c r="A28" s="4" t="inlineStr">
        <is>
          <t>5.25% Series M | Redeemable Preferred Stock</t>
        </is>
      </c>
      <c r="B28" s="4" t="inlineStr">
        <is>
          <t xml:space="preserve"> </t>
        </is>
      </c>
      <c r="C28" s="4" t="inlineStr">
        <is>
          <t xml:space="preserve"> </t>
        </is>
      </c>
      <c r="D28" s="4" t="inlineStr">
        <is>
          <t xml:space="preserve"> </t>
        </is>
      </c>
    </row>
    <row r="29">
      <c r="A29" s="3" t="inlineStr">
        <is>
          <t>Details Of Preferred Shares Of Beneficial Interest</t>
        </is>
      </c>
      <c r="B29" s="4" t="inlineStr">
        <is>
          <t xml:space="preserve"> </t>
        </is>
      </c>
      <c r="C29" s="4" t="inlineStr">
        <is>
          <t xml:space="preserve"> </t>
        </is>
      </c>
      <c r="D29" s="4" t="inlineStr">
        <is>
          <t xml:space="preserve"> </t>
        </is>
      </c>
    </row>
    <row r="30">
      <c r="A30" s="4" t="inlineStr">
        <is>
          <t>Preferred stock dividend rate</t>
        </is>
      </c>
      <c r="B30" s="10" t="n">
        <v>0.0525</v>
      </c>
      <c r="C30" s="10" t="n">
        <v>0.0525</v>
      </c>
      <c r="D30" s="4" t="inlineStr">
        <is>
          <t xml:space="preserve"> </t>
        </is>
      </c>
    </row>
    <row r="31">
      <c r="A31" s="4" t="inlineStr">
        <is>
          <t>Preferred shares of beneficial interest: authorized shares (in shares)</t>
        </is>
      </c>
      <c r="B31" s="6" t="n">
        <v>13800000</v>
      </c>
      <c r="C31" s="6" t="n">
        <v>13800000</v>
      </c>
      <c r="D31" s="4" t="inlineStr">
        <is>
          <t xml:space="preserve"> </t>
        </is>
      </c>
    </row>
    <row r="32">
      <c r="A32" s="4" t="inlineStr">
        <is>
          <t>Preferred stock, value, issued , balance</t>
        </is>
      </c>
      <c r="B32" s="5" t="n">
        <v>308946</v>
      </c>
      <c r="C32" s="5" t="n">
        <v>308946</v>
      </c>
      <c r="D32" s="4" t="inlineStr">
        <is>
          <t xml:space="preserve"> </t>
        </is>
      </c>
    </row>
    <row r="33">
      <c r="A33" s="4" t="inlineStr">
        <is>
          <t>Preferred shares/units of beneficial interest: outstanding shares (in shares)</t>
        </is>
      </c>
      <c r="B33" s="6" t="n">
        <v>12780000</v>
      </c>
      <c r="C33" s="6" t="n">
        <v>12780000</v>
      </c>
      <c r="D33" s="4" t="inlineStr">
        <is>
          <t xml:space="preserve"> </t>
        </is>
      </c>
    </row>
    <row r="34">
      <c r="A34" s="4" t="inlineStr">
        <is>
          <t>Preferred stock, liquidation preference per share (in dollars per share/unit)</t>
        </is>
      </c>
      <c r="B34" s="5" t="n">
        <v>25</v>
      </c>
      <c r="C34" s="5" t="n">
        <v>25</v>
      </c>
      <c r="D34" s="4" t="inlineStr">
        <is>
          <t xml:space="preserve"> </t>
        </is>
      </c>
    </row>
    <row r="35">
      <c r="A35" s="4" t="inlineStr">
        <is>
          <t>Preferred stock, dividend rate, per-dollar-amount (in dollars per share)</t>
        </is>
      </c>
      <c r="B35" s="13" t="n">
        <v>1.3125</v>
      </c>
      <c r="C35" s="13" t="n">
        <v>1.3125</v>
      </c>
      <c r="D35" s="4" t="inlineStr">
        <is>
          <t xml:space="preserve"> </t>
        </is>
      </c>
    </row>
    <row r="36">
      <c r="A36" s="4" t="inlineStr">
        <is>
          <t>5.25% Series N | Redeemable Preferred Stock</t>
        </is>
      </c>
      <c r="B36" s="4" t="inlineStr">
        <is>
          <t xml:space="preserve"> </t>
        </is>
      </c>
      <c r="C36" s="4" t="inlineStr">
        <is>
          <t xml:space="preserve"> </t>
        </is>
      </c>
      <c r="D36" s="4" t="inlineStr">
        <is>
          <t xml:space="preserve"> </t>
        </is>
      </c>
    </row>
    <row r="37">
      <c r="A37" s="3" t="inlineStr">
        <is>
          <t>Details Of Preferred Shares Of Beneficial Interest</t>
        </is>
      </c>
      <c r="B37" s="4" t="inlineStr">
        <is>
          <t xml:space="preserve"> </t>
        </is>
      </c>
      <c r="C37" s="4" t="inlineStr">
        <is>
          <t xml:space="preserve"> </t>
        </is>
      </c>
      <c r="D37" s="4" t="inlineStr">
        <is>
          <t xml:space="preserve"> </t>
        </is>
      </c>
    </row>
    <row r="38">
      <c r="A38" s="4" t="inlineStr">
        <is>
          <t>Preferred stock dividend rate</t>
        </is>
      </c>
      <c r="B38" s="10" t="n">
        <v>0.0525</v>
      </c>
      <c r="C38" s="10" t="n">
        <v>0.0525</v>
      </c>
      <c r="D38" s="4" t="inlineStr">
        <is>
          <t xml:space="preserve"> </t>
        </is>
      </c>
    </row>
    <row r="39">
      <c r="A39" s="4" t="inlineStr">
        <is>
          <t>Preferred shares of beneficial interest: authorized shares (in shares)</t>
        </is>
      </c>
      <c r="B39" s="6" t="n">
        <v>12000000</v>
      </c>
      <c r="C39" s="6" t="n">
        <v>12000000</v>
      </c>
      <c r="D39" s="4" t="inlineStr">
        <is>
          <t xml:space="preserve"> </t>
        </is>
      </c>
    </row>
    <row r="40">
      <c r="A40" s="4" t="inlineStr">
        <is>
          <t>Preferred stock, value, issued , balance</t>
        </is>
      </c>
      <c r="B40" s="5" t="n">
        <v>291134</v>
      </c>
      <c r="C40" s="5" t="n">
        <v>291134</v>
      </c>
      <c r="D40" s="4" t="inlineStr">
        <is>
          <t xml:space="preserve"> </t>
        </is>
      </c>
    </row>
    <row r="41">
      <c r="A41" s="4" t="inlineStr">
        <is>
          <t>Preferred shares/units of beneficial interest: outstanding shares (in shares)</t>
        </is>
      </c>
      <c r="B41" s="6" t="n">
        <v>12000000</v>
      </c>
      <c r="C41" s="6" t="n">
        <v>12000000</v>
      </c>
      <c r="D41" s="4" t="inlineStr">
        <is>
          <t xml:space="preserve"> </t>
        </is>
      </c>
    </row>
    <row r="42">
      <c r="A42" s="4" t="inlineStr">
        <is>
          <t>Preferred stock, liquidation preference per share (in dollars per share/unit)</t>
        </is>
      </c>
      <c r="B42" s="5" t="n">
        <v>25</v>
      </c>
      <c r="C42" s="5" t="n">
        <v>25</v>
      </c>
      <c r="D42" s="4" t="inlineStr">
        <is>
          <t xml:space="preserve"> </t>
        </is>
      </c>
    </row>
    <row r="43">
      <c r="A43" s="4" t="inlineStr">
        <is>
          <t>Preferred stock, dividend rate, per-dollar-amount (in dollars per share)</t>
        </is>
      </c>
      <c r="B43" s="13" t="n">
        <v>1.3125</v>
      </c>
      <c r="C43" s="13" t="n">
        <v>1.3125</v>
      </c>
      <c r="D43" s="4" t="inlineStr">
        <is>
          <t xml:space="preserve"> </t>
        </is>
      </c>
    </row>
    <row r="44">
      <c r="A44" s="4" t="inlineStr">
        <is>
          <t>4.45% Series O | Redeemable Preferred Stock</t>
        </is>
      </c>
      <c r="B44" s="4" t="inlineStr">
        <is>
          <t xml:space="preserve"> </t>
        </is>
      </c>
      <c r="C44" s="4" t="inlineStr">
        <is>
          <t xml:space="preserve"> </t>
        </is>
      </c>
      <c r="D44" s="4" t="inlineStr">
        <is>
          <t xml:space="preserve"> </t>
        </is>
      </c>
    </row>
    <row r="45">
      <c r="A45" s="3" t="inlineStr">
        <is>
          <t>Details Of Preferred Shares Of Beneficial Interest</t>
        </is>
      </c>
      <c r="B45" s="4" t="inlineStr">
        <is>
          <t xml:space="preserve"> </t>
        </is>
      </c>
      <c r="C45" s="4" t="inlineStr">
        <is>
          <t xml:space="preserve"> </t>
        </is>
      </c>
      <c r="D45" s="4" t="inlineStr">
        <is>
          <t xml:space="preserve"> </t>
        </is>
      </c>
    </row>
    <row r="46">
      <c r="A46" s="4" t="inlineStr">
        <is>
          <t>Preferred stock dividend rate</t>
        </is>
      </c>
      <c r="B46" s="10" t="n">
        <v>0.0445</v>
      </c>
      <c r="C46" s="10" t="n">
        <v>0.0445</v>
      </c>
      <c r="D46" s="4" t="inlineStr">
        <is>
          <t xml:space="preserve"> </t>
        </is>
      </c>
    </row>
    <row r="47">
      <c r="A47" s="4" t="inlineStr">
        <is>
          <t>Preferred shares of beneficial interest: authorized shares (in shares)</t>
        </is>
      </c>
      <c r="B47" s="6" t="n">
        <v>12000000</v>
      </c>
      <c r="C47" s="6" t="n">
        <v>12000000</v>
      </c>
      <c r="D47" s="4" t="inlineStr">
        <is>
          <t xml:space="preserve"> </t>
        </is>
      </c>
    </row>
    <row r="48">
      <c r="A48" s="4" t="inlineStr">
        <is>
          <t>Preferred stock, value, issued , balance</t>
        </is>
      </c>
      <c r="B48" s="5" t="n">
        <v>291153</v>
      </c>
      <c r="C48" s="5" t="n">
        <v>291153</v>
      </c>
      <c r="D48" s="4" t="inlineStr">
        <is>
          <t xml:space="preserve"> </t>
        </is>
      </c>
    </row>
    <row r="49">
      <c r="A49" s="4" t="inlineStr">
        <is>
          <t>Preferred shares/units of beneficial interest: outstanding shares (in shares)</t>
        </is>
      </c>
      <c r="B49" s="6" t="n">
        <v>12000000</v>
      </c>
      <c r="C49" s="6" t="n">
        <v>12000000</v>
      </c>
      <c r="D49" s="4" t="inlineStr">
        <is>
          <t xml:space="preserve"> </t>
        </is>
      </c>
    </row>
    <row r="50">
      <c r="A50" s="4" t="inlineStr">
        <is>
          <t>Preferred stock, liquidation preference per share (in dollars per share/unit)</t>
        </is>
      </c>
      <c r="B50" s="5" t="n">
        <v>25</v>
      </c>
      <c r="C50" s="5" t="n">
        <v>25</v>
      </c>
      <c r="D50" s="4" t="inlineStr">
        <is>
          <t xml:space="preserve"> </t>
        </is>
      </c>
    </row>
    <row r="51">
      <c r="A51" s="4" t="inlineStr">
        <is>
          <t>Preferred stock, dividend rate, per-dollar-amount (in dollars per share)</t>
        </is>
      </c>
      <c r="B51" s="13" t="n">
        <v>1.1125</v>
      </c>
      <c r="C51" s="13" t="n">
        <v>1.1125</v>
      </c>
      <c r="D5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43201</v>
      </c>
      <c r="C4" s="5" t="n">
        <v>29249</v>
      </c>
      <c r="D4" s="5" t="n">
        <v>38329</v>
      </c>
    </row>
    <row r="5">
      <c r="A5" s="4" t="inlineStr">
        <is>
          <t>LTIP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2179</v>
      </c>
      <c r="C7" s="6" t="n">
        <v>21086</v>
      </c>
      <c r="D7" s="6" t="n">
        <v>27698</v>
      </c>
    </row>
    <row r="8">
      <c r="A8" s="4" t="inlineStr">
        <is>
          <t>Performance AO LTIP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11426</v>
      </c>
      <c r="C10" s="6" t="n">
        <v>94</v>
      </c>
      <c r="D10" s="6" t="n">
        <v>219</v>
      </c>
    </row>
    <row r="11">
      <c r="A11" s="4" t="inlineStr">
        <is>
          <t>LTPP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7189</v>
      </c>
      <c r="C13" s="6" t="n">
        <v>5145</v>
      </c>
      <c r="D13" s="6" t="n">
        <v>0</v>
      </c>
    </row>
    <row r="14">
      <c r="A14" s="4" t="inlineStr">
        <is>
          <t>OPP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1992</v>
      </c>
      <c r="C16" s="6" t="n">
        <v>1906</v>
      </c>
      <c r="D16" s="6" t="n">
        <v>8629</v>
      </c>
    </row>
    <row r="17">
      <c r="A17" s="4" t="inlineStr">
        <is>
          <t>Vornado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162</v>
      </c>
      <c r="C19" s="6" t="n">
        <v>296</v>
      </c>
      <c r="D19" s="6" t="n">
        <v>456</v>
      </c>
    </row>
    <row r="20">
      <c r="A20" s="4" t="inlineStr">
        <is>
          <t>Vornado 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159</v>
      </c>
      <c r="C22" s="6" t="n">
        <v>292</v>
      </c>
      <c r="D22" s="6" t="n">
        <v>450</v>
      </c>
    </row>
    <row r="23">
      <c r="A23" s="4" t="inlineStr">
        <is>
          <t>AO LTIP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5" t="n">
        <v>94</v>
      </c>
      <c r="C25" s="5" t="n">
        <v>430</v>
      </c>
      <c r="D25" s="5" t="n">
        <v>8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chedule of Unrecognized Compensation Expense)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expense</t>
        </is>
      </c>
      <c r="B4" s="5" t="n">
        <v>73044</v>
      </c>
    </row>
    <row r="5">
      <c r="A5" s="4" t="inlineStr">
        <is>
          <t>Weighted-Average Remaining Amortization Period</t>
        </is>
      </c>
      <c r="B5" s="4" t="inlineStr">
        <is>
          <t>2 years</t>
        </is>
      </c>
    </row>
    <row r="6">
      <c r="A6" s="4" t="inlineStr">
        <is>
          <t>Performance AO LTIP Unit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5" t="n">
        <v>37284</v>
      </c>
    </row>
    <row r="9">
      <c r="A9" s="4" t="inlineStr">
        <is>
          <t>Weighted-Average Remaining Amortization Period</t>
        </is>
      </c>
      <c r="B9" s="4" t="inlineStr">
        <is>
          <t>2 years 1 month 6 days</t>
        </is>
      </c>
    </row>
    <row r="10">
      <c r="A10" s="4" t="inlineStr">
        <is>
          <t>LTIP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5" t="n">
        <v>29550</v>
      </c>
    </row>
    <row r="13">
      <c r="A13" s="4" t="inlineStr">
        <is>
          <t>Weighted-Average Remaining Amortization Period</t>
        </is>
      </c>
      <c r="B13" s="4" t="inlineStr">
        <is>
          <t>1 year 10 months 24 days</t>
        </is>
      </c>
    </row>
    <row r="14">
      <c r="A14" s="4" t="inlineStr">
        <is>
          <t>LTPP Unit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t>
        </is>
      </c>
      <c r="B16" s="5" t="n">
        <v>5004</v>
      </c>
    </row>
    <row r="17">
      <c r="A17" s="4" t="inlineStr">
        <is>
          <t>Weighted-Average Remaining Amortization Period</t>
        </is>
      </c>
      <c r="B17" s="4" t="inlineStr">
        <is>
          <t>1 year 7 months 6 days</t>
        </is>
      </c>
    </row>
    <row r="18">
      <c r="A18" s="4" t="inlineStr">
        <is>
          <t>OPP Units</t>
        </is>
      </c>
      <c r="B18" s="4" t="inlineStr">
        <is>
          <t xml:space="preserve"> </t>
        </is>
      </c>
    </row>
    <row r="19">
      <c r="A19" s="3" t="inlineStr">
        <is>
          <t>Share-based Compensation Arrangement by Share-based Payment Award [Line Items]</t>
        </is>
      </c>
      <c r="B19" s="4" t="inlineStr">
        <is>
          <t xml:space="preserve"> </t>
        </is>
      </c>
    </row>
    <row r="20">
      <c r="A20" s="4" t="inlineStr">
        <is>
          <t>Unrecognized compensation expense</t>
        </is>
      </c>
      <c r="B20" s="5" t="n">
        <v>1206</v>
      </c>
    </row>
    <row r="21">
      <c r="A21" s="4" t="inlineStr">
        <is>
          <t>Weighted-Average Remaining Amortization Period</t>
        </is>
      </c>
      <c r="B21" s="4" t="inlineStr">
        <is>
          <t>1 year 3 months 18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Stock-based Compensation Expense) (Narrative) (Details) - shares</t>
        </is>
      </c>
      <c r="B1" s="2" t="inlineStr">
        <is>
          <t>Dec. 31, 2023</t>
        </is>
      </c>
      <c r="C1" s="2" t="inlineStr">
        <is>
          <t>May 18, 2023</t>
        </is>
      </c>
    </row>
    <row r="2">
      <c r="A2" s="4" t="inlineStr">
        <is>
          <t>Full Value Award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6" t="n">
        <v>1217000</v>
      </c>
      <c r="C4" s="4" t="inlineStr">
        <is>
          <t xml:space="preserve"> </t>
        </is>
      </c>
    </row>
    <row r="5">
      <c r="A5" s="4" t="inlineStr">
        <is>
          <t>Maximum | Full Value Awards | 2023 Omnibus Shar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uthorized (in shares)</t>
        </is>
      </c>
      <c r="B7" s="4" t="inlineStr">
        <is>
          <t xml:space="preserve"> </t>
        </is>
      </c>
      <c r="C7" s="6" t="n">
        <v>10800000</v>
      </c>
    </row>
    <row r="8">
      <c r="A8" s="4" t="inlineStr">
        <is>
          <t>Maximum | Not Full Value Awards | 2023 Omnibus Shar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uthorized (in shares)</t>
        </is>
      </c>
      <c r="B10" s="4" t="inlineStr">
        <is>
          <t xml:space="preserve"> </t>
        </is>
      </c>
      <c r="C10" s="6" t="n">
        <v>216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LTPP Units &amp; OPP Units) (Narrative) (Details) - USD ($) $ in Thousands</t>
        </is>
      </c>
      <c r="C1" s="2" t="inlineStr">
        <is>
          <t>12 Months Ended</t>
        </is>
      </c>
    </row>
    <row r="2">
      <c r="B2" s="2" t="inlineStr">
        <is>
          <t>Jan. 11, 2023</t>
        </is>
      </c>
      <c r="C2" s="2" t="inlineStr">
        <is>
          <t>Dec. 31, 2023</t>
        </is>
      </c>
      <c r="D2" s="2" t="inlineStr">
        <is>
          <t>Dec. 31, 2022</t>
        </is>
      </c>
      <c r="E2" s="2" t="inlineStr">
        <is>
          <t>Dec. 31, 2021</t>
        </is>
      </c>
    </row>
    <row r="3">
      <c r="A3" s="4" t="inlineStr">
        <is>
          <t>2023 LTPP</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date fair value</t>
        </is>
      </c>
      <c r="B5" s="4" t="inlineStr">
        <is>
          <t xml:space="preserve"> </t>
        </is>
      </c>
      <c r="C5" s="5" t="n">
        <v>9491</v>
      </c>
      <c r="D5" s="5" t="n">
        <v>7847</v>
      </c>
      <c r="E5" s="4" t="inlineStr">
        <is>
          <t xml:space="preserve"> </t>
        </is>
      </c>
    </row>
    <row r="6">
      <c r="A6" s="4" t="inlineStr">
        <is>
          <t>Share-based compensation expense</t>
        </is>
      </c>
      <c r="B6" s="4" t="inlineStr">
        <is>
          <t xml:space="preserve"> </t>
        </is>
      </c>
      <c r="C6" s="5" t="n">
        <v>4670</v>
      </c>
      <c r="D6" s="5" t="n">
        <v>4033</v>
      </c>
      <c r="E6" s="4" t="inlineStr">
        <is>
          <t xml:space="preserve"> </t>
        </is>
      </c>
    </row>
    <row r="7">
      <c r="A7" s="4" t="inlineStr">
        <is>
          <t>OPP Units | Max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period</t>
        </is>
      </c>
      <c r="B9" s="4" t="inlineStr">
        <is>
          <t xml:space="preserve"> </t>
        </is>
      </c>
      <c r="C9" s="4" t="inlineStr">
        <is>
          <t>4 years</t>
        </is>
      </c>
      <c r="D9" s="4" t="inlineStr">
        <is>
          <t xml:space="preserve"> </t>
        </is>
      </c>
      <c r="E9" s="4" t="inlineStr">
        <is>
          <t xml:space="preserve"> </t>
        </is>
      </c>
    </row>
    <row r="10">
      <c r="A10" s="4" t="inlineStr">
        <is>
          <t>Vornado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4 years</t>
        </is>
      </c>
      <c r="D12" s="4" t="inlineStr">
        <is>
          <t xml:space="preserve"> </t>
        </is>
      </c>
      <c r="E12" s="4" t="inlineStr">
        <is>
          <t xml:space="preserve"> </t>
        </is>
      </c>
    </row>
    <row r="13">
      <c r="A13" s="4" t="inlineStr">
        <is>
          <t>Out Performance Plan 2021</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date fair value</t>
        </is>
      </c>
      <c r="B15" s="4" t="inlineStr">
        <is>
          <t xml:space="preserve"> </t>
        </is>
      </c>
      <c r="C15" s="4" t="inlineStr">
        <is>
          <t xml:space="preserve"> </t>
        </is>
      </c>
      <c r="D15" s="4" t="inlineStr">
        <is>
          <t xml:space="preserve"> </t>
        </is>
      </c>
      <c r="E15" s="5" t="n">
        <v>9950</v>
      </c>
    </row>
    <row r="16">
      <c r="A16" s="4" t="inlineStr">
        <is>
          <t>Share-based compensation expense</t>
        </is>
      </c>
      <c r="B16" s="4" t="inlineStr">
        <is>
          <t xml:space="preserve"> </t>
        </is>
      </c>
      <c r="C16" s="4" t="inlineStr">
        <is>
          <t xml:space="preserve"> </t>
        </is>
      </c>
      <c r="D16" s="4" t="inlineStr">
        <is>
          <t xml:space="preserve"> </t>
        </is>
      </c>
      <c r="E16" s="6" t="n">
        <v>6140</v>
      </c>
    </row>
    <row r="17">
      <c r="A17" s="4" t="inlineStr">
        <is>
          <t>Out of performance plan notional amount</t>
        </is>
      </c>
      <c r="B17" s="4" t="inlineStr">
        <is>
          <t xml:space="preserve"> </t>
        </is>
      </c>
      <c r="C17" s="4" t="inlineStr">
        <is>
          <t xml:space="preserve"> </t>
        </is>
      </c>
      <c r="D17" s="4" t="inlineStr">
        <is>
          <t xml:space="preserve"> </t>
        </is>
      </c>
      <c r="E17" s="5" t="n">
        <v>30000</v>
      </c>
    </row>
    <row r="18">
      <c r="A18" s="4" t="inlineStr">
        <is>
          <t>Operational | 2023 LTPP</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breakdown of awards</t>
        </is>
      </c>
      <c r="B20" s="9" t="n">
        <v>0.5</v>
      </c>
      <c r="C20" s="4" t="inlineStr">
        <is>
          <t xml:space="preserve"> </t>
        </is>
      </c>
      <c r="D20" s="4" t="inlineStr">
        <is>
          <t xml:space="preserve"> </t>
        </is>
      </c>
      <c r="E20" s="4" t="inlineStr">
        <is>
          <t xml:space="preserve"> </t>
        </is>
      </c>
    </row>
    <row r="21">
      <c r="A21" s="4" t="inlineStr">
        <is>
          <t>Operational | 2023 LTPP | Comparable FFO per Shar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age breakdown of awards</t>
        </is>
      </c>
      <c r="B23" s="9" t="n">
        <v>0.75</v>
      </c>
      <c r="C23" s="4" t="inlineStr">
        <is>
          <t xml:space="preserve"> </t>
        </is>
      </c>
      <c r="D23" s="4" t="inlineStr">
        <is>
          <t xml:space="preserve"> </t>
        </is>
      </c>
      <c r="E23" s="4" t="inlineStr">
        <is>
          <t xml:space="preserve"> </t>
        </is>
      </c>
    </row>
    <row r="24">
      <c r="A24" s="4" t="inlineStr">
        <is>
          <t>Operational | 2023 LTPP | ESG Performance Metric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breakdown of awards</t>
        </is>
      </c>
      <c r="B26" s="9" t="n">
        <v>0.25</v>
      </c>
      <c r="C26" s="4" t="inlineStr">
        <is>
          <t xml:space="preserve"> </t>
        </is>
      </c>
      <c r="D26" s="4" t="inlineStr">
        <is>
          <t xml:space="preserve"> </t>
        </is>
      </c>
      <c r="E26" s="4" t="inlineStr">
        <is>
          <t xml:space="preserve"> </t>
        </is>
      </c>
    </row>
    <row r="27">
      <c r="A27" s="4" t="inlineStr">
        <is>
          <t>Relative | 2023 LTPP</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ercentage breakdown of awards</t>
        </is>
      </c>
      <c r="B29" s="9" t="n">
        <v>0.5</v>
      </c>
      <c r="C29" s="4" t="inlineStr">
        <is>
          <t xml:space="preserve"> </t>
        </is>
      </c>
      <c r="D29" s="4" t="inlineStr">
        <is>
          <t xml:space="preserve"> </t>
        </is>
      </c>
      <c r="E29" s="4" t="inlineStr">
        <is>
          <t xml:space="preserve"> </t>
        </is>
      </c>
    </row>
    <row r="30">
      <c r="A30" s="4" t="inlineStr">
        <is>
          <t>Percentage reduction threshold</t>
        </is>
      </c>
      <c r="B30" s="9" t="n">
        <v>0.3</v>
      </c>
      <c r="C30" s="4" t="inlineStr">
        <is>
          <t xml:space="preserve"> </t>
        </is>
      </c>
      <c r="D30" s="4" t="inlineStr">
        <is>
          <t xml:space="preserve"> </t>
        </is>
      </c>
      <c r="E30" s="4" t="inlineStr">
        <is>
          <t xml:space="preserve"> </t>
        </is>
      </c>
    </row>
    <row r="31">
      <c r="A31" s="4" t="inlineStr">
        <is>
          <t>Duration of performance measurement period</t>
        </is>
      </c>
      <c r="B31" s="4" t="inlineStr">
        <is>
          <t>3 years</t>
        </is>
      </c>
      <c r="C31" s="4" t="inlineStr">
        <is>
          <t xml:space="preserve"> </t>
        </is>
      </c>
      <c r="D31" s="4" t="inlineStr">
        <is>
          <t xml:space="preserve"> </t>
        </is>
      </c>
      <c r="E31" s="4" t="inlineStr">
        <is>
          <t xml:space="preserve"> </t>
        </is>
      </c>
    </row>
    <row r="32">
      <c r="A32" s="4" t="inlineStr">
        <is>
          <t>Relative | 2023 LTPP | Northeast Peer Group Custom Index</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ercentage reduction threshold</t>
        </is>
      </c>
      <c r="B34" s="9" t="n">
        <v>0.5</v>
      </c>
      <c r="C34" s="4" t="inlineStr">
        <is>
          <t xml:space="preserve"> </t>
        </is>
      </c>
      <c r="D34" s="4" t="inlineStr">
        <is>
          <t xml:space="preserve"> </t>
        </is>
      </c>
      <c r="E34" s="4" t="inlineStr">
        <is>
          <t xml:space="preserve"> </t>
        </is>
      </c>
    </row>
    <row r="35">
      <c r="A35" s="4" t="inlineStr">
        <is>
          <t>Relative | 2023 LTPP | Dow Jones U.S. Real Estate Office Index</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Percentage reduction threshold</t>
        </is>
      </c>
      <c r="B37" s="9" t="n">
        <v>0.5</v>
      </c>
      <c r="C37" s="4" t="inlineStr">
        <is>
          <t xml:space="preserve"> </t>
        </is>
      </c>
      <c r="D37" s="4" t="inlineStr">
        <is>
          <t xml:space="preserve"> </t>
        </is>
      </c>
      <c r="E37" s="4" t="inlineStr">
        <is>
          <t xml:space="preserve"> </t>
        </is>
      </c>
    </row>
    <row r="38">
      <c r="A38" s="4" t="inlineStr">
        <is>
          <t>Absolute | 2023 LTPP</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ercentage reduction threshold</t>
        </is>
      </c>
      <c r="B40" s="9" t="n">
        <v>0.3</v>
      </c>
      <c r="C40" s="4" t="inlineStr">
        <is>
          <t xml:space="preserve"> </t>
        </is>
      </c>
      <c r="D40" s="4" t="inlineStr">
        <is>
          <t xml:space="preserve"> </t>
        </is>
      </c>
      <c r="E40" s="4" t="inlineStr">
        <is>
          <t xml:space="preserve"> </t>
        </is>
      </c>
    </row>
    <row r="41">
      <c r="A41" s="4" t="inlineStr">
        <is>
          <t>Award requisite service period</t>
        </is>
      </c>
      <c r="B41" s="4" t="inlineStr">
        <is>
          <t>1 year</t>
        </is>
      </c>
      <c r="C41" s="4" t="inlineStr">
        <is>
          <t xml:space="preserve"> </t>
        </is>
      </c>
      <c r="D41" s="4" t="inlineStr">
        <is>
          <t xml:space="preserve"> </t>
        </is>
      </c>
      <c r="E41" s="4" t="inlineStr">
        <is>
          <t xml:space="preserve"> </t>
        </is>
      </c>
    </row>
    <row r="42">
      <c r="A42" s="4" t="inlineStr">
        <is>
          <t>Absolute | 2023 LTPP | Chief Executive Offic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requisite service period</t>
        </is>
      </c>
      <c r="B44" s="4" t="inlineStr">
        <is>
          <t>3 years</t>
        </is>
      </c>
      <c r="C44" s="4" t="inlineStr">
        <is>
          <t xml:space="preserve"> </t>
        </is>
      </c>
      <c r="D44" s="4" t="inlineStr">
        <is>
          <t xml:space="preserve"> </t>
        </is>
      </c>
      <c r="E44" s="4" t="inlineStr">
        <is>
          <t xml:space="preserve"> </t>
        </is>
      </c>
    </row>
    <row r="45">
      <c r="A45" s="4" t="inlineStr">
        <is>
          <t>Absolute | 2023 LTPP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Percent vested, year three</t>
        </is>
      </c>
      <c r="B47" s="9" t="n">
        <v>0.5</v>
      </c>
      <c r="C47" s="4" t="inlineStr">
        <is>
          <t xml:space="preserve"> </t>
        </is>
      </c>
      <c r="D47" s="4" t="inlineStr">
        <is>
          <t xml:space="preserve"> </t>
        </is>
      </c>
      <c r="E47" s="4" t="inlineStr">
        <is>
          <t xml:space="preserve"> </t>
        </is>
      </c>
    </row>
    <row r="48">
      <c r="A48" s="4" t="inlineStr">
        <is>
          <t>Percent vested, year four</t>
        </is>
      </c>
      <c r="B48" s="9" t="n">
        <v>0.5</v>
      </c>
      <c r="C48" s="4" t="inlineStr">
        <is>
          <t xml:space="preserve"> </t>
        </is>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Stock-based Compensation (Vornado Stock Options, Performance AO LTIP Units, AO LTIP Units &amp; LTIP Units) (Narrative) (Details)</t>
        </is>
      </c>
      <c r="C1" s="2" t="inlineStr">
        <is>
          <t>12 Months Ended</t>
        </is>
      </c>
    </row>
    <row r="2">
      <c r="B2" s="2" t="inlineStr">
        <is>
          <t>Jun. 29, 2023 day installment $ / shares shares</t>
        </is>
      </c>
      <c r="C2" s="2" t="inlineStr">
        <is>
          <t>Dec. 31, 2023 USD ($)</t>
        </is>
      </c>
      <c r="D2" s="2" t="inlineStr">
        <is>
          <t>Dec. 31, 2022 USD ($)</t>
        </is>
      </c>
      <c r="E2" s="2" t="inlineStr">
        <is>
          <t>Dec. 31, 2021 USD ($)</t>
        </is>
      </c>
    </row>
    <row r="3">
      <c r="A3" s="4" t="inlineStr">
        <is>
          <t>Performance AO LTIP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date fair value</t>
        </is>
      </c>
      <c r="B5" s="4" t="inlineStr">
        <is>
          <t xml:space="preserve"> </t>
        </is>
      </c>
      <c r="C5" s="5" t="n">
        <v>48710000</v>
      </c>
      <c r="D5" s="4" t="inlineStr">
        <is>
          <t xml:space="preserve"> </t>
        </is>
      </c>
      <c r="E5" s="4" t="inlineStr">
        <is>
          <t xml:space="preserve"> </t>
        </is>
      </c>
    </row>
    <row r="6">
      <c r="A6" s="4" t="inlineStr">
        <is>
          <t>2023 Omnibus Shar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10 years</t>
        </is>
      </c>
      <c r="C8" s="4" t="inlineStr">
        <is>
          <t xml:space="preserve"> </t>
        </is>
      </c>
      <c r="D8" s="4" t="inlineStr">
        <is>
          <t xml:space="preserve"> </t>
        </is>
      </c>
      <c r="E8" s="4" t="inlineStr">
        <is>
          <t xml:space="preserve"> </t>
        </is>
      </c>
    </row>
    <row r="9">
      <c r="A9" s="4" t="inlineStr">
        <is>
          <t>Consecutive trading days | day</t>
        </is>
      </c>
      <c r="B9" s="6" t="n">
        <v>20</v>
      </c>
      <c r="C9" s="4" t="inlineStr">
        <is>
          <t xml:space="preserve"> </t>
        </is>
      </c>
      <c r="D9" s="4" t="inlineStr">
        <is>
          <t xml:space="preserve"> </t>
        </is>
      </c>
      <c r="E9" s="4" t="inlineStr">
        <is>
          <t xml:space="preserve"> </t>
        </is>
      </c>
    </row>
    <row r="10">
      <c r="A10" s="4" t="inlineStr">
        <is>
          <t>2023 Omnibus Share Plan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price per common share (in dollars per share) | $ / shares</t>
        </is>
      </c>
      <c r="B12" s="13" t="n">
        <v>21.0875</v>
      </c>
      <c r="C12" s="4" t="inlineStr">
        <is>
          <t xml:space="preserve"> </t>
        </is>
      </c>
      <c r="D12" s="4" t="inlineStr">
        <is>
          <t xml:space="preserve"> </t>
        </is>
      </c>
      <c r="E12" s="4" t="inlineStr">
        <is>
          <t xml:space="preserve"> </t>
        </is>
      </c>
    </row>
    <row r="13">
      <c r="A13" s="4" t="inlineStr">
        <is>
          <t>2023 Omnibus Share Plan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price per common share (in dollars per share) | $ / shares</t>
        </is>
      </c>
      <c r="B15" s="13" t="n">
        <v>29.5225</v>
      </c>
      <c r="C15" s="4" t="inlineStr">
        <is>
          <t xml:space="preserve"> </t>
        </is>
      </c>
      <c r="D15" s="4" t="inlineStr">
        <is>
          <t xml:space="preserve"> </t>
        </is>
      </c>
      <c r="E15" s="4" t="inlineStr">
        <is>
          <t xml:space="preserve"> </t>
        </is>
      </c>
    </row>
    <row r="16">
      <c r="A16" s="4" t="inlineStr">
        <is>
          <t>Vornado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4 years</t>
        </is>
      </c>
      <c r="D18" s="4" t="inlineStr">
        <is>
          <t xml:space="preserve"> </t>
        </is>
      </c>
      <c r="E18" s="4" t="inlineStr">
        <is>
          <t xml:space="preserve"> </t>
        </is>
      </c>
    </row>
    <row r="19">
      <c r="A19" s="4" t="inlineStr">
        <is>
          <t>Stock options expiration term</t>
        </is>
      </c>
      <c r="B19" s="4" t="inlineStr">
        <is>
          <t xml:space="preserve"> </t>
        </is>
      </c>
      <c r="C19" s="4" t="inlineStr">
        <is>
          <t>10 years</t>
        </is>
      </c>
      <c r="D19" s="4" t="inlineStr">
        <is>
          <t xml:space="preserve"> </t>
        </is>
      </c>
      <c r="E19" s="4" t="inlineStr">
        <is>
          <t xml:space="preserve"> </t>
        </is>
      </c>
    </row>
    <row r="20">
      <c r="A20" s="4" t="inlineStr">
        <is>
          <t>Proceeds received from exercise of employee share options and other</t>
        </is>
      </c>
      <c r="B20" s="4" t="inlineStr">
        <is>
          <t xml:space="preserve"> </t>
        </is>
      </c>
      <c r="C20" s="4" t="inlineStr">
        <is>
          <t xml:space="preserve"> </t>
        </is>
      </c>
      <c r="D20" s="5" t="n">
        <v>7000</v>
      </c>
      <c r="E20" s="5" t="n">
        <v>22000</v>
      </c>
    </row>
    <row r="21">
      <c r="A21" s="4" t="inlineStr">
        <is>
          <t>Exercises in period, intrinsic value</t>
        </is>
      </c>
      <c r="B21" s="4" t="inlineStr">
        <is>
          <t xml:space="preserve"> </t>
        </is>
      </c>
      <c r="C21" s="4" t="inlineStr">
        <is>
          <t xml:space="preserve"> </t>
        </is>
      </c>
      <c r="D21" s="6" t="n">
        <v>842</v>
      </c>
      <c r="E21" s="6" t="n">
        <v>5500</v>
      </c>
    </row>
    <row r="22">
      <c r="A22" s="4" t="inlineStr">
        <is>
          <t>Aggregate intrinsic value</t>
        </is>
      </c>
      <c r="B22" s="4" t="inlineStr">
        <is>
          <t xml:space="preserve"> </t>
        </is>
      </c>
      <c r="C22" s="5" t="n">
        <v>0</v>
      </c>
      <c r="D22" s="4" t="inlineStr">
        <is>
          <t xml:space="preserve"> </t>
        </is>
      </c>
      <c r="E22" s="4" t="inlineStr">
        <is>
          <t xml:space="preserve"> </t>
        </is>
      </c>
    </row>
    <row r="23">
      <c r="A23" s="4" t="inlineStr">
        <is>
          <t>Options exercisable</t>
        </is>
      </c>
      <c r="B23" s="4" t="inlineStr">
        <is>
          <t xml:space="preserve"> </t>
        </is>
      </c>
      <c r="C23" s="5" t="n">
        <v>0</v>
      </c>
      <c r="D23" s="4" t="inlineStr">
        <is>
          <t xml:space="preserve"> </t>
        </is>
      </c>
      <c r="E23" s="4" t="inlineStr">
        <is>
          <t xml:space="preserve"> </t>
        </is>
      </c>
    </row>
    <row r="24">
      <c r="A24" s="4" t="inlineStr">
        <is>
          <t>Performance AO LTIP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s expiration term</t>
        </is>
      </c>
      <c r="B26" s="4" t="inlineStr">
        <is>
          <t xml:space="preserve"> </t>
        </is>
      </c>
      <c r="C26" s="4" t="inlineStr">
        <is>
          <t>10 years</t>
        </is>
      </c>
      <c r="D26" s="4" t="inlineStr">
        <is>
          <t xml:space="preserve"> </t>
        </is>
      </c>
      <c r="E26" s="4" t="inlineStr">
        <is>
          <t xml:space="preserve"> </t>
        </is>
      </c>
    </row>
    <row r="27">
      <c r="A27" s="4" t="inlineStr">
        <is>
          <t>Aggregate intrinsic value</t>
        </is>
      </c>
      <c r="B27" s="4" t="inlineStr">
        <is>
          <t xml:space="preserve"> </t>
        </is>
      </c>
      <c r="C27" s="5" t="n">
        <v>153748000</v>
      </c>
      <c r="D27" s="4" t="inlineStr">
        <is>
          <t xml:space="preserve"> </t>
        </is>
      </c>
      <c r="E27" s="4" t="inlineStr">
        <is>
          <t xml:space="preserve"> </t>
        </is>
      </c>
    </row>
    <row r="28">
      <c r="A28" s="4" t="inlineStr">
        <is>
          <t>Performance AO LTIP Units | 2023 Omnibus Shar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ggregate issuance (in shares) | shares</t>
        </is>
      </c>
      <c r="B30" s="6" t="n">
        <v>14368750</v>
      </c>
      <c r="C30" s="4" t="inlineStr">
        <is>
          <t xml:space="preserve"> </t>
        </is>
      </c>
      <c r="D30" s="4" t="inlineStr">
        <is>
          <t xml:space="preserve"> </t>
        </is>
      </c>
      <c r="E30" s="4" t="inlineStr">
        <is>
          <t xml:space="preserve"> </t>
        </is>
      </c>
    </row>
    <row r="31">
      <c r="A31" s="4" t="inlineStr">
        <is>
          <t>Share price per common share (in dollars per share) | $ / shares</t>
        </is>
      </c>
      <c r="B31" s="7" t="n">
        <v>16.87</v>
      </c>
      <c r="C31" s="4" t="inlineStr">
        <is>
          <t xml:space="preserve"> </t>
        </is>
      </c>
      <c r="D31" s="4" t="inlineStr">
        <is>
          <t xml:space="preserve"> </t>
        </is>
      </c>
      <c r="E31" s="4" t="inlineStr">
        <is>
          <t xml:space="preserve"> </t>
        </is>
      </c>
    </row>
    <row r="32">
      <c r="A32" s="4" t="inlineStr">
        <is>
          <t>Performance AO LTIP Units | 2023 Omnibus Share Plan | Performance condition 1</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 price per common share (in dollars per share) | $ / shares</t>
        </is>
      </c>
      <c r="B34" s="13" t="n">
        <v>21.0875</v>
      </c>
      <c r="C34" s="4" t="inlineStr">
        <is>
          <t xml:space="preserve"> </t>
        </is>
      </c>
      <c r="D34" s="4" t="inlineStr">
        <is>
          <t xml:space="preserve"> </t>
        </is>
      </c>
      <c r="E34" s="4" t="inlineStr">
        <is>
          <t xml:space="preserve"> </t>
        </is>
      </c>
    </row>
    <row r="35">
      <c r="A35" s="4" t="inlineStr">
        <is>
          <t>Award vesting rights, percentage</t>
        </is>
      </c>
      <c r="B35" s="9" t="n">
        <v>0.33</v>
      </c>
      <c r="C35" s="4" t="inlineStr">
        <is>
          <t xml:space="preserve"> </t>
        </is>
      </c>
      <c r="D35" s="4" t="inlineStr">
        <is>
          <t xml:space="preserve"> </t>
        </is>
      </c>
      <c r="E35" s="4" t="inlineStr">
        <is>
          <t xml:space="preserve"> </t>
        </is>
      </c>
    </row>
    <row r="36">
      <c r="A36" s="4" t="inlineStr">
        <is>
          <t>Increase in grant date share price, percentage</t>
        </is>
      </c>
      <c r="B36" s="9" t="n">
        <v>0.25</v>
      </c>
      <c r="C36" s="4" t="inlineStr">
        <is>
          <t xml:space="preserve"> </t>
        </is>
      </c>
      <c r="D36" s="4" t="inlineStr">
        <is>
          <t xml:space="preserve"> </t>
        </is>
      </c>
      <c r="E36" s="4" t="inlineStr">
        <is>
          <t xml:space="preserve"> </t>
        </is>
      </c>
    </row>
    <row r="37">
      <c r="A37" s="4" t="inlineStr">
        <is>
          <t>Performance AO LTIP Units | 2023 Omnibus Share Plan | Performance condition 2</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 price per common share (in dollars per share) | $ / shares</t>
        </is>
      </c>
      <c r="B39" s="13" t="n">
        <v>25.305</v>
      </c>
      <c r="C39" s="4" t="inlineStr">
        <is>
          <t xml:space="preserve"> </t>
        </is>
      </c>
      <c r="D39" s="4" t="inlineStr">
        <is>
          <t xml:space="preserve"> </t>
        </is>
      </c>
      <c r="E39" s="4" t="inlineStr">
        <is>
          <t xml:space="preserve"> </t>
        </is>
      </c>
    </row>
    <row r="40">
      <c r="A40" s="4" t="inlineStr">
        <is>
          <t>Award vesting rights, percentage</t>
        </is>
      </c>
      <c r="B40" s="9" t="n">
        <v>0.67</v>
      </c>
      <c r="C40" s="4" t="inlineStr">
        <is>
          <t xml:space="preserve"> </t>
        </is>
      </c>
      <c r="D40" s="4" t="inlineStr">
        <is>
          <t xml:space="preserve"> </t>
        </is>
      </c>
      <c r="E40" s="4" t="inlineStr">
        <is>
          <t xml:space="preserve"> </t>
        </is>
      </c>
    </row>
    <row r="41">
      <c r="A41" s="4" t="inlineStr">
        <is>
          <t>Increase in grant date share price, percentage</t>
        </is>
      </c>
      <c r="B41" s="9" t="n">
        <v>0.5</v>
      </c>
      <c r="C41" s="4" t="inlineStr">
        <is>
          <t xml:space="preserve"> </t>
        </is>
      </c>
      <c r="D41" s="4" t="inlineStr">
        <is>
          <t xml:space="preserve"> </t>
        </is>
      </c>
      <c r="E41" s="4" t="inlineStr">
        <is>
          <t xml:space="preserve"> </t>
        </is>
      </c>
    </row>
    <row r="42">
      <c r="A42" s="4" t="inlineStr">
        <is>
          <t>Performance AO LTIP Units | 2023 Omnibus Share Plan | Performance condition 3</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 price per common share (in dollars per share) | $ / shares</t>
        </is>
      </c>
      <c r="B44" s="13" t="n">
        <v>29.5225</v>
      </c>
      <c r="C44" s="4" t="inlineStr">
        <is>
          <t xml:space="preserve"> </t>
        </is>
      </c>
      <c r="D44" s="4" t="inlineStr">
        <is>
          <t xml:space="preserve"> </t>
        </is>
      </c>
      <c r="E44" s="4" t="inlineStr">
        <is>
          <t xml:space="preserve"> </t>
        </is>
      </c>
    </row>
    <row r="45">
      <c r="A45" s="4" t="inlineStr">
        <is>
          <t>Award vesting rights, percentage</t>
        </is>
      </c>
      <c r="B45" s="9" t="n">
        <v>1</v>
      </c>
      <c r="C45" s="4" t="inlineStr">
        <is>
          <t xml:space="preserve"> </t>
        </is>
      </c>
      <c r="D45" s="4" t="inlineStr">
        <is>
          <t xml:space="preserve"> </t>
        </is>
      </c>
      <c r="E45" s="4" t="inlineStr">
        <is>
          <t xml:space="preserve"> </t>
        </is>
      </c>
    </row>
    <row r="46">
      <c r="A46" s="4" t="inlineStr">
        <is>
          <t>Increase in grant date share price, percentage</t>
        </is>
      </c>
      <c r="B46" s="9" t="n">
        <v>0.75</v>
      </c>
      <c r="C46" s="4" t="inlineStr">
        <is>
          <t xml:space="preserve"> </t>
        </is>
      </c>
      <c r="D46" s="4" t="inlineStr">
        <is>
          <t xml:space="preserve"> </t>
        </is>
      </c>
      <c r="E46" s="4" t="inlineStr">
        <is>
          <t xml:space="preserve"> </t>
        </is>
      </c>
    </row>
    <row r="47">
      <c r="A47" s="4" t="inlineStr">
        <is>
          <t>Performance AO LTIP Units | 2023 Omnibus Share Plan | Third Anniversary Of The Grant Date | Performance condition 1</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ward vesting rights, percentage</t>
        </is>
      </c>
      <c r="B49" s="9" t="n">
        <v>0.2</v>
      </c>
      <c r="C49" s="4" t="inlineStr">
        <is>
          <t xml:space="preserve"> </t>
        </is>
      </c>
      <c r="D49" s="4" t="inlineStr">
        <is>
          <t xml:space="preserve"> </t>
        </is>
      </c>
      <c r="E49" s="4" t="inlineStr">
        <is>
          <t xml:space="preserve"> </t>
        </is>
      </c>
    </row>
    <row r="50">
      <c r="A50" s="4" t="inlineStr">
        <is>
          <t>Performance AO LTIP Units | 2023 Omnibus Share Plan | Fourth Anniversary Of The Grant Date | Performance condition 2</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rights, percentage</t>
        </is>
      </c>
      <c r="B52" s="9" t="n">
        <v>0.8</v>
      </c>
      <c r="C52" s="4" t="inlineStr">
        <is>
          <t xml:space="preserve"> </t>
        </is>
      </c>
      <c r="D52" s="4" t="inlineStr">
        <is>
          <t xml:space="preserve"> </t>
        </is>
      </c>
      <c r="E52" s="4" t="inlineStr">
        <is>
          <t xml:space="preserve"> </t>
        </is>
      </c>
    </row>
    <row r="53">
      <c r="A53" s="4" t="inlineStr">
        <is>
          <t>No Performance Units Earned | 2023 Omnibus Share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hare price per common share (in dollars per share) | $ / shares</t>
        </is>
      </c>
      <c r="B55" s="13" t="n">
        <v>21.0875</v>
      </c>
      <c r="C55" s="4" t="inlineStr">
        <is>
          <t xml:space="preserve"> </t>
        </is>
      </c>
      <c r="D55" s="4" t="inlineStr">
        <is>
          <t xml:space="preserve"> </t>
        </is>
      </c>
      <c r="E55" s="4" t="inlineStr">
        <is>
          <t xml:space="preserve"> </t>
        </is>
      </c>
    </row>
    <row r="56">
      <c r="A56" s="4" t="inlineStr">
        <is>
          <t>AO LTIP Unit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tock options expiration term</t>
        </is>
      </c>
      <c r="B58" s="4" t="inlineStr">
        <is>
          <t xml:space="preserve"> </t>
        </is>
      </c>
      <c r="C58" s="4" t="inlineStr">
        <is>
          <t>10 years</t>
        </is>
      </c>
      <c r="D58" s="4" t="inlineStr">
        <is>
          <t xml:space="preserve"> </t>
        </is>
      </c>
      <c r="E58" s="4" t="inlineStr">
        <is>
          <t xml:space="preserve"> </t>
        </is>
      </c>
    </row>
    <row r="59">
      <c r="A59" s="4" t="inlineStr">
        <is>
          <t>Options exercisable</t>
        </is>
      </c>
      <c r="B59" s="4" t="inlineStr">
        <is>
          <t xml:space="preserve"> </t>
        </is>
      </c>
      <c r="C59" s="5" t="n">
        <v>0</v>
      </c>
      <c r="D59" s="4" t="inlineStr">
        <is>
          <t xml:space="preserve"> </t>
        </is>
      </c>
      <c r="E59" s="4" t="inlineStr">
        <is>
          <t xml:space="preserve"> </t>
        </is>
      </c>
    </row>
    <row r="60">
      <c r="A60" s="4" t="inlineStr">
        <is>
          <t>Threshold level, percent</t>
        </is>
      </c>
      <c r="B60" s="4" t="inlineStr">
        <is>
          <t xml:space="preserve"> </t>
        </is>
      </c>
      <c r="C60" s="9" t="n">
        <v>1</v>
      </c>
      <c r="D60" s="4" t="inlineStr">
        <is>
          <t xml:space="preserve"> </t>
        </is>
      </c>
      <c r="E60" s="4" t="inlineStr">
        <is>
          <t xml:space="preserve"> </t>
        </is>
      </c>
    </row>
    <row r="61">
      <c r="A61" s="4" t="inlineStr">
        <is>
          <t>Special allocation</t>
        </is>
      </c>
      <c r="B61" s="4" t="inlineStr">
        <is>
          <t xml:space="preserve"> </t>
        </is>
      </c>
      <c r="C61" s="9" t="n">
        <v>0.1</v>
      </c>
      <c r="D61" s="4" t="inlineStr">
        <is>
          <t xml:space="preserve"> </t>
        </is>
      </c>
      <c r="E61" s="4" t="inlineStr">
        <is>
          <t xml:space="preserve"> </t>
        </is>
      </c>
    </row>
    <row r="62">
      <c r="A62" s="4" t="inlineStr">
        <is>
          <t>Special distribution, percent</t>
        </is>
      </c>
      <c r="B62" s="4" t="inlineStr">
        <is>
          <t xml:space="preserve"> </t>
        </is>
      </c>
      <c r="C62" s="9" t="n">
        <v>0.1</v>
      </c>
      <c r="D62" s="4" t="inlineStr">
        <is>
          <t xml:space="preserve"> </t>
        </is>
      </c>
      <c r="E62" s="4" t="inlineStr">
        <is>
          <t xml:space="preserve"> </t>
        </is>
      </c>
    </row>
    <row r="63">
      <c r="A63" s="4" t="inlineStr">
        <is>
          <t>LTIP Unit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ggregate issuance (in shares) | shares</t>
        </is>
      </c>
      <c r="B65" s="6" t="n">
        <v>2394801</v>
      </c>
      <c r="C65" s="4" t="inlineStr">
        <is>
          <t xml:space="preserve"> </t>
        </is>
      </c>
      <c r="D65" s="4" t="inlineStr">
        <is>
          <t xml:space="preserve"> </t>
        </is>
      </c>
      <c r="E65" s="4" t="inlineStr">
        <is>
          <t xml:space="preserve"> </t>
        </is>
      </c>
    </row>
    <row r="66">
      <c r="A66" s="4" t="inlineStr">
        <is>
          <t>Grant-date fair value</t>
        </is>
      </c>
      <c r="B66" s="4" t="inlineStr">
        <is>
          <t xml:space="preserve"> </t>
        </is>
      </c>
      <c r="C66" s="5" t="n">
        <v>45468000</v>
      </c>
      <c r="D66" s="6" t="n">
        <v>15446000</v>
      </c>
      <c r="E66" s="6" t="n">
        <v>26194000</v>
      </c>
    </row>
    <row r="67">
      <c r="A67" s="4" t="inlineStr">
        <is>
          <t>Distributions, share-based compensation</t>
        </is>
      </c>
      <c r="B67" s="4" t="inlineStr">
        <is>
          <t xml:space="preserve"> </t>
        </is>
      </c>
      <c r="C67" s="6" t="n">
        <v>1302000</v>
      </c>
      <c r="D67" s="6" t="n">
        <v>2197000</v>
      </c>
      <c r="E67" s="6" t="n">
        <v>2634000</v>
      </c>
    </row>
    <row r="68">
      <c r="A68" s="4" t="inlineStr">
        <is>
          <t>Number Of Installments | installment</t>
        </is>
      </c>
      <c r="B68" s="6" t="n">
        <v>2</v>
      </c>
      <c r="C68" s="4" t="inlineStr">
        <is>
          <t xml:space="preserve"> </t>
        </is>
      </c>
      <c r="D68" s="4" t="inlineStr">
        <is>
          <t xml:space="preserve"> </t>
        </is>
      </c>
      <c r="E68" s="4" t="inlineStr">
        <is>
          <t xml:space="preserve"> </t>
        </is>
      </c>
    </row>
    <row r="69">
      <c r="A69" s="4" t="inlineStr">
        <is>
          <t>Share-based payment award, transfer restriction period</t>
        </is>
      </c>
      <c r="B69" s="4" t="inlineStr">
        <is>
          <t>1 year</t>
        </is>
      </c>
      <c r="C69" s="4" t="inlineStr">
        <is>
          <t xml:space="preserve"> </t>
        </is>
      </c>
      <c r="D69" s="4" t="inlineStr">
        <is>
          <t xml:space="preserve"> </t>
        </is>
      </c>
      <c r="E69" s="4" t="inlineStr">
        <is>
          <t xml:space="preserve"> </t>
        </is>
      </c>
    </row>
    <row r="70">
      <c r="A70" s="4" t="inlineStr">
        <is>
          <t>Vested in period, fair value</t>
        </is>
      </c>
      <c r="B70" s="4" t="inlineStr">
        <is>
          <t xml:space="preserve"> </t>
        </is>
      </c>
      <c r="C70" s="5" t="n">
        <v>37198000</v>
      </c>
      <c r="D70" s="5" t="n">
        <v>25158000</v>
      </c>
      <c r="E70" s="5" t="n">
        <v>36541000</v>
      </c>
    </row>
    <row r="71">
      <c r="A71" s="4" t="inlineStr">
        <is>
          <t>LTIP Units | Minimum</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Award vesting period</t>
        </is>
      </c>
      <c r="B73" s="4" t="inlineStr">
        <is>
          <t xml:space="preserve"> </t>
        </is>
      </c>
      <c r="C73" s="4" t="inlineStr">
        <is>
          <t>3 years</t>
        </is>
      </c>
      <c r="D73" s="4" t="inlineStr">
        <is>
          <t xml:space="preserve"> </t>
        </is>
      </c>
      <c r="E73" s="4" t="inlineStr">
        <is>
          <t xml:space="preserve"> </t>
        </is>
      </c>
    </row>
    <row r="74">
      <c r="A74" s="4" t="inlineStr">
        <is>
          <t>LTIP Units | Maximum</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Award vesting period</t>
        </is>
      </c>
      <c r="B76" s="4" t="inlineStr">
        <is>
          <t xml:space="preserve"> </t>
        </is>
      </c>
      <c r="C76" s="4" t="inlineStr">
        <is>
          <t>4 years</t>
        </is>
      </c>
      <c r="D76" s="4" t="inlineStr">
        <is>
          <t xml:space="preserve"> </t>
        </is>
      </c>
      <c r="E76" s="4" t="inlineStr">
        <is>
          <t xml:space="preserve"> </t>
        </is>
      </c>
    </row>
    <row r="77">
      <c r="A77" s="4" t="inlineStr">
        <is>
          <t>OPP Units | Maximum</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Award vesting period</t>
        </is>
      </c>
      <c r="B79" s="4" t="inlineStr">
        <is>
          <t xml:space="preserve"> </t>
        </is>
      </c>
      <c r="C79" s="4" t="inlineStr">
        <is>
          <t>4 years</t>
        </is>
      </c>
      <c r="D79" s="4" t="inlineStr">
        <is>
          <t xml:space="preserve"> </t>
        </is>
      </c>
      <c r="E79"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hare Based Compensation Stock Options Activity) (Details)</t>
        </is>
      </c>
      <c r="B1" s="2" t="inlineStr">
        <is>
          <t>12 Months Ended</t>
        </is>
      </c>
    </row>
    <row r="2">
      <c r="B2" s="2" t="inlineStr">
        <is>
          <t>Dec. 31, 2023 $ / shares shares</t>
        </is>
      </c>
    </row>
    <row r="3">
      <c r="A3" s="4" t="inlineStr">
        <is>
          <t>Vornado stock options</t>
        </is>
      </c>
      <c r="B3" s="4" t="inlineStr">
        <is>
          <t xml:space="preserve"> </t>
        </is>
      </c>
    </row>
    <row r="4">
      <c r="A4" s="3" t="inlineStr">
        <is>
          <t>Shares</t>
        </is>
      </c>
      <c r="B4" s="4" t="inlineStr">
        <is>
          <t xml:space="preserve"> </t>
        </is>
      </c>
    </row>
    <row r="5">
      <c r="A5" s="4" t="inlineStr">
        <is>
          <t>Options outstanding at beginning of period (in shares) | shares</t>
        </is>
      </c>
      <c r="B5" s="6" t="n">
        <v>176705</v>
      </c>
    </row>
    <row r="6">
      <c r="A6" s="4" t="inlineStr">
        <is>
          <t>Forfeited (in shares) | shares</t>
        </is>
      </c>
      <c r="B6" s="6" t="n">
        <v>-1058</v>
      </c>
    </row>
    <row r="7">
      <c r="A7" s="4" t="inlineStr">
        <is>
          <t>Expired (in shares) | shares</t>
        </is>
      </c>
      <c r="B7" s="6" t="n">
        <v>-17546</v>
      </c>
    </row>
    <row r="8">
      <c r="A8" s="4" t="inlineStr">
        <is>
          <t>Options outstanding at end of period (in shares) | shares</t>
        </is>
      </c>
      <c r="B8" s="6" t="n">
        <v>158101</v>
      </c>
    </row>
    <row r="9">
      <c r="A9" s="4" t="inlineStr">
        <is>
          <t>Option exercisable at end of period (in shares) | shares</t>
        </is>
      </c>
      <c r="B9" s="6" t="n">
        <v>144361</v>
      </c>
    </row>
    <row r="10">
      <c r="A10" s="3" t="inlineStr">
        <is>
          <t>Weighted- Average Exercise Price</t>
        </is>
      </c>
      <c r="B10" s="4" t="inlineStr">
        <is>
          <t xml:space="preserve"> </t>
        </is>
      </c>
    </row>
    <row r="11">
      <c r="A11" s="4" t="inlineStr">
        <is>
          <t>Options outstanding at beginning of period (in dollars per share) | $ / shares</t>
        </is>
      </c>
      <c r="B11" s="7" t="n">
        <v>65.34999999999999</v>
      </c>
    </row>
    <row r="12">
      <c r="A12" s="4" t="inlineStr">
        <is>
          <t>Forfeited (in dollars per share) | $ / shares</t>
        </is>
      </c>
      <c r="B12" s="12" t="n">
        <v>52.3</v>
      </c>
    </row>
    <row r="13">
      <c r="A13" s="4" t="inlineStr">
        <is>
          <t>Expired (in dollars per share) | $ / shares</t>
        </is>
      </c>
      <c r="B13" s="12" t="n">
        <v>64.56</v>
      </c>
    </row>
    <row r="14">
      <c r="A14" s="4" t="inlineStr">
        <is>
          <t>Options outstanding at end of period (in dollars per share) | $ / shares</t>
        </is>
      </c>
      <c r="B14" s="12" t="n">
        <v>65.52</v>
      </c>
    </row>
    <row r="15">
      <c r="A15" s="4" t="inlineStr">
        <is>
          <t>Options exercisable at end of period (in dollars per share) | $ / shares</t>
        </is>
      </c>
      <c r="B15" s="7" t="n">
        <v>66.78</v>
      </c>
    </row>
    <row r="16">
      <c r="A16" s="3" t="inlineStr">
        <is>
          <t>Weighted- Average Remaining Contractual Term</t>
        </is>
      </c>
      <c r="B16" s="4" t="inlineStr">
        <is>
          <t xml:space="preserve"> </t>
        </is>
      </c>
    </row>
    <row r="17">
      <c r="A17" s="4" t="inlineStr">
        <is>
          <t>Options outstanding</t>
        </is>
      </c>
      <c r="B17" s="4" t="inlineStr">
        <is>
          <t>4 years 2 months 1 day</t>
        </is>
      </c>
    </row>
    <row r="18">
      <c r="A18" s="4" t="inlineStr">
        <is>
          <t>Options exercisable</t>
        </is>
      </c>
      <c r="B18" s="4" t="inlineStr">
        <is>
          <t>3 years 11 months 26 days</t>
        </is>
      </c>
    </row>
    <row r="19">
      <c r="A19" s="4" t="inlineStr">
        <is>
          <t>Performance AO LTIP Units</t>
        </is>
      </c>
      <c r="B19" s="4" t="inlineStr">
        <is>
          <t xml:space="preserve"> </t>
        </is>
      </c>
    </row>
    <row r="20">
      <c r="A20" s="3" t="inlineStr">
        <is>
          <t>Shares</t>
        </is>
      </c>
      <c r="B20" s="4" t="inlineStr">
        <is>
          <t xml:space="preserve"> </t>
        </is>
      </c>
    </row>
    <row r="21">
      <c r="A21" s="4" t="inlineStr">
        <is>
          <t>Options outstanding at beginning of period (in shares) | shares</t>
        </is>
      </c>
      <c r="B21" s="6" t="n">
        <v>496762</v>
      </c>
    </row>
    <row r="22">
      <c r="A22" s="4" t="inlineStr">
        <is>
          <t>Expired (in shares) | shares</t>
        </is>
      </c>
      <c r="B22" s="6" t="n">
        <v>-496762</v>
      </c>
    </row>
    <row r="23">
      <c r="A23" s="4" t="inlineStr">
        <is>
          <t>Granted (in shares) | shares</t>
        </is>
      </c>
      <c r="B23" s="6" t="n">
        <v>14368750</v>
      </c>
    </row>
    <row r="24">
      <c r="A24" s="4" t="inlineStr">
        <is>
          <t>Options outstanding at end of period (in shares) | shares</t>
        </is>
      </c>
      <c r="B24" s="6" t="n">
        <v>14368750</v>
      </c>
    </row>
    <row r="25">
      <c r="A25" s="4" t="inlineStr">
        <is>
          <t>Option exercisable at end of period (in shares) | shares</t>
        </is>
      </c>
      <c r="B25" s="6" t="n">
        <v>0</v>
      </c>
    </row>
    <row r="26">
      <c r="A26" s="3" t="inlineStr">
        <is>
          <t>Weighted- Average Exercise Price</t>
        </is>
      </c>
      <c r="B26" s="4" t="inlineStr">
        <is>
          <t xml:space="preserve"> </t>
        </is>
      </c>
    </row>
    <row r="27">
      <c r="A27" s="4" t="inlineStr">
        <is>
          <t>Options outstanding at beginning of period (in dollars per share) | $ / shares</t>
        </is>
      </c>
      <c r="B27" s="7" t="n">
        <v>62.62</v>
      </c>
    </row>
    <row r="28">
      <c r="A28" s="4" t="inlineStr">
        <is>
          <t>Expired (in dollars per share) | $ / shares</t>
        </is>
      </c>
      <c r="B28" s="12" t="n">
        <v>62.62</v>
      </c>
    </row>
    <row r="29">
      <c r="A29" s="4" t="inlineStr">
        <is>
          <t>Granted (in usd per share) | $ / shares</t>
        </is>
      </c>
      <c r="B29" s="12" t="n">
        <v>16.87</v>
      </c>
    </row>
    <row r="30">
      <c r="A30" s="4" t="inlineStr">
        <is>
          <t>Options outstanding at end of period (in dollars per share) | $ / shares</t>
        </is>
      </c>
      <c r="B30" s="12" t="n">
        <v>16.87</v>
      </c>
    </row>
    <row r="31">
      <c r="A31" s="4" t="inlineStr">
        <is>
          <t>Options exercisable at end of period (in dollars per share) | $ / shares</t>
        </is>
      </c>
      <c r="B31" s="5" t="n">
        <v>0</v>
      </c>
    </row>
    <row r="32">
      <c r="A32" s="3" t="inlineStr">
        <is>
          <t>Weighted- Average Remaining Contractual Term</t>
        </is>
      </c>
      <c r="B32" s="4" t="inlineStr">
        <is>
          <t xml:space="preserve"> </t>
        </is>
      </c>
    </row>
    <row r="33">
      <c r="A33" s="4" t="inlineStr">
        <is>
          <t>Options outstanding</t>
        </is>
      </c>
      <c r="B33" s="4" t="inlineStr">
        <is>
          <t>9 years 6 months</t>
        </is>
      </c>
    </row>
    <row r="34">
      <c r="A34" s="4" t="inlineStr">
        <is>
          <t>AO LTIP Units</t>
        </is>
      </c>
      <c r="B34" s="4" t="inlineStr">
        <is>
          <t xml:space="preserve"> </t>
        </is>
      </c>
    </row>
    <row r="35">
      <c r="A35" s="3" t="inlineStr">
        <is>
          <t>Shares</t>
        </is>
      </c>
      <c r="B35" s="4" t="inlineStr">
        <is>
          <t xml:space="preserve"> </t>
        </is>
      </c>
    </row>
    <row r="36">
      <c r="A36" s="4" t="inlineStr">
        <is>
          <t>Options outstanding at beginning of period (in shares) | shares</t>
        </is>
      </c>
      <c r="B36" s="6" t="n">
        <v>565664</v>
      </c>
    </row>
    <row r="37">
      <c r="A37" s="4" t="inlineStr">
        <is>
          <t>Forfeited (in shares) | shares</t>
        </is>
      </c>
      <c r="B37" s="6" t="n">
        <v>-3797</v>
      </c>
    </row>
    <row r="38">
      <c r="A38" s="4" t="inlineStr">
        <is>
          <t>Expired (in shares) | shares</t>
        </is>
      </c>
      <c r="B38" s="6" t="n">
        <v>-20053</v>
      </c>
    </row>
    <row r="39">
      <c r="A39" s="4" t="inlineStr">
        <is>
          <t>Options outstanding at end of period (in shares) | shares</t>
        </is>
      </c>
      <c r="B39" s="6" t="n">
        <v>541814</v>
      </c>
    </row>
    <row r="40">
      <c r="A40" s="4" t="inlineStr">
        <is>
          <t>Option exercisable at end of period (in shares) | shares</t>
        </is>
      </c>
      <c r="B40" s="6" t="n">
        <v>499882</v>
      </c>
    </row>
    <row r="41">
      <c r="A41" s="3" t="inlineStr">
        <is>
          <t>Weighted- Average Exercise Price</t>
        </is>
      </c>
      <c r="B41" s="4" t="inlineStr">
        <is>
          <t xml:space="preserve"> </t>
        </is>
      </c>
    </row>
    <row r="42">
      <c r="A42" s="4" t="inlineStr">
        <is>
          <t>Options outstanding at beginning of period (in dollars per share) | $ / shares</t>
        </is>
      </c>
      <c r="B42" s="7" t="n">
        <v>59.93</v>
      </c>
    </row>
    <row r="43">
      <c r="A43" s="4" t="inlineStr">
        <is>
          <t>Forfeited (in dollars per share) | $ / shares</t>
        </is>
      </c>
      <c r="B43" s="12" t="n">
        <v>52.4</v>
      </c>
    </row>
    <row r="44">
      <c r="A44" s="4" t="inlineStr">
        <is>
          <t>Expired (in dollars per share) | $ / shares</t>
        </is>
      </c>
      <c r="B44" s="12" t="n">
        <v>59.62</v>
      </c>
    </row>
    <row r="45">
      <c r="A45" s="4" t="inlineStr">
        <is>
          <t>Options outstanding at end of period (in dollars per share) | $ / shares</t>
        </is>
      </c>
      <c r="B45" s="12" t="n">
        <v>59.99</v>
      </c>
    </row>
    <row r="46">
      <c r="A46" s="4" t="inlineStr">
        <is>
          <t>Options exercisable at end of period (in dollars per share) | $ / shares</t>
        </is>
      </c>
      <c r="B46" s="7" t="n">
        <v>60.63</v>
      </c>
    </row>
    <row r="47">
      <c r="A47" s="3" t="inlineStr">
        <is>
          <t>Weighted- Average Remaining Contractual Term</t>
        </is>
      </c>
      <c r="B47" s="4" t="inlineStr">
        <is>
          <t xml:space="preserve"> </t>
        </is>
      </c>
    </row>
    <row r="48">
      <c r="A48" s="4" t="inlineStr">
        <is>
          <t>Options outstanding</t>
        </is>
      </c>
      <c r="B48" s="4" t="inlineStr">
        <is>
          <t>5 years 2 months 26 days</t>
        </is>
      </c>
    </row>
    <row r="49">
      <c r="A49" s="4" t="inlineStr">
        <is>
          <t>Options exercisable</t>
        </is>
      </c>
      <c r="B49" s="4" t="inlineStr">
        <is>
          <t>5 years 1 month 28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Schedule Of Share Based Payment Award Stock Options Valuation Assumptions) (Details) - Performance AO LTIP Unit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volatility</t>
        </is>
      </c>
      <c r="B4" s="9" t="n">
        <v>0.33</v>
      </c>
    </row>
    <row r="5">
      <c r="A5" s="4" t="inlineStr">
        <is>
          <t>Risk free interest rate</t>
        </is>
      </c>
      <c r="B5" s="9" t="n">
        <v>0.04</v>
      </c>
    </row>
    <row r="6">
      <c r="A6" s="4" t="inlineStr">
        <is>
          <t>Expected dividend yield</t>
        </is>
      </c>
      <c r="B6" s="9" t="n">
        <v>0.0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20:19Z</dcterms:created>
  <dcterms:modified xmlns:dcterms="http://purl.org/dc/terms/" xmlns:xsi="http://www.w3.org/2001/XMLSchema-instance" xsi:type="dcterms:W3CDTF">2024-02-12T21:20:19Z</dcterms:modified>
</cp:coreProperties>
</file>